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Share-Based Compensation and Eq"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Goodwill and Other Assets" sheetId="17" state="visible" r:id="rId17"/>
    <sheet xmlns:r="http://schemas.openxmlformats.org/officeDocument/2006/relationships" name="Guarantees and Product Warranti"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Acquisitions and Divestitures (" sheetId="23" state="visible" r:id="rId23"/>
    <sheet xmlns:r="http://schemas.openxmlformats.org/officeDocument/2006/relationships" name="Benefit Pla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Fair Value of Assets and Liabil"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Quarterly Financial Information" sheetId="30" state="visible" r:id="rId30"/>
    <sheet xmlns:r="http://schemas.openxmlformats.org/officeDocument/2006/relationships" name="Supplemental Guarantor Informat" sheetId="31" state="visible" r:id="rId31"/>
    <sheet xmlns:r="http://schemas.openxmlformats.org/officeDocument/2006/relationships" name="Summary of Significant Accoun_2" sheetId="32" state="visible" r:id="rId32"/>
    <sheet xmlns:r="http://schemas.openxmlformats.org/officeDocument/2006/relationships" name="Share-Based Compensation and _2" sheetId="33" state="visible" r:id="rId33"/>
    <sheet xmlns:r="http://schemas.openxmlformats.org/officeDocument/2006/relationships" name="Allowance for Credit Losses (Po" sheetId="34" state="visible" r:id="rId34"/>
    <sheet xmlns:r="http://schemas.openxmlformats.org/officeDocument/2006/relationships" name="Summary of Significant Accoun_3" sheetId="35" state="visible" r:id="rId35"/>
    <sheet xmlns:r="http://schemas.openxmlformats.org/officeDocument/2006/relationships" name="Earnings (Loss) Per Share (Tabl" sheetId="36" state="visible" r:id="rId36"/>
    <sheet xmlns:r="http://schemas.openxmlformats.org/officeDocument/2006/relationships" name="Share-Based Compensation and _3"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vestments (Tables)" sheetId="41" state="visible" r:id="rId41"/>
    <sheet xmlns:r="http://schemas.openxmlformats.org/officeDocument/2006/relationships" name="Finance Lease Receivables (Tabl" sheetId="42" state="visible" r:id="rId42"/>
    <sheet xmlns:r="http://schemas.openxmlformats.org/officeDocument/2006/relationships" name="Allowance for Credit Losses Val" sheetId="43" state="visible" r:id="rId43"/>
    <sheet xmlns:r="http://schemas.openxmlformats.org/officeDocument/2006/relationships" name="Goodwill and Other Assets (Tabl" sheetId="44" state="visible" r:id="rId44"/>
    <sheet xmlns:r="http://schemas.openxmlformats.org/officeDocument/2006/relationships" name="Guarantees and Product Warran_2" sheetId="45" state="visible" r:id="rId45"/>
    <sheet xmlns:r="http://schemas.openxmlformats.org/officeDocument/2006/relationships" name="Restructuring (Tables)" sheetId="46" state="visible" r:id="rId46"/>
    <sheet xmlns:r="http://schemas.openxmlformats.org/officeDocument/2006/relationships" name="Debt (Tables)" sheetId="47" state="visible" r:id="rId47"/>
    <sheet xmlns:r="http://schemas.openxmlformats.org/officeDocument/2006/relationships" name="Redeemable Noncontrolling Int_2" sheetId="48" state="visible" r:id="rId48"/>
    <sheet xmlns:r="http://schemas.openxmlformats.org/officeDocument/2006/relationships" name="Accumulated Other Comprehensi_2" sheetId="49" state="visible" r:id="rId49"/>
    <sheet xmlns:r="http://schemas.openxmlformats.org/officeDocument/2006/relationships" name="Acquisitions and Divestitures_2" sheetId="50" state="visible" r:id="rId50"/>
    <sheet xmlns:r="http://schemas.openxmlformats.org/officeDocument/2006/relationships" name="Benefit Plans (Tables)" sheetId="51" state="visible" r:id="rId51"/>
    <sheet xmlns:r="http://schemas.openxmlformats.org/officeDocument/2006/relationships" name="Leases (Tables)" sheetId="52" state="visible" r:id="rId52"/>
    <sheet xmlns:r="http://schemas.openxmlformats.org/officeDocument/2006/relationships" name="Derivative Instruments and He_2" sheetId="53" state="visible" r:id="rId53"/>
    <sheet xmlns:r="http://schemas.openxmlformats.org/officeDocument/2006/relationships" name="Fair Value of Assets and Liab_2" sheetId="54" state="visible" r:id="rId54"/>
    <sheet xmlns:r="http://schemas.openxmlformats.org/officeDocument/2006/relationships" name="Segment Information (Tables)" sheetId="55" state="visible" r:id="rId55"/>
    <sheet xmlns:r="http://schemas.openxmlformats.org/officeDocument/2006/relationships" name="Quarterly Financial Informati_2" sheetId="56" state="visible" r:id="rId56"/>
    <sheet xmlns:r="http://schemas.openxmlformats.org/officeDocument/2006/relationships" name="Supplemental Guarantor Inform_2" sheetId="57" state="visible" r:id="rId57"/>
    <sheet xmlns:r="http://schemas.openxmlformats.org/officeDocument/2006/relationships" name="Summary of Significant Accoun_4" sheetId="58" state="visible" r:id="rId58"/>
    <sheet xmlns:r="http://schemas.openxmlformats.org/officeDocument/2006/relationships" name="Earnings (Loss) Per Share (Deta" sheetId="59" state="visible" r:id="rId59"/>
    <sheet xmlns:r="http://schemas.openxmlformats.org/officeDocument/2006/relationships" name="Share-Based Compensation and _4" sheetId="60" state="visible" r:id="rId60"/>
    <sheet xmlns:r="http://schemas.openxmlformats.org/officeDocument/2006/relationships" name="Share-Based Compensation and _5" sheetId="61" state="visible" r:id="rId61"/>
    <sheet xmlns:r="http://schemas.openxmlformats.org/officeDocument/2006/relationships" name="Share-Based Compensation and _6" sheetId="62" state="visible" r:id="rId62"/>
    <sheet xmlns:r="http://schemas.openxmlformats.org/officeDocument/2006/relationships" name="Share-Based Compensation and _7" sheetId="63" state="visible" r:id="rId63"/>
    <sheet xmlns:r="http://schemas.openxmlformats.org/officeDocument/2006/relationships" name="Share-Based Compensation and _8" sheetId="64" state="visible" r:id="rId64"/>
    <sheet xmlns:r="http://schemas.openxmlformats.org/officeDocument/2006/relationships" name="Share-Based Compensation and _9" sheetId="65" state="visible" r:id="rId65"/>
    <sheet xmlns:r="http://schemas.openxmlformats.org/officeDocument/2006/relationships" name="Share-Based Compensation and_10" sheetId="66" state="visible" r:id="rId66"/>
    <sheet xmlns:r="http://schemas.openxmlformats.org/officeDocument/2006/relationships" name="Share-Based Compensation and_11" sheetId="67" state="visible" r:id="rId67"/>
    <sheet xmlns:r="http://schemas.openxmlformats.org/officeDocument/2006/relationships" name="Income Taxes - (Loss) Income Fr" sheetId="68" state="visible" r:id="rId68"/>
    <sheet xmlns:r="http://schemas.openxmlformats.org/officeDocument/2006/relationships" name="Income Taxes - Provision_(Benef" sheetId="69" state="visible" r:id="rId69"/>
    <sheet xmlns:r="http://schemas.openxmlformats.org/officeDocument/2006/relationships" name="Income Taxes - Income Tax Recon" sheetId="70" state="visible" r:id="rId70"/>
    <sheet xmlns:r="http://schemas.openxmlformats.org/officeDocument/2006/relationships" name="Income Taxes - Unrecognized Tax" sheetId="71" state="visible" r:id="rId71"/>
    <sheet xmlns:r="http://schemas.openxmlformats.org/officeDocument/2006/relationships" name="Income Taxes - Deferred Tax Ass" sheetId="72" state="visible" r:id="rId72"/>
    <sheet xmlns:r="http://schemas.openxmlformats.org/officeDocument/2006/relationships" name="Income Taxes Income Taxes - Def" sheetId="73" state="visible" r:id="rId73"/>
    <sheet xmlns:r="http://schemas.openxmlformats.org/officeDocument/2006/relationships" name="Income Taxes (Textuals) (Detail"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Investments (Details)" sheetId="77" state="visible" r:id="rId77"/>
    <sheet xmlns:r="http://schemas.openxmlformats.org/officeDocument/2006/relationships" name="Investments (Textuals) (Details" sheetId="78" state="visible" r:id="rId78"/>
    <sheet xmlns:r="http://schemas.openxmlformats.org/officeDocument/2006/relationships" name="Investments Finance Lease Recei" sheetId="79" state="visible" r:id="rId79"/>
    <sheet xmlns:r="http://schemas.openxmlformats.org/officeDocument/2006/relationships" name="Finance Lease Receivables - Min" sheetId="80" state="visible" r:id="rId80"/>
    <sheet xmlns:r="http://schemas.openxmlformats.org/officeDocument/2006/relationships" name="Allowance for Credit Losses (Te" sheetId="81" state="visible" r:id="rId81"/>
    <sheet xmlns:r="http://schemas.openxmlformats.org/officeDocument/2006/relationships" name="Allowance for Credit Losses V_2" sheetId="82" state="visible" r:id="rId82"/>
    <sheet xmlns:r="http://schemas.openxmlformats.org/officeDocument/2006/relationships" name="Goodwill and Other Assets (Deta" sheetId="83" state="visible" r:id="rId83"/>
    <sheet xmlns:r="http://schemas.openxmlformats.org/officeDocument/2006/relationships" name="Other Assets (Details)" sheetId="84" state="visible" r:id="rId84"/>
    <sheet xmlns:r="http://schemas.openxmlformats.org/officeDocument/2006/relationships" name="Guarantees and Product Warran_3" sheetId="85" state="visible" r:id="rId85"/>
    <sheet xmlns:r="http://schemas.openxmlformats.org/officeDocument/2006/relationships" name="Restructuring - Restructuring C" sheetId="86" state="visible" r:id="rId86"/>
    <sheet xmlns:r="http://schemas.openxmlformats.org/officeDocument/2006/relationships" name="Restructuring - Restructuring_2" sheetId="87" state="visible" r:id="rId87"/>
    <sheet xmlns:r="http://schemas.openxmlformats.org/officeDocument/2006/relationships" name="Restructuring - Restructuring_3" sheetId="88" state="visible" r:id="rId88"/>
    <sheet xmlns:r="http://schemas.openxmlformats.org/officeDocument/2006/relationships" name="Restructuring - Restructuring R" sheetId="89" state="visible" r:id="rId89"/>
    <sheet xmlns:r="http://schemas.openxmlformats.org/officeDocument/2006/relationships" name="Restructuring (Textuals) (Detai" sheetId="90" state="visible" r:id="rId90"/>
    <sheet xmlns:r="http://schemas.openxmlformats.org/officeDocument/2006/relationships" name="Debt (Details)" sheetId="91" state="visible" r:id="rId91"/>
    <sheet xmlns:r="http://schemas.openxmlformats.org/officeDocument/2006/relationships" name="Debt (Textuals) (Details)" sheetId="92" state="visible" r:id="rId92"/>
    <sheet xmlns:r="http://schemas.openxmlformats.org/officeDocument/2006/relationships" name="Redeemable Noncontrolling Int_3"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Acquisitions and Divestitures_3" sheetId="96" state="visible" r:id="rId96"/>
    <sheet xmlns:r="http://schemas.openxmlformats.org/officeDocument/2006/relationships" name="Benefit Plans Benefit Plans - S" sheetId="97" state="visible" r:id="rId97"/>
    <sheet xmlns:r="http://schemas.openxmlformats.org/officeDocument/2006/relationships" name="Benefit Plans - Components of N" sheetId="98" state="visible" r:id="rId98"/>
    <sheet xmlns:r="http://schemas.openxmlformats.org/officeDocument/2006/relationships" name="Benefit Plans Benefit Plans - A" sheetId="99" state="visible" r:id="rId99"/>
    <sheet xmlns:r="http://schemas.openxmlformats.org/officeDocument/2006/relationships" name="Benefit Plans Benefit Plans -_2" sheetId="100" state="visible" r:id="rId100"/>
    <sheet xmlns:r="http://schemas.openxmlformats.org/officeDocument/2006/relationships" name="Benefit Plans Benefit Plans - H" sheetId="101" state="visible" r:id="rId101"/>
    <sheet xmlns:r="http://schemas.openxmlformats.org/officeDocument/2006/relationships" name="Benefit Plans Benefit Plans -_3" sheetId="102" state="visible" r:id="rId102"/>
    <sheet xmlns:r="http://schemas.openxmlformats.org/officeDocument/2006/relationships" name="Benefit Plans Benefit Plans - C" sheetId="103" state="visible" r:id="rId103"/>
    <sheet xmlns:r="http://schemas.openxmlformats.org/officeDocument/2006/relationships" name="Benefit Plans Benefit Plans - F" sheetId="104" state="visible" r:id="rId104"/>
    <sheet xmlns:r="http://schemas.openxmlformats.org/officeDocument/2006/relationships" name="Benefit Plans Benefit Plans - D" sheetId="105" state="visible" r:id="rId105"/>
    <sheet xmlns:r="http://schemas.openxmlformats.org/officeDocument/2006/relationships" name="Benefit Plans Benefit Plans - T" sheetId="106" state="visible" r:id="rId106"/>
    <sheet xmlns:r="http://schemas.openxmlformats.org/officeDocument/2006/relationships" name="Leases (Details)"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Fair Value of Assets and Liab_3" sheetId="110" state="visible" r:id="rId110"/>
    <sheet xmlns:r="http://schemas.openxmlformats.org/officeDocument/2006/relationships" name="Fair Value of Assets and Liab_4" sheetId="111" state="visible" r:id="rId111"/>
    <sheet xmlns:r="http://schemas.openxmlformats.org/officeDocument/2006/relationships" name="Fair Value of Assets and Liab_5" sheetId="112" state="visible" r:id="rId112"/>
    <sheet xmlns:r="http://schemas.openxmlformats.org/officeDocument/2006/relationships" name="Commitments and Contingencies C" sheetId="113" state="visible" r:id="rId113"/>
    <sheet xmlns:r="http://schemas.openxmlformats.org/officeDocument/2006/relationships" name="Segment Information (Details)" sheetId="114" state="visible" r:id="rId114"/>
    <sheet xmlns:r="http://schemas.openxmlformats.org/officeDocument/2006/relationships" name="Segment Information Revenue By " sheetId="115" state="visible" r:id="rId115"/>
    <sheet xmlns:r="http://schemas.openxmlformats.org/officeDocument/2006/relationships" name="Segment Information (Textuals) " sheetId="116" state="visible" r:id="rId116"/>
    <sheet xmlns:r="http://schemas.openxmlformats.org/officeDocument/2006/relationships" name="Segment Information Geographica" sheetId="117" state="visible" r:id="rId117"/>
    <sheet xmlns:r="http://schemas.openxmlformats.org/officeDocument/2006/relationships" name="Quarterly Financial Informati_3" sheetId="118" state="visible" r:id="rId118"/>
    <sheet xmlns:r="http://schemas.openxmlformats.org/officeDocument/2006/relationships" name="Supplemental Guarantor Inform_3" sheetId="119" state="visible" r:id="rId119"/>
    <sheet xmlns:r="http://schemas.openxmlformats.org/officeDocument/2006/relationships" name="Supplemental Guarantor Inform_4" sheetId="120" state="visible" r:id="rId120"/>
    <sheet xmlns:r="http://schemas.openxmlformats.org/officeDocument/2006/relationships" name="Supplemental Guarantor Inform_5" sheetId="121" state="visible" r:id="rId121"/>
  </sheets>
  <definedNames/>
  <calcPr calcId="124519" fullCalcOnLoad="1"/>
</workbook>
</file>

<file path=xl/sharedStrings.xml><?xml version="1.0" encoding="utf-8"?>
<sst xmlns="http://schemas.openxmlformats.org/spreadsheetml/2006/main" uniqueCount="1578">
  <si>
    <t>Document and Entity Information Document - USD ($)</t>
  </si>
  <si>
    <t>12 Months Ended</t>
  </si>
  <si>
    <t>Dec. 31, 2018</t>
  </si>
  <si>
    <t>Feb. 25, 2019</t>
  </si>
  <si>
    <t>Jun. 29, 2018</t>
  </si>
  <si>
    <t>Document Information [Line Items]</t>
  </si>
  <si>
    <t>Entity Registrant Name</t>
  </si>
  <si>
    <t>DIEBOLD NIXDORF,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cash equivalents, and restricted cash</t>
  </si>
  <si>
    <t>Short-term investments</t>
  </si>
  <si>
    <t>Trade receivables, less allowances for doubtful accounts of $58.2 and $71.7, respectively</t>
  </si>
  <si>
    <t>Inventories</t>
  </si>
  <si>
    <t>Prepaid expenses</t>
  </si>
  <si>
    <t>Other current assets</t>
  </si>
  <si>
    <t>Total current assets</t>
  </si>
  <si>
    <t>Securities and other investments</t>
  </si>
  <si>
    <t>Property, plant and equipment, net</t>
  </si>
  <si>
    <t>Deferred income taxes</t>
  </si>
  <si>
    <t>Goodwill</t>
  </si>
  <si>
    <t>Intangible assets, net</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post-retirement and other benefits</t>
  </si>
  <si>
    <t>Other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91,345,451 and 90,524,360 issued shares, 76,174,025 and 75,558,544 outstanding shares, respectively)</t>
  </si>
  <si>
    <t>Additional capital</t>
  </si>
  <si>
    <t>Retained earnings (accumulated deficit)</t>
  </si>
  <si>
    <t>Treasury shares, at cost (15,171,426 and 14,965,816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Member]</t>
  </si>
  <si>
    <t>Other intangible assets, net</t>
  </si>
  <si>
    <t>Consolidated Balance Sheets (Parentheticals) - USD ($) $ in Millions</t>
  </si>
  <si>
    <t>Statement of Financial Position [Abstract]</t>
  </si>
  <si>
    <t>Allowance for doubtful accounts</t>
  </si>
  <si>
    <t>Stockholders' Equity Attributable to Parent [Abstract]</t>
  </si>
  <si>
    <t>Preferred stock, no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6</t>
  </si>
  <si>
    <t>Net sales</t>
  </si>
  <si>
    <t>Cost of sales</t>
  </si>
  <si>
    <t>Gross profit</t>
  </si>
  <si>
    <t>Selling and administrative expense</t>
  </si>
  <si>
    <t>Research, development and engineering expense</t>
  </si>
  <si>
    <t>Impairment of assets</t>
  </si>
  <si>
    <t>(Gain) loss on sale of assets, net</t>
  </si>
  <si>
    <t>Total operating expense</t>
  </si>
  <si>
    <t>Operating loss</t>
  </si>
  <si>
    <t>Other income (expense)</t>
  </si>
  <si>
    <t>Interest income</t>
  </si>
  <si>
    <t>Interest expense</t>
  </si>
  <si>
    <t>Foreign exchange loss, net</t>
  </si>
  <si>
    <t>Miscellaneous, net</t>
  </si>
  <si>
    <t>Loss from continuing operations before taxes</t>
  </si>
  <si>
    <t>Income tax expense (benefit)</t>
  </si>
  <si>
    <t>Equity in (loss) earnings of unconsolidated subsidiaries, net</t>
  </si>
  <si>
    <t>Loss from continuing operations, net of tax</t>
  </si>
  <si>
    <t>Income from discontinued operations, net of tax</t>
  </si>
  <si>
    <t>Net loss</t>
  </si>
  <si>
    <t>Net income attributable to noncontrolling interests, net of tax</t>
  </si>
  <si>
    <t>Net loss attributable to Diebold Nixdorf, Incorporated</t>
  </si>
  <si>
    <t>Basic weighted-average shares outstanding</t>
  </si>
  <si>
    <t>Diluted weighted-average shares outstanding</t>
  </si>
  <si>
    <t>Basic and diluted loss per share</t>
  </si>
  <si>
    <t>Loss before discontinued operations, net of tax</t>
  </si>
  <si>
    <t>Diluted earnings (loss) per share</t>
  </si>
  <si>
    <t>Income (loss) before discontinued operations, net of tax</t>
  </si>
  <si>
    <t>Net income (loss) attributable to Diebold Nixdorf, Incorporated</t>
  </si>
  <si>
    <t>Amounts attributable to Diebold Nixdorf, Incorporated</t>
  </si>
  <si>
    <t>Cash dividends declared and paid per share</t>
  </si>
  <si>
    <t>Service [Member]</t>
  </si>
  <si>
    <t>Product [Member]</t>
  </si>
  <si>
    <t>Consolidated Statements of Comprehensive Income (Loss) - USD ($) $ in Millions</t>
  </si>
  <si>
    <t>Interest rate hedges:</t>
  </si>
  <si>
    <t>Net income (loss) recognized in other comprehensive income (net of tax of $0.3, $(1.7) and $(3.0), respectively)</t>
  </si>
  <si>
    <t>Less: reclassification adjustments for amounts recognized in net income (loss) (net of tax of $(0.6), (0.1) and $0.0, respectively)</t>
  </si>
  <si>
    <t>Total interest rate hedges, net of tax</t>
  </si>
  <si>
    <t>Pension and other post-retirement benefits:</t>
  </si>
  <si>
    <t>Net actuarial losses recognized during the year (net of tax of $(1.1), $(3.3) and $(1.8), respectively)</t>
  </si>
  <si>
    <t>Prior service cost occurring during the year (net of tax of $0.0, (0.5) and $0.0, respectively)</t>
  </si>
  <si>
    <t>Net actuarial (gain) loss occurring during the year (net of tax of $(4.0), $(6.6) and $(8.3), respectively)</t>
  </si>
  <si>
    <t>Net actuarial losses recognized due to settlement (net of tax of $(1.3), $0.4 and $0.0, respectively)</t>
  </si>
  <si>
    <t>Net actuarial gain recognized due to curtailment (net of tax of $0.0, $0.0, and $1.5, respectively)</t>
  </si>
  <si>
    <t>Acquired benefit plans and other (net of tax of $0.0, $1.5 and $0.0, respectively)</t>
  </si>
  <si>
    <t>Currency impact (net of tax of $(0.3), $(1.9) and $0.4, respectively)</t>
  </si>
  <si>
    <t>Total pension and other postretirement benefits, net of tax</t>
  </si>
  <si>
    <t>Other</t>
  </si>
  <si>
    <t>Other comprehensive (loss) income, net of tax</t>
  </si>
  <si>
    <t>Comprehensive loss</t>
  </si>
  <si>
    <t>Less: comprehensive income (loss) attributable to noncontrolling interests</t>
  </si>
  <si>
    <t>Comprehensive loss attributable to Diebold Nixdorf, Incorporated</t>
  </si>
  <si>
    <t>Translation adjustment</t>
  </si>
  <si>
    <t>Other comprehensive income (loss), net of tax:</t>
  </si>
  <si>
    <t>Translation adjustment (net of tax of $(2.7), $8.4 and $(0.6), respectively)</t>
  </si>
  <si>
    <t>Foreign currency hedges</t>
  </si>
  <si>
    <t>Foreign currency hedges (net of tax of $(1.2), $0.2 and $6.2, respectively)</t>
  </si>
  <si>
    <t>Accounting Standards Update 2018-02 [Member]</t>
  </si>
  <si>
    <t>Consolidated Statements of Comprehensive Income (Loss) (Parentheticals) - USD ($) $ in Millions</t>
  </si>
  <si>
    <t>Net income recognized in other comprehensive income, interest rate hedges, tax</t>
  </si>
  <si>
    <t>Derivatives, reclassification adjustment for amounts recognized in net income, tax</t>
  </si>
  <si>
    <t>Net actuarial loss recognized during the year, tax</t>
  </si>
  <si>
    <t>Other Comprehensive Income (Loss), Pension and Other Postretirement Benefit Plans, Net Prior Service Costs Arising During Period, Tax</t>
  </si>
  <si>
    <t>Net actuarial (gains) losses occurring during the year, tax</t>
  </si>
  <si>
    <t>Net prior service benefit amortization due to curtailment, tax</t>
  </si>
  <si>
    <t>Net actuarial losses recognized due to settlement, tax</t>
  </si>
  <si>
    <t>Acquired benefit plans and other</t>
  </si>
  <si>
    <t>Other Comprehensive Income (Loss), Defined Benefit Plan, Newly Accounted Plans</t>
  </si>
  <si>
    <t>Currency impact, tax</t>
  </si>
  <si>
    <t>Translation adjustment and foreign currency hedges, tax</t>
  </si>
  <si>
    <t>Consolidated Statements of Equity - USD ($) shares in Millions, $ in Millions</t>
  </si>
  <si>
    <t>Total</t>
  </si>
  <si>
    <t>Common Shares</t>
  </si>
  <si>
    <t>Additional Capital</t>
  </si>
  <si>
    <t>Retained Earnings [Member]</t>
  </si>
  <si>
    <t>Treasury Shares</t>
  </si>
  <si>
    <t>AOCI Attributable to Parent [Member]</t>
  </si>
  <si>
    <t>Total Diebold Nixdorf, Incorporated Shareholders' Equity</t>
  </si>
  <si>
    <t>Non-controlling Interests</t>
  </si>
  <si>
    <t>Balance (shares) at Dec. 31, 2015</t>
  </si>
  <si>
    <t>Balance at Dec. 31, 2015</t>
  </si>
  <si>
    <t>Other comprehensive income (loss)</t>
  </si>
  <si>
    <t>Other comprehensive income (loss), noncontrolling</t>
  </si>
  <si>
    <t>Other comprehensive income (loss), net of tax and noncontrolling interest adjustment</t>
  </si>
  <si>
    <t>Stock options exercised (shares)</t>
  </si>
  <si>
    <t>Stock options exercised</t>
  </si>
  <si>
    <t>Restricted stock units issued, shares</t>
  </si>
  <si>
    <t>Share-based compensation issued</t>
  </si>
  <si>
    <t>Income tax detriment from share-based compensation</t>
  </si>
  <si>
    <t>Share-based compensation expense</t>
  </si>
  <si>
    <t>Dividends declared and paid</t>
  </si>
  <si>
    <t>Treasury shares</t>
  </si>
  <si>
    <t>Sale of equity interest</t>
  </si>
  <si>
    <t>Reclassification of guaranteed dividend to accrued liabilities</t>
  </si>
  <si>
    <t>Distributions to noncontrolling interest holders, net</t>
  </si>
  <si>
    <t>Acquired fair value of noncontrolling interest</t>
  </si>
  <si>
    <t>Acquisition of Diebold Nixdorf AG, shares issued</t>
  </si>
  <si>
    <t>Acquisition of Diebold Nixdorf AG</t>
  </si>
  <si>
    <t>Balance (shares) at Dec. 31, 2016</t>
  </si>
  <si>
    <t>Balance at Dec. 31, 2016</t>
  </si>
  <si>
    <t>Common Shares, $1.25 Par Value</t>
  </si>
  <si>
    <t>Reclassification From Noncontrolling Interests To Redeemable Noncontrolling Interests</t>
  </si>
  <si>
    <t>Balance (shares) at Dec. 31, 2017</t>
  </si>
  <si>
    <t>Balance at Dec. 31, 2017</t>
  </si>
  <si>
    <t>Cumulative Effect of New Accounting Principle in Period of Adoption</t>
  </si>
  <si>
    <t>Acquisitions and divestitures, net</t>
  </si>
  <si>
    <t>Balance (shares) at Dec. 31, 2018</t>
  </si>
  <si>
    <t>Balance at Dec. 31, 2018</t>
  </si>
  <si>
    <t>Consolidated Statements of Equity (Parentheticals) - $ / shares shares in Millions</t>
  </si>
  <si>
    <t>Statement of Stockholders' Equity [Abstract]</t>
  </si>
  <si>
    <t>Consolidated Statements of Cash Flows $ in Millions</t>
  </si>
  <si>
    <t>Dec. 31, 2018USD ($)</t>
  </si>
  <si>
    <t>Dec. 31, 2017USD ($)</t>
  </si>
  <si>
    <t>Dec. 31, 2016USD ($)</t>
  </si>
  <si>
    <t>Cash flow from operating activities:</t>
  </si>
  <si>
    <t>Adjustments to reconcile net loss to cash provided (used) by operating activities:</t>
  </si>
  <si>
    <t>Depreciation and amortization</t>
  </si>
  <si>
    <t>Inventory Write-down</t>
  </si>
  <si>
    <t>Other Noncash Income (Expense)</t>
  </si>
  <si>
    <t>Cash flow from changes in certain assets and liabilities, net of the effects of acquisitions</t>
  </si>
  <si>
    <t>Trade receivables</t>
  </si>
  <si>
    <t>Income taxes</t>
  </si>
  <si>
    <t>Restructuring accrual</t>
  </si>
  <si>
    <t>Warranty liability</t>
  </si>
  <si>
    <t>Pension and other post-retirement benefits</t>
  </si>
  <si>
    <t>Certain other assets and liabilities</t>
  </si>
  <si>
    <t>Net cash (used) provided by operating activities - continuing operations</t>
  </si>
  <si>
    <t>Net cash used by operating activities - discontinued operations</t>
  </si>
  <si>
    <t>Net cash (used) provided by operating activities</t>
  </si>
  <si>
    <t>Cash flow from investing activities:</t>
  </si>
  <si>
    <t>Capital expenditures</t>
  </si>
  <si>
    <t>Payments for acquisitions, net of cash acquired</t>
  </si>
  <si>
    <t>Proceeds from maturities of investments</t>
  </si>
  <si>
    <t>Payments for purchases of investments</t>
  </si>
  <si>
    <t>Proceeds from divestitures and the sale of assets</t>
  </si>
  <si>
    <t>Increase in certain other assets</t>
  </si>
  <si>
    <t>Proceeds from sale of foreign currency option and forward contracts, net</t>
  </si>
  <si>
    <t>Net cash provided (used) by investing activities - continuing operations</t>
  </si>
  <si>
    <t>Net cash provided by investing activities - discontinued operations</t>
  </si>
  <si>
    <t>Net cash provided (used) by investing activities</t>
  </si>
  <si>
    <t>Cash flow from financing activities:</t>
  </si>
  <si>
    <t>Dividends paid</t>
  </si>
  <si>
    <t>Debt issuance costs</t>
  </si>
  <si>
    <t>Revolving debt borrowings (repayments), net</t>
  </si>
  <si>
    <t>Other debt borrowings</t>
  </si>
  <si>
    <t>Other debt repayments</t>
  </si>
  <si>
    <t>Distributions to noncontrolling interest holders</t>
  </si>
  <si>
    <t>Issuance of common shares</t>
  </si>
  <si>
    <t>Repurchase of common shares</t>
  </si>
  <si>
    <t>Net cash provided (used) by financing activities</t>
  </si>
  <si>
    <t>Effect of exchange rate changes on cash</t>
  </si>
  <si>
    <t>(Decrease) increase in cash, cash equivalents and restricted cash</t>
  </si>
  <si>
    <t>Cash, Cash Equivalents, Restricted Cash and Restricted Cash Equivalents, Period Increase (Decrease), Including Exchange Rate Effect</t>
  </si>
  <si>
    <t>Add: Cash overdraft included in assets held for sale at beginning of year</t>
  </si>
  <si>
    <t>Less: Cash overdraft included in assets held for sale at end of year</t>
  </si>
  <si>
    <t>Cash paid for</t>
  </si>
  <si>
    <t>Interest</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Error Correction. During 2018, the Company identified immaterial errors in prior periods presented for certain inventory balances, goodwill and various other items. Management determined these errors were not material to any prior period and the accompanying consolidated financial statements for 2017 and 2016 have been adjusted. These corrections were recorded within the Company's Eurasia Banking, Americas Banking and Retail reportable operating segments. As a result of applying the corrections retrospectively, previously reported balances within certain financial statement line items were increased (decreased) as follows: Years Ended December 31, 2017 2016 (in millions, except per share data) Results of operations Cost of sales - Services $ 8.4 $ 8.0 Cost of sales - Products $ 1.5 $ 2.0 Income tax benefit $ (1.5 ) $ (1.4 ) Net loss attributable to Diebold Nixdorf, Incorporated $ (8.4 ) $ (8.6 ) Basic and diluted loss per common share $ (0.11 ) $ (0.12 ) Consolidated balance sheet data Trade receivables, less allowances for doubtful accounts $ (2.2 ) Inventories $ (22.5 ) Other current assets $ (3.5 ) Deferred revenue $ (1.0 ) Other current liabilities $ (2.7 ) Total equity $ (24.5 ) The errors described above primarily related to repairable service parts inventory as well as various other items. Refer to note 5 for further details on the major classes of inventories. The Company also re-allocated goodwill to its reporting units used in the computation of the impairment analysis which resulted in a changes to the non-cash impairment loss recorded in the second and third quarters of 2018. Refer to note 8 for further details related to impairment of assets. Retained earnings at January 1, 2016 was reduced by $7.5 as a result of the retrospective corrections. There was no impact of the correction on previously reported cash flows from operations for the prior periods. Reclassification. In connection with recent changes in the Company's leadership, beginning with the second quarter of 2018, the Company's reportable operating segments are based on the following solutions: Eurasia Banking, Americas Banking and Retail. As a result, the Company reclassified comparative periods for consistency. The Company has reclassified the presentation of certain prior-year information to conform to the current presentation. The Company reclassified $8.0 from other current assets to restricted cash as of December 31, 2017 in the consolidated balance sheets and was included in cash, cash equivalents and restricted cash as of December 31, 2017 in the consolidated statements of cash flows. International Operations. The financial statements of the Company’s international operations are measured using local currencies as their functional currencies, with the exception of certain financial results from Venezuela, Mexico,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The Company reports financial results for discontinued operations separately from continuing operations to distinguish the financial impact of a divestiture from ongoing operations. Discontinued operations reporting occurs only when the disposal of a component or a group of components of the Company represents a strategic shift that will have a major effect on the Company's operations and financial results.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As of December 31, 2018, the Company had $81.5 and $33.2 of current assets and liabilities held for sale, respectively, primarily related to non-core businesses in Europe and the Americas. As of December 31, 2017, the Company had $2.1 of current assets held for sale primarily related to a building in North America. The Company closed it divestiture of the NA ES business on February 1, 2016 and included its operating results and operating and investing cash flows in discontinued operations for 2016. 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industry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for additional information regarding the Company's reportable operating segments, disaggregation of net sales by segments and product solutions, net sales by geographical region and disaggregation by timing of revenue recognition. Contract balances The following table provides 2018 information about receivables and deferred revenue, which represent contract liabilities from contracts with customers: Contract balance information Trade Receivables Contract liabilities Balance at January 1 $ 827.9 $ 436.5 Balance at December 31 $ 737.2 $ 378.2 Contract assets are minimal for the periods presented. The amount of revenue recognized in 2018 from performance obligations satisfied (or partially satisfied) in previous periods, mainly due to the changes in the estimate of variable consideration and contract modifications was de minimis. There have been $22.8 and $54.9 during the years ended December 31, 2018 and 2017, respectively, of impairment losses recognized as bad debt related to receivables or contract assets arising from the Company's contracts with customers. As of January 1, 2018, the Company had $436.5 of unrecognized deferred revenue constituting the remaining performance obligations that are either unsatisfied (or partially unsatisfied). In 2018, the Company recognized revenue of $332.5 related to the Company's deferred revenue balance at January 1, 2018.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18 , the aggregate amount of the transaction price allocated to remaining performance obligations was approximately $2,900 .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 Changes in accounting policies Except for the changes below, the Company has consistently applied the accounting policies to all periods presented in these consolidated financial statements. The Company adopted Accounting Standards Updated (ASU) Topic 606, Revenue from Contracts with Customers (Topic 606) , with a date of initial application of January 1, 2018. As a result, the Company has changed its accounting policy for revenue recognition as detailed below. The Company applied Topic 606 using the cumulative effect method — i.e., by recognizing the cumulative effect of initially applying Topic 606 as an adjustment to the opening balance of equity at January 1, 2018. Therefore, the comparative information has not been adjusted and continues to be reported under ASU Topic 605, Revenue Recognition . The Company applied the practical expedient related to assessment of contract modifications, whereby the Company is essentially allowed to use hindsight when assessing the effect of a modification and accounting for the modified contract as if it existed from the beginning of the original contract. The details of the significant changes and quantitative impact of the changes are set out below. Professional service contracts Previously, the Company recognized revenue for professional services contracts either on a milestone method or completed contract basis. Under Topic 606, the Company recognizes revenue when control transfers to a customer. As professional services can be highly customized for each customer, there is no alternative use for the services. When there is an enforceable right to payment for service completed combined with no alternative use of the services, the services meet criteria for over time revenue recognition. Revenue is recognized as the services are provided and as the customer benefits from the service. Revenue is recognized progressively based on the costs incurred method. When the professional services are not highly customized as in basic software installation services, customers do not take control of the services until they are completed. Therefore, the Company continues to recognize revenue for such contracts when the services are completed and customers formally accept them. In certain circumstances, a contract with a customer that contains a software arrangement may include provisions for customer acceptance. In these cases, when or as the performance obligation is satisfied, the Company recognizes revenue and records a contract asset until customer acceptance is received. Once customer acceptance is received, the contract asset is reclassified to accounts receivable. As of December 31, 2018 , contract assets related to these arrangements were minimal. In situations where the performance obligation has not been met and the Company has not received customer acceptance, no revenue is recognized. Customer acceptance provisions by their nature require the customer to approve that the Company has satisfied its performance obligation and are generally standard throughout the Company's contracts with customers. If an instance arises where the Company would recognize revenue prior to customer acceptance, which occurs primarily when the Company provides bundled software and professional services, it is the Company's policy, pursuant to Topic 606, when or as the performance obligation is satisfied, to recognize revenue and record a contract asset or reduce deferred revenue, as applicable, until customer acceptance is received. Once customer acceptance is received, the contract asset is reclassified to trade receivables, net. In these circumstances, the Company would consider ASC 606-10-55-86 and -87 and conclude that although a standard method to transferring the software and services is not met, the standard terms of the customer acceptance provisions and favorable history of customer acceptances support revenue recognition prior to customer acceptance. The Company also would only recognize revenue prior to customer acceptance only if there were no remaining inputs related to performance obligation. These instances were immaterial. For certain contracts that contain customer acceptance clauses, such as customized software arrangements, the revenue is recognized pursuant to ASC 606-25 25-27(c) since the Company’s performance does not create an asset with an alternative use and the Company has an enforceable right to payment for performance completed to date. Impacts on financial statements The following table summarize the impacts of adopting Topic 606 on the Company’s consolidated financial statements as of and for the period ended December 31, 2018 as if the Company continued to follow its accounting policies under the previous revenue recognition guidance. Impact of changes in accounting policy for the twelve months ended December 31, 2018 As Reported Adjustments Balances without adoption of Topic 606 Trade receivables, less allowances for doubtful accounts of $58.2 and $71.7, respectively $ 737.2 $ (3.9 ) $ 733.3 Inventories $ 610.1 $ 24.2 $ 634.3 Deferred revenue $ 378.2 $ 30.7 $ 408.9 Deferred income taxes $ 221.6 $ (0.7 ) $ 220.9 Retained earnings (accumulated deficit) $ (168.3 ) $ (9.8 ) $ (178.1 ) The impact to net sales and cost of sales would have been decreases of $18.2 and $14.2 , respectively, for the year ended December 31, 2018 . The impact after tax was $(0.9) for the year ended December 31, 2018 and was primarily a result of timing of deferred revenue related to products and software for certain amounts being recognized that would have previously been deferred, and certain amounts being deferred that would have previously been recognized. Cost of Sales. Cost of services sales primarily consists of fuel, parts and labor and benefits costs related to installation of products and service maintenance contracts, including call center costs as well as costs for service parts repair centers. 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acquired technology assets utilize a double-declining method. Fully depreciated assets are retained until disposal. Upon disposal, assets and related accumulated depreciation or amortization are removed from the accounts and the net amount, less proceeds from disposal, is charged or credited to operations. Advertising Costs. Advertising costs are expensed as incurred and were $10.1 , $11.0 and $14.0 in 2018 , 2017 and 2016 , respectively. Research, Development and Engineering. Research, development and engineering costs are expensed as incurred and were $157.4 , $155.5 and $110.2 in 2018 , 2017 and 2016 , respectively.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t>
  </si>
  <si>
    <t>Earnings (Loss) Per Share</t>
  </si>
  <si>
    <t>Earnings Per Share [Abstract]</t>
  </si>
  <si>
    <t>EARNINGS (LOS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The following table represents amounts used in computing earnings (loss) per share and the effect on the weighted-average number of shares of dilutive potential common shares for the years ended December 31: 2018 2017 2016 Numerator Income (loss) used in basic and diluted earnings (loss) per share Loss from continuing operations, net of tax $ (566.0 ) $ (213.9 ) $ (179.3 ) Net income attributable to noncontrolling interests, net of tax 2.7 27.6 6.0 Loss before discontinued operations, net of tax (568.7 ) (241.5 ) (185.3 ) Income from discontinued operations, net of tax — — 143.7 Net loss attributable to Diebold Nixdorf, Incorporated $ (568.7 ) $ (241.5 ) $ (41.6 ) Denominator Weighted-average number of common shares used in basic and diluted earnings (loss) per share (1) 76.0 75.5 69.1 Basic and diluted earnings (loss) per share Loss before discontinued operations, net of tax $ (7.48 ) $ (3.20 ) $ (2.68 ) Income from discontinued operations, net of tax — — 2.08 Net loss attributable to Diebold Nixdorf, Incorporated $ (7.48 ) $ (3.20 ) $ (0.60 ) Anti-dilutive shares Anti-dilutive shares not used in calculating diluted weighted-average shares 4.5 3.4 2.1 (1) Incremental shares of 0.7 , 0.7 and 0.6 were excluded from the computation of diluted loss per share for the years ended December 31, 2018, 2017 and 2016, respectively, because their effect is anti-dilutive due to the loss from continuing operations.</t>
  </si>
  <si>
    <t>Share-Based Compensation and Equity</t>
  </si>
  <si>
    <t>Disclosure of Compensation Related Costs, Share-based Payments [Abstract]</t>
  </si>
  <si>
    <t>SHARE-BASED COMPENSATION AND EQUITY</t>
  </si>
  <si>
    <t>SHARE-BASED COMPENSATION AND EQUITY Dividends. On the basis of amounts declared and paid quarterly, the annualized dividends per share were $0.10 , $0.40 and $0.96 for the years ended December 31, 2018 , 2017 and 2016 , respectively. In May 2018, the Company announced its decision to reallocate future dividend funds towards debt reduction and other capital resource needs. Share-Based Compensation Cost. 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2017 Equity and Performance Incentive Plan (the 2017 Plan) was 6.1 , of which 3.6 shares were available for issuance at December 31, 2018 . The following table summarizes the components of the Company’s employee and non-employee directors share-based compensation programs recognized as selling and administrative expense for the years ended December 31: 2018 2017 2016 Stock options Pre-tax compensation expense $ 2.8 $ 4.6 $ 2.7 Tax benefit (0.6 ) (1.3 ) (0.9 ) Stock option expense, net of tax $ 2.2 $ 3.3 $ 1.8 RSU's Pre-tax compensation expense $ 19.8 $ 16.4 $ 10.7 Tax benefit (4.3 ) (4.0 ) (3.1 ) RSU expense, net of tax $ 15.5 $ 12.4 $ 7.6 Performance shares Pre-tax compensation expense $ 14.0 $ 12.9 $ 8.8 Tax benefit (3.3 ) (3.0 ) (3.0 ) Performance share expense, net of tax $ 10.7 $ 9.9 $ 5.8 Total share-based compensation Pre-tax compensation expense $ 36.6 $ 33.9 $ 22.2 Tax benefit (8.2 ) (8.3 ) (7.0 ) Total share-based compensation, net of tax $ 28.4 $ 25.6 $ 15.2 The following table summarizes information related to unrecognized share-based compensation costs as of December 31, 2018 : Unrecognized Weighted-Average Period (years) Stock options $ 1.3 1.2 RSUs 12.3 1.2 Performance shares 12.1 1.6 $ 25.7 SHARE-BASED COMPENSATION AWARDS Stock options, RSUs and performance shares have been issued to officers and other management employees under the Company’s Amended and Restated 1991 Equity and Performance Incentive Plan (as amended and restated as of February 12, 2014) (the 1991 Plan) and the 2017 Plan. Certain awards have accelerated vesting clauses that result in a non-substantive vesting requirement, which results in either immediate or accelerated expense. Stock Options Stock options generally vest after a one - to three -year period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 2018 2017 2016 Expected life (in years) 3 3 6 Weighted-average volatility 36 % 31 % 28 % Risk-free interest rate 2.39-2.42% 1.28 % 1.50 % Expected dividend yield 2.24 % 1.65 % 3.10 % 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over the expected life of the equity instrument. The risk-free rate of interest is based on a zero-coupon U.S. government instrument over the expected life of the equity instrument. The expected dividend yield is based on actual dividends paid per share and the price of the Company’s common shares. The options granted in 2018 were granted prior to the dividend cancellation and include the expected dividend at the time of the grant date. Options outstanding and exercisable as of December 31, 2018 and changes during the year ended were as follows: Number of Shares Weighted-Average Exercise Price Weighted-Average Remaining Contractual Term Aggregate Intrinsic Value (1) (per share) (in years) Outstanding at January 1, 2018 2.3 $ 29.68 Expired or forfeited (0.3 ) $ 29.50 Granted 0.5 $ 17.53 Outstanding at December 31, 2018 2.5 $ 27.05 7 $ — Options exercisable at December 31, 2018 1.5 $ 30.34 6 $ — Options vested and expected to vest (2) at December 31, 2018 2.4 $ 27.21 7 $ — (1) The aggregate intrinsic value represents the total pre-tax intrinsic value (the difference between the Company’s closing share price on the last trading day of the year in 2018 and the exercise price, multiplied by the number of “in-the-money” options) that would have been received by the option holders had all option holders exercised their options on December 31, 2018 . The amount of aggregate intrinsic value will change based on the fair market value of the Company’s common shares. (2) The expected to vest options are the result of applying the pre-vesting forfeiture rate assumption to total outstanding non-vested options. The aggregate intrinsic value of options exercised was minimal for the years ended December 31, 2018 and 2017 , and 2016 . The weighted-average, grant-date fair value of stock options granted for the years ended December 31, 2018 , 2017 and 2016 was $4.21 , $4.57 and $5.37 , respectively. Total fair value of stock options vested during the years ended December 31, 2018 , 2017 and 2016 was $3.0 , $2.4 and $2.6 , respectively. There were no options exercised during the year end December 31, 2018 . Exercise of options during the years ended December 31, 2017 and 2016 resulted in cash receipts of $0.3 and $0.3 , respectively. Restricted Stock Units Each RSU provides for the issuance of one common share of the Company at no cost to the holder and are granted to both employees and non-employee directors. RSUs granted to employees prior to 2016 vest after a three -year period. RSUs granted to employees during or after 2016 ratably vest per annum over a three-year period and for non-employee directors cliff vest after one year. During the vesting period, employees and non-employee directors are paid the cash equivalent of dividends on RSUs. Non-vested employee RSUs are forfeited upon termination unless the Board of Directors determines otherwise. Non-vested RSUs outstanding as of December 31, 2018 and changes during the year ended were as follows: Number of Weighted-Average Non-vested at January 1, 2018 1.3 $ 27.76 Forfeited (0.3 ) $ 21.87 Vested (0.7 ) $ 28.76 Granted (1) 1.3 $ 17.34 Non-vested at December 31, 2018 1.6 $ 19.66 (1) The RSUs granted during the year ended December 31, 2018 included 0.1 one -year RSUs to non-employee directors under the 1991 Plan. These RSUs had a weighted-average, grant-date fair value of $14.98 . The weighted-average grant-date fair value of RSUs granted for the years ended December 31, 2018 , 2017 and 2016 was $ 17.34 , $26.81 and $26.77 , respectively. The total fair value of RSUs vested during the years ended December 31, 2018 , 2017 and 2016 was $18.9 , $13.9 and $7.2 , respectively. Performance Shares Performance shares are granted to employees and vest based on the achievement of certain performance objectives, as determined by the Board of Directors each year. The estimated fair value of certain performance shares granted was calculated using the Monte Carlo simulation method. Each performance share earned entitles the holder to one common share of the Company. The Company's performance shares include performance objectives that are assessed after a three -year period as well as performance objectives that are assessed annually over a three -year period. No shares are vested unless certain performance threshold objectives are met. Non-vested performance shares outstanding as of December 31, 2018 and changes during the year ended were as follows: Number of Weighted-Average Non-vested at January 1, 2018 (1) 2.5 $ 31.37 Forfeited (0.9 ) $ 28.81 Vested (0.2 ) $ 32.38 Granted 1.6 $ 22.65 Non-vested at December 31, 2018 3.0 $ 26.90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18 , 2017 and 2016 was $22.65 , $31.31 and $26.99 , respectively. The total fair value of performance shares vested during the years ended December 31, 2018 , 2017 and 2016 was $5.5 , $3.6 and $3.1 , respectively. Director Deferred Shares The Company has a minimal amount of deferred shares which are both vested and outstanding that were issued to non-employee directors under the 1991 Plan and will be issued at the end of the deferral period.</t>
  </si>
  <si>
    <t>Income Taxes</t>
  </si>
  <si>
    <t>Income Tax Disclosure [Abstract]</t>
  </si>
  <si>
    <t>INCOME TAXES</t>
  </si>
  <si>
    <t>INCOME TAXES The following table presents components of loss from continuing operations before taxes for the years ended December 31: 2018 2017 2016 Domestic $ (300.9 ) $ (212.6 ) $ (219.2 ) Foreign (214.7 ) 20.7 (29.5 ) Total $ (515.6 ) $ (191.9 ) $ (248.7 ) The following table presents the components of income tax (benefit) expense for the years ended December 31: 2018 2017 2016 Current U.S. federal $ 0.8 $ (5.9 ) $ (68.6 ) Foreign 49.0 72.9 54.0 State and local 1.9 1.7 (10.6 ) Total current 51.7 68.7 (25.2 ) Deferred U.S. federal 4.6 7.6 3.6 Foreign (19.8 ) (44.9 ) (50.2 ) State and local 0.7 (3.1 ) 2.8 Total deferred (14.5 ) (40.4 ) (43.8 ) Income tax expense (benefit) $ 37.2 $ 28.3 $ (69.0 ) In addition to the income tax expense (benefit) listed above for the years ended December 31, 2018 , 2017 and 2016 , income tax expense (benefit) allocated directly to shareholders equity for the same periods was $4.8 , $7.2 and $(1.8) , respectively. The income tax expense (benefit) allocated directly to shareholders equity for the years ended December 31, 2018 , 2017 and 2016 also includes expense of $11.6 , $9.9 and $7.7 , respectively, related to current year movement in valuation allowance. Income tax expense (benefit) allocated to discontinued operations for the year ended December 31, 2016 was $93.9 . Income tax expense (benefit) attributable to loss from continuing operations before taxes differed from the amounts computed by applying the U.S. federal income tax rate of 21 percent to pre-tax loss from continuing operations for year ended December 31, 2018 as a result of the Tax Act. The applicable U.S. federal rate of 35 percent to pre-tax loss from continuing operations was used for the years ended December 31, 2017 and 2016. The following table presents these differences for the years ended December 31: 2018 2017 2016 Statutory tax benefit $ (108.3 ) $ (67.2 ) $ (87.0 ) Brazil non-taxable incentive (3.8 ) (3.9 ) (5.8 ) Valuation allowances 80.6 10.5 14.9 Goodwill impairment 41.8 — — Foreign tax rate differential (33.7 ) (31.5 ) (10.0 ) Foreign subsidiary earnings 4.9 14.4 13.7 Accrual adjustments 3.1 4.1 1.1 Tax Act - rate impact on deferred tax balance (2.5 ) 45.1 — Tax Act - deemed repatriation tax 32.6 36.6 — Business tax credits (1.1 ) (0.6 ) (0.7 ) Non-deductible (non-taxable) items 18.9 22.1 4.5 Other 4.7 (1.3 ) 0.3 Income tax expense (benefit) $ 37.2 $ 28.3 $ (69.0 ) The Tax Act was enacted on December 22, 2017. The Tax Act reduced the U.S. federal corporate income tax rate from 35 percent to 21 percent , required companies to pay a one-time transition tax on earnings for certain foreign subsidiaries and created new taxes on certain foreign sourced earnings. Due to the complexities involved in accounting for the enacted Tax Act, the Company applied the guidance in SAB 118 and a reasonable estimate of the impacts was included for the year ended December 31, 2017. At December 31, 2017, the Company recorded a non-cash charge to tax expense of $81.7 of which $45.1 represented the reduction to deferred income taxes for the income tax rate change and $36.6 related to the one-time transition tax on deferred foreign earnings. As of December 31, 2018, the Company completed the accounting as required under SAB 118 for items previously considered provisional. While the Company was able to make an estimate of the transition tax for 2017, it continued to gather additional information to more precisely compute the amount reported on its 2017 U.S. Federal tax return which was filed in the fourth quarter of 2018. Additionally, the Company was affected by other analyses related to the Tax Act. Transition tax was $41.1 greater than the Company’s initial estimate and was included in tax expense for 2018. Likewise, while the Company was able to make an estimate of the impact of the reduction to the corporate tax rate, in 2018 the Company recorded additional tax benefits of $2.5 as a result of adjustments made to federal temporary differences including a pension contribution made in 2018 that was deductible for 2017 at the higher 35 percent federal tax rate. In 2018, the Company also recorded a tax benefit of $8.5 related to the one-time transition tax for a fiscal year foreign subsidiary. The Company will continue to analyze the full effects of the Tax Act on its financial statements as additional guidance is issued and interpretations evolve. The effective tax rate for 2018 was 7.2 percent and is primarily due to a goodwill impairment charge, impacts of the Tax Act, valuation allowances on certain foreign and state jurisdictions, foreign tax credits and the higher interest expense burden resulting from the debt restructuring. More specifically, the expense on the loss reflects the reduction of the U.S. federal corporate income tax rate from 35 percent to 21 percent , refinement of the transition tax under SAB 118, a goodwill impairment charge, which for tax purposes is primarily nondeductible and the business interest deduction limitation. As a result of the Company’s debt restructuring activity during the year, a full valuation allowance was required on the current year nondeductible business interest expense. The overall effective tax rate is also impacted by the jurisdictional income (loss) and varying respective statutory rates which is reflected in the foreign tax rate differential caption of the rate reconciliation. The effective tax rate for 2017 was 14.7 percent on the overall loss from continued operations and is primarily driven by the provisional impacts of the Tax Act. In addition to the impact of the Tax Act, the overall effective tax rate is impacted by the jurisdictional income (loss) and varying respective statutory rates which is reflected in the foreign tax rate differential caption of the rate reconcili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Details of the unrecognized tax benefits are as follows: 2018 2017 Balance at January 1 $ 48.4 $ 43.2 Increases (decreases) related to prior year tax positions, net (1.5 ) 6.1 Increases related to current year tax positions 4.8 7.5 Settlements (1.5 ) (1.8 ) Reductions due to lapse of applicable statute of limitations (0.7 ) (6.6 ) Balance at December 31 $ 49.5 $ 48.4 The entire amount of unrecognized tax benefits, if recognized, would affect the Company’s effective tax rate. The Company classifies interest expense and penalties related to the underpayment of income taxes in the consolidated financial statements as income tax expense. Consistent with the treatment of interest expense, the Company accrues interest income on overpayments of income taxes where applicable and classifies interest income as a reduction of income tax expense in the consolidated financial statements. As of December 31, 2018 and 2017 , accrued interest and penalties related to unrecognized tax benefits totaled $6.3 and $5.5 , respectively. It is reasonably possible that the total amount of unrecognized tax benefits will change during the next 12 months. The Company does not expect those changes to have a significant impact on its consolidated financial statements. The expected timing of payments cannot be determined with any degree of certainty. During 2018, the Internal Revenue Service (IRS) issued the final Revenue Agent’s Report (RAR) for the tax year 2013 for the Company’s U.S. federal income tax return. The Company agreed to a draft RAR in 2017, effectively settling the findings and accruing all amounts. At December 31, 2018, the Company is under audit by the IRS for the tax year ended December 31, 2016. The Company believes it has adequately provided for any related uncertain tax positions. There are no other outstanding audits by the IRS and all U.S. federal tax years prior to 2014 are closed by statute. The company is subject to tax examination in various U.S. state jurisdictions for tax years 2012 to the present, as well as various foreign jurisdictions for tax years 2011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18 2017 Deferred tax assets Accrued expenses $ 64.0 $ 43.0 Warranty accrual 6.7 13.5 Deferred compensation 9.6 10.6 Allowances for doubtful accounts 3.2 3.8 Inventories 23.9 14.4 Deferred revenue 28.6 38.1 Pensions, post-retirement and other benefits 76.9 82.6 Tax credits 74.1 81.9 Net operating loss carryforwards (NOL's) 160.0 125.9 Capital loss carryforwards 2.6 2.6 State deferred taxes 19.8 17.4 Other — 0.8 469.4 434.6 Valuation allowances (175.4 ) (105.6 ) Net deferred tax assets $ 294.0 $ 329.0 Deferred tax liabilities Property, plant and equipment, net $ 3.5 $ 1.2 Goodwill and intangible assets 245.9 302.8 Undistributed earnings 20.6 16.0 Other 1.7 2.3 Net deferred tax liabilities 271.7 322.3 Net deferred tax asset $ 22.3 $ 6.7 Deferred income taxes reported in the consolidated balance sheets as of December 31 are as follows: 2018 2017 Deferred income taxes - assets $ 243.9 $ 293.8 Deferred income taxes - liabilities (221.6 ) (287.1 ) Net deferred tax asset $ 22.3 $ 6.7 As of December 31, 2018 , the Company had domestic and international NOLs of $964.8 , resulting in an NOL deferred tax asset of $160.0 . Of these NOL carryforwards, $647.2 expire at various times between 2019 and 2039 and $317.6 does not expire. At December 31, 2018 , the Company had a domestic foreign tax credit carryforward resulting in a deferred tax asset of $68.4 that will expire between 2020 and 2029 and a general business credit carryforward resulting in a deferred tax asset of $5.7 that will expire between 2035 and 2039. The Company recorded a valuation allowance to reflect the estimated amount of certain foreign and state deferred tax assets that, more likely than not, will not be realized. The net change in total valuation allowance for the years ended December 31, 2018 and 2017 was an increase of $69.8 and $17.8 , respectively. The 2018 valuation allowance increase is driven primarily by current year domestic interest expense in which a full valuation allowance has been placed, domestic foreign tax credits scheduled to expire as well as certain foreign jurisdictions which are now in a three year cumulative loss position. For the years ended December 31, 2018 and 2017 , provisions were made for foreign withholding taxes and estimated foreign income taxes which may be incurred upon the remittance of certain undistributed earnings in foreign subsidiaries and foreign unconsolidated affiliates. Provisions have not been made for income taxes on $865.4 of undistributed earnings at December 31, 2018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t>
  </si>
  <si>
    <t>Inventory Disclosure [Abstract]</t>
  </si>
  <si>
    <t>INVENTORIES</t>
  </si>
  <si>
    <t>INVENTORIES The following table summarizes the major classes of inventories as of December 31: 2018 2017 Finished goods $ 211.2 $ 291.0 Service parts 221.6 259.4 Raw materials and work in process 177.3 164.1 Total inventories $ 610.1 $ 714.5 During 2018, the Company re-assessed its inventory and recorded a charge of $74.5 of various finished goods, service parts, and excess and obsolete inventory due to streamlining the Company's product portfolio and optimizing the manufacturing footprint. For December 31, 2017, the Company corrected an immaterial error of $10.9 , $11.2 and $0.4 for finished goods, service parts, and raw materials and work in process, respectively, refer to note 1 for additional details.</t>
  </si>
  <si>
    <t>Property, Plant and Equipment</t>
  </si>
  <si>
    <t>Property, Plant and Equipment [Abstract]</t>
  </si>
  <si>
    <t>PROPERTY, PLANT AND EQUIPMENT</t>
  </si>
  <si>
    <t>PROPERTY, PLANT AND EQUIPMENT The following is a summary of property, plant and equipment, at cost less accumulated depreciation and amortization as of December 31: Estimated Useful Life 2018 2017 Land and land improvements (1) $ 15.6 $ 16.0 Buildings and building improvements 15-30 122.2 112.9 Machinery, tools and equipment 5-12 99.6 108.2 Leasehold improvements (2) 10 26.9 28.3 Computer equipment 3 174.5 153.8 Computer software 5-10 142.9 146.6 Furniture and fixtures 5-8 70.3 73.4 Tooling 3-5 140.9 136.4 Construction in progress 5.3 7.7 Total property plant and equipment, at cost $ 798.2 $ 783.3 Less accumulated depreciation and amortization 494.1 418.8 Total property plant and equipment, net $ 304.1 $ 364.5 (1) Estimated useful life for land and land improvements is perpetual and 15 years, respectively. (2) The estimated useful life for leasehold improvements is the lesser of 10 years or the term of the lease. During 2018 , 2017 and 2016 , depreciation expense, computed on a straight-line basis over the estimated useful lives of the related assets, was $105.3 , $92.9 and $61.8 , respectively. The increase in computer equipment reflects the Company's investment in its IT infrastructure.</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or proceeds from the sale of available-for-sale securities for the years ended December 31, 2018 and 2017 .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5),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respectively, consist of the following: Cost Basis Unrealized Gain Fair Value As of December 31, 2018 Short-term investments Certificates of deposit $ 33.5 $ — $ 33.5 Long-term investments Assets held in a rabbi trust $ 6.5 $ (0.2 ) $ 6.3 As of December 31, 2017 Short-term investments Certificates of deposit $ 81.4 $ — $ 81.4 Long-term investments: Assets held in a rabbi trust $ 8.3 $ 1.1 $ 9.4 Securities and other investments also included a cash surrender value of insurance contracts of $11.1 and $79.8 as of December 31, 2018 and 2017 , respectively. The decrease was primarily due to the monetization of the Company's investment in the company owned life insurance plans and utilization of short-term investments in Brazil for cash needs across the organization. In addition, it included an interest rate swap asset carrying value of $4.8 and $7.6 as of December 31, 2018 and 2017 , respectively, which also represented fair value (refer to note 18). The Company provides financing arrangements to customers purchasing its products. These financing arrangements are largely classified and accounted for as sales-type leases. The following table presents finance lease receivables sold by the Company for the years ended December 31: 2018 2017 2016 Finance lease receivables sold $ 11.1 $ — $ 7.4 The following table presents the components of finance lease receivables as of December 31: 2018 2017 Gross minimum lease receivable $ 39.0 $ 26.6 Allowance for credit losses (0.4 ) (0.3 ) Estimated unguaranteed residual values 0.4 1.1 39.0 27.4 Less: Unearned interest income (3.0 ) (1.0 ) Unearned residuals (0.1 ) (0.1 ) (3.1 ) (1.1 ) Total $ 35.9 $ 26.3 Future minimum payments due from customers under finance lease receivables as of December 31, 2018 are as follows: 2019 $ 10.8 2020 7.7 2021 6.7 2022 5.6 2023 4.9 Thereafter 3.3 $ 39.0 The Company's combined allowance for finance receivables and notes receivables was $0.3 and $4.4 for the years ended December 31, 2018 and 2017 , respectively, all resulted from individual impairment evaluation. As of December 31, 2018 , finance leases and notes receivables individually evaluated for impairment were $35.9 and $4.9 , respectively, were assessed with no provision recorded. As of December 31, 2017 , finance leases and notes receivables individually evaluated for impairment were $26.3 and $16.0 , respectively, were assessed with no provision recorded. The increase in finance lease receivables was related primarily to China while the decrease in notes receivable was related primarily to EMEA.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December 31, 2018 and 2017 , the recorded investment in past-due financing receivables was minimal and no recorded investment in finance receivables was past due 90 days or more and still accruing interest. The following table summarizes the Company’s allowances for doubtful accounts: 2018 2017 2016 Balance at January 1 $ 71.7 $ 50.4 $ 31.7 Charged to costs and expenses 22.8 54.9 22.9 Charged to other accounts (1) (4.1 ) 1.4 1.7 Deductions (2) (32.2 ) (35.0 ) (5.9 ) Balance at December 31 $ 58.2 $ 71.7 $ 50.4 (1) Net effects of foreign currency translation. (2) Uncollectible accounts written-off, net of recoverie</t>
  </si>
  <si>
    <t>Goodwill and Other Assets</t>
  </si>
  <si>
    <t>Goodwill and Intangible Assets Disclosure [Abstract]</t>
  </si>
  <si>
    <t>GOODWILL AND OTHER ASSETS</t>
  </si>
  <si>
    <t>GOODWILL AND OTHER ASSETS The Company’s three reportable operating segments are Eurasia Banking, Americas Banking and Retail. The Company has allocated goodwill to its Eurasia Banking, Americas Banking and Retail reportable operating segments. The changes in carrying amounts, including an immaterial error correction discussed in note 1, of goodwill within the Company's segments are summarized as follows: Eurasia Banking Americas Banking Retail Total Goodwill $ 592.2 $ 423.8 $ 273.0 $ 1,289.0 Accumulated impairment losses (168.7 ) (122.0 ) — (290.7 ) Balance at January 1, 2017 423.5 301.8 273.0 998.3 Goodwill acquired 2.2 1.8 1.6 5.6 Goodwill adjustment (1.2 ) (1.0 ) (0.7 ) (2.9 ) Currency translation adjustment 46.2 38.3 31.6 116.1 Goodwill 639.4 462.9 305.5 1,407.8 Accumulated impairment losses (168.7 ) (122.0 ) — (290.7 ) Balance at December 31, 2017 470.7 340.9 305.5 1,117.1 Transferred to assets held for sale (0.8 ) (0.3 ) (45.9 ) (47.0 ) Currency translation adjustment (10.0 ) (8.3 ) (7.2 ) (25.5 ) Goodwill 628.6 454.3 252.4 1,335.3 Impairment (153.0 ) — (64.5 ) (217.5 ) Accumulated impairment losses (321.7 ) (122.0 ) (64.5 ) (508.2 ) Balance at December 31, 2018 $ 306.9 $ 332.3 $ 187.9 $ 827.1 Goodwill. In the fourth quarter of 2018 in connection with the annual goodwill impairment test, the Company elected to assess goodwill for impairment based on a qualitative assessment, which resulted in a conclusion that no events or changes in circumstance resulted in a situation that would more likely than not reduce the carrying value of a reporting unit below its reported amount. Accordingly, no impairment resulted from the annual goodwill impairment test in any of the Company's reporting units. During the second quarter of 2018, the Company performed an impairment test of goodwill for all of its LoB reporting units due to the change in its reportable operating segments. Based on the results of the LoB testing, the fair values of each of the Company's reporting units exceed their carrying values except for the Services-AP and Software-EMEA reporting units which resulted in a non-cash impairment loss of $90.0 during the second quarter 2018. During the fourth quarter of 2018, the Company corrected an immaterial error related to the allocation of goodwill as discussed in Note 1, which decreased the second quarter non-cash impairment loss to $83.1 . The Company identified four reporting units, which are Eurasia Banking, Americas Banking, EMEA Retail and Rest of World Retail. Management determined that the Americas Banking and EMEA Retail reporting unit had a cushion of approximately 20 percent and 10 percent, respectively, when compared to their carrying amounts. The Eurasia Banking had minimal excess fair value or cushion when compared to their carrying amounts, but primarily due to the reporting unit's improved performance, it did not indicate any impairment during the qualitative annual goodwill impairment test. Rest of World Retail had no carrying value as of December 31, 2018. Changes in certain assumptions or the Company's failure to execute on the current plan could have a significant impact to the estimated fair value of the reporting units. During the second and third quarters 2018, the Company estimated the fair value of its reporting units using a combination of the income valuation and market approach methodologies. The determination of the fair value of a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As a result of certain impairment triggering events, the Company performed an interim impairment test of goodwill for its four reporting units during the third quarter of 2018. Based on the results of the impairment testing, the Company recorded a non-cash goodwill impairment loss of $109.3 related to the Eurasia Banking, EMEA Retail and Rest of World Retail reporting units during the third quarter of 2018. During the fourth quarter of 2018, the Company corrected an immaterial error related to the allocation of goodwill as discussed in Note 1, which increased the third quarter non-cash impairment loss for Eurasia Banking, reduced the non-cash impairment loss for Rest of World Retail and eliminated the non-cash impairment loss for the EMEA Retail reporting unit. This resulted in an additional $25.1 non-cash impairment loss for the third quarter of 2018 for a non-cash impairment loss of $134.4 for the three months ended September 30, 2018 which related to the Eurasia Banking and Rest of World Retail. For the nine months ended September 30, 2018 the Company recorded a $217.5 non-cash goodwill impairment loss. The Company reclassified $47.0 of goodwill based on relative fair value to assets held for sale in December 2018 related to certain non-core businesses in Europe and the Americas. During 2017, the $5.6 acquired goodwill from Moxx and Visio primarily related to anticipated synergies achieved through increased scale and higher utilization of the service organization. Other Assets. Other assets consists of net capitalized computer software development costs,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During the fourth quarter of 2017, the Company recorded a $3.1 impairment charge related to redundant legacy Diebold internally-developed software and an indefinite-lived trade name in North America as a result of the Acquisition. The following summarizes information on intangible assets by major category: December 31, 2018 December 31, 2017 Weighted-average remaining useful lives Gross Carrying Amount Accumulated Amortization Net Carrying Amount Gross Carrying Amount Accumulated Amortization Net Carrying Amount Customer relationships, net 6.7 years $ 712.2 $ (179.1 ) $ 533.1 $ 741.5 $ (108.2 ) $ 633.3 Internally-developed software 1.6 years 189.6 (118.9 ) 70.7 192.9 (99.8 ) 93.1 Development costs non-software 0.9 years 52.5 (44.3 ) 8.2 55.3 (35.1 ) 20.2 Other 0.7 years 79.5 (66.9 ) 12.6 84.5 (57.3 ) 27.2 Other intangible assets, net 321.6 (230.1 ) 91.5 332.7 (192.2 ) 140.5 Total $ 1,033.8 $ (409.2 ) $ 624.6 $ 1,074.2 $ (300.4 ) $ 773.8 The decrease in the gross carrying amount of intangible assets was due primarily to the impact of the euro. Amortization expense on capitalized software of $33.7 , $34.6 and $24.4 was included in cost of sales for 2018 , 2017 and 2016 , respectively. The Company's total amortization expense, including deferred financing costs, was $153.4 , $159.3 and $73.0 for the years ended December 31, 2018, 2017 and 2016, respectively. The increase from 2016 to 2017 related to the incremental amortization related to acquired intangibles in connection with the Acquisition. The expected annual amortization expense is as follows: Estimated amortization 2019 $ 128.0 2020 108.8 2021 96.2 2022 92.0 2023 88.6 $ 513.6</t>
  </si>
  <si>
    <t>Guarantees and Product Warranties</t>
  </si>
  <si>
    <t>Guarantees and Product Warranties [Abstract]</t>
  </si>
  <si>
    <t>GUARANTEES AND PRODUCT WARRANTIES</t>
  </si>
  <si>
    <t>GUARANTEES AND PRODUCT WARRANTIES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18 , the maximum future contractual obligations relative to these various guarantees totaled $135.2 , of which $27.5 represented standby letters of credit to insurance providers, and no associated liability was recorded. At December 31, 2017 , the maximum future payment obligations relative to these various guarantees totaled $195.1 , of which $28.0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The decrease was primarily due to warranties expiring in Brazil and Germany. Changes in the Company’s warranty liability balance are illustrated in the following table: 2018 2017 Balance at January 1 $ 76.7 $ 101.6 Current period accruals 22.5 36.0 Current period settlements (52.3 ) (65.2 ) Currency translation (6.8 ) 4.3 Balance at December 31 $ 40.1 $ 76.7</t>
  </si>
  <si>
    <t>Restructuring</t>
  </si>
  <si>
    <t>Restructuring and Related Activities [Abstract]</t>
  </si>
  <si>
    <t>RESTRUCTURING AND OTHER CHARGES</t>
  </si>
  <si>
    <t>RESTRUCTURING The following table summarizes the impact of the Company’s restructuring charges on the consolidated statements of operations for the years ended December 31: 2018 2017 2016 Cost of sales - services $ 17.8 $ 27.3 $ 18.4 Cost of sales - products 10.8 1.9 7.1 Selling and administrative expense 33.4 21.3 28.8 Research, development and engineering expense 3.0 (1.1 ) 5.1 Total $ 65.0 $ 49.4 $ 59.4 The following table summarizes the Company’s restructuring charges by reporting segment for the years ended December 31: 2018 2017 2016 Severance Eurasia Banking $ 37.1 $ 24.6 $ 33.2 Americas Banking 8.9 4.2 13.8 Retail 13.3 14.8 0.7 Corporate 5.7 5.8 11.7 Total $ 65.0 $ 49.4 $ 59.4 DN Now During the second quarter of 2018, the Company began implementing DN Now to deliver greater, more sustainable profitability. The plan is anticipating savings of approximately $160 for 2019, of which $130 is related to the restructuring actions in connection with the new customer centric operating model with clear role charters and a global workforce aligned with market demand and the remainder is related to other initiatives. Additional near term activities include divesting of non-core and/or non-accretive businesses, initiating a services modernization plan and rationalizing of the Company's product portfolio. The Company incurred restructuring charges of $58.9 for the year ended December 31, 2018 related to DN Now. The Company anticipates additional restructuring costs of approximately $175 to $200 through the end of the plan primarily related to severance anticipated for completion of the Company's transformation throughout the three solution segments and corporate. Completed Plans DN2020 Plan. As of August 15, 2016, the date of the Acquisition, the Company launched a multi-year integration and transformation program, known as DN2020. The Company incurred restructuring charges primarily related to severance of $6.0 , $47.0 and $42.8 for the years ended December 31, 2018 , 2017 and 2016, respectively, related to this plan. Strategic Alliance Plan. On November 10, 2016, the Company entered into a strategic alliance with the Inspur Group, a Chinese cloud computing and data center company, to develop, manufacture and distribute Systems solutions in China. The Company incurred restructuring charges of $0.1 , $2.4 and $5.7 for the years ended December 31, 2018 , 2017 and 2016, respectively, related to this plan. Delta Program. At the beginning of the 2015, Diebold Nixdorf AG initiated the Delta Program related to restructuring and realignment. As of August 15, 2016, the date of the acquisition of Diebold Nixdorf AG, the restructuring accrual balance acquired was $45.5 and consisted of severance activities. During the third quarter of 2017, the Company recorded a measurement period adjustment of $8.2 to the acquired restructuring accrual resulting in a $37.3 final fair value. The Company incurred restructuring charges of $3.2 for the year ended December 31, 2016 related to this plan. Multi-Year Transformation Plan. During the first quarter of 2013, the Company announced a multi-year transformation plan. Restructuring charges of $7.7 were incurred for the year ended December 31, 2016 . The multi-year transformation plan incurred cumulative total restructuring costs of $105.0 and $3.5 related to severance and other costs, respectively, and was considered complete as of December 31, 2016 . The following table summarizes the Company's cumulative total restructuring costs from continuing operations as of December 31, 2018 for the respective plans: Severance DN Now DN2020 Plan Delta Program Strategic Alliance Total Eurasia Banking $ 33.3 $ 51.5 $ 0.5 $ 8.2 $ 93.5 Americas Banking 8.6 13.6 0.2 — 22.4 Retail 12.5 15.6 0.7 — 28.8 Corporate 4.5 15.1 1.8 — 21.4 Total $ 58.9 $ 95.8 $ 3.2 $ 8.2 $ 166.1 The following table summarizes the Company’s restructuring accrual balances and related activity: Balance at January 1, 2016 $ 4.7 Liabilities incurred 59.4 Liabilities acquired 45.5 Liabilities paid/settled (19.7 ) Balance at December 31, 2016 $ 89.9 Liabilities incurred 49.4 Liabilities acquired (8.2 ) Liabilities paid/settled (77.1 ) Balance at December 31, 2017 $ 54.0 Liabilities incurred 65.0 Liabilities paid/settled (62.1 ) Balance at December 31, 2018 $ 56.9</t>
  </si>
  <si>
    <t>Debt</t>
  </si>
  <si>
    <t>Debt Disclosure [Abstract]</t>
  </si>
  <si>
    <t>DEBT</t>
  </si>
  <si>
    <t>DEBT Outstanding debt balances were as follows: December 31, 2018 2017 Notes payable – current Uncommitted lines of credit $ 20.9 $ 16.2 Term Loan A Facility — 23.0 Delayed Draw Term Loan A Facility — 17.2 Term Loan A-1 Facility 16.3 — Term Loan B Facility - USD 4.8 4.8 Term Loan B Facility - Euro 4.8 5.0 Other 2.7 0.5 $ 49.5 $ 66.7 Long-term debt Revolving credit facility $ 125.0 $ 75.0 Term Loan A Facility 126.3 178.3 Delayed Draw Term Loan A Facility 160.5 226.6 Term Loan A-1 Facility 625.6 — Term Loan B Facility - USD 413.2 466.7 Term Loan B Facility - Euro 411.9 489.5 2024 Senior Notes 400.0 400.0 Other 2.4 1.4 2,264.9 1,837.5 Long-term deferred financing fees (74.9 ) (50.4 ) $ 2,190.0 $ 1,787.1 As of December 31, 2018 , the Company had various international, short-term uncommitted lines of credit with borrowing limits of $48.9 . The weighted-average interest rate on outstanding borrowings on the short-term uncommitted lines of credit as of December 31, 2018 and 2017 was 8.80 percent and 9.17 percent , respectively. Short-term uncommitted lines mature in less than one year. The amount available under the short-term uncommitted lines at December 31, 2018 was $28.0 . The cash flows related to debt borrowings and repayments were as follows: December 31, 2018 2017 Revolving debt borrowings (repayments), net $ 50.0 $ 75.0 Proceeds from Delayed Draw Term Loan A Facility $ — $ 250.0 Proceeds from Term Loan A-1 Facility under the Credit Agreement 650.0 — Proceeds from Term Loan B Facility - Euro — 73.3 International short-term uncommitted lines of credit borrowings 75.9 50.8 Other debt borrowings $ 725.9 $ 374.1 Payments on Term Loan A Facility $ (75.0 ) $ (17.3 ) Payments on Delayed Draw Term Loan A Facility (83.2 ) (6.3 ) Payments on Term Loan A-1 Facility under the Credit Agreement (8.1 ) — Payments on Term Loan B Facility - USD (53.0 ) (326.1 ) Payments on Term Loan B Facility - Euro (55.6 ) (4.6 ) Payments on European Investment Bank — (63.1 ) International short-term uncommitted lines of credit and other repayments (62.8 ) (41.4 ) Other debt repayments $ (337.7 ) $ (458.8 ) The Company had a revolving and term loan credit agreement (the Credit Agreement), with a revolving facility of up to $500.0 (the Revolving Facility) as of December 31, 2018 . On December 23, 2020, the Term Loan A Facility will mature and the Revolving Facility will automatically terminate. The weighted-average interest rate on outstanding revolving credit facility borrowings as of December 31, 2018 and December 31, 2017 was 5.97 percent and 3.63 percent , respectively, which is variable based on the London Interbank Offered Rate (LIBOR). The amount available under the revolving credit facility as of December 31, 2018 was $347.5 , after excluding $27.5 in letters of credit. On May 9, 2017, the Company entered into an incremental amendment to its Credit Agreement (the Incremental Agreement) which reduced the initial term loan B facility (the Term Loan B Facility) of a $1,000.0 USD-denominated tranche to $475.0 . The reduction was funded using the $250.0 proceeds drawn from the Delayed Draw Term Loan A Facility, a replacement of $70.0 with Term Loan B Facility - Euro and previous principal payments. The Incremental Amendment also renewed the repricing premium of 1.00 percent in relation to the Term Loan B Facility to the date that is six months after the Incremental Effective Date, removed the requirements to prepay the repriced Dollar Term Loan and the repriced Euro Term Loan upon any asset sale or casualty event if the Company is below a total net leverage ratio of 2.5 : 1.0 on a pro forma basis for such asset sale or casualty event and provides additional restricted payments and investment carveouts in regards to assets acquired with the Acquisition. All other material provisions under the Credit Agreement were unchanged. On August 30, 2018, the Company entered into a sixth amendment and incremental amendment (the Sixth Amendment) to its Credit Agreement, which amended the financial covenants and established a new senior secured incremental term A-1 facility in an aggregate principal amount of $650.0 (Term Loan A-1 Facility) and made certain other changes to the Credit Agreement. A portion of the proceeds of the Term Loan A-1 Facility are restricted to fund the purchase of the remaining shares of Diebold Nixdorf AG not owned by the Company. The proceeds were used to make optional prepayments of existing term A loans in the amount of $130.0 and to permanently reduce revolving credit commitments in an amount of $20.0 and to make a purchase pursuant to an offer open to all term B lenders on a pro rata basis for $100.0 in face principal amount of term B loans. Any remaining proceeds were used for general corporate and working capital purposes. The interest rate with respect to the Term Loan A-1 Facility is based on, at the Company's option, either the alternative base rate (ABR) plus 8.25 percent or a eurocurrency rate plus 9.25 percent. The Term Loan A-1 Facility will mature in August 2022, the fourth Anniversary of the Sixth Amendment. The Term Loan A-1 Facility is subject to a maximum consolidated net leverage ratio, a minimum consolidated interest coverage ratio and certain covenant reset triggers (Covenant Reset Triggers) as described in the Sixth Amendment. Upon the occurrence of any Covenant Reset Trigger, the financial covenant levels will automatically revert to the previous financial covenant levels in effect prior to the Sixth Amendment. The Credit Agreement financial ratios at December 31, 2018 were as follows: • a maximum allowable total net debt to adjusted EBITDA leverage ratio of 7.00 to 1.00 as of December 31, 2018 (reducing to 6.50 on June 30, 2020, 6.25 on December 31, 2020, 6.00 on June 30, 2021, and 5.75 on December 31, 2021); and • a minimum adjusted EBITDA to net interest expense coverage ratio of not less than 1.38 to 1.00 (increasing to 1.50 on December 31, 2020, and 1.63 on December 31, 2021). The Company has senior notes due in 2024 (2024 Senior Notes) in the aggregate principal amount of $400.0 . The 2024 Senior Notes are and will be guaranteed by certain of the Company’s existing and future domestic subsidiaries. The Company incurred $39.4 and $1.1 of fees in the years ended December 31, 2018 and 2017 , respectively, related to the Credit Agreement, which are amortized as a component of interest expense over the terms. Below is a summary of financing and replacement facilities information: Financing and Replacement Facilities Interest Rate Index and Margin Maturity/Termination Dates Initial Term (Years) Credit Agreement facilities Revolving Facility LIBOR + 3.50% December 2020 5 Term Loan A Facility LIBOR + 3.50% December 2020 5 Delayed Draw Term Loan A Facility LIBOR + 3.50% December 2020 5 Term Loan A-1 Facility LIBOR + 9.25% August 2022 4 Term Loan B Facility - USD LIBOR (i) + 2.75% November 2023 7.5 Term Loan B Facility - Euro EURIBOR (ii) + 3.00% November 2023 7.5 2024 Senior Notes 8.5% April 2024 8 (i) LIBOR with a floor of 0.0 percent . (ii) EURIBOR with a floor of 0.0 percent . The debt facilities under the Credit Agreement are secured by substantially all assets of the Company and its domestic subsidiaries that are borrowers or guarantors under the Credit Agreement, subject to certain exceptions and permitted liens. Maturities of long-term debt as of December 31, 2018 are as follows: Maturities of 2019 $ 49.5 2020 438.2 2021 26.5 2022 603.3 Thereafter 1,196.9 $ 2,314.4 Interest expense on the Company’s debt instruments for the years ended December 31, 2018 , 2017 and 2016 was $127.1 , $102.7 and $85.7 , respectively. The Company’s financing agreements contain various restrictive financial covenants, including net debt to capitalization, net debt to EBITDA and net interest coverage ratios. Under the Sixth Amendment, the Term A-1 Facility is under a covenant holiday period until the earlier of any covenant reset trigger or April 1, 2019. As of December 31, 2018 , the Company was in compliance with the financial and other covenants in its debt agreements.</t>
  </si>
  <si>
    <t>Redeemable Noncontrolling Interests (Notes)</t>
  </si>
  <si>
    <t>Redeemable Noncontrolling Interests [Abstract]</t>
  </si>
  <si>
    <t>Noncontrolling Interest Disclosure [Text Block]</t>
  </si>
  <si>
    <t>REDEEMABLE NONCONTROLLING INTERESTS Changes in redeemable noncontrolling interests were as follows: 2018 2017 2016 Balance at January 1 $ 492.1 $ 44.1 $ — Purchase of noncontrolling interests — — 44.1 Other comprehensive income (19.3 ) 32.8 — Redemption value adjustment 2.8 32.0 — Redemption of shares (345.2 ) (3.5 ) — Reclassification of noncontrolling interest — 386.7 — Balance at December 31 $ 130.4 $ 492.1 $ 44.1 The Company entered into the DPLTA, which became effective on February 14, 2017, at which time, the carrying value of the noncontrolling interest related to the Diebold Nixdorf AG of $386.7 was reclassified to redeemable noncontrolling interest. For the period of time that the DPLTA is effective, this interest in Diebold Nixdorf AG will remain in redeemable noncontrolling interest and presented outside of equity in the consolidated balance sheets of the Company. As of December 31, 2018 and 2017, the balance related to the redeemable noncontrolling interest related to the Diebold Nixdorf AG ordinary shares the Company did not acquire was $99.1 and $454.6 , respectively. The change is primarily related to the redemption of 5.3 Diebold Nixdorf AG ordinary shares in the year ended December 31, 2018. The Company increased its ownership stake in Diebold Nixdorf AG to 28.2 ordinary shares, or approximately 94.7 percent , as of December 31, 2018. In January 2019, the Company increased its ownership stake in Diebold Nixdorf AG to over 95 percent, which resulted in initiating squeeze-out procedures to acquire the remaining outstanding shares. The DPLTA offers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2.82 per Diebold Nixdorf AG ordinary share for each full fiscal year of Diebold Nixdorf AG. The redemption value adjustment includes the updated cash compensation pursuant to the DPLTA. A portion of the proceeds of the Term Loan A-1 Facility are restricted to fund the purchase of the remaining shares of Diebold Nixdorf AG not owned by the Company and are included in restricted cash in the consolidated balance sheets. The remaining balance relates to certain noncontrolling interests in Europe, which have put right redemption features not in control of the Company that are included in redeemable noncontrolling interests. The results of operations for these redeemable noncontrolling interests were not significant. The ultimate amount and timing of any future cash payments related to the put rights are uncertain.</t>
  </si>
  <si>
    <t>Accumulated Other Comprehensive Loss Accumulated Other Comprehensive Loss</t>
  </si>
  <si>
    <t>Accumulated Other Comprehensive Income (Loss), Net of Tax [Abstract]</t>
  </si>
  <si>
    <t>ACCUMULATED OTHER COMPREHENSIVE LOSS</t>
  </si>
  <si>
    <t>ACCUMULATED OTHER COMPREHENSIVE LOSS 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6 $ (251.2 ) $ (5.7 ) $ 4.6 $ (89.3 ) $ 0.3 $ (341.3 ) Other comprehensive income (loss) before reclassifications (1) 134.4 0.6 3.9 3.4 (0.2 ) 142.1 Amounts reclassified from AOCI — — (0.4 ) 3.3 — 2.9 Net current period other comprehensive income (loss) 134.4 0.6 3.5 6.7 (0.2 ) 145.0 Balance at December 31, 2017 $ (116.8 ) $ (5.1 ) $ 8.1 $ (82.6 ) $ 0.1 $ (196.3 ) Adoption of accounting standard (9.1 ) (1.0 ) 1.3 (20.2 ) — (29.0 ) Other comprehensive income (loss) before reclassifications (1) (65.6 ) 4.2 (1.4 ) (18.6 ) — (81.4 ) Amounts reclassified from AOCI — — 2.6 0.4 — 3.0 Net current period other comprehensive income (loss) (74.7 ) 3.2 2.5 (38.4 ) — (107.4 ) Balance at December 31, 2018 $ (191.5 ) $ (1.9 ) $ 10.6 $ (121.0 ) $ 0.1 $ (303.7 ) (1) Other comprehensive income (loss) before reclassifications within the translation component excludes (gains)/losses of $3.9 and $(5.9) and translation attributable to noncontrolling interests for December 31, 2018 and 2017 , respectively. The following table summarizes the details about amounts reclassified from AOCI for the years ended December 31: 2018 2017 Amount Reclassified from AOCI Amount Reclassified from AOCI Affected Line Item in the Statement of Operations Interest rate hedges (net of tax of $(0.6) and (0.1), respectively) $ 2.6 $ (0.4 ) Interest expense Pension and post-retirement benefits: Net actuarial losses recognized during the year (net of tax of $(1.1) and $(3.3), respectively) 4.8 2.2 (1) Net actuarial gains (losses) recognized due to settlement (net of tax of $(1.3) and $0.4, respectively) (3.5 ) (0.2 ) (1) Currency impact (net of tax of $(0.3) and $(1.9), respectively) (0.9 ) 1.3 (1) 0.4 3.3 Total reclassifications for the period $ 3.0 $ 2.9 (1) Pension and other post-retirement benefits AOCI components are included in the computation of net periodic benefit cost (refer to note 15 ).</t>
  </si>
  <si>
    <t>Acquisitions and Divestitures (Notes)</t>
  </si>
  <si>
    <t>Divestitures [Abstract]</t>
  </si>
  <si>
    <t>Acquisitions and Divestitures</t>
  </si>
  <si>
    <t>ACQUISITIONS AND DIVESTITURES In the first quarter of 2018, the Company acquired the remaining portion of its noncontrolling interest in its China operations for $5.8 in the aggregate. During 2017, the Company acquired all the capital stock of Moxx and certain assets and liabilities of Visio for $5.6 in the aggregate, net of cash acquired, which are included in the Retail and Eurasia Banking segments, respectively. During the third quarter of 2017, the Company acquired Moxx, which is a Netherlands based managed services company that provides managed mobility solutions for enterprises that use a large number of mobile assets in their business operations. In the second quarter of 2017, the Company acquired Visio, which is a design company based in Germany. During 2017, the Company divested its legacy Diebold business in the U.K. to Cennox Group for $5.0 , fulfilling the requirements previously set forth by the U.K. Competition and Markets Authority. The divestiture closed on June 30, 2017. The legacy, independent Wincor Nixdorf U.K. and Ireland business will be completely integrated into the global Diebold Nixdorf operations and brand. As part of the Company's routine efforts to evaluate its business operations, during 2017, the Company agreed to sell its ES businesses located in Mexico and Chile to a wholly-owned subsidiary of Securitas AB and Avant, respectively. The Company recorded a pre-tax gain of $2.2 related to these transactions. The combined net sales of the divestitures represented less than one percent of total net sales of the Company for 2018, 2017 and 2016. In February 2016, the Company finalized its divestiture of its wholly-owned ES subsidiary located in the U.S. and Canada for an aggregate purchase price of $350.0 in cash, 10.0 percent of which was contingent based on the successful transition of certain customer relationships. The Company received payment and recorded a pre-tax gain of $239.5 on the ES divestiture, which was recognized during 2016. Cash flows provided or used by the NA ES business are presented as cash flows from discontinued operations for all of the periods presented. The results of operations, financial position and cash flows from the NA ES business were not included in the Company's financial statements from the closing date. The following summarizes select financial information included in income from discontinued operations, net of tax: For the year ended December 31, 2016 Net sales Services $ 16.3 Products 8.5 24.8 Cost of sales Services 15.1 Products 6.9 22.0 Gross profit 2.8 Selling and administrative expense 4.8 Loss from discontinued operations before taxes (2.0 ) Income tax benefit (0.7 ) (1.3 ) Gain on sale of discontinued operations before taxes 239.5 Income tax expense 94.5 Gain on sale of discontinued operations, net of tax 145.0 Income from discontinued operations, net of tax $ 143.7</t>
  </si>
  <si>
    <t>Benefit Plans</t>
  </si>
  <si>
    <t>Retirement Benefits [Abstract]</t>
  </si>
  <si>
    <t>BENEFIT PLANS</t>
  </si>
  <si>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s non-U.S. benefit plans cover eligible employees located predominately in Germany, Switzerland, Belgium, the U.K. and France.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 Switzerland, the post-employment benefit plan is required due to statutory provisions. The employees receive their pension payments as a function of contributions paid, a fixed interest rate and annuity factors. Insured events for these plans are primarily disability, death and reaching of retirement age. In the Netherlands, the Company recognized a curtailment gain of $4.6 in 2016 related to its Netherlands' SecurCash B.V. plan due to a restructuring and cessation of accruals in the plan as of December 31, 2016. A transfer to an industry-wide pension fund occurred in early 2017, which transferred $186.8 of obligations and assets and is included in the settlements caption in the following tables. Final settlement accounting for this plan took place and resulted in $0.4 of income for the year ended December 31, 2017. The Company has other defined benefit plans outside the U.S., which have not been mentioned here due to their insignificance. Supplemental Executive Retirement Benefits. The Company has non-qualified pension plans in the U.S. to provide supplemental retirement benefits to certain officers, which were also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18 2017 2018 2017 2018 2017 Change in benefit obligation Benefit obligation at beginning of year $ 569.0 $ 554.5 $ 452.0 $ 546.9 $ 9.9 $ 10.8 Service cost 3.9 3.9 11.0 10.5 — — Interest cost 20.6 22.9 6.2 5.7 0.4 0.4 Actuarial (gain) loss (41.3 ) 17.9 (3.5 ) 7.5 (1.6 ) (0.5 ) Plan participant contributions — — 1.4 1.3 — — Benefits paid (30.0 ) (30.2 ) (17.3 ) (10.0 ) (0.8 ) (0.8 ) Plan amendments — — — (0.8 ) — — Special termination benefits — — — 0.1 — — Settlements — — (7.7 ) (191.4 ) — — Foreign currency impact — — (18.1 ) 59.2 — — Acquired benefit plans and other — — 2.5 23.0 7.4 — Benefit obligation at end of year 522.2 569.0 426.5 452.0 15.3 9.9 Change in plan assets Fair value of plan assets at beginning of year 378.7 351.7 359.5 482.9 — — Actual return on plan assets (20.3 ) 53.6 2.2 12.7 — — Employer contributions 17.6 3.6 16.9 1.3 0.8 0.8 Plan participant contributions — — 1.4 1.3 — — Benefits paid (30.0 ) (30.2 ) (17.3 ) (10.0 ) (0.8 ) (0.8 ) Foreign currency impact — — (14.4 ) 51.7 — — Acquired benefit plans and other — — 0.3 11.0 — — Settlements — — (7.7 ) (191.4 ) — — Fair value of plan assets at end of year 346.0 378.7 340.9 359.5 — — Funded status $ (176.2 ) $ (190.3 ) $ (85.6 ) $ (92.5 ) $ (15.3 ) $ (9.9 ) Amounts recognized in balance sheets Noncurrent assets $ — $ 0.3 $ — $ 6.9 $ — $ — Current liabilities 3.4 3.5 3.2 3.2 1.1 1.1 Noncurrent liabilities (1) 172.7 187.1 82.4 96.2 14.2 8.8 Accumulated other comprehensive loss: Unrecognized net actuarial gain (loss) (2) (151.3 ) (154.4 ) 19.0 27.7 (6.3 ) (0.5 ) Unrecognized prior service benefit (cost) (2) — — 0.7 0.8 — — Net amount recognized $ 24.8 $ 35.9 $ 105.3 $ 121.0 $ 9.0 $ 9.4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18 2017 2018 2017 2018 2017 Change in accumulated other comprehensive loss Balance at beginning of year $ (154.4 ) $ (170.1 ) $ 28.5 $ 27.7 $ (0.5 ) $ (1.1 ) Prior service cost occurring during the year — — — 0.9 — — Net actuarial losses recognized during the year 6.6 5.9 (0.7 ) (0.4 ) — — Net actuarial gains (losses) occurring during the year (3.6 ) 9.8 (4.9 ) 0.7 1.6 0.6 Net actuarial losses recognized due to settlement — — (2.2 ) (0.6 ) — — Acquired benefit plans and other — — (0.3 ) (3.0 ) (7.4 ) — Foreign currency impact — — (0.6 ) 3.2 — — Balance at end of year $ (151.4 ) $ (154.4 ) $ 19.8 $ 28.5 $ (6.3 ) $ (0.5 ) Retirement Benefits Other Benefits U.S. Plans Non-U.S. Plans 2018 2017 2016 2018 2017 2016 2018 2017 2016 Components of net periodic benefit cost Service cost $ 3.9 $ 3.9 $ 3.5 $ 11.0 $ 10.5 $ 5.5 $ — $ — $ — Interest cost 20.6 22.9 24.7 6.2 5.7 2.7 0.4 0.4 0.5 Expected return on plan assets (24.6 ) (25.9 ) (27.0 ) (10.5 ) (4.5 ) (3.5 ) — — — Recognized net actuarial loss 6.6 5.9 5.5 (0.7 ) (0.4 ) — — — 0.2 Curtailment (gain) loss — — — — 0.1 (4.6 ) — — — Settlement gain — — — (2.2 ) (0.6 ) — — — — Net periodic benefit cost $ 6.5 $ 6.8 $ 6.7 $ 3.8 $ 10.8 $ 0.1 $ 0.4 $ 0.4 $ 0.7 The following table represents information for pension plans with an accumulated benefit obligation in excess of plan assets at December 31: U.S. Plans Non-U.S. Plans 2018 2017 2018 2017 Projected benefit obligation $ 522.2 $ 569.0 $ 426.5 $ 452.0 Accumulated benefit obligation $ 522.2 $ 569.0 $ 409.7 $ 439.5 Fair value of plan assets $ 346.0 $ 378.7 $ 340.9 $ 359.5 The following table represents the weighted-average assumptions used to determine benefit obligations at December 31: Pension Benefits Other Benefits U.S. Plans Non-U.S. Plans 2018 2017 2018 2017 2018 2017 Discount rate 4.34 % 3.71 % 1.60 % 1.45 % 4.34 % 3.71 % Rate of compensation increase N/A N/A 2.82 % 2.75 % N/A N/A The following table represents the weighted-average assumptions used to determine periodic benefit cost at December 31: Pension Benefits Other Benefits U.S. Plans Non-U.S. Plans 2018 2017 2018 2017 2018 2017 Discount rate 3.71 % 4.24 % 1.45 % 1.47 % 3.71 % 4.24 % Expected long-term return on plan assets 6.80 % 7.40 % 2.97 % 1.34 % N/A N/A Rate of compensation increase N/A N/A 2.75 % 2.76 %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7, the Society of Actuaries released new mortality improvement projection scale (MP-2017) resulting from recent studies measuring mortality rates for various groups of individuals. As of December 31, 2017, the Company adopted for the pension plan in the U.S. the use of the RP-2014 base mortality table modified to remove the post-2006 projections using the MP-2014 mortality improvement scale and replacing it with projections using the fully generational MP-2017 projection scale. For the plans outside the U.S., the mortality tables used are those either required or customary for local accounting and/or funding purposes. The following table represents assumed healthcare cost trend rates at December 31: 2018 2017 Healthcare cost trend rate assumed for next year 6.5 % 6.8 % Rate to which the cost trend rate is assumed to decline (the ultimate trend rate) 5.0 % 5.0 % Year that rate reaches ultimate trend rate 2025 2025 The healthcare trend rates for the postemployment benefits plans in the U.S. are reviewed based upon the results of actual claims experience. The Company used initial healthcare cost trends of 6.5 percent and 6.8 percent in 2018 and 2017 , respectively, with an ultimate trend rate of 5.0 percent reached in 2025.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In connection with the Acquisition, the Company also acquired plan assets that had been created in June 2006 as part of a Contractual Trust Arrangement (CTA), under which company assets have been irrevocably transferred to a registered association (Alme Pension Foundation) for the exclusive purpose of securing and funding pension and other postemployment benefits obligations to employees in Belgium, Germany, France and Switzerland. The association is investing in current and non-current assets, using a funding strategy that is reviewed on a regular basis by analyzing asset development as well as the current situation of the financial market. The following table summarizes the Company’s target allocation for these asset classes in 2019 , which are readjusted at least quarterly within a defined range for the U.S., and the Company’s actual pension plan asset allocation as of December 31, 2018 and 2017 : U.S. Plans Non-U.S. Plans Target Actual Target Actual 2019 2018 2017 2019 2018 2017 Equity securities 45% 44% 46% 40% 40% 24% Debt securities 40% 41% 40% 27% 27% 26% Real estate 5% 6% 5% 10% 10% 11% Other 10% 9% 9% 23% 23% 39% Total 100% 100% 100% 100% 100% 100% The following table summarizes the fair value categorized into a three level hierarchy, as discussed in note 1, based upon the assumptions (inputs) of the Company’s plan assets as of December 31, 2018 : U.S. Plans Non-U.S. Plans Fair Value Level 1 Level 2 Level 3 Fair Value Level 1 Level 2 Level 3 Cash and short-term investments $ 3.0 $ 3.0 $ — $ — $ 34.0 $ 34.0 $ — $ — Mutual funds 26.8 26.8 — — 125.2 125.2 — — Equity securities U.S. mid cap value — — — — 3.1 3.1 — — U.S. small cap core 17.2 17.2 — — 0.3 0.3 — — International developed markets 34.5 34.5 — — 7.7 7.7 — — Emerging markets 17.8 — 17.8 — 0.4 0.4 — — Fixed income securities U.S. corporate bonds 45.6 — 45.6 — — — — — International corporate bonds — — — — 76.8 1.3 75.5 — U.S. government 7.4 — 7.4 — — — — — Fixed and index funds 0.1 — 0.1 — 14.7 14.7 — — Common collective trusts Real estate (a) 20.8 — — 20.8 5.0 — 5.0 — Other (b) 145.6 — 145.6 — — — — — Alternative investments Multi-strategy hedge funds (c) 19.3 — — 19.3 — — — — Private equity funds (d) 7.9 — — 7.9 — — — — Other alternative investments (e) — — — — 73.7 — 1.9 71.8 Fair value of plan assets at end of year $ 346.0 $ 81.5 $ 216.5 $ 48.0 $ 340.9 $ 186.7 $ 82.4 $ 71.8 The following table summarizes the fair value of the Company’s plan assets as of December 31, 2017 : U.S. Plans Non-U.S. Plans Fair Value Level 1 Level 2 Level 3 Fair Value Level 1 Level 2 Level 3 Cash and short-term investments $ 3.5 $ 3.5 $ — $ — $ 82.5 $ 82.1 $ 0.4 $ — Mutual funds 32.0 32.0 — — 77.5 77.5 — — Equity securities U.S. mid cap value — — — — 0.7 0.7 — — U.S. small cap core 19.0 19.0 — — — — — — International developed markets 39.3 39.3 — — 11.2 11.2 — — Emerging markets 19.5 — 19.5 — — — — — Fixed income securities U.S. corporate bonds 50.0 — 50.0 — — — — — International corporate bonds — — — — 86.9 5.9 81.0 — U.S. government 7.7 — 7.7 — — — — — Fixed and index funds 0.6 — 0.6 — 11.7 7.4 4.3 — Common collective trusts Real estate (a) 19.2 — — 19.2 4.7 — 4.7 — Other (b) 159.9 — 159.9 — — — — — Alternative investments Multi-strategy hedge funds (c) 18.9 — — 18.9 1.6 — 1.6 — Private equity funds (d) 9.1 — — 9.1 — — — — Other alternative investments (e) — — — — 82.7 — 0.9 81.8 Fair value of plan assets at end of year $ 378.7 $ 93.8 $ 237.7 $ 47.2 $ 359.5 $ 184.8 $ 92.9 $ 81.8 (a) Real estate common collective trust. The objective of the real estate common collective trust (CCT) is to achieve long-term returns through investments in a broadly diversified portfolio of improved properties with stabilized occupancies. As of December 31, 2018 , investments in this CCT, for U.S. plans, included approximately 37 percent office, 23 percent residential, 26 percent retail and 14 percent industrial, cash and other. As of December 31, 2017 , investments in this CCT, for U.S. plans, included approximately 41 percent office, 21 percent residential, 27 percent retail and 11 percent industrial, cash and other. Investments in the real estate CCT can be redeemed once per quarter subject to available cash, with a 30-day notice . (b) Other common collective trusts. At December 31, 2018 , approximately 61 percent of the other CCTs are invested in fixed income securities including approximately 23 percent in mortgage-backed securities, 51 percent in corporate bonds and 26 percent in U.S. Treasury and other. Approximately 39 percent of the other CCTs at December 31, 2018 are invested in Russell 1000 Fund large cap index funds. At December 31, 2017 , approximately 59 percent of the other CCTs are invested in fixed-income securities including approximately 15 percent in mortgage-backed securities, 54 percent in corporate bonds and 31 percent in U.S. Treasury and other. Approximately 41 percent of the other CCTs at December 31, 2017 are invested in Russell 1000 Fund large cap index funds. Investments in fixed-income securities can be redeemed daily . (c) Multi-strategy hedge funds. The objective of the multi-strategy hedge funds is to diversify risks and reduce volatility. At December 31, 2018 and 2017 , investments in this class for U.S. plans include approximately 44 percent and 50 percent long/short equity, respectively, 54 percent and 45 percent arbitrage and event investments, respectively, and 2 percent and 5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8 and 2017 , investments in these private equity funds include approximately 43 percent and 42 percent , respectively, in buyout private equity funds that usually invest in mature companies with established business plans, approximately 34 percent and 25 percent , respectively, in special situations private equity and debt funds that focus on niche investment strategies and approximately 23 percent and 33 percent respectively, in venture private equity funds that invest in early development or expansion of business. Investments in the private equity fund can be redeemed only with written consent from the general partner, which may or may not be granted. At December 31, 2018 and 2017 , the Company had unfunded commitments of underlying funds of $5.5 in both years.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summarizes the changes in fair value of level 3 assets for the years ended December 31: U.S. Plans Non-U.S. Plans 2018 2017 2018 2017 Balance, January 1 $ 47.2 $ 47.4 $ 81.8 $ 230.6 Dispositions (2.8 ) (4.3 ) 4.9 (175.3 ) Realized and unrealized gain (loss), net 3.6 4.1 (14.9 ) 26.5 Balance, December 31 $ 48.0 $ 47.2 $ 71.8 $ 81.8 The following table represents the amortization amounts expected to be recognized during 2019 : U.S. Pension Benefits Non-U.S. Pension Benefits Other Benefits Amount of net loss (gain) $ 5.0 $ (1.5 ) $ — The Company contributed $34.5 to its retirement plans, including contributions to the nonqualified plan and benefits paid from company assets. In 2018, the Company received a reimbursement of $14.6 from the CTA assets to the Company for benefits paid directly from company assets, and $0.8 to its other post-retirement benefit plan during the year ended December 31, 2018 . The Company expects to contribute approximately $1 to its other post-retirement benefit plan and expects to contribute approximately $50 to its retirement plans, including the nonqualified plan, as well as benefits payments directly from the Company during the year ending December 31, 2019 . The Company anticipates reimbursement of approximately $13 for certain benefits paid from its trustee in 2019. The following benefit payments, which reflect expected future service, are expected to be paid: U.S. Pension Benefits Non-U.S. Pension Benefits Other Benefits Other Benefits 2019 $ 28.4 $ 30.8 $ 0.9 $ 0.8 2020 $ 29.1 $ 27.9 $ 0.9 $ 0.8 2021 $ 29.8 $ 27.9 $ 0.8 $ 0.8 2022 $ 30.4 $ 25.1 $ 0.8 $ 0.7 2023 $ 30.9 $ 31.7 $ 0.8 $ 0.7 2024-2028 $ 160.4 $ 132.9 $ 3.1 $ 2.8 Retirement Savings Plan. The Company offers employee 401(k) savings plans (Savings Plans) to encourage eligible employees to save on a regular basis by payroll deductions. The Company's basic match is 60 percent of the first 6 percent of a participant's qualified contributions, subject to IRS limits. The Company match is determined by the Board of Directors and evaluated at least annually. Total Company match was $10.3 , $8.2 and $8.3 for the years ended December 31, 2018 , 2017 and 2016 , respectively. In January 2019, the Company suspended its match to the Savings Plans. Deferred Compensation Plans. The Company has deferred compensation plans in the U.S. and Germany that enable certain employees to defer a portion of their cash wages, cash bonus, 401(k) or other compensation and non-employee directors to defer receipt of director fees at the participants’ discretion. For deferred cash-based compensation and 401(k), the Company established rabbi trusts in the U.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terest income with corresponding changes in the Company’s deferred compensation obligation recorded as compensation cost within selling and administrative expense.</t>
  </si>
  <si>
    <t>Leases</t>
  </si>
  <si>
    <t>Leases [Abstract]</t>
  </si>
  <si>
    <t>LEASES</t>
  </si>
  <si>
    <t>LEASES The Company’s future minimum lease payments due under non-cancellable operating leases for real estate, vehicles and other equipment at December 31, 2018 are as follows: Total Real Estate Vehicles and Equipment (a) 2019 $ 81.4 $ 50.0 $ 31.4 2020 57.6 33.8 23.8 2021 35.9 26.8 9.1 2022 22.9 19.6 3.3 2023 17.4 16.0 1.4 Thereafter 8.6 8.6 — $ 223.8 $ 154.8 $ 69.0 (a) The Company leases vehicles with contractual terms of 36 to 60 months that are cancellable after 12 months without penalty. Future minimum lease payments reflect only the minimum payments of the historical average holding period of these vehicles. Under lease agreements that contain escalating rent provisions, lease expense is recorded on a straight-line basis over the lease term. Rental expense under all lease agreements amounted to $123.2 , $125.4 and $84.3 for the years ended December 31, 2018 , 2017 and 2016 , respectively.</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derivative foreign currency instruments are used to manage differences in the amount of the Company’s known or expected cash receipts and cash payments principally related to the Company’s non-functional currency assets and liabilities. The Company's interest rate derivatives are used to manage the differences in amount due to variabl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18 2017 2016 Non-designated hedges and interest rate swaps Interest expense $ (2.9 ) $ (4.3 ) $ (5.1 ) Foreign currency option contracts gain - acquisition related Miscellaneous, net — — 35.6 Foreign exchange forward contracts and cash flow hedges Net sales 2.4 — — Foreign exchange forward contracts and cash flow hedges Cost of Sales 0.6 — — Foreign exchange forward contracts and cash flow hedges Foreign exchange gain (loss), net (10.4 ) 6.3 4.4 Foreign exchange forward contracts - acquisition related Miscellaneous, net — — (26.4 ) Total $ (10.3 ) $ 2.0 $ 8.5 As a result of the adoption of ASU 2017-12 $2.4 and $0.6 was included in net sales and cost of sales, respectively for the year ended December 31, 2018, which would have been included in foreign exchange gain (loss), net in the prior period. FOREIGN EXCHANGE Net Investment Hedges. The Company has international subsidiaries with net balance sheet positions that generate cumulative translation adjustments within AOCI. The Company uses derivatives to manage potential changes in value of its net investments. The Company uses the forward-to-forward method for its quarterly measurement of ineffectiveness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0 and $2.0 as of December 31, 2018 and 2017 , respectively. The gain (loss) recognized in AOCI on net investment hedge derivative instruments was $9.1 and $(2.2) for the years ended December 31, 2018 and 2017 , respectively. On August 15, 2016, the Company designated its euro-denominated Term Loan B Facility as a net investment hedge of its investments in certain subsidiaries that use the euro as their functional currency in order to reduce volatility in stockholders' equity caused by the changes in foreign currency exchange rates of the euro with respect to the USD. Effectiveness is assessed at least quarterly by confirming that the respective designated net investments' net equity balances at the beginning of any period collectively continues to equal or exceed the balance outstanding on the Company's euro-denominated term loan. Changes in value that are deemed effective are accumulated in AOCI. When the respective net investments are sold or substantially liquidated, the balance of the cumulative translation adjustment in AOCI will be reclassified into earnings. The net gain (loss) recognized in AOCI on net investment hedge foreign currency borrowings was $4.9 and $(41.3) for the years ended December 31, 2018 and 2017 , respectively. On March 30, 2017, the Company de-designated €130.6 of its euro-denominated Term Loan B Facility and on May 9, 2017, the Company designated an additional €66.8 of its euro-denominated Term Loan B Facility as a result of its repricing described under note 11. On September 21, 2017, the Company de-designated €101.1 of its euro-denominated Term Loan B Facility. On June 21, 2018, the Company re-designated €30.2 of its euro-denominated Term Loan B Facility. On July 23, 2018, the Company de-designated €180.2 of its euro-denominated Term Loan B Facility. On October 1, 2018 the Company de-designated €29.2 of its euro-denominated Term Loan B Facilit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5 and $(4.9) as of December 31, 2018 and 2017 , respectively. Cash Flow Hedges. The Company is exposed to fluctuations in various foreign currencies against its functional currency. At the Company, both sales and purchases are transacted in foreign currencies. Wincor Nixdorf International GmbH (WNI) is the Diebold Nixdorf AG currency management center. Currency risks in the aggregate are identified, quantified, and controlled at the WNI treasury center, and furthermore, it provides foreign currencies if necessary. The Diebold Nixdorf AG subsidiaries are primarily exposed to the GBP as the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Derivative transaction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December 31, 2018 , the Company had the following outstanding foreign currency derivatives that were used to hedge its foreign exchange risks: Foreign Currency Derivative Number of Instruments Notional Sold Notional Purchased Currency forward agreements (EUR-GBP) 12 27.5 GBP 30.9 EUR INTEREST RATE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November 2016, the Company entered into multiple pay-fixed, receive-variable interest rate swaps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fair value of the Company’s interest rate contracts was $10.1 and $9.8 as of December 31, 2018 and 2017 , respectively. Amounts reported in AOCI related to derivatives will be reclassified to interest expense as interest payments are made on the Company’s variable-rate debt. The Company estimates that a minimal amount will be reclassified as a decrease to interest expense over the next year. The Company has an interest rate swap for a notional amount of €50.0 , which was entered into in May 2010 with a ten-year term from October 1, 2010 until September 30, 2020. This interest rate swap mitigated the interest rate risk associated with the European Investment Bank debt, which was paid in full during 2017. For this interest swap, the three-month EURIBOR is received and a fixed interest rate of 2.97 percent is paid. The fair value, which is measured at market prices, as of December 31, 2018 and 2017 , was $(3.6) and $(5.5) , respectively. The interest rate swap is not designated and changes in the fair value of non-designated interest rate swap agreements are recognized in Miscellaneous, net in the consolidated statements of operations. The Company recognized $1.9 and $1.4 in interest expense for the years ended December 31, 2018 and 2017, respectively. Additionally, the Company does not use derivatives for trading or speculative purposes and currently does not have any additional derivatives that are not designated as hedges.</t>
  </si>
  <si>
    <t>Fair Value of Assets and Liabilities</t>
  </si>
  <si>
    <t>Fair Value Disclosures [Abstract]</t>
  </si>
  <si>
    <t>FAIR VALUE OF ASSETS AND LIABILITIES</t>
  </si>
  <si>
    <t>FAIR VALUE OF ASSETS AND LIABILITIES Assets and liabilities subject to fair value measurement by fair value level and recorded at fair value are as follows: Classification on consolidated balance sheets December 31, 2018 December 31, 2017 Level 1 Level 2 Level 1 Level 2 Assets Certificates of deposit Short-term investments $ 33.5 $ — $ 81.4 $ — Assets held in rabbi trusts Securities and other investments 6.3 — 9.4 — Foreign exchange forward contracts Other current assets — 3.4 — 6.7 Interest rate swaps Other current assets — 5.3 — 2.2 Interest rate swaps Securities and other investments — 4.8 — 7.6 Total $ 39.8 $ 13.5 $ 90.8 $ 16.5 Liabilities Foreign exchange forward contracts Other current liabilities $ — $ 3.1 $ — $ 10.2 Interest rate swaps Other current liabilities — 3.6 — 5.5 Deferred compensation Other liabilities 6.3 — 9.4 — Total $ 6.3 $ 6.7 $ 9.4 $ 15.7 The Company uses the end of the period when determining the timing of transfers between levels. During each of the years ended December 31, 2018 and 2017 , there were no transfers between levels. The carrying amount of the Company's debt instruments approximates fair value except for the 2024 Senior Notes. The fair value of the 2024 Senior Notes is summarized as follows: December 31, 2018 December 31, 2017 Fair Value Carrying Value Fair Value Carrying Value 2024 Senior Notes $ 242.0 $ 400.0 $ 425.0 $ 400.0 Refer to note 11 for further details surrounding the increase in long-term debt as of December 31, 2018 . Additionally, the Company remeasures certain assets to fair value, using Level 3 measurements, as a result of the occurrence of triggering events. In each of the second and third quarters of 2018, in connection with certain triggering events, the Company performed an impairment test of goodwill for all of its reporting units. See note 8 for further details. Besides goodwill from certain reporting units noted above, there were no significant assets or liabilities that were remeasured at fair value on a non-recurring basis during the period presented.</t>
  </si>
  <si>
    <t>Commitments and Contingencies</t>
  </si>
  <si>
    <t>Commitments and Contingencies Disclosure [Abstract]</t>
  </si>
  <si>
    <t>COMMITMENTS AND CONTINGENCIES</t>
  </si>
  <si>
    <t>COMMITMENTS AND CONTINGENCIES Contractual Obligations At December 31, 2018 , the Company had purchase commitments due within one year totaling $5.3 for materials and services through contract manufacturing agreements at negotiated prices. The amounts purchased under these obligations totaled $8.9 in 2018 .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18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The Company has challenged multiple customs rulings in Thailand seeking to retroactively collect customs duties on previous imports of ATMs. In August 2017, the Supreme Court of Thailand ruled in the Company's favor in one of the matters, finding that Customs' attempt to collect duties for importation of ATMs was improper. The surviving matters remain at various stages of the appeals process and the Company will use the Supreme Court's decision in support of its position in those matters. Management remains confident that the Company has a valid legal position in these appeals. Accordingly, the Company does not have any amount accrued for this contingency. At December 31, 2017, the Company had an accrual related to the Brazil indirect tax of $4.9 , which related to allegations of improper importation of certain components into Brazil's free trade zone that would nullify certain indirect tax incentives. During 2018, the statute of limitations expired and the entire accrual was reversed.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18 to be up to $106.1 for its material indirect tax matters, of which $27.0 related to the Thailand customs matter disclosed above. The aggregate risk related to indirect taxes is adjusted as the applicable statutes of limitations expire. Legal Contingencies At December 31, 2018 ,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Company was a party to the proceedings described below: Diebold KGaA is a party to appraisal proceedings (Spruchverfahren) relating to the DPLTA entered into by Diebold KGaA and Diebold Nixdorf AG on September 26, 2016, pending at the District Court (Landgericht) of Dortmund (Germany). The appraisal proceedings were filed by minority shareholders of Diebold Nixdorf AG challenging the adequacy of both the cash exit compensation of €55.02 per Diebold Nixdorf AG share and the annual recurring compensation of €2.82 per Diebold Nixdorf AG share offered in connection with the DPLTA. A ruling by the court would apply to all Diebold Nixdorf AG shares outstanding at the time the DPLTA became effective. While the Company believes that the compensation offered in connection with the DPLTA was fair and the claims lack merit, this matter is still at a preliminary stage and the outcome is uncertain. As a result, the Company is unable to reasonably estimate the possible loss or range of losses, if any, arising from this litigation.</t>
  </si>
  <si>
    <t>Segment Information</t>
  </si>
  <si>
    <t>Segment Reporting [Abstract]</t>
  </si>
  <si>
    <t>SEGMENT INFORMATION</t>
  </si>
  <si>
    <t>SEGMENT AND NET SALES INFORMATION The Company's accounting policies derive segment resul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s previous reportable operating segments included the lines of business (LoB): Services, Systems, and Software. The Company began to reorganize its management team reporting to the CODM and assess its new operating model during the first half of 2018. The results of re-evaluating the LoB operating model highlighted the need to transform the Company’s operating model to Banking and Retail. The renewed focus on the customer experience has led the Company to reorganize its operating model. The LoBs will continue to develop solutions, but will operate as cost centers focused on designing and delivering innovative and customer-driven products. The realignment to Banking and Retail enables quicker decision making, reduces complexity, makes better use of talent and promotes the best possible experience for the Company’s customers. Beginning with the second quarter of 2018, the Company's reportable operating segments are based on the following solutions: Eurasia Banking, Americas Banking and Retail. As a result, the Company reclassified comparative periods for consistency. Segment revenue represents revenues from sales to external customers. Segment operating profit is defined as revenues less expenses identifiable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mortization of acquired intangible assets and deferred revenue, restructuring charges, impairment charges, legal, indemnification, and professional fees related to acquisition and divestiture expenses, along with other income (expenses). Segment operating profit reconciles to consolidated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the Company does not disclose total assets and depreciation and amortization expense by reportable operating segment. The following tables represent information regarding the Company’s segment information and provides a reconciliation between segment operating profit and the consolidated loss from continuing operations before income taxes for the years ended December 31: 2018 2017 2016 Net sales summary by segment Eurasia Banking $ 1,800.2 $ 1,903.4 $ 1,232.6 Americas Banking 1,515.7 1,525.6 1,567.3 Retail 1,262.7 1,180.3 516.4 Total customer revenues $ 4,578.6 $ 4,609.3 $ 3,316.3 Intersegment revenues Eurasia Banking $ 161.1 $ 105.0 $ 63.5 Americas Banking 13.8 25.9 38.5 Retail — — — Total intersegment revenues $ 174.9 $ 130.9 $ 102.0 Segment operating profit Eurasia Banking $ 147.1 $ 126.8 $ 88.2 Americas Banking 27.6 68.1 101.8 Retail 50.3 87.9 34.0 Total segment operating profit $ 225.0 $ 282.8 $ 224.0 Corporate charges not allocated to segments (1) $ (62.7 ) $ (62.6 ) $ (69.3 ) Impairment of assets (217.5 ) (3.1 ) (9.8 ) Restructuring charges (65.0 ) (49.4 ) (59.4 ) Net non-routine expense (242.7 ) (261.2 ) (255.3 ) (587.9 ) (376.3 ) (393.8 ) Operating loss (362.9 ) (93.5 ) (169.8 ) Other expense (152.7 ) (98.4 ) (78.9 ) Loss from continuing operations before taxes $ (515.6 ) $ (191.9 ) $ (248.7 ) (1) Corporate charges not allocated to segments include headquarter-based costs associated with procurement,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Net non-routine expense of $242.7 for the year ended December 31, 2018 was primarily due to the inventory provision of $74.5 in cost of sales, acquisition integration expenses of $47.2 primarily within selling and administrative expense and purchase accounting pre-tax charges for amortization of acquired intangibles of $113.4 . Net non-routine expense of $261.2 for the year ended December 31, 2017 was primarily due to acquisition integration expenses of $72.1 primarily within selling and administrative expense and purchase accounting pre-tax charges for amortization of acquired intangibles of $160.9 . Net non-routine expense of $255.3 for the year ended December 31, 2016 was primarily due to the impact of purchase accounting adjustments of $128.6 primarily in cost of sales and legal, acquisition and divestiture related costs of $104.3 primarily within selling and administrative expense. The following table presents information regarding the Company’s segment net sales by service and product solution: 2018 2017 2016 Eurasia Banking Services $ 1,111.8 $ 1,133.1 $ 637.3 Products 688.4 770.3 595.3 Total Eurasia Banking 1,800.2 1,903.4 1,232.6 Americas Banking Services 1,025.8 1,043.9 1,068.1 Products 489.9 481.7 499.2 Total Americas Banking 1,515.7 1,525.6 1,567.3 Retail Services 651.9 608.3 202.6 Products 610.8 572.0 313.8 Total Retail 1,262.7 1,180.3 516.4 Total $ 4,578.6 $ 4,609.3 $ 3,316.3 The Company had no customers that accounted for more than 10 percent of total net sales in 2018 , 2017 and 2016 . Below is a summary of net sales by point of origin for the years ended December 31: 2018 2017 2016 Americas United States $ 1,047.7 $ 1,049.5 $ 1,093.6 Other Americas 556.7 556.3 568.7 Total Americas 1,604.4 1,605.8 1,662.3 EMEA Germany 876.2 843.0 329.4 Other EMEA 1,583.8 1,537.1 853.8 Total EMEA 2,460.0 2,380.1 1,183.2 AP Total AP 514.2 623.4 470.8 Total net sales $ 4,578.6 $ 4,609.3 $ 3,316.3 Below is a summary of property, plant and equipment, net by geographical location as of December 31: 2018 2017 2016 Property, plant and equipment, net United States $ 77.8 $ 91.7 $ 111.2 Germany 168.2 205.3 199.7 Other international 58.1 67.5 76.1 Total property, plant and equipment, net $ 304.1 $ 364.5 $ 387.0 In the following table, revenue is disaggregated by timing of revenue recognition at December 31: Timing of revenue recognition 2018 2017 Products transferred at a point in time 39% 40% Products and services transferred over time 61% 60% Net sales 100% 100%</t>
  </si>
  <si>
    <t>Quarterly Financial Information (Unaudited)</t>
  </si>
  <si>
    <t>Quarterly Financial Information Disclosure [Abstract]</t>
  </si>
  <si>
    <t>QUARTERLY FINANCIAL INFORMATION (UNAUDITED)</t>
  </si>
  <si>
    <t>QUARTERLY FINANCIAL INFORMATION (UNAUDITED) The following table presents selected unaudited quarterly financial information for the years ended December 31: First Quarter Second Quarter Third Quarter Fourth Quarter 2018 2017 2018 2017 2018 2017 2018 2017 Net sales $ 1,064.2 $ 1,102.8 $ 1,105.6 $ 1,133.9 $ 1,119.0 $ 1,122.7 $ 1,289.8 $ 1,249.9 Gross profit 238.4 239.8 217.7 237.1 227.0 236.8 207.8 286.1 Net loss (65.6 ) (54.5 ) (128.3 ) (24.1 ) (244.6 ) (32.6 ) (127.5 ) (102.7 ) Net income (loss) attributable to noncontrolling interests 7.6 6.6 5.1 7.0 (6.1 ) 6.6 (3.9 ) 7.4 Net loss attributable to Diebold Nixdorf, Incorporated $ (73.2 ) $ (61.1 ) $ (133.4 ) $ (31.1 ) $ (238.5 ) $ (39.2 ) $ (123.6 ) $ (110.1 ) Basic and diluted loss per share Net loss attributable to Diebold Nixdorf, Incorporated $ (0.97 ) $ (0.81 ) $ (1.76 ) $ (0.41 ) $ (3.13 ) $ (0.52 ) $ (1.62 ) $ (1.46 ) Basic and diluted weighted-average shares outstanding 75.8 75.3 76.0 75.5 76.1 75.5 76.1 75.5 During 2018, the Company recorded goodwill impairment charges (as adjusted) of $83.1 and $134.4 in the second and third quarters, respectively, which contributed to the increased net loss compared to the same periods in 2017. In addition to the goodwill impairments, interest expense increased related to higher average outstanding balances throughout the year. During 2018, the Company identified immaterial errors in prior periods for certain inventory balances, goodwill and various other items. Management determined that the correction of these errors were not material to each prior period. Refer to note 1 for further details on these adjustments. As a result of applying the correction retrospectively, previously reported balances within certain financial statement line items were increased (decreased) as follows: First Quarter Second Quarter Third Quarter Fourth Quarter 2018 2017 2018 2017 2018 2017 2017 Results of operations Cost of sales - Services $ 1.7 $ 2.3 $ 1.6 $ 0.4 $ 0.5 $ 2.8 $ 1.9 Cost of sales - Products $ 0.8 $ 0.4 $ 0.4 $ 0.3 $ 0.8 $ 0.4 $ 0.4 Impairment of assets $ — $ — $ (6.9 ) $ — $ 25.1 $ — $ — Income tax benefit $ (0.2 ) $ (0.4 ) $ (0.2 ) $ (0.2 ) $ (0.5 ) $ (0.4 ) $ (0.5 ) Net income (loss) attributable to Diebold Nixdorf, Incorporated $ (2.3 ) $ (2.4 ) $ 5.1 $ (0.4 ) $ (25.9 ) $ (3.8 ) $ (1.9 ) Basic and diluted earnings (loss) per common share $ (0.03 ) $ (0.03 ) $ 0.07 $ (0.01 ) $ (0.34 ) $ (0.05 ) $ (0.03 ) Consolidated balance sheet data Trade receivables, less allowances for doubtful accounts $ (2.3 ) $ (2.0 ) $ (2.3 ) $ (2.0 ) $ (2.3 ) $ (2.1 ) $ (2.2 ) Inventories $ (24.9 ) $ (16.3 ) $ (26.6 ) $ (16.7 ) $ (18.5 ) $ (20.5 ) $ (22.5 ) Other current assets $ (3.5 ) $ (2.7 ) $ (3.8 ) $ (3.1 ) $ (3.9 ) $ (3.4 ) $ (3.5 ) Goodwill $ — $ — $ 6.9 $ — $ (18.2 ) $ — $ — Deferred revenue $ (1.0 ) $ (1.0 ) $ (1.0 ) $ (1.0 ) $ (1.0 ) $ (1.0 ) $ (1.0 ) Other current liabilities $ (2.8 ) $ (1.8 ) $ (2.9 ) $ (2.1 ) $ (3.0 ) $ (2.5 ) $ (2.7 ) Redeemable noncontrolling interests $ 1.1 $ — $ 13.6 $ — $ 17.1 $ — $ — Total equity $ (28.0 ) $ (18.2 ) $ (35.5 ) $ (18.7 ) $ (56.0 ) $ (22.5 ) $ (24.5 )</t>
  </si>
  <si>
    <t>Supplemental Guarantor Information (Notes)</t>
  </si>
  <si>
    <t>Supplemental Guarantor Information [Abstract]</t>
  </si>
  <si>
    <t>Condensed Financial Statements [Text Block]</t>
  </si>
  <si>
    <t>SUPPLEMENTAL GUARANTOR INFORMATION The Company issued the 2024 Senior Notes in an offering exempt from the registration requirements of the Securities Act of 1933 in connection with the Acquisition. The 2024 Senior Notes are and will be guaranteed by certain of the Company's existing and future subsidiaries. The following presents the condensed consolidating financial information separately for: (i) Diebold Nixdorf, Incorporated (the Parent Company), the issuer of the guaranteed obligations; (ii) Guarantor subsidiaries, on a combined basis, as specified in the Indenture, as supplemented;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Diebold Nixdorf, Incorporated and subsidiaries on a consolidated basis. Each guarantor subsidiary is 100 percent owned by the Parent Company at the date of each balance sheet presented. The 2024 Senior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The Company has reclassified certain assets and liabilities from its non-guarantor subsidiaries to the Parent Company as a result of a common control transaction in connection with the Company's integration efforts of the Acquisition to optimize its operations. The Company also reclassified certain assets and liabilities for inclusion of an additional wholly-owned domestic subsidiary from its non-guarantor subsidiaries to the combined guarantor subsidiaries as a result of changes included in the Sixth Amendment. Condensed Consolidating Balance Sheets As of December 31, 2018 Parent Combined Guarantor Subsidiaries Combined Non-Guarantor Subsidiaries Reclassifications/ Eliminations Consolidated ASSETS Current assets Cash, cash equivalents and restricted cash $ 17.3 $ 2.7 $ 438.4 $ — $ 458.4 Short-term investments — — 33.5 — 33.5 Trade receivables, net 105.7 0.1 631.4 — 737.2 Intercompany receivables 205.3 606.3 425.1 (1,236.7 ) — Inventories 164.8 — 445.3 — 610.1 Prepaid expenses 16.4 0.1 40.9 — 57.4 Other current assets 20.4 12.5 299.6 (25.7 ) 306.8 Total current assets 529.9 621.7 2,314.2 (1,262.4 ) 2,203.4 Securities and other investments 22.4 — — — 22.4 Property, plant and equipment, net 76.9 0.8 226.4 — 304.1 Deferred income taxes 139.9 6.2 97.8 — 243.9 Goodwill 58.1 — 769.0 — 827.1 Intangible assets, net 30.8 — 593.8 — 624.6 Investment in subsidiaries 2,702.1 — — (2,702.1 ) — Other assets 30.2 0.4 69.3 (13.5 ) 86.4 Total assets $ 3,590.3 $ 629.1 $ 4,070.5 $ (3,978.0 ) $ 4,311.9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5 352.4 (21.2 ) 446.9 Total current liabilities 1,402.1 63.8 1,360.4 (1,257.9 ) 1,568.4 Long-term debt 2,172.5 — 17.5 — 2,190.0 Pensions, post-retirements and other benefits 183.7 — 90.1 — 273.8 Deferred income taxes 10.0 — 211.6 — 221.6 Other long-term liabilities 8.4 — 96.9 (18.0 ) 87.3 Commitments and contingencies Redeemable noncontrolling interests — — 130.4 — 130.4 Total Diebold Nixdorf, Incorporated shareholders' equity (186.4 ) 565.3 2,136.8 (2,702.1 ) (186.4 ) Noncontrolling interests — — 26.8 — 26.8 Total liabilities and equity $ 3,590.3 $ 629.1 $ 4,070.5 $ (3,978.0 ) $ 4,311.9 Condensed Consolidating Balance Sheets As of December 31, 2017 Parent Combined Guarantor Subsidiaries Combined Non-Guarantor Subsidiaries Reclassifications/ Eliminations Consolidated ASSETS Current assets Cash, cash equivalents and restricted cash $ 58.5 $ 2.3 $ 482.4 $ — $ 543.2 Short-term investments — — 81.4 — 81.4 Trade receivables, net 140.7 1.4 685.8 — 827.9 Intercompany receivables 106.7 638.4 384.0 (1,129.1 ) — Inventories 159.4 — 555.1 — 714.5 Prepaid expenses 15.7 1.0 49.0 — 65.7 Other current assets 19.7 16.0 233.6 (21.8 ) 247.5 Total current assets 500.7 659.1 2,471.3 (1,150.9 ) 2,480.2 Securities and other investments 96.8 — — — 96.8 Property, plant and equipment, net 89.6 2.1 272.8 — 364.5 Deferred income taxes 150.8 8.0 135.0 — 293.8 Goodwill 55.5 — 1,061.6 — 1,117.1 Intangible assets, net 37.5 — 736.3 — 773.8 Investment in subsidiaries 2,810.9 — — (2,810.9 ) — Other assets 47.2 1.1 74.0 (26.5 ) 95.8 Total assets $ 3,789.0 $ 670.3 $ 4,751.0 $ (3,988.3 ) $ 5,222.0 LIABILITIES, REDEEMABLE NONCONTROLLING INTERESTS AND EQUITY Current liabilities Notes payable $ 49.9 $ 0.3 $ 16.5 $ — $ 66.7 Accounts payable 88.1 0.1 474.0 — 562.2 Intercompany payable 1,019.5 22.2 87.4 (1,129.1 ) — Deferred revenue 115.8 0.6 320.1 — 436.5 Payroll and other benefits liabilities 26.1 2.2 170.6 — 198.9 Other current liabilities 112.4 2.8 438.0 (21.8 ) 531.4 Total current liabilities 1,411.8 28.2 1,506.6 (1,150.9 ) 1,795.7 Long-term debt 1,710.6 0.1 76.4 — 1,787.1 Pensions, post-retirements and other benefits 199.7 — 66.7 — 266.4 Deferred income taxes 10.0 — 277.1 — 287.1 Other long-term liabilities 11.4 — 126.4 (26.5 ) 111.3 Commitments and contingencies Redeemable noncontrolling interests — — 492.1 — 492.1 Total Diebold Nixdorf, Incorporated shareholders' equity 445.5 642.0 2,168.9 (2,810.9 ) 445.5 Noncontrolling interests — — 36.8 — 36.8 Total liabilities and equity $ 3,789.0 $ 670.3 $ 4,751.0 $ (3,988.3 ) $ 5,222.0 Condensed Consolidating Statement of Operations and Comprehensive Income (Loss) Year Ended December 31, 2018 Parent Combined Guarantor Subsidiaries Combined Non-Guarantor Subsidiaries Reclassifications/ Eliminations Consolidated Net sales $ 2,158.9 $ 0.5 $ 2,419.3 $ (0.1 ) $ 4,578.6 Cost of sales 1,994.1 1.9 1,691.8 (0.1 ) 3,687.7 Gross profit (loss) 164.8 (1.4 ) 727.5 — 890.9 Selling and administrative expense 306.6 4.9 574.1 — 885.6 Research, development and engineering expense 2.8 44.6 110.0 — 157.4 Impairment of assets — — 217.5 — 217.5 (Gain) loss on sale of assets, net (3.4 ) 0.1 (3.4 ) — (6.7 ) 306.0 49.6 898.2 — 1,253.8 Operating loss (141.2 ) (51.0 ) (170.7 ) — (362.9 ) Other income (expense) Interest income 0.3 0.1 8.3 — 8.7 Interest expense (140.7 ) — (14.2 ) — (154.9 ) Foreign exchange (loss) gain, net (17.3 ) (0.2 ) 15.0 — (2.5 ) Miscellaneous, net 36.4 1.3 (41.7 ) — (4.0 ) Loss from continuing operations before taxes (262.5 ) (49.8 ) (203.3 ) — (515.6 ) Income tax (benefit) expense 18.8 (10.2 ) 28.6 — 37.2 Equity in (loss) earnings of unconsolidated subsidiaries, net (287.4 ) — (13.2 ) 287.4 (13.2 ) Net (loss) income (568.7 ) (39.6 ) (245.1 ) 287.4 (566.0 ) Income attributable to noncontrolling interests, net of tax — — 2.7 — 2.7 Net (loss) income attributable to Diebold Nixdorf, Incorporated $ (568.7 ) $ (39.6 ) $ (247.8 ) $ 287.4 $ (568.7 ) Comprehensive (loss) income $ (676.1 ) $ (39.6 ) $ (339.3 ) $ 377.7 $ (677.3 ) Less: comprehensive loss attributable to noncontrolling interests — — (1.2 ) — (1.2 ) Comprehensive (loss) income attributable to Diebold Nixdorf, Incorporated $ (676.1 ) $ (39.6 ) $ (338.1 ) $ 377.7 $ (676.1 ) Condensed Consolidating Statement of Operations and Comprehensive Income (Loss) Year Ended December 31, 2017 Parent Combined Guarantor Subsidiaries Combined Non-Guarantor Subsidiaries Reclassifications/ Eliminations Consolidated Net sales $ 1,126.4 $ 7.4 $ 3,480.6 $ (5.1 ) $ 4,609.3 Cost of sales 902.0 12.3 2,700.3 (5.1 ) 3,609.5 Gross profit (loss) 224.4 (4.9 ) 780.3 — 999.8 Selling and administrative expense 283.8 10.5 639.4 — 933.7 Research, development and engineering expense 3.1 40.6 111.8 — 155.5 Impairment of assets 3.1 — — — 3.1 Loss on sale of assets, net 0.5 0.4 0.1 — 1.0 290.5 51.5 751.3 — 1,093.3 Operating (loss) profit (66.1 ) (56.4 ) 29.0 — (93.5 ) Other income (expense) Interest income 2.3 0.2 17.8 — 20.3 Interest expense (108.7 ) — (8.6 ) — (117.3 ) Foreign exchange loss, net (0.5 ) (0.1 ) (3.3 ) — (3.9 ) Miscellaneous, net 6.2 7.7 (11.1 ) (0.3 ) 2.5 (Loss) income from continuing operations before taxes (166.8 ) (48.6 ) 23.8 (0.3 ) (191.9 ) Income tax (benefit) expense 36.1 (15.5 ) 7.7 — 28.3 Equity in (loss) earnings of unconsolidated subsidiaries, net (38.6 ) — 6.3 38.6 6.3 Net (loss) income (241.5 ) (33.1 ) 22.4 38.3 (213.9 ) Income attributable to noncontrolling interests, net of tax — — 27.6 — 27.6 Net (loss) income attributable to Diebold Nixdorf, Incorporated $ (241.5 ) $ (33.1 ) $ (5.2 ) $ 38.3 $ (241.5 ) Comprehensive (loss) income $ (96.5 ) $ (33.1 ) $ 193.7 $ (127.1 ) $ (63.0 ) Less: comprehensive income attributable to noncontrolling interests — — 33.5 — 33.5 Comprehensive (loss) income attributable to Diebold Nixdorf, Incorporated $ (96.5 ) $ (33.1 ) $ 160.2 $ (127.1 ) $ (96.5 ) Condensed Consolidating Statement of Operations and Comprehensive Income (Loss) Year Ended December 31, 2016 Parent Combined Guarantor Subsidiaries Combined Non-Guarantor Subsidiaries Reclassifications/ Eliminations Consolidated Net sales $ 1,137.1 $ 85.0 $ 2,177.4 $ (83.2 ) $ 3,316.3 Cost of sales 888.5 84.2 1,714.2 (82.3 ) 2,604.6 Gross profit (loss) 248.6 0.8 463.2 (0.9 ) 711.7 Selling and administrative expense 314.4 11.6 435.2 — 761.2 Research, development and engineering expense 7.9 45.7 56.6 — 110.2 Impairment of assets — 5.1 4.7 — 9.8 Loss (Gain) on sale of assets, net 0.3 (0.1 ) 0.1 — 0.3 322.6 62.3 496.6 — 881.5 Operating loss (74.0 ) (61.5 ) (33.4 ) (0.9 ) (169.8 ) Other income (expense) Interest income 2.5 0.6 18.4 — 21.5 Interest expense (95.1 ) (0.1 ) (6.2 ) — (101.4 ) Foreign exchange (loss) gain, net (3.5 ) (0.1 ) 1.5 — (2.1 ) Miscellaneous, net (3.2 ) 7.8 (0.5 ) (1.0 ) 3.1 Loss from continuing operations before taxes (173.3 ) (53.3 ) (20.2 ) (1.9 ) (248.7 ) Income (benefit) tax expense (54.8 ) (28.6 ) 14.4 — (69.0 ) Equity in (loss) earnings of unconsolidated subsidiaries, net (58.3 ) — 0.4 58.3 0.4 (Loss) income from continuing operations, net of tax (176.8 ) (24.7 ) (34.2 ) 56.4 (179.3 ) Income from discontinued operations, net of tax 135.2 — 8.5 — 143.7 Net (loss) income (41.6 ) (24.7 ) (25.7 ) 56.4 (35.6 ) Income attributable to noncontrolling interests, net of tax — — 6.0 — 6.0 Net (loss) income attributable to Diebold Nixdorf, Incorporated $ (41.6 ) $ (24.7 ) $ (31.7 ) $ 56.4 $ (41.6 ) Comprehensive (loss) income $ (64.8 ) $ (24.7 ) $ (60.3 ) $ 94.2 $ (55.6 ) Less: comprehensive income attributable to noncontrolling interests — — 9.2 — 9.2 Comprehensive (loss) income attributable to Diebold Nixdorf, Incorporated $ (64.8 ) $ (24.7 ) $ (69.5 ) $ 94.2 $ (64.8 ) Condensed Consolidating Statement of Cash Flows Year Ended December 31, 2018 Parent Combined Guarantor Subsidiaries Combined Non-Guarantor Subsidiaries Reclassifications/ Eliminations Consolidated Net cash (used) provided by operating activities $ (67.8 ) $ (37.7 ) $ 1.4 $ — $ (104.1 ) Cash flow from investing activities Capital expenditures (6.5 ) (0.1 ) (51.9 ) — (58.5 ) Payments for acquisitions, net of cash acquired — — (5.9 ) — (5.9 ) Proceeds from maturities of investments 71.2 — 246.6 — 317.8 Payments for purchases of investments — — (200.2 ) — (200.2 ) Proceeds from divestitures and the sale of assets 6.7 — 4.4 — 11.1 Decrease in certain other assets (5.8 ) — (24.1 ) — (29.9 ) Capital contributions and loans paid (503.2 ) — — 503.2 — Proceeds from intercompany loans 29.2 — — (29.2 ) — Net cash (used) provided by investing activities (408.4 ) (0.1 ) (31.1 ) 474.0 34.4 Cash flow from financing activities Dividends paid (7.7 ) — — — (7.7 ) Debt issuance costs (39.4 ) — — — (39.4 ) Revolving debt borrowings (repayments), net 110.0 — (60.0 ) — 50.0 Other debt borrowings 660.0 — 65.9 — 725.9 Other debt repayments (284.9 ) (0.3 ) (52.5 ) — (337.7 ) Distribution to noncontrolling interest holders — — (377.2 ) — (377.2 ) Repurchase of common shares (3.0 ) — — — (3.0 ) Capital contributions received and loans incurred — 59.0 444.2 (503.2 ) — Payments on intercompany loans — (20.5 ) (8.7 ) 29.2 — Net cash provided (used) by financing activities 435.0 38.2 11.7 (474.0 ) 10.9 Effect of exchange rate changes on cash — — (18.7 ) — (18.7 ) (Decrease) increase in cash, cash equivalents and restricted cash (41.2 ) 0.4 (36.7 ) — (77.5 ) Less: Cash included in assets held for sale at end of year — — 7.3 — 7.3 Cash, cash equivalents and restricted cash at the beginning of the year 58.5 2.3 482.4 — 543.2 Cash, cash equivalents and restricted cash at the end of the year $ 17.3 $ 2.7 $ 438.4 $ — $ 458.4 Condensed Consolidating Statement of Cash Flows Year Ended December 31, 2017 Parent Combined Guarantor Subsidiaries Combined Non-Guarantor Subsidiaries Reclassifications/ Eliminations Consolidated Net cash (used) provided by operating activities $ (43.9 ) $ (41.6 ) $ 122.6 $ — $ 37.1 Cash flow from investing activities Capital expenditures (13.0 ) (0.1 ) (56.3 ) — (69.4 ) Payments for acquisitions, net of cash acquired — — (5.6 ) — (5.6 ) Proceeds from maturities of investments — — 296.2 — 296.2 Payments for purchases of investments (14.0 ) — (315.8 ) — (329.8 ) Proceeds from divestitures and the sale of assets 4.6 — 16.3 — 20.9 (Decrease) increase in certain other assets (43.0 ) 11.8 (1.9 ) — (33.1 ) Capital contributions and loans paid (114.5 ) — — 114.5 — Proceeds from intercompany loans 210.7 — — (210.7 ) — Net cash provided (used) by investing activities 30.8 11.7 (67.1 ) (96.2 ) (120.8 ) Cash flow from financing activities Dividends paid (30.6 ) — — — (30.6 ) Debt issuance costs (1.1 ) — — — (1.1 ) Revolving debt borrowings, net — — 75.0 — 75.0 Other debt borrowings 323.3 — 50.8 — 374.1 Other debt repayments (354.2 ) (1.2 ) (103.4 ) — (458.8 ) Distribution to noncontrolling interest holders — — (17.6 ) — (17.6 ) Issuance of common shares 0.3 — — — 0.3 Repurchase of common shares (5.0 ) — — — (5.0 ) Capital contributions received and loans incurred — 67.1 47.4 (114.5 ) — Payments on intercompany loans — (36.0 ) (174.7 ) 210.7 — Net cash (used) provided by financing activities (67.3 ) 29.9 (122.5 ) 96.2 (63.7 ) Effect of exchange rate changes on cash — — 37.9 — 37.9 Decrease in cash, cash equivalents and restricted cash (80.4 ) — (29.1 ) — (109.5 ) Cash, cash equivalents and restricted cash at the beginning of the year 138.9 2.3 511.5 — 652.7 Cash, cash equivalents and restricted cash at the end of the year $ 58.5 $ 2.3 $ 482.4 $ — $ 543.2 Condensed Consolidating Statement of Cash Flows Year Ended December 31, 2016 Parent Combined Guarantor Subsidiaries Combined Non-Guarantor Subsidiaries Reclassifications/ Eliminations Consolidated Net cash (used) provided by operating activities $ (146.4 ) $ (43.2 ) $ 232.1 $ (13.8 ) $ 28.7 Cash flow from investing activities Capital expenditures (9.2 ) (1.0 ) (29.3 ) — (39.5 ) Payments for acquisitions, net of cash acquired (995.2 ) — 110.6 — (884.6 ) Proceeds from maturities of investments (1.9 ) — 226.9 — 225.0 Payments for purchases of investments — — (243.5 ) — (243.5 ) Proceeds from divestitures and the sale of assets — — 31.3 — 31.3 Increase (decrease) in certain other assets 0.5 (6.8 ) (21.9 ) — (28.2 ) Proceeds from sale of foreign currency option and forward contracts, net 16.2 — — — 16.2 Capital contributions and loans paid (270.2 ) — (1,119.3 ) 1,389.5 — Proceeds from intercompany loans 106.4 — — (106.4 ) — Net cash (used) provided by investing activities - continuing operations (1,153.4 ) (7.8 ) (1,045.2 ) 1,283.1 (923.3 ) Net cash provided by investing activities - discontinued operations 361.9 — — — 361.9 Net cash (used) provided by investing activities (791.5 ) (7.8 ) (1,045.2 ) 1,283.1 (561.4 ) Cash flow from financing activities Dividends paid (64.6 ) — (13.8 ) 13.8 (64.6 ) Debt issuance costs (39.2 ) — — — (39.2 ) Revolving debt repayments, net (178.0 ) — — — (178.0 ) Other debt borrowings 1,781.3 — 56.4 — 1,837.7 Other debt repayments (439.6 ) (1.2 ) (221.7 ) — (662.5 ) Distribution to noncontrolling interest holders — — (10.2 ) — (10.2 ) Issuance of common shares 0.3 — — — 0.3 Repurchase of common shares (2.2 ) — — — (2.2 ) Capital contributions received and loans incurred — 133.3 1,256.2 (1,389.5 ) — Payments on intercompany loans — (86.7 ) (19.7 ) 106.4 — Net cash provided by (used in) financing activities 1,058.0 45.4 1,047.2 (1,269.3 ) 881.3 Effect of exchange rate changes on cash — — (8.0 ) — (8.0 ) Increase (decrease) in cash, cash equivalents and restricted cash 120.1 (5.6 ) 226.1 — 340.6 Add: Cash overdraft included in assets held for sale at beginning of year (1.5 ) — — — (1.5 ) Cash, cash equivalents and restricted cash at the beginning of the year 20.3 7.9 285.4 — 313.6 Cash, cash equivalents and restricted cash at the end of the year $ 138.9 $ 2.3 $ 511.5 $ — $ 652.7</t>
  </si>
  <si>
    <t>Summary of Significant Accounting Policies (Policies)</t>
  </si>
  <si>
    <t>Principles of Consolidation</t>
  </si>
  <si>
    <t>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t>
  </si>
  <si>
    <t>Use of Estimates in Preparation of Consolidated Financial Statements</t>
  </si>
  <si>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Reclassification</t>
  </si>
  <si>
    <t xml:space="preserve">Reclassification. In connection with recent changes in the Company's leadership, beginning with the second quarter of 2018, the Company's reportable operating segments are based on the following solutions: Eurasia Banking, Americas Banking and Retail. As a result, the Company reclassified comparative periods for consistency. The Company has reclassified the presentation of certain prior-year information to conform to the current presentation. The Company reclassified $8.0 from other current assets to restricted cash as of December 31, 2017 in the consolidated balance sheets and was included in cash, cash equivalents and restricted cash as of December 31, 2017 in the consolidated statements of cash flows. </t>
  </si>
  <si>
    <t>International Operations</t>
  </si>
  <si>
    <t>The financial statements of the Company’s international operations are measured using local currencies as their functional currencies, with the exception of certain financial results from Venezuela, Mexico,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t>
  </si>
  <si>
    <t>Acquisition</t>
  </si>
  <si>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Divestiture</t>
  </si>
  <si>
    <t xml:space="preserve">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The Company reports financial results for discontinued operations separately from continuing operations to distinguish the financial impact of a divestiture from ongoing operations. Discontinued operations reporting occurs only when the disposal of a component or a group of components of the Company represents a strategic shift that will have a major effect on the Company's operations and financial results.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As of December 31, 2018, the Company had $81.5 and $33.2 of current assets and liabilities held for sale, respectively, primarily related to non-core businesses in Europe and the Americas. As of December 31, 2017, the Company had $2.1 of current assets held for sale primarily related to a building in North America. The Company closed it divestiture of the NA ES business on February 1, 2016 and included its operating results and operating and investing cash flows in discontinued operations for 2016. </t>
  </si>
  <si>
    <t>Revenue Recognition</t>
  </si>
  <si>
    <t>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industry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for additional information regarding the Company's reportable operating segments, disaggregation of net sales by segments and product solutions, net sales by geographical region and disaggregation by timing of revenue recognition. Contract balances The following table provides 2018 information about receivables and deferred revenue, which represent contract liabilities from contracts with customers: Contract balance information Trade Receivables Contract liabilities Balance at January 1 $ 827.9 $ 436.5 Balance at December 31 $ 737.2 $ 378.2 Contract assets are minimal for the periods presented. The amount of revenue recognized in 2018 from performance obligations satisfied (or partially satisfied) in previous periods, mainly due to the changes in the estimate of variable consideration and contract modifications was de minimis. There have been $22.8 and $54.9 during the years ended December 31, 2018 and 2017, respectively, of impairment losses recognized as bad debt related to receivables or contract assets arising from the Company's contracts with customers. As of January 1, 2018, the Company had $436.5 of unrecognized deferred revenue constituting the remaining performance obligations that are either unsatisfied (or partially unsatisfied). In 2018, the Company recognized revenue of $332.5 related to the Company's deferred revenue balance at January 1, 2018.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18 , the aggregate amount of the transaction price allocated to remaining performance obligations was approximately $2,900 .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 Changes in accounting policies Except for the changes below, the Company has consistently applied the accounting policies to all periods presented in these consolidated financial statements. The Company adopted Accounting Standards Updated (ASU) Topic 606, Revenue from Contracts with Customers (Topic 606) , with a date of initial application of January 1, 2018. As a result, the Company has changed its accounting policy for revenue recognition as detailed below. The Company applied Topic 606 using the cumulative effect method — i.e., by recognizing the cumulative effect of initially applying Topic 606 as an adjustment to the opening balance of equity at January 1, 2018. Therefore, the comparative information has not been adjusted and continues to be reported under ASU Topic 605, Revenue Recognition . The Company applied the practical expedient related to assessment of contract modifications, whereby the Company is essentially allowed to use hindsight when assessing the effect of a modification and accounting for the modified contract as if it existed from the beginning of the original contract. The details of the significant changes and quantitative impact of the changes are set out below. Professional service contracts Previously, the Company recognized revenue for professional services contracts either on a milestone method or completed contract basis. Under Topic 606, the Company recognizes revenue when control transfers to a customer. As professional services can be highly customized for each customer, there is no alternative use for the services. When there is an enforceable right to payment for service completed combined with no alternative use of the services, the services meet criteria for over time revenue recognition. Revenue is recognized as the services are provided and as the customer benefits from the service. Revenue is recognized progressively based on the costs incurred method. When the professional services are not highly customized as in basic software installation services, customers do not take control of the services until they are completed. Therefore, the Company continues to recognize revenue for such contracts when the services are completed and customers formally accept them. In certain circumstances, a contract with a customer that contains a software arrangement may include provisions for customer acceptance. In these cases, when or as the performance obligation is satisfied, the Company recognizes revenue and records a contract asset until customer acceptance is received. Once customer acceptance is received, the contract asset is reclassified to accounts receivable. As of December 31, 2018 , contract assets related to these arrangements were minimal. In situations where the performance obligation has not been met and the Company has not received customer acceptance, no revenue is recognized. Customer acceptance provisions by their nature require the customer to approve that the Company has satisfied its performance obligation and are generally standard throughout the Company's contracts with customers. If an instance arises where the Company would recognize revenue prior to customer acceptance, which occurs primarily when the Company provides bundled software and professional services, it is the Company's policy, pursuant to Topic 606, when or as the performance obligation is satisfied, to recognize revenue and record a contract asset or reduce deferred revenue, as applicable, until customer acceptance is received. Once customer acceptance is received, the contract asset is reclassified to trade receivables, net. In these circumstances, the Company would consider ASC 606-10-55-86 and -87 and conclude that although a standard method to transferring the software and services is not met, the standard terms of the customer acceptance provisions and favorable history of customer acceptances support revenue recognition prior to customer acceptance. The Company also would only recognize revenue prior to customer acceptance only if there were no remaining inputs related to performance obligation. These instances were immaterial. For certain contracts that contain customer acceptance clauses, such as customized software arrangements, the revenue is recognized pursuant to ASC 606-25 25-27(c) since the Company’s performance does not create an asset with an alternative use and the Company has an enforceable right to payment for performance completed to date. Impacts on financial statements The following table summarize the impacts of adopting Topic 606 on the Company’s consolidated financial statements as of and for the period ended December 31, 2018 as if the Company continued to follow its accounting policies under the previous revenue recognition guidance. Impact of changes in accounting policy for the twelve months ended December 31, 2018 As Reported Adjustments Balances without adoption of Topic 606 Trade receivables, less allowances for doubtful accounts of $58.2 and $71.7, respectively $ 737.2 $ (3.9 ) $ 733.3 Inventories $ 610.1 $ 24.2 $ 634.3 Deferred revenue $ 378.2 $ 30.7 $ 408.9 Deferred income taxes $ 221.6 $ (0.7 ) $ 220.9 Retained earnings (accumulated deficit) $ (168.3 ) $ (9.8 ) $ (178.1 ) The impact to net sales and cost of sales would have been decreases of $18.2 and $14.2 , respectively, for the year ended December 31, 2018 . The impact after tax was $(0.9) for the year ended December 31, 2018 and was primarily a result of timing of deferred revenue related to products and software for certain amounts being recognized that would have previously been deferred, and certain amounts being deferred that would have previously been recognized.</t>
  </si>
  <si>
    <t>Cost of Sales</t>
  </si>
  <si>
    <t>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t>
  </si>
  <si>
    <t>Property, Plant and Equipment and Long-lived Assets</t>
  </si>
  <si>
    <t>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si>
  <si>
    <t>Depreciation, Depletion, and Amortization [Policy Text Block]</t>
  </si>
  <si>
    <t>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acquired technology assets utilize a double-declining method. Fully depreciated assets are retained until disposal. Upon disposal, assets and related accumulated depreciation or amortization are removed from the accounts and the net amount, less proceeds from disposal, is charged or credited to operations.</t>
  </si>
  <si>
    <t>Advertising Costs</t>
  </si>
  <si>
    <t>Advertising costs are expensed as incurred and were $10.1 , $11.0 and $14.0 in 2018 , 2017 and 2016 , respectively.</t>
  </si>
  <si>
    <t>Research, Development and Engineering Costs</t>
  </si>
  <si>
    <t>Research, development and engineering costs are expensed as incurred and were $157.4 , $155.5 and $110.2 in 2018 , 2017 and 2016 , respectively.</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 The Company had $105.3 and $8.0 of restricted cash at December 31, 2018 and 2017, respectively. Restricted cash primarily relates to the acquisition of the remaining shares in Diebold Nixdorf AG.</t>
  </si>
  <si>
    <t>Financial Instruments</t>
  </si>
  <si>
    <t>The carrying amount of cash and cash equivalents, short term investments, trade receivables and accounts payable approximated their fair value because of the relatively short maturity of these instruments. The Company’s risk-management strategy utiliz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Fair Value</t>
  </si>
  <si>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Fair value of investments categorized as level 3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and note15)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 gain or loss on these non-designated derivative instruments is reflected in other income (expense) miscellaneous, net in the Company's consolidated statements of operation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Recorded at Carrying Value The fair value of the Company’s cash and cash equivalents, trade receivables and accounts payable, approximates the carrying value due to the relative short maturity of these instruments. Refer to note 18 for further details of assets and liabilities subject to fair value measurement.</t>
  </si>
  <si>
    <t>Trade Receivables</t>
  </si>
  <si>
    <t>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t>
  </si>
  <si>
    <t>Financing Receivable</t>
  </si>
  <si>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si>
  <si>
    <t>The Company primarily values inventories using average or standard costing utilizing lower of cost or net realizable value.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Goodwill is the cost in excess of the net assets of acquired businesses (refer to note 8).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Beginning with the second quarter of 2018, the Company’s reportable operating segments are based on the conclusion of the assessment on the following solutions: Eurasia Banking, Americas Banking and Retail, with comparative periods, reclassified for consistency.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l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t>Contingencies</t>
  </si>
  <si>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 Expense from curtailments and settlements is recorded in selling and administrative expense on the consolidated statements of operations.</t>
  </si>
  <si>
    <t>Noncontrolling Interests and Redeemable Noncontrolling Interests [Policy Text Block]</t>
  </si>
  <si>
    <t xml:space="preserve">Noncontrolling interests represent the portion of profit or loss, net assets and comprehensive income that is not allocable to the Company. During 2018, 2017 and 2016, net income attributable to noncontrolling interests primarily represented guaranteed dividends that the Company was obligated to pay to the noncontrolling shareholders of Diebold Nixdorf AG.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fer to note 12 for more information. Acquired redeemable noncontrolling interests are recorded at fair value by applying the income approach using unobservable inputs for projected cash flows, including but not limited, to net sales and operating profit, and a discount rate, which are considered Level 3 inputs. </t>
  </si>
  <si>
    <t>Related Party Transactions, Policy [Text Block]</t>
  </si>
  <si>
    <t xml:space="preserve">The Company has certain strategic alliances that are not consolidated. The Company tests these strategic alliances annually, individually and in aggregate, to determine materiality. The Company owns 40.0 percent of Inspur (Suzhou) Financial Information Technology Co., Ltd (Inspur JV) and 43.6 percent of Aisino-Wincor Retail &amp; Banking Systems (Shanghai) Co., Ltd (Aisino JV) as of December 31, 2018. The Company engages in transactions in the ordinary course of business. The Company's strategic alliances are not significant subsidiaries and are accounted for under the equity method of investments. As of December 31, 2018 , the Company had accounts receivable and accounts payable balances with these affiliates of $9.9 and $10.6 , respectively, which is included in trade receivables, less allowances for doubtful accounts and accounts payable, respectively, on the consolidated balance sheets. During the fourth quarter of 2018, the Company recorded a charge of $19.2 for its investment in its Aisino strategic alliance as a result of the weakening banking market in China. The charge was included in equity in (loss) earnings of unconsolidated subsidiaries, net in its consolidated statements of operations. In May 2017, the Company announced a strategic partnership with Kony, which is located in Texas, a leading enterprise mobility and application company, to offer white label mobile application solutions for financial institutions and retailers. The Company acquired a minority equity stake in Kony, which was accounted for using the cost method of accounting. As of December 31, 2018 and 2017, the Company's carrying value in Kony was $14.0 and the fair value was not estimated as there were no events or changes in circumstances in the investment. </t>
  </si>
  <si>
    <t>New Accounting Pronouncements, Policy [Policy Text Block]</t>
  </si>
  <si>
    <t xml:space="preserve">Recently Adopted Accounting Guidance The effects of the adoption of the ASUs listed below did not significantly impact the Company's financial statements: Standards Adopted Description Effective Date ASU 2014-09, Revenue from Contracts with Customers The standard replaced the most previously existing revenue recognition guidance in U.S. GAAP and required additional financial statement disclosures. The standard requires revenue to be recognized when the Company expects to be entitled in exchange for the transfer of promised goods or services to customers. The standard was adopted using a modified retrospective approach to open contracts as of the effective date, January 1, 2018. The standard is intended to reduce potential for diversity in practice at initial application and reducing the cost and complexity of applying Topic 606 both at transition and prospectively. As a result of the adoption, the cumulative increase to the Company's retained earnings at January 1, 2018 was $4.6.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The adoption of this update did not have a material impact on the financial statements of the Company. January 1, 2018 ASU 2017-12, Derivatives and Hedging: Target Improvements to Accounting for Hedging Activities The purpose of this updated guidance is to better align a company’s financial reporting for hedging activities with the economic objectives of those activities. For existing hedges as of the date of the adoption, the Company eliminated a minimal amount of ineffectiveness by means of a cumulative-effect adjustment to accumulated other comprehensive income (AOCI) with a corresponding adjustment to retained earnings. As a result of the standard, $2.4 and $(0.6) were included in net sales and cost of sales, respectively, for the year ended December 31, 2018. Early adopted January 1, 2018 ASU 2018-02, Income Statement—Reporting Comprehensive Income (Topic 220): Reclassification of Certain Tax Effects from Accumulated Other Comprehensive Income The standard allows for reclassification of stranded tax effects on items resulting from the Tax Act from AOCI to retained earnings. Tax effects unrelated to the Tax Act are released from AOCI using either the specific identification approach or the portfolio approach based on the nature of the underlying item. As a result of the adoption, during the first quarter of 2018, the Company recorded an adjustment to retained earnings resulting in an increase of $29.0, with a corresponding decrease to AOCI due to the reduction in the corporate tax rate. Early adopted January 1, 2018 ASU 2017-04, Intangibles - Goodwill and Other (Topic 350): Simplifying the Test for Goodwill Impairment The standard simplifies the measurement of goodwill by eliminating step 2 from the goodwill impairment test. An entity should recognize an impairment charge for the amount by which the carrying amount exceeds the reporting unit’s fair value. The adoption of this update did not have an impact on the financial statements of the Company and only simplifies the procedure for the goodwill impairment test. Early adopted January 1, 2018 ASU 2018-05, Income Taxes (Topic 740): Amendments to SEC Paragraphs pursuant to SEC Staff Accounting Bulleting No. 118 This guidance amends SEC paragraphs in Topic 740, Income Taxes, to reflect SAB 118, which provides guidance for companies that are not able to complete their accounting for the income tax effects of the Tax Act in the period of enactment. The standard allowed registrants to record provisional amounts in earnings for the year ended December 31, 2017 due to complexities involved in accounting for the enactment of the Tax Act. As of December 31, 2018, the Company has finalized the accounting under SAB 118 as required for the items previously considered provisional. Refer to Note 4 for further information. January 1, 2018 Recently Issued Accounting Guidance The Company has considered the recent ASUs issued by the FASB summarized below, which could significantly impact its financial statements: Standards Pending Adoption Description Effective/Adoption Date Anticipated Impact ASU's 2016-02, 2018-01, 2018-20, Leases The standard requires that a lessee recognize on its balance sheet right-of-use assets and corresponding liabilities resulting from leasing transactions, as well as additional financial statement disclosures. Currently, U.S. GAAP only requires balance sheet recognition for leases classified as capital leases. The provisions of this update apply to substantially all leased assets. ASUs 2018-01 and 2018-20 are updates to this standard, which prescribe a practical expedient for implementation and narrow-scope improvements for lessors. January 1, 2019 The Company evaluated the impact that the standard will have on its financial information and related disclosures. The standard requires a modified retrospective transition method with the option to elect a package of practical expedients, which the Company anticipates utilizing. The Company anticipates a significant balance sheet gross-up for the right-of-use assets and corresponding liabilities, with no anticipated impact to debt covenants. For additional information on the Company’s operating lease commitments, see Note 16. The Company does not expect the two updates have a significant impact on its financial statements. ASU 2018-02, Income Statement—Reporting Comprehensive Income (Topic 220): Reclassification of Certain Tax Effects from Accumulated Other Comprehensive Income The new standard gives entities the option to reclassify to retained earnings tax effects related to items in accumulated other comprehensive income as a result of the tax reform. The new standard is effective for fiscal years beginning after December 15, 2018, and interim periods within those fiscal years. Early adoption is permitted in any interim period after issuance. The Company is currently evaluating the impact of adopting this guidance. January 1, 2019 As noted above, the Company early adopted in 2018. ASU 2018-13, Fair Value Measurement (Topic 820) -Disclosure Framework -Changes to the Disclosure Requirements for Fair Value Measurement The standard is is designed to improve the effectiveness of disclosures by removing, modifying and adding disclosures related to fair value measurements. January 1, The Company is currently assessing the impact this ASU will have on its consolidated financial statements. The ASU allows for early adoption in any interim period after issuance of the update. ASU 2018-18, Collaborative Arrangements (Topic 808): Clarifying the Interaction between Topic 808 and Topic 606 The amendments in this update provide guidance on whether certain transactions between collaborative arrangement participants should be accounted for under Topic 606. January 1, 2020 The Company is currently assessing the impact this ASU will have on its consolidated financial statements. The ASU allows for early adoption in any year end after issuance of the update. ASU 2016-13, Financial Instruments - Credit Losses The amendments in this update replace the incurred loss impairment methodology with the current expected credit loss methodology. This will change the measurement of credit losses on financial instruments and the timing of when such losses are recorded. January 1, 2020 The Company is currently assessing the impact this ASU will have on its consolidated financial statements. The ASU allows for early adoption as of the fiscal years beginning after December 31, 2018. ASU 2018-14, Compensation - Retirement Benefits - Defined Benefit Plans - General Subtopic 715-20 - Disclosure Framework - Changes to the Disclosure Requirements for Defined Benefit Plans The standard is designed to improve the effectiveness of disclosures by removing and adding disclosures related to defined benefit plans. January 1, 2021 The Company is currently assessing the impact this ASU will have on its consolidated financial statements. The ASU allows for early adoption in any year end after issuance of the update. </t>
  </si>
  <si>
    <t>Share-Based Compensation and Equity Share-Based Compensation and Equity (Policies)</t>
  </si>
  <si>
    <t>Share-Based Compensation and Equity Policy [Abstract]</t>
  </si>
  <si>
    <t>Share-based Compensation, Option and Incentive Plans Policy [Policy Text Block]</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Allowance for Credit Losses (Policies)</t>
  </si>
  <si>
    <t>Loans and Leases Receivable Disclosure [Abstract]</t>
  </si>
  <si>
    <t>Loans and Leases Receivable, Nonaccrual Loan and Lease Status, Policy [Policy Text Block]</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Summary of Significant Accounting Policies Summary of Significant Accounting Policies (Tables)</t>
  </si>
  <si>
    <t>Summary of Significant Accounting Policies [Abstract]</t>
  </si>
  <si>
    <t>Schedule of Error Corrections and Prior Period Adjustments [Table Text Block]</t>
  </si>
  <si>
    <t xml:space="preserve">During 2018, the Company identified immaterial errors in prior periods presented for certain inventory balances, goodwill and various other items. Management determined these errors were not material to any prior period and the accompanying consolidated financial statements for 2017 and 2016 have been adjusted. These corrections were recorded within the Company's Eurasia Banking, Americas Banking and Retail reportable operating segments. As a result of applying the corrections retrospectively, previously reported balances within certain financial statement line items were increased (decreased) as follows: Years Ended December 31, 2017 2016 (in millions, except per share data) Results of operations Cost of sales - Services $ 8.4 $ 8.0 Cost of sales - Products $ 1.5 $ 2.0 Income tax benefit $ (1.5 ) $ (1.4 ) Net loss attributable to Diebold Nixdorf, Incorporated $ (8.4 ) $ (8.6 ) Basic and diluted loss per common share $ (0.11 ) $ (0.12 ) Consolidated balance sheet data Trade receivables, less allowances for doubtful accounts $ (2.2 ) Inventories $ (22.5 ) Other current assets $ (3.5 ) Deferred revenue $ (1.0 ) Other current liabilities $ (2.7 ) Total equity $ (24.5 ) </t>
  </si>
  <si>
    <t>Contract with Customer, Asset and Liability [Table Text Block]</t>
  </si>
  <si>
    <t>The following table provides 2018 information about receivables and deferred revenue, which represent contract liabilities from contracts with customers: Contract balance information Trade Receivables Contract liabilities Balance at January 1 $ 827.9 $ 436.5 Balance at December 31 $ 737.2 $ 378.2</t>
  </si>
  <si>
    <t>Schedule of New Accounting Pronouncements and Changes in Accounting Principles [Table Text Block]</t>
  </si>
  <si>
    <t>The following table summarize the impacts of adopting Topic 606 on the Company’s consolidated financial statements as of and for the period ended December 31, 2018 as if the Company continued to follow its accounting policies under the previous revenue recognition guidance. Impact of changes in accounting policy for the twelve months ended December 31, 2018 As Reported Adjustments Balances without adoption of Topic 606 Trade receivables, less allowances for doubtful accounts of $58.2 and $71.7, respectively $ 737.2 $ (3.9 ) $ 733.3 Inventories $ 610.1 $ 24.2 $ 634.3 Deferred revenue $ 378.2 $ 30.7 $ 408.9 Deferred income taxes $ 221.6 $ (0.7 ) $ 220.9 Retained earnings (accumulated deficit) $ (168.3 ) $ (9.8 ) $ (178.1 )</t>
  </si>
  <si>
    <t>Earnings (Loss) Per Share (Tables)</t>
  </si>
  <si>
    <t>Computation of earnings (los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for the years ended December 31: 2018 2017 2016 Numerator Income (loss) used in basic and diluted earnings (loss) per share Loss from continuing operations, net of tax $ (566.0 ) $ (213.9 ) $ (179.3 ) Net income attributable to noncontrolling interests, net of tax 2.7 27.6 6.0 Loss before discontinued operations, net of tax (568.7 ) (241.5 ) (185.3 ) Income from discontinued operations, net of tax — — 143.7 Net loss attributable to Diebold Nixdorf, Incorporated $ (568.7 ) $ (241.5 ) $ (41.6 ) Denominator Weighted-average number of common shares used in basic and diluted earnings (loss) per share (1) 76.0 75.5 69.1 Basic and diluted earnings (loss) per share Loss before discontinued operations, net of tax $ (7.48 ) $ (3.20 ) $ (2.68 ) Income from discontinued operations, net of tax — — 2.08 Net loss attributable to Diebold Nixdorf, Incorporated $ (7.48 ) $ (3.20 ) $ (0.60 ) Anti-dilutive shares Anti-dilutive shares not used in calculating diluted weighted-average shares 4.5 3.4 2.1 (1) Incremental shares of 0.7 , 0.7 and 0.6 were excluded from the computation of diluted loss per share for the years ended December 31, 2018, 2017 and 2016, respectively, because their effect is anti-dilutive due to the loss from continuing operations.</t>
  </si>
  <si>
    <t>Share-Based Compensation and Equity (Tables)</t>
  </si>
  <si>
    <t>Schedule of Compensation Cost for Share-based Payment Arrangements, Allocation of Share-based Compensation Costs by Plan</t>
  </si>
  <si>
    <t>The following table summarizes the components of the Company’s employee and non-employee directors share-based compensation programs recognized as selling and administrative expense for the years ended December 31: 2018 2017 2016 Stock options Pre-tax compensation expense $ 2.8 $ 4.6 $ 2.7 Tax benefit (0.6 ) (1.3 ) (0.9 ) Stock option expense, net of tax $ 2.2 $ 3.3 $ 1.8 RSU's Pre-tax compensation expense $ 19.8 $ 16.4 $ 10.7 Tax benefit (4.3 ) (4.0 ) (3.1 ) RSU expense, net of tax $ 15.5 $ 12.4 $ 7.6 Performance shares Pre-tax compensation expense $ 14.0 $ 12.9 $ 8.8 Tax benefit (3.3 ) (3.0 ) (3.0 ) Performance share expense, net of tax $ 10.7 $ 9.9 $ 5.8 Total share-based compensation Pre-tax compensation expense $ 36.6 $ 33.9 $ 22.2 Tax benefit (8.2 ) (8.3 ) (7.0 ) Total share-based compensation, net of tax $ 28.4 $ 25.6 $ 15.2</t>
  </si>
  <si>
    <t>Schedule of Unrecognized Compensation Cost, Nonvested Awards</t>
  </si>
  <si>
    <t xml:space="preserve">The following table summarizes information related to unrecognized share-based compensation costs as of December 31, 2018 : Unrecognized Weighted-Average Period (years) Stock options $ 1.3 1.2 RSUs 12.3 1.2 Performance shares 12.1 1.6 $ 25.7 </t>
  </si>
  <si>
    <t>Schedule of Share-based Payment Award, Stock Options, Valuation Assumptions</t>
  </si>
  <si>
    <t>The estimated fair value of the options granted was calculated using a Black-Scholes option pricing model using the following assumptions: 2018 2017 2016 Expected life (in years) 3 3 6 Weighted-average volatility 36 % 31 % 28 % Risk-free interest rate 2.39-2.42% 1.28 % 1.50 % Expected dividend yield 2.24 % 1.65 % 3.10 %</t>
  </si>
  <si>
    <t>Options outstanding and exercisable under the Company's 1991 Equity and Performance Incentive Plan</t>
  </si>
  <si>
    <t>Options outstanding and exercisable as of December 31, 2018 and changes during the year ended were as follows: Number of Shares Weighted-Average Exercise Price Weighted-Average Remaining Contractual Term Aggregate Intrinsic Value (1) (per share) (in years) Outstanding at January 1, 2018 2.3 $ 29.68 Expired or forfeited (0.3 ) $ 29.50 Granted 0.5 $ 17.53 Outstanding at December 31, 2018 2.5 $ 27.05 7 $ — Options exercisable at December 31, 2018 1.5 $ 30.34 6 $ — Options vested and expected to vest (2) at December 31, 2018 2.4 $ 27.21 7 $ — (1) The aggregate intrinsic value represents the total pre-tax intrinsic value (the difference between the Company’s closing share price on the last trading day of the year in 2018 and the exercise price, multiplied by the number of “in-the-money” options) that would have been received by the option holders had all option holders exercised their options on December 31, 2018 . The amount of aggregate intrinsic value will change based on the fair market value of the Company’s common shares. (2) The expected to vest options are the result of applying the pre-vesting forfeiture rate assumption to total outstanding non-vested options.</t>
  </si>
  <si>
    <t>Schedule of Share-based Compensation, Restricted Stock and Restricted Stock Units Activity</t>
  </si>
  <si>
    <t>Non-vested RSUs outstanding as of December 31, 2018 and changes during the year ended were as follows: Number of Weighted-Average Non-vested at January 1, 2018 1.3 $ 27.76 Forfeited (0.3 ) $ 21.87 Vested (0.7 ) $ 28.76 Granted (1) 1.3 $ 17.34 Non-vested at December 31, 2018 1.6 $ 19.66 (1) The RSUs granted during the year ended December 31, 2018 included 0.1 one -year RSUs to non-employee directors under the 1991 Plan. These RSUs had a weighted-average, grant-date fair value of $14.98 .</t>
  </si>
  <si>
    <t>Schedule of Nonvested Performance-based Units Activity</t>
  </si>
  <si>
    <t>Non-vested performance shares outstanding as of December 31, 2018 and changes during the year ended were as follows: Number of Weighted-Average Non-vested at January 1, 2018 (1) 2.5 $ 31.37 Forfeited (0.9 ) $ 28.81 Vested (0.2 ) $ 32.38 Granted 1.6 $ 22.65 Non-vested at December 31, 2018 3.0 $ 26.90 (1) 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Income Taxes (Tables)</t>
  </si>
  <si>
    <t>Schedule of Income before Income Tax, Domestic and Foreign</t>
  </si>
  <si>
    <t>The following table presents components of loss from continuing operations before taxes for the years ended December 31: 2018 2017 2016 Domestic $ (300.9 ) $ (212.6 ) $ (219.2 ) Foreign (214.7 ) 20.7 (29.5 ) Total $ (515.6 ) $ (191.9 ) $ (248.7 )</t>
  </si>
  <si>
    <t>Schedule of Components of Income Tax Expense (Benefit)</t>
  </si>
  <si>
    <t>The following table presents the components of income tax (benefit) expense for the years ended December 31: 2018 2017 2016 Current U.S. federal $ 0.8 $ (5.9 ) $ (68.6 ) Foreign 49.0 72.9 54.0 State and local 1.9 1.7 (10.6 ) Total current 51.7 68.7 (25.2 ) Deferred U.S. federal 4.6 7.6 3.6 Foreign (19.8 ) (44.9 ) (50.2 ) State and local 0.7 (3.1 ) 2.8 Total deferred (14.5 ) (40.4 ) (43.8 ) Income tax expense (benefit) $ 37.2 $ 28.3 $ (69.0 )</t>
  </si>
  <si>
    <t>Schedule of Effective Income Tax Rate Reconciliation</t>
  </si>
  <si>
    <t>Income tax expense (benefit) attributable to loss from continuing operations before taxes differed from the amounts computed by applying the U.S. federal income tax rate of 21 percent to pre-tax loss from continuing operations for year ended December 31, 2018 as a result of the Tax Act. The applicable U.S. federal rate of 35 percent to pre-tax loss from continuing operations was used for the years ended December 31, 2017 and 2016. The following table presents these differences for the years ended December 31: 2018 2017 2016 Statutory tax benefit $ (108.3 ) $ (67.2 ) $ (87.0 ) Brazil non-taxable incentive (3.8 ) (3.9 ) (5.8 ) Valuation allowances 80.6 10.5 14.9 Goodwill impairment 41.8 — — Foreign tax rate differential (33.7 ) (31.5 ) (10.0 ) Foreign subsidiary earnings 4.9 14.4 13.7 Accrual adjustments 3.1 4.1 1.1 Tax Act - rate impact on deferred tax balance (2.5 ) 45.1 — Tax Act - deemed repatriation tax 32.6 36.6 — Business tax credits (1.1 ) (0.6 ) (0.7 ) Non-deductible (non-taxable) items 18.9 22.1 4.5 Other 4.7 (1.3 ) 0.3 Income tax expense (benefit) $ 37.2 $ 28.3 $ (69.0 )</t>
  </si>
  <si>
    <t>Summary of Income Tax Contingencies</t>
  </si>
  <si>
    <t>Details of the unrecognized tax benefits are as follows: 2018 2017 Balance at January 1 $ 48.4 $ 43.2 Increases (decreases) related to prior year tax positions, net (1.5 ) 6.1 Increases related to current year tax positions 4.8 7.5 Settlements (1.5 ) (1.8 ) Reductions due to lapse of applicable statute of limitations (0.7 ) (6.6 ) Balance at December 31 $ 49.5 $ 48.4</t>
  </si>
  <si>
    <t>Schedule of Deferred Tax Assets and Liabilities</t>
  </si>
  <si>
    <t>Significant components of the Company's deferred tax assets and liabilities at December 31 are as follows: 2018 2017 Deferred tax assets Accrued expenses $ 64.0 $ 43.0 Warranty accrual 6.7 13.5 Deferred compensation 9.6 10.6 Allowances for doubtful accounts 3.2 3.8 Inventories 23.9 14.4 Deferred revenue 28.6 38.1 Pensions, post-retirement and other benefits 76.9 82.6 Tax credits 74.1 81.9 Net operating loss carryforwards (NOL's) 160.0 125.9 Capital loss carryforwards 2.6 2.6 State deferred taxes 19.8 17.4 Other — 0.8 469.4 434.6 Valuation allowances (175.4 ) (105.6 ) Net deferred tax assets $ 294.0 $ 329.0 Deferred tax liabilities Property, plant and equipment, net $ 3.5 $ 1.2 Goodwill and intangible assets 245.9 302.8 Undistributed earnings 20.6 16.0 Other 1.7 2.3 Net deferred tax liabilities 271.7 322.3 Net deferred tax asset $ 22.3 $ 6.7</t>
  </si>
  <si>
    <t>Schedule of Deferred Income Taxes by Balance Sheet Account</t>
  </si>
  <si>
    <t>Deferred income taxes reported in the consolidated balance sheets as of December 31 are as follows: 2018 2017 Deferred income taxes - assets $ 243.9 $ 293.8 Deferred income taxes - liabilities (221.6 ) (287.1 ) Net deferred tax asset $ 22.3 $ 6.7</t>
  </si>
  <si>
    <t>Inventories (Tables)</t>
  </si>
  <si>
    <t>Major classes of inventories</t>
  </si>
  <si>
    <t>The following table summarizes the major classes of inventories as of December 31: 2018 2017 Finished goods $ 211.2 $ 291.0 Service parts 221.6 259.4 Raw materials and work in process 177.3 164.1 Total inventories $ 610.1 $ 714.5 During 2018, the Company re-assessed its inventory and recorded a charge of $74.5 of various finished goods, service parts, and excess and obsolete inventory due to streamlining the Company's product portfolio and optimizing the manufacturing footprint. For December 31, 2017, the Company corrected an immaterial error of $10.9 , $11.2 and $0.4 for finished goods, service parts, and raw materials and work in process, respectively, refer to note 1 for additional details.</t>
  </si>
  <si>
    <t>Property, Plant and Equipment (Tables)</t>
  </si>
  <si>
    <t>Property, plant and equipment</t>
  </si>
  <si>
    <t xml:space="preserve">The following is a summary of property, plant and equipment, at cost less accumulated depreciation and amortization as of December 31: Estimated Useful Life 2018 2017 Land and land improvements (1) $ 15.6 $ 16.0 Buildings and building improvements 15-30 122.2 112.9 Machinery, tools and equipment 5-12 99.6 108.2 Leasehold improvements (2) 10 26.9 28.3 Computer equipment 3 174.5 153.8 Computer software 5-10 142.9 146.6 Furniture and fixtures 5-8 70.3 73.4 Tooling 3-5 140.9 136.4 Construction in progress 5.3 7.7 Total property plant and equipment, at cost $ 798.2 $ 783.3 Less accumulated depreciation and amortization 494.1 418.8 Total property plant and equipment, net $ 304.1 $ 364.5 (1) Estimated useful life for land and land improvements is perpetual and 15 years, respectively. (2) The estimated useful life for leasehold improvements is the lesser of 10 years or the term of the lease. </t>
  </si>
  <si>
    <t>Investments (Tables)</t>
  </si>
  <si>
    <t>The Company’s investments, respectively, consist of the following: Cost Basis Unrealized Gain Fair Value As of December 31, 2018 Short-term investments Certificates of deposit $ 33.5 $ — $ 33.5 Long-term investments Assets held in a rabbi trust $ 6.5 $ (0.2 ) $ 6.3 As of December 31, 2017 Short-term investments Certificates of deposit $ 81.4 $ — $ 81.4 Long-term investments: Assets held in a rabbi trust $ 8.3 $ 1.1 $ 9.4</t>
  </si>
  <si>
    <t>Finance Lease Receivables (Tables)</t>
  </si>
  <si>
    <t>Receivables [Abstract]</t>
  </si>
  <si>
    <t>Schedule of Components For Finance Lease Receivables</t>
  </si>
  <si>
    <t>The following table presents finance lease receivables sold by the Company for the years ended December 31: 2018 2017 2016 Finance lease receivables sold $ 11.1 $ — $ 7.4 The following table presents the components of finance lease receivables as of December 31: 2018 2017 Gross minimum lease receivable $ 39.0 $ 26.6 Allowance for credit losses (0.4 ) (0.3 ) Estimated unguaranteed residual values 0.4 1.1 39.0 27.4 Less: Unearned interest income (3.0 ) (1.0 ) Unearned residuals (0.1 ) (0.1 ) (3.1 ) (1.1 ) Total $ 35.9 $ 26.3</t>
  </si>
  <si>
    <t>Schedule Of Financing Receivables Minimum Payments</t>
  </si>
  <si>
    <t>Future minimum payments due from customers under finance lease receivables as of December 31, 2018 are as follows: 2019 $ 10.8 2020 7.7 2021 6.7 2022 5.6 2023 4.9 Thereafter 3.3 $ 39.0</t>
  </si>
  <si>
    <t>Allowance for Credit Losses Valuation and Qualifying Accounts Schedule (Tables)</t>
  </si>
  <si>
    <t>SEC Schedule, 12-09, Valuation and Qualifying Accounts [Abstract]</t>
  </si>
  <si>
    <t>SEC Schedule, 12-09, Schedule of Valuation and Qualifying Accounts Disclosure [Text Block]</t>
  </si>
  <si>
    <t>The following table summarizes the Company’s allowances for doubtful accounts: 2018 2017 2016 Balance at January 1 $ 71.7 $ 50.4 $ 31.7 Charged to costs and expenses 22.8 54.9 22.9 Charged to other accounts (1) (4.1 ) 1.4 1.7 Deductions (2) (32.2 ) (35.0 ) (5.9 ) Balance at December 31 $ 58.2 $ 71.7 $ 50.4</t>
  </si>
  <si>
    <t>Goodwill and Other Assets (Tables)</t>
  </si>
  <si>
    <t>Schedule of Goodwill</t>
  </si>
  <si>
    <t>The changes in carrying amounts, including an immaterial error correction discussed in note 1, of goodwill within the Company's segments are summarized as follows: Eurasia Banking Americas Banking Retail Total Goodwill $ 592.2 $ 423.8 $ 273.0 $ 1,289.0 Accumulated impairment losses (168.7 ) (122.0 ) — (290.7 ) Balance at January 1, 2017 423.5 301.8 273.0 998.3 Goodwill acquired 2.2 1.8 1.6 5.6 Goodwill adjustment (1.2 ) (1.0 ) (0.7 ) (2.9 ) Currency translation adjustment 46.2 38.3 31.6 116.1 Goodwill 639.4 462.9 305.5 1,407.8 Accumulated impairment losses (168.7 ) (122.0 ) — (290.7 ) Balance at December 31, 2017 470.7 340.9 305.5 1,117.1 Transferred to assets held for sale (0.8 ) (0.3 ) (45.9 ) (47.0 ) Currency translation adjustment (10.0 ) (8.3 ) (7.2 ) (25.5 ) Goodwill 628.6 454.3 252.4 1,335.3 Impairment (153.0 ) — (64.5 ) (217.5 ) Accumulated impairment losses (321.7 ) (122.0 ) (64.5 ) (508.2 ) Balance at December 31, 2018 $ 306.9 $ 332.3 $ 187.9 $ 827.1</t>
  </si>
  <si>
    <t>Schedule of Finite-Lived Intangible Assets [Table Text Block]</t>
  </si>
  <si>
    <t>The following summarizes information on intangible assets by major category: December 31, 2018 December 31, 2017 Weighted-average remaining useful lives Gross Carrying Amount Accumulated Amortization Net Carrying Amount Gross Carrying Amount Accumulated Amortization Net Carrying Amount Customer relationships, net 6.7 years $ 712.2 $ (179.1 ) $ 533.1 $ 741.5 $ (108.2 ) $ 633.3 Internally-developed software 1.6 years 189.6 (118.9 ) 70.7 192.9 (99.8 ) 93.1 Development costs non-software 0.9 years 52.5 (44.3 ) 8.2 55.3 (35.1 ) 20.2 Other 0.7 years 79.5 (66.9 ) 12.6 84.5 (57.3 ) 27.2 Other intangible assets, net 321.6 (230.1 ) 91.5 332.7 (192.2 ) 140.5 Total $ 1,033.8 $ (409.2 ) $ 624.6 $ 1,074.2 $ (300.4 ) $ 773.8</t>
  </si>
  <si>
    <t>Schedule of Finite-Lived Intangible Assets, Future Amortization Expense [Table Text Block]</t>
  </si>
  <si>
    <t>The expected annual amortization expense is as follows: Estimated amortization 2019 $ 128.0 2020 108.8 2021 96.2 2022 92.0 2023 88.6 $ 513.6</t>
  </si>
  <si>
    <t>Guarantees and Product Warranties (Tables)</t>
  </si>
  <si>
    <t>Changes in warranty liability balance</t>
  </si>
  <si>
    <t>Changes in the Company’s warranty liability balance are illustrated in the following table: 2018 2017 Balance at January 1 $ 76.7 $ 101.6 Current period accruals 22.5 36.0 Current period settlements (52.3 ) (65.2 ) Currency translation (6.8 ) 4.3 Balance at December 31 $ 40.1 $ 76.7</t>
  </si>
  <si>
    <t>Restructuring (Tables)</t>
  </si>
  <si>
    <t>Schedule of Restructuring and Related Costs</t>
  </si>
  <si>
    <t>The following table summarizes the impact of the Company’s restructuring charges on the consolidated statements of operations for the years ended December 31: 2018 2017 2016 Cost of sales - services $ 17.8 $ 27.3 $ 18.4 Cost of sales - products 10.8 1.9 7.1 Selling and administrative expense 33.4 21.3 28.8 Research, development and engineering expense 3.0 (1.1 ) 5.1 Total $ 65.0 $ 49.4 $ 59.4</t>
  </si>
  <si>
    <t>Restructuring charges (benefits) within continuing operations by reporting segments</t>
  </si>
  <si>
    <t>The following table summarizes the Company’s restructuring charges by reporting segment for the years ended December 31: 2018 2017 2016 Severance Eurasia Banking $ 37.1 $ 24.6 $ 33.2 Americas Banking 8.9 4.2 13.8 Retail 13.3 14.8 0.7 Corporate 5.7 5.8 11.7 Total $ 65.0 $ 49.4 $ 59.4</t>
  </si>
  <si>
    <t>Cumulative total restructuring costs [Table Text Block]</t>
  </si>
  <si>
    <t>The following table summarizes the Company's cumulative total restructuring costs from continuing operations as of December 31, 2018 for the respective plans: Severance DN Now DN2020 Plan Delta Program Strategic Alliance Total Eurasia Banking $ 33.3 $ 51.5 $ 0.5 $ 8.2 $ 93.5 Americas Banking 8.6 13.6 0.2 — 22.4 Retail 12.5 15.6 0.7 — 28.8 Corporate 4.5 15.1 1.8 — 21.4 Total $ 58.9 $ 95.8 $ 3.2 $ 8.2 $ 166.1</t>
  </si>
  <si>
    <t>Restructuring accrual balances and related activity</t>
  </si>
  <si>
    <t>The following table summarizes the Company’s restructuring accrual balances and related activity: Balance at January 1, 2016 $ 4.7 Liabilities incurred 59.4 Liabilities acquired 45.5 Liabilities paid/settled (19.7 ) Balance at December 31, 2016 $ 89.9 Liabilities incurred 49.4 Liabilities acquired (8.2 ) Liabilities paid/settled (77.1 ) Balance at December 31, 2017 $ 54.0 Liabilities incurred 65.0 Liabilities paid/settled (62.1 ) Balance at December 31, 2018 $ 56.9</t>
  </si>
  <si>
    <t>Debt (Tables)</t>
  </si>
  <si>
    <t>Outstanding Debt Balances</t>
  </si>
  <si>
    <t>Outstanding debt balances were as follows: December 31, 2018 2017 Notes payable – current Uncommitted lines of credit $ 20.9 $ 16.2 Term Loan A Facility — 23.0 Delayed Draw Term Loan A Facility — 17.2 Term Loan A-1 Facility 16.3 — Term Loan B Facility - USD 4.8 4.8 Term Loan B Facility - Euro 4.8 5.0 Other 2.7 0.5 $ 49.5 $ 66.7 Long-term debt Revolving credit facility $ 125.0 $ 75.0 Term Loan A Facility 126.3 178.3 Delayed Draw Term Loan A Facility 160.5 226.6 Term Loan A-1 Facility 625.6 — Term Loan B Facility - USD 413.2 466.7 Term Loan B Facility - Euro 411.9 489.5 2024 Senior Notes 400.0 400.0 Other 2.4 1.4 2,264.9 1,837.5 Long-term deferred financing fees (74.9 ) (50.4 ) $ 2,190.0 $ 1,787.1</t>
  </si>
  <si>
    <t>Schedule Of Cash Flows Related To Debt Borrowings And Repayments [Table Text Block]</t>
  </si>
  <si>
    <t>The cash flows related to debt borrowings and repayments were as follows: December 31, 2018 2017 Revolving debt borrowings (repayments), net $ 50.0 $ 75.0 Proceeds from Delayed Draw Term Loan A Facility $ — $ 250.0 Proceeds from Term Loan A-1 Facility under the Credit Agreement 650.0 — Proceeds from Term Loan B Facility - Euro — 73.3 International short-term uncommitted lines of credit borrowings 75.9 50.8 Other debt borrowings $ 725.9 $ 374.1 Payments on Term Loan A Facility $ (75.0 ) $ (17.3 ) Payments on Delayed Draw Term Loan A Facility (83.2 ) (6.3 ) Payments on Term Loan A-1 Facility under the Credit Agreement (8.1 ) — Payments on Term Loan B Facility - USD (53.0 ) (326.1 ) Payments on Term Loan B Facility - Euro (55.6 ) (4.6 ) Payments on European Investment Bank — (63.1 ) International short-term uncommitted lines of credit and other repayments (62.8 ) (41.4 ) Other debt repayments $ (337.7 ) $ (458.8 )</t>
  </si>
  <si>
    <t>Schedule of Maturities of Long-term Debt</t>
  </si>
  <si>
    <t>Maturities of long-term debt as of December 31, 2018 are as follows: Maturities of 2019 $ 49.5 2020 438.2 2021 26.5 2022 603.3 Thereafter 1,196.9 $ 2,314.4</t>
  </si>
  <si>
    <t>Redeemable Noncontrolling Interests (Tables)</t>
  </si>
  <si>
    <t>Redeemable Noncontrolling Interest [Table Text Block]</t>
  </si>
  <si>
    <t xml:space="preserve"> 2018 2017 2016 Balance at January 1 $ 492.1 $ 44.1 $ — Purchase of noncontrolling interests — — 44.1 Other comprehensive income (19.3 ) 32.8 — Redemption value adjustment 2.8 32.0 — Redemption of shares (345.2 ) (3.5 ) — Reclassification of noncontrolling interest — 386.7 — Balance at December 31 $ 130.4 $ 492.1 $ 44.1</t>
  </si>
  <si>
    <t>Accumulated Other Comprehensive Loss Accumulated Other Comprehensive Loss (Tables)</t>
  </si>
  <si>
    <t>Schedule of Accumulated Other Comprehensive Income (Loss)</t>
  </si>
  <si>
    <t xml:space="preserve">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6 $ (251.2 ) $ (5.7 ) $ 4.6 $ (89.3 ) $ 0.3 $ (341.3 ) Other comprehensive income (loss) before reclassifications (1) 134.4 0.6 3.9 3.4 (0.2 ) 142.1 Amounts reclassified from AOCI — — (0.4 ) 3.3 — 2.9 Net current period other comprehensive income (loss) 134.4 0.6 3.5 6.7 (0.2 ) 145.0 Balance at December 31, 2017 $ (116.8 ) $ (5.1 ) $ 8.1 $ (82.6 ) $ 0.1 $ (196.3 ) Adoption of accounting standard (9.1 ) (1.0 ) 1.3 (20.2 ) — (29.0 ) Other comprehensive income (loss) before reclassifications (1) (65.6 ) 4.2 (1.4 ) (18.6 ) — (81.4 ) Amounts reclassified from AOCI — — 2.6 0.4 — 3.0 Net current period other comprehensive income (loss) (74.7 ) 3.2 2.5 (38.4 ) — (107.4 ) Balance at December 31, 2018 $ (191.5 ) $ (1.9 ) $ 10.6 $ (121.0 ) $ 0.1 $ (303.7 ) (1) Other comprehensive income (loss) before reclassifications within the translation component excludes (gains)/losses of $3.9 and $(5.9) and translation attributable to noncontrolling interests for December 31, 2018 and 2017 , respectively. </t>
  </si>
  <si>
    <t>Reclassification out of Accumulated Other Comprehensive Income (Loss)</t>
  </si>
  <si>
    <t>The following table summarizes the details about amounts reclassified from AOCI for the years ended December 31: 2018 2017 Amount Reclassified from AOCI Amount Reclassified from AOCI Affected Line Item in the Statement of Operations Interest rate hedges (net of tax of $(0.6) and (0.1), respectively) $ 2.6 $ (0.4 ) Interest expense Pension and post-retirement benefits: Net actuarial losses recognized during the year (net of tax of $(1.1) and $(3.3), respectively) 4.8 2.2 (1) Net actuarial gains (losses) recognized due to settlement (net of tax of $(1.3) and $0.4, respectively) (3.5 ) (0.2 ) (1) Currency impact (net of tax of $(0.3) and $(1.9), respectively) (0.9 ) 1.3 (1) 0.4 3.3 Total reclassifications for the period $ 3.0 $ 2.9 (1) Pension and other post-retirement benefits AOCI components are included in the computation of net periodic benefit cost (refer to note 15 ).</t>
  </si>
  <si>
    <t>Acquisitions and Divestitures (Tables)</t>
  </si>
  <si>
    <t>Disposal Groups, Including Discontinued Operations [Table Text Block]</t>
  </si>
  <si>
    <t>The following summarizes select financial information included in income from discontinued operations, net of tax: For the year ended December 31, 2016 Net sales Services $ 16.3 Products 8.5 24.8 Cost of sales Services 15.1 Products 6.9 22.0 Gross profit 2.8 Selling and administrative expense 4.8 Loss from discontinued operations before taxes (2.0 ) Income tax benefit (0.7 ) (1.3 ) Gain on sale of discontinued operations before taxes 239.5 Income tax expense 94.5 Gain on sale of discontinued operations, net of tax 145.0 Income from discontinued operations, net of tax $ 143.7</t>
  </si>
  <si>
    <t>Benefit Plans (Tables)</t>
  </si>
  <si>
    <t>Schedule of Defined Benefit Plans Disclosures</t>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18 2017 2018 2017 2018 2017 Change in benefit obligation Benefit obligation at beginning of year $ 569.0 $ 554.5 $ 452.0 $ 546.9 $ 9.9 $ 10.8 Service cost 3.9 3.9 11.0 10.5 — — Interest cost 20.6 22.9 6.2 5.7 0.4 0.4 Actuarial (gain) loss (41.3 ) 17.9 (3.5 ) 7.5 (1.6 ) (0.5 ) Plan participant contributions — — 1.4 1.3 — — Benefits paid (30.0 ) (30.2 ) (17.3 ) (10.0 ) (0.8 ) (0.8 ) Plan amendments — — — (0.8 ) — — Special termination benefits — — — 0.1 — — Settlements — — (7.7 ) (191.4 ) — — Foreign currency impact — — (18.1 ) 59.2 — — Acquired benefit plans and other — — 2.5 23.0 7.4 — Benefit obligation at end of year 522.2 569.0 426.5 452.0 15.3 9.9 Change in plan assets Fair value of plan assets at beginning of year 378.7 351.7 359.5 482.9 — — Actual return on plan assets (20.3 ) 53.6 2.2 12.7 — — Employer contributions 17.6 3.6 16.9 1.3 0.8 0.8 Plan participant contributions — — 1.4 1.3 — — Benefits paid (30.0 ) (30.2 ) (17.3 ) (10.0 ) (0.8 ) (0.8 ) Foreign currency impact — — (14.4 ) 51.7 — — Acquired benefit plans and other — — 0.3 11.0 — — Settlements — — (7.7 ) (191.4 ) — — Fair value of plan assets at end of year 346.0 378.7 340.9 359.5 — — Funded status $ (176.2 ) $ (190.3 ) $ (85.6 ) $ (92.5 ) $ (15.3 ) $ (9.9 ) Amounts recognized in balance sheets Noncurrent assets $ — $ 0.3 $ — $ 6.9 $ — $ — Current liabilities 3.4 3.5 3.2 3.2 1.1 1.1 Noncurrent liabilities (1) 172.7 187.1 82.4 96.2 14.2 8.8 Accumulated other comprehensive loss: Unrecognized net actuarial gain (loss) (2) (151.3 ) (154.4 ) 19.0 27.7 (6.3 ) (0.5 ) Unrecognized prior service benefit (cost) (2) — — 0.7 0.8 — — Net amount recognized $ 24.8 $ 35.9 $ 105.3 $ 121.0 $ 9.0 $ 9.4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18 2017 2018 2017 2018 2017 Change in accumulated other comprehensive loss Balance at beginning of year $ (154.4 ) $ (170.1 ) $ 28.5 $ 27.7 $ (0.5 ) $ (1.1 ) Prior service cost occurring during the year — — — 0.9 — — Net actuarial losses recognized during the year 6.6 5.9 (0.7 ) (0.4 ) — — Net actuarial gains (losses) occurring during the year (3.6 ) 9.8 (4.9 ) 0.7 1.6 0.6 Net actuarial losses recognized due to settlement — — (2.2 ) (0.6 ) — — Acquired benefit plans and other — — (0.3 ) (3.0 ) (7.4 ) — Foreign currency impact — — (0.6 ) 3.2 — — Balance at end of year $ (151.4 ) $ (154.4 ) $ 19.8 $ 28.5 $ (6.3 ) $ (0.5 )</t>
  </si>
  <si>
    <t>Schedule of Net Benefit Costs</t>
  </si>
  <si>
    <t xml:space="preserve"> Retirement Benefits Other Benefits U.S. Plans Non-U.S. Plans 2018 2017 2016 2018 2017 2016 2018 2017 2016 Components of net periodic benefit cost Service cost $ 3.9 $ 3.9 $ 3.5 $ 11.0 $ 10.5 $ 5.5 $ — $ — $ — Interest cost 20.6 22.9 24.7 6.2 5.7 2.7 0.4 0.4 0.5 Expected return on plan assets (24.6 ) (25.9 ) (27.0 ) (10.5 ) (4.5 ) (3.5 ) — — — Recognized net actuarial loss 6.6 5.9 5.5 (0.7 ) (0.4 ) — — — 0.2 Curtailment (gain) loss — — — — 0.1 (4.6 ) — — — Settlement gain — — — (2.2 ) (0.6 ) — — — — Net periodic benefit cost $ 6.5 $ 6.8 $ 6.7 $ 3.8 $ 10.8 $ 0.1 $ 0.4 $ 0.4 $ 0.7</t>
  </si>
  <si>
    <t>Schedule of Accumulated Benefit Obligations in Excess of Fair Value of Plan Assets</t>
  </si>
  <si>
    <t>The following table represents information for pension plans with an accumulated benefit obligation in excess of plan assets at December 31: U.S. Plans Non-U.S. Plans 2018 2017 2018 2017 Projected benefit obligation $ 522.2 $ 569.0 $ 426.5 $ 452.0 Accumulated benefit obligation $ 522.2 $ 569.0 $ 409.7 $ 439.5 Fair value of plan assets $ 346.0 $ 378.7 $ 340.9 $ 359.5</t>
  </si>
  <si>
    <t>Schedule of Assumptions Used</t>
  </si>
  <si>
    <t>The following table represents the weighted-average assumptions used to determine benefit obligations at December 31: Pension Benefits Other Benefits U.S. Plans Non-U.S. Plans 2018 2017 2018 2017 2018 2017 Discount rate 4.34 % 3.71 % 1.60 % 1.45 % 4.34 % 3.71 % Rate of compensation increase N/A N/A 2.82 % 2.75 % N/A N/A The following table represents the weighted-average assumptions used to determine periodic benefit cost at December 31: Pension Benefits Other Benefits U.S. Plans Non-U.S. Plans 2018 2017 2018 2017 2018 2017 Discount rate 3.71 % 4.24 % 1.45 % 1.47 % 3.71 % 4.24 % Expected long-term return on plan assets 6.80 % 7.40 % 2.97 % 1.34 % N/A N/A Rate of compensation increase N/A N/A 2.75 % 2.76 % N/A N/A</t>
  </si>
  <si>
    <t>Schedule of Health Care Cost Trend Rates</t>
  </si>
  <si>
    <t>The following table represents assumed healthcare cost trend rates at December 31: 2018 2017 Healthcare cost trend rate assumed for next year 6.5 % 6.8 % Rate to which the cost trend rate is assumed to decline (the ultimate trend rate) 5.0 % 5.0 % Year that rate reaches ultimate trend rate 2025 2025</t>
  </si>
  <si>
    <t>Schedule of Effect of One-Percentage-Point Change in Assumed Health Care Cost Trend Rates</t>
  </si>
  <si>
    <t xml:space="preserve">A one-percentage-point change in assumed healthcare cost trend rates results in a minimal impact to total service and interest cost and post-retirement benefit obligation. </t>
  </si>
  <si>
    <t>Schedule of Allocation of Plan Assets</t>
  </si>
  <si>
    <t>The following table summarizes the fair value categorized into a three level hierarchy, as discussed in note 1, based upon the assumptions (inputs) of the Company’s plan assets as of December 31, 2018 : U.S. Plans Non-U.S. Plans Fair Value Level 1 Level 2 Level 3 Fair Value Level 1 Level 2 Level 3 Cash and short-term investments $ 3.0 $ 3.0 $ — $ — $ 34.0 $ 34.0 $ — $ — Mutual funds 26.8 26.8 — — 125.2 125.2 — — Equity securities U.S. mid cap value — — — — 3.1 3.1 — — U.S. small cap core 17.2 17.2 — — 0.3 0.3 — — International developed markets 34.5 34.5 — — 7.7 7.7 — — Emerging markets 17.8 — 17.8 — 0.4 0.4 — — Fixed income securities U.S. corporate bonds 45.6 — 45.6 — — — — — International corporate bonds — — — — 76.8 1.3 75.5 — U.S. government 7.4 — 7.4 — — — — — Fixed and index funds 0.1 — 0.1 — 14.7 14.7 — — Common collective trusts Real estate (a) 20.8 — — 20.8 5.0 — 5.0 — Other (b) 145.6 — 145.6 — — — — — Alternative investments Multi-strategy hedge funds (c) 19.3 — — 19.3 — — — — Private equity funds (d) 7.9 — — 7.9 — — — — Other alternative investments (e) — — — — 73.7 — 1.9 71.8 Fair value of plan assets at end of year $ 346.0 $ 81.5 $ 216.5 $ 48.0 $ 340.9 $ 186.7 $ 82.4 $ 71.8 The following table summarizes the fair value of the Company’s plan assets as of December 31, 2017 : U.S. Plans Non-U.S. Plans Fair Value Level 1 Level 2 Level 3 Fair Value Level 1 Level 2 Level 3 Cash and short-term investments $ 3.5 $ 3.5 $ — $ — $ 82.5 $ 82.1 $ 0.4 $ — Mutual funds 32.0 32.0 — — 77.5 77.5 — — Equity securities U.S. mid cap value — — — — 0.7 0.7 — — U.S. small cap core 19.0 19.0 — — — — — — International developed markets 39.3 39.3 — — 11.2 11.2 — — Emerging markets 19.5 — 19.5 — — — — — Fixed income securities U.S. corporate bonds 50.0 — 50.0 — — — — — International corporate bonds — — — — 86.9 5.9 81.0 — U.S. government 7.7 — 7.7 — — — — — Fixed and index funds 0.6 — 0.6 — 11.7 7.4 4.3 — Common collective trusts Real estate (a) 19.2 — — 19.2 4.7 — 4.7 — Other (b) 159.9 — 159.9 — — — — — Alternative investments Multi-strategy hedge funds (c) 18.9 — — 18.9 1.6 — 1.6 — Private equity funds (d) 9.1 — — 9.1 — — — — Other alternative investments (e) — — — — 82.7 — 0.9 81.8 Fair value of plan assets at end of year $ 378.7 $ 93.8 $ 237.7 $ 47.2 $ 359.5 $ 184.8 $ 92.9 $ 81.8 (a) Real estate common collective trust. The objective of the real estate common collective trust (CCT) is to achieve long-term returns through investments in a broadly diversified portfolio of improved properties with stabilized occupancies. As of December 31, 2018 , investments in this CCT, for U.S. plans, included approximately 37 percent office, 23 percent residential, 26 percent retail and 14 percent industrial, cash and other. As of December 31, 2017 , investments in this CCT, for U.S. plans, included approximately 41 percent office, 21 percent residential, 27 percent retail and 11 percent industrial, cash and other. Investments in the real estate CCT can be redeemed once per quarter subject to available cash, with a 30-day notice . (b) Other common collective trusts. At December 31, 2018 , approximately 61 percent of the other CCTs are invested in fixed income securities including approximately 23 percent in mortgage-backed securities, 51 percent in corporate bonds and 26 percent in U.S. Treasury and other. Approximately 39 percent of the other CCTs at December 31, 2018 are invested in Russell 1000 Fund large cap index funds. At December 31, 2017 , approximately 59 percent of the other CCTs are invested in fixed-income securities including approximately 15 percent in mortgage-backed securities, 54 percent in corporate bonds and 31 percent in U.S. Treasury and other. Approximately 41 percent of the other CCTs at December 31, 2017 are invested in Russell 1000 Fund large cap index funds. Investments in fixed-income securities can be redeemed daily . (c) Multi-strategy hedge funds. The objective of the multi-strategy hedge funds is to diversify risks and reduce volatility. At December 31, 2018 and 2017 , investments in this class for U.S. plans include approximately 44 percent and 50 percent long/short equity, respectively, 54 percent and 45 percent arbitrage and event investments, respectively, and 2 percent and 5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8 and 2017 , investments in these private equity funds include approximately 43 percent and 42 percent , respectively, in buyout private equity funds that usually invest in mature companies with established business plans, approximately 34 percent and 25 percent , respectively, in special situations private equity and debt funds that focus on niche investment strategies and approximately 23 percent and 33 percent respectively, in venture private equity funds that invest in early development or expansion of business. Investments in the private equity fund can be redeemed only with written consent from the general partner, which may or may not be granted. At December 31, 2018 and 2017 , the Company had unfunded commitments of underlying funds of $5.5 in both years.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summarizes the Company’s target allocation for these asset classes in 2019 , which are readjusted at least quarterly within a defined range for the U.S., and the Company’s actual pension plan asset allocation as of December 31, 2018 and 2017 : U.S. Plans Non-U.S. Plans Target Actual Target Actual 2019 2018 2017 2019 2018 2017 Equity securities 45% 44% 46% 40% 40% 24% Debt securities 40% 41% 40% 27% 27% 26% Real estate 5% 6% 5% 10% 10% 11% Other 10% 9% 9% 23% 23% 39% Total 100% 100% 100% 100% 100% 100%</t>
  </si>
  <si>
    <t>Schedule of Effect of Significant Unobservable Inputs, Changes in Plan Assets</t>
  </si>
  <si>
    <t>The following table summarizes the changes in fair value of level 3 assets for the years ended December 31: U.S. Plans Non-U.S. Plans 2018 2017 2018 2017 Balance, January 1 $ 47.2 $ 47.4 $ 81.8 $ 230.6 Dispositions (2.8 ) (4.3 ) 4.9 (175.3 ) Realized and unrealized gain (loss), net 3.6 4.1 (14.9 ) 26.5 Balance, December 31 $ 48.0 $ 47.2 $ 71.8 $ 81.8</t>
  </si>
  <si>
    <t>Schedule of Amounts Expected To Be Recognized in Other Comprehensive Income (Loss)</t>
  </si>
  <si>
    <t>The following table represents the amortization amounts expected to be recognized during 2019 : U.S. Pension Benefits Non-U.S. Pension Benefits Other Benefits Amount of net loss (gain) $ 5.0 $ (1.5 ) $ —</t>
  </si>
  <si>
    <t>Schedule of Expected Benefit Payments</t>
  </si>
  <si>
    <t>The following benefit payments, which reflect expected future service, are expected to be paid: U.S. Pension Benefits Non-U.S. Pension Benefits Other Benefits Other Benefits 2019 $ 28.4 $ 30.8 $ 0.9 $ 0.8 2020 $ 29.1 $ 27.9 $ 0.9 $ 0.8 2021 $ 29.8 $ 27.9 $ 0.8 $ 0.8 2022 $ 30.4 $ 25.1 $ 0.8 $ 0.7 2023 $ 30.9 $ 31.7 $ 0.8 $ 0.7 2024-2028 $ 160.4 $ 132.9 $ 3.1 $ 2.8</t>
  </si>
  <si>
    <t>Schedule of Defined Contribution Plan, Employer Matching Contribution</t>
  </si>
  <si>
    <t xml:space="preserve">The Company's basic match is 60 percent of the first 6 percent of a participant's qualified contributions, subject to IRS limits. </t>
  </si>
  <si>
    <t>Leases (Tables)</t>
  </si>
  <si>
    <t>Operating Leases of Lessee Disclosure</t>
  </si>
  <si>
    <t xml:space="preserve">The Company’s future minimum lease payments due under non-cancellable operating leases for real estate, vehicles and other equipment at December 31, 2018 are as follows: Total Real Estate Vehicles and Equipment (a) 2019 $ 81.4 $ 50.0 $ 31.4 2020 57.6 33.8 23.8 2021 35.9 26.8 9.1 2022 22.9 19.6 3.3 2023 17.4 16.0 1.4 Thereafter 8.6 8.6 — $ 223.8 $ 154.8 $ 69.0 (a) The Company leases vehicles with contractual terms of 36 to 60 months that are cancellable after 12 months without penalty. Future minimum lease payments reflect only the minimum payments of the historical average holding period of these vehicles. </t>
  </si>
  <si>
    <t>Derivative Instruments and Hedging Activities (Tables)</t>
  </si>
  <si>
    <t>Gain (loss) recognized on non-designated derivative instruments</t>
  </si>
  <si>
    <t>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18 2017 2016 Non-designated hedges and interest rate swaps Interest expense $ (2.9 ) $ (4.3 ) $ (5.1 ) Foreign currency option contracts gain - acquisition related Miscellaneous, net — — 35.6 Foreign exchange forward contracts and cash flow hedges Net sales 2.4 — — Foreign exchange forward contracts and cash flow hedges Cost of Sales 0.6 — — Foreign exchange forward contracts and cash flow hedges Foreign exchange gain (loss), net (10.4 ) 6.3 4.4 Foreign exchange forward contracts - acquisition related Miscellaneous, net — — (26.4 ) Total $ (10.3 ) $ 2.0 $ 8.5</t>
  </si>
  <si>
    <t>Schedule of Notional Amounts of Outstanding Derivative Positions [Table Text Block]</t>
  </si>
  <si>
    <t>As of December 31, 2018 , the Company had the following outstanding foreign currency derivatives that were used to hedge its foreign exchange risks: Foreign Currency Derivative Number of Instruments Notional Sold Notional Purchased Currency forward agreements (EUR-GBP) 12 27.5 GBP 30.9 EUR</t>
  </si>
  <si>
    <t>Fair Value of Assets and Liabilities (Tables)</t>
  </si>
  <si>
    <t>Summary of Assets and Liabilities Recorded at Fair Market Value</t>
  </si>
  <si>
    <t>Assets and liabilities subject to fair value measurement by fair value level and recorded at fair value are as follows: Classification on consolidated balance sheets December 31, 2018 December 31, 2017 Level 1 Level 2 Level 1 Level 2 Assets Certificates of deposit Short-term investments $ 33.5 $ — $ 81.4 $ — Assets held in rabbi trusts Securities and other investments 6.3 — 9.4 — Foreign exchange forward contracts Other current assets — 3.4 — 6.7 Interest rate swaps Other current assets — 5.3 — 2.2 Interest rate swaps Securities and other investments — 4.8 — 7.6 Total $ 39.8 $ 13.5 $ 90.8 $ 16.5 Liabilities Foreign exchange forward contracts Other current liabilities $ — $ 3.1 $ — $ 10.2 Interest rate swaps Other current liabilities — 3.6 — 5.5 Deferred compensation Other liabilities 6.3 — 9.4 — Total $ 6.3 $ 6.7 $ 9.4 $ 15.7</t>
  </si>
  <si>
    <t>Fair value and carrying value of the Company's debt instruments</t>
  </si>
  <si>
    <t xml:space="preserve"> December 31, 2018 December 31, 2017 Fair Value Carrying Value Fair Value Carrying Value 2024 Senior Notes $ 242.0 $ 400.0 $ 425.0 $ 400.0</t>
  </si>
  <si>
    <t>Segment Information (Tables)</t>
  </si>
  <si>
    <t>Summary of Segment Information</t>
  </si>
  <si>
    <t>The following tables represent information regarding the Company’s segment information and provides a reconciliation between segment operating profit and the consolidated loss from continuing operations before income taxes for the years ended December 31: 2018 2017 2016 Net sales summary by segment Eurasia Banking $ 1,800.2 $ 1,903.4 $ 1,232.6 Americas Banking 1,515.7 1,525.6 1,567.3 Retail 1,262.7 1,180.3 516.4 Total customer revenues $ 4,578.6 $ 4,609.3 $ 3,316.3 Intersegment revenues Eurasia Banking $ 161.1 $ 105.0 $ 63.5 Americas Banking 13.8 25.9 38.5 Retail — — — Total intersegment revenues $ 174.9 $ 130.9 $ 102.0 Segment operating profit Eurasia Banking $ 147.1 $ 126.8 $ 88.2 Americas Banking 27.6 68.1 101.8 Retail 50.3 87.9 34.0 Total segment operating profit $ 225.0 $ 282.8 $ 224.0 Corporate charges not allocated to segments (1) $ (62.7 ) $ (62.6 ) $ (69.3 ) Impairment of assets (217.5 ) (3.1 ) (9.8 ) Restructuring charges (65.0 ) (49.4 ) (59.4 ) Net non-routine expense (242.7 ) (261.2 ) (255.3 ) (587.9 ) (376.3 ) (393.8 ) Operating loss (362.9 ) (93.5 ) (169.8 ) Other expense (152.7 ) (98.4 ) (78.9 ) Loss from continuing operations before taxes $ (515.6 ) $ (191.9 ) $ (248.7 ) (1) Corporate charges not allocated to segments include headquarter-based costs associated with procurement, human resources, compensation and benefits, finance and accounting, global development/engineering, global strategy/mergers and acquisitions, global IT, tax, treasury and legal.</t>
  </si>
  <si>
    <t>Revenue from External Customers by Products and Services</t>
  </si>
  <si>
    <t>The following table presents information regarding the Company’s segment net sales by service and product solution: 2018 2017 2016 Eurasia Banking Services $ 1,111.8 $ 1,133.1 $ 637.3 Products 688.4 770.3 595.3 Total Eurasia Banking 1,800.2 1,903.4 1,232.6 Americas Banking Services 1,025.8 1,043.9 1,068.1 Products 489.9 481.7 499.2 Total Americas Banking 1,515.7 1,525.6 1,567.3 Retail Services 651.9 608.3 202.6 Products 610.8 572.0 313.8 Total Retail 1,262.7 1,180.3 516.4 Total $ 4,578.6 $ 4,609.3 $ 3,316.3</t>
  </si>
  <si>
    <t>Schedule of Revenue from External Customers and Long-Lived Assets, by Geographical Areas [Table Text Block]</t>
  </si>
  <si>
    <t>Below is a summary of net sales by point of origin for the years ended December 31: 2018 2017 2016 Americas United States $ 1,047.7 $ 1,049.5 $ 1,093.6 Other Americas 556.7 556.3 568.7 Total Americas 1,604.4 1,605.8 1,662.3 EMEA Germany 876.2 843.0 329.4 Other EMEA 1,583.8 1,537.1 853.8 Total EMEA 2,460.0 2,380.1 1,183.2 AP Total AP 514.2 623.4 470.8 Total net sales $ 4,578.6 $ 4,609.3 $ 3,316.3 Below is a summary of property, plant and equipment, net by geographical location as of December 31: 2018 2017 2016 Property, plant and equipment, net United States $ 77.8 $ 91.7 $ 111.2 Germany 168.2 205.3 199.7 Other international 58.1 67.5 76.1 Total property, plant and equipment, net $ 304.1 $ 364.5 $ 387.0</t>
  </si>
  <si>
    <t>Disaggregation of Revenue [Table Text Block]</t>
  </si>
  <si>
    <t>In the following table, revenue is disaggregated by timing of revenue recognition at December 31: Timing of revenue recognition 2018 2017 Products transferred at a point in time 39% 40% Products and services transferred over time 61% 60% Net sales 100% 100%</t>
  </si>
  <si>
    <t>Quarterly Financial Information (Unaudited) (Tables)</t>
  </si>
  <si>
    <t>Schedule of Quarterly Financial Information</t>
  </si>
  <si>
    <t>The following table presents selected unaudited quarterly financial information for the years ended December 31: First Quarter Second Quarter Third Quarter Fourth Quarter 2018 2017 2018 2017 2018 2017 2018 2017 Net sales $ 1,064.2 $ 1,102.8 $ 1,105.6 $ 1,133.9 $ 1,119.0 $ 1,122.7 $ 1,289.8 $ 1,249.9 Gross profit 238.4 239.8 217.7 237.1 227.0 236.8 207.8 286.1 Net loss (65.6 ) (54.5 ) (128.3 ) (24.1 ) (244.6 ) (32.6 ) (127.5 ) (102.7 ) Net income (loss) attributable to noncontrolling interests 7.6 6.6 5.1 7.0 (6.1 ) 6.6 (3.9 ) 7.4 Net loss attributable to Diebold Nixdorf, Incorporated $ (73.2 ) $ (61.1 ) $ (133.4 ) $ (31.1 ) $ (238.5 ) $ (39.2 ) $ (123.6 ) $ (110.1 ) Basic and diluted loss per share Net loss attributable to Diebold Nixdorf, Incorporated $ (0.97 ) $ (0.81 ) $ (1.76 ) $ (0.41 ) $ (3.13 ) $ (0.52 ) $ (1.62 ) $ (1.46 ) Basic and diluted weighted-average shares outstanding 75.8 75.3 76.0 75.5 76.1 75.5 76.1 75.5 During 2018, the Company recorded goodwill impairment charges (as adjusted) of $83.1 and $134.4 in the second and third quarters, respectively, which contributed to the increased net loss compared to the same periods in 2017. In addition to the goodwill impairments, interest expense increased related to higher average outstanding balances throughout the year. During 2018, the Company identified immaterial errors in prior periods for certain inventory balances, goodwill and various other items. Management determined that the correction of these errors were not material to each prior period. Refer to note 1 for further details on these adjustments. As a result of applying the correction retrospectively, previously reported balances within certain financial statement line items were increased (decreased) as follows: First Quarter Second Quarter Third Quarter Fourth Quarter 2018 2017 2018 2017 2018 2017 2017 Results of operations Cost of sales - Services $ 1.7 $ 2.3 $ 1.6 $ 0.4 $ 0.5 $ 2.8 $ 1.9 Cost of sales - Products $ 0.8 $ 0.4 $ 0.4 $ 0.3 $ 0.8 $ 0.4 $ 0.4 Impairment of assets $ — $ — $ (6.9 ) $ — $ 25.1 $ — $ — Income tax benefit $ (0.2 ) $ (0.4 ) $ (0.2 ) $ (0.2 ) $ (0.5 ) $ (0.4 ) $ (0.5 ) Net income (loss) attributable to Diebold Nixdorf, Incorporated $ (2.3 ) $ (2.4 ) $ 5.1 $ (0.4 ) $ (25.9 ) $ (3.8 ) $ (1.9 ) Basic and diluted earnings (loss) per common share $ (0.03 ) $ (0.03 ) $ 0.07 $ (0.01 ) $ (0.34 ) $ (0.05 ) $ (0.03 ) Consolidated balance sheet data Trade receivables, less allowances for doubtful accounts $ (2.3 ) $ (2.0 ) $ (2.3 ) $ (2.0 ) $ (2.3 ) $ (2.1 ) $ (2.2 ) Inventories $ (24.9 ) $ (16.3 ) $ (26.6 ) $ (16.7 ) $ (18.5 ) $ (20.5 ) $ (22.5 ) Other current assets $ (3.5 ) $ (2.7 ) $ (3.8 ) $ (3.1 ) $ (3.9 ) $ (3.4 ) $ (3.5 ) Goodwill $ — $ — $ 6.9 $ — $ (18.2 ) $ — $ — Deferred revenue $ (1.0 ) $ (1.0 ) $ (1.0 ) $ (1.0 ) $ (1.0 ) $ (1.0 ) $ (1.0 ) Other current liabilities $ (2.8 ) $ (1.8 ) $ (2.9 ) $ (2.1 ) $ (3.0 ) $ (2.5 ) $ (2.7 ) Redeemable noncontrolling interests $ 1.1 $ — $ 13.6 $ — $ 17.1 $ — $ — Total equity $ (28.0 ) $ (18.2 ) $ (35.5 ) $ (18.7 ) $ (56.0 ) $ (22.5 ) $ (24.5 )</t>
  </si>
  <si>
    <t>Supplemental Guarantor Information (Tables)</t>
  </si>
  <si>
    <t>Condensed Balance Sheet [Table Text Block]</t>
  </si>
  <si>
    <t xml:space="preserve"> Balance Sheets As of December 31, 2018 Parent Combined Guarantor Subsidiaries Combined Non-Guarantor Subsidiaries Reclassifications/ Eliminations Consolidated ASSETS Current assets Cash, cash equivalents and restricted cash $ 17.3 $ 2.7 $ 438.4 $ — $ 458.4 Short-term investments — — 33.5 — 33.5 Trade receivables, net 105.7 0.1 631.4 — 737.2 Intercompany receivables 205.3 606.3 425.1 (1,236.7 ) — Inventories 164.8 — 445.3 — 610.1 Prepaid expenses 16.4 0.1 40.9 — 57.4 Other current assets 20.4 12.5 299.6 (25.7 ) 306.8 Total current assets 529.9 621.7 2,314.2 (1,262.4 ) 2,203.4 Securities and other investments 22.4 — — — 22.4 Property, plant and equipment, net 76.9 0.8 226.4 — 304.1 Deferred income taxes 139.9 6.2 97.8 — 243.9 Goodwill 58.1 — 769.0 — 827.1 Intangible assets, net 30.8 — 593.8 — 624.6 Investment in subsidiaries 2,702.1 — — (2,702.1 ) — Other assets 30.2 0.4 69.3 (13.5 ) 86.4 Total assets $ 3,590.3 $ 629.1 $ 4,070.5 $ (3,978.0 ) $ 4,311.9 LIABILITIES, REDEEMABLE NONCONTROLLING INTERESTS AND EQUITY Current liabilities Notes payable $ 25.7 $ 0.1 $ 23.7 $ — $ 49.5 Accounts payable 88.1 — 421.4 — 509.5 Intercompany payable 1,030.8 60.8 145.1 (1,236.7 ) — Deferred revenue 116.6 0.1 261.5 — 378.2 Payroll and other benefits liabilities 26.7 1.3 156.3 — 184.3 Other current liabilities 114.2 1.5 352.4 (21.2 ) 446.9 Total current liabilities 1,402.1 63.8 1,360.4 (1,257.9 ) 1,568.4 Long-term debt 2,172.5 — 17.5 — 2,190.0 Pensions, post-retirements and other benefits 183.7 — 90.1 — 273.8 Deferred income taxes 10.0 — 211.6 — 221.6 Other long-term liabilities 8.4 — 96.9 (18.0 ) 87.3 Commitments and contingencies Redeemable noncontrolling interests — — 130.4 — 130.4 Total Diebold Nixdorf, Incorporated shareholders' equity (186.4 ) 565.3 2,136.8 (2,702.1 ) (186.4 ) Noncontrolling interests — — 26.8 — 26.8 Total liabilities and equity $ 3,590.3 $ 629.1 $ 4,070.5 $ (3,978.0 ) $ 4,311.9 Condensed Consolidating Balance Sheets As of December 31, 2017 Parent Combined Guarantor Subsidiaries Combined Non-Guarantor Subsidiaries Reclassifications/ Eliminations Consolidated ASSETS Current assets Cash, cash equivalents and restricted cash $ 58.5 $ 2.3 $ 482.4 $ — $ 543.2 Short-term investments — — 81.4 — 81.4 Trade receivables, net 140.7 1.4 685.8 — 827.9 Intercompany receivables 106.7 638.4 384.0 (1,129.1 ) — Inventories 159.4 — 555.1 — 714.5 Prepaid expenses 15.7 1.0 49.0 — 65.7 Other current assets 19.7 16.0 233.6 (21.8 ) 247.5 Total current assets 500.7 659.1 2,471.3 (1,150.9 ) 2,480.2 Securities and other investments 96.8 — — — 96.8 Property, plant and equipment, net 89.6 2.1 272.8 — 364.5 Deferred income taxes 150.8 8.0 135.0 — 293.8 Goodwill 55.5 — 1,061.6 — 1,117.1 Intangible assets, net 37.5 — 736.3 — 773.8 Investment in subsidiaries 2,810.9 — — (2,810.9 ) — Other assets 47.2 1.1 74.0 (26.5 ) 95.8 Total assets $ 3,789.0 $ 670.3 $ 4,751.0 $ (3,988.3 ) $ 5,222.0 LIABILITIES, REDEEMABLE NONCONTROLLING INTERESTS AND EQUITY Current liabilities Notes payable $ 49.9 $ 0.3 $ 16.5 $ — $ 66.7 Accounts payable 88.1 0.1 474.0 — 562.2 Intercompany payable 1,019.5 22.2 87.4 (1,129.1 ) — Deferred revenue 115.8 0.6 320.1 — 436.5 Payroll and other benefits liabilities 26.1 2.2 170.6 — 198.9 Other current liabilities 112.4 2.8 438.0 (21.8 ) 531.4 Total current liabilities 1,411.8 28.2 1,506.6 (1,150.9 ) 1,795.7 Long-term debt 1,710.6 0.1 76.4 — 1,787.1 Pensions, post-retirements and other benefits 199.7 — 66.7 — 266.4 Deferred income taxes 10.0 — 277.1 — 287.1 Other long-term liabilities 11.4 — 126.4 (26.5 ) 111.3 Commitments and contingencies Redeemable noncontrolling interests — — 492.1 — 492.1 Total Diebold Nixdorf, Incorporated shareholders' equity 445.5 642.0 2,168.9 (2,810.9 ) 445.5 Noncontrolling interests — — 36.8 — 36.8 Total liabilities and equity $ 3,789.0 $ 670.3 $ 4,751.0 $ (3,988.3 ) $ 5,222.0</t>
  </si>
  <si>
    <t>Condensed Income Statement [Table Text Block]</t>
  </si>
  <si>
    <t xml:space="preserve"> Statement of Operations and Comprehensive Income (Loss) Year Ended December 31, 2018 Parent Combined Guarantor Subsidiaries Combined Non-Guarantor Subsidiaries Reclassifications/ Eliminations Consolidated Net sales $ 2,158.9 $ 0.5 $ 2,419.3 $ (0.1 ) $ 4,578.6 Cost of sales 1,994.1 1.9 1,691.8 (0.1 ) 3,687.7 Gross profit (loss) 164.8 (1.4 ) 727.5 — 890.9 Selling and administrative expense 306.6 4.9 574.1 — 885.6 Research, development and engineering expense 2.8 44.6 110.0 — 157.4 Impairment of assets — — 217.5 — 217.5 (Gain) loss on sale of assets, net (3.4 ) 0.1 (3.4 ) — (6.7 ) 306.0 49.6 898.2 — 1,253.8 Operating loss (141.2 ) (51.0 ) (170.7 ) — (362.9 ) Other income (expense) Interest income 0.3 0.1 8.3 — 8.7 Interest expense (140.7 ) — (14.2 ) — (154.9 ) Foreign exchange (loss) gain, net (17.3 ) (0.2 ) 15.0 — (2.5 ) Miscellaneous, net 36.4 1.3 (41.7 ) — (4.0 ) Loss from continuing operations before taxes (262.5 ) (49.8 ) (203.3 ) — (515.6 ) Income tax (benefit) expense 18.8 (10.2 ) 28.6 — 37.2 Equity in (loss) earnings of unconsolidated subsidiaries, net (287.4 ) — (13.2 ) 287.4 (13.2 ) Net (loss) income (568.7 ) (39.6 ) (245.1 ) 287.4 (566.0 ) Income attributable to noncontrolling interests, net of tax — — 2.7 — 2.7 Net (loss) income attributable to Diebold Nixdorf, Incorporated $ (568.7 ) $ (39.6 ) $ (247.8 ) $ 287.4 $ (568.7 ) Comprehensive (loss) income $ (676.1 ) $ (39.6 ) $ (339.3 ) $ 377.7 $ (677.3 ) Less: comprehensive loss attributable to noncontrolling interests — — (1.2 ) — (1.2 ) Comprehensive (loss) income attributable to Diebold Nixdorf, Incorporated $ (676.1 ) $ (39.6 ) $ (338.1 ) $ 377.7 $ (676.1 ) Condensed Consolidating Statement of Operations and Comprehensive Income (Loss) Year Ended December 31, 2017 Parent Combined Guarantor Subsidiaries Combined Non-Guarantor Subsidiaries Reclassifications/ Eliminations Consolidated Net sales $ 1,126.4 $ 7.4 $ 3,480.6 $ (5.1 ) $ 4,609.3 Cost of sales 902.0 12.3 2,700.3 (5.1 ) 3,609.5 Gross profit (loss) 224.4 (4.9 ) 780.3 — 999.8 Selling and administrative expense 283.8 10.5 639.4 — 933.7 Research, development and engineering expense 3.1 40.6 111.8 — 155.5 Impairment of assets 3.1 — — — 3.1 Loss on sale of assets, net 0.5 0.4 0.1 — 1.0 290.5 51.5 751.3 — 1,093.3 Operating (loss) profit (66.1 ) (56.4 ) 29.0 — (93.5 ) Other income (expense) Interest income 2.3 0.2 17.8 — 20.3 Interest expense (108.7 ) — (8.6 ) — (117.3 ) Foreign exchange loss, net (0.5 ) (0.1 ) (3.3 ) — (3.9 ) Miscellaneous, net 6.2 7.7 (11.1 ) (0.3 ) 2.5 (Loss) income from continuing operations before taxes (166.8 ) (48.6 ) 23.8 (0.3 ) (191.9 ) Income tax (benefit) expense 36.1 (15.5 ) 7.7 — 28.3 Equity in (loss) earnings of unconsolidated subsidiaries, net (38.6 ) — 6.3 38.6 6.3 Net (loss) income (241.5 ) (33.1 ) 22.4 38.3 (213.9 ) Income attributable to noncontrolling interests, net of tax — — 27.6 — 27.6 Net (loss) income attributable to Diebold Nixdorf, Incorporated $ (241.5 ) $ (33.1 ) $ (5.2 ) $ 38.3 $ (241.5 ) Comprehensive (loss) income $ (96.5 ) $ (33.1 ) $ 193.7 $ (127.1 ) $ (63.0 ) Less: comprehensive income attributable to noncontrolling interests — — 33.5 — 33.5 Comprehensive (loss) income attributable to Diebold Nixdorf, Incorporated $ (96.5 ) $ (33.1 ) $ 160.2 $ (127.1 ) $ (96.5 ) Condensed Consolidating Statement of Operations and Comprehensive Income (Loss) Year Ended December 31, 2016 Parent Combined Guarantor Subsidiaries Combined Non-Guarantor Subsidiaries Reclassifications/ Eliminations Consolidated Net sales $ 1,137.1 $ 85.0 $ 2,177.4 $ (83.2 ) $ 3,316.3 Cost of sales 888.5 84.2 1,714.2 (82.3 ) 2,604.6 Gross profit (loss) 248.6 0.8 463.2 (0.9 ) 711.7 Selling and administrative expense 314.4 11.6 435.2 — 761.2 Research, development and engineering expense 7.9 45.7 56.6 — 110.2 Impairment of assets — 5.1 4.7 — 9.8 Loss (Gain) on sale of assets, net 0.3 (0.1 ) 0.1 — 0.3 322.6 62.3 496.6 — 881.5 Operating loss (74.0 ) (61.5 ) (33.4 ) (0.9 ) (169.8 ) Other income (expense) Interest income 2.5 0.6 18.4 — 21.5 Interest expense (95.1 ) (0.1 ) (6.2 ) — (101.4 ) Foreign exchange (loss) gain, net (3.5 ) (0.1 ) 1.5 — (2.1 ) Miscellaneous, net (3.2 ) 7.8 (0.5 ) (1.0 ) 3.1 Loss from continuing operations before taxes (173.3 ) (53.3 ) (20.2 ) (1.9 ) (248.7 ) Income (benefit) tax expense (54.8 ) (28.6 ) 14.4 — (69.0 ) Equity in (loss) earnings of unconsolidated subsidiaries, net (58.3 ) — 0.4 58.3 0.4 (Loss) income from continuing operations, net of tax (176.8 ) (24.7 ) (34.2 ) 56.4 (179.3 ) Income from discontinued operations, net of tax 135.2 — 8.5 — 143.7 Net (loss) income (41.6 ) (24.7 ) (25.7 ) 56.4 (35.6 ) Income attributable to noncontrolling interests, net of tax — — 6.0 — 6.0 Net (loss) income attributable to Diebold Nixdorf, Incorporated $ (41.6 ) $ (24.7 ) $ (31.7 ) $ 56.4 $ (41.6 ) Comprehensive (loss) income $ (64.8 ) $ (24.7 ) $ (60.3 ) $ 94.2 $ (55.6 ) Less: comprehensive income attributable to noncontrolling interests — — 9.2 — 9.2 Comprehensive (loss) income attributable to Diebold Nixdorf, Incorporated $ (64.8 ) $ (24.7 ) $ (69.5 ) $ 94.2 $ (64.8 )</t>
  </si>
  <si>
    <t>Condensed Cash Flow Statement [Table Text Block]</t>
  </si>
  <si>
    <t xml:space="preserve"> Statement of Cash Flows Year Ended December 31, 2018 Parent Combined Guarantor Subsidiaries Combined Non-Guarantor Subsidiaries Reclassifications/ Eliminations Consolidated Net cash (used) provided by operating activities $ (67.8 ) $ (37.7 ) $ 1.4 $ — $ (104.1 ) Cash flow from investing activities Capital expenditures (6.5 ) (0.1 ) (51.9 ) — (58.5 ) Payments for acquisitions, net of cash acquired — — (5.9 ) — (5.9 ) Proceeds from maturities of investments 71.2 — 246.6 — 317.8 Payments for purchases of investments — — (200.2 ) — (200.2 ) Proceeds from divestitures and the sale of assets 6.7 — 4.4 — 11.1 Decrease in certain other assets (5.8 ) — (24.1 ) — (29.9 ) Capital contributions and loans paid (503.2 ) — — 503.2 — Proceeds from intercompany loans 29.2 — — (29.2 ) — Net cash (used) provided by investing activities (408.4 ) (0.1 ) (31.1 ) 474.0 34.4 Cash flow from financing activities Dividends paid (7.7 ) — — — (7.7 ) Debt issuance costs (39.4 ) — — — (39.4 ) Revolving debt borrowings (repayments), net 110.0 — (60.0 ) — 50.0 Other debt borrowings 660.0 — 65.9 — 725.9 Other debt repayments (284.9 ) (0.3 ) (52.5 ) — (337.7 ) Distribution to noncontrolling interest holders — — (377.2 ) — (377.2 ) Repurchase of common shares (3.0 ) — — — (3.0 ) Capital contributions received and loans incurred — 59.0 444.2 (503.2 ) — Payments on intercompany loans — (20.5 ) (8.7 ) 29.2 — Net cash provided (used) by financing activities 435.0 38.2 11.7 (474.0 ) 10.9 Effect of exchange rate changes on cash — — (18.7 ) — (18.7 ) (Decrease) increase in cash, cash equivalents and restricted cash (41.2 ) 0.4 (36.7 ) — (77.5 ) Less: Cash included in assets held for sale at end of year — — 7.3 — 7.3 Cash, cash equivalents and restricted cash at the beginning of the year 58.5 2.3 482.4 — 543.2 Cash, cash equivalents and restricted cash at the end of the year $ 17.3 $ 2.7 $ 438.4 $ — $ 458.4 Condensed Consolidating Statement of Cash Flows Year Ended December 31, 2017 Parent Combined Guarantor Subsidiaries Combined Non-Guarantor Subsidiaries Reclassifications/ Eliminations Consolidated Net cash (used) provided by operating activities $ (43.9 ) $ (41.6 ) $ 122.6 $ — $ 37.1 Cash flow from investing activities Capital expenditures (13.0 ) (0.1 ) (56.3 ) — (69.4 ) Payments for acquisitions, net of cash acquired — — (5.6 ) — (5.6 ) Proceeds from maturities of investments — — 296.2 — 296.2 Payments for purchases of investments (14.0 ) — (315.8 ) — (329.8 ) Proceeds from divestitures and the sale of assets 4.6 — 16.3 — 20.9 (Decrease) increase in certain other assets (43.0 ) 11.8 (1.9 ) — (33.1 ) Capital contributions and loans paid (114.5 ) — — 114.5 — Proceeds from intercompany loans 210.7 — — (210.7 ) — Net cash provided (used) by investing activities 30.8 11.7 (67.1 ) (96.2 ) (120.8 ) Cash flow from financing activities Dividends paid (30.6 ) — — — (30.6 ) Debt issuance costs (1.1 ) — — — (1.1 ) Revolving debt borrowings, net — — 75.0 — 75.0 Other debt borrowings 323.3 — 50.8 — 374.1 Other debt repayments (354.2 ) (1.2 ) (103.4 ) — (458.8 ) Distribution to noncontrolling interest holders — — (17.6 ) — (17.6 ) Issuance of common shares 0.3 — — — 0.3 Repurchase of common shares (5.0 ) — — — (5.0 ) Capital contributions received and loans incurred — 67.1 47.4 (114.5 ) — Payments on intercompany loans — (36.0 ) (174.7 ) 210.7 — Net cash (used) provided by financing activities (67.3 ) 29.9 (122.5 ) 96.2 (63.7 ) Effect of exchange rate changes on cash — — 37.9 — 37.9 Decrease in cash, cash equivalents and restricted cash (80.4 ) — (29.1 ) — (109.5 ) Cash, cash equivalents and restricted cash at the beginning of the year 138.9 2.3 511.5 — 652.7 Cash, cash equivalents and restricted cash at the end of the year $ 58.5 $ 2.3 $ 482.4 $ — $ 543.2 Condensed Consolidating Statement of Cash Flows Year Ended December 31, 2016 Parent Combined Guarantor Subsidiaries Combined Non-Guarantor Subsidiaries Reclassifications/ Eliminations Consolidated Net cash (used) provided by operating activities $ (146.4 ) $ (43.2 ) $ 232.1 $ (13.8 ) $ 28.7 Cash flow from investing activities Capital expenditures (9.2 ) (1.0 ) (29.3 ) — (39.5 ) Payments for acquisitions, net of cash acquired (995.2 ) — 110.6 — (884.6 ) Proceeds from maturities of investments (1.9 ) — 226.9 — 225.0 Payments for purchases of investments — — (243.5 ) — (243.5 ) Proceeds from divestitures and the sale of assets — — 31.3 — 31.3 Increase (decrease) in certain other assets 0.5 (6.8 ) (21.9 ) — (28.2 ) Proceeds from sale of foreign currency option and forward contracts, net 16.2 — — — 16.2 Capital contributions and loans paid (270.2 ) — (1,119.3 ) 1,389.5 — Proceeds from intercompany loans 106.4 — — (106.4 ) — Net cash (used) provided by investing activities - continuing operations (1,153.4 ) (7.8 ) (1,045.2 ) 1,283.1 (923.3 ) Net cash provided by investing activities - discontinued operations 361.9 — — — 361.9 Net cash (used) provided by investing activities (791.5 ) (7.8 ) (1,045.2 ) 1,283.1 (561.4 ) Cash flow from financing activities Dividends paid (64.6 ) — (13.8 ) 13.8 (64.6 ) Debt issuance costs (39.2 ) — — — (39.2 ) Revolving debt repayments, net (178.0 ) — — — (178.0 ) Other debt borrowings 1,781.3 — 56.4 — 1,837.7 Other debt repayments (439.6 ) (1.2 ) (221.7 ) — (662.5 ) Distribution to noncontrolling interest holders — — (10.2 ) — (10.2 ) Issuance of common shares 0.3 — — — 0.3 Repurchase of common shares (2.2 ) — — — (2.2 ) Capital contributions received and loans incurred — 133.3 1,256.2 (1,389.5 ) — Payments on intercompany loans — (86.7 ) (19.7 ) 106.4 — Net cash provided by (used in) financing activities 1,058.0 45.4 1,047.2 (1,269.3 ) 881.3 Effect of exchange rate changes on cash — — (8.0 ) — (8.0 ) Increase (decrease) in cash, cash equivalents and restricted cash 120.1 (5.6 ) 226.1 — 340.6 Add: Cash overdraft included in assets held for sale at beginning of year (1.5 ) — — — (1.5 ) Cash, cash equivalents and restricted cash at the beginning of the year 20.3 7.9 285.4 — 313.6 Cash, cash equivalents and restricted cash at the end of the year $ 138.9 $ 2.3 $ 511.5 $ — $ 652.7</t>
  </si>
  <si>
    <t>Summary of Significant Accounting Policies (Details) - USD ($) $ / shares in Units, $ in Millions</t>
  </si>
  <si>
    <t>Jan. 01, 2018</t>
  </si>
  <si>
    <t>Sep. 30, 2018</t>
  </si>
  <si>
    <t>Jun. 30, 2018</t>
  </si>
  <si>
    <t>Mar. 31, 2018</t>
  </si>
  <si>
    <t>Sep. 30, 2017</t>
  </si>
  <si>
    <t>Jun. 30, 2017</t>
  </si>
  <si>
    <t>Mar. 31, 2017</t>
  </si>
  <si>
    <t>Dec. 31, 2015</t>
  </si>
  <si>
    <t>Contract with Customer, Asset, Credit Loss Expense</t>
  </si>
  <si>
    <t>Assets Held-for-sale, Not Part of Disposal Group</t>
  </si>
  <si>
    <t>Liabilities Held-for-sale, Not Part of Disposal Group</t>
  </si>
  <si>
    <t>Restricted Cash</t>
  </si>
  <si>
    <t>Restricted Cash and Cash Equivalents</t>
  </si>
  <si>
    <t>Advertising expense</t>
  </si>
  <si>
    <t>Cash equivalents, maturity period</t>
  </si>
  <si>
    <t>3 months</t>
  </si>
  <si>
    <t>Expected rate of return period</t>
  </si>
  <si>
    <t>20 years</t>
  </si>
  <si>
    <t>Curtailment gain</t>
  </si>
  <si>
    <t>Amortization of unrecognized net gain (loss)</t>
  </si>
  <si>
    <t>5.00%</t>
  </si>
  <si>
    <t>Stockholders' Equity, Including Portion Attributable to Noncontrolling Interest</t>
  </si>
  <si>
    <t>Accounts Receivable, Related Parties</t>
  </si>
  <si>
    <t>Accounts Payable, Related Parties</t>
  </si>
  <si>
    <t>Restatement of Prior Year Income, Tax Effects</t>
  </si>
  <si>
    <t>Restatement of Prior Year Income, Net of Tax</t>
  </si>
  <si>
    <t>Impact of Restatement on Earnings Per Share, Basic</t>
  </si>
  <si>
    <t>Trade receivables, net</t>
  </si>
  <si>
    <t>Deferred Revenue, Revenue Recognized</t>
  </si>
  <si>
    <t>Revenue, Remaining Performance Obligation, Amount</t>
  </si>
  <si>
    <t>Retained Earnings (Accumulated Deficit)</t>
  </si>
  <si>
    <t>Pension Plan [Member]</t>
  </si>
  <si>
    <t>Accounting Standards Update 2017-12 [Member]</t>
  </si>
  <si>
    <t>Calculated under Revenue Guidance in Effect before Topic 606 [Member]</t>
  </si>
  <si>
    <t>Difference between Revenue Guidance in Effect before and after Topic 606 [Member]</t>
  </si>
  <si>
    <t>Retained Earnings [Member] | Accounting Standards Update 2018-02 [Member]</t>
  </si>
  <si>
    <t>New Accounting Pronouncement or Change in Accounting Principle, Description</t>
  </si>
  <si>
    <t>Retained Earnings [Member] | Accounting Standards Update 2014-09 [Member]</t>
  </si>
  <si>
    <t>Aisino JV [Domain]</t>
  </si>
  <si>
    <t>Kony, Inc. [Member]</t>
  </si>
  <si>
    <t>Cost Method Investments</t>
  </si>
  <si>
    <t>Inventory Error Correction [Member]</t>
  </si>
  <si>
    <t>Impact of Restatement on Opening Retained Earnings, Net of Tax</t>
  </si>
  <si>
    <t>Cost of sales - services | Inventory Error Correction [Member]</t>
  </si>
  <si>
    <t>Restatement of Prior Year Income, Gross</t>
  </si>
  <si>
    <t>Cost of sales - product | Inventory Error Correction [Member]</t>
  </si>
  <si>
    <t>Inspur (Suzhou) Financial Technology Service Co Ltd [Member]</t>
  </si>
  <si>
    <t>Equity Method Investment, Ownership Percentage</t>
  </si>
  <si>
    <t>40.00%</t>
  </si>
  <si>
    <t>Aisino-Wincor Retail And Banking Systems (Shanghai) Co.,Ltd [Member]</t>
  </si>
  <si>
    <t>43.60%</t>
  </si>
  <si>
    <t>Earnings (Loss) Per Share (Details) - USD ($) $ / shares in Units, shares in Millions, $ in Millions</t>
  </si>
  <si>
    <t>3 Months Ended</t>
  </si>
  <si>
    <t>Income (loss) used in basic and diluted earnings (loss) per share</t>
  </si>
  <si>
    <t>Denominator</t>
  </si>
  <si>
    <t>Weighted-average number of common shares used in basic earnings (loss) per share</t>
  </si>
  <si>
    <t>Effect of dilutive shares (1) (shares)</t>
  </si>
  <si>
    <t>[1]</t>
  </si>
  <si>
    <t>Weighted-average number of shares used in diluted earnings (loss) per share (shares)</t>
  </si>
  <si>
    <t>Basic and diluted earnings (loss) per share</t>
  </si>
  <si>
    <t>Net (loss) income attributable to Diebold, Incorporated</t>
  </si>
  <si>
    <t>Incremental shares, excluded from dilutive calculation, due to resulting in operating loss</t>
  </si>
  <si>
    <t>Anti-dilutive shares</t>
  </si>
  <si>
    <t>Anti-dilutive shares not used in calculating diluted weighted-average shares (shares)</t>
  </si>
  <si>
    <t>Incremental shares of 0.7, 0.7 and 0.6 were excluded from the computation of diluted loss per share for the years ended December 31, 2018, 2017 and 2016, respectively, because their effect is anti-dilutive due to the loss from continuing operations.</t>
  </si>
  <si>
    <t>Share-Based Compensation and Equity - Share-based Compensation Expense (Details) - USD ($) $ in Millions</t>
  </si>
  <si>
    <t>Employee Service Share-based Compensation, Allocation of Recognized Period Costs [Line Items]</t>
  </si>
  <si>
    <t>Pre-tax compensation expense</t>
  </si>
  <si>
    <t>Tax benefit</t>
  </si>
  <si>
    <t>Stock option expense, net of tax</t>
  </si>
  <si>
    <t>Stock Options [Member]</t>
  </si>
  <si>
    <t>Restricted Stock Units [Member]</t>
  </si>
  <si>
    <t>Performance Shares [Member]</t>
  </si>
  <si>
    <t>Share-Based Compensation and Equity - Unrecognized Compensation Costs (Details) $ in Millions</t>
  </si>
  <si>
    <t>Unrecognized Cost</t>
  </si>
  <si>
    <t>Weighted-Average Period</t>
  </si>
  <si>
    <t>1 year 73 days</t>
  </si>
  <si>
    <t>1 year 210 days</t>
  </si>
  <si>
    <t>Share-Based Compensation and Equity - Fair Value Assumptions (Details) - $ / shares</t>
  </si>
  <si>
    <t>Share-based Compensation Arrangement by Share-based Payment Award [Line Items]</t>
  </si>
  <si>
    <t>Expected life (in years)</t>
  </si>
  <si>
    <t>3 years</t>
  </si>
  <si>
    <t>6 years</t>
  </si>
  <si>
    <t>Weighted-average volatility</t>
  </si>
  <si>
    <t>36.00%</t>
  </si>
  <si>
    <t>31.00%</t>
  </si>
  <si>
    <t>28.00%</t>
  </si>
  <si>
    <t>Risk free interest rate, Minimum</t>
  </si>
  <si>
    <t>2.39%</t>
  </si>
  <si>
    <t>1.30%</t>
  </si>
  <si>
    <t>1.50%</t>
  </si>
  <si>
    <t>Risk free interest rate, Maximum</t>
  </si>
  <si>
    <t>2.42%</t>
  </si>
  <si>
    <t>Dividends, per share, cash paid</t>
  </si>
  <si>
    <t>Minimum</t>
  </si>
  <si>
    <t>Expected dividend yield</t>
  </si>
  <si>
    <t>2.24%</t>
  </si>
  <si>
    <t>1.70%</t>
  </si>
  <si>
    <t>3.10%</t>
  </si>
  <si>
    <t>Maximum</t>
  </si>
  <si>
    <t>Share-Based Compensation and Equity - Stock Option Activity (Details) $ / shares in Units, shares in Millions, $ in Millions</t>
  </si>
  <si>
    <t>Dec. 31, 2018USD ($)$ / sharesshares</t>
  </si>
  <si>
    <t>Outstanding, Shares, beginning balance | shares</t>
  </si>
  <si>
    <t>Expired or forfeited, Shares | shares</t>
  </si>
  <si>
    <t>Granted, Shares | shares</t>
  </si>
  <si>
    <t>Outstanding, Shares, ending balance | shares</t>
  </si>
  <si>
    <t>Options exercisable, Shares | shares</t>
  </si>
  <si>
    <t>Options vested and expected to vest, Shares | shares</t>
  </si>
  <si>
    <t>Outstanding, weighted average exercise price, beginning balance | $ / shares</t>
  </si>
  <si>
    <t>Expired or forfeited, weighted average exercise price | $ / shares</t>
  </si>
  <si>
    <t>Gran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Outstanding, Weighted Average Remaining Contractual Term</t>
  </si>
  <si>
    <t>7 years</t>
  </si>
  <si>
    <t>Option exercisable, Weighted average remaining contractual term</t>
  </si>
  <si>
    <t>Options vested and expected to vest, weighted average remaining contractual term</t>
  </si>
  <si>
    <t>Outstanding, Aggregate Intrinsic Value | $</t>
  </si>
  <si>
    <t>[2]</t>
  </si>
  <si>
    <t>Option exercisable, aggregate Intrinsic Value | $</t>
  </si>
  <si>
    <t>Options vested and expected to vest, aggregate intrinsic value | $</t>
  </si>
  <si>
    <t>[1],[2]</t>
  </si>
  <si>
    <t>The expected to vest options are the result of applying the pre-vesting forfeiture rate assumption to total outstanding non-vested options.</t>
  </si>
  <si>
    <t>The aggregate intrinsic value represents the total pre-tax intrinsic value (the difference between the Company’s closing share price on the last trading day of the year in 2018 and the exercise price, multiplied by the number of “in-the-money” options) that would have been received by the option holders had all option holders exercised their options on December 31, 2018. The amount of aggregate intrinsic value will change based on the fair market value of the Company’s common shares.</t>
  </si>
  <si>
    <t>Share-Based Compensation and Equity - Restricted Stock Unit Activity (Details) - Restricted Stock Units [Member] - $ / shares shares in Millions</t>
  </si>
  <si>
    <t>Restricted Stock Units</t>
  </si>
  <si>
    <t>Unvested, Shares, Beginning balance</t>
  </si>
  <si>
    <t>Forfeited, Shares</t>
  </si>
  <si>
    <t>Vested, Shares</t>
  </si>
  <si>
    <t>Granted, Shares</t>
  </si>
  <si>
    <t>Unvested, Shares, Ending balance</t>
  </si>
  <si>
    <t>Unvested, Weighted-average grant-date fair value, Beginning balance</t>
  </si>
  <si>
    <t>Forfeited, Weighted-average grant-date fair value</t>
  </si>
  <si>
    <t>Vested, Weighted-average grant-date fair value</t>
  </si>
  <si>
    <t>Granted, Weighted-average grant-date fair value</t>
  </si>
  <si>
    <t>Unvested, Weighted-average grant-date fair value, Ending balance</t>
  </si>
  <si>
    <t>One year vest [Member]</t>
  </si>
  <si>
    <t>Minimum | One year vest [Member]</t>
  </si>
  <si>
    <t>(1) The RSUs granted during the year ended December 31, 2018 included 0.1 one-year RSUs to non-employee directors under the 1991 Plan. These RSUs had a weighted-average, grant-date fair value of $14.98</t>
  </si>
  <si>
    <t>Share-Based Compensation and Equity - Performance Shares Activity (Details) - Performance Shares [Member] - $ / shares shares in Millions</t>
  </si>
  <si>
    <t>Performance Shares</t>
  </si>
  <si>
    <t>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Share-Based Compensation and Equity - Director Deferred Shares Activity (Details) - Director Deferred Shares [Member] - USD ($) $ in Millions</t>
  </si>
  <si>
    <t>Total fair value of deferred shares vested</t>
  </si>
  <si>
    <t>Aggregate intrinsic value of deferred shares released</t>
  </si>
  <si>
    <t>Share-Based Compensation and Equity (Textuals) (Details) - USD ($) $ / shares in Units, $ in Millions</t>
  </si>
  <si>
    <t>Number of Shares Authorized</t>
  </si>
  <si>
    <t>Number of Shares Available for Grant</t>
  </si>
  <si>
    <t>Aggregate intrinsic value of options exercised</t>
  </si>
  <si>
    <t>Weighted-average grant-date fair value of stock options granted</t>
  </si>
  <si>
    <t>Total fair value of stock options vested</t>
  </si>
  <si>
    <t>Expiration period</t>
  </si>
  <si>
    <t>10 years</t>
  </si>
  <si>
    <t>Number Of Common Shares Issued Per Award</t>
  </si>
  <si>
    <t>Restricted Stock Units [Member] | One year vest [Member]</t>
  </si>
  <si>
    <t>Award vesting period</t>
  </si>
  <si>
    <t>1 year</t>
  </si>
  <si>
    <t>Performance Shares [Member] | Three year graded vest [Member]</t>
  </si>
  <si>
    <t>Director Deferred Shares [Member]</t>
  </si>
  <si>
    <t>Minimum | Stock Options [Member]</t>
  </si>
  <si>
    <t>Minimum | Restricted Stock Units [Member]</t>
  </si>
  <si>
    <t>Minimum | Restricted Stock Units [Member] | One year vest [Member]</t>
  </si>
  <si>
    <t>Maximum | Stock Options [Member]</t>
  </si>
  <si>
    <t>Income Taxes - (Loss) Income From Continuing Operatings (Details) - USD ($) $ in Millions</t>
  </si>
  <si>
    <t>Income (Loss) from Continuing Operations before Equity Method Investments, Income Taxes, Extraordinary Items, Noncontrolling Interest [Abstract]</t>
  </si>
  <si>
    <t>Domestic</t>
  </si>
  <si>
    <t>Foreign</t>
  </si>
  <si>
    <t>Income Taxes - Provision/(Benefit) For Income Taxes (Details) - USD ($) $ in Millions</t>
  </si>
  <si>
    <t>Current</t>
  </si>
  <si>
    <t>U.S. federal</t>
  </si>
  <si>
    <t>State and local</t>
  </si>
  <si>
    <t>Total current</t>
  </si>
  <si>
    <t>Deferred</t>
  </si>
  <si>
    <t>Total deferred</t>
  </si>
  <si>
    <t>Income Taxes - Income Tax Reconciliation (Details) - USD ($) $ in Millions</t>
  </si>
  <si>
    <t>Statutory tax benefit</t>
  </si>
  <si>
    <t>Brazil non-taxable incentive</t>
  </si>
  <si>
    <t>Valuation allowances</t>
  </si>
  <si>
    <t>Goodwill impairment</t>
  </si>
  <si>
    <t>Foreign tax rate differential</t>
  </si>
  <si>
    <t>Foreign subsidiary earnings</t>
  </si>
  <si>
    <t>Accrual adjustments</t>
  </si>
  <si>
    <t>Tax Act - rate impact on deferred tax balance</t>
  </si>
  <si>
    <t>Tax Act - deemed repatriation tax</t>
  </si>
  <si>
    <t>Business tax credits</t>
  </si>
  <si>
    <t>Non-deductible (non-taxable) items</t>
  </si>
  <si>
    <t>Income Taxes - Unrecognized Tax Benefits (Details) - USD ($) $ in Millions</t>
  </si>
  <si>
    <t>Reconciliation of Unrecognized Tax Benefits, Excluding Amounts Pertaining to Examined Tax Returns [Roll Forward]</t>
  </si>
  <si>
    <t>Balance at January 1</t>
  </si>
  <si>
    <t>Unrecognized Tax Benefits, Increase Resulting from Prior Period Tax Positions</t>
  </si>
  <si>
    <t>Unrecognized Tax Benefits, Decrease Resulting from Prior Period Tax Positions</t>
  </si>
  <si>
    <t>Increases related to current year tax positions</t>
  </si>
  <si>
    <t>Settlements</t>
  </si>
  <si>
    <t>Reductions due to lapse of applicable statute of limitations</t>
  </si>
  <si>
    <t>Balance at December 31</t>
  </si>
  <si>
    <t>Income Taxes - Deferred Tax Assets and Liabilities (Details) - USD ($) $ in Millions</t>
  </si>
  <si>
    <t>Deferred tax assets:</t>
  </si>
  <si>
    <t>Accrued expenses</t>
  </si>
  <si>
    <t>Warranty accrual</t>
  </si>
  <si>
    <t>Deferred compensation</t>
  </si>
  <si>
    <t>Allowances for doubtful accounts</t>
  </si>
  <si>
    <t>Tax credits</t>
  </si>
  <si>
    <t>Net operating loss carryforwards (NOL's)</t>
  </si>
  <si>
    <t>Capital loss carryforwards</t>
  </si>
  <si>
    <t>State deferred taxes</t>
  </si>
  <si>
    <t>Deferred Tax Assets, Gross</t>
  </si>
  <si>
    <t>Net deferred tax assets</t>
  </si>
  <si>
    <t>Deferred tax liabilities</t>
  </si>
  <si>
    <t>Goodwill and intangible assets</t>
  </si>
  <si>
    <t>Undistributed earnings</t>
  </si>
  <si>
    <t>Net deferred tax liabilities</t>
  </si>
  <si>
    <t>Net deferred tax asset</t>
  </si>
  <si>
    <t>Income Taxes Income Taxes - Deferred Taxes By Balance Sheet Account (Details) - USD ($) $ in Millions</t>
  </si>
  <si>
    <t>Deferred income taxes - assets</t>
  </si>
  <si>
    <t>Deferred income taxes - liabilities</t>
  </si>
  <si>
    <t>Valuation allowance</t>
  </si>
  <si>
    <t>Income Taxes (Textuals) (Details) - USD ($) $ in Millions</t>
  </si>
  <si>
    <t>Income Tax Disclosures [Line Items]</t>
  </si>
  <si>
    <t>Impact of Tax Cuts and Jobs Act of 2017 tax expense recorded</t>
  </si>
  <si>
    <t>Income Tax Effects Allocated Directly to Equity</t>
  </si>
  <si>
    <t>Federal Statutory Income Tax Rate</t>
  </si>
  <si>
    <t>21.00%</t>
  </si>
  <si>
    <t>35.00%</t>
  </si>
  <si>
    <t>Transition Tax on Foreign Fiscal Year</t>
  </si>
  <si>
    <t>Effective Income Tax Rate Reconciliation, Percent</t>
  </si>
  <si>
    <t>7.20%</t>
  </si>
  <si>
    <t>14.70%</t>
  </si>
  <si>
    <t>Income tax penalties and interest accrued</t>
  </si>
  <si>
    <t>Operating loss carryforwards</t>
  </si>
  <si>
    <t>Net loss carryforward, deferred tax asset</t>
  </si>
  <si>
    <t>Operating loss carryforwards, set to expire</t>
  </si>
  <si>
    <t>Operating loss carryforwards, no expiration</t>
  </si>
  <si>
    <t>Tax credit carryforwards, foreign</t>
  </si>
  <si>
    <t>Tax credit carryforwards, general business</t>
  </si>
  <si>
    <t>Deferred tax asset, change in amount</t>
  </si>
  <si>
    <t>Deferred tax liability not recognized, amount of unrecognized deferred tax liability</t>
  </si>
  <si>
    <t>Income tax expense</t>
  </si>
  <si>
    <t>Tax Act Of 2017 Income Tax Expense Benefit</t>
  </si>
  <si>
    <t>Recognition of tax positions, likelihood of being realized upon settlement</t>
  </si>
  <si>
    <t>50.00%</t>
  </si>
  <si>
    <t>SEC Schedule, 12-09, Valuation Allowance, Deferred Tax Asset [Member]</t>
  </si>
  <si>
    <t>Inventories (Details) - USD ($) $ in Millions</t>
  </si>
  <si>
    <t>Finished goods</t>
  </si>
  <si>
    <t>Service parts</t>
  </si>
  <si>
    <t>Raw materials and work in process</t>
  </si>
  <si>
    <t>Total inventories</t>
  </si>
  <si>
    <t>Property, Plant and Equipment (Details) - USD ($) $ in Millions</t>
  </si>
  <si>
    <t>Property, Plant and Equipment [Line Items]</t>
  </si>
  <si>
    <t>Property, plant and equipment at cost</t>
  </si>
  <si>
    <t>Less accumulated depreciation and amortization</t>
  </si>
  <si>
    <t>Total property plant and equipment, net</t>
  </si>
  <si>
    <t>Depreciation</t>
  </si>
  <si>
    <t>Land and land improvements</t>
  </si>
  <si>
    <t>Buildings and building improvements</t>
  </si>
  <si>
    <t>Machinery, tools and equipment</t>
  </si>
  <si>
    <t>Leasehold improvements</t>
  </si>
  <si>
    <t>Computer equipment</t>
  </si>
  <si>
    <t>Computer software</t>
  </si>
  <si>
    <t>Furniture and fixtures</t>
  </si>
  <si>
    <t>Tooling</t>
  </si>
  <si>
    <t>Construction in progress</t>
  </si>
  <si>
    <t>Maximum | Land and land improvements</t>
  </si>
  <si>
    <t>Estimated useful life, minimum (years)</t>
  </si>
  <si>
    <t>P15Y</t>
  </si>
  <si>
    <t>Maximum | Building and Building Improvements [Member]</t>
  </si>
  <si>
    <t>P30Y</t>
  </si>
  <si>
    <t>Maximum | Machinery, tools and equipment</t>
  </si>
  <si>
    <t>P12Y</t>
  </si>
  <si>
    <t>Maximum | Leasehold improvements</t>
  </si>
  <si>
    <t>P10Y</t>
  </si>
  <si>
    <t>Maximum | Computer equipment</t>
  </si>
  <si>
    <t>P3Y</t>
  </si>
  <si>
    <t>Maximum | Computer software</t>
  </si>
  <si>
    <t>Maximum | Furniture and fixtures</t>
  </si>
  <si>
    <t>P8Y</t>
  </si>
  <si>
    <t>Maximum | Tooling</t>
  </si>
  <si>
    <t>P5Y</t>
  </si>
  <si>
    <t>Minimum | Land and land improvements</t>
  </si>
  <si>
    <t>P0Y</t>
  </si>
  <si>
    <t>Minimum | Building and Building Improvements [Member]</t>
  </si>
  <si>
    <t>Minimum | Machinery, tools and equipment</t>
  </si>
  <si>
    <t>Minimum | Computer software</t>
  </si>
  <si>
    <t>Minimum | Furniture and fixtures</t>
  </si>
  <si>
    <t>Minimum | Tooling</t>
  </si>
  <si>
    <t>Estimated useful life for land and land improvements is perpetual and 15 years, respectively.</t>
  </si>
  <si>
    <t>The estimated useful life for leasehold improvements is the lesser of 10 years or the term of the lease.</t>
  </si>
  <si>
    <t>Investments (Details) - USD ($) $ in Millions</t>
  </si>
  <si>
    <t>Debt Securities, Available-for-sale [Line Items]</t>
  </si>
  <si>
    <t>Interest Rate Derivative Assets, at Fair Value</t>
  </si>
  <si>
    <t>Long-term investments</t>
  </si>
  <si>
    <t>Cost Basis</t>
  </si>
  <si>
    <t>Certificates of deposit</t>
  </si>
  <si>
    <t>Unrealized Gain</t>
  </si>
  <si>
    <t>Assets held in rabbi trusts</t>
  </si>
  <si>
    <t>Investments (Textuals) (Details) - USD ($) $ in Millions</t>
  </si>
  <si>
    <t>Related Party Transaction [Line Items]</t>
  </si>
  <si>
    <t>Investments (Textuals)</t>
  </si>
  <si>
    <t>Realized gain (losses) from sale of securities</t>
  </si>
  <si>
    <t>Proceeds from sale of investments</t>
  </si>
  <si>
    <t>Cash surrender value of insurance contracts</t>
  </si>
  <si>
    <t>Investments Finance Lease Receivables - Components of Finance Lease Receivables (Details) - USD ($) $ in Millions</t>
  </si>
  <si>
    <t>Accounts, Notes, Loans and Financing Receivable [Line Items]</t>
  </si>
  <si>
    <t>Finance lease receivables sold</t>
  </si>
  <si>
    <t>Finance Leases Financing Receivable [Member]</t>
  </si>
  <si>
    <t>Gross minimum lease receivable</t>
  </si>
  <si>
    <t>Allowance for credit losses</t>
  </si>
  <si>
    <t>Capital Leases, Net Investment in Sales Type Leases, Unguaranteed Residual Values of Leased Property</t>
  </si>
  <si>
    <t>Capital Leases, Net Investment in Sales Type Leases, Minimum Payments to be Received And Unguaranteed Residual Values</t>
  </si>
  <si>
    <t>Unearned interest income</t>
  </si>
  <si>
    <t>Unearned residuals</t>
  </si>
  <si>
    <t>Capital Leases, Net Investment in Sales Type Leases, Unearned Interest Income and Residuals</t>
  </si>
  <si>
    <t>Capital Leases, Net Investment in Sales Type Leases, Receivable, Net</t>
  </si>
  <si>
    <t>Finance Lease Receivables - Minimum Lease Receivbales Schedule (Details) $ in Millions</t>
  </si>
  <si>
    <t>Thereafter</t>
  </si>
  <si>
    <t>Capital Leases, Future Minimum Payments Due</t>
  </si>
  <si>
    <t>Allowance for Credit Losses (Textuals) (Details) - USD ($) $ in Millions</t>
  </si>
  <si>
    <t>Allowance for credit losses (Textuals)</t>
  </si>
  <si>
    <t>Allowance for credit losses, individually evaluated for impairment</t>
  </si>
  <si>
    <t>Period required for considering financing receivable as non accrual status</t>
  </si>
  <si>
    <t>60 days</t>
  </si>
  <si>
    <t>Period for placing financing receivables on non-accrual status</t>
  </si>
  <si>
    <t>89 days</t>
  </si>
  <si>
    <t>Past Due Period Of Financing Receivable Accruing Interest</t>
  </si>
  <si>
    <t>90 days</t>
  </si>
  <si>
    <t>Individually evaluated for impairment</t>
  </si>
  <si>
    <t>Notes Receivable [Member]</t>
  </si>
  <si>
    <t>Allowance for Credit Losses Valuation and Qualifying Accounts (Details) - USD ($) $ in Millions</t>
  </si>
  <si>
    <t>SEC Schedule, 12-09, Valuation and Qualifying Accounts Disclosure [Line Items]</t>
  </si>
  <si>
    <t>Valuation Allowances and Reserves, Additions for Charges to Cost and Expense</t>
  </si>
  <si>
    <t>Valuation Allowances and Reserves, Additions, Charge to Other Account</t>
  </si>
  <si>
    <t>Valuation Allowances and Reserves, Deduction</t>
  </si>
  <si>
    <t>Valuation Allowances and Reserves, Balance</t>
  </si>
  <si>
    <t>Net effects of foreign currency translation.</t>
  </si>
  <si>
    <t>Uncollectible accounts written-off, net of recoveries.</t>
  </si>
  <si>
    <t>Goodwill and Other Assets (Details) - USD ($) $ in Millions</t>
  </si>
  <si>
    <t>Goodwill [Line Items]</t>
  </si>
  <si>
    <t>Goodwill, Transfers</t>
  </si>
  <si>
    <t>Finite-Lived Intangible Assets, Amortization Expense, Next Twelve Months</t>
  </si>
  <si>
    <t>Accumulated impairment losses</t>
  </si>
  <si>
    <t>Beginning balance</t>
  </si>
  <si>
    <t>Goodwill acquired</t>
  </si>
  <si>
    <t>Impairment loss</t>
  </si>
  <si>
    <t>Goodwill, Purchase Accounting Adjustments</t>
  </si>
  <si>
    <t>Currency translation adjustment</t>
  </si>
  <si>
    <t>Ending balanc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Eurasia Banking Segment [Member]</t>
  </si>
  <si>
    <t>Retail Segment [Member]</t>
  </si>
  <si>
    <t>Americas Banking Segment [Member]</t>
  </si>
  <si>
    <t>Goodwill reallocation [Member] | Previously Reported [Member]</t>
  </si>
  <si>
    <t>Goodwill reallocation [Member] | Restatement Adjustment [Member]</t>
  </si>
  <si>
    <t>Other Assets (Details) - USD ($) $ in Millions</t>
  </si>
  <si>
    <t>Finite-Lived Intangible Assets [Line Items]</t>
  </si>
  <si>
    <t>Gross Carrying Amount</t>
  </si>
  <si>
    <t>Accumulated Amortization</t>
  </si>
  <si>
    <t>Net Carrying Amount</t>
  </si>
  <si>
    <t>Amortization expense on capitalized software</t>
  </si>
  <si>
    <t>Amortization</t>
  </si>
  <si>
    <t>Software and Software Development Costs [Member]</t>
  </si>
  <si>
    <t>Acquired Finite-lived Intangible Assets, Weighted Average Useful Life</t>
  </si>
  <si>
    <t>1 year 7 months</t>
  </si>
  <si>
    <t>Technology-Based Intangible Assets [Member]</t>
  </si>
  <si>
    <t>11 months</t>
  </si>
  <si>
    <t>Customer-Related Intangible Assets [Member]</t>
  </si>
  <si>
    <t>6 years 8 months</t>
  </si>
  <si>
    <t>8 months</t>
  </si>
  <si>
    <t>Other intangible asset, net [Member]</t>
  </si>
  <si>
    <t>Guarantees and Product Warranties (Details) - USD ($) $ in Millions</t>
  </si>
  <si>
    <t>Guarantees and Product Warranties (Textuals)</t>
  </si>
  <si>
    <t>Maximum future payment obligations</t>
  </si>
  <si>
    <t>Standby letters of credit</t>
  </si>
  <si>
    <t>Liability associated with Standby letters of credit</t>
  </si>
  <si>
    <t>Current period accruals</t>
  </si>
  <si>
    <t>Current period settlements</t>
  </si>
  <si>
    <t>Currency translation</t>
  </si>
  <si>
    <t>Restructuring - Restructuring Charges By Statement of Operations Account (Details) - USD ($) $ in Millions</t>
  </si>
  <si>
    <t>Schedule of restructuring and related costs</t>
  </si>
  <si>
    <t>Restructuring Charges</t>
  </si>
  <si>
    <t>Cost of sales - services</t>
  </si>
  <si>
    <t>Cost of sales - products</t>
  </si>
  <si>
    <t>Restructuring - Restructuring Charges By Segment (Details) - USD ($) $ in Millions</t>
  </si>
  <si>
    <t>Restructuring Cost and Reserve [Line Items]</t>
  </si>
  <si>
    <t>Severance | Eurasia Banking Segment [Member]</t>
  </si>
  <si>
    <t>Severance | Americas Banking Segment [Member]</t>
  </si>
  <si>
    <t>Severance | Retail Segment [Member]</t>
  </si>
  <si>
    <t>Severance | Corporate, Non-Segment [Member]</t>
  </si>
  <si>
    <t>Restructuring - Restructuring Charges By Plan (Details) $ in Millions</t>
  </si>
  <si>
    <t>Severance</t>
  </si>
  <si>
    <t>Costs incurred to date</t>
  </si>
  <si>
    <t>Severance | DN Now Plan [Member]</t>
  </si>
  <si>
    <t>Severance | DN Now Plan [Member] | Eurasia Banking Segment [Member]</t>
  </si>
  <si>
    <t>Severance | DN Now Plan [Member] | Americas Banking Segment [Member]</t>
  </si>
  <si>
    <t>Severance | DN Now Plan [Member] | Retail Segment [Member]</t>
  </si>
  <si>
    <t>Severance | DN Now Plan [Member] | Corporate, Non-Segment [Member]</t>
  </si>
  <si>
    <t>Severance | Global Realigment Plan</t>
  </si>
  <si>
    <t>Severance | DN2020 Plan [Member]</t>
  </si>
  <si>
    <t>Severance | DN2020 Plan [Member] | Eurasia Banking Segment [Member]</t>
  </si>
  <si>
    <t>Severance | DN2020 Plan [Member] | Americas Banking Segment [Member]</t>
  </si>
  <si>
    <t>Severance | DN2020 Plan [Member] | Retail Segment [Member]</t>
  </si>
  <si>
    <t>Severance | DN2020 Plan [Member] | Corporate, Non-Segment [Member]</t>
  </si>
  <si>
    <t>Severance | Delta Program [Member] [Member]</t>
  </si>
  <si>
    <t>Severance | Delta Program [Member] [Member] | Eurasia Banking Segment [Member]</t>
  </si>
  <si>
    <t>Severance | Delta Program [Member] [Member] | Americas Banking Segment [Member]</t>
  </si>
  <si>
    <t>Severance | Delta Program [Member] [Member] | Retail Segment [Member]</t>
  </si>
  <si>
    <t>Severance | Delta Program [Member] [Member] | Corporate, Non-Segment [Member]</t>
  </si>
  <si>
    <t>Severance | Strategic Alliance Plan [Member]</t>
  </si>
  <si>
    <t>Severance | Strategic Alliance Plan [Member] | Eurasia Banking Segment [Member]</t>
  </si>
  <si>
    <t>Severance | Strategic Alliance Plan [Member] | Americas Banking Segment [Member]</t>
  </si>
  <si>
    <t>Severance | Strategic Alliance Plan [Member] | Retail Segment [Member]</t>
  </si>
  <si>
    <t>Severance | Strategic Alliance Plan [Member] | Corporate, Non-Segment [Member]</t>
  </si>
  <si>
    <t>Other Restructuring [Member] | Global Realigment Plan</t>
  </si>
  <si>
    <t>Restructuring - Restructuring Reserve Activity (Details) - USD ($) $ in Millions</t>
  </si>
  <si>
    <t>Balance at beginning of period</t>
  </si>
  <si>
    <t>Liabilities incurred</t>
  </si>
  <si>
    <t>Business Combination, Recognized Identifiable Assets Acquired and Liabilities Assumed, Restructuring Liabilities</t>
  </si>
  <si>
    <t>Liabilities paid/settled</t>
  </si>
  <si>
    <t>Balance at end of period</t>
  </si>
  <si>
    <t>Restructuring (Textuals) (Details) - USD ($) $ in Millions</t>
  </si>
  <si>
    <t>Dec. 31, 2019</t>
  </si>
  <si>
    <t>Aug. 15, 2016</t>
  </si>
  <si>
    <t>DN Now Plan [Member]</t>
  </si>
  <si>
    <t>DN Now Plan [Member] | Minimum</t>
  </si>
  <si>
    <t>Restructuring and Related Cost, Expected Cost</t>
  </si>
  <si>
    <t>DN Now Plan [Member] | Maximum</t>
  </si>
  <si>
    <t>Global Realigment Plan</t>
  </si>
  <si>
    <t>DN2020 Plan [Member]</t>
  </si>
  <si>
    <t>Delta Program [Member] [Member]</t>
  </si>
  <si>
    <t>Strategic Alliance Plan [Member]</t>
  </si>
  <si>
    <t>Restructuring and Related Cost, Cost Incurred to Date</t>
  </si>
  <si>
    <t>Subsequent Event [Member] | DN Now Plan [Member]</t>
  </si>
  <si>
    <t>Anticipated Annual Synergies</t>
  </si>
  <si>
    <t>Subsequent Event [Member] | Severance | DN Now Plan [Member]</t>
  </si>
  <si>
    <t>Measurement Period Adjustment [Member] | Delta Program [Member] [Member]</t>
  </si>
  <si>
    <t>Debt (Details) - USD ($)</t>
  </si>
  <si>
    <t>Aug. 30, 2018</t>
  </si>
  <si>
    <t>Debt Instrument [Line Items]</t>
  </si>
  <si>
    <t>Notes payable – current</t>
  </si>
  <si>
    <t>Uncommitted Lines Of Credit</t>
  </si>
  <si>
    <t>Revolving credit facility</t>
  </si>
  <si>
    <t>Long-term debt excluding debt issuance costs</t>
  </si>
  <si>
    <t>Debt Issuance Costs, Noncurrent, Net</t>
  </si>
  <si>
    <t>repayments of other debt</t>
  </si>
  <si>
    <t>Term Loan A Facility [Member]</t>
  </si>
  <si>
    <t>Unsecured Debt, Current</t>
  </si>
  <si>
    <t>Delayed Draw Term Loan A Facility [Member]</t>
  </si>
  <si>
    <t>Term Loan A-1 Facility [Member]</t>
  </si>
  <si>
    <t>Uncommitted Line of Credit [Member]</t>
  </si>
  <si>
    <t>Senior Notes Due 2024 [Member]</t>
  </si>
  <si>
    <t>Senior Notes, Noncurrent</t>
  </si>
  <si>
    <t>Term Loan B EUR [Member]</t>
  </si>
  <si>
    <t>European Investment Bank [Member]</t>
  </si>
  <si>
    <t>Term Loan B USD [Member]</t>
  </si>
  <si>
    <t>2016 Senior Notes [Member]</t>
  </si>
  <si>
    <t>Debt Instrument, Interest Rate, Stated Percentage</t>
  </si>
  <si>
    <t>8.50%</t>
  </si>
  <si>
    <t>Debt (Textuals) (Details)</t>
  </si>
  <si>
    <t>Aug. 30, 2018USD ($)</t>
  </si>
  <si>
    <t>Dec. 31, 2021</t>
  </si>
  <si>
    <t>Dec. 31, 2020</t>
  </si>
  <si>
    <t>Jun. 30, 2020</t>
  </si>
  <si>
    <t>May 09, 2017USD ($)</t>
  </si>
  <si>
    <t>Debt Instruments [Line Items]</t>
  </si>
  <si>
    <t>Fees to creditors</t>
  </si>
  <si>
    <t>Long-term Debt, Fiscal Year Maturity</t>
  </si>
  <si>
    <t>Debt Instrument, Covenant Compliance</t>
  </si>
  <si>
    <t>As of December 31, 2015, the Company was in compliance with the financial and other covenants in its debt agreements</t>
  </si>
  <si>
    <t>Repricing Premium Percentage</t>
  </si>
  <si>
    <t>1.00%</t>
  </si>
  <si>
    <t>Total Net Leverage Ratio</t>
  </si>
  <si>
    <t>Repayments of Other Debt</t>
  </si>
  <si>
    <t>Debt Excluding Debt Issuance Costs</t>
  </si>
  <si>
    <t>June 2015 Revolving Credit Facility [Member]</t>
  </si>
  <si>
    <t>Borrowing capacity under credit facility</t>
  </si>
  <si>
    <t>Line of Credit [Member]</t>
  </si>
  <si>
    <t>Line of credit facility expiration period</t>
  </si>
  <si>
    <t>5 years</t>
  </si>
  <si>
    <t>Industrial development revenue bonds [Member]</t>
  </si>
  <si>
    <t>Debt instrument maturity period</t>
  </si>
  <si>
    <t>Debt Instrument, Interest Rate Terms</t>
  </si>
  <si>
    <t>LIBOR + 3.50%</t>
  </si>
  <si>
    <t>Delayed Draw Term Loan A [Member]</t>
  </si>
  <si>
    <t>LIBOR + 9.25%</t>
  </si>
  <si>
    <t>LIBOR(i) + 2.75%</t>
  </si>
  <si>
    <t>Unsecured Debt</t>
  </si>
  <si>
    <t>EURIBOR(ii) + 3.00%</t>
  </si>
  <si>
    <t>Reduction in Revolving Credit Facility Borrowing Capacity [Member]</t>
  </si>
  <si>
    <t>Revolving Credit Facility [Member]</t>
  </si>
  <si>
    <t>Amount available under credit facility</t>
  </si>
  <si>
    <t>Weighted average interest rate on credit facility borrowings outstanding</t>
  </si>
  <si>
    <t>5.97%</t>
  </si>
  <si>
    <t>3.63%</t>
  </si>
  <si>
    <t>Weighted average interest rate on outstanding borrowings</t>
  </si>
  <si>
    <t>8.80%</t>
  </si>
  <si>
    <t>9.17%</t>
  </si>
  <si>
    <t>Combined Term B Loans [Member]</t>
  </si>
  <si>
    <t>Adjusted EBITDA To Net Interest Expense Coverage Ratio</t>
  </si>
  <si>
    <t>Minimum | Term Loan B USD [Member]</t>
  </si>
  <si>
    <t>LIBOR with a floor of 0.0 percent</t>
  </si>
  <si>
    <t>Minimum | Term Loan B EUR [Member]</t>
  </si>
  <si>
    <t>EURIBOR with a floor of 0.0 percent</t>
  </si>
  <si>
    <t>Minimum | Subsequent Event [Member]</t>
  </si>
  <si>
    <t>Net Debt To EBITDA Leverage Ratio</t>
  </si>
  <si>
    <t>Maximum | Subsequent Event [Member]</t>
  </si>
  <si>
    <t>LIBOR with a floor of 0.0 percent.</t>
  </si>
  <si>
    <t>Redeemable Noncontrolling Interests (Details) shares in Millions, $ in Millions</t>
  </si>
  <si>
    <t>Dec. 31, 2018USD ($)shares</t>
  </si>
  <si>
    <t>Dec. 31, 2018€ / shares</t>
  </si>
  <si>
    <t>Dec. 31, 2017€ / shares</t>
  </si>
  <si>
    <t>Dec. 31, 2015USD ($)</t>
  </si>
  <si>
    <t>Redeemable Noncontrolling Interest [Line Items]</t>
  </si>
  <si>
    <t>Purchase of noncontrolling interests</t>
  </si>
  <si>
    <t>Other comprehensive income</t>
  </si>
  <si>
    <t>Redemption value adjustment</t>
  </si>
  <si>
    <t>Redemption of shares</t>
  </si>
  <si>
    <t>Reclassification of noncontrolling interest</t>
  </si>
  <si>
    <t>Diebold Nixdorf AG | Domination and Profit and Loss Transfer Agreement [Member]</t>
  </si>
  <si>
    <t>Business Acquisition, Percentage Tendered Of Ordinary Shares Issued</t>
  </si>
  <si>
    <t>94.70%</t>
  </si>
  <si>
    <t>Shares Repurchased Of Redeemable Noncontrolling Interest | shares</t>
  </si>
  <si>
    <t>Business Acquisition, Number Of Ordinary Shares Tendered | shares</t>
  </si>
  <si>
    <t>Business Acquisition, Share Price | € / shares</t>
  </si>
  <si>
    <t>Recurring Cash Compensation Per Share Net Of Tax | € / shares</t>
  </si>
  <si>
    <t>Accumulated Other Comprehensive Loss (Details) - USD ($) $ in Millions</t>
  </si>
  <si>
    <t>Beginning Balance</t>
  </si>
  <si>
    <t>Other comprehensive (loss) income before reclassifications (1)</t>
  </si>
  <si>
    <t>Amounts reclassified from AOCI</t>
  </si>
  <si>
    <t>Net current period other comprehensive income (loss)</t>
  </si>
  <si>
    <t>Ending Balance</t>
  </si>
  <si>
    <t>Translation</t>
  </si>
  <si>
    <t>Other comprehensive (loss) income before reclassifications within the translation component, amount excluded</t>
  </si>
  <si>
    <t>Foreign Currency Hedges</t>
  </si>
  <si>
    <t>Interest Rate Hedges</t>
  </si>
  <si>
    <t>Pension and Other Post-Retirement Benefits</t>
  </si>
  <si>
    <t>New Accounting Pronouncement or Change in Accounting Principle, Indirect Effects</t>
  </si>
  <si>
    <t>Accounting Standards Update 2018-02 [Member] | Translation</t>
  </si>
  <si>
    <t>Accounting Standards Update 2018-02 [Member] | Foreign Currency Hedges</t>
  </si>
  <si>
    <t>Accounting Standards Update 2018-02 [Member] | Interest Rate Hedges</t>
  </si>
  <si>
    <t>Accounting Standards Update 2018-02 [Member] | Pension and Other Post-Retirement Benefits</t>
  </si>
  <si>
    <t>Accounting Standards Update 2018-02 [Member] | Other</t>
  </si>
  <si>
    <t>Other comprehensive income (loss) before reclassifications within the translation component excludes (gains)/losses of $3.9 and $(5.9) and translation attributable to noncontrolling interests for December 31, 2018 and 2017, respectively.</t>
  </si>
  <si>
    <t>Accumulated Other Comprehensive Loss Reclassification Adjustment (Details) - USD ($) $ in Millions</t>
  </si>
  <si>
    <t>Net actuarial loss amortization recognized during the year, tax</t>
  </si>
  <si>
    <t>Net actuarial gains (losses) recognized due to settlement (net of tax of $(1.3) and $0.4, respectively)</t>
  </si>
  <si>
    <t>Currency impact (net of tax of $(1.9) and $0.4, respectively)</t>
  </si>
  <si>
    <t>Total reclassifications for the period</t>
  </si>
  <si>
    <t>Interest Rate Hedges | Reclassification out of Accumulated Other Comprehensive Income [Member]</t>
  </si>
  <si>
    <t>Pension and Other Post-Retirement Benefits | Reclassification out of Accumulated Other Comprehensive Income [Member]</t>
  </si>
  <si>
    <t>Recognized net actuarial loss</t>
  </si>
  <si>
    <t>Pension and other post-retirement benefits AOCI components are included in the computation of net periodic benefit cost (refer to note 15 ).</t>
  </si>
  <si>
    <t>Acquisitions and Divestitures (Details) - USD ($) $ in Millions</t>
  </si>
  <si>
    <t>Income Statement, Balance Sheet and Additional Disclosures by Disposal Groups, Including Discontinued Operations [Line Items]</t>
  </si>
  <si>
    <t>Payments to Acquire Businesses, Net of Cash Acquired</t>
  </si>
  <si>
    <t>Gain (Loss) on Disposition of Assets</t>
  </si>
  <si>
    <t>Income tax (benefit) expense</t>
  </si>
  <si>
    <t>Income (loss) from discontinued operations, net of tax</t>
  </si>
  <si>
    <t>Legacy Diebold United Kingdom [Member]</t>
  </si>
  <si>
    <t>Proceeds from Divestiture of Businesses</t>
  </si>
  <si>
    <t>Legacy Diebold United Kingdom And Electronic Security Business in Mexico [Member]</t>
  </si>
  <si>
    <t>NA Electronic Security [Member]</t>
  </si>
  <si>
    <t>Divestiture Agreed Upon Contingent Payment</t>
  </si>
  <si>
    <t>10.00%</t>
  </si>
  <si>
    <t>Services and software</t>
  </si>
  <si>
    <t>Systems</t>
  </si>
  <si>
    <t>Income (loss) from discontinued operations before taxes</t>
  </si>
  <si>
    <t>Gain (loss) on sale of discontinued operations before taxes</t>
  </si>
  <si>
    <t>Gain (loss) on sale of discontinued operations, net of tax</t>
  </si>
  <si>
    <t>Diebold Nixdorf AG China Subsidiaries [Member]</t>
  </si>
  <si>
    <t>Moxx and Visio [Member]</t>
  </si>
  <si>
    <t>Benefit Plans Benefit Plans - Summary of Benefit Plan (Details) - USD ($) $ in Millions</t>
  </si>
  <si>
    <t>Change in accumulated other comprehensive income</t>
  </si>
  <si>
    <t>Prior service cost occurring during the year</t>
  </si>
  <si>
    <t>Net actuarial gains (losses) recognized due to curtailment</t>
  </si>
  <si>
    <t>Pension Benefits</t>
  </si>
  <si>
    <t>Change in plan assets</t>
  </si>
  <si>
    <t>Employer contributions</t>
  </si>
  <si>
    <t>Other Benefits</t>
  </si>
  <si>
    <t>Change in benefit obligation</t>
  </si>
  <si>
    <t>Benefit obligation at beginning of year</t>
  </si>
  <si>
    <t>Service cost</t>
  </si>
  <si>
    <t>Interest cost</t>
  </si>
  <si>
    <t>Actuarial (gain) loss</t>
  </si>
  <si>
    <t>Plan participant contributions</t>
  </si>
  <si>
    <t>Benefits paid</t>
  </si>
  <si>
    <t>Plan amendments</t>
  </si>
  <si>
    <t>Special termination benefits</t>
  </si>
  <si>
    <t>Foreign currency impact</t>
  </si>
  <si>
    <t>Benefit obligation at end of year</t>
  </si>
  <si>
    <t>Fair value of plan assets at beginning of year</t>
  </si>
  <si>
    <t>Actual return on plan assets</t>
  </si>
  <si>
    <t>Fair value of plan assets at end of year</t>
  </si>
  <si>
    <t>Funded status</t>
  </si>
  <si>
    <t>Amounts recognized in balance sheets</t>
  </si>
  <si>
    <t>Assets for Plan Benefits, Defined Benefit Plan</t>
  </si>
  <si>
    <t>Noncurrent liabilities</t>
  </si>
  <si>
    <t>Unrecognized net actuarial loss</t>
  </si>
  <si>
    <t>Unrecognized prior service cost (benefit)</t>
  </si>
  <si>
    <t>Net amount recognized</t>
  </si>
  <si>
    <t>Balance at beginning of year</t>
  </si>
  <si>
    <t>Net actuarial losses recognized during the year</t>
  </si>
  <si>
    <t>Net actuarial losses recognized due to settlement</t>
  </si>
  <si>
    <t>Balance at end of year</t>
  </si>
  <si>
    <t>Other Comprehensive Income (Loss), Defined Benefit Plan, Gain (Loss) Arising During Period, before Tax</t>
  </si>
  <si>
    <t>Foreign Plan [Member] | Pension Benefits</t>
  </si>
  <si>
    <t>U.S. Plans | Pension Benefits</t>
  </si>
  <si>
    <t>Included in the consolidated balance sheets in pensions, post-retirement and other benefits</t>
  </si>
  <si>
    <t>Represents amounts in accumulated other comprehensive loss that have not yet been recognized as components of net periodic benefit cost.</t>
  </si>
  <si>
    <t>Benefit Plans - Components of Net Periodic Benefit Cost (Details) - USD ($) $ in Millions</t>
  </si>
  <si>
    <t>Components of net periodic benefit cost</t>
  </si>
  <si>
    <t>Expected return on plan assets</t>
  </si>
  <si>
    <t>Settlement loss</t>
  </si>
  <si>
    <t>Net periodic pension benefit cost</t>
  </si>
  <si>
    <t>Benefit Plans Benefit Plans - Accumulated Benefit Obligation In Excess of Plan Assets (Details) - Pension Benefits - USD ($) $ in Millions</t>
  </si>
  <si>
    <t>Foreign Plan [Member]</t>
  </si>
  <si>
    <t>Defined Benefit Plan Disclosure [Line Items]</t>
  </si>
  <si>
    <t>Projected benefit obligation</t>
  </si>
  <si>
    <t>Accumulated benefit obligation</t>
  </si>
  <si>
    <t>Fair value of plan assets</t>
  </si>
  <si>
    <t>U.S. Plans</t>
  </si>
  <si>
    <t>Benefit Plans Benefit Plans - Assumptions Used (Details)</t>
  </si>
  <si>
    <t>Defined Benefit Plan, Weighted Average Assumptions Used in Calculating Benefit Obligation [Abstract]</t>
  </si>
  <si>
    <t>Discount rate</t>
  </si>
  <si>
    <t>4.34%</t>
  </si>
  <si>
    <t>3.71%</t>
  </si>
  <si>
    <t>Defined Benefit Plan, Weighted Average Assumptions Used in Calculating Net Periodic Benefit Cost [Abstract]</t>
  </si>
  <si>
    <t>4.24%</t>
  </si>
  <si>
    <t>Expected long-term return on plan assets</t>
  </si>
  <si>
    <t>6.80%</t>
  </si>
  <si>
    <t>7.40%</t>
  </si>
  <si>
    <t>1.60%</t>
  </si>
  <si>
    <t>1.45%</t>
  </si>
  <si>
    <t>1.47%</t>
  </si>
  <si>
    <t>2.97%</t>
  </si>
  <si>
    <t>1.34%</t>
  </si>
  <si>
    <t>Defined Benefit Plan, Assumptions Used Calculating Benefit Obligation, Rate of Compensation Increase</t>
  </si>
  <si>
    <t>2.82%</t>
  </si>
  <si>
    <t>2.75%</t>
  </si>
  <si>
    <t>Defined Benefit Plan, Assumptions Used Calculating Net Periodic Benefit Cost, Rate of Compensation Increase</t>
  </si>
  <si>
    <t>2.76%</t>
  </si>
  <si>
    <t>Benefit Plans Benefit Plans - Health Care Cost Trends (Details)</t>
  </si>
  <si>
    <t>Defined Benefit Plan, Assumed Health Care Cost Trend Rates [Abstract]</t>
  </si>
  <si>
    <t>Healthcare cost trend rate assumed for next year</t>
  </si>
  <si>
    <t>6.50%</t>
  </si>
  <si>
    <t>Rate to which the cost trend rate is assumed to decline (the ultimate trend rate)</t>
  </si>
  <si>
    <t>Year that rate reaches ultimate trend rate</t>
  </si>
  <si>
    <t>Benefit Plans Benefit Plans - Allocation of Plan Assets (Details) - USD ($) $ in Millions</t>
  </si>
  <si>
    <t>Special Situation Private Equity and Debt Funds [Member] | Private equity funds</t>
  </si>
  <si>
    <t>Actual</t>
  </si>
  <si>
    <t>34.00%</t>
  </si>
  <si>
    <t>25.00%</t>
  </si>
  <si>
    <t>Venture Private Equity Funds [Member] | Private equity funds</t>
  </si>
  <si>
    <t>23.00%</t>
  </si>
  <si>
    <t>33.00%</t>
  </si>
  <si>
    <t>Buyout Private Equity Funds [Member] | Private equity funds</t>
  </si>
  <si>
    <t>43.00%</t>
  </si>
  <si>
    <t>42.00%</t>
  </si>
  <si>
    <t>0.00%</t>
  </si>
  <si>
    <t>U.S. Plans | Pension Benefits | Level 1</t>
  </si>
  <si>
    <t>U.S. Plans | Pension Benefits | Level 2</t>
  </si>
  <si>
    <t>U.S. Plans | Pension Benefits | Level 3</t>
  </si>
  <si>
    <t>U.S. Plans | Pension Benefits | Cash and short-term investments</t>
  </si>
  <si>
    <t>U.S. Plans | Pension Benefits | Cash and short-term investments | Level 1</t>
  </si>
  <si>
    <t>U.S. Plans | Pension Benefits | Cash and short-term investments | Level 2</t>
  </si>
  <si>
    <t>U.S. Plans | Pension Benefits | Cash and short-term investments | Level 3</t>
  </si>
  <si>
    <t>U.S. Plans | Pension Benefits | Mutual funds</t>
  </si>
  <si>
    <t>U.S. Plans | Pension Benefits | Mutual funds | Level 1</t>
  </si>
  <si>
    <t>U.S. Plans | Pension Benefits | Mutual funds | Level 2</t>
  </si>
  <si>
    <t>U.S. Plans | Pension Benefits | Mutual funds | Level 3</t>
  </si>
  <si>
    <t>U.S. Plans | Pension Benefits | U.S. corporate bonds</t>
  </si>
  <si>
    <t>U.S. Plans | Pension Benefits | U.S. corporate bonds | Level 1</t>
  </si>
  <si>
    <t>U.S. Plans | Pension Benefits | U.S. corporate bonds | Level 2</t>
  </si>
  <si>
    <t>U.S. Plans | Pension Benefits | U.S. corporate bonds | Level 3</t>
  </si>
  <si>
    <t>U.S. Plans | Pension Benefits | International corporate bonds | Level 1</t>
  </si>
  <si>
    <t>U.S. Plans | Pension Benefits | International corporate bonds | Level 2</t>
  </si>
  <si>
    <t>U.S. Plans | Pension Benefits | International corporate bonds | Level 3</t>
  </si>
  <si>
    <t>U.S. Plans | Pension Benefits | U.S. government</t>
  </si>
  <si>
    <t>U.S. Plans | Pension Benefits | U.S. government | Level 1</t>
  </si>
  <si>
    <t>U.S. Plans | Pension Benefits | U.S. government | Level 2</t>
  </si>
  <si>
    <t>U.S. Plans | Pension Benefits | U.S. government | Level 3</t>
  </si>
  <si>
    <t>U.S. Plans | Pension Benefits | Fixed and index funds</t>
  </si>
  <si>
    <t>U.S. Plans | Pension Benefits | Fixed and index funds | Level 1</t>
  </si>
  <si>
    <t>U.S. Plans | Pension Benefits | Fixed and index funds | Level 2</t>
  </si>
  <si>
    <t>U.S. Plans | Pension Benefits | Fixed and index funds | Level 3</t>
  </si>
  <si>
    <t>U.S. Plans | Pension Benefits | Real estate</t>
  </si>
  <si>
    <t>U.S. Plans | Pension Benefits | Real estate | Level 1</t>
  </si>
  <si>
    <t>U.S. Plans | Pension Benefits | Real estate | Level 2</t>
  </si>
  <si>
    <t>U.S. Plans | Pension Benefits | Real estate | Level 3</t>
  </si>
  <si>
    <t>U.S. Plans | Pension Benefits | Other common collective trusts</t>
  </si>
  <si>
    <t>U.S. Plans | Pension Benefits | Other common collective trusts | Level 1</t>
  </si>
  <si>
    <t>U.S. Plans | Pension Benefits | Other common collective trusts | Level 2</t>
  </si>
  <si>
    <t>U.S. Plans | Pension Benefits | Other common collective trusts | Level 3</t>
  </si>
  <si>
    <t>U.S. Plans | Pension Benefits | Multi-strategy hedge funds</t>
  </si>
  <si>
    <t>U.S. Plans | Pension Benefits | Multi-strategy hedge funds | Level 1</t>
  </si>
  <si>
    <t>U.S. Plans | Pension Benefits | Multi-strategy hedge funds | Level 2</t>
  </si>
  <si>
    <t>U.S. Plans | Pension Benefits | Multi-strategy hedge funds | Level 3</t>
  </si>
  <si>
    <t>U.S. Plans | Pension Benefits | Private equity funds</t>
  </si>
  <si>
    <t>U.S. Plans | Pension Benefits | Private equity funds | Level 1</t>
  </si>
  <si>
    <t>U.S. Plans | Pension Benefits | Private equity funds | Level 2</t>
  </si>
  <si>
    <t>U.S. Plans | Pension Benefits | Private equity funds | Level 3</t>
  </si>
  <si>
    <t>U.S. Plans | Pension Benefits | Other Alternative Investments [Member]</t>
  </si>
  <si>
    <t>U.S. Plans | Pension Benefits | Other Alternative Investments [Member] | Level 1</t>
  </si>
  <si>
    <t>U.S. Plans | Pension Benefits | Other Alternative Investments [Member] | Level 2</t>
  </si>
  <si>
    <t>U.S. Plans | Pension Benefits | Other Alternative Investments [Member] | Level 3</t>
  </si>
  <si>
    <t>U.S. Plans | Pension Benefits | U.S. mid cap value | Level 1</t>
  </si>
  <si>
    <t>U.S. Plans | Pension Benefits | U.S. mid cap value | Level 2</t>
  </si>
  <si>
    <t>U.S. Plans | Pension Benefits | U.S. mid cap value | Level 3</t>
  </si>
  <si>
    <t>U.S. Plans | Pension Benefits | U.S. small cap core</t>
  </si>
  <si>
    <t>U.S. Plans | Pension Benefits | U.S. small cap core | Level 1</t>
  </si>
  <si>
    <t>U.S. Plans | Pension Benefits | U.S. small cap core | Level 2</t>
  </si>
  <si>
    <t>U.S. Plans | Pension Benefits | U.S. small cap core | Level 3</t>
  </si>
  <si>
    <t>U.S. Plans | Pension Benefits | International developed markets</t>
  </si>
  <si>
    <t>U.S. Plans | Pension Benefits | International developed markets | Level 1</t>
  </si>
  <si>
    <t>U.S. Plans | Pension Benefits | International developed markets | Level 2</t>
  </si>
  <si>
    <t>U.S. Plans | Pension Benefits | International developed markets | Level 3</t>
  </si>
  <si>
    <t>U.S. Plans | Pension Benefits | Emerging markets</t>
  </si>
  <si>
    <t>U.S. Plans | Pension Benefits | Emerging markets | Level 1</t>
  </si>
  <si>
    <t>U.S. Plans | Pension Benefits | Emerging markets | Level 2</t>
  </si>
  <si>
    <t>U.S. Plans | Pension Benefits | Emerging markets | Level 3</t>
  </si>
  <si>
    <t>U.S. Plans | Equity securities | Pension Benefits</t>
  </si>
  <si>
    <t>U.S. Plans | Debt securities | Pension Benefits</t>
  </si>
  <si>
    <t>U.S. Plans | Real estate | Pension Benefits</t>
  </si>
  <si>
    <t>U.S. Plans | Other | Pension Benefits</t>
  </si>
  <si>
    <t>Foreign Plan [Member] | Pension Benefits | Level 1</t>
  </si>
  <si>
    <t>Foreign Plan [Member] | Pension Benefits | Level 2</t>
  </si>
  <si>
    <t>Foreign Plan [Member] | Pension Benefits | Level 3</t>
  </si>
  <si>
    <t>Foreign Plan [Member] | Pension Benefits | Cash and short-term investments</t>
  </si>
  <si>
    <t>Foreign Plan [Member] | Pension Benefits | Cash and short-term investments | Level 1</t>
  </si>
  <si>
    <t>Foreign Plan [Member] | Pension Benefits | Cash and short-term investments | Level 2</t>
  </si>
  <si>
    <t>Foreign Plan [Member] | Pension Benefits | Cash and short-term investments | Level 3</t>
  </si>
  <si>
    <t>Foreign Plan [Member] | Pension Benefits | Mutual funds</t>
  </si>
  <si>
    <t>Foreign Plan [Member] | Pension Benefits | Mutual funds | Level 1</t>
  </si>
  <si>
    <t>Foreign Plan [Member] | Pension Benefits | Mutual funds | Level 2</t>
  </si>
  <si>
    <t>Foreign Plan [Member] | Pension Benefits | Mutual funds | Level 3</t>
  </si>
  <si>
    <t>Foreign Plan [Member] | Pension Benefits | U.S. corporate bonds | Level 1</t>
  </si>
  <si>
    <t>Foreign Plan [Member] | Pension Benefits | U.S. corporate bonds | Level 2</t>
  </si>
  <si>
    <t>Foreign Plan [Member] | Pension Benefits | U.S. corporate bonds | Level 3</t>
  </si>
  <si>
    <t>Foreign Plan [Member] | Pension Benefits | International corporate bonds</t>
  </si>
  <si>
    <t>Foreign Plan [Member] | Pension Benefits | International corporate bonds | Level 1</t>
  </si>
  <si>
    <t>Foreign Plan [Member] | Pension Benefits | International corporate bonds | Level 2</t>
  </si>
  <si>
    <t>Foreign Plan [Member] | Pension Benefits | International corporate bonds | Level 3</t>
  </si>
  <si>
    <t>Foreign Plan [Member] | Pension Benefits | U.S. government | Level 1</t>
  </si>
  <si>
    <t>Foreign Plan [Member] | Pension Benefits | U.S. government | Level 2</t>
  </si>
  <si>
    <t>Foreign Plan [Member] | Pension Benefits | U.S. government | Level 3</t>
  </si>
  <si>
    <t>Foreign Plan [Member] | Pension Benefits | Fixed and index funds</t>
  </si>
  <si>
    <t>Foreign Plan [Member] | Pension Benefits | Fixed and index funds | Level 1</t>
  </si>
  <si>
    <t>Foreign Plan [Member] | Pension Benefits | Fixed and index funds | Level 2</t>
  </si>
  <si>
    <t>Foreign Plan [Member] | Pension Benefits | Fixed and index funds | Level 3</t>
  </si>
  <si>
    <t>Foreign Plan [Member] | Pension Benefits | Real estate</t>
  </si>
  <si>
    <t>Foreign Plan [Member] | Pension Benefits | Real estate | Level 1</t>
  </si>
  <si>
    <t>Foreign Plan [Member] | Pension Benefits | Real estate | Level 2</t>
  </si>
  <si>
    <t>Foreign Plan [Member] | Pension Benefits | Real estate | Level 3</t>
  </si>
  <si>
    <t>Foreign Plan [Member] | Pension Benefits | Other common collective trusts | Level 1</t>
  </si>
  <si>
    <t>Foreign Plan [Member] | Pension Benefits | Other common collective trusts | Level 2</t>
  </si>
  <si>
    <t>Foreign Plan [Member] | Pension Benefits | Other common collective trusts | Level 3</t>
  </si>
  <si>
    <t>Foreign Plan [Member] | Pension Benefits | Multi-strategy hedge funds</t>
  </si>
  <si>
    <t>Foreign Plan [Member] | Pension Benefits | Multi-strategy hedge funds | Level 1</t>
  </si>
  <si>
    <t>Foreign Plan [Member] | Pension Benefits | Multi-strategy hedge funds | Level 2</t>
  </si>
  <si>
    <t>Foreign Plan [Member] | Pension Benefits | Multi-strategy hedge funds | Level 3</t>
  </si>
  <si>
    <t>Foreign Plan [Member] | Pension Benefits | Private equity funds | Level 1</t>
  </si>
  <si>
    <t>Foreign Plan [Member] | Pension Benefits | Private equity funds | Level 2</t>
  </si>
  <si>
    <t>Foreign Plan [Member] | Pension Benefits | Private equity funds | Level 3</t>
  </si>
  <si>
    <t>Foreign Plan [Member] | Pension Benefits | Other Alternative Investments [Member]</t>
  </si>
  <si>
    <t>Foreign Plan [Member] | Pension Benefits | Other Alternative Investments [Member] | Level 1</t>
  </si>
  <si>
    <t>Foreign Plan [Member] | Pension Benefits | Other Alternative Investments [Member] | Level 2</t>
  </si>
  <si>
    <t>Foreign Plan [Member] | Pension Benefits | Other Alternative Investments [Member] | Level 3</t>
  </si>
  <si>
    <t>Foreign Plan [Member] | Pension Benefits | U.S. mid cap value</t>
  </si>
  <si>
    <t>Foreign Plan [Member] | Pension Benefits | U.S. mid cap value | Level 1</t>
  </si>
  <si>
    <t>Foreign Plan [Member] | Pension Benefits | U.S. mid cap value | Level 2</t>
  </si>
  <si>
    <t>Foreign Plan [Member] | Pension Benefits | U.S. mid cap value | Level 3</t>
  </si>
  <si>
    <t>Foreign Plan [Member] | Pension Benefits | U.S. small cap core</t>
  </si>
  <si>
    <t>Foreign Plan [Member] | Pension Benefits | U.S. small cap core | Level 1</t>
  </si>
  <si>
    <t>Foreign Plan [Member] | Pension Benefits | U.S. small cap core | Level 2</t>
  </si>
  <si>
    <t>Foreign Plan [Member] | Pension Benefits | U.S. small cap core | Level 3</t>
  </si>
  <si>
    <t>Foreign Plan [Member] | Pension Benefits | International developed markets</t>
  </si>
  <si>
    <t>Foreign Plan [Member] | Pension Benefits | International developed markets | Level 1</t>
  </si>
  <si>
    <t>Foreign Plan [Member] | Pension Benefits | International developed markets | Level 2</t>
  </si>
  <si>
    <t>Foreign Plan [Member] | Pension Benefits | International developed markets | Level 3</t>
  </si>
  <si>
    <t>Foreign Plan [Member] | Pension Benefits | Emerging markets</t>
  </si>
  <si>
    <t>Foreign Plan [Member] | Pension Benefits | Emerging markets | Level 1</t>
  </si>
  <si>
    <t>Foreign Plan [Member] | Pension Benefits | Emerging markets | Level 2</t>
  </si>
  <si>
    <t>Foreign Plan [Member] | Pension Benefits | Emerging markets | Level 3</t>
  </si>
  <si>
    <t>Foreign Plan [Member] | Equity securities | Pension Benefits</t>
  </si>
  <si>
    <t>Foreign Plan [Member] | Debt securities | Pension Benefits</t>
  </si>
  <si>
    <t>Foreign Plan [Member] | Real estate | Pension Benefits</t>
  </si>
  <si>
    <t>Foreign Plan [Member] | Other | Pension Benefits</t>
  </si>
  <si>
    <t>Benefit Plans Benefit Plans - Change in Plan Assets Unobservable Inputs (Details) - Pension Benefits - Level 3 - USD ($) $ in Millions</t>
  </si>
  <si>
    <t>Balance, January 1</t>
  </si>
  <si>
    <t>Dispositions</t>
  </si>
  <si>
    <t>Realized and unrealized gain (loss), net</t>
  </si>
  <si>
    <t>Balance, December 31</t>
  </si>
  <si>
    <t>Benefit Plans Benefit Plans - Future Benefit Payments (Details) $ in Millions</t>
  </si>
  <si>
    <t>Amount of net loss (gain)</t>
  </si>
  <si>
    <t>Defined Benefit Plan, Expected Amortization, Next Fiscal Year [Abstract]</t>
  </si>
  <si>
    <t>2018, gross</t>
  </si>
  <si>
    <t>2019, gross</t>
  </si>
  <si>
    <t>2020, gross</t>
  </si>
  <si>
    <t>2021, gross</t>
  </si>
  <si>
    <t>2022, gross</t>
  </si>
  <si>
    <t>2023-2027, gross</t>
  </si>
  <si>
    <t>2018, net</t>
  </si>
  <si>
    <t>2019, net</t>
  </si>
  <si>
    <t>2020, net</t>
  </si>
  <si>
    <t>2021, net</t>
  </si>
  <si>
    <t>2022, net</t>
  </si>
  <si>
    <t>2023-2027, net</t>
  </si>
  <si>
    <t>2023-2027</t>
  </si>
  <si>
    <t>Benefit Plans Benefit Plans - Defined Contribution Plans (Details) - Employee Contributions First Six Percent [Member]</t>
  </si>
  <si>
    <t>Defined Contribution Plan [Line Items]</t>
  </si>
  <si>
    <t>Participant Contribution Percentage</t>
  </si>
  <si>
    <t>6.00%</t>
  </si>
  <si>
    <t>Effective January 1, 2012 to December 31, 2013 [Member] | Subsequent to July 1, 2003 Hire Date [Member]</t>
  </si>
  <si>
    <t>Retirement savings plan basic match</t>
  </si>
  <si>
    <t>60.00%</t>
  </si>
  <si>
    <t>Effective January 1, 2014 to December 31, 2015 [Member] | Prior to July 1, 2003 Hire Date [Member]</t>
  </si>
  <si>
    <t>Effective January 1, 2014 to December 31, 2015 [Member] | Subsequent to July 1, 2003 Hire Date [Member]</t>
  </si>
  <si>
    <t>Benefit Plans Benefit Plans - Textuals (Details) $ in Millions</t>
  </si>
  <si>
    <t>Dec. 31, 2018USD ($)years</t>
  </si>
  <si>
    <t>Cost recognized</t>
  </si>
  <si>
    <t>Defined Benefit Plan, Expected Future Employer Contributions, Next Fiscal Year</t>
  </si>
  <si>
    <t>Defined Benefits Plan, Expected Future Reimbursement from CTA, Net Fiscal Year</t>
  </si>
  <si>
    <t>Benefit Plan, Plan Assets, Reimbursement from CTA</t>
  </si>
  <si>
    <t>Actuarial loss (gain)</t>
  </si>
  <si>
    <t>Settlements, plan assets</t>
  </si>
  <si>
    <t>Other common collective trusts</t>
  </si>
  <si>
    <t>Plan Asset Underlying Investment Redemption Notice</t>
  </si>
  <si>
    <t>1 day</t>
  </si>
  <si>
    <t>Multi-strategy hedge funds</t>
  </si>
  <si>
    <t>Plan Assets Redemptions per Period | years</t>
  </si>
  <si>
    <t>95 days</t>
  </si>
  <si>
    <t>Private equity funds</t>
  </si>
  <si>
    <t>Fair Value, Investments, Entities that Calculate Net Asset Value Per Share, Unfunded Commitments</t>
  </si>
  <si>
    <t>Real estate</t>
  </si>
  <si>
    <t>30 days</t>
  </si>
  <si>
    <t>Residential [Member] | Real estate</t>
  </si>
  <si>
    <t>Actual allocation percentage</t>
  </si>
  <si>
    <t>Long Short Equity [Member] | Multi-strategy hedge funds</t>
  </si>
  <si>
    <t>44.00%</t>
  </si>
  <si>
    <t>Arbitrage and Event Investments [Member] | Multi-strategy hedge funds</t>
  </si>
  <si>
    <t>54.00%</t>
  </si>
  <si>
    <t>45.00%</t>
  </si>
  <si>
    <t>Directional Trading, Fixed Income and Other Investments [Member] | Multi-strategy hedge funds</t>
  </si>
  <si>
    <t>2.00%</t>
  </si>
  <si>
    <t>Retail [Member] | Real estate</t>
  </si>
  <si>
    <t>26.00%</t>
  </si>
  <si>
    <t>27.00%</t>
  </si>
  <si>
    <t>Industrial, Cash and Other [Member] | Real estate</t>
  </si>
  <si>
    <t>14.00%</t>
  </si>
  <si>
    <t>11.00%</t>
  </si>
  <si>
    <t>Office [Member] | Real estate</t>
  </si>
  <si>
    <t>37.00%</t>
  </si>
  <si>
    <t>41.00%</t>
  </si>
  <si>
    <t>Debt securities | Other common collective trusts</t>
  </si>
  <si>
    <t>61.00%</t>
  </si>
  <si>
    <t>59.00%</t>
  </si>
  <si>
    <t>Collateralized Mortgage Backed Securities [Member] | Other common collective trusts</t>
  </si>
  <si>
    <t>15.00%</t>
  </si>
  <si>
    <t>Corporate Debt Securities [Member] | Other common collective trusts</t>
  </si>
  <si>
    <t>51.00%</t>
  </si>
  <si>
    <t>Fixed income securities | US Treasury and Government [Member] | Other common collective trusts</t>
  </si>
  <si>
    <t>Equity Securities [Member] | Russell 1000 Fund Large Cap Index Funds [Member] | Other common collective trusts</t>
  </si>
  <si>
    <t>39.00%</t>
  </si>
  <si>
    <t>NETHERLANDS</t>
  </si>
  <si>
    <t>Leases (Details) - USD ($) $ in Millions</t>
  </si>
  <si>
    <t>Operating Leased Assets [Line Items]</t>
  </si>
  <si>
    <t>Total Due</t>
  </si>
  <si>
    <t>Rent expense</t>
  </si>
  <si>
    <t>Real Estate</t>
  </si>
  <si>
    <t>Vehicles and Equipment</t>
  </si>
  <si>
    <t>Minimum | Vehicles and Equipment</t>
  </si>
  <si>
    <t>Term of operating lease</t>
  </si>
  <si>
    <t>Maximum | Vehicles and Equipment</t>
  </si>
  <si>
    <t>60 months</t>
  </si>
  <si>
    <t>The Company leases vehicles with contractual terms of 36 to 60 months that are cancellable after 12 months without penalty. Future minimum lease payments reflect only the minimum payments of the historical average holding period of these vehicles.</t>
  </si>
  <si>
    <t>Derivative Instruments and Hedging Activities (Details) € in Millions, £ in Millions, $ in Millions</t>
  </si>
  <si>
    <t>Sep. 30, 2018USD ($)</t>
  </si>
  <si>
    <t>Jun. 30, 2018USD ($)</t>
  </si>
  <si>
    <t>Mar. 31, 2018USD ($)</t>
  </si>
  <si>
    <t>Sep. 30, 2017USD ($)</t>
  </si>
  <si>
    <t>Jun. 30, 2017USD ($)</t>
  </si>
  <si>
    <t>Mar. 31, 2017USD ($)</t>
  </si>
  <si>
    <t>Dec. 31, 2018GBP (£)</t>
  </si>
  <si>
    <t>Dec. 31, 2018EUR (€)</t>
  </si>
  <si>
    <t>Nov. 30, 2016USD ($)</t>
  </si>
  <si>
    <t>Derivative Instruments Gain Loss [Line Items]</t>
  </si>
  <si>
    <t>Gain (loss) recognized on non-designated derivative instruments:</t>
  </si>
  <si>
    <t>Gain (loss) recognized on non-designated derivative instruments, total</t>
  </si>
  <si>
    <t>Interest Rate Swap</t>
  </si>
  <si>
    <t>Derivative, Notional Amount</t>
  </si>
  <si>
    <t>Foreign Exchange Option [Member]</t>
  </si>
  <si>
    <t>Foreign Exchange Forward and Cash Flow Hedges [Member]</t>
  </si>
  <si>
    <t>Increase (Decrease) in Derivative Assets and Liabilities</t>
  </si>
  <si>
    <t>Currency Forward Agreements EUR to GBP [Member]</t>
  </si>
  <si>
    <t>Number of foreign currency option contracts</t>
  </si>
  <si>
    <t>Derivative Instruments and Hedging Activities (Textuals) (Details) € in Millions, £ in Millions, $ in Millions</t>
  </si>
  <si>
    <t>Nov. 01, 2018USD ($)</t>
  </si>
  <si>
    <t>Jul. 23, 2018USD ($)</t>
  </si>
  <si>
    <t>Jun. 21, 2018USD ($)</t>
  </si>
  <si>
    <t>Sep. 21, 2017USD ($)</t>
  </si>
  <si>
    <t>May 09, 2017EUR (€)</t>
  </si>
  <si>
    <t>Mar. 30, 2017EUR (€)</t>
  </si>
  <si>
    <t>Derivative [Line Items]</t>
  </si>
  <si>
    <t>Other Comprehensive Income (Loss), Unrealized Gain (Loss) on Derivatives Arising During Period, before Tax</t>
  </si>
  <si>
    <t>Derivative Instruments and Hedging Activities (Textuals)</t>
  </si>
  <si>
    <t>Fair value of investment hedge contracts</t>
  </si>
  <si>
    <t>Derivatives used in net investment hedge, increase (decrease), gross of tax</t>
  </si>
  <si>
    <t>Fair value of non-designated foreign exchange forward contracts</t>
  </si>
  <si>
    <t>Gain on interest rate cash flow hedges, pretax</t>
  </si>
  <si>
    <t>Derivative Instruments Not Designated as Hedging Instruments, Gain (Loss), Net</t>
  </si>
  <si>
    <t>Notional amount of pay-fixed receive-variable interest rate swaps</t>
  </si>
  <si>
    <t>Interest Rate Derivatives, at Fair Value, Net</t>
  </si>
  <si>
    <t>Increase (Decrease) in Derivative Liabilities</t>
  </si>
  <si>
    <t>Diebold Nixdorf AG | Interest Rate Swap</t>
  </si>
  <si>
    <t>Notional amount of pay-fixed receive-variable interest rate swaps | €</t>
  </si>
  <si>
    <t>Derivative, Fixed Interest Rate</t>
  </si>
  <si>
    <t>2.974%</t>
  </si>
  <si>
    <t>Reclassification out of Accumulated Other Comprehensive Income [Member] | Interest Rate Hedges</t>
  </si>
  <si>
    <t>Fair Value of Assets and Liabilities - Fair Value Measurements (Details) - USD ($) $ in Millions</t>
  </si>
  <si>
    <t>Fair Value, Measurements, Recurring | Level 1</t>
  </si>
  <si>
    <t>Fair value assets measured on recurring basis</t>
  </si>
  <si>
    <t>Fair value liabilities measured on recurring basis</t>
  </si>
  <si>
    <t>Fair Value, Measurements, Recurring | Fair Value, Inputs, Level 2 [Member]</t>
  </si>
  <si>
    <t>Foreign exchange forward contracts | Fair Value, Measurements, Recurring | Level 1</t>
  </si>
  <si>
    <t>Foreign exchange forward contracts</t>
  </si>
  <si>
    <t>Fair value Liabilities measured on recurring basis- Derivatives</t>
  </si>
  <si>
    <t>Foreign exchange forward contracts | Fair Value, Measurements, Recurring | Fair Value, Inputs, Level 2 [Member]</t>
  </si>
  <si>
    <t>Interest Rate Swap | Fair Value, Measurements, Recurring | Level 1</t>
  </si>
  <si>
    <t>Interest Rate Swap | Fair Value, Measurements, Recurring | Fair Value, Inputs, Level 2 [Member]</t>
  </si>
  <si>
    <t>Certificates of deposit | Fair Value, Measurements, Recurring | Level 1</t>
  </si>
  <si>
    <t>Fair value measured on recurring basis, investments</t>
  </si>
  <si>
    <t>Certificates of deposit | Fair Value, Measurements, Recurring | Fair Value, Inputs, Level 2 [Member]</t>
  </si>
  <si>
    <t>Assets held in rabbi trusts | Fair Value, Measurements, Recurring | Level 1</t>
  </si>
  <si>
    <t>Assets held in rabbi trusts | Fair Value, Measurements, Recurring | Fair Value, Inputs, Level 2 [Member]</t>
  </si>
  <si>
    <t>Other Current Assets [Member] | Interest Rate Swap | Fair Value, Measurements, Recurring | Level 1</t>
  </si>
  <si>
    <t>Other Current Assets [Member] | Interest Rate Swap | Fair Value, Measurements, Recurring | Fair Value, Inputs, Level 2 [Member]</t>
  </si>
  <si>
    <t>Fair Value of Assets and Liabilities - Summary of Liabilities Recorded at Carrying Value (Details) - USD ($) $ in Millions</t>
  </si>
  <si>
    <t>Fair Value of Assets and Liabilities (Textuals) (Details) - USD ($)</t>
  </si>
  <si>
    <t>Fair Value Transfers Between Levels Amount</t>
  </si>
  <si>
    <t>Commitments and Contingencies Commitments and Contingencies (Details) $ in Millions</t>
  </si>
  <si>
    <t>Purchase obligation, due within one year</t>
  </si>
  <si>
    <t>Purchase obligation purchased during period</t>
  </si>
  <si>
    <t>Thailand Customs Matter [Member]</t>
  </si>
  <si>
    <t>Loss Contingencies [Line Items]</t>
  </si>
  <si>
    <t>Range of possible loss, portion not accrued</t>
  </si>
  <si>
    <t>Indirect Tax Liability [Member]</t>
  </si>
  <si>
    <t>Accrual, at carrying aalue</t>
  </si>
  <si>
    <t>Segment Information (Details) - USD ($) $ in Millions</t>
  </si>
  <si>
    <t>Segment operating profit</t>
  </si>
  <si>
    <t>Restructuring charges</t>
  </si>
  <si>
    <t>Other expense</t>
  </si>
  <si>
    <t>Income (loss) from continuing operations before taxes</t>
  </si>
  <si>
    <t>Depreciation, Depletion and Amortization</t>
  </si>
  <si>
    <t>Operating Segments [Member]</t>
  </si>
  <si>
    <t>Revenue from Related Parties</t>
  </si>
  <si>
    <t>Operating Segments [Member] | Eurasia Banking Segment [Member]</t>
  </si>
  <si>
    <t>Operating Segments [Member] | Americas Banking Segment [Member]</t>
  </si>
  <si>
    <t>Operating Segments [Member] | Retail Segment [Member]</t>
  </si>
  <si>
    <t>Operating Segments [Member] | Services Segment [Member]</t>
  </si>
  <si>
    <t>Operating Segments [Member] | Software Segment [Member]</t>
  </si>
  <si>
    <t>Operating Segments [Member] | Systems Segment [Member]</t>
  </si>
  <si>
    <t>Corporate, Non-Segment [Member]</t>
  </si>
  <si>
    <t>Corporate charges not allocated back to segments</t>
  </si>
  <si>
    <t>Segment Reconciling Items [Member]</t>
  </si>
  <si>
    <t>Net non-routine expense</t>
  </si>
  <si>
    <t>Corporate And Reconciling Items [Member]</t>
  </si>
  <si>
    <t>Reconciliation of Operating Profit (Loss) from Segments to Consolidated</t>
  </si>
  <si>
    <t>{F|ahBzfndlYmZpbGluZ3MtaHJkcmoLEgZYTUxEb2MiXlhCUkxEb2NHZW5JbmZvOjAwZGU2ZDgxZWY3MDQ2NmNiZTIzM2MwYWU3MGI3YTc3fFRleHRTZWxlY3Rpb246NTE3MDQ3ODE2OEUwRjNGMDQ5OTAzNkM1MUY3RDM3RkMM}</t>
  </si>
  <si>
    <t>Segment Information Revenue By Service/Product Solution (Details) - USD ($) $ in Millions</t>
  </si>
  <si>
    <t>Segment Reporting Information [Line Items]</t>
  </si>
  <si>
    <t>Net Sales</t>
  </si>
  <si>
    <t>100.00%</t>
  </si>
  <si>
    <t>Net sales summary by segment</t>
  </si>
  <si>
    <t>Eurasia Banking Segment [Member] | Service [Member]</t>
  </si>
  <si>
    <t>Eurasia Banking Segment [Member] | Product [Member]</t>
  </si>
  <si>
    <t>Eurasia Banking Segment [Member] | Operating Segments [Member]</t>
  </si>
  <si>
    <t>Americas Banking Segment [Member] | Service [Member]</t>
  </si>
  <si>
    <t>Americas Banking Segment [Member] | Product [Member]</t>
  </si>
  <si>
    <t>Americas Banking Segment [Member] | Operating Segments [Member]</t>
  </si>
  <si>
    <t>Retail Segment [Member] | Service [Member]</t>
  </si>
  <si>
    <t>Retail Segment [Member] | Product [Member]</t>
  </si>
  <si>
    <t>Retail Segment [Member] | Operating Segments [Member]</t>
  </si>
  <si>
    <t>Transferred at Point in Time [Member]</t>
  </si>
  <si>
    <t>Transferred over Time [Member]</t>
  </si>
  <si>
    <t>Segment Information (Textuals) (Details) $ in Millions</t>
  </si>
  <si>
    <t>Legal, Acquisition, and Divestiture Fees</t>
  </si>
  <si>
    <t>Business Combination, Integration Related Costs</t>
  </si>
  <si>
    <t>Number of customers that account for greater than 10% of revenue</t>
  </si>
  <si>
    <t>Net, non-routine income (expense)</t>
  </si>
  <si>
    <t>Diebold Nixdorf AG</t>
  </si>
  <si>
    <t>Purchase Accounting Adjustments Pre Tax Charge</t>
  </si>
  <si>
    <t>Purchase Accounting Pretax Charge Amortization Expense</t>
  </si>
  <si>
    <t>Segment Information Geographical Revenue and Long-Lived Assets (Details) - USD ($) $ in Millions</t>
  </si>
  <si>
    <t>Revenues from External Customers and Long-Lived Assets [Line Items]</t>
  </si>
  <si>
    <t>United States</t>
  </si>
  <si>
    <t>Germany</t>
  </si>
  <si>
    <t>Other EMEA</t>
  </si>
  <si>
    <t>Other Americas</t>
  </si>
  <si>
    <t>Americas [Member]</t>
  </si>
  <si>
    <t>Other international</t>
  </si>
  <si>
    <t>EMEA [Member]</t>
  </si>
  <si>
    <t>Asia Pacific [Member]</t>
  </si>
  <si>
    <t>Quarterly Financial Information (Unaudited) (Details) - USD ($) $ / shares in Units, shares in Millions, $ in Millions</t>
  </si>
  <si>
    <t>Impact of Restatement on Earnings Per Share, Diluted</t>
  </si>
  <si>
    <t>Gross profit (loss)</t>
  </si>
  <si>
    <t>Net (loss) income attributable to noncontrolling interests</t>
  </si>
  <si>
    <t>Income (loss) from continuing operations, net of tax</t>
  </si>
  <si>
    <t>Net (loss) income attributable to Diebold, Incorporated (USD per share)</t>
  </si>
  <si>
    <t>Asset Impairment Charges [Member] | Inventory Error Correction [Member]</t>
  </si>
  <si>
    <t>Supplemental Guarantor Information (Condensed Consolidating Balance Sheets) (Details) - USD ($) $ in Millions</t>
  </si>
  <si>
    <t>Intercompany receivables</t>
  </si>
  <si>
    <t>Investment in subsidiary</t>
  </si>
  <si>
    <t>Assets</t>
  </si>
  <si>
    <t>Intercompany payable</t>
  </si>
  <si>
    <t>Total liabilities and equity</t>
  </si>
  <si>
    <t>Consolidation, Eliminations [Member]</t>
  </si>
  <si>
    <t>Reportable Legal Entities [Member] | Parent Company [Member]</t>
  </si>
  <si>
    <t>Reportable Legal Entities [Member] | Guarantor Subsidiaries [Member]</t>
  </si>
  <si>
    <t>Reportable Legal Entities [Member] | Non-Guarantor Subsidiaries [Member]</t>
  </si>
  <si>
    <t>Supplemental Guarantor Information (Condensed Consolidation Statement of Operations) (Details) - USD ($) $ in Millions</t>
  </si>
  <si>
    <t>Operating profit (loss)</t>
  </si>
  <si>
    <t>Less: comprehensive income attributable to noncontrolling interests</t>
  </si>
  <si>
    <t>Comprehensive income (loss) attributable to Diebold Nixdorf, Incorporated</t>
  </si>
  <si>
    <t>Supplemental Guarantor Information (Condensed Consolidating Statement of Cash Flows) (Details) - USD ($) $ in Millions</t>
  </si>
  <si>
    <t>Net cash provided by operating activities</t>
  </si>
  <si>
    <t>Increase (decrease) in certain other assets</t>
  </si>
  <si>
    <t>Capital contributions and loans paid</t>
  </si>
  <si>
    <t>Proceeds from intercompany loans</t>
  </si>
  <si>
    <t>Capital contributions received and loans incurred</t>
  </si>
  <si>
    <t>Payments on intercompany loans</t>
  </si>
  <si>
    <t>Cash, cash equivalents and restricted cash at the beginning of the year</t>
  </si>
  <si>
    <t>Cash, cash equivalents and restricted cash at the end of the yea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88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76563308</v>
      </c>
    </row>
    <row r="17" spans="1:4">
      <c r="A17" s="4" t="s">
        <v>26</v>
      </c>
      <c r="B17" s="4" t="s">
        <v>27</v>
      </c>
    </row>
    <row r="18" spans="1:4">
      <c r="A18" s="4" t="s">
        <v>28</v>
      </c>
      <c r="B18" s="4" t="s">
        <v>29</v>
      </c>
    </row>
    <row r="19" spans="1:4">
      <c r="A19" s="4" t="s">
        <v>30</v>
      </c>
      <c r="B19" s="4" t="s">
        <v>27</v>
      </c>
    </row>
    <row r="20" spans="1:4">
      <c r="A20" s="4" t="s">
        <v>31</v>
      </c>
      <c r="D20" s="6" t="n">
        <v>90652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3</v>
      </c>
    </row>
    <row r="3" spans="1:3">
      <c r="A3" s="4" t="s">
        <v>1124</v>
      </c>
    </row>
    <row r="4" spans="1:3">
      <c r="A4" s="3" t="s">
        <v>1168</v>
      </c>
    </row>
    <row r="5" spans="1:3">
      <c r="A5" s="4" t="s">
        <v>1169</v>
      </c>
      <c r="B5" s="4" t="s">
        <v>1170</v>
      </c>
      <c r="C5" s="4" t="s">
        <v>1171</v>
      </c>
    </row>
    <row r="6" spans="1:3">
      <c r="A6" s="3" t="s">
        <v>1172</v>
      </c>
    </row>
    <row r="7" spans="1:3">
      <c r="A7" s="4" t="s">
        <v>1169</v>
      </c>
      <c r="B7" s="4" t="s">
        <v>1171</v>
      </c>
      <c r="C7" s="4" t="s">
        <v>1173</v>
      </c>
    </row>
    <row r="8" spans="1:3">
      <c r="A8" s="4" t="s">
        <v>1152</v>
      </c>
    </row>
    <row r="9" spans="1:3">
      <c r="A9" s="3" t="s">
        <v>1168</v>
      </c>
    </row>
    <row r="10" spans="1:3">
      <c r="A10" s="4" t="s">
        <v>1169</v>
      </c>
      <c r="B10" s="4" t="s">
        <v>1170</v>
      </c>
      <c r="C10" s="4" t="s">
        <v>1171</v>
      </c>
    </row>
    <row r="11" spans="1:3">
      <c r="A11" s="3" t="s">
        <v>1172</v>
      </c>
    </row>
    <row r="12" spans="1:3">
      <c r="A12" s="4" t="s">
        <v>1169</v>
      </c>
      <c r="B12" s="4" t="s">
        <v>1171</v>
      </c>
      <c r="C12" s="4" t="s">
        <v>1173</v>
      </c>
    </row>
    <row r="13" spans="1:3">
      <c r="A13" s="4" t="s">
        <v>1174</v>
      </c>
      <c r="B13" s="4" t="s">
        <v>1175</v>
      </c>
      <c r="C13" s="4" t="s">
        <v>1176</v>
      </c>
    </row>
    <row r="14" spans="1:3">
      <c r="A14" s="4" t="s">
        <v>1151</v>
      </c>
    </row>
    <row r="15" spans="1:3">
      <c r="A15" s="3" t="s">
        <v>1168</v>
      </c>
    </row>
    <row r="16" spans="1:3">
      <c r="A16" s="4" t="s">
        <v>1169</v>
      </c>
      <c r="B16" s="4" t="s">
        <v>1177</v>
      </c>
      <c r="C16" s="4" t="s">
        <v>1178</v>
      </c>
    </row>
    <row r="17" spans="1:3">
      <c r="A17" s="3" t="s">
        <v>1172</v>
      </c>
    </row>
    <row r="18" spans="1:3">
      <c r="A18" s="4" t="s">
        <v>1169</v>
      </c>
      <c r="B18" s="4" t="s">
        <v>1178</v>
      </c>
      <c r="C18" s="4" t="s">
        <v>1179</v>
      </c>
    </row>
    <row r="19" spans="1:3">
      <c r="A19" s="4" t="s">
        <v>1174</v>
      </c>
      <c r="B19" s="4" t="s">
        <v>1180</v>
      </c>
      <c r="C19" s="4" t="s">
        <v>1181</v>
      </c>
    </row>
    <row r="20" spans="1:3">
      <c r="A20" s="4" t="s">
        <v>1182</v>
      </c>
      <c r="B20" s="4" t="s">
        <v>1183</v>
      </c>
      <c r="C20" s="4" t="s">
        <v>1184</v>
      </c>
    </row>
    <row r="21" spans="1:3">
      <c r="A21" s="4" t="s">
        <v>1185</v>
      </c>
      <c r="B21" s="4" t="s">
        <v>1184</v>
      </c>
      <c r="C21" s="4" t="s">
        <v>11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3</v>
      </c>
    </row>
    <row r="3" spans="1:3">
      <c r="A3" s="3" t="s">
        <v>1188</v>
      </c>
    </row>
    <row r="4" spans="1:3">
      <c r="A4" s="4" t="s">
        <v>1189</v>
      </c>
      <c r="B4" s="4" t="s">
        <v>1190</v>
      </c>
      <c r="C4" s="4" t="s">
        <v>1175</v>
      </c>
    </row>
    <row r="5" spans="1:3">
      <c r="A5" s="4" t="s">
        <v>1191</v>
      </c>
      <c r="B5" s="4" t="s">
        <v>564</v>
      </c>
      <c r="C5" s="4" t="s">
        <v>564</v>
      </c>
    </row>
    <row r="6" spans="1:3">
      <c r="A6" s="4" t="s">
        <v>1192</v>
      </c>
      <c r="B6" s="5" t="n">
        <v>2025</v>
      </c>
      <c r="C6" s="5" t="n">
        <v>20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88</v>
      </c>
    </row>
    <row r="3" spans="1:4">
      <c r="A3" s="4" t="s">
        <v>1194</v>
      </c>
    </row>
    <row r="4" spans="1:4">
      <c r="A4" s="3" t="s">
        <v>1162</v>
      </c>
    </row>
    <row r="5" spans="1:4">
      <c r="A5" s="4" t="s">
        <v>1195</v>
      </c>
      <c r="B5" s="4" t="s">
        <v>1196</v>
      </c>
      <c r="C5" s="4" t="s">
        <v>1197</v>
      </c>
    </row>
    <row r="6" spans="1:4">
      <c r="A6" s="4" t="s">
        <v>1198</v>
      </c>
    </row>
    <row r="7" spans="1:4">
      <c r="A7" s="3" t="s">
        <v>1162</v>
      </c>
    </row>
    <row r="8" spans="1:4">
      <c r="A8" s="4" t="s">
        <v>1195</v>
      </c>
      <c r="B8" s="4" t="s">
        <v>1199</v>
      </c>
      <c r="C8" s="4" t="s">
        <v>1200</v>
      </c>
    </row>
    <row r="9" spans="1:4">
      <c r="A9" s="4" t="s">
        <v>1201</v>
      </c>
    </row>
    <row r="10" spans="1:4">
      <c r="A10" s="3" t="s">
        <v>1162</v>
      </c>
    </row>
    <row r="11" spans="1:4">
      <c r="A11" s="4" t="s">
        <v>1195</v>
      </c>
      <c r="B11" s="4" t="s">
        <v>1202</v>
      </c>
      <c r="C11" s="4" t="s">
        <v>1203</v>
      </c>
    </row>
    <row r="12" spans="1:4">
      <c r="A12" s="4" t="s">
        <v>1152</v>
      </c>
    </row>
    <row r="13" spans="1:4">
      <c r="A13" s="3" t="s">
        <v>1162</v>
      </c>
    </row>
    <row r="14" spans="1:4">
      <c r="A14" s="4" t="s">
        <v>155</v>
      </c>
      <c r="B14" s="6" t="n">
        <v>0</v>
      </c>
      <c r="C14" s="6" t="n">
        <v>0</v>
      </c>
    </row>
    <row r="15" spans="1:4">
      <c r="A15" s="4" t="s">
        <v>1195</v>
      </c>
      <c r="B15" s="4" t="s">
        <v>1204</v>
      </c>
    </row>
    <row r="16" spans="1:4">
      <c r="A16" s="4" t="s">
        <v>1195</v>
      </c>
      <c r="C16" s="4" t="s">
        <v>1204</v>
      </c>
    </row>
    <row r="17" spans="1:4">
      <c r="A17" s="4" t="s">
        <v>1165</v>
      </c>
      <c r="B17" s="6" t="n">
        <v>346</v>
      </c>
      <c r="C17" s="7" t="n">
        <v>378.7</v>
      </c>
      <c r="D17" s="7" t="n">
        <v>351.7</v>
      </c>
    </row>
    <row r="18" spans="1:4">
      <c r="A18" s="4" t="s">
        <v>1205</v>
      </c>
    </row>
    <row r="19" spans="1:4">
      <c r="A19" s="3" t="s">
        <v>1162</v>
      </c>
    </row>
    <row r="20" spans="1:4">
      <c r="A20" s="4" t="s">
        <v>1165</v>
      </c>
      <c r="B20" s="8" t="n">
        <v>81.5</v>
      </c>
      <c r="C20" s="8" t="n">
        <v>93.8</v>
      </c>
    </row>
    <row r="21" spans="1:4">
      <c r="A21" s="4" t="s">
        <v>1206</v>
      </c>
    </row>
    <row r="22" spans="1:4">
      <c r="A22" s="3" t="s">
        <v>1162</v>
      </c>
    </row>
    <row r="23" spans="1:4">
      <c r="A23" s="4" t="s">
        <v>1165</v>
      </c>
      <c r="B23" s="8" t="n">
        <v>216.5</v>
      </c>
      <c r="C23" s="8" t="n">
        <v>237.7</v>
      </c>
    </row>
    <row r="24" spans="1:4">
      <c r="A24" s="4" t="s">
        <v>1207</v>
      </c>
    </row>
    <row r="25" spans="1:4">
      <c r="A25" s="3" t="s">
        <v>1162</v>
      </c>
    </row>
    <row r="26" spans="1:4">
      <c r="A26" s="4" t="s">
        <v>1165</v>
      </c>
      <c r="B26" s="5" t="n">
        <v>48</v>
      </c>
      <c r="C26" s="8" t="n">
        <v>47.2</v>
      </c>
    </row>
    <row r="27" spans="1:4">
      <c r="A27" s="4" t="s">
        <v>1208</v>
      </c>
    </row>
    <row r="28" spans="1:4">
      <c r="A28" s="3" t="s">
        <v>1162</v>
      </c>
    </row>
    <row r="29" spans="1:4">
      <c r="A29" s="4" t="s">
        <v>1165</v>
      </c>
      <c r="B29" s="5" t="n">
        <v>3</v>
      </c>
      <c r="C29" s="8" t="n">
        <v>3.5</v>
      </c>
    </row>
    <row r="30" spans="1:4">
      <c r="A30" s="4" t="s">
        <v>1209</v>
      </c>
    </row>
    <row r="31" spans="1:4">
      <c r="A31" s="3" t="s">
        <v>1162</v>
      </c>
    </row>
    <row r="32" spans="1:4">
      <c r="A32" s="4" t="s">
        <v>1165</v>
      </c>
      <c r="B32" s="5" t="n">
        <v>3</v>
      </c>
      <c r="C32" s="8" t="n">
        <v>3.5</v>
      </c>
    </row>
    <row r="33" spans="1:4">
      <c r="A33" s="4" t="s">
        <v>1210</v>
      </c>
    </row>
    <row r="34" spans="1:4">
      <c r="A34" s="3" t="s">
        <v>1162</v>
      </c>
    </row>
    <row r="35" spans="1:4">
      <c r="A35" s="4" t="s">
        <v>1165</v>
      </c>
      <c r="B35" s="5" t="n">
        <v>0</v>
      </c>
      <c r="C35" s="5" t="n">
        <v>0</v>
      </c>
    </row>
    <row r="36" spans="1:4">
      <c r="A36" s="4" t="s">
        <v>1211</v>
      </c>
    </row>
    <row r="37" spans="1:4">
      <c r="A37" s="3" t="s">
        <v>1162</v>
      </c>
    </row>
    <row r="38" spans="1:4">
      <c r="A38" s="4" t="s">
        <v>1165</v>
      </c>
      <c r="B38" s="5" t="n">
        <v>0</v>
      </c>
      <c r="C38" s="5" t="n">
        <v>0</v>
      </c>
    </row>
    <row r="39" spans="1:4">
      <c r="A39" s="4" t="s">
        <v>1212</v>
      </c>
    </row>
    <row r="40" spans="1:4">
      <c r="A40" s="3" t="s">
        <v>1162</v>
      </c>
    </row>
    <row r="41" spans="1:4">
      <c r="A41" s="4" t="s">
        <v>1165</v>
      </c>
      <c r="B41" s="8" t="n">
        <v>26.8</v>
      </c>
      <c r="C41" s="5" t="n">
        <v>32</v>
      </c>
    </row>
    <row r="42" spans="1:4">
      <c r="A42" s="4" t="s">
        <v>1213</v>
      </c>
    </row>
    <row r="43" spans="1:4">
      <c r="A43" s="3" t="s">
        <v>1162</v>
      </c>
    </row>
    <row r="44" spans="1:4">
      <c r="A44" s="4" t="s">
        <v>1165</v>
      </c>
      <c r="B44" s="8" t="n">
        <v>26.8</v>
      </c>
      <c r="C44" s="5" t="n">
        <v>32</v>
      </c>
    </row>
    <row r="45" spans="1:4">
      <c r="A45" s="4" t="s">
        <v>1214</v>
      </c>
    </row>
    <row r="46" spans="1:4">
      <c r="A46" s="3" t="s">
        <v>1162</v>
      </c>
    </row>
    <row r="47" spans="1:4">
      <c r="A47" s="4" t="s">
        <v>1165</v>
      </c>
      <c r="B47" s="5" t="n">
        <v>0</v>
      </c>
      <c r="C47" s="5" t="n">
        <v>0</v>
      </c>
    </row>
    <row r="48" spans="1:4">
      <c r="A48" s="4" t="s">
        <v>1215</v>
      </c>
    </row>
    <row r="49" spans="1:4">
      <c r="A49" s="3" t="s">
        <v>1162</v>
      </c>
    </row>
    <row r="50" spans="1:4">
      <c r="A50" s="4" t="s">
        <v>1165</v>
      </c>
      <c r="B50" s="5" t="n">
        <v>0</v>
      </c>
      <c r="C50" s="5" t="n">
        <v>0</v>
      </c>
    </row>
    <row r="51" spans="1:4">
      <c r="A51" s="4" t="s">
        <v>1216</v>
      </c>
    </row>
    <row r="52" spans="1:4">
      <c r="A52" s="3" t="s">
        <v>1162</v>
      </c>
    </row>
    <row r="53" spans="1:4">
      <c r="A53" s="4" t="s">
        <v>1165</v>
      </c>
      <c r="B53" s="8" t="n">
        <v>45.6</v>
      </c>
      <c r="C53" s="5" t="n">
        <v>50</v>
      </c>
    </row>
    <row r="54" spans="1:4">
      <c r="A54" s="4" t="s">
        <v>1217</v>
      </c>
    </row>
    <row r="55" spans="1:4">
      <c r="A55" s="3" t="s">
        <v>1162</v>
      </c>
    </row>
    <row r="56" spans="1:4">
      <c r="A56" s="4" t="s">
        <v>1165</v>
      </c>
      <c r="B56" s="5" t="n">
        <v>0</v>
      </c>
      <c r="C56" s="5" t="n">
        <v>0</v>
      </c>
    </row>
    <row r="57" spans="1:4">
      <c r="A57" s="4" t="s">
        <v>1218</v>
      </c>
    </row>
    <row r="58" spans="1:4">
      <c r="A58" s="3" t="s">
        <v>1162</v>
      </c>
    </row>
    <row r="59" spans="1:4">
      <c r="A59" s="4" t="s">
        <v>1165</v>
      </c>
      <c r="B59" s="8" t="n">
        <v>45.6</v>
      </c>
      <c r="C59" s="5" t="n">
        <v>50</v>
      </c>
    </row>
    <row r="60" spans="1:4">
      <c r="A60" s="4" t="s">
        <v>1219</v>
      </c>
    </row>
    <row r="61" spans="1:4">
      <c r="A61" s="3" t="s">
        <v>1162</v>
      </c>
    </row>
    <row r="62" spans="1:4">
      <c r="A62" s="4" t="s">
        <v>1165</v>
      </c>
      <c r="B62" s="5" t="n">
        <v>0</v>
      </c>
      <c r="C62" s="5" t="n">
        <v>0</v>
      </c>
    </row>
    <row r="63" spans="1:4">
      <c r="A63" s="4" t="s">
        <v>1220</v>
      </c>
    </row>
    <row r="64" spans="1:4">
      <c r="A64" s="3" t="s">
        <v>1162</v>
      </c>
    </row>
    <row r="65" spans="1:4">
      <c r="A65" s="4" t="s">
        <v>1165</v>
      </c>
      <c r="B65" s="5" t="n">
        <v>0</v>
      </c>
      <c r="C65" s="5" t="n">
        <v>0</v>
      </c>
    </row>
    <row r="66" spans="1:4">
      <c r="A66" s="4" t="s">
        <v>1221</v>
      </c>
    </row>
    <row r="67" spans="1:4">
      <c r="A67" s="3" t="s">
        <v>1162</v>
      </c>
    </row>
    <row r="68" spans="1:4">
      <c r="A68" s="4" t="s">
        <v>1165</v>
      </c>
      <c r="B68" s="5" t="n">
        <v>0</v>
      </c>
      <c r="C68" s="5" t="n">
        <v>0</v>
      </c>
    </row>
    <row r="69" spans="1:4">
      <c r="A69" s="4" t="s">
        <v>1222</v>
      </c>
    </row>
    <row r="70" spans="1:4">
      <c r="A70" s="3" t="s">
        <v>1162</v>
      </c>
    </row>
    <row r="71" spans="1:4">
      <c r="A71" s="4" t="s">
        <v>1165</v>
      </c>
      <c r="B71" s="5" t="n">
        <v>0</v>
      </c>
      <c r="C71" s="5" t="n">
        <v>0</v>
      </c>
    </row>
    <row r="72" spans="1:4">
      <c r="A72" s="4" t="s">
        <v>1223</v>
      </c>
    </row>
    <row r="73" spans="1:4">
      <c r="A73" s="3" t="s">
        <v>1162</v>
      </c>
    </row>
    <row r="74" spans="1:4">
      <c r="A74" s="4" t="s">
        <v>1165</v>
      </c>
      <c r="B74" s="8" t="n">
        <v>7.4</v>
      </c>
      <c r="C74" s="8" t="n">
        <v>7.7</v>
      </c>
    </row>
    <row r="75" spans="1:4">
      <c r="A75" s="4" t="s">
        <v>1224</v>
      </c>
    </row>
    <row r="76" spans="1:4">
      <c r="A76" s="3" t="s">
        <v>1162</v>
      </c>
    </row>
    <row r="77" spans="1:4">
      <c r="A77" s="4" t="s">
        <v>1165</v>
      </c>
      <c r="B77" s="5" t="n">
        <v>0</v>
      </c>
      <c r="C77" s="5" t="n">
        <v>0</v>
      </c>
    </row>
    <row r="78" spans="1:4">
      <c r="A78" s="4" t="s">
        <v>1225</v>
      </c>
    </row>
    <row r="79" spans="1:4">
      <c r="A79" s="3" t="s">
        <v>1162</v>
      </c>
    </row>
    <row r="80" spans="1:4">
      <c r="A80" s="4" t="s">
        <v>1165</v>
      </c>
      <c r="B80" s="8" t="n">
        <v>7.4</v>
      </c>
      <c r="C80" s="8" t="n">
        <v>7.7</v>
      </c>
    </row>
    <row r="81" spans="1:4">
      <c r="A81" s="4" t="s">
        <v>1226</v>
      </c>
    </row>
    <row r="82" spans="1:4">
      <c r="A82" s="3" t="s">
        <v>1162</v>
      </c>
    </row>
    <row r="83" spans="1:4">
      <c r="A83" s="4" t="s">
        <v>1165</v>
      </c>
      <c r="B83" s="5" t="n">
        <v>0</v>
      </c>
      <c r="C83" s="5" t="n">
        <v>0</v>
      </c>
    </row>
    <row r="84" spans="1:4">
      <c r="A84" s="4" t="s">
        <v>1227</v>
      </c>
    </row>
    <row r="85" spans="1:4">
      <c r="A85" s="3" t="s">
        <v>1162</v>
      </c>
    </row>
    <row r="86" spans="1:4">
      <c r="A86" s="4" t="s">
        <v>1165</v>
      </c>
      <c r="B86" s="8" t="n">
        <v>0.1</v>
      </c>
      <c r="C86" s="8" t="n">
        <v>0.6</v>
      </c>
    </row>
    <row r="87" spans="1:4">
      <c r="A87" s="4" t="s">
        <v>1228</v>
      </c>
    </row>
    <row r="88" spans="1:4">
      <c r="A88" s="3" t="s">
        <v>1162</v>
      </c>
    </row>
    <row r="89" spans="1:4">
      <c r="A89" s="4" t="s">
        <v>1165</v>
      </c>
      <c r="B89" s="5" t="n">
        <v>0</v>
      </c>
      <c r="C89" s="5" t="n">
        <v>0</v>
      </c>
    </row>
    <row r="90" spans="1:4">
      <c r="A90" s="4" t="s">
        <v>1229</v>
      </c>
    </row>
    <row r="91" spans="1:4">
      <c r="A91" s="3" t="s">
        <v>1162</v>
      </c>
    </row>
    <row r="92" spans="1:4">
      <c r="A92" s="4" t="s">
        <v>1165</v>
      </c>
      <c r="B92" s="8" t="n">
        <v>0.1</v>
      </c>
      <c r="C92" s="8" t="n">
        <v>0.6</v>
      </c>
    </row>
    <row r="93" spans="1:4">
      <c r="A93" s="4" t="s">
        <v>1230</v>
      </c>
    </row>
    <row r="94" spans="1:4">
      <c r="A94" s="3" t="s">
        <v>1162</v>
      </c>
    </row>
    <row r="95" spans="1:4">
      <c r="A95" s="4" t="s">
        <v>1165</v>
      </c>
      <c r="B95" s="5" t="n">
        <v>0</v>
      </c>
      <c r="C95" s="5" t="n">
        <v>0</v>
      </c>
    </row>
    <row r="96" spans="1:4">
      <c r="A96" s="4" t="s">
        <v>1231</v>
      </c>
    </row>
    <row r="97" spans="1:4">
      <c r="A97" s="3" t="s">
        <v>1162</v>
      </c>
    </row>
    <row r="98" spans="1:4">
      <c r="A98" s="4" t="s">
        <v>1165</v>
      </c>
      <c r="B98" s="8" t="n">
        <v>20.8</v>
      </c>
      <c r="C98" s="8" t="n">
        <v>19.2</v>
      </c>
    </row>
    <row r="99" spans="1:4">
      <c r="A99" s="4" t="s">
        <v>1232</v>
      </c>
    </row>
    <row r="100" spans="1:4">
      <c r="A100" s="3" t="s">
        <v>1162</v>
      </c>
    </row>
    <row r="101" spans="1:4">
      <c r="A101" s="4" t="s">
        <v>1165</v>
      </c>
      <c r="B101" s="5" t="n">
        <v>0</v>
      </c>
      <c r="C101" s="5" t="n">
        <v>0</v>
      </c>
    </row>
    <row r="102" spans="1:4">
      <c r="A102" s="4" t="s">
        <v>1233</v>
      </c>
    </row>
    <row r="103" spans="1:4">
      <c r="A103" s="3" t="s">
        <v>1162</v>
      </c>
    </row>
    <row r="104" spans="1:4">
      <c r="A104" s="4" t="s">
        <v>1165</v>
      </c>
      <c r="B104" s="5" t="n">
        <v>0</v>
      </c>
      <c r="C104" s="5" t="n">
        <v>0</v>
      </c>
    </row>
    <row r="105" spans="1:4">
      <c r="A105" s="4" t="s">
        <v>1234</v>
      </c>
    </row>
    <row r="106" spans="1:4">
      <c r="A106" s="3" t="s">
        <v>1162</v>
      </c>
    </row>
    <row r="107" spans="1:4">
      <c r="A107" s="4" t="s">
        <v>1165</v>
      </c>
      <c r="B107" s="8" t="n">
        <v>20.8</v>
      </c>
      <c r="C107" s="8" t="n">
        <v>19.2</v>
      </c>
    </row>
    <row r="108" spans="1:4">
      <c r="A108" s="4" t="s">
        <v>1235</v>
      </c>
    </row>
    <row r="109" spans="1:4">
      <c r="A109" s="3" t="s">
        <v>1162</v>
      </c>
    </row>
    <row r="110" spans="1:4">
      <c r="A110" s="4" t="s">
        <v>1165</v>
      </c>
      <c r="B110" s="8" t="n">
        <v>145.6</v>
      </c>
      <c r="C110" s="8" t="n">
        <v>159.9</v>
      </c>
    </row>
    <row r="111" spans="1:4">
      <c r="A111" s="4" t="s">
        <v>1236</v>
      </c>
    </row>
    <row r="112" spans="1:4">
      <c r="A112" s="3" t="s">
        <v>1162</v>
      </c>
    </row>
    <row r="113" spans="1:4">
      <c r="A113" s="4" t="s">
        <v>1165</v>
      </c>
      <c r="B113" s="5" t="n">
        <v>0</v>
      </c>
      <c r="C113" s="5" t="n">
        <v>0</v>
      </c>
    </row>
    <row r="114" spans="1:4">
      <c r="A114" s="4" t="s">
        <v>1237</v>
      </c>
    </row>
    <row r="115" spans="1:4">
      <c r="A115" s="3" t="s">
        <v>1162</v>
      </c>
    </row>
    <row r="116" spans="1:4">
      <c r="A116" s="4" t="s">
        <v>1165</v>
      </c>
      <c r="B116" s="8" t="n">
        <v>145.6</v>
      </c>
      <c r="C116" s="8" t="n">
        <v>159.9</v>
      </c>
    </row>
    <row r="117" spans="1:4">
      <c r="A117" s="4" t="s">
        <v>1238</v>
      </c>
    </row>
    <row r="118" spans="1:4">
      <c r="A118" s="3" t="s">
        <v>1162</v>
      </c>
    </row>
    <row r="119" spans="1:4">
      <c r="A119" s="4" t="s">
        <v>1165</v>
      </c>
      <c r="B119" s="5" t="n">
        <v>0</v>
      </c>
      <c r="C119" s="5" t="n">
        <v>0</v>
      </c>
    </row>
    <row r="120" spans="1:4">
      <c r="A120" s="4" t="s">
        <v>1239</v>
      </c>
    </row>
    <row r="121" spans="1:4">
      <c r="A121" s="3" t="s">
        <v>1162</v>
      </c>
    </row>
    <row r="122" spans="1:4">
      <c r="A122" s="4" t="s">
        <v>1165</v>
      </c>
      <c r="B122" s="8" t="n">
        <v>19.3</v>
      </c>
      <c r="C122" s="8" t="n">
        <v>18.9</v>
      </c>
    </row>
    <row r="123" spans="1:4">
      <c r="A123" s="4" t="s">
        <v>1240</v>
      </c>
    </row>
    <row r="124" spans="1:4">
      <c r="A124" s="3" t="s">
        <v>1162</v>
      </c>
    </row>
    <row r="125" spans="1:4">
      <c r="A125" s="4" t="s">
        <v>1165</v>
      </c>
      <c r="B125" s="5" t="n">
        <v>0</v>
      </c>
      <c r="C125" s="5" t="n">
        <v>0</v>
      </c>
    </row>
    <row r="126" spans="1:4">
      <c r="A126" s="4" t="s">
        <v>1241</v>
      </c>
    </row>
    <row r="127" spans="1:4">
      <c r="A127" s="3" t="s">
        <v>1162</v>
      </c>
    </row>
    <row r="128" spans="1:4">
      <c r="A128" s="4" t="s">
        <v>1165</v>
      </c>
      <c r="B128" s="5" t="n">
        <v>0</v>
      </c>
      <c r="C128" s="5" t="n">
        <v>0</v>
      </c>
    </row>
    <row r="129" spans="1:4">
      <c r="A129" s="4" t="s">
        <v>1242</v>
      </c>
    </row>
    <row r="130" spans="1:4">
      <c r="A130" s="3" t="s">
        <v>1162</v>
      </c>
    </row>
    <row r="131" spans="1:4">
      <c r="A131" s="4" t="s">
        <v>1165</v>
      </c>
      <c r="B131" s="8" t="n">
        <v>19.3</v>
      </c>
      <c r="C131" s="8" t="n">
        <v>18.9</v>
      </c>
    </row>
    <row r="132" spans="1:4">
      <c r="A132" s="4" t="s">
        <v>1243</v>
      </c>
    </row>
    <row r="133" spans="1:4">
      <c r="A133" s="3" t="s">
        <v>1162</v>
      </c>
    </row>
    <row r="134" spans="1:4">
      <c r="A134" s="4" t="s">
        <v>1165</v>
      </c>
      <c r="B134" s="8" t="n">
        <v>7.9</v>
      </c>
      <c r="C134" s="8" t="n">
        <v>9.1</v>
      </c>
    </row>
    <row r="135" spans="1:4">
      <c r="A135" s="4" t="s">
        <v>1244</v>
      </c>
    </row>
    <row r="136" spans="1:4">
      <c r="A136" s="3" t="s">
        <v>1162</v>
      </c>
    </row>
    <row r="137" spans="1:4">
      <c r="A137" s="4" t="s">
        <v>1165</v>
      </c>
      <c r="B137" s="5" t="n">
        <v>0</v>
      </c>
      <c r="C137" s="5" t="n">
        <v>0</v>
      </c>
    </row>
    <row r="138" spans="1:4">
      <c r="A138" s="4" t="s">
        <v>1245</v>
      </c>
    </row>
    <row r="139" spans="1:4">
      <c r="A139" s="3" t="s">
        <v>1162</v>
      </c>
    </row>
    <row r="140" spans="1:4">
      <c r="A140" s="4" t="s">
        <v>1165</v>
      </c>
      <c r="B140" s="5" t="n">
        <v>0</v>
      </c>
      <c r="C140" s="5" t="n">
        <v>0</v>
      </c>
    </row>
    <row r="141" spans="1:4">
      <c r="A141" s="4" t="s">
        <v>1246</v>
      </c>
    </row>
    <row r="142" spans="1:4">
      <c r="A142" s="3" t="s">
        <v>1162</v>
      </c>
    </row>
    <row r="143" spans="1:4">
      <c r="A143" s="4" t="s">
        <v>1165</v>
      </c>
      <c r="B143" s="8" t="n">
        <v>7.9</v>
      </c>
      <c r="C143" s="8" t="n">
        <v>9.1</v>
      </c>
    </row>
    <row r="144" spans="1:4">
      <c r="A144" s="4" t="s">
        <v>1247</v>
      </c>
    </row>
    <row r="145" spans="1:4">
      <c r="A145" s="3" t="s">
        <v>1162</v>
      </c>
    </row>
    <row r="146" spans="1:4">
      <c r="A146" s="4" t="s">
        <v>1165</v>
      </c>
      <c r="B146" s="5" t="n">
        <v>0</v>
      </c>
      <c r="C146" s="5" t="n">
        <v>0</v>
      </c>
    </row>
    <row r="147" spans="1:4">
      <c r="A147" s="4" t="s">
        <v>1248</v>
      </c>
    </row>
    <row r="148" spans="1:4">
      <c r="A148" s="3" t="s">
        <v>1162</v>
      </c>
    </row>
    <row r="149" spans="1:4">
      <c r="A149" s="4" t="s">
        <v>1165</v>
      </c>
      <c r="B149" s="5" t="n">
        <v>0</v>
      </c>
      <c r="C149" s="5" t="n">
        <v>0</v>
      </c>
    </row>
    <row r="150" spans="1:4">
      <c r="A150" s="4" t="s">
        <v>1249</v>
      </c>
    </row>
    <row r="151" spans="1:4">
      <c r="A151" s="3" t="s">
        <v>1162</v>
      </c>
    </row>
    <row r="152" spans="1:4">
      <c r="A152" s="4" t="s">
        <v>1165</v>
      </c>
      <c r="B152" s="5" t="n">
        <v>0</v>
      </c>
      <c r="C152" s="5" t="n">
        <v>0</v>
      </c>
    </row>
    <row r="153" spans="1:4">
      <c r="A153" s="4" t="s">
        <v>1250</v>
      </c>
    </row>
    <row r="154" spans="1:4">
      <c r="A154" s="3" t="s">
        <v>1162</v>
      </c>
    </row>
    <row r="155" spans="1:4">
      <c r="A155" s="4" t="s">
        <v>1165</v>
      </c>
      <c r="B155" s="5" t="n">
        <v>0</v>
      </c>
      <c r="C155" s="5" t="n">
        <v>0</v>
      </c>
    </row>
    <row r="156" spans="1:4">
      <c r="A156" s="4" t="s">
        <v>1251</v>
      </c>
    </row>
    <row r="157" spans="1:4">
      <c r="A157" s="3" t="s">
        <v>1162</v>
      </c>
    </row>
    <row r="158" spans="1:4">
      <c r="A158" s="4" t="s">
        <v>1165</v>
      </c>
      <c r="B158" s="5" t="n">
        <v>0</v>
      </c>
      <c r="C158" s="5" t="n">
        <v>0</v>
      </c>
    </row>
    <row r="159" spans="1:4">
      <c r="A159" s="4" t="s">
        <v>1252</v>
      </c>
    </row>
    <row r="160" spans="1:4">
      <c r="A160" s="3" t="s">
        <v>1162</v>
      </c>
    </row>
    <row r="161" spans="1:4">
      <c r="A161" s="4" t="s">
        <v>1165</v>
      </c>
      <c r="B161" s="5" t="n">
        <v>0</v>
      </c>
      <c r="C161" s="5" t="n">
        <v>0</v>
      </c>
    </row>
    <row r="162" spans="1:4">
      <c r="A162" s="4" t="s">
        <v>1253</v>
      </c>
    </row>
    <row r="163" spans="1:4">
      <c r="A163" s="3" t="s">
        <v>1162</v>
      </c>
    </row>
    <row r="164" spans="1:4">
      <c r="A164" s="4" t="s">
        <v>1165</v>
      </c>
      <c r="B164" s="5" t="n">
        <v>0</v>
      </c>
      <c r="C164" s="5" t="n">
        <v>0</v>
      </c>
    </row>
    <row r="165" spans="1:4">
      <c r="A165" s="4" t="s">
        <v>1254</v>
      </c>
    </row>
    <row r="166" spans="1:4">
      <c r="A166" s="3" t="s">
        <v>1162</v>
      </c>
    </row>
    <row r="167" spans="1:4">
      <c r="A167" s="4" t="s">
        <v>1165</v>
      </c>
      <c r="B167" s="8" t="n">
        <v>17.2</v>
      </c>
      <c r="C167" s="5" t="n">
        <v>19</v>
      </c>
    </row>
    <row r="168" spans="1:4">
      <c r="A168" s="4" t="s">
        <v>1255</v>
      </c>
    </row>
    <row r="169" spans="1:4">
      <c r="A169" s="3" t="s">
        <v>1162</v>
      </c>
    </row>
    <row r="170" spans="1:4">
      <c r="A170" s="4" t="s">
        <v>1165</v>
      </c>
      <c r="B170" s="8" t="n">
        <v>17.2</v>
      </c>
      <c r="C170" s="5" t="n">
        <v>19</v>
      </c>
    </row>
    <row r="171" spans="1:4">
      <c r="A171" s="4" t="s">
        <v>1256</v>
      </c>
    </row>
    <row r="172" spans="1:4">
      <c r="A172" s="3" t="s">
        <v>1162</v>
      </c>
    </row>
    <row r="173" spans="1:4">
      <c r="A173" s="4" t="s">
        <v>1165</v>
      </c>
      <c r="B173" s="5" t="n">
        <v>0</v>
      </c>
      <c r="C173" s="5" t="n">
        <v>0</v>
      </c>
    </row>
    <row r="174" spans="1:4">
      <c r="A174" s="4" t="s">
        <v>1257</v>
      </c>
    </row>
    <row r="175" spans="1:4">
      <c r="A175" s="3" t="s">
        <v>1162</v>
      </c>
    </row>
    <row r="176" spans="1:4">
      <c r="A176" s="4" t="s">
        <v>1165</v>
      </c>
      <c r="B176" s="5" t="n">
        <v>0</v>
      </c>
      <c r="C176" s="5" t="n">
        <v>0</v>
      </c>
    </row>
    <row r="177" spans="1:4">
      <c r="A177" s="4" t="s">
        <v>1258</v>
      </c>
    </row>
    <row r="178" spans="1:4">
      <c r="A178" s="3" t="s">
        <v>1162</v>
      </c>
    </row>
    <row r="179" spans="1:4">
      <c r="A179" s="4" t="s">
        <v>1165</v>
      </c>
      <c r="B179" s="8" t="n">
        <v>34.5</v>
      </c>
      <c r="C179" s="8" t="n">
        <v>39.3</v>
      </c>
    </row>
    <row r="180" spans="1:4">
      <c r="A180" s="4" t="s">
        <v>1259</v>
      </c>
    </row>
    <row r="181" spans="1:4">
      <c r="A181" s="3" t="s">
        <v>1162</v>
      </c>
    </row>
    <row r="182" spans="1:4">
      <c r="A182" s="4" t="s">
        <v>1165</v>
      </c>
      <c r="B182" s="8" t="n">
        <v>34.5</v>
      </c>
      <c r="C182" s="8" t="n">
        <v>39.3</v>
      </c>
    </row>
    <row r="183" spans="1:4">
      <c r="A183" s="4" t="s">
        <v>1260</v>
      </c>
    </row>
    <row r="184" spans="1:4">
      <c r="A184" s="3" t="s">
        <v>1162</v>
      </c>
    </row>
    <row r="185" spans="1:4">
      <c r="A185" s="4" t="s">
        <v>1165</v>
      </c>
      <c r="B185" s="5" t="n">
        <v>0</v>
      </c>
      <c r="C185" s="5" t="n">
        <v>0</v>
      </c>
    </row>
    <row r="186" spans="1:4">
      <c r="A186" s="4" t="s">
        <v>1261</v>
      </c>
    </row>
    <row r="187" spans="1:4">
      <c r="A187" s="3" t="s">
        <v>1162</v>
      </c>
    </row>
    <row r="188" spans="1:4">
      <c r="A188" s="4" t="s">
        <v>1165</v>
      </c>
      <c r="B188" s="5" t="n">
        <v>0</v>
      </c>
      <c r="C188" s="5" t="n">
        <v>0</v>
      </c>
    </row>
    <row r="189" spans="1:4">
      <c r="A189" s="4" t="s">
        <v>1262</v>
      </c>
    </row>
    <row r="190" spans="1:4">
      <c r="A190" s="3" t="s">
        <v>1162</v>
      </c>
    </row>
    <row r="191" spans="1:4">
      <c r="A191" s="4" t="s">
        <v>1165</v>
      </c>
      <c r="B191" s="8" t="n">
        <v>17.8</v>
      </c>
      <c r="C191" s="8" t="n">
        <v>19.5</v>
      </c>
    </row>
    <row r="192" spans="1:4">
      <c r="A192" s="4" t="s">
        <v>1263</v>
      </c>
    </row>
    <row r="193" spans="1:4">
      <c r="A193" s="3" t="s">
        <v>1162</v>
      </c>
    </row>
    <row r="194" spans="1:4">
      <c r="A194" s="4" t="s">
        <v>1165</v>
      </c>
      <c r="B194" s="5" t="n">
        <v>0</v>
      </c>
      <c r="C194" s="5" t="n">
        <v>0</v>
      </c>
    </row>
    <row r="195" spans="1:4">
      <c r="A195" s="4" t="s">
        <v>1264</v>
      </c>
    </row>
    <row r="196" spans="1:4">
      <c r="A196" s="3" t="s">
        <v>1162</v>
      </c>
    </row>
    <row r="197" spans="1:4">
      <c r="A197" s="4" t="s">
        <v>1165</v>
      </c>
      <c r="B197" s="8" t="n">
        <v>17.8</v>
      </c>
      <c r="C197" s="8" t="n">
        <v>19.5</v>
      </c>
    </row>
    <row r="198" spans="1:4">
      <c r="A198" s="4" t="s">
        <v>1265</v>
      </c>
    </row>
    <row r="199" spans="1:4">
      <c r="A199" s="3" t="s">
        <v>1162</v>
      </c>
    </row>
    <row r="200" spans="1:4">
      <c r="A200" s="4" t="s">
        <v>1165</v>
      </c>
      <c r="B200" s="6" t="n">
        <v>0</v>
      </c>
      <c r="C200" s="6" t="n">
        <v>0</v>
      </c>
    </row>
    <row r="201" spans="1:4">
      <c r="A201" s="4" t="s">
        <v>1266</v>
      </c>
    </row>
    <row r="202" spans="1:4">
      <c r="A202" s="3" t="s">
        <v>1162</v>
      </c>
    </row>
    <row r="203" spans="1:4">
      <c r="A203" s="4" t="s">
        <v>1195</v>
      </c>
      <c r="B203" s="4" t="s">
        <v>1204</v>
      </c>
    </row>
    <row r="204" spans="1:4">
      <c r="A204" s="4" t="s">
        <v>1195</v>
      </c>
      <c r="B204" s="4" t="s">
        <v>1204</v>
      </c>
      <c r="C204" s="4" t="s">
        <v>1204</v>
      </c>
    </row>
    <row r="205" spans="1:4">
      <c r="A205" s="4" t="s">
        <v>1267</v>
      </c>
    </row>
    <row r="206" spans="1:4">
      <c r="A206" s="3" t="s">
        <v>1162</v>
      </c>
    </row>
    <row r="207" spans="1:4">
      <c r="A207" s="4" t="s">
        <v>1195</v>
      </c>
      <c r="B207" s="4" t="s">
        <v>1204</v>
      </c>
    </row>
    <row r="208" spans="1:4">
      <c r="A208" s="4" t="s">
        <v>1195</v>
      </c>
      <c r="B208" s="4" t="s">
        <v>1204</v>
      </c>
      <c r="C208" s="4" t="s">
        <v>1204</v>
      </c>
    </row>
    <row r="209" spans="1:4">
      <c r="A209" s="4" t="s">
        <v>1268</v>
      </c>
    </row>
    <row r="210" spans="1:4">
      <c r="A210" s="3" t="s">
        <v>1162</v>
      </c>
    </row>
    <row r="211" spans="1:4">
      <c r="A211" s="4" t="s">
        <v>1195</v>
      </c>
      <c r="B211" s="4" t="s">
        <v>1204</v>
      </c>
    </row>
    <row r="212" spans="1:4">
      <c r="A212" s="4" t="s">
        <v>1195</v>
      </c>
      <c r="B212" s="4" t="s">
        <v>1204</v>
      </c>
      <c r="C212" s="4" t="s">
        <v>1204</v>
      </c>
    </row>
    <row r="213" spans="1:4">
      <c r="A213" s="4" t="s">
        <v>1269</v>
      </c>
    </row>
    <row r="214" spans="1:4">
      <c r="A214" s="3" t="s">
        <v>1162</v>
      </c>
    </row>
    <row r="215" spans="1:4">
      <c r="A215" s="4" t="s">
        <v>1195</v>
      </c>
      <c r="B215" s="4" t="s">
        <v>1204</v>
      </c>
    </row>
    <row r="216" spans="1:4">
      <c r="A216" s="4" t="s">
        <v>1195</v>
      </c>
      <c r="B216" s="4" t="s">
        <v>1204</v>
      </c>
      <c r="C216" s="4" t="s">
        <v>1204</v>
      </c>
    </row>
    <row r="217" spans="1:4">
      <c r="A217" s="4" t="s">
        <v>1151</v>
      </c>
    </row>
    <row r="218" spans="1:4">
      <c r="A218" s="3" t="s">
        <v>1162</v>
      </c>
    </row>
    <row r="219" spans="1:4">
      <c r="A219" s="4" t="s">
        <v>155</v>
      </c>
      <c r="B219" s="7" t="n">
        <v>2.5</v>
      </c>
      <c r="C219" s="6" t="n">
        <v>23</v>
      </c>
    </row>
    <row r="220" spans="1:4">
      <c r="A220" s="4" t="s">
        <v>1195</v>
      </c>
      <c r="B220" s="4" t="s">
        <v>1204</v>
      </c>
    </row>
    <row r="221" spans="1:4">
      <c r="A221" s="4" t="s">
        <v>1195</v>
      </c>
      <c r="B221" s="4" t="s">
        <v>1204</v>
      </c>
      <c r="C221" s="4" t="s">
        <v>1204</v>
      </c>
    </row>
    <row r="222" spans="1:4">
      <c r="A222" s="4" t="s">
        <v>1165</v>
      </c>
      <c r="B222" s="7" t="n">
        <v>340.9</v>
      </c>
      <c r="C222" s="7" t="n">
        <v>359.5</v>
      </c>
      <c r="D222" s="7" t="n">
        <v>482.9</v>
      </c>
    </row>
    <row r="223" spans="1:4">
      <c r="A223" s="4" t="s">
        <v>1270</v>
      </c>
    </row>
    <row r="224" spans="1:4">
      <c r="A224" s="3" t="s">
        <v>1162</v>
      </c>
    </row>
    <row r="225" spans="1:4">
      <c r="A225" s="4" t="s">
        <v>1165</v>
      </c>
      <c r="B225" s="8" t="n">
        <v>186.7</v>
      </c>
      <c r="C225" s="8" t="n">
        <v>184.8</v>
      </c>
    </row>
    <row r="226" spans="1:4">
      <c r="A226" s="4" t="s">
        <v>1271</v>
      </c>
    </row>
    <row r="227" spans="1:4">
      <c r="A227" s="3" t="s">
        <v>1162</v>
      </c>
    </row>
    <row r="228" spans="1:4">
      <c r="A228" s="4" t="s">
        <v>1165</v>
      </c>
      <c r="B228" s="8" t="n">
        <v>82.40000000000001</v>
      </c>
      <c r="C228" s="8" t="n">
        <v>92.90000000000001</v>
      </c>
    </row>
    <row r="229" spans="1:4">
      <c r="A229" s="4" t="s">
        <v>1272</v>
      </c>
    </row>
    <row r="230" spans="1:4">
      <c r="A230" s="3" t="s">
        <v>1162</v>
      </c>
    </row>
    <row r="231" spans="1:4">
      <c r="A231" s="4" t="s">
        <v>1165</v>
      </c>
      <c r="B231" s="8" t="n">
        <v>71.8</v>
      </c>
      <c r="C231" s="8" t="n">
        <v>81.8</v>
      </c>
    </row>
    <row r="232" spans="1:4">
      <c r="A232" s="4" t="s">
        <v>1273</v>
      </c>
    </row>
    <row r="233" spans="1:4">
      <c r="A233" s="3" t="s">
        <v>1162</v>
      </c>
    </row>
    <row r="234" spans="1:4">
      <c r="A234" s="4" t="s">
        <v>1165</v>
      </c>
      <c r="B234" s="5" t="n">
        <v>34</v>
      </c>
      <c r="C234" s="8" t="n">
        <v>82.5</v>
      </c>
    </row>
    <row r="235" spans="1:4">
      <c r="A235" s="4" t="s">
        <v>1274</v>
      </c>
    </row>
    <row r="236" spans="1:4">
      <c r="A236" s="3" t="s">
        <v>1162</v>
      </c>
    </row>
    <row r="237" spans="1:4">
      <c r="A237" s="4" t="s">
        <v>1165</v>
      </c>
      <c r="B237" s="5" t="n">
        <v>34</v>
      </c>
      <c r="C237" s="8" t="n">
        <v>82.09999999999999</v>
      </c>
    </row>
    <row r="238" spans="1:4">
      <c r="A238" s="4" t="s">
        <v>1275</v>
      </c>
    </row>
    <row r="239" spans="1:4">
      <c r="A239" s="3" t="s">
        <v>1162</v>
      </c>
    </row>
    <row r="240" spans="1:4">
      <c r="A240" s="4" t="s">
        <v>1165</v>
      </c>
      <c r="B240" s="5" t="n">
        <v>0</v>
      </c>
      <c r="C240" s="8" t="n">
        <v>0.4</v>
      </c>
    </row>
    <row r="241" spans="1:4">
      <c r="A241" s="4" t="s">
        <v>1276</v>
      </c>
    </row>
    <row r="242" spans="1:4">
      <c r="A242" s="3" t="s">
        <v>1162</v>
      </c>
    </row>
    <row r="243" spans="1:4">
      <c r="A243" s="4" t="s">
        <v>1165</v>
      </c>
      <c r="B243" s="5" t="n">
        <v>0</v>
      </c>
      <c r="C243" s="5" t="n">
        <v>0</v>
      </c>
    </row>
    <row r="244" spans="1:4">
      <c r="A244" s="4" t="s">
        <v>1277</v>
      </c>
    </row>
    <row r="245" spans="1:4">
      <c r="A245" s="3" t="s">
        <v>1162</v>
      </c>
    </row>
    <row r="246" spans="1:4">
      <c r="A246" s="4" t="s">
        <v>1165</v>
      </c>
      <c r="B246" s="8" t="n">
        <v>125.2</v>
      </c>
      <c r="C246" s="8" t="n">
        <v>77.5</v>
      </c>
    </row>
    <row r="247" spans="1:4">
      <c r="A247" s="4" t="s">
        <v>1278</v>
      </c>
    </row>
    <row r="248" spans="1:4">
      <c r="A248" s="3" t="s">
        <v>1162</v>
      </c>
    </row>
    <row r="249" spans="1:4">
      <c r="A249" s="4" t="s">
        <v>1165</v>
      </c>
      <c r="B249" s="8" t="n">
        <v>125.2</v>
      </c>
      <c r="C249" s="8" t="n">
        <v>77.5</v>
      </c>
    </row>
    <row r="250" spans="1:4">
      <c r="A250" s="4" t="s">
        <v>1279</v>
      </c>
    </row>
    <row r="251" spans="1:4">
      <c r="A251" s="3" t="s">
        <v>1162</v>
      </c>
    </row>
    <row r="252" spans="1:4">
      <c r="A252" s="4" t="s">
        <v>1165</v>
      </c>
      <c r="B252" s="5" t="n">
        <v>0</v>
      </c>
      <c r="C252" s="5" t="n">
        <v>0</v>
      </c>
    </row>
    <row r="253" spans="1:4">
      <c r="A253" s="4" t="s">
        <v>1280</v>
      </c>
    </row>
    <row r="254" spans="1:4">
      <c r="A254" s="3" t="s">
        <v>1162</v>
      </c>
    </row>
    <row r="255" spans="1:4">
      <c r="A255" s="4" t="s">
        <v>1165</v>
      </c>
      <c r="B255" s="5" t="n">
        <v>0</v>
      </c>
      <c r="C255" s="5" t="n">
        <v>0</v>
      </c>
    </row>
    <row r="256" spans="1:4">
      <c r="A256" s="4" t="s">
        <v>1281</v>
      </c>
    </row>
    <row r="257" spans="1:4">
      <c r="A257" s="3" t="s">
        <v>1162</v>
      </c>
    </row>
    <row r="258" spans="1:4">
      <c r="A258" s="4" t="s">
        <v>1165</v>
      </c>
      <c r="B258" s="5" t="n">
        <v>0</v>
      </c>
      <c r="C258" s="5" t="n">
        <v>0</v>
      </c>
    </row>
    <row r="259" spans="1:4">
      <c r="A259" s="4" t="s">
        <v>1282</v>
      </c>
    </row>
    <row r="260" spans="1:4">
      <c r="A260" s="3" t="s">
        <v>1162</v>
      </c>
    </row>
    <row r="261" spans="1:4">
      <c r="A261" s="4" t="s">
        <v>1165</v>
      </c>
      <c r="B261" s="5" t="n">
        <v>0</v>
      </c>
      <c r="C261" s="5" t="n">
        <v>0</v>
      </c>
    </row>
    <row r="262" spans="1:4">
      <c r="A262" s="4" t="s">
        <v>1283</v>
      </c>
    </row>
    <row r="263" spans="1:4">
      <c r="A263" s="3" t="s">
        <v>1162</v>
      </c>
    </row>
    <row r="264" spans="1:4">
      <c r="A264" s="4" t="s">
        <v>1165</v>
      </c>
      <c r="B264" s="5" t="n">
        <v>0</v>
      </c>
      <c r="C264" s="5" t="n">
        <v>0</v>
      </c>
    </row>
    <row r="265" spans="1:4">
      <c r="A265" s="4" t="s">
        <v>1284</v>
      </c>
    </row>
    <row r="266" spans="1:4">
      <c r="A266" s="3" t="s">
        <v>1162</v>
      </c>
    </row>
    <row r="267" spans="1:4">
      <c r="A267" s="4" t="s">
        <v>1165</v>
      </c>
      <c r="B267" s="8" t="n">
        <v>76.8</v>
      </c>
      <c r="C267" s="8" t="n">
        <v>86.90000000000001</v>
      </c>
    </row>
    <row r="268" spans="1:4">
      <c r="A268" s="4" t="s">
        <v>1285</v>
      </c>
    </row>
    <row r="269" spans="1:4">
      <c r="A269" s="3" t="s">
        <v>1162</v>
      </c>
    </row>
    <row r="270" spans="1:4">
      <c r="A270" s="4" t="s">
        <v>1165</v>
      </c>
      <c r="B270" s="8" t="n">
        <v>1.3</v>
      </c>
      <c r="C270" s="8" t="n">
        <v>5.9</v>
      </c>
    </row>
    <row r="271" spans="1:4">
      <c r="A271" s="4" t="s">
        <v>1286</v>
      </c>
    </row>
    <row r="272" spans="1:4">
      <c r="A272" s="3" t="s">
        <v>1162</v>
      </c>
    </row>
    <row r="273" spans="1:4">
      <c r="A273" s="4" t="s">
        <v>1165</v>
      </c>
      <c r="B273" s="8" t="n">
        <v>75.5</v>
      </c>
      <c r="C273" s="5" t="n">
        <v>81</v>
      </c>
    </row>
    <row r="274" spans="1:4">
      <c r="A274" s="4" t="s">
        <v>1287</v>
      </c>
    </row>
    <row r="275" spans="1:4">
      <c r="A275" s="3" t="s">
        <v>1162</v>
      </c>
    </row>
    <row r="276" spans="1:4">
      <c r="A276" s="4" t="s">
        <v>1165</v>
      </c>
      <c r="B276" s="5" t="n">
        <v>0</v>
      </c>
      <c r="C276" s="5" t="n">
        <v>0</v>
      </c>
    </row>
    <row r="277" spans="1:4">
      <c r="A277" s="4" t="s">
        <v>1288</v>
      </c>
    </row>
    <row r="278" spans="1:4">
      <c r="A278" s="3" t="s">
        <v>1162</v>
      </c>
    </row>
    <row r="279" spans="1:4">
      <c r="A279" s="4" t="s">
        <v>1165</v>
      </c>
      <c r="B279" s="5" t="n">
        <v>0</v>
      </c>
      <c r="C279" s="5" t="n">
        <v>0</v>
      </c>
    </row>
    <row r="280" spans="1:4">
      <c r="A280" s="4" t="s">
        <v>1289</v>
      </c>
    </row>
    <row r="281" spans="1:4">
      <c r="A281" s="3" t="s">
        <v>1162</v>
      </c>
    </row>
    <row r="282" spans="1:4">
      <c r="A282" s="4" t="s">
        <v>1165</v>
      </c>
      <c r="B282" s="5" t="n">
        <v>0</v>
      </c>
      <c r="C282" s="5" t="n">
        <v>0</v>
      </c>
    </row>
    <row r="283" spans="1:4">
      <c r="A283" s="4" t="s">
        <v>1290</v>
      </c>
    </row>
    <row r="284" spans="1:4">
      <c r="A284" s="3" t="s">
        <v>1162</v>
      </c>
    </row>
    <row r="285" spans="1:4">
      <c r="A285" s="4" t="s">
        <v>1165</v>
      </c>
      <c r="B285" s="5" t="n">
        <v>0</v>
      </c>
      <c r="C285" s="5" t="n">
        <v>0</v>
      </c>
    </row>
    <row r="286" spans="1:4">
      <c r="A286" s="4" t="s">
        <v>1291</v>
      </c>
    </row>
    <row r="287" spans="1:4">
      <c r="A287" s="3" t="s">
        <v>1162</v>
      </c>
    </row>
    <row r="288" spans="1:4">
      <c r="A288" s="4" t="s">
        <v>1165</v>
      </c>
      <c r="B288" s="8" t="n">
        <v>14.7</v>
      </c>
      <c r="C288" s="8" t="n">
        <v>11.7</v>
      </c>
    </row>
    <row r="289" spans="1:4">
      <c r="A289" s="4" t="s">
        <v>1292</v>
      </c>
    </row>
    <row r="290" spans="1:4">
      <c r="A290" s="3" t="s">
        <v>1162</v>
      </c>
    </row>
    <row r="291" spans="1:4">
      <c r="A291" s="4" t="s">
        <v>1165</v>
      </c>
      <c r="B291" s="8" t="n">
        <v>14.7</v>
      </c>
      <c r="C291" s="8" t="n">
        <v>7.4</v>
      </c>
    </row>
    <row r="292" spans="1:4">
      <c r="A292" s="4" t="s">
        <v>1293</v>
      </c>
    </row>
    <row r="293" spans="1:4">
      <c r="A293" s="3" t="s">
        <v>1162</v>
      </c>
    </row>
    <row r="294" spans="1:4">
      <c r="A294" s="4" t="s">
        <v>1165</v>
      </c>
      <c r="B294" s="5" t="n">
        <v>0</v>
      </c>
      <c r="C294" s="8" t="n">
        <v>4.3</v>
      </c>
    </row>
    <row r="295" spans="1:4">
      <c r="A295" s="4" t="s">
        <v>1294</v>
      </c>
    </row>
    <row r="296" spans="1:4">
      <c r="A296" s="3" t="s">
        <v>1162</v>
      </c>
    </row>
    <row r="297" spans="1:4">
      <c r="A297" s="4" t="s">
        <v>1165</v>
      </c>
      <c r="B297" s="5" t="n">
        <v>0</v>
      </c>
      <c r="C297" s="5" t="n">
        <v>0</v>
      </c>
    </row>
    <row r="298" spans="1:4">
      <c r="A298" s="4" t="s">
        <v>1295</v>
      </c>
    </row>
    <row r="299" spans="1:4">
      <c r="A299" s="3" t="s">
        <v>1162</v>
      </c>
    </row>
    <row r="300" spans="1:4">
      <c r="A300" s="4" t="s">
        <v>1165</v>
      </c>
      <c r="B300" s="5" t="n">
        <v>5</v>
      </c>
      <c r="C300" s="8" t="n">
        <v>4.7</v>
      </c>
    </row>
    <row r="301" spans="1:4">
      <c r="A301" s="4" t="s">
        <v>1296</v>
      </c>
    </row>
    <row r="302" spans="1:4">
      <c r="A302" s="3" t="s">
        <v>1162</v>
      </c>
    </row>
    <row r="303" spans="1:4">
      <c r="A303" s="4" t="s">
        <v>1165</v>
      </c>
      <c r="B303" s="5" t="n">
        <v>0</v>
      </c>
      <c r="C303" s="5" t="n">
        <v>0</v>
      </c>
    </row>
    <row r="304" spans="1:4">
      <c r="A304" s="4" t="s">
        <v>1297</v>
      </c>
    </row>
    <row r="305" spans="1:4">
      <c r="A305" s="3" t="s">
        <v>1162</v>
      </c>
    </row>
    <row r="306" spans="1:4">
      <c r="A306" s="4" t="s">
        <v>1165</v>
      </c>
      <c r="B306" s="5" t="n">
        <v>5</v>
      </c>
      <c r="C306" s="8" t="n">
        <v>4.7</v>
      </c>
    </row>
    <row r="307" spans="1:4">
      <c r="A307" s="4" t="s">
        <v>1298</v>
      </c>
    </row>
    <row r="308" spans="1:4">
      <c r="A308" s="3" t="s">
        <v>1162</v>
      </c>
    </row>
    <row r="309" spans="1:4">
      <c r="A309" s="4" t="s">
        <v>1165</v>
      </c>
      <c r="B309" s="5" t="n">
        <v>0</v>
      </c>
      <c r="C309" s="5" t="n">
        <v>0</v>
      </c>
    </row>
    <row r="310" spans="1:4">
      <c r="A310" s="4" t="s">
        <v>1299</v>
      </c>
    </row>
    <row r="311" spans="1:4">
      <c r="A311" s="3" t="s">
        <v>1162</v>
      </c>
    </row>
    <row r="312" spans="1:4">
      <c r="A312" s="4" t="s">
        <v>1165</v>
      </c>
      <c r="B312" s="5" t="n">
        <v>0</v>
      </c>
      <c r="C312" s="5" t="n">
        <v>0</v>
      </c>
    </row>
    <row r="313" spans="1:4">
      <c r="A313" s="4" t="s">
        <v>1300</v>
      </c>
    </row>
    <row r="314" spans="1:4">
      <c r="A314" s="3" t="s">
        <v>1162</v>
      </c>
    </row>
    <row r="315" spans="1:4">
      <c r="A315" s="4" t="s">
        <v>1165</v>
      </c>
      <c r="B315" s="5" t="n">
        <v>0</v>
      </c>
      <c r="C315" s="5" t="n">
        <v>0</v>
      </c>
    </row>
    <row r="316" spans="1:4">
      <c r="A316" s="4" t="s">
        <v>1301</v>
      </c>
    </row>
    <row r="317" spans="1:4">
      <c r="A317" s="3" t="s">
        <v>1162</v>
      </c>
    </row>
    <row r="318" spans="1:4">
      <c r="A318" s="4" t="s">
        <v>1165</v>
      </c>
      <c r="B318" s="5" t="n">
        <v>0</v>
      </c>
      <c r="C318" s="5" t="n">
        <v>0</v>
      </c>
    </row>
    <row r="319" spans="1:4">
      <c r="A319" s="4" t="s">
        <v>1302</v>
      </c>
    </row>
    <row r="320" spans="1:4">
      <c r="A320" s="3" t="s">
        <v>1162</v>
      </c>
    </row>
    <row r="321" spans="1:4">
      <c r="A321" s="4" t="s">
        <v>1165</v>
      </c>
      <c r="C321" s="8" t="n">
        <v>1.6</v>
      </c>
    </row>
    <row r="322" spans="1:4">
      <c r="A322" s="4" t="s">
        <v>1303</v>
      </c>
    </row>
    <row r="323" spans="1:4">
      <c r="A323" s="3" t="s">
        <v>1162</v>
      </c>
    </row>
    <row r="324" spans="1:4">
      <c r="A324" s="4" t="s">
        <v>1165</v>
      </c>
      <c r="B324" s="5" t="n">
        <v>0</v>
      </c>
      <c r="C324" s="5" t="n">
        <v>0</v>
      </c>
    </row>
    <row r="325" spans="1:4">
      <c r="A325" s="4" t="s">
        <v>1304</v>
      </c>
    </row>
    <row r="326" spans="1:4">
      <c r="A326" s="3" t="s">
        <v>1162</v>
      </c>
    </row>
    <row r="327" spans="1:4">
      <c r="A327" s="4" t="s">
        <v>1165</v>
      </c>
      <c r="B327" s="5" t="n">
        <v>0</v>
      </c>
      <c r="C327" s="8" t="n">
        <v>1.6</v>
      </c>
    </row>
    <row r="328" spans="1:4">
      <c r="A328" s="4" t="s">
        <v>1305</v>
      </c>
    </row>
    <row r="329" spans="1:4">
      <c r="A329" s="3" t="s">
        <v>1162</v>
      </c>
    </row>
    <row r="330" spans="1:4">
      <c r="A330" s="4" t="s">
        <v>1165</v>
      </c>
      <c r="B330" s="5" t="n">
        <v>0</v>
      </c>
      <c r="C330" s="5" t="n">
        <v>0</v>
      </c>
    </row>
    <row r="331" spans="1:4">
      <c r="A331" s="4" t="s">
        <v>1306</v>
      </c>
    </row>
    <row r="332" spans="1:4">
      <c r="A332" s="3" t="s">
        <v>1162</v>
      </c>
    </row>
    <row r="333" spans="1:4">
      <c r="A333" s="4" t="s">
        <v>1165</v>
      </c>
      <c r="B333" s="5" t="n">
        <v>0</v>
      </c>
      <c r="C333" s="5" t="n">
        <v>0</v>
      </c>
    </row>
    <row r="334" spans="1:4">
      <c r="A334" s="4" t="s">
        <v>1307</v>
      </c>
    </row>
    <row r="335" spans="1:4">
      <c r="A335" s="3" t="s">
        <v>1162</v>
      </c>
    </row>
    <row r="336" spans="1:4">
      <c r="A336" s="4" t="s">
        <v>1165</v>
      </c>
      <c r="B336" s="5" t="n">
        <v>0</v>
      </c>
      <c r="C336" s="5" t="n">
        <v>0</v>
      </c>
    </row>
    <row r="337" spans="1:4">
      <c r="A337" s="4" t="s">
        <v>1308</v>
      </c>
    </row>
    <row r="338" spans="1:4">
      <c r="A338" s="3" t="s">
        <v>1162</v>
      </c>
    </row>
    <row r="339" spans="1:4">
      <c r="A339" s="4" t="s">
        <v>1165</v>
      </c>
      <c r="B339" s="5" t="n">
        <v>0</v>
      </c>
      <c r="C339" s="5" t="n">
        <v>0</v>
      </c>
    </row>
    <row r="340" spans="1:4">
      <c r="A340" s="4" t="s">
        <v>1309</v>
      </c>
    </row>
    <row r="341" spans="1:4">
      <c r="A341" s="3" t="s">
        <v>1162</v>
      </c>
    </row>
    <row r="342" spans="1:4">
      <c r="A342" s="4" t="s">
        <v>1165</v>
      </c>
      <c r="B342" s="8" t="n">
        <v>73.7</v>
      </c>
      <c r="C342" s="8" t="n">
        <v>82.7</v>
      </c>
    </row>
    <row r="343" spans="1:4">
      <c r="A343" s="4" t="s">
        <v>1310</v>
      </c>
    </row>
    <row r="344" spans="1:4">
      <c r="A344" s="3" t="s">
        <v>1162</v>
      </c>
    </row>
    <row r="345" spans="1:4">
      <c r="A345" s="4" t="s">
        <v>1165</v>
      </c>
      <c r="B345" s="5" t="n">
        <v>0</v>
      </c>
      <c r="C345" s="5" t="n">
        <v>0</v>
      </c>
    </row>
    <row r="346" spans="1:4">
      <c r="A346" s="4" t="s">
        <v>1311</v>
      </c>
    </row>
    <row r="347" spans="1:4">
      <c r="A347" s="3" t="s">
        <v>1162</v>
      </c>
    </row>
    <row r="348" spans="1:4">
      <c r="A348" s="4" t="s">
        <v>1165</v>
      </c>
      <c r="B348" s="8" t="n">
        <v>1.9</v>
      </c>
      <c r="C348" s="8" t="n">
        <v>0.9</v>
      </c>
    </row>
    <row r="349" spans="1:4">
      <c r="A349" s="4" t="s">
        <v>1312</v>
      </c>
    </row>
    <row r="350" spans="1:4">
      <c r="A350" s="3" t="s">
        <v>1162</v>
      </c>
    </row>
    <row r="351" spans="1:4">
      <c r="A351" s="4" t="s">
        <v>1165</v>
      </c>
      <c r="B351" s="8" t="n">
        <v>71.8</v>
      </c>
      <c r="C351" s="8" t="n">
        <v>81.8</v>
      </c>
    </row>
    <row r="352" spans="1:4">
      <c r="A352" s="4" t="s">
        <v>1313</v>
      </c>
    </row>
    <row r="353" spans="1:4">
      <c r="A353" s="3" t="s">
        <v>1162</v>
      </c>
    </row>
    <row r="354" spans="1:4">
      <c r="A354" s="4" t="s">
        <v>1165</v>
      </c>
      <c r="B354" s="8" t="n">
        <v>3.1</v>
      </c>
      <c r="C354" s="8" t="n">
        <v>0.7</v>
      </c>
    </row>
    <row r="355" spans="1:4">
      <c r="A355" s="4" t="s">
        <v>1314</v>
      </c>
    </row>
    <row r="356" spans="1:4">
      <c r="A356" s="3" t="s">
        <v>1162</v>
      </c>
    </row>
    <row r="357" spans="1:4">
      <c r="A357" s="4" t="s">
        <v>1165</v>
      </c>
      <c r="B357" s="8" t="n">
        <v>3.1</v>
      </c>
      <c r="C357" s="8" t="n">
        <v>0.7</v>
      </c>
    </row>
    <row r="358" spans="1:4">
      <c r="A358" s="4" t="s">
        <v>1315</v>
      </c>
    </row>
    <row r="359" spans="1:4">
      <c r="A359" s="3" t="s">
        <v>1162</v>
      </c>
    </row>
    <row r="360" spans="1:4">
      <c r="A360" s="4" t="s">
        <v>1165</v>
      </c>
      <c r="B360" s="5" t="n">
        <v>0</v>
      </c>
      <c r="C360" s="5" t="n">
        <v>0</v>
      </c>
    </row>
    <row r="361" spans="1:4">
      <c r="A361" s="4" t="s">
        <v>1316</v>
      </c>
    </row>
    <row r="362" spans="1:4">
      <c r="A362" s="3" t="s">
        <v>1162</v>
      </c>
    </row>
    <row r="363" spans="1:4">
      <c r="A363" s="4" t="s">
        <v>1165</v>
      </c>
      <c r="B363" s="5" t="n">
        <v>0</v>
      </c>
      <c r="C363" s="5" t="n">
        <v>0</v>
      </c>
    </row>
    <row r="364" spans="1:4">
      <c r="A364" s="4" t="s">
        <v>1317</v>
      </c>
    </row>
    <row r="365" spans="1:4">
      <c r="A365" s="3" t="s">
        <v>1162</v>
      </c>
    </row>
    <row r="366" spans="1:4">
      <c r="A366" s="4" t="s">
        <v>1165</v>
      </c>
      <c r="B366" s="8" t="n">
        <v>0.3</v>
      </c>
    </row>
    <row r="367" spans="1:4">
      <c r="A367" s="4" t="s">
        <v>1318</v>
      </c>
    </row>
    <row r="368" spans="1:4">
      <c r="A368" s="3" t="s">
        <v>1162</v>
      </c>
    </row>
    <row r="369" spans="1:4">
      <c r="A369" s="4" t="s">
        <v>1165</v>
      </c>
      <c r="B369" s="8" t="n">
        <v>0.3</v>
      </c>
      <c r="C369" s="5" t="n">
        <v>0</v>
      </c>
    </row>
    <row r="370" spans="1:4">
      <c r="A370" s="4" t="s">
        <v>1319</v>
      </c>
    </row>
    <row r="371" spans="1:4">
      <c r="A371" s="3" t="s">
        <v>1162</v>
      </c>
    </row>
    <row r="372" spans="1:4">
      <c r="A372" s="4" t="s">
        <v>1165</v>
      </c>
      <c r="B372" s="5" t="n">
        <v>0</v>
      </c>
      <c r="C372" s="5" t="n">
        <v>0</v>
      </c>
    </row>
    <row r="373" spans="1:4">
      <c r="A373" s="4" t="s">
        <v>1320</v>
      </c>
    </row>
    <row r="374" spans="1:4">
      <c r="A374" s="3" t="s">
        <v>1162</v>
      </c>
    </row>
    <row r="375" spans="1:4">
      <c r="A375" s="4" t="s">
        <v>1165</v>
      </c>
      <c r="B375" s="5" t="n">
        <v>0</v>
      </c>
      <c r="C375" s="5" t="n">
        <v>0</v>
      </c>
    </row>
    <row r="376" spans="1:4">
      <c r="A376" s="4" t="s">
        <v>1321</v>
      </c>
    </row>
    <row r="377" spans="1:4">
      <c r="A377" s="3" t="s">
        <v>1162</v>
      </c>
    </row>
    <row r="378" spans="1:4">
      <c r="A378" s="4" t="s">
        <v>1165</v>
      </c>
      <c r="B378" s="8" t="n">
        <v>7.7</v>
      </c>
      <c r="C378" s="8" t="n">
        <v>11.2</v>
      </c>
    </row>
    <row r="379" spans="1:4">
      <c r="A379" s="4" t="s">
        <v>1322</v>
      </c>
    </row>
    <row r="380" spans="1:4">
      <c r="A380" s="3" t="s">
        <v>1162</v>
      </c>
    </row>
    <row r="381" spans="1:4">
      <c r="A381" s="4" t="s">
        <v>1165</v>
      </c>
      <c r="B381" s="8" t="n">
        <v>7.7</v>
      </c>
      <c r="C381" s="8" t="n">
        <v>11.2</v>
      </c>
    </row>
    <row r="382" spans="1:4">
      <c r="A382" s="4" t="s">
        <v>1323</v>
      </c>
    </row>
    <row r="383" spans="1:4">
      <c r="A383" s="3" t="s">
        <v>1162</v>
      </c>
    </row>
    <row r="384" spans="1:4">
      <c r="A384" s="4" t="s">
        <v>1165</v>
      </c>
      <c r="B384" s="5" t="n">
        <v>0</v>
      </c>
      <c r="C384" s="5" t="n">
        <v>0</v>
      </c>
    </row>
    <row r="385" spans="1:4">
      <c r="A385" s="4" t="s">
        <v>1324</v>
      </c>
    </row>
    <row r="386" spans="1:4">
      <c r="A386" s="3" t="s">
        <v>1162</v>
      </c>
    </row>
    <row r="387" spans="1:4">
      <c r="A387" s="4" t="s">
        <v>1165</v>
      </c>
      <c r="B387" s="5" t="n">
        <v>0</v>
      </c>
      <c r="C387" s="5" t="n">
        <v>0</v>
      </c>
    </row>
    <row r="388" spans="1:4">
      <c r="A388" s="4" t="s">
        <v>1325</v>
      </c>
    </row>
    <row r="389" spans="1:4">
      <c r="A389" s="3" t="s">
        <v>1162</v>
      </c>
    </row>
    <row r="390" spans="1:4">
      <c r="A390" s="4" t="s">
        <v>1165</v>
      </c>
      <c r="B390" s="8" t="n">
        <v>0.4</v>
      </c>
    </row>
    <row r="391" spans="1:4">
      <c r="A391" s="4" t="s">
        <v>1326</v>
      </c>
    </row>
    <row r="392" spans="1:4">
      <c r="A392" s="3" t="s">
        <v>1162</v>
      </c>
    </row>
    <row r="393" spans="1:4">
      <c r="A393" s="4" t="s">
        <v>1165</v>
      </c>
      <c r="B393" s="8" t="n">
        <v>0.4</v>
      </c>
      <c r="C393" s="5" t="n">
        <v>0</v>
      </c>
    </row>
    <row r="394" spans="1:4">
      <c r="A394" s="4" t="s">
        <v>1327</v>
      </c>
    </row>
    <row r="395" spans="1:4">
      <c r="A395" s="3" t="s">
        <v>1162</v>
      </c>
    </row>
    <row r="396" spans="1:4">
      <c r="A396" s="4" t="s">
        <v>1165</v>
      </c>
      <c r="B396" s="5" t="n">
        <v>0</v>
      </c>
      <c r="C396" s="5" t="n">
        <v>0</v>
      </c>
    </row>
    <row r="397" spans="1:4">
      <c r="A397" s="4" t="s">
        <v>1328</v>
      </c>
    </row>
    <row r="398" spans="1:4">
      <c r="A398" s="3" t="s">
        <v>1162</v>
      </c>
    </row>
    <row r="399" spans="1:4">
      <c r="A399" s="4" t="s">
        <v>1165</v>
      </c>
      <c r="B399" s="6" t="n">
        <v>0</v>
      </c>
      <c r="C399" s="6" t="n">
        <v>0</v>
      </c>
    </row>
    <row r="400" spans="1:4">
      <c r="A400" s="4" t="s">
        <v>1329</v>
      </c>
    </row>
    <row r="401" spans="1:4">
      <c r="A401" s="3" t="s">
        <v>1162</v>
      </c>
    </row>
    <row r="402" spans="1:4">
      <c r="A402" s="4" t="s">
        <v>1195</v>
      </c>
      <c r="B402" s="4" t="s">
        <v>1204</v>
      </c>
    </row>
    <row r="403" spans="1:4">
      <c r="A403" s="4" t="s">
        <v>1195</v>
      </c>
      <c r="B403" s="4" t="s">
        <v>1204</v>
      </c>
      <c r="C403" s="4" t="s">
        <v>1204</v>
      </c>
    </row>
    <row r="404" spans="1:4">
      <c r="A404" s="4" t="s">
        <v>1330</v>
      </c>
    </row>
    <row r="405" spans="1:4">
      <c r="A405" s="3" t="s">
        <v>1162</v>
      </c>
    </row>
    <row r="406" spans="1:4">
      <c r="A406" s="4" t="s">
        <v>1195</v>
      </c>
      <c r="B406" s="4" t="s">
        <v>1204</v>
      </c>
    </row>
    <row r="407" spans="1:4">
      <c r="A407" s="4" t="s">
        <v>1195</v>
      </c>
      <c r="B407" s="4" t="s">
        <v>1204</v>
      </c>
      <c r="C407" s="4" t="s">
        <v>1204</v>
      </c>
    </row>
    <row r="408" spans="1:4">
      <c r="A408" s="4" t="s">
        <v>1331</v>
      </c>
    </row>
    <row r="409" spans="1:4">
      <c r="A409" s="3" t="s">
        <v>1162</v>
      </c>
    </row>
    <row r="410" spans="1:4">
      <c r="A410" s="4" t="s">
        <v>1195</v>
      </c>
      <c r="B410" s="4" t="s">
        <v>1204</v>
      </c>
    </row>
    <row r="411" spans="1:4">
      <c r="A411" s="4" t="s">
        <v>1195</v>
      </c>
      <c r="B411" s="4" t="s">
        <v>1204</v>
      </c>
      <c r="C411" s="4" t="s">
        <v>1204</v>
      </c>
    </row>
    <row r="412" spans="1:4">
      <c r="A412" s="4" t="s">
        <v>1332</v>
      </c>
    </row>
    <row r="413" spans="1:4">
      <c r="A413" s="3" t="s">
        <v>1162</v>
      </c>
    </row>
    <row r="414" spans="1:4">
      <c r="A414" s="4" t="s">
        <v>1195</v>
      </c>
      <c r="B414" s="4" t="s">
        <v>1204</v>
      </c>
    </row>
    <row r="415" spans="1:4">
      <c r="A415" s="4" t="s">
        <v>1195</v>
      </c>
      <c r="B415" s="4" t="s">
        <v>1204</v>
      </c>
      <c r="C415" s="4" t="s">
        <v>12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33</v>
      </c>
    </row>
    <row r="3" spans="1:3">
      <c r="A3" s="4" t="s">
        <v>1166</v>
      </c>
    </row>
    <row r="4" spans="1:3">
      <c r="A4" s="3" t="s">
        <v>1162</v>
      </c>
    </row>
    <row r="5" spans="1:3">
      <c r="A5" s="4" t="s">
        <v>1334</v>
      </c>
      <c r="B5" s="7" t="n">
        <v>47.2</v>
      </c>
      <c r="C5" s="7" t="n">
        <v>47.4</v>
      </c>
    </row>
    <row r="6" spans="1:3">
      <c r="A6" s="4" t="s">
        <v>1335</v>
      </c>
      <c r="B6" s="8" t="n">
        <v>-2.8</v>
      </c>
      <c r="C6" s="8" t="n">
        <v>-4.3</v>
      </c>
    </row>
    <row r="7" spans="1:3">
      <c r="A7" s="4" t="s">
        <v>1336</v>
      </c>
      <c r="B7" s="8" t="n">
        <v>3.6</v>
      </c>
      <c r="C7" s="8" t="n">
        <v>4.1</v>
      </c>
    </row>
    <row r="8" spans="1:3">
      <c r="A8" s="4" t="s">
        <v>1337</v>
      </c>
      <c r="B8" s="5" t="n">
        <v>48</v>
      </c>
      <c r="C8" s="8" t="n">
        <v>47.2</v>
      </c>
    </row>
    <row r="9" spans="1:3">
      <c r="A9" s="4" t="s">
        <v>1161</v>
      </c>
    </row>
    <row r="10" spans="1:3">
      <c r="A10" s="3" t="s">
        <v>1162</v>
      </c>
    </row>
    <row r="11" spans="1:3">
      <c r="A11" s="4" t="s">
        <v>1334</v>
      </c>
      <c r="B11" s="8" t="n">
        <v>81.8</v>
      </c>
      <c r="C11" s="8" t="n">
        <v>230.6</v>
      </c>
    </row>
    <row r="12" spans="1:3">
      <c r="A12" s="4" t="s">
        <v>1335</v>
      </c>
      <c r="B12" s="8" t="n">
        <v>4.9</v>
      </c>
      <c r="C12" s="8" t="n">
        <v>-175.3</v>
      </c>
    </row>
    <row r="13" spans="1:3">
      <c r="A13" s="4" t="s">
        <v>1336</v>
      </c>
      <c r="B13" s="8" t="n">
        <v>-14.9</v>
      </c>
      <c r="C13" s="8" t="n">
        <v>26.5</v>
      </c>
    </row>
    <row r="14" spans="1:3">
      <c r="A14" s="4" t="s">
        <v>1337</v>
      </c>
      <c r="B14" s="7" t="n">
        <v>71.8</v>
      </c>
      <c r="C14" s="7" t="n">
        <v>8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1338</v>
      </c>
      <c r="B1" s="2" t="s">
        <v>200</v>
      </c>
    </row>
    <row r="2" spans="1:2">
      <c r="A2" s="4" t="s">
        <v>1124</v>
      </c>
    </row>
    <row r="3" spans="1:2">
      <c r="A3" s="3" t="s">
        <v>1162</v>
      </c>
    </row>
    <row r="4" spans="1:2">
      <c r="A4" s="4" t="s">
        <v>1339</v>
      </c>
      <c r="B4" s="6" t="n">
        <v>0</v>
      </c>
    </row>
    <row r="5" spans="1:2">
      <c r="A5" s="3" t="s">
        <v>1340</v>
      </c>
    </row>
    <row r="6" spans="1:2">
      <c r="A6" s="4" t="s">
        <v>1341</v>
      </c>
      <c r="B6" s="8" t="n">
        <v>0.9</v>
      </c>
    </row>
    <row r="7" spans="1:2">
      <c r="A7" s="4" t="s">
        <v>1342</v>
      </c>
      <c r="B7" s="8" t="n">
        <v>0.9</v>
      </c>
    </row>
    <row r="8" spans="1:2">
      <c r="A8" s="4" t="s">
        <v>1343</v>
      </c>
      <c r="B8" s="8" t="n">
        <v>0.8</v>
      </c>
    </row>
    <row r="9" spans="1:2">
      <c r="A9" s="4" t="s">
        <v>1344</v>
      </c>
      <c r="B9" s="8" t="n">
        <v>0.8</v>
      </c>
    </row>
    <row r="10" spans="1:2">
      <c r="A10" s="4" t="s">
        <v>1345</v>
      </c>
      <c r="B10" s="8" t="n">
        <v>0.8</v>
      </c>
    </row>
    <row r="11" spans="1:2">
      <c r="A11" s="4" t="s">
        <v>1346</v>
      </c>
      <c r="B11" s="8" t="n">
        <v>3.1</v>
      </c>
    </row>
    <row r="12" spans="1:2">
      <c r="A12" s="4" t="s">
        <v>1347</v>
      </c>
      <c r="B12" s="8" t="n">
        <v>0.8</v>
      </c>
    </row>
    <row r="13" spans="1:2">
      <c r="A13" s="4" t="s">
        <v>1348</v>
      </c>
      <c r="B13" s="8" t="n">
        <v>0.8</v>
      </c>
    </row>
    <row r="14" spans="1:2">
      <c r="A14" s="4" t="s">
        <v>1349</v>
      </c>
      <c r="B14" s="8" t="n">
        <v>0.8</v>
      </c>
    </row>
    <row r="15" spans="1:2">
      <c r="A15" s="4" t="s">
        <v>1350</v>
      </c>
      <c r="B15" s="8" t="n">
        <v>0.7</v>
      </c>
    </row>
    <row r="16" spans="1:2">
      <c r="A16" s="4" t="s">
        <v>1351</v>
      </c>
      <c r="B16" s="8" t="n">
        <v>0.7</v>
      </c>
    </row>
    <row r="17" spans="1:2">
      <c r="A17" s="4" t="s">
        <v>1352</v>
      </c>
      <c r="B17" s="8" t="n">
        <v>2.8</v>
      </c>
    </row>
    <row r="18" spans="1:2">
      <c r="A18" s="4" t="s">
        <v>1152</v>
      </c>
    </row>
    <row r="19" spans="1:2">
      <c r="A19" s="3" t="s">
        <v>1162</v>
      </c>
    </row>
    <row r="20" spans="1:2">
      <c r="A20" s="4" t="s">
        <v>1339</v>
      </c>
      <c r="B20" s="5" t="n">
        <v>5</v>
      </c>
    </row>
    <row r="21" spans="1:2">
      <c r="A21" s="3" t="s">
        <v>1340</v>
      </c>
    </row>
    <row r="22" spans="1:2">
      <c r="A22" s="5" t="n">
        <v>2018</v>
      </c>
      <c r="B22" s="8" t="n">
        <v>28.4</v>
      </c>
    </row>
    <row r="23" spans="1:2">
      <c r="A23" s="5" t="n">
        <v>2019</v>
      </c>
      <c r="B23" s="8" t="n">
        <v>29.1</v>
      </c>
    </row>
    <row r="24" spans="1:2">
      <c r="A24" s="5" t="n">
        <v>2020</v>
      </c>
      <c r="B24" s="8" t="n">
        <v>29.8</v>
      </c>
    </row>
    <row r="25" spans="1:2">
      <c r="A25" s="5" t="n">
        <v>2021</v>
      </c>
      <c r="B25" s="8" t="n">
        <v>30.4</v>
      </c>
    </row>
    <row r="26" spans="1:2">
      <c r="A26" s="5" t="n">
        <v>2022</v>
      </c>
      <c r="B26" s="8" t="n">
        <v>30.9</v>
      </c>
    </row>
    <row r="27" spans="1:2">
      <c r="A27" s="4" t="s">
        <v>1353</v>
      </c>
      <c r="B27" s="8" t="n">
        <v>160.4</v>
      </c>
    </row>
    <row r="28" spans="1:2">
      <c r="A28" s="4" t="s">
        <v>1151</v>
      </c>
    </row>
    <row r="29" spans="1:2">
      <c r="A29" s="3" t="s">
        <v>1162</v>
      </c>
    </row>
    <row r="30" spans="1:2">
      <c r="A30" s="4" t="s">
        <v>1339</v>
      </c>
      <c r="B30" s="8" t="n">
        <v>-1.5</v>
      </c>
    </row>
    <row r="31" spans="1:2">
      <c r="A31" s="3" t="s">
        <v>1340</v>
      </c>
    </row>
    <row r="32" spans="1:2">
      <c r="A32" s="5" t="n">
        <v>2018</v>
      </c>
      <c r="B32" s="8" t="n">
        <v>30.8</v>
      </c>
    </row>
    <row r="33" spans="1:2">
      <c r="A33" s="5" t="n">
        <v>2019</v>
      </c>
      <c r="B33" s="8" t="n">
        <v>27.9</v>
      </c>
    </row>
    <row r="34" spans="1:2">
      <c r="A34" s="5" t="n">
        <v>2020</v>
      </c>
      <c r="B34" s="8" t="n">
        <v>27.9</v>
      </c>
    </row>
    <row r="35" spans="1:2">
      <c r="A35" s="5" t="n">
        <v>2021</v>
      </c>
      <c r="B35" s="8" t="n">
        <v>25.1</v>
      </c>
    </row>
    <row r="36" spans="1:2">
      <c r="A36" s="5" t="n">
        <v>2022</v>
      </c>
      <c r="B36" s="8" t="n">
        <v>31.7</v>
      </c>
    </row>
    <row r="37" spans="1:2">
      <c r="A37" s="4" t="s">
        <v>1353</v>
      </c>
      <c r="B37" s="7" t="n">
        <v>13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354</v>
      </c>
      <c r="B1" s="2" t="s">
        <v>1</v>
      </c>
    </row>
    <row r="2" spans="1:2">
      <c r="B2" s="2" t="s">
        <v>2</v>
      </c>
    </row>
    <row r="3" spans="1:2">
      <c r="A3" s="3" t="s">
        <v>1355</v>
      </c>
    </row>
    <row r="4" spans="1:2">
      <c r="A4" s="4" t="s">
        <v>1356</v>
      </c>
      <c r="B4" s="4" t="s">
        <v>1357</v>
      </c>
    </row>
    <row r="5" spans="1:2">
      <c r="A5" s="4" t="s">
        <v>1358</v>
      </c>
    </row>
    <row r="6" spans="1:2">
      <c r="A6" s="3" t="s">
        <v>1355</v>
      </c>
    </row>
    <row r="7" spans="1:2">
      <c r="A7" s="4" t="s">
        <v>1359</v>
      </c>
      <c r="B7" s="4" t="s">
        <v>1360</v>
      </c>
    </row>
    <row r="8" spans="1:2">
      <c r="A8" s="4" t="s">
        <v>1361</v>
      </c>
    </row>
    <row r="9" spans="1:2">
      <c r="A9" s="3" t="s">
        <v>1355</v>
      </c>
    </row>
    <row r="10" spans="1:2">
      <c r="A10" s="4" t="s">
        <v>1359</v>
      </c>
      <c r="B10" s="4" t="s">
        <v>1360</v>
      </c>
    </row>
    <row r="11" spans="1:2">
      <c r="A11" s="4" t="s">
        <v>1362</v>
      </c>
    </row>
    <row r="12" spans="1:2">
      <c r="A12" s="3" t="s">
        <v>1355</v>
      </c>
    </row>
    <row r="13" spans="1:2">
      <c r="A13" s="4" t="s">
        <v>1359</v>
      </c>
      <c r="B13" s="4" t="s">
        <v>136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363</v>
      </c>
      <c r="B1" s="2" t="s">
        <v>1</v>
      </c>
    </row>
    <row r="2" spans="1:4">
      <c r="B2" s="2" t="s">
        <v>1364</v>
      </c>
      <c r="C2" s="2" t="s">
        <v>201</v>
      </c>
      <c r="D2" s="2" t="s">
        <v>202</v>
      </c>
    </row>
    <row r="3" spans="1:4">
      <c r="A3" s="3" t="s">
        <v>1162</v>
      </c>
    </row>
    <row r="4" spans="1:4">
      <c r="A4" s="4" t="s">
        <v>562</v>
      </c>
      <c r="B4" s="6" t="n">
        <v>0</v>
      </c>
      <c r="C4" s="6" t="n">
        <v>0</v>
      </c>
      <c r="D4" s="7" t="n">
        <v>3.3</v>
      </c>
    </row>
    <row r="5" spans="1:4">
      <c r="A5" s="4" t="s">
        <v>1189</v>
      </c>
      <c r="B5" s="4" t="s">
        <v>1190</v>
      </c>
      <c r="C5" s="4" t="s">
        <v>1175</v>
      </c>
    </row>
    <row r="6" spans="1:4">
      <c r="A6" s="4" t="s">
        <v>1192</v>
      </c>
      <c r="B6" s="5" t="n">
        <v>2025</v>
      </c>
      <c r="C6" s="5" t="n">
        <v>2025</v>
      </c>
    </row>
    <row r="7" spans="1:4">
      <c r="A7" s="4" t="s">
        <v>560</v>
      </c>
      <c r="B7" s="4" t="s">
        <v>561</v>
      </c>
    </row>
    <row r="8" spans="1:4">
      <c r="A8" s="4" t="s">
        <v>1365</v>
      </c>
      <c r="B8" s="7" t="n">
        <v>10.3</v>
      </c>
      <c r="C8" s="7" t="n">
        <v>8.199999999999999</v>
      </c>
      <c r="D8" s="8" t="n">
        <v>8.300000000000001</v>
      </c>
    </row>
    <row r="9" spans="1:4">
      <c r="A9" s="4" t="s">
        <v>1366</v>
      </c>
      <c r="B9" s="5" t="n">
        <v>50</v>
      </c>
    </row>
    <row r="10" spans="1:4">
      <c r="A10" s="4" t="s">
        <v>1367</v>
      </c>
      <c r="B10" s="5" t="n">
        <v>13</v>
      </c>
    </row>
    <row r="11" spans="1:4">
      <c r="A11" s="4" t="s">
        <v>1121</v>
      </c>
    </row>
    <row r="12" spans="1:4">
      <c r="A12" s="3" t="s">
        <v>1162</v>
      </c>
    </row>
    <row r="13" spans="1:4">
      <c r="A13" s="4" t="s">
        <v>562</v>
      </c>
      <c r="B13" s="8" t="n">
        <v>4.6</v>
      </c>
    </row>
    <row r="14" spans="1:4">
      <c r="A14" s="4" t="s">
        <v>1123</v>
      </c>
      <c r="B14" s="8" t="n">
        <v>34.5</v>
      </c>
    </row>
    <row r="15" spans="1:4">
      <c r="A15" s="4" t="s">
        <v>1368</v>
      </c>
      <c r="B15" s="8" t="n">
        <v>14.6</v>
      </c>
    </row>
    <row r="16" spans="1:4">
      <c r="A16" s="4" t="s">
        <v>1124</v>
      </c>
    </row>
    <row r="17" spans="1:4">
      <c r="A17" s="3" t="s">
        <v>1162</v>
      </c>
    </row>
    <row r="18" spans="1:4">
      <c r="A18" s="4" t="s">
        <v>155</v>
      </c>
      <c r="B18" s="5" t="n">
        <v>0</v>
      </c>
      <c r="C18" s="5" t="n">
        <v>0</v>
      </c>
    </row>
    <row r="19" spans="1:4">
      <c r="A19" s="4" t="s">
        <v>562</v>
      </c>
      <c r="B19" s="6" t="n">
        <v>0</v>
      </c>
      <c r="C19" s="6" t="n">
        <v>0</v>
      </c>
      <c r="D19" s="5" t="n">
        <v>0</v>
      </c>
    </row>
    <row r="20" spans="1:4">
      <c r="A20" s="4" t="s">
        <v>1169</v>
      </c>
      <c r="B20" s="4" t="s">
        <v>1170</v>
      </c>
      <c r="C20" s="4" t="s">
        <v>1171</v>
      </c>
    </row>
    <row r="21" spans="1:4">
      <c r="A21" s="4" t="s">
        <v>1369</v>
      </c>
      <c r="B21" s="7" t="n">
        <v>1.6</v>
      </c>
      <c r="C21" s="7" t="n">
        <v>0.5</v>
      </c>
    </row>
    <row r="22" spans="1:4">
      <c r="A22" s="4" t="s">
        <v>1370</v>
      </c>
      <c r="B22" s="5" t="n">
        <v>0</v>
      </c>
      <c r="C22" s="5" t="n">
        <v>0</v>
      </c>
    </row>
    <row r="23" spans="1:4">
      <c r="A23" s="4" t="s">
        <v>1158</v>
      </c>
      <c r="B23" s="5" t="n">
        <v>0</v>
      </c>
      <c r="C23" s="5" t="n">
        <v>0</v>
      </c>
      <c r="D23" s="6" t="n">
        <v>0</v>
      </c>
    </row>
    <row r="24" spans="1:4">
      <c r="A24" s="4" t="s">
        <v>1123</v>
      </c>
      <c r="B24" s="8" t="n">
        <v>0.8</v>
      </c>
      <c r="C24" s="8" t="n">
        <v>0.8</v>
      </c>
    </row>
    <row r="25" spans="1:4">
      <c r="A25" s="4" t="s">
        <v>1341</v>
      </c>
      <c r="B25" s="8" t="n">
        <v>0.9</v>
      </c>
    </row>
    <row r="26" spans="1:4">
      <c r="A26" s="4" t="s">
        <v>737</v>
      </c>
      <c r="B26" s="6" t="n">
        <v>0</v>
      </c>
      <c r="C26" s="5" t="n">
        <v>0</v>
      </c>
    </row>
    <row r="27" spans="1:4">
      <c r="A27" s="4" t="s">
        <v>1371</v>
      </c>
    </row>
    <row r="28" spans="1:4">
      <c r="A28" s="3" t="s">
        <v>1162</v>
      </c>
    </row>
    <row r="29" spans="1:4">
      <c r="A29" s="4" t="s">
        <v>1372</v>
      </c>
      <c r="B29" s="4" t="s">
        <v>1373</v>
      </c>
    </row>
    <row r="30" spans="1:4">
      <c r="A30" s="4" t="s">
        <v>1374</v>
      </c>
    </row>
    <row r="31" spans="1:4">
      <c r="A31" s="3" t="s">
        <v>1162</v>
      </c>
    </row>
    <row r="32" spans="1:4">
      <c r="A32" s="4" t="s">
        <v>1375</v>
      </c>
      <c r="B32" s="8" t="n">
        <v>0.5</v>
      </c>
    </row>
    <row r="33" spans="1:4">
      <c r="A33" s="4" t="s">
        <v>1372</v>
      </c>
      <c r="B33" s="4" t="s">
        <v>1376</v>
      </c>
    </row>
    <row r="34" spans="1:4">
      <c r="A34" s="4" t="s">
        <v>1377</v>
      </c>
    </row>
    <row r="35" spans="1:4">
      <c r="A35" s="3" t="s">
        <v>1162</v>
      </c>
    </row>
    <row r="36" spans="1:4">
      <c r="A36" s="4" t="s">
        <v>1378</v>
      </c>
      <c r="B36" s="7" t="n">
        <v>5.5</v>
      </c>
      <c r="C36" s="7" t="n">
        <v>5.5</v>
      </c>
    </row>
    <row r="37" spans="1:4">
      <c r="A37" s="4" t="s">
        <v>1379</v>
      </c>
    </row>
    <row r="38" spans="1:4">
      <c r="A38" s="3" t="s">
        <v>1162</v>
      </c>
    </row>
    <row r="39" spans="1:4">
      <c r="A39" s="4" t="s">
        <v>1375</v>
      </c>
      <c r="B39" s="10" t="n">
        <v>0.25</v>
      </c>
    </row>
    <row r="40" spans="1:4">
      <c r="A40" s="4" t="s">
        <v>1372</v>
      </c>
      <c r="B40" s="4" t="s">
        <v>1380</v>
      </c>
    </row>
    <row r="41" spans="1:4">
      <c r="A41" s="4" t="s">
        <v>1381</v>
      </c>
    </row>
    <row r="42" spans="1:4">
      <c r="A42" s="3" t="s">
        <v>1162</v>
      </c>
    </row>
    <row r="43" spans="1:4">
      <c r="A43" s="4" t="s">
        <v>1382</v>
      </c>
      <c r="B43" s="4" t="s">
        <v>1199</v>
      </c>
      <c r="C43" s="4" t="s">
        <v>766</v>
      </c>
    </row>
    <row r="44" spans="1:4">
      <c r="A44" s="4" t="s">
        <v>1383</v>
      </c>
    </row>
    <row r="45" spans="1:4">
      <c r="A45" s="3" t="s">
        <v>1162</v>
      </c>
    </row>
    <row r="46" spans="1:4">
      <c r="A46" s="4" t="s">
        <v>1382</v>
      </c>
      <c r="B46" s="4" t="s">
        <v>1384</v>
      </c>
      <c r="C46" s="4" t="s">
        <v>784</v>
      </c>
    </row>
    <row r="47" spans="1:4">
      <c r="A47" s="4" t="s">
        <v>1201</v>
      </c>
    </row>
    <row r="48" spans="1:4">
      <c r="A48" s="3" t="s">
        <v>1162</v>
      </c>
    </row>
    <row r="49" spans="1:4">
      <c r="A49" s="4" t="s">
        <v>1382</v>
      </c>
      <c r="B49" s="4" t="s">
        <v>1202</v>
      </c>
      <c r="C49" s="4" t="s">
        <v>1203</v>
      </c>
    </row>
    <row r="50" spans="1:4">
      <c r="A50" s="4" t="s">
        <v>1194</v>
      </c>
    </row>
    <row r="51" spans="1:4">
      <c r="A51" s="3" t="s">
        <v>1162</v>
      </c>
    </row>
    <row r="52" spans="1:4">
      <c r="A52" s="4" t="s">
        <v>1382</v>
      </c>
      <c r="B52" s="4" t="s">
        <v>1196</v>
      </c>
      <c r="C52" s="4" t="s">
        <v>1197</v>
      </c>
    </row>
    <row r="53" spans="1:4">
      <c r="A53" s="4" t="s">
        <v>1198</v>
      </c>
    </row>
    <row r="54" spans="1:4">
      <c r="A54" s="3" t="s">
        <v>1162</v>
      </c>
    </row>
    <row r="55" spans="1:4">
      <c r="A55" s="4" t="s">
        <v>1382</v>
      </c>
      <c r="B55" s="4" t="s">
        <v>1199</v>
      </c>
      <c r="C55" s="4" t="s">
        <v>1200</v>
      </c>
    </row>
    <row r="56" spans="1:4">
      <c r="A56" s="4" t="s">
        <v>1385</v>
      </c>
    </row>
    <row r="57" spans="1:4">
      <c r="A57" s="3" t="s">
        <v>1162</v>
      </c>
    </row>
    <row r="58" spans="1:4">
      <c r="A58" s="4" t="s">
        <v>1382</v>
      </c>
      <c r="B58" s="4" t="s">
        <v>1386</v>
      </c>
      <c r="C58" s="4" t="s">
        <v>1387</v>
      </c>
    </row>
    <row r="59" spans="1:4">
      <c r="A59" s="4" t="s">
        <v>1388</v>
      </c>
    </row>
    <row r="60" spans="1:4">
      <c r="A60" s="3" t="s">
        <v>1162</v>
      </c>
    </row>
    <row r="61" spans="1:4">
      <c r="A61" s="4" t="s">
        <v>1382</v>
      </c>
      <c r="B61" s="4" t="s">
        <v>1389</v>
      </c>
      <c r="C61" s="4" t="s">
        <v>564</v>
      </c>
    </row>
    <row r="62" spans="1:4">
      <c r="A62" s="4" t="s">
        <v>1390</v>
      </c>
    </row>
    <row r="63" spans="1:4">
      <c r="A63" s="3" t="s">
        <v>1162</v>
      </c>
    </row>
    <row r="64" spans="1:4">
      <c r="A64" s="4" t="s">
        <v>1382</v>
      </c>
      <c r="B64" s="4" t="s">
        <v>1391</v>
      </c>
      <c r="C64" s="4" t="s">
        <v>1392</v>
      </c>
    </row>
    <row r="65" spans="1:4">
      <c r="A65" s="4" t="s">
        <v>1393</v>
      </c>
    </row>
    <row r="66" spans="1:4">
      <c r="A66" s="3" t="s">
        <v>1162</v>
      </c>
    </row>
    <row r="67" spans="1:4">
      <c r="A67" s="4" t="s">
        <v>1382</v>
      </c>
      <c r="B67" s="4" t="s">
        <v>1394</v>
      </c>
      <c r="C67" s="4" t="s">
        <v>1395</v>
      </c>
    </row>
    <row r="68" spans="1:4">
      <c r="A68" s="4" t="s">
        <v>1396</v>
      </c>
    </row>
    <row r="69" spans="1:4">
      <c r="A69" s="3" t="s">
        <v>1162</v>
      </c>
    </row>
    <row r="70" spans="1:4">
      <c r="A70" s="4" t="s">
        <v>1382</v>
      </c>
      <c r="B70" s="4" t="s">
        <v>1397</v>
      </c>
      <c r="C70" s="4" t="s">
        <v>1398</v>
      </c>
    </row>
    <row r="71" spans="1:4">
      <c r="A71" s="4" t="s">
        <v>1399</v>
      </c>
    </row>
    <row r="72" spans="1:4">
      <c r="A72" s="3" t="s">
        <v>1162</v>
      </c>
    </row>
    <row r="73" spans="1:4">
      <c r="A73" s="4" t="s">
        <v>1382</v>
      </c>
      <c r="B73" s="4" t="s">
        <v>1400</v>
      </c>
      <c r="C73" s="4" t="s">
        <v>1401</v>
      </c>
    </row>
    <row r="74" spans="1:4">
      <c r="A74" s="4" t="s">
        <v>1402</v>
      </c>
    </row>
    <row r="75" spans="1:4">
      <c r="A75" s="3" t="s">
        <v>1162</v>
      </c>
    </row>
    <row r="76" spans="1:4">
      <c r="A76" s="4" t="s">
        <v>1382</v>
      </c>
      <c r="B76" s="4" t="s">
        <v>1199</v>
      </c>
      <c r="C76" s="4" t="s">
        <v>1403</v>
      </c>
    </row>
    <row r="77" spans="1:4">
      <c r="A77" s="4" t="s">
        <v>1404</v>
      </c>
    </row>
    <row r="78" spans="1:4">
      <c r="A78" s="3" t="s">
        <v>1162</v>
      </c>
    </row>
    <row r="79" spans="1:4">
      <c r="A79" s="4" t="s">
        <v>1382</v>
      </c>
      <c r="B79" s="4" t="s">
        <v>1405</v>
      </c>
      <c r="C79" s="4" t="s">
        <v>1386</v>
      </c>
    </row>
    <row r="80" spans="1:4">
      <c r="A80" s="4" t="s">
        <v>1406</v>
      </c>
    </row>
    <row r="81" spans="1:4">
      <c r="A81" s="3" t="s">
        <v>1162</v>
      </c>
    </row>
    <row r="82" spans="1:4">
      <c r="A82" s="4" t="s">
        <v>1382</v>
      </c>
      <c r="B82" s="4" t="s">
        <v>1391</v>
      </c>
      <c r="C82" s="4" t="s">
        <v>629</v>
      </c>
    </row>
    <row r="83" spans="1:4">
      <c r="A83" s="4" t="s">
        <v>1407</v>
      </c>
    </row>
    <row r="84" spans="1:4">
      <c r="A84" s="3" t="s">
        <v>1162</v>
      </c>
    </row>
    <row r="85" spans="1:4">
      <c r="A85" s="4" t="s">
        <v>1382</v>
      </c>
      <c r="B85" s="4" t="s">
        <v>1408</v>
      </c>
      <c r="C85" s="4" t="s">
        <v>1398</v>
      </c>
    </row>
    <row r="86" spans="1:4">
      <c r="A86" s="4" t="s">
        <v>1409</v>
      </c>
    </row>
    <row r="87" spans="1:4">
      <c r="A87" s="3" t="s">
        <v>1162</v>
      </c>
    </row>
    <row r="88" spans="1:4">
      <c r="A88" s="4" t="s">
        <v>1158</v>
      </c>
      <c r="B88" s="7" t="n">
        <v>0.4</v>
      </c>
    </row>
    <row r="89" spans="1:4">
      <c r="A89" s="4" t="s">
        <v>737</v>
      </c>
      <c r="B89" s="7" t="n">
        <v>18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 customWidth="1" max="5" min="5" width="14"/>
  </cols>
  <sheetData>
    <row r="1" spans="1:5">
      <c r="A1" s="1" t="s">
        <v>1410</v>
      </c>
      <c r="C1" s="2" t="s">
        <v>1</v>
      </c>
    </row>
    <row r="2" spans="1:5">
      <c r="C2" s="2" t="s">
        <v>2</v>
      </c>
      <c r="D2" s="2" t="s">
        <v>33</v>
      </c>
      <c r="E2" s="2" t="s">
        <v>88</v>
      </c>
    </row>
    <row r="3" spans="1:5">
      <c r="A3" s="3" t="s">
        <v>1411</v>
      </c>
    </row>
    <row r="4" spans="1:5">
      <c r="A4" s="5" t="n">
        <v>2019</v>
      </c>
      <c r="C4" s="7" t="n">
        <v>81.40000000000001</v>
      </c>
    </row>
    <row r="5" spans="1:5">
      <c r="A5" s="5" t="n">
        <v>2020</v>
      </c>
      <c r="C5" s="8" t="n">
        <v>57.6</v>
      </c>
    </row>
    <row r="6" spans="1:5">
      <c r="A6" s="5" t="n">
        <v>2021</v>
      </c>
      <c r="C6" s="8" t="n">
        <v>35.9</v>
      </c>
    </row>
    <row r="7" spans="1:5">
      <c r="A7" s="5" t="n">
        <v>2022</v>
      </c>
      <c r="C7" s="8" t="n">
        <v>22.9</v>
      </c>
    </row>
    <row r="8" spans="1:5">
      <c r="A8" s="5" t="n">
        <v>2023</v>
      </c>
      <c r="C8" s="8" t="n">
        <v>17.4</v>
      </c>
    </row>
    <row r="9" spans="1:5">
      <c r="A9" s="4" t="s">
        <v>858</v>
      </c>
      <c r="C9" s="8" t="n">
        <v>8.6</v>
      </c>
    </row>
    <row r="10" spans="1:5">
      <c r="A10" s="4" t="s">
        <v>1412</v>
      </c>
      <c r="C10" s="8" t="n">
        <v>223.8</v>
      </c>
    </row>
    <row r="11" spans="1:5">
      <c r="A11" s="4" t="s">
        <v>1413</v>
      </c>
      <c r="C11" s="8" t="n">
        <v>123.2</v>
      </c>
      <c r="D11" s="7" t="n">
        <v>125.4</v>
      </c>
      <c r="E11" s="7" t="n">
        <v>84.3</v>
      </c>
    </row>
    <row r="12" spans="1:5">
      <c r="A12" s="4" t="s">
        <v>1414</v>
      </c>
    </row>
    <row r="13" spans="1:5">
      <c r="A13" s="3" t="s">
        <v>1411</v>
      </c>
    </row>
    <row r="14" spans="1:5">
      <c r="A14" s="5" t="n">
        <v>2019</v>
      </c>
      <c r="C14" s="5" t="n">
        <v>50</v>
      </c>
    </row>
    <row r="15" spans="1:5">
      <c r="A15" s="5" t="n">
        <v>2020</v>
      </c>
      <c r="C15" s="8" t="n">
        <v>33.8</v>
      </c>
    </row>
    <row r="16" spans="1:5">
      <c r="A16" s="5" t="n">
        <v>2021</v>
      </c>
      <c r="C16" s="8" t="n">
        <v>26.8</v>
      </c>
    </row>
    <row r="17" spans="1:5">
      <c r="A17" s="5" t="n">
        <v>2022</v>
      </c>
      <c r="C17" s="8" t="n">
        <v>19.6</v>
      </c>
    </row>
    <row r="18" spans="1:5">
      <c r="A18" s="5" t="n">
        <v>2023</v>
      </c>
      <c r="C18" s="5" t="n">
        <v>16</v>
      </c>
    </row>
    <row r="19" spans="1:5">
      <c r="A19" s="4" t="s">
        <v>858</v>
      </c>
      <c r="C19" s="8" t="n">
        <v>8.6</v>
      </c>
    </row>
    <row r="20" spans="1:5">
      <c r="A20" s="4" t="s">
        <v>1412</v>
      </c>
      <c r="C20" s="8" t="n">
        <v>154.8</v>
      </c>
    </row>
    <row r="21" spans="1:5">
      <c r="A21" s="4" t="s">
        <v>1415</v>
      </c>
    </row>
    <row r="22" spans="1:5">
      <c r="A22" s="3" t="s">
        <v>1411</v>
      </c>
    </row>
    <row r="23" spans="1:5">
      <c r="A23" s="5" t="n">
        <v>2019</v>
      </c>
      <c r="B23" s="4" t="s">
        <v>601</v>
      </c>
      <c r="C23" s="8" t="n">
        <v>31.4</v>
      </c>
    </row>
    <row r="24" spans="1:5">
      <c r="A24" s="5" t="n">
        <v>2020</v>
      </c>
      <c r="B24" s="4" t="s">
        <v>601</v>
      </c>
      <c r="C24" s="8" t="n">
        <v>23.8</v>
      </c>
    </row>
    <row r="25" spans="1:5">
      <c r="A25" s="5" t="n">
        <v>2021</v>
      </c>
      <c r="B25" s="4" t="s">
        <v>601</v>
      </c>
      <c r="C25" s="8" t="n">
        <v>9.1</v>
      </c>
    </row>
    <row r="26" spans="1:5">
      <c r="A26" s="5" t="n">
        <v>2022</v>
      </c>
      <c r="B26" s="4" t="s">
        <v>601</v>
      </c>
      <c r="C26" s="8" t="n">
        <v>3.3</v>
      </c>
    </row>
    <row r="27" spans="1:5">
      <c r="A27" s="5" t="n">
        <v>2023</v>
      </c>
      <c r="B27" s="4" t="s">
        <v>601</v>
      </c>
      <c r="C27" s="8" t="n">
        <v>1.4</v>
      </c>
    </row>
    <row r="28" spans="1:5">
      <c r="A28" s="4" t="s">
        <v>858</v>
      </c>
      <c r="B28" s="4" t="s">
        <v>601</v>
      </c>
      <c r="C28" s="5" t="n">
        <v>0</v>
      </c>
    </row>
    <row r="29" spans="1:5">
      <c r="A29" s="4" t="s">
        <v>1412</v>
      </c>
      <c r="C29" s="6" t="n">
        <v>69</v>
      </c>
    </row>
    <row r="30" spans="1:5">
      <c r="A30" s="4" t="s">
        <v>1416</v>
      </c>
    </row>
    <row r="31" spans="1:5">
      <c r="A31" s="3" t="s">
        <v>1411</v>
      </c>
    </row>
    <row r="32" spans="1:5">
      <c r="A32" s="4" t="s">
        <v>1417</v>
      </c>
      <c r="C32" s="5" t="n">
        <v>36</v>
      </c>
    </row>
    <row r="33" spans="1:5">
      <c r="A33" s="4" t="s">
        <v>1418</v>
      </c>
    </row>
    <row r="34" spans="1:5">
      <c r="A34" s="3" t="s">
        <v>1411</v>
      </c>
    </row>
    <row r="35" spans="1:5">
      <c r="A35" s="4" t="s">
        <v>1417</v>
      </c>
      <c r="C35" s="4" t="s">
        <v>1419</v>
      </c>
    </row>
    <row r="36" spans="1:5"/>
    <row r="37" spans="1:5">
      <c r="A37" s="4" t="s">
        <v>601</v>
      </c>
      <c r="B37" s="4" t="s">
        <v>1420</v>
      </c>
    </row>
  </sheetData>
  <mergeCells count="4">
    <mergeCell ref="A1:B2"/>
    <mergeCell ref="C1:E1"/>
    <mergeCell ref="A36:D36"/>
    <mergeCell ref="B37:D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421</v>
      </c>
      <c r="B1" s="2" t="s">
        <v>596</v>
      </c>
      <c r="J1" s="2" t="s">
        <v>1</v>
      </c>
    </row>
    <row r="2" spans="1:15">
      <c r="B2" s="2" t="s">
        <v>200</v>
      </c>
      <c r="C2" s="2" t="s">
        <v>1422</v>
      </c>
      <c r="D2" s="2" t="s">
        <v>1423</v>
      </c>
      <c r="E2" s="2" t="s">
        <v>1424</v>
      </c>
      <c r="F2" s="2" t="s">
        <v>201</v>
      </c>
      <c r="G2" s="2" t="s">
        <v>1425</v>
      </c>
      <c r="H2" s="2" t="s">
        <v>1426</v>
      </c>
      <c r="I2" s="2" t="s">
        <v>1427</v>
      </c>
      <c r="J2" s="2" t="s">
        <v>200</v>
      </c>
      <c r="K2" s="2" t="s">
        <v>201</v>
      </c>
      <c r="L2" s="2" t="s">
        <v>202</v>
      </c>
      <c r="M2" s="2" t="s">
        <v>1428</v>
      </c>
      <c r="N2" s="2" t="s">
        <v>1429</v>
      </c>
      <c r="O2" s="2" t="s">
        <v>1430</v>
      </c>
    </row>
    <row r="3" spans="1:15">
      <c r="A3" s="3" t="s">
        <v>1431</v>
      </c>
    </row>
    <row r="4" spans="1:15">
      <c r="A4" s="4" t="s">
        <v>100</v>
      </c>
      <c r="J4" s="7" t="n">
        <v>-154.9</v>
      </c>
      <c r="K4" s="7" t="n">
        <v>-117.3</v>
      </c>
      <c r="L4" s="7" t="n">
        <v>-101.4</v>
      </c>
    </row>
    <row r="5" spans="1:15">
      <c r="A5" s="3" t="s">
        <v>1432</v>
      </c>
    </row>
    <row r="6" spans="1:15">
      <c r="A6" s="4" t="s">
        <v>1433</v>
      </c>
      <c r="J6" s="8" t="n">
        <v>-10.3</v>
      </c>
      <c r="K6" s="5" t="n">
        <v>2</v>
      </c>
      <c r="L6" s="8" t="n">
        <v>8.5</v>
      </c>
    </row>
    <row r="7" spans="1:15">
      <c r="A7" s="4" t="s">
        <v>102</v>
      </c>
      <c r="J7" s="5" t="n">
        <v>-4</v>
      </c>
      <c r="K7" s="8" t="n">
        <v>2.5</v>
      </c>
      <c r="L7" s="8" t="n">
        <v>3.1</v>
      </c>
    </row>
    <row r="8" spans="1:15">
      <c r="A8" s="4" t="s">
        <v>89</v>
      </c>
      <c r="B8" s="7" t="n">
        <v>1289.8</v>
      </c>
      <c r="C8" s="6" t="n">
        <v>1119</v>
      </c>
      <c r="D8" s="7" t="n">
        <v>1105.6</v>
      </c>
      <c r="E8" s="7" t="n">
        <v>1064.2</v>
      </c>
      <c r="F8" s="7" t="n">
        <v>1249.9</v>
      </c>
      <c r="G8" s="7" t="n">
        <v>1122.7</v>
      </c>
      <c r="H8" s="7" t="n">
        <v>1133.9</v>
      </c>
      <c r="I8" s="7" t="n">
        <v>1102.8</v>
      </c>
      <c r="J8" s="8" t="n">
        <v>4578.6</v>
      </c>
      <c r="K8" s="8" t="n">
        <v>4609.3</v>
      </c>
      <c r="L8" s="8" t="n">
        <v>3316.3</v>
      </c>
    </row>
    <row r="9" spans="1:15">
      <c r="A9" s="4" t="s">
        <v>101</v>
      </c>
      <c r="J9" s="8" t="n">
        <v>-2.5</v>
      </c>
      <c r="K9" s="8" t="n">
        <v>-3.9</v>
      </c>
      <c r="L9" s="8" t="n">
        <v>-2.1</v>
      </c>
    </row>
    <row r="10" spans="1:15">
      <c r="A10" s="4" t="s">
        <v>90</v>
      </c>
      <c r="J10" s="8" t="n">
        <v>3687.7</v>
      </c>
      <c r="K10" s="8" t="n">
        <v>3609.5</v>
      </c>
      <c r="L10" s="8" t="n">
        <v>2604.6</v>
      </c>
    </row>
    <row r="11" spans="1:15">
      <c r="A11" s="4" t="s">
        <v>1434</v>
      </c>
    </row>
    <row r="12" spans="1:15">
      <c r="A12" s="3" t="s">
        <v>1431</v>
      </c>
    </row>
    <row r="13" spans="1:15">
      <c r="A13" s="4" t="s">
        <v>1435</v>
      </c>
      <c r="O13" s="6" t="n">
        <v>400</v>
      </c>
    </row>
    <row r="14" spans="1:15">
      <c r="A14" s="4" t="s">
        <v>100</v>
      </c>
      <c r="J14" s="8" t="n">
        <v>-2.9</v>
      </c>
      <c r="K14" s="8" t="n">
        <v>-4.3</v>
      </c>
      <c r="L14" s="8" t="n">
        <v>-5.1</v>
      </c>
    </row>
    <row r="15" spans="1:15">
      <c r="A15" s="4" t="s">
        <v>1436</v>
      </c>
    </row>
    <row r="16" spans="1:15">
      <c r="A16" s="3" t="s">
        <v>1432</v>
      </c>
    </row>
    <row r="17" spans="1:15">
      <c r="A17" s="4" t="s">
        <v>102</v>
      </c>
      <c r="J17" s="5" t="n">
        <v>0</v>
      </c>
      <c r="K17" s="5" t="n">
        <v>0</v>
      </c>
      <c r="L17" s="8" t="n">
        <v>35.6</v>
      </c>
    </row>
    <row r="18" spans="1:15">
      <c r="A18" s="4" t="s">
        <v>1437</v>
      </c>
    </row>
    <row r="19" spans="1:15">
      <c r="A19" s="3" t="s">
        <v>1432</v>
      </c>
    </row>
    <row r="20" spans="1:15">
      <c r="A20" s="4" t="s">
        <v>102</v>
      </c>
      <c r="K20" s="5" t="n">
        <v>0</v>
      </c>
      <c r="L20" s="8" t="n">
        <v>-26.4</v>
      </c>
    </row>
    <row r="21" spans="1:15">
      <c r="A21" s="4" t="s">
        <v>89</v>
      </c>
      <c r="J21" s="8" t="n">
        <v>2.4</v>
      </c>
      <c r="K21" s="5" t="n">
        <v>0</v>
      </c>
      <c r="L21" s="5" t="n">
        <v>0</v>
      </c>
    </row>
    <row r="22" spans="1:15">
      <c r="A22" s="4" t="s">
        <v>101</v>
      </c>
      <c r="J22" s="8" t="n">
        <v>-10.4</v>
      </c>
      <c r="K22" s="8" t="n">
        <v>6.3</v>
      </c>
      <c r="L22" s="8" t="n">
        <v>4.4</v>
      </c>
    </row>
    <row r="23" spans="1:15">
      <c r="A23" s="4" t="s">
        <v>90</v>
      </c>
      <c r="J23" s="8" t="n">
        <v>0.6</v>
      </c>
      <c r="K23" s="6" t="n">
        <v>0</v>
      </c>
      <c r="L23" s="6" t="n">
        <v>0</v>
      </c>
    </row>
    <row r="24" spans="1:15">
      <c r="A24" s="4" t="s">
        <v>1438</v>
      </c>
      <c r="J24" s="6" t="n">
        <v>0</v>
      </c>
    </row>
    <row r="25" spans="1:15">
      <c r="A25" s="4" t="s">
        <v>1439</v>
      </c>
    </row>
    <row r="26" spans="1:15">
      <c r="A26" s="3" t="s">
        <v>1431</v>
      </c>
    </row>
    <row r="27" spans="1:15">
      <c r="A27" s="4" t="s">
        <v>1440</v>
      </c>
      <c r="M27" s="5" t="n">
        <v>12</v>
      </c>
      <c r="N27" s="5" t="n">
        <v>12</v>
      </c>
    </row>
    <row r="28" spans="1:15">
      <c r="A28" s="4" t="s">
        <v>1435</v>
      </c>
      <c r="M28" s="12" t="n">
        <v>27.5</v>
      </c>
      <c r="N28" s="13" t="n">
        <v>30.9</v>
      </c>
    </row>
  </sheetData>
  <mergeCells count="4">
    <mergeCell ref="A1:A2"/>
    <mergeCell ref="B1:I1"/>
    <mergeCell ref="J1:L1"/>
    <mergeCell ref="M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s>
  <sheetData>
    <row r="1" spans="1:22">
      <c r="A1" s="1" t="s">
        <v>1441</v>
      </c>
      <c r="B1" s="2" t="s">
        <v>1442</v>
      </c>
      <c r="C1" s="2" t="s">
        <v>1443</v>
      </c>
      <c r="D1" s="2" t="s">
        <v>1444</v>
      </c>
      <c r="E1" s="2" t="s">
        <v>1445</v>
      </c>
      <c r="F1" s="2" t="s">
        <v>1446</v>
      </c>
      <c r="G1" s="2" t="s">
        <v>1447</v>
      </c>
      <c r="H1" s="2" t="s">
        <v>200</v>
      </c>
      <c r="I1" s="2" t="s">
        <v>1422</v>
      </c>
      <c r="J1" s="2" t="s">
        <v>1423</v>
      </c>
      <c r="K1" s="2" t="s">
        <v>1424</v>
      </c>
      <c r="L1" s="2" t="s">
        <v>201</v>
      </c>
      <c r="M1" s="2" t="s">
        <v>1425</v>
      </c>
      <c r="N1" s="2" t="s">
        <v>1426</v>
      </c>
      <c r="O1" s="2" t="s">
        <v>1427</v>
      </c>
      <c r="P1" s="2" t="s">
        <v>200</v>
      </c>
      <c r="Q1" s="2" t="s">
        <v>201</v>
      </c>
      <c r="R1" s="2" t="s">
        <v>202</v>
      </c>
      <c r="S1" s="2" t="s">
        <v>1428</v>
      </c>
      <c r="T1" s="2" t="s">
        <v>1429</v>
      </c>
      <c r="U1" s="2" t="s">
        <v>1009</v>
      </c>
      <c r="V1" s="2" t="s">
        <v>1430</v>
      </c>
    </row>
    <row r="2" spans="1:22">
      <c r="A2" s="3" t="s">
        <v>1448</v>
      </c>
    </row>
    <row r="3" spans="1:22">
      <c r="A3" s="4" t="s">
        <v>89</v>
      </c>
      <c r="H3" s="7" t="n">
        <v>1289.8</v>
      </c>
      <c r="I3" s="6" t="n">
        <v>1119</v>
      </c>
      <c r="J3" s="7" t="n">
        <v>1105.6</v>
      </c>
      <c r="K3" s="7" t="n">
        <v>1064.2</v>
      </c>
      <c r="L3" s="7" t="n">
        <v>1249.9</v>
      </c>
      <c r="M3" s="7" t="n">
        <v>1122.7</v>
      </c>
      <c r="N3" s="7" t="n">
        <v>1133.9</v>
      </c>
      <c r="O3" s="7" t="n">
        <v>1102.8</v>
      </c>
      <c r="P3" s="7" t="n">
        <v>4578.6</v>
      </c>
      <c r="Q3" s="7" t="n">
        <v>4609.3</v>
      </c>
      <c r="R3" s="7" t="n">
        <v>3316.3</v>
      </c>
    </row>
    <row r="4" spans="1:22">
      <c r="A4" s="4" t="s">
        <v>90</v>
      </c>
      <c r="P4" s="8" t="n">
        <v>3687.7</v>
      </c>
      <c r="Q4" s="8" t="n">
        <v>3609.5</v>
      </c>
      <c r="R4" s="8" t="n">
        <v>2604.6</v>
      </c>
    </row>
    <row r="5" spans="1:22">
      <c r="A5" s="4" t="s">
        <v>1449</v>
      </c>
      <c r="P5" s="8" t="n">
        <v>4.9</v>
      </c>
      <c r="Q5" s="8" t="n">
        <v>-41.3</v>
      </c>
    </row>
    <row r="6" spans="1:22">
      <c r="A6" s="3" t="s">
        <v>1450</v>
      </c>
    </row>
    <row r="7" spans="1:22">
      <c r="A7" s="4" t="s">
        <v>1451</v>
      </c>
      <c r="H7" s="5" t="n">
        <v>0</v>
      </c>
      <c r="L7" s="5" t="n">
        <v>2</v>
      </c>
      <c r="P7" s="5" t="n">
        <v>0</v>
      </c>
      <c r="Q7" s="5" t="n">
        <v>2</v>
      </c>
    </row>
    <row r="8" spans="1:22">
      <c r="A8" s="4" t="s">
        <v>1452</v>
      </c>
      <c r="P8" s="8" t="n">
        <v>9.1</v>
      </c>
      <c r="Q8" s="8" t="n">
        <v>-2.2</v>
      </c>
    </row>
    <row r="9" spans="1:22">
      <c r="A9" s="4" t="s">
        <v>1453</v>
      </c>
      <c r="H9" s="7" t="n">
        <v>0.5</v>
      </c>
      <c r="L9" s="8" t="n">
        <v>-4.9</v>
      </c>
      <c r="P9" s="8" t="n">
        <v>0.5</v>
      </c>
      <c r="Q9" s="8" t="n">
        <v>-4.9</v>
      </c>
    </row>
    <row r="10" spans="1:22">
      <c r="A10" s="4" t="s">
        <v>100</v>
      </c>
      <c r="P10" s="8" t="n">
        <v>154.9</v>
      </c>
      <c r="Q10" s="8" t="n">
        <v>117.3</v>
      </c>
      <c r="R10" s="8" t="n">
        <v>101.4</v>
      </c>
    </row>
    <row r="11" spans="1:22">
      <c r="A11" s="4" t="s">
        <v>1454</v>
      </c>
      <c r="P11" s="5" t="n">
        <v>0</v>
      </c>
    </row>
    <row r="12" spans="1:22">
      <c r="A12" s="4" t="s">
        <v>1455</v>
      </c>
      <c r="P12" s="8" t="n">
        <v>-10.3</v>
      </c>
      <c r="Q12" s="5" t="n">
        <v>2</v>
      </c>
      <c r="R12" s="8" t="n">
        <v>8.5</v>
      </c>
    </row>
    <row r="13" spans="1:22">
      <c r="A13" s="4" t="s">
        <v>225</v>
      </c>
      <c r="P13" s="5" t="n">
        <v>0</v>
      </c>
      <c r="Q13" s="5" t="n">
        <v>0</v>
      </c>
      <c r="R13" s="8" t="n">
        <v>16.2</v>
      </c>
    </row>
    <row r="14" spans="1:22">
      <c r="A14" s="4" t="s">
        <v>124</v>
      </c>
      <c r="P14" s="7" t="n">
        <v>-1.4</v>
      </c>
      <c r="Q14" s="8" t="n">
        <v>3.9</v>
      </c>
      <c r="R14" s="8" t="n">
        <v>4.9</v>
      </c>
    </row>
    <row r="15" spans="1:22">
      <c r="A15" s="4" t="s">
        <v>1439</v>
      </c>
    </row>
    <row r="16" spans="1:22">
      <c r="A16" s="3" t="s">
        <v>1448</v>
      </c>
    </row>
    <row r="17" spans="1:22">
      <c r="A17" s="4" t="s">
        <v>1440</v>
      </c>
      <c r="H17" s="5" t="n">
        <v>12</v>
      </c>
      <c r="P17" s="5" t="n">
        <v>12</v>
      </c>
      <c r="S17" s="5" t="n">
        <v>12</v>
      </c>
      <c r="T17" s="5" t="n">
        <v>12</v>
      </c>
    </row>
    <row r="18" spans="1:22">
      <c r="A18" s="3" t="s">
        <v>1450</v>
      </c>
    </row>
    <row r="19" spans="1:22">
      <c r="A19" s="4" t="s">
        <v>1456</v>
      </c>
      <c r="S19" s="12" t="n">
        <v>27.5</v>
      </c>
      <c r="T19" s="13" t="n">
        <v>30.9</v>
      </c>
    </row>
    <row r="20" spans="1:22">
      <c r="A20" s="4" t="s">
        <v>1434</v>
      </c>
    </row>
    <row r="21" spans="1:22">
      <c r="A21" s="3" t="s">
        <v>1450</v>
      </c>
    </row>
    <row r="22" spans="1:22">
      <c r="A22" s="4" t="s">
        <v>1456</v>
      </c>
      <c r="V22" s="6" t="n">
        <v>400</v>
      </c>
    </row>
    <row r="23" spans="1:22">
      <c r="A23" s="4" t="s">
        <v>100</v>
      </c>
      <c r="P23" s="7" t="n">
        <v>2.9</v>
      </c>
      <c r="Q23" s="8" t="n">
        <v>4.3</v>
      </c>
      <c r="R23" s="8" t="n">
        <v>5.1</v>
      </c>
    </row>
    <row r="24" spans="1:22">
      <c r="A24" s="4" t="s">
        <v>1457</v>
      </c>
      <c r="H24" s="7" t="n">
        <v>10.1</v>
      </c>
      <c r="L24" s="8" t="n">
        <v>9.800000000000001</v>
      </c>
      <c r="P24" s="8" t="n">
        <v>10.1</v>
      </c>
      <c r="Q24" s="8" t="n">
        <v>9.800000000000001</v>
      </c>
    </row>
    <row r="25" spans="1:22">
      <c r="A25" s="4" t="s">
        <v>1437</v>
      </c>
    </row>
    <row r="26" spans="1:22">
      <c r="A26" s="3" t="s">
        <v>1448</v>
      </c>
    </row>
    <row r="27" spans="1:22">
      <c r="A27" s="4" t="s">
        <v>89</v>
      </c>
      <c r="P27" s="8" t="n">
        <v>2.4</v>
      </c>
      <c r="Q27" s="5" t="n">
        <v>0</v>
      </c>
      <c r="R27" s="5" t="n">
        <v>0</v>
      </c>
    </row>
    <row r="28" spans="1:22">
      <c r="A28" s="4" t="s">
        <v>90</v>
      </c>
      <c r="P28" s="8" t="n">
        <v>0.6</v>
      </c>
      <c r="Q28" s="5" t="n">
        <v>0</v>
      </c>
      <c r="R28" s="6" t="n">
        <v>0</v>
      </c>
    </row>
    <row r="29" spans="1:22">
      <c r="A29" s="3" t="s">
        <v>1450</v>
      </c>
    </row>
    <row r="30" spans="1:22">
      <c r="A30" s="4" t="s">
        <v>1438</v>
      </c>
      <c r="P30" s="5" t="n">
        <v>0</v>
      </c>
    </row>
    <row r="31" spans="1:22">
      <c r="A31" s="4" t="s">
        <v>998</v>
      </c>
    </row>
    <row r="32" spans="1:22">
      <c r="A32" s="3" t="s">
        <v>1450</v>
      </c>
    </row>
    <row r="33" spans="1:22">
      <c r="A33" s="4" t="s">
        <v>1458</v>
      </c>
      <c r="B33" s="7" t="n">
        <v>29.2</v>
      </c>
      <c r="C33" s="7" t="n">
        <v>180.2</v>
      </c>
      <c r="D33" s="7" t="n">
        <v>30.2</v>
      </c>
      <c r="E33" s="7" t="n">
        <v>101.1</v>
      </c>
      <c r="F33" s="13" t="n">
        <v>66.8</v>
      </c>
      <c r="G33" s="13" t="n">
        <v>130.6</v>
      </c>
    </row>
    <row r="34" spans="1:22">
      <c r="A34" s="4" t="s">
        <v>1032</v>
      </c>
      <c r="U34" s="6" t="n">
        <v>70</v>
      </c>
    </row>
    <row r="35" spans="1:22">
      <c r="A35" s="4" t="s">
        <v>1459</v>
      </c>
    </row>
    <row r="36" spans="1:22">
      <c r="A36" s="3" t="s">
        <v>1450</v>
      </c>
    </row>
    <row r="37" spans="1:22">
      <c r="A37" s="4" t="s">
        <v>1460</v>
      </c>
      <c r="T37" s="14" t="n">
        <v>50</v>
      </c>
    </row>
    <row r="38" spans="1:22">
      <c r="A38" s="4" t="s">
        <v>100</v>
      </c>
      <c r="P38" s="7" t="n">
        <v>1.9</v>
      </c>
      <c r="Q38" s="8" t="n">
        <v>1.4</v>
      </c>
    </row>
    <row r="39" spans="1:22">
      <c r="A39" s="4" t="s">
        <v>1461</v>
      </c>
      <c r="H39" s="4" t="s">
        <v>1462</v>
      </c>
      <c r="P39" s="4" t="s">
        <v>1462</v>
      </c>
      <c r="S39" s="4" t="s">
        <v>1462</v>
      </c>
      <c r="T39" s="4" t="s">
        <v>1462</v>
      </c>
    </row>
    <row r="40" spans="1:22">
      <c r="A40" s="4" t="s">
        <v>1457</v>
      </c>
      <c r="H40" s="7" t="n">
        <v>-3.6</v>
      </c>
      <c r="L40" s="7" t="n">
        <v>-5.5</v>
      </c>
      <c r="P40" s="7" t="n">
        <v>-3.6</v>
      </c>
      <c r="Q40" s="8" t="n">
        <v>-5.5</v>
      </c>
    </row>
    <row r="41" spans="1:22">
      <c r="A41" s="4" t="s">
        <v>1463</v>
      </c>
    </row>
    <row r="42" spans="1:22">
      <c r="A42" s="3" t="s">
        <v>1450</v>
      </c>
    </row>
    <row r="43" spans="1:22">
      <c r="A43" s="4" t="s">
        <v>100</v>
      </c>
      <c r="P43" s="8" t="n">
        <v>-2.6</v>
      </c>
      <c r="Q43" s="7" t="n">
        <v>0.4</v>
      </c>
    </row>
    <row r="44" spans="1:22">
      <c r="A44" s="4" t="s">
        <v>576</v>
      </c>
    </row>
    <row r="45" spans="1:22">
      <c r="A45" s="3" t="s">
        <v>1448</v>
      </c>
    </row>
    <row r="46" spans="1:22">
      <c r="A46" s="4" t="s">
        <v>89</v>
      </c>
      <c r="P46" s="8" t="n">
        <v>2.4</v>
      </c>
    </row>
    <row r="47" spans="1:22">
      <c r="A47" s="4" t="s">
        <v>90</v>
      </c>
      <c r="P47" s="7" t="n">
        <v>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3</v>
      </c>
    </row>
    <row r="2" spans="1:3">
      <c r="A2" s="4" t="s">
        <v>1465</v>
      </c>
    </row>
    <row r="3" spans="1:3">
      <c r="A3" s="3" t="s">
        <v>1466</v>
      </c>
    </row>
    <row r="4" spans="1:3">
      <c r="A4" s="4" t="s">
        <v>160</v>
      </c>
      <c r="B4" s="7" t="n">
        <v>39.8</v>
      </c>
      <c r="C4" s="7" t="n">
        <v>90.8</v>
      </c>
    </row>
    <row r="5" spans="1:3">
      <c r="A5" s="3" t="s">
        <v>1467</v>
      </c>
    </row>
    <row r="6" spans="1:3">
      <c r="A6" s="4" t="s">
        <v>160</v>
      </c>
      <c r="B6" s="8" t="n">
        <v>6.3</v>
      </c>
      <c r="C6" s="8" t="n">
        <v>9.4</v>
      </c>
    </row>
    <row r="7" spans="1:3">
      <c r="A7" s="4" t="s">
        <v>1468</v>
      </c>
    </row>
    <row r="8" spans="1:3">
      <c r="A8" s="3" t="s">
        <v>1466</v>
      </c>
    </row>
    <row r="9" spans="1:3">
      <c r="A9" s="4" t="s">
        <v>160</v>
      </c>
      <c r="B9" s="8" t="n">
        <v>13.5</v>
      </c>
      <c r="C9" s="8" t="n">
        <v>16.5</v>
      </c>
    </row>
    <row r="10" spans="1:3">
      <c r="A10" s="3" t="s">
        <v>1467</v>
      </c>
    </row>
    <row r="11" spans="1:3">
      <c r="A11" s="4" t="s">
        <v>160</v>
      </c>
      <c r="B11" s="8" t="n">
        <v>6.7</v>
      </c>
      <c r="C11" s="8" t="n">
        <v>15.7</v>
      </c>
    </row>
    <row r="12" spans="1:3">
      <c r="A12" s="4" t="s">
        <v>1469</v>
      </c>
    </row>
    <row r="13" spans="1:3">
      <c r="A13" s="3" t="s">
        <v>1466</v>
      </c>
    </row>
    <row r="14" spans="1:3">
      <c r="A14" s="4" t="s">
        <v>1470</v>
      </c>
      <c r="B14" s="5" t="n">
        <v>0</v>
      </c>
      <c r="C14" s="5" t="n">
        <v>0</v>
      </c>
    </row>
    <row r="15" spans="1:3">
      <c r="A15" s="3" t="s">
        <v>1467</v>
      </c>
    </row>
    <row r="16" spans="1:3">
      <c r="A16" s="4" t="s">
        <v>1471</v>
      </c>
      <c r="B16" s="5" t="n">
        <v>0</v>
      </c>
      <c r="C16" s="5" t="n">
        <v>0</v>
      </c>
    </row>
    <row r="17" spans="1:3">
      <c r="A17" s="4" t="s">
        <v>1472</v>
      </c>
    </row>
    <row r="18" spans="1:3">
      <c r="A18" s="3" t="s">
        <v>1466</v>
      </c>
    </row>
    <row r="19" spans="1:3">
      <c r="A19" s="4" t="s">
        <v>1470</v>
      </c>
      <c r="B19" s="8" t="n">
        <v>3.4</v>
      </c>
      <c r="C19" s="8" t="n">
        <v>6.7</v>
      </c>
    </row>
    <row r="20" spans="1:3">
      <c r="A20" s="3" t="s">
        <v>1467</v>
      </c>
    </row>
    <row r="21" spans="1:3">
      <c r="A21" s="4" t="s">
        <v>1471</v>
      </c>
      <c r="B21" s="8" t="n">
        <v>3.1</v>
      </c>
      <c r="C21" s="8" t="n">
        <v>10.2</v>
      </c>
    </row>
    <row r="22" spans="1:3">
      <c r="A22" s="4" t="s">
        <v>1473</v>
      </c>
    </row>
    <row r="23" spans="1:3">
      <c r="A23" s="3" t="s">
        <v>1466</v>
      </c>
    </row>
    <row r="24" spans="1:3">
      <c r="A24" s="4" t="s">
        <v>1470</v>
      </c>
      <c r="B24" s="5" t="n">
        <v>0</v>
      </c>
      <c r="C24" s="5" t="n">
        <v>0</v>
      </c>
    </row>
    <row r="25" spans="1:3">
      <c r="A25" s="3" t="s">
        <v>1467</v>
      </c>
    </row>
    <row r="26" spans="1:3">
      <c r="A26" s="4" t="s">
        <v>1471</v>
      </c>
      <c r="B26" s="5" t="n">
        <v>0</v>
      </c>
      <c r="C26" s="5" t="n">
        <v>0</v>
      </c>
    </row>
    <row r="27" spans="1:3">
      <c r="A27" s="4" t="s">
        <v>1474</v>
      </c>
    </row>
    <row r="28" spans="1:3">
      <c r="A28" s="3" t="s">
        <v>1466</v>
      </c>
    </row>
    <row r="29" spans="1:3">
      <c r="A29" s="4" t="s">
        <v>1470</v>
      </c>
      <c r="B29" s="8" t="n">
        <v>4.8</v>
      </c>
      <c r="C29" s="8" t="n">
        <v>7.6</v>
      </c>
    </row>
    <row r="30" spans="1:3">
      <c r="A30" s="3" t="s">
        <v>1467</v>
      </c>
    </row>
    <row r="31" spans="1:3">
      <c r="A31" s="4" t="s">
        <v>1471</v>
      </c>
      <c r="B31" s="8" t="n">
        <v>3.6</v>
      </c>
      <c r="C31" s="8" t="n">
        <v>5.5</v>
      </c>
    </row>
    <row r="32" spans="1:3">
      <c r="A32" s="4" t="s">
        <v>1475</v>
      </c>
    </row>
    <row r="33" spans="1:3">
      <c r="A33" s="3" t="s">
        <v>1466</v>
      </c>
    </row>
    <row r="34" spans="1:3">
      <c r="A34" s="4" t="s">
        <v>1476</v>
      </c>
      <c r="B34" s="8" t="n">
        <v>33.5</v>
      </c>
      <c r="C34" s="8" t="n">
        <v>81.40000000000001</v>
      </c>
    </row>
    <row r="35" spans="1:3">
      <c r="A35" s="4" t="s">
        <v>1477</v>
      </c>
    </row>
    <row r="36" spans="1:3">
      <c r="A36" s="3" t="s">
        <v>1466</v>
      </c>
    </row>
    <row r="37" spans="1:3">
      <c r="A37" s="4" t="s">
        <v>1476</v>
      </c>
      <c r="B37" s="5" t="n">
        <v>0</v>
      </c>
      <c r="C37" s="5" t="n">
        <v>0</v>
      </c>
    </row>
    <row r="38" spans="1:3">
      <c r="A38" s="4" t="s">
        <v>838</v>
      </c>
    </row>
    <row r="39" spans="1:3">
      <c r="A39" s="3" t="s">
        <v>1466</v>
      </c>
    </row>
    <row r="40" spans="1:3">
      <c r="A40" s="4" t="s">
        <v>1476</v>
      </c>
      <c r="B40" s="8" t="n">
        <v>6.3</v>
      </c>
      <c r="C40" s="8" t="n">
        <v>9.4</v>
      </c>
    </row>
    <row r="41" spans="1:3">
      <c r="A41" s="4" t="s">
        <v>1478</v>
      </c>
    </row>
    <row r="42" spans="1:3">
      <c r="A42" s="3" t="s">
        <v>1466</v>
      </c>
    </row>
    <row r="43" spans="1:3">
      <c r="A43" s="4" t="s">
        <v>838</v>
      </c>
      <c r="B43" s="8" t="n">
        <v>6.3</v>
      </c>
      <c r="C43" s="8" t="n">
        <v>9.4</v>
      </c>
    </row>
    <row r="44" spans="1:3">
      <c r="A44" s="3" t="s">
        <v>1467</v>
      </c>
    </row>
    <row r="45" spans="1:3">
      <c r="A45" s="4" t="s">
        <v>744</v>
      </c>
      <c r="C45" s="8" t="n">
        <v>9.4</v>
      </c>
    </row>
    <row r="46" spans="1:3">
      <c r="A46" s="4" t="s">
        <v>1479</v>
      </c>
    </row>
    <row r="47" spans="1:3">
      <c r="A47" s="3" t="s">
        <v>1466</v>
      </c>
    </row>
    <row r="48" spans="1:3">
      <c r="A48" s="4" t="s">
        <v>838</v>
      </c>
      <c r="B48" s="5" t="n">
        <v>0</v>
      </c>
      <c r="C48" s="5" t="n">
        <v>0</v>
      </c>
    </row>
    <row r="49" spans="1:3">
      <c r="A49" s="3" t="s">
        <v>1467</v>
      </c>
    </row>
    <row r="50" spans="1:3">
      <c r="A50" s="4" t="s">
        <v>744</v>
      </c>
      <c r="B50" s="5" t="n">
        <v>0</v>
      </c>
      <c r="C50" s="5" t="n">
        <v>0</v>
      </c>
    </row>
    <row r="51" spans="1:3">
      <c r="A51" s="4" t="s">
        <v>1480</v>
      </c>
    </row>
    <row r="52" spans="1:3">
      <c r="A52" s="3" t="s">
        <v>1466</v>
      </c>
    </row>
    <row r="53" spans="1:3">
      <c r="A53" s="4" t="s">
        <v>1470</v>
      </c>
      <c r="B53" s="5" t="n">
        <v>0</v>
      </c>
      <c r="C53" s="5" t="n">
        <v>0</v>
      </c>
    </row>
    <row r="54" spans="1:3">
      <c r="A54" s="4" t="s">
        <v>1481</v>
      </c>
    </row>
    <row r="55" spans="1:3">
      <c r="A55" s="3" t="s">
        <v>1466</v>
      </c>
    </row>
    <row r="56" spans="1:3">
      <c r="A56" s="4" t="s">
        <v>1470</v>
      </c>
      <c r="B56" s="7" t="n">
        <v>5.3</v>
      </c>
      <c r="C56" s="7" t="n">
        <v>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33</v>
      </c>
    </row>
    <row r="2" spans="1:3">
      <c r="A2" s="4" t="s">
        <v>996</v>
      </c>
    </row>
    <row r="3" spans="1:3">
      <c r="A3" s="3" t="s">
        <v>522</v>
      </c>
    </row>
    <row r="4" spans="1:3">
      <c r="A4" s="4" t="s">
        <v>997</v>
      </c>
      <c r="B4" s="6" t="n">
        <v>400</v>
      </c>
      <c r="C4" s="6" t="n">
        <v>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83</v>
      </c>
      <c r="B1" s="2" t="s">
        <v>1</v>
      </c>
    </row>
    <row r="2" spans="1:3">
      <c r="B2" s="2" t="s">
        <v>2</v>
      </c>
      <c r="C2" s="2" t="s">
        <v>33</v>
      </c>
    </row>
    <row r="3" spans="1:3">
      <c r="A3" s="3" t="s">
        <v>1448</v>
      </c>
    </row>
    <row r="4" spans="1:3">
      <c r="A4" s="4" t="s">
        <v>1484</v>
      </c>
      <c r="B4" s="6" t="n">
        <v>0</v>
      </c>
      <c r="C4"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1485</v>
      </c>
      <c r="B1" s="2" t="s">
        <v>1</v>
      </c>
    </row>
    <row r="2" spans="1:5">
      <c r="B2" s="2" t="s">
        <v>200</v>
      </c>
      <c r="C2" s="2" t="s">
        <v>1055</v>
      </c>
      <c r="D2" s="2" t="s">
        <v>201</v>
      </c>
      <c r="E2" s="2" t="s">
        <v>1056</v>
      </c>
    </row>
    <row r="3" spans="1:5">
      <c r="A3" s="3" t="s">
        <v>318</v>
      </c>
    </row>
    <row r="4" spans="1:5">
      <c r="A4" s="4" t="s">
        <v>1486</v>
      </c>
      <c r="B4" s="7" t="n">
        <v>5.3</v>
      </c>
    </row>
    <row r="5" spans="1:5">
      <c r="A5" s="4" t="s">
        <v>1487</v>
      </c>
      <c r="B5" s="8" t="n">
        <v>8.9</v>
      </c>
    </row>
    <row r="6" spans="1:5">
      <c r="A6" s="4" t="s">
        <v>1488</v>
      </c>
    </row>
    <row r="7" spans="1:5">
      <c r="A7" s="3" t="s">
        <v>1489</v>
      </c>
    </row>
    <row r="8" spans="1:5">
      <c r="A8" s="4" t="s">
        <v>1490</v>
      </c>
      <c r="B8" s="5" t="n">
        <v>27</v>
      </c>
    </row>
    <row r="9" spans="1:5">
      <c r="A9" s="4" t="s">
        <v>1491</v>
      </c>
    </row>
    <row r="10" spans="1:5">
      <c r="A10" s="3" t="s">
        <v>1489</v>
      </c>
    </row>
    <row r="11" spans="1:5">
      <c r="A11" s="4" t="s">
        <v>1492</v>
      </c>
      <c r="D11" s="7" t="n">
        <v>4.9</v>
      </c>
    </row>
    <row r="12" spans="1:5">
      <c r="A12" s="4" t="s">
        <v>1490</v>
      </c>
      <c r="B12" s="7" t="n">
        <v>106.1</v>
      </c>
    </row>
    <row r="13" spans="1:5">
      <c r="A13" s="4" t="s">
        <v>1064</v>
      </c>
    </row>
    <row r="14" spans="1:5">
      <c r="A14" s="3" t="s">
        <v>1489</v>
      </c>
    </row>
    <row r="15" spans="1:5">
      <c r="A15" s="4" t="s">
        <v>1069</v>
      </c>
      <c r="E15" s="11" t="n">
        <v>55.02</v>
      </c>
    </row>
    <row r="16" spans="1:5">
      <c r="A16" s="4" t="s">
        <v>1070</v>
      </c>
      <c r="C16" s="11" t="n">
        <v>2.82</v>
      </c>
      <c r="E16" s="11" t="n">
        <v>2.82</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3</v>
      </c>
      <c r="C1" s="2" t="s">
        <v>596</v>
      </c>
      <c r="K1" s="2" t="s">
        <v>1</v>
      </c>
    </row>
    <row r="2" spans="1:13">
      <c r="C2" s="2" t="s">
        <v>2</v>
      </c>
      <c r="D2" s="2" t="s">
        <v>545</v>
      </c>
      <c r="E2" s="2" t="s">
        <v>546</v>
      </c>
      <c r="F2" s="2" t="s">
        <v>547</v>
      </c>
      <c r="G2" s="2" t="s">
        <v>33</v>
      </c>
      <c r="H2" s="2" t="s">
        <v>548</v>
      </c>
      <c r="I2" s="2" t="s">
        <v>549</v>
      </c>
      <c r="J2" s="2" t="s">
        <v>550</v>
      </c>
      <c r="K2" s="2" t="s">
        <v>2</v>
      </c>
      <c r="L2" s="2" t="s">
        <v>33</v>
      </c>
      <c r="M2" s="2" t="s">
        <v>88</v>
      </c>
    </row>
    <row r="3" spans="1:13">
      <c r="A3" s="3" t="s">
        <v>525</v>
      </c>
    </row>
    <row r="4" spans="1:13">
      <c r="A4" s="4" t="s">
        <v>89</v>
      </c>
      <c r="C4" s="7" t="n">
        <v>1289.8</v>
      </c>
      <c r="D4" s="6" t="n">
        <v>1119</v>
      </c>
      <c r="E4" s="7" t="n">
        <v>1105.6</v>
      </c>
      <c r="F4" s="7" t="n">
        <v>1064.2</v>
      </c>
      <c r="G4" s="7" t="n">
        <v>1249.9</v>
      </c>
      <c r="H4" s="7" t="n">
        <v>1122.7</v>
      </c>
      <c r="I4" s="7" t="n">
        <v>1133.9</v>
      </c>
      <c r="J4" s="7" t="n">
        <v>1102.8</v>
      </c>
      <c r="K4" s="7" t="n">
        <v>4578.6</v>
      </c>
      <c r="L4" s="7" t="n">
        <v>4609.3</v>
      </c>
      <c r="M4" s="7" t="n">
        <v>3316.3</v>
      </c>
    </row>
    <row r="5" spans="1:13">
      <c r="A5" s="4" t="s">
        <v>1494</v>
      </c>
      <c r="K5" s="8" t="n">
        <v>-362.9</v>
      </c>
      <c r="L5" s="8" t="n">
        <v>-93.5</v>
      </c>
      <c r="M5" s="8" t="n">
        <v>-169.8</v>
      </c>
    </row>
    <row r="6" spans="1:13">
      <c r="A6" s="4" t="s">
        <v>94</v>
      </c>
      <c r="D6" s="7" t="n">
        <v>-134.4</v>
      </c>
      <c r="E6" s="7" t="n">
        <v>-83.09999999999999</v>
      </c>
      <c r="K6" s="8" t="n">
        <v>-217.5</v>
      </c>
      <c r="L6" s="8" t="n">
        <v>-3.1</v>
      </c>
      <c r="M6" s="8" t="n">
        <v>-9.800000000000001</v>
      </c>
    </row>
    <row r="7" spans="1:13">
      <c r="A7" s="4" t="s">
        <v>1495</v>
      </c>
      <c r="K7" s="5" t="n">
        <v>-65</v>
      </c>
      <c r="L7" s="8" t="n">
        <v>-49.4</v>
      </c>
      <c r="M7" s="8" t="n">
        <v>-59.4</v>
      </c>
    </row>
    <row r="8" spans="1:13">
      <c r="A8" s="4" t="s">
        <v>1496</v>
      </c>
      <c r="K8" s="8" t="n">
        <v>-152.7</v>
      </c>
      <c r="L8" s="8" t="n">
        <v>-98.40000000000001</v>
      </c>
      <c r="M8" s="8" t="n">
        <v>-78.90000000000001</v>
      </c>
    </row>
    <row r="9" spans="1:13">
      <c r="A9" s="4" t="s">
        <v>1497</v>
      </c>
      <c r="K9" s="8" t="n">
        <v>-515.6</v>
      </c>
      <c r="L9" s="8" t="n">
        <v>-191.9</v>
      </c>
      <c r="M9" s="8" t="n">
        <v>-248.7</v>
      </c>
    </row>
    <row r="10" spans="1:13">
      <c r="A10" s="4" t="s">
        <v>1498</v>
      </c>
      <c r="K10" s="8" t="n">
        <v>258.7</v>
      </c>
      <c r="L10" s="8" t="n">
        <v>252.2</v>
      </c>
      <c r="M10" s="8" t="n">
        <v>134.8</v>
      </c>
    </row>
    <row r="11" spans="1:13">
      <c r="A11" s="4" t="s">
        <v>793</v>
      </c>
      <c r="C11" s="7" t="n">
        <v>798.2</v>
      </c>
      <c r="G11" s="7" t="n">
        <v>783.3</v>
      </c>
      <c r="K11" s="8" t="n">
        <v>798.2</v>
      </c>
      <c r="L11" s="8" t="n">
        <v>783.3</v>
      </c>
    </row>
    <row r="12" spans="1:13">
      <c r="A12" s="4" t="s">
        <v>895</v>
      </c>
    </row>
    <row r="13" spans="1:13">
      <c r="A13" s="3" t="s">
        <v>525</v>
      </c>
    </row>
    <row r="14" spans="1:13">
      <c r="A14" s="4" t="s">
        <v>89</v>
      </c>
      <c r="K14" s="8" t="n">
        <v>1800.2</v>
      </c>
      <c r="L14" s="8" t="n">
        <v>1903.4</v>
      </c>
      <c r="M14" s="8" t="n">
        <v>1232.6</v>
      </c>
    </row>
    <row r="15" spans="1:13">
      <c r="A15" s="4" t="s">
        <v>896</v>
      </c>
    </row>
    <row r="16" spans="1:13">
      <c r="A16" s="3" t="s">
        <v>525</v>
      </c>
    </row>
    <row r="17" spans="1:13">
      <c r="A17" s="4" t="s">
        <v>89</v>
      </c>
      <c r="K17" s="8" t="n">
        <v>1262.7</v>
      </c>
      <c r="L17" s="8" t="n">
        <v>1180.3</v>
      </c>
      <c r="M17" s="8" t="n">
        <v>516.4</v>
      </c>
    </row>
    <row r="18" spans="1:13">
      <c r="A18" s="4" t="s">
        <v>1499</v>
      </c>
    </row>
    <row r="19" spans="1:13">
      <c r="A19" s="3" t="s">
        <v>525</v>
      </c>
    </row>
    <row r="20" spans="1:13">
      <c r="A20" s="4" t="s">
        <v>89</v>
      </c>
      <c r="K20" s="8" t="n">
        <v>4578.6</v>
      </c>
      <c r="L20" s="8" t="n">
        <v>4609.3</v>
      </c>
      <c r="M20" s="8" t="n">
        <v>3316.3</v>
      </c>
    </row>
    <row r="21" spans="1:13">
      <c r="A21" s="4" t="s">
        <v>1500</v>
      </c>
      <c r="K21" s="8" t="n">
        <v>174.9</v>
      </c>
      <c r="L21" s="8" t="n">
        <v>130.9</v>
      </c>
      <c r="M21" s="5" t="n">
        <v>102</v>
      </c>
    </row>
    <row r="22" spans="1:13">
      <c r="A22" s="4" t="s">
        <v>1494</v>
      </c>
      <c r="K22" s="5" t="n">
        <v>225</v>
      </c>
      <c r="L22" s="8" t="n">
        <v>282.8</v>
      </c>
      <c r="M22" s="5" t="n">
        <v>224</v>
      </c>
    </row>
    <row r="23" spans="1:13">
      <c r="A23" s="4" t="s">
        <v>1501</v>
      </c>
    </row>
    <row r="24" spans="1:13">
      <c r="A24" s="3" t="s">
        <v>525</v>
      </c>
    </row>
    <row r="25" spans="1:13">
      <c r="A25" s="4" t="s">
        <v>89</v>
      </c>
      <c r="K25" s="8" t="n">
        <v>1800.2</v>
      </c>
      <c r="L25" s="8" t="n">
        <v>1903.4</v>
      </c>
      <c r="M25" s="8" t="n">
        <v>1232.6</v>
      </c>
    </row>
    <row r="26" spans="1:13">
      <c r="A26" s="4" t="s">
        <v>1500</v>
      </c>
      <c r="K26" s="8" t="n">
        <v>161.1</v>
      </c>
      <c r="L26" s="5" t="n">
        <v>105</v>
      </c>
      <c r="M26" s="8" t="n">
        <v>63.5</v>
      </c>
    </row>
    <row r="27" spans="1:13">
      <c r="A27" s="4" t="s">
        <v>1502</v>
      </c>
    </row>
    <row r="28" spans="1:13">
      <c r="A28" s="3" t="s">
        <v>525</v>
      </c>
    </row>
    <row r="29" spans="1:13">
      <c r="A29" s="4" t="s">
        <v>89</v>
      </c>
      <c r="K29" s="8" t="n">
        <v>1515.7</v>
      </c>
      <c r="L29" s="8" t="n">
        <v>1525.6</v>
      </c>
      <c r="M29" s="8" t="n">
        <v>1567.3</v>
      </c>
    </row>
    <row r="30" spans="1:13">
      <c r="A30" s="4" t="s">
        <v>1500</v>
      </c>
      <c r="K30" s="8" t="n">
        <v>13.8</v>
      </c>
      <c r="L30" s="8" t="n">
        <v>25.9</v>
      </c>
      <c r="M30" s="8" t="n">
        <v>38.5</v>
      </c>
    </row>
    <row r="31" spans="1:13">
      <c r="A31" s="4" t="s">
        <v>1503</v>
      </c>
    </row>
    <row r="32" spans="1:13">
      <c r="A32" s="3" t="s">
        <v>525</v>
      </c>
    </row>
    <row r="33" spans="1:13">
      <c r="A33" s="4" t="s">
        <v>89</v>
      </c>
      <c r="K33" s="8" t="n">
        <v>1262.7</v>
      </c>
      <c r="L33" s="8" t="n">
        <v>1180.3</v>
      </c>
      <c r="M33" s="8" t="n">
        <v>516.4</v>
      </c>
    </row>
    <row r="34" spans="1:13">
      <c r="A34" s="4" t="s">
        <v>1500</v>
      </c>
      <c r="K34" s="5" t="n">
        <v>0</v>
      </c>
      <c r="L34" s="5" t="n">
        <v>0</v>
      </c>
      <c r="M34" s="5" t="n">
        <v>0</v>
      </c>
    </row>
    <row r="35" spans="1:13">
      <c r="A35" s="4" t="s">
        <v>1504</v>
      </c>
    </row>
    <row r="36" spans="1:13">
      <c r="A36" s="3" t="s">
        <v>525</v>
      </c>
    </row>
    <row r="37" spans="1:13">
      <c r="A37" s="4" t="s">
        <v>1494</v>
      </c>
      <c r="K37" s="8" t="n">
        <v>147.1</v>
      </c>
      <c r="L37" s="8" t="n">
        <v>126.8</v>
      </c>
      <c r="M37" s="8" t="n">
        <v>88.2</v>
      </c>
    </row>
    <row r="38" spans="1:13">
      <c r="A38" s="4" t="s">
        <v>1505</v>
      </c>
    </row>
    <row r="39" spans="1:13">
      <c r="A39" s="3" t="s">
        <v>525</v>
      </c>
    </row>
    <row r="40" spans="1:13">
      <c r="A40" s="4" t="s">
        <v>1494</v>
      </c>
      <c r="K40" s="8" t="n">
        <v>27.6</v>
      </c>
      <c r="L40" s="8" t="n">
        <v>68.09999999999999</v>
      </c>
      <c r="M40" s="8" t="n">
        <v>101.8</v>
      </c>
    </row>
    <row r="41" spans="1:13">
      <c r="A41" s="4" t="s">
        <v>1506</v>
      </c>
    </row>
    <row r="42" spans="1:13">
      <c r="A42" s="3" t="s">
        <v>525</v>
      </c>
    </row>
    <row r="43" spans="1:13">
      <c r="A43" s="4" t="s">
        <v>1494</v>
      </c>
      <c r="K43" s="8" t="n">
        <v>50.3</v>
      </c>
      <c r="L43" s="8" t="n">
        <v>87.90000000000001</v>
      </c>
      <c r="M43" s="5" t="n">
        <v>34</v>
      </c>
    </row>
    <row r="44" spans="1:13">
      <c r="A44" s="4" t="s">
        <v>1507</v>
      </c>
    </row>
    <row r="45" spans="1:13">
      <c r="A45" s="3" t="s">
        <v>525</v>
      </c>
    </row>
    <row r="46" spans="1:13">
      <c r="A46" s="4" t="s">
        <v>1508</v>
      </c>
      <c r="B46" s="4" t="s">
        <v>601</v>
      </c>
      <c r="K46" s="8" t="n">
        <v>-62.7</v>
      </c>
      <c r="L46" s="8" t="n">
        <v>-62.6</v>
      </c>
      <c r="M46" s="8" t="n">
        <v>-69.3</v>
      </c>
    </row>
    <row r="47" spans="1:13">
      <c r="A47" s="4" t="s">
        <v>1509</v>
      </c>
    </row>
    <row r="48" spans="1:13">
      <c r="A48" s="3" t="s">
        <v>525</v>
      </c>
    </row>
    <row r="49" spans="1:13">
      <c r="A49" s="4" t="s">
        <v>94</v>
      </c>
      <c r="K49" s="8" t="n">
        <v>-217.5</v>
      </c>
      <c r="L49" s="8" t="n">
        <v>-3.1</v>
      </c>
      <c r="M49" s="8" t="n">
        <v>-9.800000000000001</v>
      </c>
    </row>
    <row r="50" spans="1:13">
      <c r="A50" s="4" t="s">
        <v>1495</v>
      </c>
      <c r="K50" s="5" t="n">
        <v>-65</v>
      </c>
      <c r="L50" s="8" t="n">
        <v>-49.4</v>
      </c>
      <c r="M50" s="8" t="n">
        <v>-59.4</v>
      </c>
    </row>
    <row r="51" spans="1:13">
      <c r="A51" s="4" t="s">
        <v>1510</v>
      </c>
      <c r="K51" s="8" t="n">
        <v>-242.7</v>
      </c>
      <c r="L51" s="8" t="n">
        <v>-261.2</v>
      </c>
      <c r="M51" s="8" t="n">
        <v>-255.3</v>
      </c>
    </row>
    <row r="52" spans="1:13">
      <c r="A52" s="4" t="s">
        <v>1511</v>
      </c>
    </row>
    <row r="53" spans="1:13">
      <c r="A53" s="3" t="s">
        <v>525</v>
      </c>
    </row>
    <row r="54" spans="1:13">
      <c r="A54" s="4" t="s">
        <v>1512</v>
      </c>
      <c r="K54" s="7" t="n">
        <v>-587.9</v>
      </c>
      <c r="L54" s="7" t="n">
        <v>-376.3</v>
      </c>
      <c r="M54" s="7" t="n">
        <v>-393.8</v>
      </c>
    </row>
    <row r="55" spans="1:13"/>
    <row r="56" spans="1:13">
      <c r="A56" s="4" t="s">
        <v>601</v>
      </c>
      <c r="B56" s="4" t="s">
        <v>1513</v>
      </c>
    </row>
  </sheetData>
  <mergeCells count="5">
    <mergeCell ref="A1:B2"/>
    <mergeCell ref="C1:J1"/>
    <mergeCell ref="K1:M1"/>
    <mergeCell ref="A55:L55"/>
    <mergeCell ref="B56:L5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596</v>
      </c>
      <c r="J1" s="2" t="s">
        <v>1</v>
      </c>
    </row>
    <row r="2" spans="1:12">
      <c r="B2" s="2" t="s">
        <v>2</v>
      </c>
      <c r="C2" s="2" t="s">
        <v>545</v>
      </c>
      <c r="D2" s="2" t="s">
        <v>546</v>
      </c>
      <c r="E2" s="2" t="s">
        <v>547</v>
      </c>
      <c r="F2" s="2" t="s">
        <v>33</v>
      </c>
      <c r="G2" s="2" t="s">
        <v>548</v>
      </c>
      <c r="H2" s="2" t="s">
        <v>549</v>
      </c>
      <c r="I2" s="2" t="s">
        <v>550</v>
      </c>
      <c r="J2" s="2" t="s">
        <v>2</v>
      </c>
      <c r="K2" s="2" t="s">
        <v>33</v>
      </c>
      <c r="L2" s="2" t="s">
        <v>88</v>
      </c>
    </row>
    <row r="3" spans="1:12">
      <c r="A3" s="3" t="s">
        <v>1515</v>
      </c>
    </row>
    <row r="4" spans="1:12">
      <c r="A4" s="4" t="s">
        <v>1516</v>
      </c>
      <c r="J4" s="4" t="s">
        <v>1517</v>
      </c>
      <c r="K4" s="4" t="s">
        <v>1517</v>
      </c>
    </row>
    <row r="5" spans="1:12">
      <c r="A5" s="4" t="s">
        <v>1518</v>
      </c>
      <c r="B5" s="7" t="n">
        <v>1289.8</v>
      </c>
      <c r="C5" s="6" t="n">
        <v>1119</v>
      </c>
      <c r="D5" s="7" t="n">
        <v>1105.6</v>
      </c>
      <c r="E5" s="7" t="n">
        <v>1064.2</v>
      </c>
      <c r="F5" s="7" t="n">
        <v>1249.9</v>
      </c>
      <c r="G5" s="7" t="n">
        <v>1122.7</v>
      </c>
      <c r="H5" s="7" t="n">
        <v>1133.9</v>
      </c>
      <c r="I5" s="7" t="n">
        <v>1102.8</v>
      </c>
      <c r="J5" s="7" t="n">
        <v>4578.6</v>
      </c>
      <c r="K5" s="7" t="n">
        <v>4609.3</v>
      </c>
      <c r="L5" s="7" t="n">
        <v>3316.3</v>
      </c>
    </row>
    <row r="6" spans="1:12">
      <c r="A6" s="4" t="s">
        <v>120</v>
      </c>
    </row>
    <row r="7" spans="1:12">
      <c r="A7" s="3" t="s">
        <v>1515</v>
      </c>
    </row>
    <row r="8" spans="1:12">
      <c r="A8" s="4" t="s">
        <v>1518</v>
      </c>
      <c r="J8" s="8" t="n">
        <v>2789.5</v>
      </c>
      <c r="K8" s="8" t="n">
        <v>2785.3</v>
      </c>
      <c r="L8" s="5" t="n">
        <v>1908</v>
      </c>
    </row>
    <row r="9" spans="1:12">
      <c r="A9" s="4" t="s">
        <v>121</v>
      </c>
    </row>
    <row r="10" spans="1:12">
      <c r="A10" s="3" t="s">
        <v>1515</v>
      </c>
    </row>
    <row r="11" spans="1:12">
      <c r="A11" s="4" t="s">
        <v>1518</v>
      </c>
      <c r="J11" s="8" t="n">
        <v>1789.1</v>
      </c>
      <c r="K11" s="5" t="n">
        <v>1824</v>
      </c>
      <c r="L11" s="8" t="n">
        <v>1408.3</v>
      </c>
    </row>
    <row r="12" spans="1:12">
      <c r="A12" s="4" t="s">
        <v>1499</v>
      </c>
    </row>
    <row r="13" spans="1:12">
      <c r="A13" s="3" t="s">
        <v>1515</v>
      </c>
    </row>
    <row r="14" spans="1:12">
      <c r="A14" s="4" t="s">
        <v>1518</v>
      </c>
      <c r="J14" s="8" t="n">
        <v>4578.6</v>
      </c>
      <c r="K14" s="8" t="n">
        <v>4609.3</v>
      </c>
      <c r="L14" s="8" t="n">
        <v>3316.3</v>
      </c>
    </row>
    <row r="15" spans="1:12">
      <c r="A15" s="4" t="s">
        <v>895</v>
      </c>
    </row>
    <row r="16" spans="1:12">
      <c r="A16" s="3" t="s">
        <v>1515</v>
      </c>
    </row>
    <row r="17" spans="1:12">
      <c r="A17" s="4" t="s">
        <v>1518</v>
      </c>
      <c r="J17" s="8" t="n">
        <v>1800.2</v>
      </c>
      <c r="K17" s="8" t="n">
        <v>1903.4</v>
      </c>
      <c r="L17" s="8" t="n">
        <v>1232.6</v>
      </c>
    </row>
    <row r="18" spans="1:12">
      <c r="A18" s="4" t="s">
        <v>1519</v>
      </c>
    </row>
    <row r="19" spans="1:12">
      <c r="A19" s="3" t="s">
        <v>1515</v>
      </c>
    </row>
    <row r="20" spans="1:12">
      <c r="A20" s="4" t="s">
        <v>1518</v>
      </c>
      <c r="J20" s="8" t="n">
        <v>1111.8</v>
      </c>
      <c r="K20" s="8" t="n">
        <v>1133.1</v>
      </c>
      <c r="L20" s="8" t="n">
        <v>637.3</v>
      </c>
    </row>
    <row r="21" spans="1:12">
      <c r="A21" s="4" t="s">
        <v>1520</v>
      </c>
    </row>
    <row r="22" spans="1:12">
      <c r="A22" s="3" t="s">
        <v>1515</v>
      </c>
    </row>
    <row r="23" spans="1:12">
      <c r="A23" s="4" t="s">
        <v>1518</v>
      </c>
      <c r="J23" s="8" t="n">
        <v>688.4</v>
      </c>
      <c r="K23" s="8" t="n">
        <v>770.3</v>
      </c>
      <c r="L23" s="8" t="n">
        <v>595.3</v>
      </c>
    </row>
    <row r="24" spans="1:12">
      <c r="A24" s="4" t="s">
        <v>1521</v>
      </c>
    </row>
    <row r="25" spans="1:12">
      <c r="A25" s="3" t="s">
        <v>1515</v>
      </c>
    </row>
    <row r="26" spans="1:12">
      <c r="A26" s="4" t="s">
        <v>1518</v>
      </c>
      <c r="J26" s="8" t="n">
        <v>1800.2</v>
      </c>
      <c r="K26" s="8" t="n">
        <v>1903.4</v>
      </c>
      <c r="L26" s="8" t="n">
        <v>1232.6</v>
      </c>
    </row>
    <row r="27" spans="1:12">
      <c r="A27" s="4" t="s">
        <v>1522</v>
      </c>
    </row>
    <row r="28" spans="1:12">
      <c r="A28" s="3" t="s">
        <v>1515</v>
      </c>
    </row>
    <row r="29" spans="1:12">
      <c r="A29" s="4" t="s">
        <v>1518</v>
      </c>
      <c r="J29" s="8" t="n">
        <v>1025.8</v>
      </c>
      <c r="K29" s="8" t="n">
        <v>1043.9</v>
      </c>
      <c r="L29" s="8" t="n">
        <v>1068.1</v>
      </c>
    </row>
    <row r="30" spans="1:12">
      <c r="A30" s="4" t="s">
        <v>1523</v>
      </c>
    </row>
    <row r="31" spans="1:12">
      <c r="A31" s="3" t="s">
        <v>1515</v>
      </c>
    </row>
    <row r="32" spans="1:12">
      <c r="A32" s="4" t="s">
        <v>1518</v>
      </c>
      <c r="J32" s="8" t="n">
        <v>489.9</v>
      </c>
      <c r="K32" s="8" t="n">
        <v>481.7</v>
      </c>
      <c r="L32" s="8" t="n">
        <v>499.2</v>
      </c>
    </row>
    <row r="33" spans="1:12">
      <c r="A33" s="4" t="s">
        <v>1524</v>
      </c>
    </row>
    <row r="34" spans="1:12">
      <c r="A34" s="3" t="s">
        <v>1515</v>
      </c>
    </row>
    <row r="35" spans="1:12">
      <c r="A35" s="4" t="s">
        <v>1518</v>
      </c>
      <c r="J35" s="8" t="n">
        <v>1515.7</v>
      </c>
      <c r="K35" s="8" t="n">
        <v>1525.6</v>
      </c>
      <c r="L35" s="8" t="n">
        <v>1567.3</v>
      </c>
    </row>
    <row r="36" spans="1:12">
      <c r="A36" s="4" t="s">
        <v>896</v>
      </c>
    </row>
    <row r="37" spans="1:12">
      <c r="A37" s="3" t="s">
        <v>1515</v>
      </c>
    </row>
    <row r="38" spans="1:12">
      <c r="A38" s="4" t="s">
        <v>1518</v>
      </c>
      <c r="J38" s="8" t="n">
        <v>1262.7</v>
      </c>
      <c r="K38" s="8" t="n">
        <v>1180.3</v>
      </c>
      <c r="L38" s="8" t="n">
        <v>516.4</v>
      </c>
    </row>
    <row r="39" spans="1:12">
      <c r="A39" s="4" t="s">
        <v>1525</v>
      </c>
    </row>
    <row r="40" spans="1:12">
      <c r="A40" s="3" t="s">
        <v>1515</v>
      </c>
    </row>
    <row r="41" spans="1:12">
      <c r="A41" s="4" t="s">
        <v>1518</v>
      </c>
      <c r="J41" s="8" t="n">
        <v>651.9</v>
      </c>
      <c r="K41" s="8" t="n">
        <v>608.3</v>
      </c>
      <c r="L41" s="8" t="n">
        <v>202.6</v>
      </c>
    </row>
    <row r="42" spans="1:12">
      <c r="A42" s="4" t="s">
        <v>1526</v>
      </c>
    </row>
    <row r="43" spans="1:12">
      <c r="A43" s="3" t="s">
        <v>1515</v>
      </c>
    </row>
    <row r="44" spans="1:12">
      <c r="A44" s="4" t="s">
        <v>1518</v>
      </c>
      <c r="J44" s="8" t="n">
        <v>610.8</v>
      </c>
      <c r="K44" s="5" t="n">
        <v>572</v>
      </c>
      <c r="L44" s="8" t="n">
        <v>313.8</v>
      </c>
    </row>
    <row r="45" spans="1:12">
      <c r="A45" s="4" t="s">
        <v>1527</v>
      </c>
    </row>
    <row r="46" spans="1:12">
      <c r="A46" s="3" t="s">
        <v>1515</v>
      </c>
    </row>
    <row r="47" spans="1:12">
      <c r="A47" s="4" t="s">
        <v>1518</v>
      </c>
      <c r="J47" s="7" t="n">
        <v>1262.7</v>
      </c>
      <c r="K47" s="7" t="n">
        <v>1180.3</v>
      </c>
      <c r="L47" s="7" t="n">
        <v>516.4</v>
      </c>
    </row>
    <row r="48" spans="1:12">
      <c r="A48" s="4" t="s">
        <v>1528</v>
      </c>
    </row>
    <row r="49" spans="1:12">
      <c r="A49" s="3" t="s">
        <v>1515</v>
      </c>
    </row>
    <row r="50" spans="1:12">
      <c r="A50" s="4" t="s">
        <v>1516</v>
      </c>
      <c r="J50" s="4" t="s">
        <v>1408</v>
      </c>
      <c r="K50" s="4" t="s">
        <v>592</v>
      </c>
    </row>
    <row r="51" spans="1:12">
      <c r="A51" s="4" t="s">
        <v>1529</v>
      </c>
    </row>
    <row r="52" spans="1:12">
      <c r="A52" s="3" t="s">
        <v>1515</v>
      </c>
    </row>
    <row r="53" spans="1:12">
      <c r="A53" s="4" t="s">
        <v>1516</v>
      </c>
      <c r="J53" s="4" t="s">
        <v>1400</v>
      </c>
      <c r="K53" s="4" t="s">
        <v>136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530</v>
      </c>
      <c r="B1" s="2" t="s">
        <v>1</v>
      </c>
    </row>
    <row r="2" spans="1:4">
      <c r="B2" s="2" t="s">
        <v>200</v>
      </c>
      <c r="C2" s="2" t="s">
        <v>201</v>
      </c>
      <c r="D2" s="2" t="s">
        <v>202</v>
      </c>
    </row>
    <row r="3" spans="1:4">
      <c r="A3" s="3" t="s">
        <v>1515</v>
      </c>
    </row>
    <row r="4" spans="1:4">
      <c r="A4" s="4" t="s">
        <v>206</v>
      </c>
      <c r="B4" s="7" t="n">
        <v>74.5</v>
      </c>
      <c r="C4" s="7" t="n">
        <v>4.2</v>
      </c>
      <c r="D4" s="7" t="n">
        <v>1.8</v>
      </c>
    </row>
    <row r="5" spans="1:4">
      <c r="A5" s="4" t="s">
        <v>1531</v>
      </c>
      <c r="D5" s="7" t="n">
        <v>104.3</v>
      </c>
    </row>
    <row r="6" spans="1:4">
      <c r="A6" s="4" t="s">
        <v>1532</v>
      </c>
      <c r="B6" s="7" t="n">
        <v>47.2</v>
      </c>
      <c r="C6" s="7" t="n">
        <v>72.09999999999999</v>
      </c>
    </row>
    <row r="7" spans="1:4">
      <c r="A7" s="4" t="s">
        <v>1533</v>
      </c>
      <c r="B7" s="5" t="n">
        <v>0</v>
      </c>
      <c r="C7" s="5" t="n">
        <v>0</v>
      </c>
      <c r="D7" s="5" t="n">
        <v>0</v>
      </c>
    </row>
    <row r="8" spans="1:4">
      <c r="A8" s="4" t="s">
        <v>1509</v>
      </c>
    </row>
    <row r="9" spans="1:4">
      <c r="A9" s="3" t="s">
        <v>1515</v>
      </c>
    </row>
    <row r="10" spans="1:4">
      <c r="A10" s="4" t="s">
        <v>1534</v>
      </c>
      <c r="B10" s="7" t="n">
        <v>242.7</v>
      </c>
      <c r="C10" s="7" t="n">
        <v>261.2</v>
      </c>
      <c r="D10" s="7" t="n">
        <v>255.3</v>
      </c>
    </row>
    <row r="11" spans="1:4">
      <c r="A11" s="4" t="s">
        <v>1535</v>
      </c>
    </row>
    <row r="12" spans="1:4">
      <c r="A12" s="3" t="s">
        <v>1515</v>
      </c>
    </row>
    <row r="13" spans="1:4">
      <c r="A13" s="4" t="s">
        <v>1536</v>
      </c>
      <c r="D13" s="7" t="n">
        <v>128.6</v>
      </c>
    </row>
    <row r="14" spans="1:4">
      <c r="A14" s="4" t="s">
        <v>1537</v>
      </c>
      <c r="B14" s="7" t="n">
        <v>113.4</v>
      </c>
      <c r="C14" s="7" t="n">
        <v>16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8</v>
      </c>
      <c r="B1" s="2" t="s">
        <v>596</v>
      </c>
      <c r="J1" s="2" t="s">
        <v>1</v>
      </c>
    </row>
    <row r="2" spans="1:12">
      <c r="B2" s="2" t="s">
        <v>2</v>
      </c>
      <c r="C2" s="2" t="s">
        <v>545</v>
      </c>
      <c r="D2" s="2" t="s">
        <v>546</v>
      </c>
      <c r="E2" s="2" t="s">
        <v>547</v>
      </c>
      <c r="F2" s="2" t="s">
        <v>33</v>
      </c>
      <c r="G2" s="2" t="s">
        <v>548</v>
      </c>
      <c r="H2" s="2" t="s">
        <v>549</v>
      </c>
      <c r="I2" s="2" t="s">
        <v>550</v>
      </c>
      <c r="J2" s="2" t="s">
        <v>2</v>
      </c>
      <c r="K2" s="2" t="s">
        <v>33</v>
      </c>
      <c r="L2" s="2" t="s">
        <v>88</v>
      </c>
    </row>
    <row r="3" spans="1:12">
      <c r="A3" s="3" t="s">
        <v>1539</v>
      </c>
    </row>
    <row r="4" spans="1:12">
      <c r="A4" s="4" t="s">
        <v>43</v>
      </c>
      <c r="B4" s="7" t="n">
        <v>304.1</v>
      </c>
      <c r="F4" s="7" t="n">
        <v>364.5</v>
      </c>
      <c r="J4" s="7" t="n">
        <v>304.1</v>
      </c>
      <c r="K4" s="7" t="n">
        <v>364.5</v>
      </c>
      <c r="L4" s="6" t="n">
        <v>387</v>
      </c>
    </row>
    <row r="5" spans="1:12">
      <c r="A5" s="4" t="s">
        <v>89</v>
      </c>
      <c r="B5" s="8" t="n">
        <v>1289.8</v>
      </c>
      <c r="C5" s="6" t="n">
        <v>1119</v>
      </c>
      <c r="D5" s="7" t="n">
        <v>1105.6</v>
      </c>
      <c r="E5" s="7" t="n">
        <v>1064.2</v>
      </c>
      <c r="F5" s="8" t="n">
        <v>1249.9</v>
      </c>
      <c r="G5" s="7" t="n">
        <v>1122.7</v>
      </c>
      <c r="H5" s="7" t="n">
        <v>1133.9</v>
      </c>
      <c r="I5" s="7" t="n">
        <v>1102.8</v>
      </c>
      <c r="J5" s="8" t="n">
        <v>4578.6</v>
      </c>
      <c r="K5" s="8" t="n">
        <v>4609.3</v>
      </c>
      <c r="L5" s="8" t="n">
        <v>3316.3</v>
      </c>
    </row>
    <row r="6" spans="1:12">
      <c r="A6" s="4" t="s">
        <v>1540</v>
      </c>
    </row>
    <row r="7" spans="1:12">
      <c r="A7" s="3" t="s">
        <v>1539</v>
      </c>
    </row>
    <row r="8" spans="1:12">
      <c r="A8" s="4" t="s">
        <v>43</v>
      </c>
      <c r="B8" s="8" t="n">
        <v>77.8</v>
      </c>
      <c r="F8" s="8" t="n">
        <v>91.7</v>
      </c>
      <c r="J8" s="8" t="n">
        <v>77.8</v>
      </c>
      <c r="K8" s="8" t="n">
        <v>91.7</v>
      </c>
      <c r="L8" s="8" t="n">
        <v>111.2</v>
      </c>
    </row>
    <row r="9" spans="1:12">
      <c r="A9" s="4" t="s">
        <v>89</v>
      </c>
      <c r="J9" s="8" t="n">
        <v>1047.7</v>
      </c>
      <c r="K9" s="8" t="n">
        <v>1049.5</v>
      </c>
      <c r="L9" s="8" t="n">
        <v>1093.6</v>
      </c>
    </row>
    <row r="10" spans="1:12">
      <c r="A10" s="4" t="s">
        <v>1541</v>
      </c>
    </row>
    <row r="11" spans="1:12">
      <c r="A11" s="3" t="s">
        <v>1539</v>
      </c>
    </row>
    <row r="12" spans="1:12">
      <c r="A12" s="4" t="s">
        <v>43</v>
      </c>
      <c r="B12" s="8" t="n">
        <v>168.2</v>
      </c>
      <c r="F12" s="8" t="n">
        <v>205.3</v>
      </c>
      <c r="J12" s="8" t="n">
        <v>168.2</v>
      </c>
      <c r="K12" s="8" t="n">
        <v>205.3</v>
      </c>
      <c r="L12" s="8" t="n">
        <v>199.7</v>
      </c>
    </row>
    <row r="13" spans="1:12">
      <c r="A13" s="4" t="s">
        <v>89</v>
      </c>
      <c r="J13" s="8" t="n">
        <v>876.2</v>
      </c>
      <c r="K13" s="5" t="n">
        <v>843</v>
      </c>
      <c r="L13" s="8" t="n">
        <v>329.4</v>
      </c>
    </row>
    <row r="14" spans="1:12">
      <c r="A14" s="4" t="s">
        <v>1542</v>
      </c>
    </row>
    <row r="15" spans="1:12">
      <c r="A15" s="3" t="s">
        <v>1539</v>
      </c>
    </row>
    <row r="16" spans="1:12">
      <c r="A16" s="4" t="s">
        <v>89</v>
      </c>
      <c r="J16" s="8" t="n">
        <v>1583.8</v>
      </c>
      <c r="K16" s="8" t="n">
        <v>1537.1</v>
      </c>
      <c r="L16" s="8" t="n">
        <v>853.8</v>
      </c>
    </row>
    <row r="17" spans="1:12">
      <c r="A17" s="4" t="s">
        <v>1543</v>
      </c>
    </row>
    <row r="18" spans="1:12">
      <c r="A18" s="3" t="s">
        <v>1539</v>
      </c>
    </row>
    <row r="19" spans="1:12">
      <c r="A19" s="4" t="s">
        <v>89</v>
      </c>
      <c r="J19" s="8" t="n">
        <v>556.7</v>
      </c>
      <c r="K19" s="8" t="n">
        <v>556.3</v>
      </c>
      <c r="L19" s="8" t="n">
        <v>568.7</v>
      </c>
    </row>
    <row r="20" spans="1:12">
      <c r="A20" s="4" t="s">
        <v>1544</v>
      </c>
    </row>
    <row r="21" spans="1:12">
      <c r="A21" s="3" t="s">
        <v>1539</v>
      </c>
    </row>
    <row r="22" spans="1:12">
      <c r="A22" s="4" t="s">
        <v>89</v>
      </c>
      <c r="J22" s="8" t="n">
        <v>1604.4</v>
      </c>
      <c r="K22" s="8" t="n">
        <v>1605.8</v>
      </c>
      <c r="L22" s="8" t="n">
        <v>1662.3</v>
      </c>
    </row>
    <row r="23" spans="1:12">
      <c r="A23" s="4" t="s">
        <v>1545</v>
      </c>
    </row>
    <row r="24" spans="1:12">
      <c r="A24" s="3" t="s">
        <v>1539</v>
      </c>
    </row>
    <row r="25" spans="1:12">
      <c r="A25" s="4" t="s">
        <v>43</v>
      </c>
      <c r="B25" s="7" t="n">
        <v>58.1</v>
      </c>
      <c r="F25" s="7" t="n">
        <v>67.5</v>
      </c>
      <c r="J25" s="8" t="n">
        <v>58.1</v>
      </c>
      <c r="K25" s="8" t="n">
        <v>67.5</v>
      </c>
      <c r="L25" s="8" t="n">
        <v>76.09999999999999</v>
      </c>
    </row>
    <row r="26" spans="1:12">
      <c r="A26" s="4" t="s">
        <v>1546</v>
      </c>
    </row>
    <row r="27" spans="1:12">
      <c r="A27" s="3" t="s">
        <v>1539</v>
      </c>
    </row>
    <row r="28" spans="1:12">
      <c r="A28" s="4" t="s">
        <v>89</v>
      </c>
      <c r="J28" s="5" t="n">
        <v>2460</v>
      </c>
      <c r="K28" s="8" t="n">
        <v>2380.1</v>
      </c>
      <c r="L28" s="8" t="n">
        <v>1183.2</v>
      </c>
    </row>
    <row r="29" spans="1:12">
      <c r="A29" s="4" t="s">
        <v>1547</v>
      </c>
    </row>
    <row r="30" spans="1:12">
      <c r="A30" s="3" t="s">
        <v>1539</v>
      </c>
    </row>
    <row r="31" spans="1:12">
      <c r="A31" s="4" t="s">
        <v>89</v>
      </c>
      <c r="J31" s="7" t="n">
        <v>514.2</v>
      </c>
      <c r="K31" s="7" t="n">
        <v>623.4</v>
      </c>
      <c r="L31" s="7" t="n">
        <v>470.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48</v>
      </c>
      <c r="B1" s="2" t="s">
        <v>596</v>
      </c>
      <c r="J1" s="2" t="s">
        <v>1</v>
      </c>
    </row>
    <row r="2" spans="1:13">
      <c r="B2" s="2" t="s">
        <v>2</v>
      </c>
      <c r="C2" s="2" t="s">
        <v>545</v>
      </c>
      <c r="D2" s="2" t="s">
        <v>546</v>
      </c>
      <c r="E2" s="2" t="s">
        <v>547</v>
      </c>
      <c r="F2" s="2" t="s">
        <v>33</v>
      </c>
      <c r="G2" s="2" t="s">
        <v>548</v>
      </c>
      <c r="H2" s="2" t="s">
        <v>549</v>
      </c>
      <c r="I2" s="2" t="s">
        <v>550</v>
      </c>
      <c r="J2" s="2" t="s">
        <v>2</v>
      </c>
      <c r="K2" s="2" t="s">
        <v>33</v>
      </c>
      <c r="L2" s="2" t="s">
        <v>88</v>
      </c>
      <c r="M2" s="2" t="s">
        <v>551</v>
      </c>
    </row>
    <row r="3" spans="1:13">
      <c r="A3" s="4" t="s">
        <v>571</v>
      </c>
      <c r="B3" s="7" t="n">
        <v>737.2</v>
      </c>
      <c r="F3" s="7" t="n">
        <v>827.9</v>
      </c>
      <c r="J3" s="7" t="n">
        <v>737.2</v>
      </c>
      <c r="K3" s="7" t="n">
        <v>827.9</v>
      </c>
    </row>
    <row r="4" spans="1:13">
      <c r="A4" s="4" t="s">
        <v>782</v>
      </c>
      <c r="K4" s="8" t="n">
        <v>81.7</v>
      </c>
    </row>
    <row r="5" spans="1:13">
      <c r="A5" s="4" t="s">
        <v>568</v>
      </c>
      <c r="C5" s="7" t="n">
        <v>-0.5</v>
      </c>
      <c r="D5" s="7" t="n">
        <v>-0.2</v>
      </c>
      <c r="E5" s="7" t="n">
        <v>-0.2</v>
      </c>
      <c r="F5" s="8" t="n">
        <v>-0.5</v>
      </c>
      <c r="G5" s="7" t="n">
        <v>-0.4</v>
      </c>
      <c r="H5" s="7" t="n">
        <v>-0.2</v>
      </c>
      <c r="I5" s="7" t="n">
        <v>-0.4</v>
      </c>
    </row>
    <row r="6" spans="1:13">
      <c r="A6" s="4" t="s">
        <v>569</v>
      </c>
      <c r="C6" s="7" t="n">
        <v>-25.9</v>
      </c>
      <c r="D6" s="7" t="n">
        <v>5.1</v>
      </c>
      <c r="E6" s="7" t="n">
        <v>-2.3</v>
      </c>
      <c r="F6" s="7" t="n">
        <v>-1.9</v>
      </c>
      <c r="G6" s="7" t="n">
        <v>-3.8</v>
      </c>
      <c r="H6" s="7" t="n">
        <v>-0.4</v>
      </c>
      <c r="I6" s="7" t="n">
        <v>-2.4</v>
      </c>
    </row>
    <row r="7" spans="1:13">
      <c r="A7" s="4" t="s">
        <v>570</v>
      </c>
      <c r="C7" s="9" t="n">
        <v>-0.34</v>
      </c>
      <c r="D7" s="9" t="n">
        <v>0.07000000000000001</v>
      </c>
      <c r="E7" s="9" t="n">
        <v>-0.03</v>
      </c>
      <c r="F7" s="9" t="n">
        <v>-0.03</v>
      </c>
      <c r="G7" s="9" t="n">
        <v>-0.05</v>
      </c>
      <c r="H7" s="9" t="n">
        <v>-0.01</v>
      </c>
      <c r="I7" s="9" t="n">
        <v>-0.03</v>
      </c>
    </row>
    <row r="8" spans="1:13">
      <c r="A8" s="4" t="s">
        <v>1549</v>
      </c>
      <c r="C8" s="9" t="n">
        <v>-0.34</v>
      </c>
      <c r="D8" s="9" t="n">
        <v>0.07000000000000001</v>
      </c>
      <c r="E8" s="9" t="n">
        <v>-0.03</v>
      </c>
      <c r="F8" s="9" t="n">
        <v>-0.03</v>
      </c>
      <c r="G8" s="9" t="n">
        <v>-0.05</v>
      </c>
      <c r="H8" s="9" t="n">
        <v>-0.01</v>
      </c>
      <c r="I8" s="9" t="n">
        <v>-0.03</v>
      </c>
    </row>
    <row r="9" spans="1:13">
      <c r="A9" s="4" t="s">
        <v>89</v>
      </c>
      <c r="B9" s="8" t="n">
        <v>1289.8</v>
      </c>
      <c r="C9" s="6" t="n">
        <v>1119</v>
      </c>
      <c r="D9" s="7" t="n">
        <v>1105.6</v>
      </c>
      <c r="E9" s="7" t="n">
        <v>1064.2</v>
      </c>
      <c r="F9" s="7" t="n">
        <v>1249.9</v>
      </c>
      <c r="G9" s="7" t="n">
        <v>1122.7</v>
      </c>
      <c r="H9" s="7" t="n">
        <v>1133.9</v>
      </c>
      <c r="I9" s="7" t="n">
        <v>1102.8</v>
      </c>
      <c r="J9" s="8" t="n">
        <v>4578.6</v>
      </c>
      <c r="K9" s="8" t="n">
        <v>4609.3</v>
      </c>
      <c r="L9" s="7" t="n">
        <v>3316.3</v>
      </c>
    </row>
    <row r="10" spans="1:13">
      <c r="A10" s="4" t="s">
        <v>1550</v>
      </c>
      <c r="B10" s="8" t="n">
        <v>207.8</v>
      </c>
      <c r="C10" s="5" t="n">
        <v>227</v>
      </c>
      <c r="D10" s="8" t="n">
        <v>217.7</v>
      </c>
      <c r="E10" s="8" t="n">
        <v>238.4</v>
      </c>
      <c r="F10" s="8" t="n">
        <v>286.1</v>
      </c>
      <c r="G10" s="8" t="n">
        <v>236.8</v>
      </c>
      <c r="H10" s="8" t="n">
        <v>237.1</v>
      </c>
      <c r="I10" s="8" t="n">
        <v>239.8</v>
      </c>
      <c r="J10" s="8" t="n">
        <v>890.9</v>
      </c>
      <c r="K10" s="8" t="n">
        <v>999.8</v>
      </c>
      <c r="L10" s="8" t="n">
        <v>711.7</v>
      </c>
    </row>
    <row r="11" spans="1:13">
      <c r="A11" s="4" t="s">
        <v>106</v>
      </c>
      <c r="J11" s="5" t="n">
        <v>-566</v>
      </c>
      <c r="K11" s="8" t="n">
        <v>-213.9</v>
      </c>
      <c r="L11" s="8" t="n">
        <v>-179.3</v>
      </c>
    </row>
    <row r="12" spans="1:13">
      <c r="A12" s="4" t="s">
        <v>107</v>
      </c>
      <c r="J12" s="5" t="n">
        <v>0</v>
      </c>
      <c r="K12" s="5" t="n">
        <v>0</v>
      </c>
      <c r="L12" s="8" t="n">
        <v>143.7</v>
      </c>
    </row>
    <row r="13" spans="1:13">
      <c r="A13" s="4" t="s">
        <v>1103</v>
      </c>
      <c r="L13" s="8" t="n">
        <v>143.7</v>
      </c>
    </row>
    <row r="14" spans="1:13">
      <c r="A14" s="4" t="s">
        <v>108</v>
      </c>
      <c r="B14" s="8" t="n">
        <v>-127.5</v>
      </c>
      <c r="C14" s="8" t="n">
        <v>-244.6</v>
      </c>
      <c r="D14" s="8" t="n">
        <v>-128.3</v>
      </c>
      <c r="E14" s="8" t="n">
        <v>-65.59999999999999</v>
      </c>
      <c r="F14" s="8" t="n">
        <v>-102.7</v>
      </c>
      <c r="G14" s="8" t="n">
        <v>-32.6</v>
      </c>
      <c r="H14" s="8" t="n">
        <v>-24.1</v>
      </c>
      <c r="I14" s="8" t="n">
        <v>-54.5</v>
      </c>
      <c r="J14" s="5" t="n">
        <v>-566</v>
      </c>
      <c r="K14" s="8" t="n">
        <v>-213.9</v>
      </c>
      <c r="L14" s="8" t="n">
        <v>-35.6</v>
      </c>
    </row>
    <row r="15" spans="1:13">
      <c r="A15" s="4" t="s">
        <v>1551</v>
      </c>
      <c r="B15" s="8" t="n">
        <v>-3.9</v>
      </c>
      <c r="C15" s="8" t="n">
        <v>-6.1</v>
      </c>
      <c r="D15" s="8" t="n">
        <v>5.1</v>
      </c>
      <c r="E15" s="8" t="n">
        <v>7.6</v>
      </c>
      <c r="F15" s="8" t="n">
        <v>7.4</v>
      </c>
      <c r="G15" s="8" t="n">
        <v>6.6</v>
      </c>
      <c r="H15" s="5" t="n">
        <v>7</v>
      </c>
      <c r="I15" s="8" t="n">
        <v>6.6</v>
      </c>
      <c r="J15" s="8" t="n">
        <v>2.7</v>
      </c>
      <c r="K15" s="8" t="n">
        <v>27.6</v>
      </c>
      <c r="L15" s="5" t="n">
        <v>6</v>
      </c>
    </row>
    <row r="16" spans="1:13">
      <c r="A16" s="4" t="s">
        <v>117</v>
      </c>
      <c r="B16" s="7" t="n">
        <v>-123.6</v>
      </c>
      <c r="C16" s="7" t="n">
        <v>-238.5</v>
      </c>
      <c r="D16" s="7" t="n">
        <v>-133.4</v>
      </c>
      <c r="E16" s="7" t="n">
        <v>-73.2</v>
      </c>
      <c r="F16" s="7" t="n">
        <v>-110.1</v>
      </c>
      <c r="G16" s="7" t="n">
        <v>-39.2</v>
      </c>
      <c r="H16" s="7" t="n">
        <v>-31.1</v>
      </c>
      <c r="I16" s="7" t="n">
        <v>-61.1</v>
      </c>
      <c r="J16" s="7" t="n">
        <v>-568.7</v>
      </c>
      <c r="K16" s="7" t="n">
        <v>-241.5</v>
      </c>
      <c r="L16" s="7" t="n">
        <v>-41.6</v>
      </c>
    </row>
    <row r="17" spans="1:13">
      <c r="A17" s="3" t="s">
        <v>603</v>
      </c>
    </row>
    <row r="18" spans="1:13">
      <c r="A18" s="4" t="s">
        <v>1552</v>
      </c>
      <c r="J18" s="9" t="n">
        <v>-7.48</v>
      </c>
      <c r="K18" s="9" t="n">
        <v>-3.2</v>
      </c>
      <c r="L18" s="9" t="n">
        <v>-2.68</v>
      </c>
    </row>
    <row r="19" spans="1:13">
      <c r="A19" s="4" t="s">
        <v>107</v>
      </c>
      <c r="J19" s="5" t="n">
        <v>0</v>
      </c>
      <c r="K19" s="5" t="n">
        <v>0</v>
      </c>
      <c r="L19" s="10" t="n">
        <v>2.08</v>
      </c>
    </row>
    <row r="20" spans="1:13">
      <c r="A20" s="4" t="s">
        <v>1553</v>
      </c>
      <c r="B20" s="9" t="n">
        <v>-1.62</v>
      </c>
      <c r="C20" s="9" t="n">
        <v>-3.13</v>
      </c>
      <c r="D20" s="9" t="n">
        <v>-1.76</v>
      </c>
      <c r="E20" s="9" t="n">
        <v>-0.97</v>
      </c>
      <c r="F20" s="9" t="n">
        <v>-1.46</v>
      </c>
      <c r="G20" s="9" t="n">
        <v>-0.52</v>
      </c>
      <c r="H20" s="9" t="n">
        <v>-0.41</v>
      </c>
      <c r="I20" s="9" t="n">
        <v>-0.8100000000000001</v>
      </c>
      <c r="J20" s="10" t="n">
        <v>-7.48</v>
      </c>
      <c r="K20" s="10" t="n">
        <v>-3.2</v>
      </c>
      <c r="L20" s="10" t="n">
        <v>-0.6</v>
      </c>
    </row>
    <row r="21" spans="1:13">
      <c r="A21" s="3" t="s">
        <v>115</v>
      </c>
    </row>
    <row r="22" spans="1:13">
      <c r="A22" s="4" t="s">
        <v>116</v>
      </c>
      <c r="J22" s="10" t="n">
        <v>-7.48</v>
      </c>
      <c r="K22" s="10" t="n">
        <v>-3.2</v>
      </c>
      <c r="L22" s="10" t="n">
        <v>-2.68</v>
      </c>
    </row>
    <row r="23" spans="1:13">
      <c r="A23" s="4" t="s">
        <v>107</v>
      </c>
      <c r="J23" s="5" t="n">
        <v>0</v>
      </c>
      <c r="K23" s="5" t="n">
        <v>0</v>
      </c>
      <c r="L23" s="10" t="n">
        <v>2.08</v>
      </c>
    </row>
    <row r="24" spans="1:13">
      <c r="A24" s="4" t="s">
        <v>604</v>
      </c>
      <c r="B24" s="9" t="n">
        <v>-1.62</v>
      </c>
      <c r="C24" s="9" t="n">
        <v>-3.13</v>
      </c>
      <c r="D24" s="9" t="n">
        <v>-1.76</v>
      </c>
      <c r="E24" s="9" t="n">
        <v>-0.97</v>
      </c>
      <c r="F24" s="9" t="n">
        <v>-1.46</v>
      </c>
      <c r="G24" s="9" t="n">
        <v>-0.52</v>
      </c>
      <c r="H24" s="9" t="n">
        <v>-0.41</v>
      </c>
      <c r="I24" s="9" t="n">
        <v>-0.8100000000000001</v>
      </c>
      <c r="J24" s="9" t="n">
        <v>-7.48</v>
      </c>
      <c r="K24" s="9" t="n">
        <v>-3.2</v>
      </c>
      <c r="L24" s="9" t="n">
        <v>-0.6</v>
      </c>
    </row>
    <row r="25" spans="1:13">
      <c r="A25" s="4" t="s">
        <v>111</v>
      </c>
      <c r="B25" s="8" t="n">
        <v>76.09999999999999</v>
      </c>
      <c r="C25" s="8" t="n">
        <v>76.09999999999999</v>
      </c>
      <c r="D25" s="5" t="n">
        <v>76</v>
      </c>
      <c r="E25" s="8" t="n">
        <v>75.8</v>
      </c>
      <c r="F25" s="8" t="n">
        <v>75.5</v>
      </c>
      <c r="G25" s="8" t="n">
        <v>75.5</v>
      </c>
      <c r="H25" s="8" t="n">
        <v>75.5</v>
      </c>
      <c r="I25" s="8" t="n">
        <v>75.3</v>
      </c>
      <c r="J25" s="5" t="n">
        <v>76</v>
      </c>
      <c r="K25" s="8" t="n">
        <v>75.5</v>
      </c>
      <c r="L25" s="8" t="n">
        <v>69.09999999999999</v>
      </c>
    </row>
    <row r="26" spans="1:13">
      <c r="A26" s="4" t="s">
        <v>112</v>
      </c>
      <c r="B26" s="8" t="n">
        <v>76.09999999999999</v>
      </c>
      <c r="C26" s="8" t="n">
        <v>76.09999999999999</v>
      </c>
      <c r="D26" s="5" t="n">
        <v>76</v>
      </c>
      <c r="E26" s="8" t="n">
        <v>75.8</v>
      </c>
      <c r="F26" s="8" t="n">
        <v>75.5</v>
      </c>
      <c r="G26" s="8" t="n">
        <v>75.5</v>
      </c>
      <c r="H26" s="8" t="n">
        <v>75.5</v>
      </c>
      <c r="I26" s="8" t="n">
        <v>75.3</v>
      </c>
      <c r="J26" s="5" t="n">
        <v>76</v>
      </c>
      <c r="K26" s="8" t="n">
        <v>75.5</v>
      </c>
      <c r="L26" s="8" t="n">
        <v>69.09999999999999</v>
      </c>
    </row>
    <row r="27" spans="1:13">
      <c r="A27" s="4" t="s">
        <v>754</v>
      </c>
      <c r="B27" s="7" t="n">
        <v>20.6</v>
      </c>
      <c r="F27" s="6" t="n">
        <v>16</v>
      </c>
      <c r="J27" s="7" t="n">
        <v>20.6</v>
      </c>
      <c r="K27" s="6" t="n">
        <v>16</v>
      </c>
    </row>
    <row r="28" spans="1:13">
      <c r="A28" s="4" t="s">
        <v>760</v>
      </c>
      <c r="B28" s="8" t="n">
        <v>175.4</v>
      </c>
      <c r="F28" s="8" t="n">
        <v>105.6</v>
      </c>
      <c r="J28" s="8" t="n">
        <v>175.4</v>
      </c>
      <c r="K28" s="8" t="n">
        <v>105.6</v>
      </c>
    </row>
    <row r="29" spans="1:13">
      <c r="A29" s="4" t="s">
        <v>886</v>
      </c>
      <c r="B29" s="5" t="n">
        <v>0</v>
      </c>
      <c r="C29" s="6" t="n">
        <v>0</v>
      </c>
      <c r="D29" s="7" t="n">
        <v>83.09999999999999</v>
      </c>
      <c r="J29" s="8" t="n">
        <v>217.5</v>
      </c>
    </row>
    <row r="30" spans="1:13">
      <c r="A30" s="4" t="s">
        <v>38</v>
      </c>
      <c r="B30" s="8" t="n">
        <v>610.1</v>
      </c>
      <c r="F30" s="8" t="n">
        <v>714.5</v>
      </c>
      <c r="J30" s="8" t="n">
        <v>610.1</v>
      </c>
      <c r="K30" s="8" t="n">
        <v>714.5</v>
      </c>
    </row>
    <row r="31" spans="1:13">
      <c r="A31" s="4" t="s">
        <v>40</v>
      </c>
      <c r="B31" s="8" t="n">
        <v>306.8</v>
      </c>
      <c r="F31" s="8" t="n">
        <v>247.5</v>
      </c>
      <c r="J31" s="8" t="n">
        <v>306.8</v>
      </c>
      <c r="K31" s="8" t="n">
        <v>247.5</v>
      </c>
    </row>
    <row r="32" spans="1:13">
      <c r="A32" s="4" t="s">
        <v>45</v>
      </c>
      <c r="B32" s="8" t="n">
        <v>827.1</v>
      </c>
      <c r="F32" s="8" t="n">
        <v>1117.1</v>
      </c>
      <c r="J32" s="8" t="n">
        <v>827.1</v>
      </c>
      <c r="K32" s="8" t="n">
        <v>1117.1</v>
      </c>
      <c r="L32" s="7" t="n">
        <v>998.3</v>
      </c>
    </row>
    <row r="33" spans="1:13">
      <c r="A33" s="4" t="s">
        <v>52</v>
      </c>
      <c r="B33" s="8" t="n">
        <v>378.2</v>
      </c>
      <c r="F33" s="8" t="n">
        <v>436.5</v>
      </c>
      <c r="J33" s="8" t="n">
        <v>378.2</v>
      </c>
      <c r="K33" s="8" t="n">
        <v>436.5</v>
      </c>
    </row>
    <row r="34" spans="1:13">
      <c r="A34" s="4" t="s">
        <v>54</v>
      </c>
      <c r="B34" s="8" t="n">
        <v>446.9</v>
      </c>
      <c r="F34" s="8" t="n">
        <v>531.4</v>
      </c>
      <c r="J34" s="8" t="n">
        <v>446.9</v>
      </c>
      <c r="K34" s="8" t="n">
        <v>531.4</v>
      </c>
    </row>
    <row r="35" spans="1:13">
      <c r="A35" s="4" t="s">
        <v>61</v>
      </c>
      <c r="B35" s="8" t="n">
        <v>130.4</v>
      </c>
      <c r="F35" s="8" t="n">
        <v>492.1</v>
      </c>
      <c r="J35" s="8" t="n">
        <v>130.4</v>
      </c>
      <c r="K35" s="8" t="n">
        <v>492.1</v>
      </c>
      <c r="L35" s="8" t="n">
        <v>44.1</v>
      </c>
      <c r="M35" s="6" t="n">
        <v>0</v>
      </c>
    </row>
    <row r="36" spans="1:13">
      <c r="A36" s="4" t="s">
        <v>565</v>
      </c>
      <c r="B36" s="7" t="n">
        <v>-159.6</v>
      </c>
      <c r="F36" s="8" t="n">
        <v>482.3</v>
      </c>
      <c r="J36" s="8" t="n">
        <v>-159.6</v>
      </c>
      <c r="K36" s="8" t="n">
        <v>482.3</v>
      </c>
      <c r="L36" s="8" t="n">
        <v>1008.7</v>
      </c>
      <c r="M36" s="6" t="n">
        <v>428</v>
      </c>
    </row>
    <row r="37" spans="1:13">
      <c r="A37" s="4" t="s">
        <v>1107</v>
      </c>
    </row>
    <row r="38" spans="1:13">
      <c r="A38" s="4" t="s">
        <v>1103</v>
      </c>
      <c r="L38" s="8" t="n">
        <v>-1.3</v>
      </c>
    </row>
    <row r="39" spans="1:13">
      <c r="A39" s="3" t="s">
        <v>115</v>
      </c>
    </row>
    <row r="40" spans="1:13">
      <c r="A40" s="4" t="s">
        <v>1113</v>
      </c>
      <c r="J40" s="8" t="n">
        <v>239.5</v>
      </c>
      <c r="L40" s="8" t="n">
        <v>239.5</v>
      </c>
    </row>
    <row r="41" spans="1:13">
      <c r="A41" s="4" t="s">
        <v>585</v>
      </c>
    </row>
    <row r="42" spans="1:13">
      <c r="A42" s="4" t="s">
        <v>571</v>
      </c>
      <c r="C42" s="8" t="n">
        <v>-2.3</v>
      </c>
      <c r="D42" s="8" t="n">
        <v>-2.3</v>
      </c>
      <c r="E42" s="7" t="n">
        <v>-2.3</v>
      </c>
      <c r="F42" s="8" t="n">
        <v>-2.2</v>
      </c>
      <c r="G42" s="7" t="n">
        <v>-2.1</v>
      </c>
      <c r="H42" s="6" t="n">
        <v>-2</v>
      </c>
      <c r="I42" s="6" t="n">
        <v>-2</v>
      </c>
      <c r="K42" s="8" t="n">
        <v>-2.2</v>
      </c>
    </row>
    <row r="43" spans="1:13">
      <c r="A43" s="4" t="s">
        <v>568</v>
      </c>
      <c r="K43" s="8" t="n">
        <v>-1.5</v>
      </c>
      <c r="L43" s="8" t="n">
        <v>-1.4</v>
      </c>
    </row>
    <row r="44" spans="1:13">
      <c r="A44" s="4" t="s">
        <v>569</v>
      </c>
      <c r="K44" s="7" t="n">
        <v>-8.4</v>
      </c>
      <c r="L44" s="7" t="n">
        <v>-8.6</v>
      </c>
    </row>
    <row r="45" spans="1:13">
      <c r="A45" s="4" t="s">
        <v>570</v>
      </c>
      <c r="K45" s="9" t="n">
        <v>-0.11</v>
      </c>
      <c r="L45" s="9" t="n">
        <v>-0.12</v>
      </c>
    </row>
    <row r="46" spans="1:13">
      <c r="A46" s="3" t="s">
        <v>115</v>
      </c>
    </row>
    <row r="47" spans="1:13">
      <c r="A47" s="4" t="s">
        <v>38</v>
      </c>
      <c r="C47" s="8" t="n">
        <v>-18.5</v>
      </c>
      <c r="D47" s="8" t="n">
        <v>-26.6</v>
      </c>
      <c r="E47" s="8" t="n">
        <v>-24.9</v>
      </c>
      <c r="F47" s="8" t="n">
        <v>-22.5</v>
      </c>
      <c r="G47" s="8" t="n">
        <v>-20.5</v>
      </c>
      <c r="H47" s="8" t="n">
        <v>-16.7</v>
      </c>
      <c r="I47" s="8" t="n">
        <v>-16.3</v>
      </c>
      <c r="K47" s="7" t="n">
        <v>-22.5</v>
      </c>
    </row>
    <row r="48" spans="1:13">
      <c r="A48" s="4" t="s">
        <v>40</v>
      </c>
      <c r="C48" s="8" t="n">
        <v>-3.9</v>
      </c>
      <c r="D48" s="8" t="n">
        <v>-3.8</v>
      </c>
      <c r="E48" s="8" t="n">
        <v>-3.5</v>
      </c>
      <c r="F48" s="8" t="n">
        <v>-3.5</v>
      </c>
      <c r="G48" s="8" t="n">
        <v>-3.4</v>
      </c>
      <c r="H48" s="8" t="n">
        <v>-3.1</v>
      </c>
      <c r="I48" s="8" t="n">
        <v>-2.7</v>
      </c>
      <c r="K48" s="8" t="n">
        <v>-3.5</v>
      </c>
    </row>
    <row r="49" spans="1:13">
      <c r="A49" s="4" t="s">
        <v>45</v>
      </c>
      <c r="C49" s="8" t="n">
        <v>-18.2</v>
      </c>
      <c r="D49" s="8" t="n">
        <v>6.9</v>
      </c>
      <c r="E49" s="5" t="n">
        <v>0</v>
      </c>
      <c r="F49" s="5" t="n">
        <v>0</v>
      </c>
      <c r="G49" s="5" t="n">
        <v>0</v>
      </c>
      <c r="H49" s="5" t="n">
        <v>0</v>
      </c>
      <c r="I49" s="5" t="n">
        <v>0</v>
      </c>
      <c r="K49" s="5" t="n">
        <v>0</v>
      </c>
    </row>
    <row r="50" spans="1:13">
      <c r="A50" s="4" t="s">
        <v>52</v>
      </c>
      <c r="C50" s="5" t="n">
        <v>-1</v>
      </c>
      <c r="D50" s="5" t="n">
        <v>-1</v>
      </c>
      <c r="E50" s="5" t="n">
        <v>-1</v>
      </c>
      <c r="F50" s="5" t="n">
        <v>-1</v>
      </c>
      <c r="G50" s="5" t="n">
        <v>-1</v>
      </c>
      <c r="H50" s="5" t="n">
        <v>-1</v>
      </c>
      <c r="I50" s="5" t="n">
        <v>-1</v>
      </c>
      <c r="K50" s="5" t="n">
        <v>-1</v>
      </c>
    </row>
    <row r="51" spans="1:13">
      <c r="A51" s="4" t="s">
        <v>54</v>
      </c>
      <c r="C51" s="5" t="n">
        <v>-3</v>
      </c>
      <c r="D51" s="8" t="n">
        <v>-2.9</v>
      </c>
      <c r="E51" s="8" t="n">
        <v>-2.8</v>
      </c>
      <c r="F51" s="8" t="n">
        <v>-2.7</v>
      </c>
      <c r="G51" s="8" t="n">
        <v>-2.5</v>
      </c>
      <c r="H51" s="8" t="n">
        <v>-2.1</v>
      </c>
      <c r="I51" s="8" t="n">
        <v>-1.8</v>
      </c>
      <c r="K51" s="8" t="n">
        <v>-2.7</v>
      </c>
    </row>
    <row r="52" spans="1:13">
      <c r="A52" s="4" t="s">
        <v>61</v>
      </c>
      <c r="C52" s="8" t="n">
        <v>17.1</v>
      </c>
      <c r="D52" s="8" t="n">
        <v>13.6</v>
      </c>
      <c r="E52" s="8" t="n">
        <v>1.1</v>
      </c>
      <c r="F52" s="5" t="n">
        <v>0</v>
      </c>
      <c r="G52" s="5" t="n">
        <v>0</v>
      </c>
      <c r="H52" s="5" t="n">
        <v>0</v>
      </c>
      <c r="I52" s="5" t="n">
        <v>0</v>
      </c>
      <c r="K52" s="5" t="n">
        <v>0</v>
      </c>
    </row>
    <row r="53" spans="1:13">
      <c r="A53" s="4" t="s">
        <v>565</v>
      </c>
      <c r="C53" s="5" t="n">
        <v>-56</v>
      </c>
      <c r="D53" s="8" t="n">
        <v>-35.5</v>
      </c>
      <c r="E53" s="5" t="n">
        <v>-28</v>
      </c>
      <c r="F53" s="8" t="n">
        <v>-24.5</v>
      </c>
      <c r="G53" s="8" t="n">
        <v>-22.5</v>
      </c>
      <c r="H53" s="8" t="n">
        <v>-18.7</v>
      </c>
      <c r="I53" s="8" t="n">
        <v>-18.2</v>
      </c>
      <c r="K53" s="8" t="n">
        <v>-24.5</v>
      </c>
    </row>
    <row r="54" spans="1:13">
      <c r="A54" s="4" t="s">
        <v>120</v>
      </c>
    </row>
    <row r="55" spans="1:13">
      <c r="A55" s="4" t="s">
        <v>89</v>
      </c>
      <c r="J55" s="8" t="n">
        <v>2789.5</v>
      </c>
      <c r="K55" s="8" t="n">
        <v>2785.3</v>
      </c>
      <c r="L55" s="6" t="n">
        <v>1908</v>
      </c>
    </row>
    <row r="56" spans="1:13">
      <c r="A56" s="4" t="s">
        <v>121</v>
      </c>
    </row>
    <row r="57" spans="1:13">
      <c r="A57" s="4" t="s">
        <v>89</v>
      </c>
      <c r="J57" s="7" t="n">
        <v>1789.1</v>
      </c>
      <c r="K57" s="5" t="n">
        <v>1824</v>
      </c>
      <c r="L57" s="8" t="n">
        <v>1408.3</v>
      </c>
    </row>
    <row r="58" spans="1:13">
      <c r="A58" s="4" t="s">
        <v>587</v>
      </c>
    </row>
    <row r="59" spans="1:13">
      <c r="A59" s="4" t="s">
        <v>588</v>
      </c>
      <c r="C59" s="8" t="n">
        <v>0.5</v>
      </c>
      <c r="D59" s="8" t="n">
        <v>1.6</v>
      </c>
      <c r="E59" s="8" t="n">
        <v>1.7</v>
      </c>
      <c r="F59" s="8" t="n">
        <v>1.9</v>
      </c>
      <c r="G59" s="8" t="n">
        <v>2.8</v>
      </c>
      <c r="H59" s="8" t="n">
        <v>0.4</v>
      </c>
      <c r="I59" s="8" t="n">
        <v>2.3</v>
      </c>
      <c r="K59" s="8" t="n">
        <v>8.4</v>
      </c>
      <c r="L59" s="5" t="n">
        <v>8</v>
      </c>
    </row>
    <row r="60" spans="1:13">
      <c r="A60" s="4" t="s">
        <v>589</v>
      </c>
    </row>
    <row r="61" spans="1:13">
      <c r="A61" s="4" t="s">
        <v>588</v>
      </c>
      <c r="C61" s="8" t="n">
        <v>0.8</v>
      </c>
      <c r="D61" s="8" t="n">
        <v>0.4</v>
      </c>
      <c r="E61" s="8" t="n">
        <v>0.8</v>
      </c>
      <c r="F61" s="8" t="n">
        <v>0.4</v>
      </c>
      <c r="G61" s="8" t="n">
        <v>0.4</v>
      </c>
      <c r="H61" s="8" t="n">
        <v>0.3</v>
      </c>
      <c r="I61" s="8" t="n">
        <v>0.4</v>
      </c>
      <c r="K61" s="7" t="n">
        <v>1.5</v>
      </c>
      <c r="L61" s="6" t="n">
        <v>2</v>
      </c>
    </row>
    <row r="62" spans="1:13">
      <c r="A62" s="4" t="s">
        <v>1554</v>
      </c>
    </row>
    <row r="63" spans="1:13">
      <c r="A63" s="4" t="s">
        <v>588</v>
      </c>
      <c r="C63" s="7" t="n">
        <v>25.1</v>
      </c>
      <c r="D63" s="7" t="n">
        <v>-6.9</v>
      </c>
      <c r="E63" s="6" t="n">
        <v>0</v>
      </c>
      <c r="F63" s="6" t="n">
        <v>0</v>
      </c>
      <c r="G63" s="6" t="n">
        <v>0</v>
      </c>
      <c r="H63" s="6" t="n">
        <v>0</v>
      </c>
      <c r="I63"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5</v>
      </c>
      <c r="B1" s="2" t="s">
        <v>2</v>
      </c>
      <c r="C1" s="2" t="s">
        <v>33</v>
      </c>
      <c r="D1" s="2" t="s">
        <v>88</v>
      </c>
      <c r="E1" s="2" t="s">
        <v>551</v>
      </c>
    </row>
    <row r="2" spans="1:5">
      <c r="A2" s="4" t="s">
        <v>35</v>
      </c>
      <c r="B2" s="7" t="n">
        <v>458.4</v>
      </c>
      <c r="C2" s="7" t="n">
        <v>543.2</v>
      </c>
      <c r="D2" s="7" t="n">
        <v>652.7</v>
      </c>
      <c r="E2" s="7" t="n">
        <v>313.6</v>
      </c>
    </row>
    <row r="3" spans="1:5">
      <c r="A3" s="4" t="s">
        <v>36</v>
      </c>
      <c r="B3" s="8" t="n">
        <v>33.5</v>
      </c>
      <c r="C3" s="8" t="n">
        <v>81.40000000000001</v>
      </c>
    </row>
    <row r="4" spans="1:5">
      <c r="A4" s="4" t="s">
        <v>571</v>
      </c>
      <c r="B4" s="8" t="n">
        <v>737.2</v>
      </c>
      <c r="C4" s="8" t="n">
        <v>827.9</v>
      </c>
    </row>
    <row r="5" spans="1:5">
      <c r="A5" s="4" t="s">
        <v>1556</v>
      </c>
      <c r="B5" s="5" t="n">
        <v>0</v>
      </c>
      <c r="C5" s="5" t="n">
        <v>0</v>
      </c>
    </row>
    <row r="6" spans="1:5">
      <c r="A6" s="4" t="s">
        <v>38</v>
      </c>
      <c r="B6" s="8" t="n">
        <v>610.1</v>
      </c>
      <c r="C6" s="8" t="n">
        <v>714.5</v>
      </c>
    </row>
    <row r="7" spans="1:5">
      <c r="A7" s="4" t="s">
        <v>39</v>
      </c>
      <c r="B7" s="8" t="n">
        <v>57.4</v>
      </c>
      <c r="C7" s="8" t="n">
        <v>65.7</v>
      </c>
    </row>
    <row r="8" spans="1:5">
      <c r="A8" s="4" t="s">
        <v>40</v>
      </c>
      <c r="B8" s="8" t="n">
        <v>306.8</v>
      </c>
      <c r="C8" s="8" t="n">
        <v>247.5</v>
      </c>
    </row>
    <row r="9" spans="1:5">
      <c r="A9" s="4" t="s">
        <v>41</v>
      </c>
      <c r="B9" s="8" t="n">
        <v>2203.4</v>
      </c>
      <c r="C9" s="8" t="n">
        <v>2480.2</v>
      </c>
    </row>
    <row r="10" spans="1:5">
      <c r="A10" s="4" t="s">
        <v>42</v>
      </c>
      <c r="B10" s="8" t="n">
        <v>22.4</v>
      </c>
      <c r="C10" s="8" t="n">
        <v>96.8</v>
      </c>
    </row>
    <row r="11" spans="1:5">
      <c r="A11" s="4" t="s">
        <v>43</v>
      </c>
      <c r="B11" s="8" t="n">
        <v>304.1</v>
      </c>
      <c r="C11" s="8" t="n">
        <v>364.5</v>
      </c>
      <c r="D11" s="5" t="n">
        <v>387</v>
      </c>
    </row>
    <row r="12" spans="1:5">
      <c r="A12" s="4" t="s">
        <v>45</v>
      </c>
      <c r="B12" s="8" t="n">
        <v>827.1</v>
      </c>
      <c r="C12" s="8" t="n">
        <v>1117.1</v>
      </c>
      <c r="D12" s="8" t="n">
        <v>998.3</v>
      </c>
    </row>
    <row r="13" spans="1:5">
      <c r="A13" s="4" t="s">
        <v>44</v>
      </c>
      <c r="B13" s="8" t="n">
        <v>243.9</v>
      </c>
      <c r="C13" s="8" t="n">
        <v>293.8</v>
      </c>
    </row>
    <row r="14" spans="1:5">
      <c r="A14" s="4" t="s">
        <v>46</v>
      </c>
      <c r="B14" s="8" t="n">
        <v>624.6</v>
      </c>
      <c r="C14" s="8" t="n">
        <v>773.8</v>
      </c>
    </row>
    <row r="15" spans="1:5">
      <c r="A15" s="4" t="s">
        <v>1557</v>
      </c>
      <c r="B15" s="5" t="n">
        <v>0</v>
      </c>
      <c r="C15" s="5" t="n">
        <v>0</v>
      </c>
    </row>
    <row r="16" spans="1:5">
      <c r="A16" s="4" t="s">
        <v>47</v>
      </c>
      <c r="B16" s="8" t="n">
        <v>86.40000000000001</v>
      </c>
      <c r="C16" s="8" t="n">
        <v>95.8</v>
      </c>
    </row>
    <row r="17" spans="1:5">
      <c r="A17" s="4" t="s">
        <v>1558</v>
      </c>
      <c r="B17" s="8" t="n">
        <v>4311.9</v>
      </c>
      <c r="C17" s="5" t="n">
        <v>5222</v>
      </c>
    </row>
    <row r="18" spans="1:5">
      <c r="A18" s="4" t="s">
        <v>50</v>
      </c>
      <c r="B18" s="8" t="n">
        <v>49.5</v>
      </c>
      <c r="C18" s="8" t="n">
        <v>66.7</v>
      </c>
    </row>
    <row r="19" spans="1:5">
      <c r="A19" s="4" t="s">
        <v>51</v>
      </c>
      <c r="B19" s="8" t="n">
        <v>509.5</v>
      </c>
      <c r="C19" s="8" t="n">
        <v>562.2</v>
      </c>
    </row>
    <row r="20" spans="1:5">
      <c r="A20" s="4" t="s">
        <v>1559</v>
      </c>
      <c r="B20" s="5" t="n">
        <v>0</v>
      </c>
      <c r="C20" s="5" t="n">
        <v>0</v>
      </c>
    </row>
    <row r="21" spans="1:5">
      <c r="A21" s="4" t="s">
        <v>52</v>
      </c>
      <c r="B21" s="8" t="n">
        <v>378.2</v>
      </c>
      <c r="C21" s="8" t="n">
        <v>436.5</v>
      </c>
    </row>
    <row r="22" spans="1:5">
      <c r="A22" s="4" t="s">
        <v>53</v>
      </c>
      <c r="B22" s="8" t="n">
        <v>184.3</v>
      </c>
      <c r="C22" s="8" t="n">
        <v>198.9</v>
      </c>
    </row>
    <row r="23" spans="1:5">
      <c r="A23" s="4" t="s">
        <v>54</v>
      </c>
      <c r="B23" s="8" t="n">
        <v>446.9</v>
      </c>
      <c r="C23" s="8" t="n">
        <v>531.4</v>
      </c>
    </row>
    <row r="24" spans="1:5">
      <c r="A24" s="4" t="s">
        <v>55</v>
      </c>
      <c r="B24" s="8" t="n">
        <v>1568.4</v>
      </c>
      <c r="C24" s="8" t="n">
        <v>1795.7</v>
      </c>
    </row>
    <row r="25" spans="1:5">
      <c r="A25" s="4" t="s">
        <v>56</v>
      </c>
      <c r="B25" s="5" t="n">
        <v>2190</v>
      </c>
      <c r="C25" s="8" t="n">
        <v>1787.1</v>
      </c>
    </row>
    <row r="26" spans="1:5">
      <c r="A26" s="4" t="s">
        <v>57</v>
      </c>
      <c r="B26" s="8" t="n">
        <v>273.8</v>
      </c>
      <c r="C26" s="8" t="n">
        <v>266.4</v>
      </c>
    </row>
    <row r="27" spans="1:5">
      <c r="A27" s="4" t="s">
        <v>44</v>
      </c>
      <c r="B27" s="8" t="n">
        <v>221.6</v>
      </c>
      <c r="C27" s="8" t="n">
        <v>287.1</v>
      </c>
    </row>
    <row r="28" spans="1:5">
      <c r="A28" s="4" t="s">
        <v>58</v>
      </c>
      <c r="B28" s="8" t="n">
        <v>87.3</v>
      </c>
      <c r="C28" s="8" t="n">
        <v>111.3</v>
      </c>
    </row>
    <row r="29" spans="1:5">
      <c r="A29" s="4" t="s">
        <v>59</v>
      </c>
      <c r="B29" s="4" t="s">
        <v>60</v>
      </c>
      <c r="C29" s="4" t="s">
        <v>60</v>
      </c>
    </row>
    <row r="30" spans="1:5">
      <c r="A30" s="4" t="s">
        <v>61</v>
      </c>
      <c r="B30" s="8" t="n">
        <v>130.4</v>
      </c>
      <c r="C30" s="8" t="n">
        <v>492.1</v>
      </c>
      <c r="D30" s="8" t="n">
        <v>44.1</v>
      </c>
      <c r="E30" s="5" t="n">
        <v>0</v>
      </c>
    </row>
    <row r="31" spans="1:5">
      <c r="A31" s="4" t="s">
        <v>69</v>
      </c>
      <c r="B31" s="8" t="n">
        <v>-186.4</v>
      </c>
      <c r="C31" s="8" t="n">
        <v>445.5</v>
      </c>
    </row>
    <row r="32" spans="1:5">
      <c r="A32" s="4" t="s">
        <v>70</v>
      </c>
      <c r="B32" s="8" t="n">
        <v>26.8</v>
      </c>
      <c r="C32" s="8" t="n">
        <v>36.8</v>
      </c>
    </row>
    <row r="33" spans="1:5">
      <c r="A33" s="4" t="s">
        <v>1560</v>
      </c>
      <c r="B33" s="8" t="n">
        <v>4311.9</v>
      </c>
      <c r="C33" s="5" t="n">
        <v>5222</v>
      </c>
    </row>
    <row r="34" spans="1:5">
      <c r="A34" s="4" t="s">
        <v>1561</v>
      </c>
    </row>
    <row r="35" spans="1:5">
      <c r="A35" s="4" t="s">
        <v>35</v>
      </c>
      <c r="B35" s="5" t="n">
        <v>0</v>
      </c>
      <c r="C35" s="5" t="n">
        <v>0</v>
      </c>
      <c r="D35" s="5" t="n">
        <v>0</v>
      </c>
      <c r="E35" s="5" t="n">
        <v>0</v>
      </c>
    </row>
    <row r="36" spans="1:5">
      <c r="A36" s="4" t="s">
        <v>36</v>
      </c>
      <c r="B36" s="5" t="n">
        <v>0</v>
      </c>
      <c r="C36" s="5" t="n">
        <v>0</v>
      </c>
    </row>
    <row r="37" spans="1:5">
      <c r="A37" s="4" t="s">
        <v>571</v>
      </c>
      <c r="B37" s="5" t="n">
        <v>0</v>
      </c>
      <c r="C37" s="5" t="n">
        <v>0</v>
      </c>
    </row>
    <row r="38" spans="1:5">
      <c r="A38" s="4" t="s">
        <v>1556</v>
      </c>
      <c r="B38" s="8" t="n">
        <v>-1236.7</v>
      </c>
      <c r="C38" s="8" t="n">
        <v>-1129.1</v>
      </c>
    </row>
    <row r="39" spans="1:5">
      <c r="A39" s="4" t="s">
        <v>38</v>
      </c>
      <c r="B39" s="5" t="n">
        <v>0</v>
      </c>
      <c r="C39" s="5" t="n">
        <v>0</v>
      </c>
    </row>
    <row r="40" spans="1:5">
      <c r="A40" s="4" t="s">
        <v>39</v>
      </c>
      <c r="B40" s="5" t="n">
        <v>0</v>
      </c>
      <c r="C40" s="5" t="n">
        <v>0</v>
      </c>
    </row>
    <row r="41" spans="1:5">
      <c r="A41" s="4" t="s">
        <v>40</v>
      </c>
      <c r="B41" s="8" t="n">
        <v>-25.7</v>
      </c>
      <c r="C41" s="8" t="n">
        <v>-21.8</v>
      </c>
    </row>
    <row r="42" spans="1:5">
      <c r="A42" s="4" t="s">
        <v>41</v>
      </c>
      <c r="B42" s="8" t="n">
        <v>-1262.4</v>
      </c>
      <c r="C42" s="8" t="n">
        <v>-1150.9</v>
      </c>
    </row>
    <row r="43" spans="1:5">
      <c r="A43" s="4" t="s">
        <v>42</v>
      </c>
      <c r="B43" s="5" t="n">
        <v>0</v>
      </c>
      <c r="C43" s="5" t="n">
        <v>0</v>
      </c>
    </row>
    <row r="44" spans="1:5">
      <c r="A44" s="4" t="s">
        <v>43</v>
      </c>
      <c r="B44" s="5" t="n">
        <v>0</v>
      </c>
      <c r="C44" s="5" t="n">
        <v>0</v>
      </c>
    </row>
    <row r="45" spans="1:5">
      <c r="A45" s="4" t="s">
        <v>45</v>
      </c>
      <c r="B45" s="5" t="n">
        <v>0</v>
      </c>
      <c r="C45" s="5" t="n">
        <v>0</v>
      </c>
    </row>
    <row r="46" spans="1:5">
      <c r="A46" s="4" t="s">
        <v>44</v>
      </c>
      <c r="B46" s="5" t="n">
        <v>0</v>
      </c>
      <c r="C46" s="5" t="n">
        <v>0</v>
      </c>
    </row>
    <row r="47" spans="1:5">
      <c r="A47" s="4" t="s">
        <v>46</v>
      </c>
      <c r="B47" s="5" t="n">
        <v>0</v>
      </c>
      <c r="C47" s="5" t="n">
        <v>0</v>
      </c>
    </row>
    <row r="48" spans="1:5">
      <c r="A48" s="4" t="s">
        <v>1557</v>
      </c>
      <c r="B48" s="8" t="n">
        <v>-2702.1</v>
      </c>
      <c r="C48" s="8" t="n">
        <v>-2810.9</v>
      </c>
    </row>
    <row r="49" spans="1:5">
      <c r="A49" s="4" t="s">
        <v>47</v>
      </c>
      <c r="B49" s="8" t="n">
        <v>-13.5</v>
      </c>
      <c r="C49" s="8" t="n">
        <v>-26.5</v>
      </c>
    </row>
    <row r="50" spans="1:5">
      <c r="A50" s="4" t="s">
        <v>1558</v>
      </c>
      <c r="B50" s="5" t="n">
        <v>-3978</v>
      </c>
      <c r="C50" s="8" t="n">
        <v>-3988.3</v>
      </c>
    </row>
    <row r="51" spans="1:5">
      <c r="A51" s="4" t="s">
        <v>50</v>
      </c>
      <c r="B51" s="5" t="n">
        <v>0</v>
      </c>
      <c r="C51" s="5" t="n">
        <v>0</v>
      </c>
    </row>
    <row r="52" spans="1:5">
      <c r="A52" s="4" t="s">
        <v>51</v>
      </c>
      <c r="B52" s="5" t="n">
        <v>0</v>
      </c>
      <c r="C52" s="5" t="n">
        <v>0</v>
      </c>
    </row>
    <row r="53" spans="1:5">
      <c r="A53" s="4" t="s">
        <v>1559</v>
      </c>
      <c r="B53" s="8" t="n">
        <v>-1236.7</v>
      </c>
      <c r="C53" s="8" t="n">
        <v>-1129.1</v>
      </c>
    </row>
    <row r="54" spans="1:5">
      <c r="A54" s="4" t="s">
        <v>52</v>
      </c>
      <c r="B54" s="5" t="n">
        <v>0</v>
      </c>
      <c r="C54" s="5" t="n">
        <v>0</v>
      </c>
    </row>
    <row r="55" spans="1:5">
      <c r="A55" s="4" t="s">
        <v>53</v>
      </c>
      <c r="B55" s="5" t="n">
        <v>0</v>
      </c>
      <c r="C55" s="5" t="n">
        <v>0</v>
      </c>
    </row>
    <row r="56" spans="1:5">
      <c r="A56" s="4" t="s">
        <v>54</v>
      </c>
      <c r="B56" s="8" t="n">
        <v>-21.2</v>
      </c>
      <c r="C56" s="8" t="n">
        <v>-21.8</v>
      </c>
    </row>
    <row r="57" spans="1:5">
      <c r="A57" s="4" t="s">
        <v>55</v>
      </c>
      <c r="B57" s="8" t="n">
        <v>-1257.9</v>
      </c>
      <c r="C57" s="8" t="n">
        <v>-1150.9</v>
      </c>
    </row>
    <row r="58" spans="1:5">
      <c r="A58" s="4" t="s">
        <v>56</v>
      </c>
      <c r="B58" s="5" t="n">
        <v>0</v>
      </c>
      <c r="C58" s="5" t="n">
        <v>0</v>
      </c>
    </row>
    <row r="59" spans="1:5">
      <c r="A59" s="4" t="s">
        <v>57</v>
      </c>
      <c r="B59" s="5" t="n">
        <v>0</v>
      </c>
      <c r="C59" s="5" t="n">
        <v>0</v>
      </c>
    </row>
    <row r="60" spans="1:5">
      <c r="A60" s="4" t="s">
        <v>44</v>
      </c>
      <c r="B60" s="5" t="n">
        <v>0</v>
      </c>
      <c r="C60" s="5" t="n">
        <v>0</v>
      </c>
    </row>
    <row r="61" spans="1:5">
      <c r="A61" s="4" t="s">
        <v>58</v>
      </c>
      <c r="B61" s="5" t="n">
        <v>-18</v>
      </c>
      <c r="C61" s="8" t="n">
        <v>-26.5</v>
      </c>
    </row>
    <row r="62" spans="1:5">
      <c r="A62" s="4" t="s">
        <v>61</v>
      </c>
      <c r="B62" s="5" t="n">
        <v>0</v>
      </c>
      <c r="C62" s="5" t="n">
        <v>0</v>
      </c>
    </row>
    <row r="63" spans="1:5">
      <c r="A63" s="4" t="s">
        <v>69</v>
      </c>
      <c r="B63" s="8" t="n">
        <v>-2702.1</v>
      </c>
      <c r="C63" s="8" t="n">
        <v>-2810.9</v>
      </c>
    </row>
    <row r="64" spans="1:5">
      <c r="A64" s="4" t="s">
        <v>70</v>
      </c>
      <c r="B64" s="5" t="n">
        <v>0</v>
      </c>
      <c r="C64" s="5" t="n">
        <v>0</v>
      </c>
    </row>
    <row r="65" spans="1:5">
      <c r="A65" s="4" t="s">
        <v>1560</v>
      </c>
      <c r="B65" s="5" t="n">
        <v>-3978</v>
      </c>
      <c r="C65" s="8" t="n">
        <v>-3988.3</v>
      </c>
    </row>
    <row r="66" spans="1:5">
      <c r="A66" s="4" t="s">
        <v>1562</v>
      </c>
    </row>
    <row r="67" spans="1:5">
      <c r="A67" s="4" t="s">
        <v>35</v>
      </c>
      <c r="B67" s="8" t="n">
        <v>17.3</v>
      </c>
      <c r="C67" s="8" t="n">
        <v>58.5</v>
      </c>
      <c r="D67" s="8" t="n">
        <v>138.9</v>
      </c>
      <c r="E67" s="8" t="n">
        <v>20.3</v>
      </c>
    </row>
    <row r="68" spans="1:5">
      <c r="A68" s="4" t="s">
        <v>36</v>
      </c>
      <c r="B68" s="5" t="n">
        <v>0</v>
      </c>
      <c r="C68" s="5" t="n">
        <v>0</v>
      </c>
    </row>
    <row r="69" spans="1:5">
      <c r="A69" s="4" t="s">
        <v>571</v>
      </c>
      <c r="B69" s="8" t="n">
        <v>105.7</v>
      </c>
      <c r="C69" s="8" t="n">
        <v>140.7</v>
      </c>
    </row>
    <row r="70" spans="1:5">
      <c r="A70" s="4" t="s">
        <v>1556</v>
      </c>
      <c r="B70" s="8" t="n">
        <v>205.3</v>
      </c>
      <c r="C70" s="8" t="n">
        <v>106.7</v>
      </c>
    </row>
    <row r="71" spans="1:5">
      <c r="A71" s="4" t="s">
        <v>38</v>
      </c>
      <c r="B71" s="8" t="n">
        <v>164.8</v>
      </c>
      <c r="C71" s="8" t="n">
        <v>159.4</v>
      </c>
    </row>
    <row r="72" spans="1:5">
      <c r="A72" s="4" t="s">
        <v>39</v>
      </c>
      <c r="B72" s="8" t="n">
        <v>16.4</v>
      </c>
      <c r="C72" s="8" t="n">
        <v>15.7</v>
      </c>
    </row>
    <row r="73" spans="1:5">
      <c r="A73" s="4" t="s">
        <v>40</v>
      </c>
      <c r="B73" s="8" t="n">
        <v>20.4</v>
      </c>
      <c r="C73" s="8" t="n">
        <v>19.7</v>
      </c>
    </row>
    <row r="74" spans="1:5">
      <c r="A74" s="4" t="s">
        <v>41</v>
      </c>
      <c r="B74" s="8" t="n">
        <v>529.9</v>
      </c>
      <c r="C74" s="8" t="n">
        <v>500.7</v>
      </c>
    </row>
    <row r="75" spans="1:5">
      <c r="A75" s="4" t="s">
        <v>42</v>
      </c>
      <c r="B75" s="8" t="n">
        <v>22.4</v>
      </c>
      <c r="C75" s="8" t="n">
        <v>96.8</v>
      </c>
    </row>
    <row r="76" spans="1:5">
      <c r="A76" s="4" t="s">
        <v>43</v>
      </c>
      <c r="B76" s="8" t="n">
        <v>76.90000000000001</v>
      </c>
      <c r="C76" s="8" t="n">
        <v>89.59999999999999</v>
      </c>
    </row>
    <row r="77" spans="1:5">
      <c r="A77" s="4" t="s">
        <v>45</v>
      </c>
      <c r="B77" s="8" t="n">
        <v>58.1</v>
      </c>
      <c r="C77" s="8" t="n">
        <v>55.5</v>
      </c>
    </row>
    <row r="78" spans="1:5">
      <c r="A78" s="4" t="s">
        <v>44</v>
      </c>
      <c r="B78" s="8" t="n">
        <v>139.9</v>
      </c>
      <c r="C78" s="8" t="n">
        <v>150.8</v>
      </c>
    </row>
    <row r="79" spans="1:5">
      <c r="A79" s="4" t="s">
        <v>46</v>
      </c>
      <c r="B79" s="8" t="n">
        <v>30.8</v>
      </c>
      <c r="C79" s="8" t="n">
        <v>37.5</v>
      </c>
    </row>
    <row r="80" spans="1:5">
      <c r="A80" s="4" t="s">
        <v>1557</v>
      </c>
      <c r="B80" s="8" t="n">
        <v>2702.1</v>
      </c>
      <c r="C80" s="8" t="n">
        <v>2810.9</v>
      </c>
    </row>
    <row r="81" spans="1:5">
      <c r="A81" s="4" t="s">
        <v>47</v>
      </c>
      <c r="B81" s="8" t="n">
        <v>30.2</v>
      </c>
      <c r="C81" s="8" t="n">
        <v>47.2</v>
      </c>
    </row>
    <row r="82" spans="1:5">
      <c r="A82" s="4" t="s">
        <v>1558</v>
      </c>
      <c r="B82" s="8" t="n">
        <v>3590.3</v>
      </c>
      <c r="C82" s="5" t="n">
        <v>3789</v>
      </c>
    </row>
    <row r="83" spans="1:5">
      <c r="A83" s="4" t="s">
        <v>50</v>
      </c>
      <c r="B83" s="8" t="n">
        <v>25.7</v>
      </c>
      <c r="C83" s="8" t="n">
        <v>49.9</v>
      </c>
    </row>
    <row r="84" spans="1:5">
      <c r="A84" s="4" t="s">
        <v>51</v>
      </c>
      <c r="B84" s="8" t="n">
        <v>88.09999999999999</v>
      </c>
      <c r="C84" s="8" t="n">
        <v>88.09999999999999</v>
      </c>
    </row>
    <row r="85" spans="1:5">
      <c r="A85" s="4" t="s">
        <v>1559</v>
      </c>
      <c r="B85" s="8" t="n">
        <v>1030.8</v>
      </c>
      <c r="C85" s="8" t="n">
        <v>1019.5</v>
      </c>
    </row>
    <row r="86" spans="1:5">
      <c r="A86" s="4" t="s">
        <v>52</v>
      </c>
      <c r="B86" s="8" t="n">
        <v>116.6</v>
      </c>
      <c r="C86" s="8" t="n">
        <v>115.8</v>
      </c>
    </row>
    <row r="87" spans="1:5">
      <c r="A87" s="4" t="s">
        <v>53</v>
      </c>
      <c r="B87" s="8" t="n">
        <v>26.7</v>
      </c>
      <c r="C87" s="8" t="n">
        <v>26.1</v>
      </c>
    </row>
    <row r="88" spans="1:5">
      <c r="A88" s="4" t="s">
        <v>54</v>
      </c>
      <c r="B88" s="8" t="n">
        <v>114.2</v>
      </c>
      <c r="C88" s="8" t="n">
        <v>112.4</v>
      </c>
    </row>
    <row r="89" spans="1:5">
      <c r="A89" s="4" t="s">
        <v>55</v>
      </c>
      <c r="B89" s="8" t="n">
        <v>1402.1</v>
      </c>
      <c r="C89" s="8" t="n">
        <v>1411.8</v>
      </c>
    </row>
    <row r="90" spans="1:5">
      <c r="A90" s="4" t="s">
        <v>56</v>
      </c>
      <c r="B90" s="8" t="n">
        <v>2172.5</v>
      </c>
      <c r="C90" s="8" t="n">
        <v>1710.6</v>
      </c>
    </row>
    <row r="91" spans="1:5">
      <c r="A91" s="4" t="s">
        <v>57</v>
      </c>
      <c r="B91" s="8" t="n">
        <v>183.7</v>
      </c>
      <c r="C91" s="8" t="n">
        <v>199.7</v>
      </c>
    </row>
    <row r="92" spans="1:5">
      <c r="A92" s="4" t="s">
        <v>44</v>
      </c>
      <c r="B92" s="5" t="n">
        <v>10</v>
      </c>
      <c r="C92" s="5" t="n">
        <v>10</v>
      </c>
    </row>
    <row r="93" spans="1:5">
      <c r="A93" s="4" t="s">
        <v>58</v>
      </c>
      <c r="B93" s="8" t="n">
        <v>8.4</v>
      </c>
      <c r="C93" s="8" t="n">
        <v>11.4</v>
      </c>
    </row>
    <row r="94" spans="1:5">
      <c r="A94" s="4" t="s">
        <v>61</v>
      </c>
      <c r="B94" s="5" t="n">
        <v>0</v>
      </c>
      <c r="C94" s="5" t="n">
        <v>0</v>
      </c>
    </row>
    <row r="95" spans="1:5">
      <c r="A95" s="4" t="s">
        <v>69</v>
      </c>
      <c r="B95" s="8" t="n">
        <v>-186.4</v>
      </c>
      <c r="C95" s="8" t="n">
        <v>445.5</v>
      </c>
    </row>
    <row r="96" spans="1:5">
      <c r="A96" s="4" t="s">
        <v>70</v>
      </c>
      <c r="B96" s="5" t="n">
        <v>0</v>
      </c>
      <c r="C96" s="5" t="n">
        <v>0</v>
      </c>
    </row>
    <row r="97" spans="1:5">
      <c r="A97" s="4" t="s">
        <v>1560</v>
      </c>
      <c r="B97" s="8" t="n">
        <v>3590.3</v>
      </c>
      <c r="C97" s="5" t="n">
        <v>3789</v>
      </c>
    </row>
    <row r="98" spans="1:5">
      <c r="A98" s="4" t="s">
        <v>1563</v>
      </c>
    </row>
    <row r="99" spans="1:5">
      <c r="A99" s="4" t="s">
        <v>35</v>
      </c>
      <c r="B99" s="8" t="n">
        <v>2.7</v>
      </c>
      <c r="C99" s="8" t="n">
        <v>2.3</v>
      </c>
      <c r="D99" s="8" t="n">
        <v>2.3</v>
      </c>
      <c r="E99" s="8" t="n">
        <v>7.9</v>
      </c>
    </row>
    <row r="100" spans="1:5">
      <c r="A100" s="4" t="s">
        <v>36</v>
      </c>
      <c r="B100" s="5" t="n">
        <v>0</v>
      </c>
      <c r="C100" s="5" t="n">
        <v>0</v>
      </c>
    </row>
    <row r="101" spans="1:5">
      <c r="A101" s="4" t="s">
        <v>571</v>
      </c>
      <c r="B101" s="8" t="n">
        <v>0.1</v>
      </c>
      <c r="C101" s="8" t="n">
        <v>1.4</v>
      </c>
    </row>
    <row r="102" spans="1:5">
      <c r="A102" s="4" t="s">
        <v>1556</v>
      </c>
      <c r="B102" s="8" t="n">
        <v>606.3</v>
      </c>
      <c r="C102" s="8" t="n">
        <v>638.4</v>
      </c>
    </row>
    <row r="103" spans="1:5">
      <c r="A103" s="4" t="s">
        <v>38</v>
      </c>
      <c r="B103" s="5" t="n">
        <v>0</v>
      </c>
      <c r="C103" s="5" t="n">
        <v>0</v>
      </c>
    </row>
    <row r="104" spans="1:5">
      <c r="A104" s="4" t="s">
        <v>39</v>
      </c>
      <c r="B104" s="8" t="n">
        <v>0.1</v>
      </c>
      <c r="C104" s="5" t="n">
        <v>1</v>
      </c>
    </row>
    <row r="105" spans="1:5">
      <c r="A105" s="4" t="s">
        <v>40</v>
      </c>
      <c r="B105" s="8" t="n">
        <v>12.5</v>
      </c>
      <c r="C105" s="5" t="n">
        <v>16</v>
      </c>
    </row>
    <row r="106" spans="1:5">
      <c r="A106" s="4" t="s">
        <v>41</v>
      </c>
      <c r="B106" s="8" t="n">
        <v>621.7</v>
      </c>
      <c r="C106" s="8" t="n">
        <v>659.1</v>
      </c>
    </row>
    <row r="107" spans="1:5">
      <c r="A107" s="4" t="s">
        <v>42</v>
      </c>
      <c r="B107" s="5" t="n">
        <v>0</v>
      </c>
      <c r="C107" s="5" t="n">
        <v>0</v>
      </c>
    </row>
    <row r="108" spans="1:5">
      <c r="A108" s="4" t="s">
        <v>43</v>
      </c>
      <c r="B108" s="8" t="n">
        <v>0.8</v>
      </c>
      <c r="C108" s="8" t="n">
        <v>2.1</v>
      </c>
    </row>
    <row r="109" spans="1:5">
      <c r="A109" s="4" t="s">
        <v>45</v>
      </c>
      <c r="B109" s="5" t="n">
        <v>0</v>
      </c>
      <c r="C109" s="5" t="n">
        <v>0</v>
      </c>
    </row>
    <row r="110" spans="1:5">
      <c r="A110" s="4" t="s">
        <v>44</v>
      </c>
      <c r="B110" s="8" t="n">
        <v>6.2</v>
      </c>
      <c r="C110" s="5" t="n">
        <v>8</v>
      </c>
    </row>
    <row r="111" spans="1:5">
      <c r="A111" s="4" t="s">
        <v>46</v>
      </c>
      <c r="B111" s="5" t="n">
        <v>0</v>
      </c>
      <c r="C111" s="5" t="n">
        <v>0</v>
      </c>
    </row>
    <row r="112" spans="1:5">
      <c r="A112" s="4" t="s">
        <v>1557</v>
      </c>
      <c r="B112" s="5" t="n">
        <v>0</v>
      </c>
      <c r="C112" s="5" t="n">
        <v>0</v>
      </c>
    </row>
    <row r="113" spans="1:5">
      <c r="A113" s="4" t="s">
        <v>47</v>
      </c>
      <c r="B113" s="8" t="n">
        <v>0.4</v>
      </c>
      <c r="C113" s="8" t="n">
        <v>1.1</v>
      </c>
    </row>
    <row r="114" spans="1:5">
      <c r="A114" s="4" t="s">
        <v>1558</v>
      </c>
      <c r="B114" s="8" t="n">
        <v>629.1</v>
      </c>
      <c r="C114" s="8" t="n">
        <v>670.3</v>
      </c>
    </row>
    <row r="115" spans="1:5">
      <c r="A115" s="4" t="s">
        <v>50</v>
      </c>
      <c r="B115" s="8" t="n">
        <v>0.1</v>
      </c>
      <c r="C115" s="8" t="n">
        <v>0.3</v>
      </c>
    </row>
    <row r="116" spans="1:5">
      <c r="A116" s="4" t="s">
        <v>51</v>
      </c>
      <c r="B116" s="5" t="n">
        <v>0</v>
      </c>
      <c r="C116" s="8" t="n">
        <v>0.1</v>
      </c>
    </row>
    <row r="117" spans="1:5">
      <c r="A117" s="4" t="s">
        <v>1559</v>
      </c>
      <c r="B117" s="8" t="n">
        <v>60.8</v>
      </c>
      <c r="C117" s="8" t="n">
        <v>22.2</v>
      </c>
    </row>
    <row r="118" spans="1:5">
      <c r="A118" s="4" t="s">
        <v>52</v>
      </c>
      <c r="B118" s="8" t="n">
        <v>0.1</v>
      </c>
      <c r="C118" s="8" t="n">
        <v>0.6</v>
      </c>
    </row>
    <row r="119" spans="1:5">
      <c r="A119" s="4" t="s">
        <v>53</v>
      </c>
      <c r="B119" s="8" t="n">
        <v>1.3</v>
      </c>
      <c r="C119" s="8" t="n">
        <v>2.2</v>
      </c>
    </row>
    <row r="120" spans="1:5">
      <c r="A120" s="4" t="s">
        <v>54</v>
      </c>
      <c r="B120" s="8" t="n">
        <v>1.5</v>
      </c>
      <c r="C120" s="8" t="n">
        <v>2.8</v>
      </c>
    </row>
    <row r="121" spans="1:5">
      <c r="A121" s="4" t="s">
        <v>55</v>
      </c>
      <c r="B121" s="8" t="n">
        <v>63.8</v>
      </c>
      <c r="C121" s="8" t="n">
        <v>28.2</v>
      </c>
    </row>
    <row r="122" spans="1:5">
      <c r="A122" s="4" t="s">
        <v>56</v>
      </c>
      <c r="B122" s="5" t="n">
        <v>0</v>
      </c>
      <c r="C122" s="8" t="n">
        <v>0.1</v>
      </c>
    </row>
    <row r="123" spans="1:5">
      <c r="A123" s="4" t="s">
        <v>57</v>
      </c>
      <c r="B123" s="5" t="n">
        <v>0</v>
      </c>
      <c r="C123" s="5" t="n">
        <v>0</v>
      </c>
    </row>
    <row r="124" spans="1:5">
      <c r="A124" s="4" t="s">
        <v>44</v>
      </c>
      <c r="B124" s="5" t="n">
        <v>0</v>
      </c>
      <c r="C124" s="5" t="n">
        <v>0</v>
      </c>
    </row>
    <row r="125" spans="1:5">
      <c r="A125" s="4" t="s">
        <v>58</v>
      </c>
      <c r="B125" s="5" t="n">
        <v>0</v>
      </c>
      <c r="C125" s="5" t="n">
        <v>0</v>
      </c>
    </row>
    <row r="126" spans="1:5">
      <c r="A126" s="4" t="s">
        <v>61</v>
      </c>
      <c r="B126" s="5" t="n">
        <v>0</v>
      </c>
      <c r="C126" s="5" t="n">
        <v>0</v>
      </c>
    </row>
    <row r="127" spans="1:5">
      <c r="A127" s="4" t="s">
        <v>69</v>
      </c>
      <c r="B127" s="8" t="n">
        <v>565.3</v>
      </c>
      <c r="C127" s="5" t="n">
        <v>642</v>
      </c>
    </row>
    <row r="128" spans="1:5">
      <c r="A128" s="4" t="s">
        <v>70</v>
      </c>
      <c r="B128" s="5" t="n">
        <v>0</v>
      </c>
      <c r="C128" s="5" t="n">
        <v>0</v>
      </c>
    </row>
    <row r="129" spans="1:5">
      <c r="A129" s="4" t="s">
        <v>1560</v>
      </c>
      <c r="B129" s="8" t="n">
        <v>629.1</v>
      </c>
      <c r="C129" s="8" t="n">
        <v>670.3</v>
      </c>
    </row>
    <row r="130" spans="1:5">
      <c r="A130" s="4" t="s">
        <v>1564</v>
      </c>
    </row>
    <row r="131" spans="1:5">
      <c r="A131" s="4" t="s">
        <v>35</v>
      </c>
      <c r="B131" s="8" t="n">
        <v>438.4</v>
      </c>
      <c r="C131" s="8" t="n">
        <v>482.4</v>
      </c>
      <c r="D131" s="7" t="n">
        <v>511.5</v>
      </c>
      <c r="E131" s="7" t="n">
        <v>285.4</v>
      </c>
    </row>
    <row r="132" spans="1:5">
      <c r="A132" s="4" t="s">
        <v>36</v>
      </c>
      <c r="B132" s="8" t="n">
        <v>33.5</v>
      </c>
      <c r="C132" s="8" t="n">
        <v>81.40000000000001</v>
      </c>
    </row>
    <row r="133" spans="1:5">
      <c r="A133" s="4" t="s">
        <v>571</v>
      </c>
      <c r="B133" s="8" t="n">
        <v>631.4</v>
      </c>
      <c r="C133" s="8" t="n">
        <v>685.8</v>
      </c>
    </row>
    <row r="134" spans="1:5">
      <c r="A134" s="4" t="s">
        <v>1556</v>
      </c>
      <c r="B134" s="8" t="n">
        <v>425.1</v>
      </c>
      <c r="C134" s="5" t="n">
        <v>384</v>
      </c>
    </row>
    <row r="135" spans="1:5">
      <c r="A135" s="4" t="s">
        <v>38</v>
      </c>
      <c r="B135" s="8" t="n">
        <v>445.3</v>
      </c>
      <c r="C135" s="8" t="n">
        <v>555.1</v>
      </c>
    </row>
    <row r="136" spans="1:5">
      <c r="A136" s="4" t="s">
        <v>39</v>
      </c>
      <c r="B136" s="8" t="n">
        <v>40.9</v>
      </c>
      <c r="C136" s="5" t="n">
        <v>49</v>
      </c>
    </row>
    <row r="137" spans="1:5">
      <c r="A137" s="4" t="s">
        <v>40</v>
      </c>
      <c r="B137" s="8" t="n">
        <v>299.6</v>
      </c>
      <c r="C137" s="8" t="n">
        <v>233.6</v>
      </c>
    </row>
    <row r="138" spans="1:5">
      <c r="A138" s="4" t="s">
        <v>41</v>
      </c>
      <c r="B138" s="8" t="n">
        <v>2314.2</v>
      </c>
      <c r="C138" s="8" t="n">
        <v>2471.3</v>
      </c>
    </row>
    <row r="139" spans="1:5">
      <c r="A139" s="4" t="s">
        <v>42</v>
      </c>
      <c r="B139" s="5" t="n">
        <v>0</v>
      </c>
      <c r="C139" s="5" t="n">
        <v>0</v>
      </c>
    </row>
    <row r="140" spans="1:5">
      <c r="A140" s="4" t="s">
        <v>43</v>
      </c>
      <c r="B140" s="8" t="n">
        <v>226.4</v>
      </c>
      <c r="C140" s="8" t="n">
        <v>272.8</v>
      </c>
    </row>
    <row r="141" spans="1:5">
      <c r="A141" s="4" t="s">
        <v>45</v>
      </c>
      <c r="B141" s="5" t="n">
        <v>769</v>
      </c>
      <c r="C141" s="8" t="n">
        <v>1061.6</v>
      </c>
    </row>
    <row r="142" spans="1:5">
      <c r="A142" s="4" t="s">
        <v>44</v>
      </c>
      <c r="B142" s="8" t="n">
        <v>97.8</v>
      </c>
      <c r="C142" s="5" t="n">
        <v>135</v>
      </c>
    </row>
    <row r="143" spans="1:5">
      <c r="A143" s="4" t="s">
        <v>46</v>
      </c>
      <c r="B143" s="8" t="n">
        <v>593.8</v>
      </c>
      <c r="C143" s="8" t="n">
        <v>736.3</v>
      </c>
    </row>
    <row r="144" spans="1:5">
      <c r="A144" s="4" t="s">
        <v>1557</v>
      </c>
      <c r="B144" s="5" t="n">
        <v>0</v>
      </c>
      <c r="C144" s="5" t="n">
        <v>0</v>
      </c>
    </row>
    <row r="145" spans="1:5">
      <c r="A145" s="4" t="s">
        <v>47</v>
      </c>
      <c r="B145" s="8" t="n">
        <v>69.3</v>
      </c>
      <c r="C145" s="5" t="n">
        <v>74</v>
      </c>
    </row>
    <row r="146" spans="1:5">
      <c r="A146" s="4" t="s">
        <v>1558</v>
      </c>
      <c r="B146" s="8" t="n">
        <v>4070.5</v>
      </c>
      <c r="C146" s="5" t="n">
        <v>4751</v>
      </c>
    </row>
    <row r="147" spans="1:5">
      <c r="A147" s="4" t="s">
        <v>50</v>
      </c>
      <c r="B147" s="8" t="n">
        <v>23.7</v>
      </c>
      <c r="C147" s="8" t="n">
        <v>16.5</v>
      </c>
    </row>
    <row r="148" spans="1:5">
      <c r="A148" s="4" t="s">
        <v>51</v>
      </c>
      <c r="B148" s="8" t="n">
        <v>421.4</v>
      </c>
      <c r="C148" s="5" t="n">
        <v>474</v>
      </c>
    </row>
    <row r="149" spans="1:5">
      <c r="A149" s="4" t="s">
        <v>1559</v>
      </c>
      <c r="B149" s="8" t="n">
        <v>145.1</v>
      </c>
      <c r="C149" s="8" t="n">
        <v>87.40000000000001</v>
      </c>
    </row>
    <row r="150" spans="1:5">
      <c r="A150" s="4" t="s">
        <v>52</v>
      </c>
      <c r="B150" s="8" t="n">
        <v>261.5</v>
      </c>
      <c r="C150" s="8" t="n">
        <v>320.1</v>
      </c>
    </row>
    <row r="151" spans="1:5">
      <c r="A151" s="4" t="s">
        <v>53</v>
      </c>
      <c r="B151" s="8" t="n">
        <v>156.3</v>
      </c>
      <c r="C151" s="8" t="n">
        <v>170.6</v>
      </c>
    </row>
    <row r="152" spans="1:5">
      <c r="A152" s="4" t="s">
        <v>54</v>
      </c>
      <c r="B152" s="8" t="n">
        <v>352.4</v>
      </c>
      <c r="C152" s="5" t="n">
        <v>438</v>
      </c>
    </row>
    <row r="153" spans="1:5">
      <c r="A153" s="4" t="s">
        <v>55</v>
      </c>
      <c r="B153" s="8" t="n">
        <v>1360.4</v>
      </c>
      <c r="C153" s="8" t="n">
        <v>1506.6</v>
      </c>
    </row>
    <row r="154" spans="1:5">
      <c r="A154" s="4" t="s">
        <v>56</v>
      </c>
      <c r="B154" s="8" t="n">
        <v>17.5</v>
      </c>
      <c r="C154" s="8" t="n">
        <v>76.40000000000001</v>
      </c>
    </row>
    <row r="155" spans="1:5">
      <c r="A155" s="4" t="s">
        <v>57</v>
      </c>
      <c r="B155" s="8" t="n">
        <v>90.09999999999999</v>
      </c>
      <c r="C155" s="8" t="n">
        <v>66.7</v>
      </c>
    </row>
    <row r="156" spans="1:5">
      <c r="A156" s="4" t="s">
        <v>44</v>
      </c>
      <c r="B156" s="8" t="n">
        <v>211.6</v>
      </c>
      <c r="C156" s="8" t="n">
        <v>277.1</v>
      </c>
    </row>
    <row r="157" spans="1:5">
      <c r="A157" s="4" t="s">
        <v>58</v>
      </c>
      <c r="B157" s="8" t="n">
        <v>96.90000000000001</v>
      </c>
      <c r="C157" s="8" t="n">
        <v>126.4</v>
      </c>
    </row>
    <row r="158" spans="1:5">
      <c r="A158" s="4" t="s">
        <v>61</v>
      </c>
      <c r="B158" s="8" t="n">
        <v>130.4</v>
      </c>
      <c r="C158" s="8" t="n">
        <v>492.1</v>
      </c>
    </row>
    <row r="159" spans="1:5">
      <c r="A159" s="4" t="s">
        <v>69</v>
      </c>
      <c r="B159" s="8" t="n">
        <v>2136.8</v>
      </c>
      <c r="C159" s="8" t="n">
        <v>2168.9</v>
      </c>
    </row>
    <row r="160" spans="1:5">
      <c r="A160" s="4" t="s">
        <v>70</v>
      </c>
      <c r="B160" s="8" t="n">
        <v>26.8</v>
      </c>
      <c r="C160" s="8" t="n">
        <v>36.8</v>
      </c>
    </row>
    <row r="161" spans="1:5">
      <c r="A161" s="4" t="s">
        <v>1560</v>
      </c>
      <c r="B161" s="7" t="n">
        <v>4070.5</v>
      </c>
      <c r="C161" s="6" t="n">
        <v>47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596</v>
      </c>
      <c r="J1" s="2" t="s">
        <v>1</v>
      </c>
    </row>
    <row r="2" spans="1:12">
      <c r="B2" s="2" t="s">
        <v>2</v>
      </c>
      <c r="C2" s="2" t="s">
        <v>545</v>
      </c>
      <c r="D2" s="2" t="s">
        <v>546</v>
      </c>
      <c r="E2" s="2" t="s">
        <v>547</v>
      </c>
      <c r="F2" s="2" t="s">
        <v>33</v>
      </c>
      <c r="G2" s="2" t="s">
        <v>548</v>
      </c>
      <c r="H2" s="2" t="s">
        <v>549</v>
      </c>
      <c r="I2" s="2" t="s">
        <v>550</v>
      </c>
      <c r="J2" s="2" t="s">
        <v>2</v>
      </c>
      <c r="K2" s="2" t="s">
        <v>33</v>
      </c>
      <c r="L2" s="2" t="s">
        <v>88</v>
      </c>
    </row>
    <row r="3" spans="1:12">
      <c r="A3" s="4" t="s">
        <v>89</v>
      </c>
      <c r="B3" s="7" t="n">
        <v>1289.8</v>
      </c>
      <c r="C3" s="6" t="n">
        <v>1119</v>
      </c>
      <c r="D3" s="7" t="n">
        <v>1105.6</v>
      </c>
      <c r="E3" s="7" t="n">
        <v>1064.2</v>
      </c>
      <c r="F3" s="7" t="n">
        <v>1249.9</v>
      </c>
      <c r="G3" s="7" t="n">
        <v>1122.7</v>
      </c>
      <c r="H3" s="7" t="n">
        <v>1133.9</v>
      </c>
      <c r="I3" s="7" t="n">
        <v>1102.8</v>
      </c>
      <c r="J3" s="7" t="n">
        <v>4578.6</v>
      </c>
      <c r="K3" s="7" t="n">
        <v>4609.3</v>
      </c>
      <c r="L3" s="7" t="n">
        <v>3316.3</v>
      </c>
    </row>
    <row r="4" spans="1:12">
      <c r="A4" s="4" t="s">
        <v>90</v>
      </c>
      <c r="J4" s="8" t="n">
        <v>3687.7</v>
      </c>
      <c r="K4" s="8" t="n">
        <v>3609.5</v>
      </c>
      <c r="L4" s="8" t="n">
        <v>2604.6</v>
      </c>
    </row>
    <row r="5" spans="1:12">
      <c r="A5" s="4" t="s">
        <v>1550</v>
      </c>
      <c r="B5" s="8" t="n">
        <v>207.8</v>
      </c>
      <c r="C5" s="5" t="n">
        <v>227</v>
      </c>
      <c r="D5" s="8" t="n">
        <v>217.7</v>
      </c>
      <c r="E5" s="8" t="n">
        <v>238.4</v>
      </c>
      <c r="F5" s="8" t="n">
        <v>286.1</v>
      </c>
      <c r="G5" s="8" t="n">
        <v>236.8</v>
      </c>
      <c r="H5" s="8" t="n">
        <v>237.1</v>
      </c>
      <c r="I5" s="8" t="n">
        <v>239.8</v>
      </c>
      <c r="J5" s="8" t="n">
        <v>890.9</v>
      </c>
      <c r="K5" s="8" t="n">
        <v>999.8</v>
      </c>
      <c r="L5" s="8" t="n">
        <v>711.7</v>
      </c>
    </row>
    <row r="6" spans="1:12">
      <c r="A6" s="4" t="s">
        <v>92</v>
      </c>
      <c r="J6" s="8" t="n">
        <v>885.6</v>
      </c>
      <c r="K6" s="8" t="n">
        <v>933.7</v>
      </c>
      <c r="L6" s="8" t="n">
        <v>761.2</v>
      </c>
    </row>
    <row r="7" spans="1:12">
      <c r="A7" s="4" t="s">
        <v>93</v>
      </c>
      <c r="J7" s="8" t="n">
        <v>157.4</v>
      </c>
      <c r="K7" s="8" t="n">
        <v>155.5</v>
      </c>
      <c r="L7" s="8" t="n">
        <v>110.2</v>
      </c>
    </row>
    <row r="8" spans="1:12">
      <c r="A8" s="4" t="s">
        <v>94</v>
      </c>
      <c r="C8" s="8" t="n">
        <v>134.4</v>
      </c>
      <c r="D8" s="8" t="n">
        <v>83.09999999999999</v>
      </c>
      <c r="J8" s="8" t="n">
        <v>217.5</v>
      </c>
      <c r="K8" s="8" t="n">
        <v>3.1</v>
      </c>
      <c r="L8" s="8" t="n">
        <v>9.800000000000001</v>
      </c>
    </row>
    <row r="9" spans="1:12">
      <c r="A9" s="4" t="s">
        <v>95</v>
      </c>
      <c r="J9" s="8" t="n">
        <v>-6.7</v>
      </c>
      <c r="K9" s="5" t="n">
        <v>1</v>
      </c>
      <c r="L9" s="8" t="n">
        <v>0.3</v>
      </c>
    </row>
    <row r="10" spans="1:12">
      <c r="A10" s="4" t="s">
        <v>96</v>
      </c>
      <c r="J10" s="8" t="n">
        <v>1253.8</v>
      </c>
      <c r="K10" s="8" t="n">
        <v>1093.3</v>
      </c>
      <c r="L10" s="8" t="n">
        <v>881.5</v>
      </c>
    </row>
    <row r="11" spans="1:12">
      <c r="A11" s="4" t="s">
        <v>1566</v>
      </c>
      <c r="J11" s="8" t="n">
        <v>-362.9</v>
      </c>
      <c r="K11" s="8" t="n">
        <v>-93.5</v>
      </c>
      <c r="L11" s="8" t="n">
        <v>-169.8</v>
      </c>
    </row>
    <row r="12" spans="1:12">
      <c r="A12" s="3" t="s">
        <v>98</v>
      </c>
    </row>
    <row r="13" spans="1:12">
      <c r="A13" s="4" t="s">
        <v>99</v>
      </c>
      <c r="J13" s="8" t="n">
        <v>8.699999999999999</v>
      </c>
      <c r="K13" s="8" t="n">
        <v>20.3</v>
      </c>
      <c r="L13" s="8" t="n">
        <v>21.5</v>
      </c>
    </row>
    <row r="14" spans="1:12">
      <c r="A14" s="4" t="s">
        <v>100</v>
      </c>
      <c r="J14" s="8" t="n">
        <v>-154.9</v>
      </c>
      <c r="K14" s="8" t="n">
        <v>-117.3</v>
      </c>
      <c r="L14" s="8" t="n">
        <v>-101.4</v>
      </c>
    </row>
    <row r="15" spans="1:12">
      <c r="A15" s="4" t="s">
        <v>101</v>
      </c>
      <c r="J15" s="8" t="n">
        <v>-2.5</v>
      </c>
      <c r="K15" s="8" t="n">
        <v>-3.9</v>
      </c>
      <c r="L15" s="8" t="n">
        <v>-2.1</v>
      </c>
    </row>
    <row r="16" spans="1:12">
      <c r="A16" s="4" t="s">
        <v>105</v>
      </c>
      <c r="J16" s="8" t="n">
        <v>-13.2</v>
      </c>
      <c r="K16" s="8" t="n">
        <v>6.3</v>
      </c>
      <c r="L16" s="8" t="n">
        <v>0.4</v>
      </c>
    </row>
    <row r="17" spans="1:12">
      <c r="A17" s="4" t="s">
        <v>102</v>
      </c>
      <c r="J17" s="5" t="n">
        <v>-4</v>
      </c>
      <c r="K17" s="8" t="n">
        <v>2.5</v>
      </c>
      <c r="L17" s="8" t="n">
        <v>3.1</v>
      </c>
    </row>
    <row r="18" spans="1:12">
      <c r="A18" s="4" t="s">
        <v>1497</v>
      </c>
      <c r="J18" s="8" t="n">
        <v>-515.6</v>
      </c>
      <c r="K18" s="8" t="n">
        <v>-191.9</v>
      </c>
      <c r="L18" s="8" t="n">
        <v>-248.7</v>
      </c>
    </row>
    <row r="19" spans="1:12">
      <c r="A19" s="4" t="s">
        <v>104</v>
      </c>
      <c r="J19" s="8" t="n">
        <v>37.2</v>
      </c>
      <c r="K19" s="8" t="n">
        <v>28.3</v>
      </c>
      <c r="L19" s="5" t="n">
        <v>-69</v>
      </c>
    </row>
    <row r="20" spans="1:12">
      <c r="A20" s="4" t="s">
        <v>106</v>
      </c>
      <c r="J20" s="5" t="n">
        <v>-566</v>
      </c>
      <c r="K20" s="8" t="n">
        <v>-213.9</v>
      </c>
      <c r="L20" s="8" t="n">
        <v>-179.3</v>
      </c>
    </row>
    <row r="21" spans="1:12">
      <c r="A21" s="4" t="s">
        <v>1103</v>
      </c>
      <c r="L21" s="8" t="n">
        <v>143.7</v>
      </c>
    </row>
    <row r="22" spans="1:12">
      <c r="A22" s="4" t="s">
        <v>108</v>
      </c>
      <c r="B22" s="8" t="n">
        <v>-127.5</v>
      </c>
      <c r="C22" s="8" t="n">
        <v>-244.6</v>
      </c>
      <c r="D22" s="8" t="n">
        <v>-128.3</v>
      </c>
      <c r="E22" s="8" t="n">
        <v>-65.59999999999999</v>
      </c>
      <c r="F22" s="8" t="n">
        <v>-102.7</v>
      </c>
      <c r="G22" s="8" t="n">
        <v>-32.6</v>
      </c>
      <c r="H22" s="8" t="n">
        <v>-24.1</v>
      </c>
      <c r="I22" s="8" t="n">
        <v>-54.5</v>
      </c>
      <c r="J22" s="5" t="n">
        <v>-566</v>
      </c>
      <c r="K22" s="8" t="n">
        <v>-213.9</v>
      </c>
      <c r="L22" s="8" t="n">
        <v>-35.6</v>
      </c>
    </row>
    <row r="23" spans="1:12">
      <c r="A23" s="4" t="s">
        <v>109</v>
      </c>
      <c r="B23" s="8" t="n">
        <v>-3.9</v>
      </c>
      <c r="C23" s="8" t="n">
        <v>-6.1</v>
      </c>
      <c r="D23" s="8" t="n">
        <v>5.1</v>
      </c>
      <c r="E23" s="8" t="n">
        <v>7.6</v>
      </c>
      <c r="F23" s="8" t="n">
        <v>7.4</v>
      </c>
      <c r="G23" s="8" t="n">
        <v>6.6</v>
      </c>
      <c r="H23" s="5" t="n">
        <v>7</v>
      </c>
      <c r="I23" s="8" t="n">
        <v>6.6</v>
      </c>
      <c r="J23" s="8" t="n">
        <v>2.7</v>
      </c>
      <c r="K23" s="8" t="n">
        <v>27.6</v>
      </c>
      <c r="L23" s="5" t="n">
        <v>6</v>
      </c>
    </row>
    <row r="24" spans="1:12">
      <c r="A24" s="4" t="s">
        <v>117</v>
      </c>
      <c r="B24" s="7" t="n">
        <v>-123.6</v>
      </c>
      <c r="C24" s="7" t="n">
        <v>-238.5</v>
      </c>
      <c r="D24" s="7" t="n">
        <v>-133.4</v>
      </c>
      <c r="E24" s="7" t="n">
        <v>-73.2</v>
      </c>
      <c r="F24" s="7" t="n">
        <v>-110.1</v>
      </c>
      <c r="G24" s="7" t="n">
        <v>-39.2</v>
      </c>
      <c r="H24" s="7" t="n">
        <v>-31.1</v>
      </c>
      <c r="I24" s="7" t="n">
        <v>-61.1</v>
      </c>
      <c r="J24" s="8" t="n">
        <v>-568.7</v>
      </c>
      <c r="K24" s="8" t="n">
        <v>-241.5</v>
      </c>
      <c r="L24" s="8" t="n">
        <v>-41.6</v>
      </c>
    </row>
    <row r="25" spans="1:12">
      <c r="A25" s="4" t="s">
        <v>138</v>
      </c>
      <c r="J25" s="8" t="n">
        <v>-677.3</v>
      </c>
      <c r="K25" s="5" t="n">
        <v>-63</v>
      </c>
      <c r="L25" s="8" t="n">
        <v>-55.6</v>
      </c>
    </row>
    <row r="26" spans="1:12">
      <c r="A26" s="4" t="s">
        <v>1567</v>
      </c>
      <c r="J26" s="8" t="n">
        <v>-1.2</v>
      </c>
      <c r="K26" s="8" t="n">
        <v>33.5</v>
      </c>
      <c r="L26" s="8" t="n">
        <v>9.199999999999999</v>
      </c>
    </row>
    <row r="27" spans="1:12">
      <c r="A27" s="4" t="s">
        <v>1568</v>
      </c>
      <c r="J27" s="8" t="n">
        <v>-676.1</v>
      </c>
      <c r="K27" s="8" t="n">
        <v>-96.5</v>
      </c>
      <c r="L27" s="8" t="n">
        <v>-64.8</v>
      </c>
    </row>
    <row r="28" spans="1:12">
      <c r="A28" s="4" t="s">
        <v>1562</v>
      </c>
    </row>
    <row r="29" spans="1:12">
      <c r="A29" s="4" t="s">
        <v>89</v>
      </c>
      <c r="J29" s="8" t="n">
        <v>2158.9</v>
      </c>
      <c r="K29" s="8" t="n">
        <v>1126.4</v>
      </c>
      <c r="L29" s="8" t="n">
        <v>1137.1</v>
      </c>
    </row>
    <row r="30" spans="1:12">
      <c r="A30" s="4" t="s">
        <v>90</v>
      </c>
      <c r="J30" s="8" t="n">
        <v>1994.1</v>
      </c>
      <c r="K30" s="5" t="n">
        <v>902</v>
      </c>
      <c r="L30" s="8" t="n">
        <v>888.5</v>
      </c>
    </row>
    <row r="31" spans="1:12">
      <c r="A31" s="4" t="s">
        <v>1550</v>
      </c>
      <c r="J31" s="8" t="n">
        <v>164.8</v>
      </c>
      <c r="K31" s="8" t="n">
        <v>224.4</v>
      </c>
      <c r="L31" s="8" t="n">
        <v>248.6</v>
      </c>
    </row>
    <row r="32" spans="1:12">
      <c r="A32" s="4" t="s">
        <v>92</v>
      </c>
      <c r="J32" s="8" t="n">
        <v>306.6</v>
      </c>
      <c r="K32" s="8" t="n">
        <v>283.8</v>
      </c>
      <c r="L32" s="8" t="n">
        <v>314.4</v>
      </c>
    </row>
    <row r="33" spans="1:12">
      <c r="A33" s="4" t="s">
        <v>93</v>
      </c>
      <c r="J33" s="8" t="n">
        <v>2.8</v>
      </c>
      <c r="K33" s="8" t="n">
        <v>3.1</v>
      </c>
      <c r="L33" s="8" t="n">
        <v>7.9</v>
      </c>
    </row>
    <row r="34" spans="1:12">
      <c r="A34" s="4" t="s">
        <v>94</v>
      </c>
      <c r="J34" s="5" t="n">
        <v>0</v>
      </c>
      <c r="K34" s="8" t="n">
        <v>3.1</v>
      </c>
      <c r="L34" s="5" t="n">
        <v>0</v>
      </c>
    </row>
    <row r="35" spans="1:12">
      <c r="A35" s="4" t="s">
        <v>95</v>
      </c>
      <c r="J35" s="8" t="n">
        <v>-3.4</v>
      </c>
      <c r="K35" s="8" t="n">
        <v>0.5</v>
      </c>
      <c r="L35" s="8" t="n">
        <v>0.3</v>
      </c>
    </row>
    <row r="36" spans="1:12">
      <c r="A36" s="4" t="s">
        <v>96</v>
      </c>
      <c r="J36" s="5" t="n">
        <v>306</v>
      </c>
      <c r="K36" s="8" t="n">
        <v>290.5</v>
      </c>
      <c r="L36" s="8" t="n">
        <v>322.6</v>
      </c>
    </row>
    <row r="37" spans="1:12">
      <c r="A37" s="4" t="s">
        <v>1566</v>
      </c>
      <c r="J37" s="8" t="n">
        <v>-141.2</v>
      </c>
      <c r="K37" s="8" t="n">
        <v>-66.09999999999999</v>
      </c>
      <c r="L37" s="5" t="n">
        <v>-74</v>
      </c>
    </row>
    <row r="38" spans="1:12">
      <c r="A38" s="3" t="s">
        <v>98</v>
      </c>
    </row>
    <row r="39" spans="1:12">
      <c r="A39" s="4" t="s">
        <v>99</v>
      </c>
      <c r="J39" s="8" t="n">
        <v>0.3</v>
      </c>
      <c r="K39" s="8" t="n">
        <v>2.3</v>
      </c>
      <c r="L39" s="8" t="n">
        <v>2.5</v>
      </c>
    </row>
    <row r="40" spans="1:12">
      <c r="A40" s="4" t="s">
        <v>100</v>
      </c>
      <c r="J40" s="8" t="n">
        <v>-140.7</v>
      </c>
      <c r="K40" s="8" t="n">
        <v>-108.7</v>
      </c>
      <c r="L40" s="8" t="n">
        <v>-95.09999999999999</v>
      </c>
    </row>
    <row r="41" spans="1:12">
      <c r="A41" s="4" t="s">
        <v>101</v>
      </c>
      <c r="J41" s="8" t="n">
        <v>-17.3</v>
      </c>
      <c r="K41" s="8" t="n">
        <v>-0.5</v>
      </c>
      <c r="L41" s="8" t="n">
        <v>-3.5</v>
      </c>
    </row>
    <row r="42" spans="1:12">
      <c r="A42" s="4" t="s">
        <v>105</v>
      </c>
      <c r="J42" s="8" t="n">
        <v>-287.4</v>
      </c>
      <c r="K42" s="8" t="n">
        <v>-38.6</v>
      </c>
      <c r="L42" s="8" t="n">
        <v>-58.3</v>
      </c>
    </row>
    <row r="43" spans="1:12">
      <c r="A43" s="4" t="s">
        <v>102</v>
      </c>
      <c r="J43" s="8" t="n">
        <v>36.4</v>
      </c>
      <c r="K43" s="8" t="n">
        <v>6.2</v>
      </c>
      <c r="L43" s="8" t="n">
        <v>-3.2</v>
      </c>
    </row>
    <row r="44" spans="1:12">
      <c r="A44" s="4" t="s">
        <v>1497</v>
      </c>
      <c r="J44" s="8" t="n">
        <v>-262.5</v>
      </c>
      <c r="K44" s="8" t="n">
        <v>-166.8</v>
      </c>
      <c r="L44" s="8" t="n">
        <v>-173.3</v>
      </c>
    </row>
    <row r="45" spans="1:12">
      <c r="A45" s="4" t="s">
        <v>104</v>
      </c>
      <c r="J45" s="8" t="n">
        <v>18.8</v>
      </c>
      <c r="K45" s="8" t="n">
        <v>36.1</v>
      </c>
      <c r="L45" s="8" t="n">
        <v>-54.8</v>
      </c>
    </row>
    <row r="46" spans="1:12">
      <c r="A46" s="4" t="s">
        <v>106</v>
      </c>
      <c r="L46" s="8" t="n">
        <v>-176.8</v>
      </c>
    </row>
    <row r="47" spans="1:12">
      <c r="A47" s="4" t="s">
        <v>1103</v>
      </c>
      <c r="L47" s="8" t="n">
        <v>135.2</v>
      </c>
    </row>
    <row r="48" spans="1:12">
      <c r="A48" s="4" t="s">
        <v>108</v>
      </c>
      <c r="J48" s="8" t="n">
        <v>-568.7</v>
      </c>
      <c r="K48" s="8" t="n">
        <v>-241.5</v>
      </c>
      <c r="L48" s="8" t="n">
        <v>-41.6</v>
      </c>
    </row>
    <row r="49" spans="1:12">
      <c r="A49" s="4" t="s">
        <v>109</v>
      </c>
      <c r="J49" s="5" t="n">
        <v>0</v>
      </c>
      <c r="K49" s="5" t="n">
        <v>0</v>
      </c>
      <c r="L49" s="5" t="n">
        <v>0</v>
      </c>
    </row>
    <row r="50" spans="1:12">
      <c r="A50" s="4" t="s">
        <v>117</v>
      </c>
      <c r="J50" s="8" t="n">
        <v>-568.7</v>
      </c>
      <c r="K50" s="8" t="n">
        <v>-241.5</v>
      </c>
      <c r="L50" s="8" t="n">
        <v>-41.6</v>
      </c>
    </row>
    <row r="51" spans="1:12">
      <c r="A51" s="4" t="s">
        <v>138</v>
      </c>
      <c r="J51" s="8" t="n">
        <v>-676.1</v>
      </c>
      <c r="K51" s="8" t="n">
        <v>-96.5</v>
      </c>
      <c r="L51" s="8" t="n">
        <v>-64.8</v>
      </c>
    </row>
    <row r="52" spans="1:12">
      <c r="A52" s="4" t="s">
        <v>1567</v>
      </c>
      <c r="J52" s="5" t="n">
        <v>0</v>
      </c>
      <c r="K52" s="5" t="n">
        <v>0</v>
      </c>
      <c r="L52" s="5" t="n">
        <v>0</v>
      </c>
    </row>
    <row r="53" spans="1:12">
      <c r="A53" s="4" t="s">
        <v>1568</v>
      </c>
      <c r="J53" s="8" t="n">
        <v>-676.1</v>
      </c>
      <c r="K53" s="8" t="n">
        <v>-96.5</v>
      </c>
      <c r="L53" s="8" t="n">
        <v>-64.8</v>
      </c>
    </row>
    <row r="54" spans="1:12">
      <c r="A54" s="4" t="s">
        <v>1563</v>
      </c>
    </row>
    <row r="55" spans="1:12">
      <c r="A55" s="4" t="s">
        <v>89</v>
      </c>
      <c r="J55" s="8" t="n">
        <v>0.5</v>
      </c>
      <c r="K55" s="8" t="n">
        <v>7.4</v>
      </c>
      <c r="L55" s="5" t="n">
        <v>85</v>
      </c>
    </row>
    <row r="56" spans="1:12">
      <c r="A56" s="4" t="s">
        <v>90</v>
      </c>
      <c r="J56" s="8" t="n">
        <v>1.9</v>
      </c>
      <c r="K56" s="8" t="n">
        <v>12.3</v>
      </c>
      <c r="L56" s="8" t="n">
        <v>84.2</v>
      </c>
    </row>
    <row r="57" spans="1:12">
      <c r="A57" s="4" t="s">
        <v>1550</v>
      </c>
      <c r="J57" s="8" t="n">
        <v>-1.4</v>
      </c>
      <c r="K57" s="8" t="n">
        <v>-4.9</v>
      </c>
      <c r="L57" s="8" t="n">
        <v>0.8</v>
      </c>
    </row>
    <row r="58" spans="1:12">
      <c r="A58" s="4" t="s">
        <v>92</v>
      </c>
      <c r="J58" s="8" t="n">
        <v>4.9</v>
      </c>
      <c r="K58" s="8" t="n">
        <v>10.5</v>
      </c>
      <c r="L58" s="8" t="n">
        <v>11.6</v>
      </c>
    </row>
    <row r="59" spans="1:12">
      <c r="A59" s="4" t="s">
        <v>93</v>
      </c>
      <c r="J59" s="8" t="n">
        <v>44.6</v>
      </c>
      <c r="K59" s="8" t="n">
        <v>40.6</v>
      </c>
      <c r="L59" s="8" t="n">
        <v>45.7</v>
      </c>
    </row>
    <row r="60" spans="1:12">
      <c r="A60" s="4" t="s">
        <v>94</v>
      </c>
      <c r="J60" s="5" t="n">
        <v>0</v>
      </c>
      <c r="K60" s="5" t="n">
        <v>0</v>
      </c>
      <c r="L60" s="8" t="n">
        <v>5.1</v>
      </c>
    </row>
    <row r="61" spans="1:12">
      <c r="A61" s="4" t="s">
        <v>95</v>
      </c>
      <c r="J61" s="8" t="n">
        <v>0.1</v>
      </c>
      <c r="K61" s="8" t="n">
        <v>0.4</v>
      </c>
      <c r="L61" s="8" t="n">
        <v>-0.1</v>
      </c>
    </row>
    <row r="62" spans="1:12">
      <c r="A62" s="4" t="s">
        <v>96</v>
      </c>
      <c r="J62" s="8" t="n">
        <v>49.6</v>
      </c>
      <c r="K62" s="8" t="n">
        <v>51.5</v>
      </c>
      <c r="L62" s="8" t="n">
        <v>62.3</v>
      </c>
    </row>
    <row r="63" spans="1:12">
      <c r="A63" s="4" t="s">
        <v>1566</v>
      </c>
      <c r="J63" s="5" t="n">
        <v>-51</v>
      </c>
      <c r="K63" s="8" t="n">
        <v>-56.4</v>
      </c>
      <c r="L63" s="8" t="n">
        <v>-61.5</v>
      </c>
    </row>
    <row r="64" spans="1:12">
      <c r="A64" s="3" t="s">
        <v>98</v>
      </c>
    </row>
    <row r="65" spans="1:12">
      <c r="A65" s="4" t="s">
        <v>99</v>
      </c>
      <c r="J65" s="8" t="n">
        <v>0.1</v>
      </c>
      <c r="K65" s="8" t="n">
        <v>0.2</v>
      </c>
      <c r="L65" s="8" t="n">
        <v>0.6</v>
      </c>
    </row>
    <row r="66" spans="1:12">
      <c r="A66" s="4" t="s">
        <v>100</v>
      </c>
      <c r="J66" s="5" t="n">
        <v>0</v>
      </c>
      <c r="K66" s="5" t="n">
        <v>0</v>
      </c>
      <c r="L66" s="8" t="n">
        <v>-0.1</v>
      </c>
    </row>
    <row r="67" spans="1:12">
      <c r="A67" s="4" t="s">
        <v>101</v>
      </c>
      <c r="J67" s="8" t="n">
        <v>-0.2</v>
      </c>
      <c r="K67" s="8" t="n">
        <v>-0.1</v>
      </c>
      <c r="L67" s="8" t="n">
        <v>-0.1</v>
      </c>
    </row>
    <row r="68" spans="1:12">
      <c r="A68" s="4" t="s">
        <v>105</v>
      </c>
      <c r="J68" s="5" t="n">
        <v>0</v>
      </c>
      <c r="K68" s="5" t="n">
        <v>0</v>
      </c>
      <c r="L68" s="5" t="n">
        <v>0</v>
      </c>
    </row>
    <row r="69" spans="1:12">
      <c r="A69" s="4" t="s">
        <v>102</v>
      </c>
      <c r="J69" s="8" t="n">
        <v>1.3</v>
      </c>
      <c r="K69" s="8" t="n">
        <v>7.7</v>
      </c>
      <c r="L69" s="8" t="n">
        <v>7.8</v>
      </c>
    </row>
    <row r="70" spans="1:12">
      <c r="A70" s="4" t="s">
        <v>1497</v>
      </c>
      <c r="J70" s="8" t="n">
        <v>-49.8</v>
      </c>
      <c r="K70" s="8" t="n">
        <v>-48.6</v>
      </c>
      <c r="L70" s="8" t="n">
        <v>-53.3</v>
      </c>
    </row>
    <row r="71" spans="1:12">
      <c r="A71" s="4" t="s">
        <v>104</v>
      </c>
      <c r="J71" s="8" t="n">
        <v>-10.2</v>
      </c>
      <c r="K71" s="8" t="n">
        <v>-15.5</v>
      </c>
      <c r="L71" s="8" t="n">
        <v>-28.6</v>
      </c>
    </row>
    <row r="72" spans="1:12">
      <c r="A72" s="4" t="s">
        <v>106</v>
      </c>
      <c r="L72" s="8" t="n">
        <v>-24.7</v>
      </c>
    </row>
    <row r="73" spans="1:12">
      <c r="A73" s="4" t="s">
        <v>1103</v>
      </c>
      <c r="L73" s="5" t="n">
        <v>0</v>
      </c>
    </row>
    <row r="74" spans="1:12">
      <c r="A74" s="4" t="s">
        <v>108</v>
      </c>
      <c r="J74" s="8" t="n">
        <v>-39.6</v>
      </c>
      <c r="K74" s="8" t="n">
        <v>-33.1</v>
      </c>
      <c r="L74" s="8" t="n">
        <v>-24.7</v>
      </c>
    </row>
    <row r="75" spans="1:12">
      <c r="A75" s="4" t="s">
        <v>109</v>
      </c>
      <c r="J75" s="5" t="n">
        <v>0</v>
      </c>
      <c r="K75" s="5" t="n">
        <v>0</v>
      </c>
      <c r="L75" s="5" t="n">
        <v>0</v>
      </c>
    </row>
    <row r="76" spans="1:12">
      <c r="A76" s="4" t="s">
        <v>117</v>
      </c>
      <c r="J76" s="8" t="n">
        <v>-39.6</v>
      </c>
      <c r="K76" s="8" t="n">
        <v>-33.1</v>
      </c>
      <c r="L76" s="8" t="n">
        <v>-24.7</v>
      </c>
    </row>
    <row r="77" spans="1:12">
      <c r="A77" s="4" t="s">
        <v>138</v>
      </c>
      <c r="J77" s="8" t="n">
        <v>-39.6</v>
      </c>
      <c r="K77" s="8" t="n">
        <v>-33.1</v>
      </c>
      <c r="L77" s="8" t="n">
        <v>-24.7</v>
      </c>
    </row>
    <row r="78" spans="1:12">
      <c r="A78" s="4" t="s">
        <v>1567</v>
      </c>
      <c r="J78" s="5" t="n">
        <v>0</v>
      </c>
      <c r="K78" s="5" t="n">
        <v>0</v>
      </c>
      <c r="L78" s="5" t="n">
        <v>0</v>
      </c>
    </row>
    <row r="79" spans="1:12">
      <c r="A79" s="4" t="s">
        <v>1568</v>
      </c>
      <c r="J79" s="8" t="n">
        <v>-39.6</v>
      </c>
      <c r="K79" s="8" t="n">
        <v>-33.1</v>
      </c>
      <c r="L79" s="8" t="n">
        <v>-24.7</v>
      </c>
    </row>
    <row r="80" spans="1:12">
      <c r="A80" s="4" t="s">
        <v>1564</v>
      </c>
    </row>
    <row r="81" spans="1:12">
      <c r="A81" s="4" t="s">
        <v>89</v>
      </c>
      <c r="J81" s="8" t="n">
        <v>2419.3</v>
      </c>
      <c r="K81" s="8" t="n">
        <v>3480.6</v>
      </c>
      <c r="L81" s="8" t="n">
        <v>2177.4</v>
      </c>
    </row>
    <row r="82" spans="1:12">
      <c r="A82" s="4" t="s">
        <v>90</v>
      </c>
      <c r="J82" s="8" t="n">
        <v>1691.8</v>
      </c>
      <c r="K82" s="8" t="n">
        <v>2700.3</v>
      </c>
      <c r="L82" s="8" t="n">
        <v>1714.2</v>
      </c>
    </row>
    <row r="83" spans="1:12">
      <c r="A83" s="4" t="s">
        <v>1550</v>
      </c>
      <c r="J83" s="8" t="n">
        <v>727.5</v>
      </c>
      <c r="K83" s="8" t="n">
        <v>780.3</v>
      </c>
      <c r="L83" s="8" t="n">
        <v>463.2</v>
      </c>
    </row>
    <row r="84" spans="1:12">
      <c r="A84" s="4" t="s">
        <v>92</v>
      </c>
      <c r="J84" s="8" t="n">
        <v>574.1</v>
      </c>
      <c r="K84" s="8" t="n">
        <v>639.4</v>
      </c>
      <c r="L84" s="8" t="n">
        <v>435.2</v>
      </c>
    </row>
    <row r="85" spans="1:12">
      <c r="A85" s="4" t="s">
        <v>93</v>
      </c>
      <c r="J85" s="5" t="n">
        <v>110</v>
      </c>
      <c r="K85" s="8" t="n">
        <v>111.8</v>
      </c>
      <c r="L85" s="8" t="n">
        <v>56.6</v>
      </c>
    </row>
    <row r="86" spans="1:12">
      <c r="A86" s="4" t="s">
        <v>94</v>
      </c>
      <c r="J86" s="8" t="n">
        <v>217.5</v>
      </c>
      <c r="K86" s="5" t="n">
        <v>0</v>
      </c>
      <c r="L86" s="8" t="n">
        <v>4.7</v>
      </c>
    </row>
    <row r="87" spans="1:12">
      <c r="A87" s="4" t="s">
        <v>95</v>
      </c>
      <c r="J87" s="8" t="n">
        <v>-3.4</v>
      </c>
      <c r="K87" s="8" t="n">
        <v>0.1</v>
      </c>
      <c r="L87" s="8" t="n">
        <v>0.1</v>
      </c>
    </row>
    <row r="88" spans="1:12">
      <c r="A88" s="4" t="s">
        <v>96</v>
      </c>
      <c r="J88" s="8" t="n">
        <v>898.2</v>
      </c>
      <c r="K88" s="8" t="n">
        <v>751.3</v>
      </c>
      <c r="L88" s="8" t="n">
        <v>496.6</v>
      </c>
    </row>
    <row r="89" spans="1:12">
      <c r="A89" s="4" t="s">
        <v>1566</v>
      </c>
      <c r="J89" s="8" t="n">
        <v>-170.7</v>
      </c>
      <c r="K89" s="5" t="n">
        <v>29</v>
      </c>
      <c r="L89" s="8" t="n">
        <v>-33.4</v>
      </c>
    </row>
    <row r="90" spans="1:12">
      <c r="A90" s="3" t="s">
        <v>98</v>
      </c>
    </row>
    <row r="91" spans="1:12">
      <c r="A91" s="4" t="s">
        <v>99</v>
      </c>
      <c r="J91" s="8" t="n">
        <v>8.300000000000001</v>
      </c>
      <c r="K91" s="8" t="n">
        <v>17.8</v>
      </c>
      <c r="L91" s="8" t="n">
        <v>18.4</v>
      </c>
    </row>
    <row r="92" spans="1:12">
      <c r="A92" s="4" t="s">
        <v>100</v>
      </c>
      <c r="J92" s="8" t="n">
        <v>-14.2</v>
      </c>
      <c r="K92" s="8" t="n">
        <v>-8.6</v>
      </c>
      <c r="L92" s="8" t="n">
        <v>-6.2</v>
      </c>
    </row>
    <row r="93" spans="1:12">
      <c r="A93" s="4" t="s">
        <v>101</v>
      </c>
      <c r="J93" s="5" t="n">
        <v>15</v>
      </c>
      <c r="K93" s="8" t="n">
        <v>-3.3</v>
      </c>
      <c r="L93" s="8" t="n">
        <v>1.5</v>
      </c>
    </row>
    <row r="94" spans="1:12">
      <c r="A94" s="4" t="s">
        <v>105</v>
      </c>
      <c r="J94" s="8" t="n">
        <v>-13.2</v>
      </c>
      <c r="K94" s="8" t="n">
        <v>6.3</v>
      </c>
      <c r="L94" s="8" t="n">
        <v>0.4</v>
      </c>
    </row>
    <row r="95" spans="1:12">
      <c r="A95" s="4" t="s">
        <v>102</v>
      </c>
      <c r="J95" s="8" t="n">
        <v>-41.7</v>
      </c>
      <c r="K95" s="8" t="n">
        <v>-11.1</v>
      </c>
      <c r="L95" s="8" t="n">
        <v>-0.5</v>
      </c>
    </row>
    <row r="96" spans="1:12">
      <c r="A96" s="4" t="s">
        <v>1497</v>
      </c>
      <c r="J96" s="8" t="n">
        <v>-203.3</v>
      </c>
      <c r="K96" s="8" t="n">
        <v>23.8</v>
      </c>
      <c r="L96" s="8" t="n">
        <v>-20.2</v>
      </c>
    </row>
    <row r="97" spans="1:12">
      <c r="A97" s="4" t="s">
        <v>104</v>
      </c>
      <c r="J97" s="8" t="n">
        <v>28.6</v>
      </c>
      <c r="K97" s="8" t="n">
        <v>7.7</v>
      </c>
      <c r="L97" s="8" t="n">
        <v>14.4</v>
      </c>
    </row>
    <row r="98" spans="1:12">
      <c r="A98" s="4" t="s">
        <v>106</v>
      </c>
      <c r="L98" s="8" t="n">
        <v>-34.2</v>
      </c>
    </row>
    <row r="99" spans="1:12">
      <c r="A99" s="4" t="s">
        <v>1103</v>
      </c>
      <c r="L99" s="8" t="n">
        <v>8.5</v>
      </c>
    </row>
    <row r="100" spans="1:12">
      <c r="A100" s="4" t="s">
        <v>108</v>
      </c>
      <c r="J100" s="8" t="n">
        <v>-245.1</v>
      </c>
      <c r="K100" s="8" t="n">
        <v>22.4</v>
      </c>
      <c r="L100" s="8" t="n">
        <v>-25.7</v>
      </c>
    </row>
    <row r="101" spans="1:12">
      <c r="A101" s="4" t="s">
        <v>109</v>
      </c>
      <c r="J101" s="8" t="n">
        <v>2.7</v>
      </c>
      <c r="K101" s="8" t="n">
        <v>27.6</v>
      </c>
      <c r="L101" s="5" t="n">
        <v>6</v>
      </c>
    </row>
    <row r="102" spans="1:12">
      <c r="A102" s="4" t="s">
        <v>117</v>
      </c>
      <c r="J102" s="8" t="n">
        <v>-247.8</v>
      </c>
      <c r="K102" s="8" t="n">
        <v>-5.2</v>
      </c>
      <c r="L102" s="8" t="n">
        <v>-31.7</v>
      </c>
    </row>
    <row r="103" spans="1:12">
      <c r="A103" s="4" t="s">
        <v>138</v>
      </c>
      <c r="J103" s="8" t="n">
        <v>-339.3</v>
      </c>
      <c r="K103" s="8" t="n">
        <v>193.7</v>
      </c>
      <c r="L103" s="8" t="n">
        <v>-60.3</v>
      </c>
    </row>
    <row r="104" spans="1:12">
      <c r="A104" s="4" t="s">
        <v>1567</v>
      </c>
      <c r="J104" s="8" t="n">
        <v>-1.2</v>
      </c>
      <c r="K104" s="8" t="n">
        <v>33.5</v>
      </c>
      <c r="L104" s="8" t="n">
        <v>9.199999999999999</v>
      </c>
    </row>
    <row r="105" spans="1:12">
      <c r="A105" s="4" t="s">
        <v>1568</v>
      </c>
      <c r="J105" s="8" t="n">
        <v>-338.1</v>
      </c>
      <c r="K105" s="8" t="n">
        <v>160.2</v>
      </c>
      <c r="L105" s="8" t="n">
        <v>-69.5</v>
      </c>
    </row>
    <row r="106" spans="1:12">
      <c r="A106" s="4" t="s">
        <v>1561</v>
      </c>
    </row>
    <row r="107" spans="1:12">
      <c r="A107" s="4" t="s">
        <v>89</v>
      </c>
      <c r="J107" s="8" t="n">
        <v>-0.1</v>
      </c>
      <c r="K107" s="8" t="n">
        <v>-5.1</v>
      </c>
      <c r="L107" s="8" t="n">
        <v>-83.2</v>
      </c>
    </row>
    <row r="108" spans="1:12">
      <c r="A108" s="4" t="s">
        <v>90</v>
      </c>
      <c r="J108" s="8" t="n">
        <v>-0.1</v>
      </c>
      <c r="K108" s="8" t="n">
        <v>-5.1</v>
      </c>
      <c r="L108" s="8" t="n">
        <v>-82.3</v>
      </c>
    </row>
    <row r="109" spans="1:12">
      <c r="A109" s="4" t="s">
        <v>1550</v>
      </c>
      <c r="J109" s="5" t="n">
        <v>0</v>
      </c>
      <c r="K109" s="5" t="n">
        <v>0</v>
      </c>
      <c r="L109" s="8" t="n">
        <v>-0.9</v>
      </c>
    </row>
    <row r="110" spans="1:12">
      <c r="A110" s="4" t="s">
        <v>92</v>
      </c>
      <c r="J110" s="5" t="n">
        <v>0</v>
      </c>
      <c r="K110" s="5" t="n">
        <v>0</v>
      </c>
      <c r="L110" s="5" t="n">
        <v>0</v>
      </c>
    </row>
    <row r="111" spans="1:12">
      <c r="A111" s="4" t="s">
        <v>93</v>
      </c>
      <c r="J111" s="5" t="n">
        <v>0</v>
      </c>
      <c r="K111" s="5" t="n">
        <v>0</v>
      </c>
      <c r="L111" s="5" t="n">
        <v>0</v>
      </c>
    </row>
    <row r="112" spans="1:12">
      <c r="A112" s="4" t="s">
        <v>94</v>
      </c>
      <c r="J112" s="5" t="n">
        <v>0</v>
      </c>
      <c r="K112" s="5" t="n">
        <v>0</v>
      </c>
      <c r="L112" s="5" t="n">
        <v>0</v>
      </c>
    </row>
    <row r="113" spans="1:12">
      <c r="A113" s="4" t="s">
        <v>95</v>
      </c>
      <c r="J113" s="5" t="n">
        <v>0</v>
      </c>
      <c r="K113" s="5" t="n">
        <v>0</v>
      </c>
      <c r="L113" s="5" t="n">
        <v>0</v>
      </c>
    </row>
    <row r="114" spans="1:12">
      <c r="A114" s="4" t="s">
        <v>96</v>
      </c>
      <c r="J114" s="5" t="n">
        <v>0</v>
      </c>
      <c r="K114" s="5" t="n">
        <v>0</v>
      </c>
      <c r="L114" s="5" t="n">
        <v>0</v>
      </c>
    </row>
    <row r="115" spans="1:12">
      <c r="A115" s="4" t="s">
        <v>1566</v>
      </c>
      <c r="J115" s="5" t="n">
        <v>0</v>
      </c>
      <c r="K115" s="5" t="n">
        <v>0</v>
      </c>
      <c r="L115" s="8" t="n">
        <v>-0.9</v>
      </c>
    </row>
    <row r="116" spans="1:12">
      <c r="A116" s="3" t="s">
        <v>98</v>
      </c>
    </row>
    <row r="117" spans="1:12">
      <c r="A117" s="4" t="s">
        <v>99</v>
      </c>
      <c r="J117" s="5" t="n">
        <v>0</v>
      </c>
      <c r="K117" s="5" t="n">
        <v>0</v>
      </c>
      <c r="L117" s="5" t="n">
        <v>0</v>
      </c>
    </row>
    <row r="118" spans="1:12">
      <c r="A118" s="4" t="s">
        <v>100</v>
      </c>
      <c r="J118" s="5" t="n">
        <v>0</v>
      </c>
      <c r="K118" s="5" t="n">
        <v>0</v>
      </c>
      <c r="L118" s="5" t="n">
        <v>0</v>
      </c>
    </row>
    <row r="119" spans="1:12">
      <c r="A119" s="4" t="s">
        <v>101</v>
      </c>
      <c r="J119" s="5" t="n">
        <v>0</v>
      </c>
      <c r="K119" s="5" t="n">
        <v>0</v>
      </c>
      <c r="L119" s="5" t="n">
        <v>0</v>
      </c>
    </row>
    <row r="120" spans="1:12">
      <c r="A120" s="4" t="s">
        <v>105</v>
      </c>
      <c r="J120" s="8" t="n">
        <v>287.4</v>
      </c>
      <c r="K120" s="8" t="n">
        <v>38.6</v>
      </c>
      <c r="L120" s="8" t="n">
        <v>58.3</v>
      </c>
    </row>
    <row r="121" spans="1:12">
      <c r="A121" s="4" t="s">
        <v>102</v>
      </c>
      <c r="J121" s="5" t="n">
        <v>0</v>
      </c>
      <c r="K121" s="8" t="n">
        <v>-0.3</v>
      </c>
      <c r="L121" s="5" t="n">
        <v>-1</v>
      </c>
    </row>
    <row r="122" spans="1:12">
      <c r="A122" s="4" t="s">
        <v>1497</v>
      </c>
      <c r="J122" s="5" t="n">
        <v>0</v>
      </c>
      <c r="K122" s="8" t="n">
        <v>-0.3</v>
      </c>
      <c r="L122" s="8" t="n">
        <v>-1.9</v>
      </c>
    </row>
    <row r="123" spans="1:12">
      <c r="A123" s="4" t="s">
        <v>104</v>
      </c>
      <c r="J123" s="5" t="n">
        <v>0</v>
      </c>
      <c r="K123" s="5" t="n">
        <v>0</v>
      </c>
      <c r="L123" s="5" t="n">
        <v>0</v>
      </c>
    </row>
    <row r="124" spans="1:12">
      <c r="A124" s="4" t="s">
        <v>106</v>
      </c>
      <c r="L124" s="8" t="n">
        <v>56.4</v>
      </c>
    </row>
    <row r="125" spans="1:12">
      <c r="A125" s="4" t="s">
        <v>1103</v>
      </c>
      <c r="L125" s="5" t="n">
        <v>0</v>
      </c>
    </row>
    <row r="126" spans="1:12">
      <c r="A126" s="4" t="s">
        <v>108</v>
      </c>
      <c r="J126" s="8" t="n">
        <v>287.4</v>
      </c>
      <c r="K126" s="8" t="n">
        <v>38.3</v>
      </c>
      <c r="L126" s="8" t="n">
        <v>56.4</v>
      </c>
    </row>
    <row r="127" spans="1:12">
      <c r="A127" s="4" t="s">
        <v>109</v>
      </c>
      <c r="J127" s="5" t="n">
        <v>0</v>
      </c>
      <c r="K127" s="5" t="n">
        <v>0</v>
      </c>
      <c r="L127" s="5" t="n">
        <v>0</v>
      </c>
    </row>
    <row r="128" spans="1:12">
      <c r="A128" s="4" t="s">
        <v>117</v>
      </c>
      <c r="J128" s="8" t="n">
        <v>287.4</v>
      </c>
      <c r="K128" s="8" t="n">
        <v>38.3</v>
      </c>
      <c r="L128" s="8" t="n">
        <v>56.4</v>
      </c>
    </row>
    <row r="129" spans="1:12">
      <c r="A129" s="4" t="s">
        <v>138</v>
      </c>
      <c r="J129" s="8" t="n">
        <v>377.7</v>
      </c>
      <c r="K129" s="8" t="n">
        <v>-127.1</v>
      </c>
      <c r="L129" s="8" t="n">
        <v>94.2</v>
      </c>
    </row>
    <row r="130" spans="1:12">
      <c r="A130" s="4" t="s">
        <v>1567</v>
      </c>
      <c r="J130" s="5" t="n">
        <v>0</v>
      </c>
      <c r="K130" s="5" t="n">
        <v>0</v>
      </c>
      <c r="L130" s="5" t="n">
        <v>0</v>
      </c>
    </row>
    <row r="131" spans="1:12">
      <c r="A131" s="4" t="s">
        <v>1568</v>
      </c>
      <c r="J131" s="7" t="n">
        <v>377.7</v>
      </c>
      <c r="K131" s="7" t="n">
        <v>-127.1</v>
      </c>
      <c r="L131" s="7" t="n">
        <v>94.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3</v>
      </c>
      <c r="D2" s="2" t="s">
        <v>88</v>
      </c>
    </row>
    <row r="3" spans="1:4">
      <c r="A3" s="4" t="s">
        <v>1570</v>
      </c>
      <c r="B3" s="7" t="n">
        <v>-104.1</v>
      </c>
      <c r="C3" s="7" t="n">
        <v>37.1</v>
      </c>
      <c r="D3" s="7" t="n">
        <v>28.7</v>
      </c>
    </row>
    <row r="4" spans="1:4">
      <c r="A4" s="4" t="s">
        <v>220</v>
      </c>
      <c r="B4" s="8" t="n">
        <v>-5.9</v>
      </c>
      <c r="C4" s="8" t="n">
        <v>-5.6</v>
      </c>
      <c r="D4" s="8" t="n">
        <v>-884.6</v>
      </c>
    </row>
    <row r="5" spans="1:4">
      <c r="A5" s="4" t="s">
        <v>221</v>
      </c>
      <c r="B5" s="8" t="n">
        <v>317.8</v>
      </c>
      <c r="C5" s="8" t="n">
        <v>296.2</v>
      </c>
      <c r="D5" s="5" t="n">
        <v>225</v>
      </c>
    </row>
    <row r="6" spans="1:4">
      <c r="A6" s="4" t="s">
        <v>843</v>
      </c>
      <c r="B6" s="5" t="n">
        <v>0</v>
      </c>
      <c r="C6" s="5" t="n">
        <v>0</v>
      </c>
    </row>
    <row r="7" spans="1:4">
      <c r="A7" s="4" t="s">
        <v>222</v>
      </c>
      <c r="B7" s="8" t="n">
        <v>-200.2</v>
      </c>
      <c r="C7" s="8" t="n">
        <v>-329.8</v>
      </c>
      <c r="D7" s="8" t="n">
        <v>-243.5</v>
      </c>
    </row>
    <row r="8" spans="1:4">
      <c r="A8" s="4" t="s">
        <v>223</v>
      </c>
      <c r="B8" s="8" t="n">
        <v>11.1</v>
      </c>
      <c r="C8" s="8" t="n">
        <v>20.9</v>
      </c>
      <c r="D8" s="8" t="n">
        <v>31.3</v>
      </c>
    </row>
    <row r="9" spans="1:4">
      <c r="A9" s="4" t="s">
        <v>219</v>
      </c>
      <c r="B9" s="8" t="n">
        <v>-58.5</v>
      </c>
      <c r="C9" s="8" t="n">
        <v>-69.40000000000001</v>
      </c>
      <c r="D9" s="8" t="n">
        <v>-39.5</v>
      </c>
    </row>
    <row r="10" spans="1:4">
      <c r="A10" s="4" t="s">
        <v>1571</v>
      </c>
      <c r="B10" s="8" t="n">
        <v>-29.9</v>
      </c>
      <c r="C10" s="8" t="n">
        <v>-33.1</v>
      </c>
      <c r="D10" s="8" t="n">
        <v>-28.2</v>
      </c>
    </row>
    <row r="11" spans="1:4">
      <c r="A11" s="4" t="s">
        <v>225</v>
      </c>
      <c r="B11" s="5" t="n">
        <v>0</v>
      </c>
      <c r="C11" s="5" t="n">
        <v>0</v>
      </c>
      <c r="D11" s="8" t="n">
        <v>-16.2</v>
      </c>
    </row>
    <row r="12" spans="1:4">
      <c r="A12" s="4" t="s">
        <v>1572</v>
      </c>
      <c r="B12" s="5" t="n">
        <v>0</v>
      </c>
      <c r="C12" s="5" t="n">
        <v>0</v>
      </c>
      <c r="D12" s="5" t="n">
        <v>0</v>
      </c>
    </row>
    <row r="13" spans="1:4">
      <c r="A13" s="4" t="s">
        <v>1573</v>
      </c>
      <c r="B13" s="5" t="n">
        <v>0</v>
      </c>
      <c r="C13" s="5" t="n">
        <v>0</v>
      </c>
      <c r="D13" s="5" t="n">
        <v>0</v>
      </c>
    </row>
    <row r="14" spans="1:4">
      <c r="A14" s="4" t="s">
        <v>226</v>
      </c>
      <c r="B14" s="8" t="n">
        <v>34.4</v>
      </c>
      <c r="C14" s="8" t="n">
        <v>-120.8</v>
      </c>
      <c r="D14" s="8" t="n">
        <v>-923.3</v>
      </c>
    </row>
    <row r="15" spans="1:4">
      <c r="A15" s="4" t="s">
        <v>227</v>
      </c>
      <c r="B15" s="5" t="n">
        <v>0</v>
      </c>
      <c r="C15" s="5" t="n">
        <v>0</v>
      </c>
      <c r="D15" s="8" t="n">
        <v>361.9</v>
      </c>
    </row>
    <row r="16" spans="1:4">
      <c r="A16" s="4" t="s">
        <v>228</v>
      </c>
      <c r="B16" s="8" t="n">
        <v>34.4</v>
      </c>
      <c r="C16" s="8" t="n">
        <v>-120.8</v>
      </c>
      <c r="D16" s="8" t="n">
        <v>-561.4</v>
      </c>
    </row>
    <row r="17" spans="1:4">
      <c r="A17" s="4" t="s">
        <v>230</v>
      </c>
      <c r="B17" s="8" t="n">
        <v>-7.7</v>
      </c>
      <c r="C17" s="8" t="n">
        <v>-30.6</v>
      </c>
      <c r="D17" s="8" t="n">
        <v>-64.59999999999999</v>
      </c>
    </row>
    <row r="18" spans="1:4">
      <c r="A18" s="4" t="s">
        <v>231</v>
      </c>
      <c r="B18" s="8" t="n">
        <v>-39.4</v>
      </c>
      <c r="C18" s="8" t="n">
        <v>-1.1</v>
      </c>
      <c r="D18" s="8" t="n">
        <v>-39.2</v>
      </c>
    </row>
    <row r="19" spans="1:4">
      <c r="A19" s="4" t="s">
        <v>232</v>
      </c>
      <c r="B19" s="5" t="n">
        <v>50</v>
      </c>
      <c r="C19" s="5" t="n">
        <v>75</v>
      </c>
      <c r="D19" s="5" t="n">
        <v>-178</v>
      </c>
    </row>
    <row r="20" spans="1:4">
      <c r="A20" s="4" t="s">
        <v>233</v>
      </c>
      <c r="B20" s="8" t="n">
        <v>725.9</v>
      </c>
      <c r="C20" s="8" t="n">
        <v>374.1</v>
      </c>
      <c r="D20" s="8" t="n">
        <v>1837.7</v>
      </c>
    </row>
    <row r="21" spans="1:4">
      <c r="A21" s="4" t="s">
        <v>234</v>
      </c>
      <c r="B21" s="8" t="n">
        <v>-337.7</v>
      </c>
      <c r="C21" s="8" t="n">
        <v>-458.8</v>
      </c>
      <c r="D21" s="8" t="n">
        <v>-662.5</v>
      </c>
    </row>
    <row r="22" spans="1:4">
      <c r="A22" s="4" t="s">
        <v>235</v>
      </c>
      <c r="B22" s="8" t="n">
        <v>-377.2</v>
      </c>
      <c r="C22" s="8" t="n">
        <v>-17.6</v>
      </c>
      <c r="D22" s="8" t="n">
        <v>-10.2</v>
      </c>
    </row>
    <row r="23" spans="1:4">
      <c r="A23" s="4" t="s">
        <v>236</v>
      </c>
      <c r="B23" s="5" t="n">
        <v>0</v>
      </c>
      <c r="C23" s="8" t="n">
        <v>0.3</v>
      </c>
      <c r="D23" s="8" t="n">
        <v>0.3</v>
      </c>
    </row>
    <row r="24" spans="1:4">
      <c r="A24" s="4" t="s">
        <v>237</v>
      </c>
      <c r="B24" s="5" t="n">
        <v>-3</v>
      </c>
      <c r="C24" s="5" t="n">
        <v>-5</v>
      </c>
      <c r="D24" s="8" t="n">
        <v>-2.2</v>
      </c>
    </row>
    <row r="25" spans="1:4">
      <c r="A25" s="4" t="s">
        <v>1574</v>
      </c>
      <c r="B25" s="5" t="n">
        <v>0</v>
      </c>
      <c r="C25" s="5" t="n">
        <v>0</v>
      </c>
      <c r="D25" s="5" t="n">
        <v>0</v>
      </c>
    </row>
    <row r="26" spans="1:4">
      <c r="A26" s="4" t="s">
        <v>1575</v>
      </c>
      <c r="B26" s="5" t="n">
        <v>0</v>
      </c>
      <c r="C26" s="5" t="n">
        <v>0</v>
      </c>
      <c r="D26" s="5" t="n">
        <v>0</v>
      </c>
    </row>
    <row r="27" spans="1:4">
      <c r="A27" s="4" t="s">
        <v>238</v>
      </c>
      <c r="B27" s="8" t="n">
        <v>10.9</v>
      </c>
      <c r="C27" s="8" t="n">
        <v>-63.7</v>
      </c>
      <c r="D27" s="8" t="n">
        <v>881.3</v>
      </c>
    </row>
    <row r="28" spans="1:4">
      <c r="A28" s="4" t="s">
        <v>239</v>
      </c>
      <c r="B28" s="8" t="n">
        <v>-18.7</v>
      </c>
      <c r="C28" s="8" t="n">
        <v>37.9</v>
      </c>
      <c r="D28" s="5" t="n">
        <v>-8</v>
      </c>
    </row>
    <row r="29" spans="1:4">
      <c r="A29" s="4" t="s">
        <v>240</v>
      </c>
      <c r="B29" s="8" t="n">
        <v>-77.5</v>
      </c>
      <c r="C29" s="8" t="n">
        <v>-109.5</v>
      </c>
      <c r="D29" s="8" t="n">
        <v>340.6</v>
      </c>
    </row>
    <row r="30" spans="1:4">
      <c r="A30" s="4" t="s">
        <v>242</v>
      </c>
      <c r="B30" s="5" t="n">
        <v>0</v>
      </c>
      <c r="C30" s="5" t="n">
        <v>0</v>
      </c>
      <c r="D30" s="8" t="n">
        <v>-1.5</v>
      </c>
    </row>
    <row r="31" spans="1:4">
      <c r="A31" s="4" t="s">
        <v>243</v>
      </c>
      <c r="B31" s="8" t="n">
        <v>7.3</v>
      </c>
      <c r="C31" s="5" t="n">
        <v>0</v>
      </c>
      <c r="D31" s="5" t="n">
        <v>0</v>
      </c>
    </row>
    <row r="32" spans="1:4">
      <c r="A32" s="4" t="s">
        <v>1576</v>
      </c>
      <c r="B32" s="8" t="n">
        <v>543.2</v>
      </c>
      <c r="C32" s="8" t="n">
        <v>652.7</v>
      </c>
      <c r="D32" s="8" t="n">
        <v>313.6</v>
      </c>
    </row>
    <row r="33" spans="1:4">
      <c r="A33" s="4" t="s">
        <v>1577</v>
      </c>
      <c r="B33" s="8" t="n">
        <v>458.4</v>
      </c>
      <c r="C33" s="8" t="n">
        <v>543.2</v>
      </c>
      <c r="D33" s="8" t="n">
        <v>652.7</v>
      </c>
    </row>
    <row r="34" spans="1:4">
      <c r="A34" s="4" t="s">
        <v>1562</v>
      </c>
    </row>
    <row r="35" spans="1:4">
      <c r="A35" s="4" t="s">
        <v>1570</v>
      </c>
      <c r="B35" s="8" t="n">
        <v>-67.8</v>
      </c>
      <c r="C35" s="8" t="n">
        <v>-43.9</v>
      </c>
      <c r="D35" s="8" t="n">
        <v>-146.4</v>
      </c>
    </row>
    <row r="36" spans="1:4">
      <c r="A36" s="4" t="s">
        <v>220</v>
      </c>
      <c r="B36" s="5" t="n">
        <v>0</v>
      </c>
      <c r="C36" s="5" t="n">
        <v>0</v>
      </c>
      <c r="D36" s="8" t="n">
        <v>-995.2</v>
      </c>
    </row>
    <row r="37" spans="1:4">
      <c r="A37" s="4" t="s">
        <v>221</v>
      </c>
      <c r="B37" s="8" t="n">
        <v>71.2</v>
      </c>
      <c r="C37" s="5" t="n">
        <v>0</v>
      </c>
      <c r="D37" s="8" t="n">
        <v>-1.9</v>
      </c>
    </row>
    <row r="38" spans="1:4">
      <c r="A38" s="4" t="s">
        <v>222</v>
      </c>
      <c r="B38" s="5" t="n">
        <v>0</v>
      </c>
      <c r="C38" s="5" t="n">
        <v>-14</v>
      </c>
      <c r="D38" s="5" t="n">
        <v>0</v>
      </c>
    </row>
    <row r="39" spans="1:4">
      <c r="A39" s="4" t="s">
        <v>223</v>
      </c>
      <c r="B39" s="8" t="n">
        <v>6.7</v>
      </c>
      <c r="C39" s="8" t="n">
        <v>4.6</v>
      </c>
      <c r="D39" s="5" t="n">
        <v>0</v>
      </c>
    </row>
    <row r="40" spans="1:4">
      <c r="A40" s="4" t="s">
        <v>219</v>
      </c>
      <c r="B40" s="8" t="n">
        <v>-6.5</v>
      </c>
      <c r="C40" s="5" t="n">
        <v>-13</v>
      </c>
      <c r="D40" s="8" t="n">
        <v>-9.199999999999999</v>
      </c>
    </row>
    <row r="41" spans="1:4">
      <c r="A41" s="4" t="s">
        <v>1571</v>
      </c>
      <c r="B41" s="8" t="n">
        <v>-5.8</v>
      </c>
      <c r="C41" s="5" t="n">
        <v>-43</v>
      </c>
      <c r="D41" s="8" t="n">
        <v>0.5</v>
      </c>
    </row>
    <row r="42" spans="1:4">
      <c r="A42" s="4" t="s">
        <v>225</v>
      </c>
      <c r="D42" s="8" t="n">
        <v>16.2</v>
      </c>
    </row>
    <row r="43" spans="1:4">
      <c r="A43" s="4" t="s">
        <v>1572</v>
      </c>
      <c r="B43" s="8" t="n">
        <v>-503.2</v>
      </c>
      <c r="C43" s="8" t="n">
        <v>-114.5</v>
      </c>
      <c r="D43" s="8" t="n">
        <v>-270.2</v>
      </c>
    </row>
    <row r="44" spans="1:4">
      <c r="A44" s="4" t="s">
        <v>1573</v>
      </c>
      <c r="B44" s="8" t="n">
        <v>29.2</v>
      </c>
      <c r="C44" s="8" t="n">
        <v>210.7</v>
      </c>
      <c r="D44" s="8" t="n">
        <v>106.4</v>
      </c>
    </row>
    <row r="45" spans="1:4">
      <c r="A45" s="4" t="s">
        <v>226</v>
      </c>
      <c r="D45" s="8" t="n">
        <v>-1153.4</v>
      </c>
    </row>
    <row r="46" spans="1:4">
      <c r="A46" s="4" t="s">
        <v>227</v>
      </c>
      <c r="D46" s="8" t="n">
        <v>361.9</v>
      </c>
    </row>
    <row r="47" spans="1:4">
      <c r="A47" s="4" t="s">
        <v>228</v>
      </c>
      <c r="B47" s="8" t="n">
        <v>-408.4</v>
      </c>
      <c r="C47" s="8" t="n">
        <v>30.8</v>
      </c>
      <c r="D47" s="8" t="n">
        <v>-791.5</v>
      </c>
    </row>
    <row r="48" spans="1:4">
      <c r="A48" s="4" t="s">
        <v>230</v>
      </c>
      <c r="B48" s="8" t="n">
        <v>-7.7</v>
      </c>
      <c r="C48" s="8" t="n">
        <v>-30.6</v>
      </c>
      <c r="D48" s="8" t="n">
        <v>-64.59999999999999</v>
      </c>
    </row>
    <row r="49" spans="1:4">
      <c r="A49" s="4" t="s">
        <v>231</v>
      </c>
      <c r="B49" s="8" t="n">
        <v>-39.4</v>
      </c>
      <c r="C49" s="8" t="n">
        <v>-1.1</v>
      </c>
      <c r="D49" s="8" t="n">
        <v>-39.2</v>
      </c>
    </row>
    <row r="50" spans="1:4">
      <c r="A50" s="4" t="s">
        <v>232</v>
      </c>
      <c r="B50" s="5" t="n">
        <v>110</v>
      </c>
      <c r="C50" s="5" t="n">
        <v>0</v>
      </c>
      <c r="D50" s="5" t="n">
        <v>-178</v>
      </c>
    </row>
    <row r="51" spans="1:4">
      <c r="A51" s="4" t="s">
        <v>233</v>
      </c>
      <c r="B51" s="5" t="n">
        <v>660</v>
      </c>
      <c r="C51" s="8" t="n">
        <v>323.3</v>
      </c>
      <c r="D51" s="8" t="n">
        <v>1781.3</v>
      </c>
    </row>
    <row r="52" spans="1:4">
      <c r="A52" s="4" t="s">
        <v>234</v>
      </c>
      <c r="B52" s="8" t="n">
        <v>-284.9</v>
      </c>
      <c r="C52" s="8" t="n">
        <v>-354.2</v>
      </c>
      <c r="D52" s="8" t="n">
        <v>-439.6</v>
      </c>
    </row>
    <row r="53" spans="1:4">
      <c r="A53" s="4" t="s">
        <v>235</v>
      </c>
      <c r="B53" s="5" t="n">
        <v>0</v>
      </c>
      <c r="C53" s="5" t="n">
        <v>0</v>
      </c>
      <c r="D53" s="5" t="n">
        <v>0</v>
      </c>
    </row>
    <row r="54" spans="1:4">
      <c r="A54" s="4" t="s">
        <v>236</v>
      </c>
      <c r="C54" s="8" t="n">
        <v>0.3</v>
      </c>
      <c r="D54" s="8" t="n">
        <v>0.3</v>
      </c>
    </row>
    <row r="55" spans="1:4">
      <c r="A55" s="4" t="s">
        <v>237</v>
      </c>
      <c r="B55" s="5" t="n">
        <v>-3</v>
      </c>
      <c r="C55" s="5" t="n">
        <v>-5</v>
      </c>
      <c r="D55" s="8" t="n">
        <v>-2.2</v>
      </c>
    </row>
    <row r="56" spans="1:4">
      <c r="A56" s="4" t="s">
        <v>1574</v>
      </c>
      <c r="B56" s="5" t="n">
        <v>0</v>
      </c>
      <c r="C56" s="5" t="n">
        <v>0</v>
      </c>
      <c r="D56" s="5" t="n">
        <v>0</v>
      </c>
    </row>
    <row r="57" spans="1:4">
      <c r="A57" s="4" t="s">
        <v>1575</v>
      </c>
      <c r="B57" s="5" t="n">
        <v>0</v>
      </c>
      <c r="C57" s="5" t="n">
        <v>0</v>
      </c>
      <c r="D57" s="5" t="n">
        <v>0</v>
      </c>
    </row>
    <row r="58" spans="1:4">
      <c r="A58" s="4" t="s">
        <v>238</v>
      </c>
      <c r="B58" s="5" t="n">
        <v>435</v>
      </c>
      <c r="C58" s="8" t="n">
        <v>-67.3</v>
      </c>
      <c r="D58" s="5" t="n">
        <v>1058</v>
      </c>
    </row>
    <row r="59" spans="1:4">
      <c r="A59" s="4" t="s">
        <v>239</v>
      </c>
      <c r="B59" s="5" t="n">
        <v>0</v>
      </c>
      <c r="C59" s="5" t="n">
        <v>0</v>
      </c>
      <c r="D59" s="5" t="n">
        <v>0</v>
      </c>
    </row>
    <row r="60" spans="1:4">
      <c r="A60" s="4" t="s">
        <v>240</v>
      </c>
      <c r="B60" s="8" t="n">
        <v>-41.2</v>
      </c>
      <c r="C60" s="8" t="n">
        <v>-80.40000000000001</v>
      </c>
      <c r="D60" s="8" t="n">
        <v>120.1</v>
      </c>
    </row>
    <row r="61" spans="1:4">
      <c r="A61" s="4" t="s">
        <v>242</v>
      </c>
      <c r="D61" s="8" t="n">
        <v>-1.5</v>
      </c>
    </row>
    <row r="62" spans="1:4">
      <c r="A62" s="4" t="s">
        <v>243</v>
      </c>
      <c r="B62" s="5" t="n">
        <v>0</v>
      </c>
    </row>
    <row r="63" spans="1:4">
      <c r="A63" s="4" t="s">
        <v>1576</v>
      </c>
      <c r="B63" s="8" t="n">
        <v>58.5</v>
      </c>
      <c r="C63" s="8" t="n">
        <v>138.9</v>
      </c>
      <c r="D63" s="8" t="n">
        <v>20.3</v>
      </c>
    </row>
    <row r="64" spans="1:4">
      <c r="A64" s="4" t="s">
        <v>1577</v>
      </c>
      <c r="B64" s="8" t="n">
        <v>17.3</v>
      </c>
      <c r="C64" s="8" t="n">
        <v>58.5</v>
      </c>
      <c r="D64" s="8" t="n">
        <v>138.9</v>
      </c>
    </row>
    <row r="65" spans="1:4">
      <c r="A65" s="4" t="s">
        <v>1563</v>
      </c>
    </row>
    <row r="66" spans="1:4">
      <c r="A66" s="4" t="s">
        <v>1570</v>
      </c>
      <c r="B66" s="8" t="n">
        <v>-37.7</v>
      </c>
      <c r="C66" s="8" t="n">
        <v>-41.6</v>
      </c>
      <c r="D66" s="8" t="n">
        <v>-43.2</v>
      </c>
    </row>
    <row r="67" spans="1:4">
      <c r="A67" s="4" t="s">
        <v>220</v>
      </c>
      <c r="B67" s="5" t="n">
        <v>0</v>
      </c>
      <c r="C67" s="5" t="n">
        <v>0</v>
      </c>
      <c r="D67" s="5" t="n">
        <v>0</v>
      </c>
    </row>
    <row r="68" spans="1:4">
      <c r="A68" s="4" t="s">
        <v>221</v>
      </c>
      <c r="B68" s="5" t="n">
        <v>0</v>
      </c>
      <c r="C68" s="5" t="n">
        <v>0</v>
      </c>
      <c r="D68" s="5" t="n">
        <v>0</v>
      </c>
    </row>
    <row r="69" spans="1:4">
      <c r="A69" s="4" t="s">
        <v>222</v>
      </c>
      <c r="B69" s="5" t="n">
        <v>0</v>
      </c>
      <c r="C69" s="5" t="n">
        <v>0</v>
      </c>
      <c r="D69" s="5" t="n">
        <v>0</v>
      </c>
    </row>
    <row r="70" spans="1:4">
      <c r="A70" s="4" t="s">
        <v>223</v>
      </c>
      <c r="B70" s="5" t="n">
        <v>0</v>
      </c>
      <c r="C70" s="5" t="n">
        <v>0</v>
      </c>
      <c r="D70" s="5" t="n">
        <v>0</v>
      </c>
    </row>
    <row r="71" spans="1:4">
      <c r="A71" s="4" t="s">
        <v>219</v>
      </c>
      <c r="B71" s="8" t="n">
        <v>-0.1</v>
      </c>
      <c r="C71" s="8" t="n">
        <v>-0.1</v>
      </c>
      <c r="D71" s="5" t="n">
        <v>-1</v>
      </c>
    </row>
    <row r="72" spans="1:4">
      <c r="A72" s="4" t="s">
        <v>1571</v>
      </c>
      <c r="B72" s="5" t="n">
        <v>0</v>
      </c>
      <c r="C72" s="8" t="n">
        <v>11.8</v>
      </c>
      <c r="D72" s="8" t="n">
        <v>-6.8</v>
      </c>
    </row>
    <row r="73" spans="1:4">
      <c r="A73" s="4" t="s">
        <v>225</v>
      </c>
      <c r="D73" s="5" t="n">
        <v>0</v>
      </c>
    </row>
    <row r="74" spans="1:4">
      <c r="A74" s="4" t="s">
        <v>1572</v>
      </c>
      <c r="B74" s="5" t="n">
        <v>0</v>
      </c>
      <c r="C74" s="5" t="n">
        <v>0</v>
      </c>
      <c r="D74" s="5" t="n">
        <v>0</v>
      </c>
    </row>
    <row r="75" spans="1:4">
      <c r="A75" s="4" t="s">
        <v>1573</v>
      </c>
      <c r="B75" s="5" t="n">
        <v>0</v>
      </c>
      <c r="C75" s="5" t="n">
        <v>0</v>
      </c>
      <c r="D75" s="5" t="n">
        <v>0</v>
      </c>
    </row>
    <row r="76" spans="1:4">
      <c r="A76" s="4" t="s">
        <v>226</v>
      </c>
      <c r="D76" s="8" t="n">
        <v>-7.8</v>
      </c>
    </row>
    <row r="77" spans="1:4">
      <c r="A77" s="4" t="s">
        <v>227</v>
      </c>
      <c r="D77" s="5" t="n">
        <v>0</v>
      </c>
    </row>
    <row r="78" spans="1:4">
      <c r="A78" s="4" t="s">
        <v>228</v>
      </c>
      <c r="B78" s="8" t="n">
        <v>-0.1</v>
      </c>
      <c r="C78" s="8" t="n">
        <v>11.7</v>
      </c>
      <c r="D78" s="8" t="n">
        <v>-7.8</v>
      </c>
    </row>
    <row r="79" spans="1:4">
      <c r="A79" s="4" t="s">
        <v>230</v>
      </c>
      <c r="B79" s="5" t="n">
        <v>0</v>
      </c>
      <c r="C79" s="5" t="n">
        <v>0</v>
      </c>
      <c r="D79" s="5" t="n">
        <v>0</v>
      </c>
    </row>
    <row r="80" spans="1:4">
      <c r="A80" s="4" t="s">
        <v>231</v>
      </c>
      <c r="B80" s="5" t="n">
        <v>0</v>
      </c>
      <c r="C80" s="5" t="n">
        <v>0</v>
      </c>
      <c r="D80" s="5" t="n">
        <v>0</v>
      </c>
    </row>
    <row r="81" spans="1:4">
      <c r="A81" s="4" t="s">
        <v>232</v>
      </c>
      <c r="B81" s="5" t="n">
        <v>0</v>
      </c>
      <c r="C81" s="5" t="n">
        <v>0</v>
      </c>
      <c r="D81" s="5" t="n">
        <v>0</v>
      </c>
    </row>
    <row r="82" spans="1:4">
      <c r="A82" s="4" t="s">
        <v>233</v>
      </c>
      <c r="B82" s="5" t="n">
        <v>0</v>
      </c>
      <c r="C82" s="5" t="n">
        <v>0</v>
      </c>
      <c r="D82" s="5" t="n">
        <v>0</v>
      </c>
    </row>
    <row r="83" spans="1:4">
      <c r="A83" s="4" t="s">
        <v>234</v>
      </c>
      <c r="B83" s="8" t="n">
        <v>-0.3</v>
      </c>
      <c r="C83" s="8" t="n">
        <v>-1.2</v>
      </c>
      <c r="D83" s="8" t="n">
        <v>-1.2</v>
      </c>
    </row>
    <row r="84" spans="1:4">
      <c r="A84" s="4" t="s">
        <v>235</v>
      </c>
      <c r="B84" s="5" t="n">
        <v>0</v>
      </c>
      <c r="C84" s="5" t="n">
        <v>0</v>
      </c>
      <c r="D84" s="5" t="n">
        <v>0</v>
      </c>
    </row>
    <row r="85" spans="1:4">
      <c r="A85" s="4" t="s">
        <v>236</v>
      </c>
      <c r="C85" s="5" t="n">
        <v>0</v>
      </c>
      <c r="D85" s="5" t="n">
        <v>0</v>
      </c>
    </row>
    <row r="86" spans="1:4">
      <c r="A86" s="4" t="s">
        <v>237</v>
      </c>
      <c r="B86" s="5" t="n">
        <v>0</v>
      </c>
      <c r="C86" s="5" t="n">
        <v>0</v>
      </c>
      <c r="D86" s="5" t="n">
        <v>0</v>
      </c>
    </row>
    <row r="87" spans="1:4">
      <c r="A87" s="4" t="s">
        <v>1574</v>
      </c>
      <c r="B87" s="5" t="n">
        <v>59</v>
      </c>
      <c r="C87" s="8" t="n">
        <v>67.09999999999999</v>
      </c>
      <c r="D87" s="8" t="n">
        <v>133.3</v>
      </c>
    </row>
    <row r="88" spans="1:4">
      <c r="A88" s="4" t="s">
        <v>1575</v>
      </c>
      <c r="B88" s="8" t="n">
        <v>-20.5</v>
      </c>
      <c r="C88" s="5" t="n">
        <v>-36</v>
      </c>
      <c r="D88" s="8" t="n">
        <v>-86.7</v>
      </c>
    </row>
    <row r="89" spans="1:4">
      <c r="A89" s="4" t="s">
        <v>238</v>
      </c>
      <c r="B89" s="8" t="n">
        <v>38.2</v>
      </c>
      <c r="C89" s="8" t="n">
        <v>29.9</v>
      </c>
      <c r="D89" s="8" t="n">
        <v>45.4</v>
      </c>
    </row>
    <row r="90" spans="1:4">
      <c r="A90" s="4" t="s">
        <v>239</v>
      </c>
      <c r="B90" s="5" t="n">
        <v>0</v>
      </c>
      <c r="C90" s="5" t="n">
        <v>0</v>
      </c>
      <c r="D90" s="5" t="n">
        <v>0</v>
      </c>
    </row>
    <row r="91" spans="1:4">
      <c r="A91" s="4" t="s">
        <v>240</v>
      </c>
      <c r="B91" s="8" t="n">
        <v>0.4</v>
      </c>
      <c r="C91" s="5" t="n">
        <v>0</v>
      </c>
      <c r="D91" s="8" t="n">
        <v>-5.6</v>
      </c>
    </row>
    <row r="92" spans="1:4">
      <c r="A92" s="4" t="s">
        <v>242</v>
      </c>
      <c r="D92" s="5" t="n">
        <v>0</v>
      </c>
    </row>
    <row r="93" spans="1:4">
      <c r="A93" s="4" t="s">
        <v>243</v>
      </c>
      <c r="B93" s="5" t="n">
        <v>0</v>
      </c>
    </row>
    <row r="94" spans="1:4">
      <c r="A94" s="4" t="s">
        <v>1576</v>
      </c>
      <c r="B94" s="8" t="n">
        <v>2.3</v>
      </c>
      <c r="C94" s="8" t="n">
        <v>2.3</v>
      </c>
      <c r="D94" s="8" t="n">
        <v>7.9</v>
      </c>
    </row>
    <row r="95" spans="1:4">
      <c r="A95" s="4" t="s">
        <v>1577</v>
      </c>
      <c r="B95" s="8" t="n">
        <v>2.7</v>
      </c>
      <c r="C95" s="8" t="n">
        <v>2.3</v>
      </c>
      <c r="D95" s="8" t="n">
        <v>2.3</v>
      </c>
    </row>
    <row r="96" spans="1:4">
      <c r="A96" s="4" t="s">
        <v>1564</v>
      </c>
    </row>
    <row r="97" spans="1:4">
      <c r="A97" s="4" t="s">
        <v>1570</v>
      </c>
      <c r="B97" s="8" t="n">
        <v>1.4</v>
      </c>
      <c r="C97" s="8" t="n">
        <v>122.6</v>
      </c>
      <c r="D97" s="8" t="n">
        <v>232.1</v>
      </c>
    </row>
    <row r="98" spans="1:4">
      <c r="A98" s="4" t="s">
        <v>220</v>
      </c>
      <c r="B98" s="8" t="n">
        <v>-5.9</v>
      </c>
      <c r="C98" s="8" t="n">
        <v>-5.6</v>
      </c>
      <c r="D98" s="8" t="n">
        <v>110.6</v>
      </c>
    </row>
    <row r="99" spans="1:4">
      <c r="A99" s="4" t="s">
        <v>221</v>
      </c>
      <c r="B99" s="8" t="n">
        <v>246.6</v>
      </c>
      <c r="C99" s="8" t="n">
        <v>296.2</v>
      </c>
      <c r="D99" s="8" t="n">
        <v>226.9</v>
      </c>
    </row>
    <row r="100" spans="1:4">
      <c r="A100" s="4" t="s">
        <v>222</v>
      </c>
      <c r="B100" s="8" t="n">
        <v>-200.2</v>
      </c>
      <c r="C100" s="8" t="n">
        <v>-315.8</v>
      </c>
      <c r="D100" s="8" t="n">
        <v>-243.5</v>
      </c>
    </row>
    <row r="101" spans="1:4">
      <c r="A101" s="4" t="s">
        <v>223</v>
      </c>
      <c r="B101" s="8" t="n">
        <v>4.4</v>
      </c>
      <c r="C101" s="8" t="n">
        <v>16.3</v>
      </c>
      <c r="D101" s="8" t="n">
        <v>31.3</v>
      </c>
    </row>
    <row r="102" spans="1:4">
      <c r="A102" s="4" t="s">
        <v>219</v>
      </c>
      <c r="B102" s="8" t="n">
        <v>-51.9</v>
      </c>
      <c r="C102" s="8" t="n">
        <v>-56.3</v>
      </c>
      <c r="D102" s="8" t="n">
        <v>-29.3</v>
      </c>
    </row>
    <row r="103" spans="1:4">
      <c r="A103" s="4" t="s">
        <v>1571</v>
      </c>
      <c r="B103" s="8" t="n">
        <v>-24.1</v>
      </c>
      <c r="C103" s="8" t="n">
        <v>-1.9</v>
      </c>
      <c r="D103" s="8" t="n">
        <v>-21.9</v>
      </c>
    </row>
    <row r="104" spans="1:4">
      <c r="A104" s="4" t="s">
        <v>225</v>
      </c>
      <c r="D104" s="5" t="n">
        <v>0</v>
      </c>
    </row>
    <row r="105" spans="1:4">
      <c r="A105" s="4" t="s">
        <v>1572</v>
      </c>
      <c r="B105" s="5" t="n">
        <v>0</v>
      </c>
      <c r="C105" s="5" t="n">
        <v>0</v>
      </c>
      <c r="D105" s="8" t="n">
        <v>-1119.3</v>
      </c>
    </row>
    <row r="106" spans="1:4">
      <c r="A106" s="4" t="s">
        <v>1573</v>
      </c>
      <c r="B106" s="5" t="n">
        <v>0</v>
      </c>
      <c r="C106" s="5" t="n">
        <v>0</v>
      </c>
      <c r="D106" s="5" t="n">
        <v>0</v>
      </c>
    </row>
    <row r="107" spans="1:4">
      <c r="A107" s="4" t="s">
        <v>226</v>
      </c>
      <c r="D107" s="8" t="n">
        <v>-1045.2</v>
      </c>
    </row>
    <row r="108" spans="1:4">
      <c r="A108" s="4" t="s">
        <v>227</v>
      </c>
      <c r="D108" s="5" t="n">
        <v>0</v>
      </c>
    </row>
    <row r="109" spans="1:4">
      <c r="A109" s="4" t="s">
        <v>228</v>
      </c>
      <c r="B109" s="8" t="n">
        <v>-31.1</v>
      </c>
      <c r="C109" s="8" t="n">
        <v>-67.09999999999999</v>
      </c>
      <c r="D109" s="8" t="n">
        <v>-1045.2</v>
      </c>
    </row>
    <row r="110" spans="1:4">
      <c r="A110" s="4" t="s">
        <v>230</v>
      </c>
      <c r="B110" s="5" t="n">
        <v>0</v>
      </c>
      <c r="C110" s="5" t="n">
        <v>0</v>
      </c>
      <c r="D110" s="8" t="n">
        <v>-13.8</v>
      </c>
    </row>
    <row r="111" spans="1:4">
      <c r="A111" s="4" t="s">
        <v>231</v>
      </c>
      <c r="B111" s="5" t="n">
        <v>0</v>
      </c>
      <c r="C111" s="5" t="n">
        <v>0</v>
      </c>
      <c r="D111" s="5" t="n">
        <v>0</v>
      </c>
    </row>
    <row r="112" spans="1:4">
      <c r="A112" s="4" t="s">
        <v>232</v>
      </c>
      <c r="B112" s="5" t="n">
        <v>-60</v>
      </c>
      <c r="C112" s="5" t="n">
        <v>75</v>
      </c>
      <c r="D112" s="5" t="n">
        <v>0</v>
      </c>
    </row>
    <row r="113" spans="1:4">
      <c r="A113" s="4" t="s">
        <v>233</v>
      </c>
      <c r="B113" s="8" t="n">
        <v>65.90000000000001</v>
      </c>
      <c r="C113" s="8" t="n">
        <v>50.8</v>
      </c>
      <c r="D113" s="8" t="n">
        <v>56.4</v>
      </c>
    </row>
    <row r="114" spans="1:4">
      <c r="A114" s="4" t="s">
        <v>234</v>
      </c>
      <c r="B114" s="8" t="n">
        <v>-52.5</v>
      </c>
      <c r="C114" s="8" t="n">
        <v>-103.4</v>
      </c>
      <c r="D114" s="8" t="n">
        <v>-221.7</v>
      </c>
    </row>
    <row r="115" spans="1:4">
      <c r="A115" s="4" t="s">
        <v>235</v>
      </c>
      <c r="B115" s="8" t="n">
        <v>-377.2</v>
      </c>
      <c r="C115" s="8" t="n">
        <v>-17.6</v>
      </c>
      <c r="D115" s="8" t="n">
        <v>-10.2</v>
      </c>
    </row>
    <row r="116" spans="1:4">
      <c r="A116" s="4" t="s">
        <v>236</v>
      </c>
      <c r="C116" s="5" t="n">
        <v>0</v>
      </c>
      <c r="D116" s="5" t="n">
        <v>0</v>
      </c>
    </row>
    <row r="117" spans="1:4">
      <c r="A117" s="4" t="s">
        <v>237</v>
      </c>
      <c r="B117" s="5" t="n">
        <v>0</v>
      </c>
      <c r="C117" s="5" t="n">
        <v>0</v>
      </c>
      <c r="D117" s="5" t="n">
        <v>0</v>
      </c>
    </row>
    <row r="118" spans="1:4">
      <c r="A118" s="4" t="s">
        <v>1574</v>
      </c>
      <c r="B118" s="8" t="n">
        <v>444.2</v>
      </c>
      <c r="C118" s="8" t="n">
        <v>47.4</v>
      </c>
      <c r="D118" s="8" t="n">
        <v>1256.2</v>
      </c>
    </row>
    <row r="119" spans="1:4">
      <c r="A119" s="4" t="s">
        <v>1575</v>
      </c>
      <c r="B119" s="8" t="n">
        <v>-8.699999999999999</v>
      </c>
      <c r="C119" s="8" t="n">
        <v>-174.7</v>
      </c>
      <c r="D119" s="8" t="n">
        <v>-19.7</v>
      </c>
    </row>
    <row r="120" spans="1:4">
      <c r="A120" s="4" t="s">
        <v>238</v>
      </c>
      <c r="B120" s="8" t="n">
        <v>11.7</v>
      </c>
      <c r="C120" s="8" t="n">
        <v>-122.5</v>
      </c>
      <c r="D120" s="8" t="n">
        <v>1047.2</v>
      </c>
    </row>
    <row r="121" spans="1:4">
      <c r="A121" s="4" t="s">
        <v>239</v>
      </c>
      <c r="B121" s="8" t="n">
        <v>-18.7</v>
      </c>
      <c r="C121" s="8" t="n">
        <v>37.9</v>
      </c>
      <c r="D121" s="5" t="n">
        <v>-8</v>
      </c>
    </row>
    <row r="122" spans="1:4">
      <c r="A122" s="4" t="s">
        <v>240</v>
      </c>
      <c r="B122" s="8" t="n">
        <v>-36.7</v>
      </c>
      <c r="C122" s="8" t="n">
        <v>-29.1</v>
      </c>
      <c r="D122" s="8" t="n">
        <v>226.1</v>
      </c>
    </row>
    <row r="123" spans="1:4">
      <c r="A123" s="4" t="s">
        <v>242</v>
      </c>
      <c r="D123" s="5" t="n">
        <v>0</v>
      </c>
    </row>
    <row r="124" spans="1:4">
      <c r="A124" s="4" t="s">
        <v>243</v>
      </c>
      <c r="B124" s="8" t="n">
        <v>7.3</v>
      </c>
    </row>
    <row r="125" spans="1:4">
      <c r="A125" s="4" t="s">
        <v>1576</v>
      </c>
      <c r="B125" s="8" t="n">
        <v>482.4</v>
      </c>
      <c r="C125" s="8" t="n">
        <v>511.5</v>
      </c>
      <c r="D125" s="8" t="n">
        <v>285.4</v>
      </c>
    </row>
    <row r="126" spans="1:4">
      <c r="A126" s="4" t="s">
        <v>1577</v>
      </c>
      <c r="B126" s="8" t="n">
        <v>438.4</v>
      </c>
      <c r="C126" s="8" t="n">
        <v>482.4</v>
      </c>
      <c r="D126" s="8" t="n">
        <v>511.5</v>
      </c>
    </row>
    <row r="127" spans="1:4">
      <c r="A127" s="4" t="s">
        <v>1561</v>
      </c>
    </row>
    <row r="128" spans="1:4">
      <c r="A128" s="4" t="s">
        <v>1570</v>
      </c>
      <c r="B128" s="5" t="n">
        <v>0</v>
      </c>
      <c r="C128" s="5" t="n">
        <v>0</v>
      </c>
      <c r="D128" s="8" t="n">
        <v>-13.8</v>
      </c>
    </row>
    <row r="129" spans="1:4">
      <c r="A129" s="4" t="s">
        <v>220</v>
      </c>
      <c r="B129" s="5" t="n">
        <v>0</v>
      </c>
      <c r="C129" s="5" t="n">
        <v>0</v>
      </c>
      <c r="D129" s="5" t="n">
        <v>0</v>
      </c>
    </row>
    <row r="130" spans="1:4">
      <c r="A130" s="4" t="s">
        <v>221</v>
      </c>
      <c r="B130" s="5" t="n">
        <v>0</v>
      </c>
      <c r="C130" s="5" t="n">
        <v>0</v>
      </c>
      <c r="D130" s="5" t="n">
        <v>0</v>
      </c>
    </row>
    <row r="131" spans="1:4">
      <c r="A131" s="4" t="s">
        <v>222</v>
      </c>
      <c r="B131" s="5" t="n">
        <v>0</v>
      </c>
      <c r="C131" s="5" t="n">
        <v>0</v>
      </c>
      <c r="D131" s="5" t="n">
        <v>0</v>
      </c>
    </row>
    <row r="132" spans="1:4">
      <c r="A132" s="4" t="s">
        <v>223</v>
      </c>
      <c r="B132" s="5" t="n">
        <v>0</v>
      </c>
      <c r="C132" s="5" t="n">
        <v>0</v>
      </c>
      <c r="D132" s="5" t="n">
        <v>0</v>
      </c>
    </row>
    <row r="133" spans="1:4">
      <c r="A133" s="4" t="s">
        <v>219</v>
      </c>
      <c r="B133" s="5" t="n">
        <v>0</v>
      </c>
      <c r="C133" s="5" t="n">
        <v>0</v>
      </c>
      <c r="D133" s="5" t="n">
        <v>0</v>
      </c>
    </row>
    <row r="134" spans="1:4">
      <c r="A134" s="4" t="s">
        <v>1571</v>
      </c>
      <c r="B134" s="5" t="n">
        <v>0</v>
      </c>
      <c r="C134" s="5" t="n">
        <v>0</v>
      </c>
      <c r="D134" s="5" t="n">
        <v>0</v>
      </c>
    </row>
    <row r="135" spans="1:4">
      <c r="A135" s="4" t="s">
        <v>225</v>
      </c>
      <c r="D135" s="5" t="n">
        <v>0</v>
      </c>
    </row>
    <row r="136" spans="1:4">
      <c r="A136" s="4" t="s">
        <v>1572</v>
      </c>
      <c r="B136" s="8" t="n">
        <v>503.2</v>
      </c>
      <c r="C136" s="8" t="n">
        <v>114.5</v>
      </c>
      <c r="D136" s="8" t="n">
        <v>1389.5</v>
      </c>
    </row>
    <row r="137" spans="1:4">
      <c r="A137" s="4" t="s">
        <v>1573</v>
      </c>
      <c r="B137" s="8" t="n">
        <v>-29.2</v>
      </c>
      <c r="C137" s="8" t="n">
        <v>-210.7</v>
      </c>
      <c r="D137" s="8" t="n">
        <v>-106.4</v>
      </c>
    </row>
    <row r="138" spans="1:4">
      <c r="A138" s="4" t="s">
        <v>226</v>
      </c>
      <c r="D138" s="8" t="n">
        <v>1283.1</v>
      </c>
    </row>
    <row r="139" spans="1:4">
      <c r="A139" s="4" t="s">
        <v>227</v>
      </c>
      <c r="D139" s="5" t="n">
        <v>0</v>
      </c>
    </row>
    <row r="140" spans="1:4">
      <c r="A140" s="4" t="s">
        <v>228</v>
      </c>
      <c r="B140" s="5" t="n">
        <v>474</v>
      </c>
      <c r="C140" s="8" t="n">
        <v>-96.2</v>
      </c>
      <c r="D140" s="8" t="n">
        <v>1283.1</v>
      </c>
    </row>
    <row r="141" spans="1:4">
      <c r="A141" s="4" t="s">
        <v>230</v>
      </c>
      <c r="B141" s="5" t="n">
        <v>0</v>
      </c>
      <c r="C141" s="5" t="n">
        <v>0</v>
      </c>
      <c r="D141" s="8" t="n">
        <v>13.8</v>
      </c>
    </row>
    <row r="142" spans="1:4">
      <c r="A142" s="4" t="s">
        <v>231</v>
      </c>
      <c r="B142" s="5" t="n">
        <v>0</v>
      </c>
      <c r="C142" s="5" t="n">
        <v>0</v>
      </c>
      <c r="D142" s="5" t="n">
        <v>0</v>
      </c>
    </row>
    <row r="143" spans="1:4">
      <c r="A143" s="4" t="s">
        <v>232</v>
      </c>
      <c r="B143" s="5" t="n">
        <v>0</v>
      </c>
      <c r="C143" s="5" t="n">
        <v>0</v>
      </c>
      <c r="D143" s="5" t="n">
        <v>0</v>
      </c>
    </row>
    <row r="144" spans="1:4">
      <c r="A144" s="4" t="s">
        <v>233</v>
      </c>
      <c r="B144" s="5" t="n">
        <v>0</v>
      </c>
      <c r="C144" s="5" t="n">
        <v>0</v>
      </c>
      <c r="D144" s="5" t="n">
        <v>0</v>
      </c>
    </row>
    <row r="145" spans="1:4">
      <c r="A145" s="4" t="s">
        <v>234</v>
      </c>
      <c r="B145" s="5" t="n">
        <v>0</v>
      </c>
      <c r="C145" s="5" t="n">
        <v>0</v>
      </c>
      <c r="D145" s="5" t="n">
        <v>0</v>
      </c>
    </row>
    <row r="146" spans="1:4">
      <c r="A146" s="4" t="s">
        <v>235</v>
      </c>
      <c r="B146" s="5" t="n">
        <v>0</v>
      </c>
      <c r="C146" s="5" t="n">
        <v>0</v>
      </c>
      <c r="D146" s="5" t="n">
        <v>0</v>
      </c>
    </row>
    <row r="147" spans="1:4">
      <c r="A147" s="4" t="s">
        <v>236</v>
      </c>
      <c r="C147" s="5" t="n">
        <v>0</v>
      </c>
      <c r="D147" s="5" t="n">
        <v>0</v>
      </c>
    </row>
    <row r="148" spans="1:4">
      <c r="A148" s="4" t="s">
        <v>237</v>
      </c>
      <c r="B148" s="5" t="n">
        <v>0</v>
      </c>
      <c r="C148" s="5" t="n">
        <v>0</v>
      </c>
      <c r="D148" s="5" t="n">
        <v>0</v>
      </c>
    </row>
    <row r="149" spans="1:4">
      <c r="A149" s="4" t="s">
        <v>1574</v>
      </c>
      <c r="B149" s="8" t="n">
        <v>-503.2</v>
      </c>
      <c r="C149" s="8" t="n">
        <v>-114.5</v>
      </c>
      <c r="D149" s="8" t="n">
        <v>-1389.5</v>
      </c>
    </row>
    <row r="150" spans="1:4">
      <c r="A150" s="4" t="s">
        <v>1575</v>
      </c>
      <c r="B150" s="8" t="n">
        <v>29.2</v>
      </c>
      <c r="C150" s="8" t="n">
        <v>210.7</v>
      </c>
      <c r="D150" s="8" t="n">
        <v>106.4</v>
      </c>
    </row>
    <row r="151" spans="1:4">
      <c r="A151" s="4" t="s">
        <v>238</v>
      </c>
      <c r="B151" s="5" t="n">
        <v>-474</v>
      </c>
      <c r="C151" s="8" t="n">
        <v>96.2</v>
      </c>
      <c r="D151" s="8" t="n">
        <v>-1269.3</v>
      </c>
    </row>
    <row r="152" spans="1:4">
      <c r="A152" s="4" t="s">
        <v>239</v>
      </c>
      <c r="B152" s="5" t="n">
        <v>0</v>
      </c>
      <c r="C152" s="5" t="n">
        <v>0</v>
      </c>
      <c r="D152" s="5" t="n">
        <v>0</v>
      </c>
    </row>
    <row r="153" spans="1:4">
      <c r="A153" s="4" t="s">
        <v>240</v>
      </c>
      <c r="B153" s="5" t="n">
        <v>0</v>
      </c>
      <c r="C153" s="5" t="n">
        <v>0</v>
      </c>
      <c r="D153" s="5" t="n">
        <v>0</v>
      </c>
    </row>
    <row r="154" spans="1:4">
      <c r="A154" s="4" t="s">
        <v>242</v>
      </c>
      <c r="D154" s="5" t="n">
        <v>0</v>
      </c>
    </row>
    <row r="155" spans="1:4">
      <c r="A155" s="4" t="s">
        <v>243</v>
      </c>
      <c r="B155" s="5" t="n">
        <v>0</v>
      </c>
    </row>
    <row r="156" spans="1:4">
      <c r="A156" s="4" t="s">
        <v>1576</v>
      </c>
      <c r="B156" s="5" t="n">
        <v>0</v>
      </c>
      <c r="C156" s="5" t="n">
        <v>0</v>
      </c>
      <c r="D156" s="5" t="n">
        <v>0</v>
      </c>
    </row>
    <row r="157" spans="1:4">
      <c r="A157" s="4" t="s">
        <v>1577</v>
      </c>
      <c r="B157" s="6" t="n">
        <v>0</v>
      </c>
      <c r="C157" s="6" t="n">
        <v>0</v>
      </c>
      <c r="D157"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58.4</v>
      </c>
      <c r="C3" s="7" t="n">
        <v>543.2</v>
      </c>
    </row>
    <row r="4" spans="1:3">
      <c r="A4" s="4" t="s">
        <v>36</v>
      </c>
      <c r="B4" s="8" t="n">
        <v>33.5</v>
      </c>
      <c r="C4" s="8" t="n">
        <v>81.40000000000001</v>
      </c>
    </row>
    <row r="5" spans="1:3">
      <c r="A5" s="4" t="s">
        <v>37</v>
      </c>
      <c r="B5" s="8" t="n">
        <v>737.2</v>
      </c>
      <c r="C5" s="8" t="n">
        <v>827.9</v>
      </c>
    </row>
    <row r="6" spans="1:3">
      <c r="A6" s="4" t="s">
        <v>38</v>
      </c>
      <c r="B6" s="8" t="n">
        <v>610.1</v>
      </c>
      <c r="C6" s="8" t="n">
        <v>714.5</v>
      </c>
    </row>
    <row r="7" spans="1:3">
      <c r="A7" s="4" t="s">
        <v>39</v>
      </c>
      <c r="B7" s="8" t="n">
        <v>57.4</v>
      </c>
      <c r="C7" s="8" t="n">
        <v>65.7</v>
      </c>
    </row>
    <row r="8" spans="1:3">
      <c r="A8" s="4" t="s">
        <v>40</v>
      </c>
      <c r="B8" s="8" t="n">
        <v>306.8</v>
      </c>
      <c r="C8" s="8" t="n">
        <v>247.5</v>
      </c>
    </row>
    <row r="9" spans="1:3">
      <c r="A9" s="4" t="s">
        <v>41</v>
      </c>
      <c r="B9" s="8" t="n">
        <v>2203.4</v>
      </c>
      <c r="C9" s="8" t="n">
        <v>2480.2</v>
      </c>
    </row>
    <row r="10" spans="1:3">
      <c r="A10" s="4" t="s">
        <v>42</v>
      </c>
      <c r="B10" s="8" t="n">
        <v>22.4</v>
      </c>
      <c r="C10" s="8" t="n">
        <v>96.8</v>
      </c>
    </row>
    <row r="11" spans="1:3">
      <c r="A11" s="4" t="s">
        <v>43</v>
      </c>
      <c r="B11" s="8" t="n">
        <v>304.1</v>
      </c>
      <c r="C11" s="8" t="n">
        <v>364.5</v>
      </c>
    </row>
    <row r="12" spans="1:3">
      <c r="A12" s="4" t="s">
        <v>44</v>
      </c>
      <c r="B12" s="8" t="n">
        <v>243.9</v>
      </c>
      <c r="C12" s="8" t="n">
        <v>293.8</v>
      </c>
    </row>
    <row r="13" spans="1:3">
      <c r="A13" s="4" t="s">
        <v>45</v>
      </c>
      <c r="B13" s="8" t="n">
        <v>827.1</v>
      </c>
      <c r="C13" s="8" t="n">
        <v>1117.1</v>
      </c>
    </row>
    <row r="14" spans="1:3">
      <c r="A14" s="4" t="s">
        <v>46</v>
      </c>
      <c r="B14" s="8" t="n">
        <v>624.6</v>
      </c>
      <c r="C14" s="8" t="n">
        <v>773.8</v>
      </c>
    </row>
    <row r="15" spans="1:3">
      <c r="A15" s="4" t="s">
        <v>47</v>
      </c>
      <c r="B15" s="8" t="n">
        <v>86.40000000000001</v>
      </c>
      <c r="C15" s="8" t="n">
        <v>95.8</v>
      </c>
    </row>
    <row r="16" spans="1:3">
      <c r="A16" s="4" t="s">
        <v>48</v>
      </c>
      <c r="B16" s="8" t="n">
        <v>4311.9</v>
      </c>
      <c r="C16" s="5" t="n">
        <v>5222</v>
      </c>
    </row>
    <row r="17" spans="1:3">
      <c r="A17" s="3" t="s">
        <v>49</v>
      </c>
    </row>
    <row r="18" spans="1:3">
      <c r="A18" s="4" t="s">
        <v>50</v>
      </c>
      <c r="B18" s="8" t="n">
        <v>49.5</v>
      </c>
      <c r="C18" s="8" t="n">
        <v>66.7</v>
      </c>
    </row>
    <row r="19" spans="1:3">
      <c r="A19" s="4" t="s">
        <v>51</v>
      </c>
      <c r="B19" s="8" t="n">
        <v>509.5</v>
      </c>
      <c r="C19" s="8" t="n">
        <v>562.2</v>
      </c>
    </row>
    <row r="20" spans="1:3">
      <c r="A20" s="4" t="s">
        <v>52</v>
      </c>
      <c r="B20" s="8" t="n">
        <v>378.2</v>
      </c>
      <c r="C20" s="8" t="n">
        <v>436.5</v>
      </c>
    </row>
    <row r="21" spans="1:3">
      <c r="A21" s="4" t="s">
        <v>53</v>
      </c>
      <c r="B21" s="8" t="n">
        <v>184.3</v>
      </c>
      <c r="C21" s="8" t="n">
        <v>198.9</v>
      </c>
    </row>
    <row r="22" spans="1:3">
      <c r="A22" s="4" t="s">
        <v>54</v>
      </c>
      <c r="B22" s="8" t="n">
        <v>446.9</v>
      </c>
      <c r="C22" s="8" t="n">
        <v>531.4</v>
      </c>
    </row>
    <row r="23" spans="1:3">
      <c r="A23" s="4" t="s">
        <v>55</v>
      </c>
      <c r="B23" s="8" t="n">
        <v>1568.4</v>
      </c>
      <c r="C23" s="8" t="n">
        <v>1795.7</v>
      </c>
    </row>
    <row r="24" spans="1:3">
      <c r="A24" s="4" t="s">
        <v>56</v>
      </c>
      <c r="B24" s="5" t="n">
        <v>2190</v>
      </c>
      <c r="C24" s="8" t="n">
        <v>1787.1</v>
      </c>
    </row>
    <row r="25" spans="1:3">
      <c r="A25" s="4" t="s">
        <v>57</v>
      </c>
      <c r="B25" s="8" t="n">
        <v>273.8</v>
      </c>
      <c r="C25" s="8" t="n">
        <v>266.4</v>
      </c>
    </row>
    <row r="26" spans="1:3">
      <c r="A26" s="4" t="s">
        <v>44</v>
      </c>
      <c r="B26" s="8" t="n">
        <v>221.6</v>
      </c>
      <c r="C26" s="8" t="n">
        <v>287.1</v>
      </c>
    </row>
    <row r="27" spans="1:3">
      <c r="A27" s="4" t="s">
        <v>58</v>
      </c>
      <c r="B27" s="8" t="n">
        <v>87.3</v>
      </c>
      <c r="C27" s="8" t="n">
        <v>111.3</v>
      </c>
    </row>
    <row r="28" spans="1:3">
      <c r="A28" s="4" t="s">
        <v>59</v>
      </c>
      <c r="B28" s="4" t="s">
        <v>60</v>
      </c>
      <c r="C28" s="4" t="s">
        <v>60</v>
      </c>
    </row>
    <row r="29" spans="1:3">
      <c r="A29" s="4" t="s">
        <v>61</v>
      </c>
      <c r="B29" s="8" t="n">
        <v>130.4</v>
      </c>
      <c r="C29" s="8" t="n">
        <v>492.1</v>
      </c>
    </row>
    <row r="30" spans="1:3">
      <c r="A30" s="3" t="s">
        <v>62</v>
      </c>
    </row>
    <row r="31" spans="1:3">
      <c r="A31" s="4" t="s">
        <v>63</v>
      </c>
      <c r="B31" s="5" t="n">
        <v>0</v>
      </c>
      <c r="C31" s="5" t="n">
        <v>0</v>
      </c>
    </row>
    <row r="32" spans="1:3">
      <c r="A32" s="4" t="s">
        <v>64</v>
      </c>
      <c r="B32" s="8" t="n">
        <v>114.2</v>
      </c>
      <c r="C32" s="8" t="n">
        <v>113.2</v>
      </c>
    </row>
    <row r="33" spans="1:3">
      <c r="A33" s="4" t="s">
        <v>65</v>
      </c>
      <c r="B33" s="8" t="n">
        <v>741.8</v>
      </c>
      <c r="C33" s="8" t="n">
        <v>721.5</v>
      </c>
    </row>
    <row r="34" spans="1:3">
      <c r="A34" s="4" t="s">
        <v>66</v>
      </c>
      <c r="B34" s="8" t="n">
        <v>-168.3</v>
      </c>
      <c r="C34" s="8" t="n">
        <v>374.5</v>
      </c>
    </row>
    <row r="35" spans="1:3">
      <c r="A35" s="4" t="s">
        <v>67</v>
      </c>
      <c r="B35" s="8" t="n">
        <v>-570.4</v>
      </c>
      <c r="C35" s="8" t="n">
        <v>-567.4</v>
      </c>
    </row>
    <row r="36" spans="1:3">
      <c r="A36" s="4" t="s">
        <v>68</v>
      </c>
      <c r="B36" s="8" t="n">
        <v>-303.7</v>
      </c>
      <c r="C36" s="8" t="n">
        <v>-196.3</v>
      </c>
    </row>
    <row r="37" spans="1:3">
      <c r="A37" s="4" t="s">
        <v>69</v>
      </c>
      <c r="B37" s="8" t="n">
        <v>-186.4</v>
      </c>
      <c r="C37" s="8" t="n">
        <v>445.5</v>
      </c>
    </row>
    <row r="38" spans="1:3">
      <c r="A38" s="4" t="s">
        <v>70</v>
      </c>
      <c r="B38" s="8" t="n">
        <v>26.8</v>
      </c>
      <c r="C38" s="8" t="n">
        <v>36.8</v>
      </c>
    </row>
    <row r="39" spans="1:3">
      <c r="A39" s="4" t="s">
        <v>71</v>
      </c>
      <c r="B39" s="8" t="n">
        <v>-159.6</v>
      </c>
      <c r="C39" s="8" t="n">
        <v>482.3</v>
      </c>
    </row>
    <row r="40" spans="1:3">
      <c r="A40" s="4" t="s">
        <v>72</v>
      </c>
      <c r="B40" s="8" t="n">
        <v>4311.9</v>
      </c>
      <c r="C40" s="5" t="n">
        <v>5222</v>
      </c>
    </row>
    <row r="41" spans="1:3">
      <c r="A41" s="4" t="s">
        <v>73</v>
      </c>
    </row>
    <row r="42" spans="1:3">
      <c r="A42" s="3" t="s">
        <v>34</v>
      </c>
    </row>
    <row r="43" spans="1:3">
      <c r="A43" s="4" t="s">
        <v>46</v>
      </c>
      <c r="B43" s="8" t="n">
        <v>533.1</v>
      </c>
      <c r="C43" s="8" t="n">
        <v>633.3</v>
      </c>
    </row>
    <row r="44" spans="1:3">
      <c r="A44" s="4" t="s">
        <v>74</v>
      </c>
    </row>
    <row r="45" spans="1:3">
      <c r="A45" s="3" t="s">
        <v>34</v>
      </c>
    </row>
    <row r="46" spans="1:3">
      <c r="A46" s="4" t="s">
        <v>46</v>
      </c>
      <c r="B46" s="7" t="n">
        <v>91.5</v>
      </c>
      <c r="C46" s="7" t="n">
        <v>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3</v>
      </c>
    </row>
    <row r="2" spans="1:3">
      <c r="A2" s="3" t="s">
        <v>76</v>
      </c>
    </row>
    <row r="3" spans="1:3">
      <c r="A3" s="4" t="s">
        <v>77</v>
      </c>
      <c r="B3" s="7" t="n">
        <v>58.2</v>
      </c>
      <c r="C3" s="7" t="n">
        <v>71.7</v>
      </c>
    </row>
    <row r="4" spans="1:3">
      <c r="A4" s="3" t="s">
        <v>78</v>
      </c>
    </row>
    <row r="5" spans="1:3">
      <c r="A5" s="4" t="s">
        <v>79</v>
      </c>
      <c r="B5" s="6" t="n">
        <v>0</v>
      </c>
      <c r="C5" s="6" t="n">
        <v>0</v>
      </c>
    </row>
    <row r="6" spans="1:3">
      <c r="A6" s="4" t="s">
        <v>80</v>
      </c>
      <c r="B6" s="5" t="n">
        <v>1000000</v>
      </c>
      <c r="C6" s="5" t="n">
        <v>1000000</v>
      </c>
    </row>
    <row r="7" spans="1:3">
      <c r="A7" s="4" t="s">
        <v>81</v>
      </c>
      <c r="B7" s="5" t="n">
        <v>0</v>
      </c>
      <c r="C7" s="5" t="n">
        <v>0</v>
      </c>
    </row>
    <row r="8" spans="1:3">
      <c r="A8" s="4" t="s">
        <v>82</v>
      </c>
      <c r="B8" s="9" t="n">
        <v>1.25</v>
      </c>
      <c r="C8" s="9" t="n">
        <v>1.25</v>
      </c>
    </row>
    <row r="9" spans="1:3">
      <c r="A9" s="4" t="s">
        <v>83</v>
      </c>
      <c r="B9" s="5" t="n">
        <v>125000000</v>
      </c>
      <c r="C9" s="5" t="n">
        <v>125000000</v>
      </c>
    </row>
    <row r="10" spans="1:3">
      <c r="A10" s="4" t="s">
        <v>84</v>
      </c>
      <c r="B10" s="5" t="n">
        <v>91345451</v>
      </c>
      <c r="C10" s="5" t="n">
        <v>90524360</v>
      </c>
    </row>
    <row r="11" spans="1:3">
      <c r="A11" s="4" t="s">
        <v>85</v>
      </c>
      <c r="B11" s="5" t="n">
        <v>76174025</v>
      </c>
      <c r="C11" s="5" t="n">
        <v>75558544</v>
      </c>
    </row>
    <row r="12" spans="1:3">
      <c r="A12" s="4" t="s">
        <v>86</v>
      </c>
      <c r="B12" s="5" t="n">
        <v>15171426</v>
      </c>
      <c r="C12" s="5" t="n">
        <v>14965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8</v>
      </c>
      <c r="B24" s="4" t="s">
        <v>374</v>
      </c>
    </row>
    <row r="25" spans="1:2">
      <c r="A25" s="4" t="s">
        <v>375</v>
      </c>
      <c r="B25" s="4" t="s">
        <v>376</v>
      </c>
    </row>
    <row r="26" spans="1:2">
      <c r="A26" s="4" t="s">
        <v>45</v>
      </c>
      <c r="B26" s="4" t="s">
        <v>377</v>
      </c>
    </row>
    <row r="27" spans="1:2">
      <c r="A27" s="4" t="s">
        <v>378</v>
      </c>
      <c r="B27" s="4" t="s">
        <v>379</v>
      </c>
    </row>
    <row r="28" spans="1:2">
      <c r="A28" s="4" t="s">
        <v>380</v>
      </c>
      <c r="B28" s="4" t="s">
        <v>381</v>
      </c>
    </row>
    <row r="29" spans="1:2">
      <c r="A29" s="4" t="s">
        <v>382</v>
      </c>
      <c r="B29" s="4" t="s">
        <v>383</v>
      </c>
    </row>
    <row r="30" spans="1:2">
      <c r="A30" s="4" t="s">
        <v>384</v>
      </c>
      <c r="B30" s="4" t="s">
        <v>385</v>
      </c>
    </row>
    <row r="31" spans="1:2">
      <c r="A31" s="4" t="s">
        <v>386</v>
      </c>
      <c r="B31"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1</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59</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3</v>
      </c>
      <c r="B1" s="2" t="s">
        <v>1</v>
      </c>
    </row>
    <row r="2" spans="1:2">
      <c r="B2" s="2" t="s">
        <v>2</v>
      </c>
    </row>
    <row r="3" spans="1:2">
      <c r="A3" s="3" t="s">
        <v>262</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89</v>
      </c>
      <c r="B4" s="7" t="n">
        <v>4578.6</v>
      </c>
      <c r="C4" s="7" t="n">
        <v>4609.3</v>
      </c>
      <c r="D4" s="7" t="n">
        <v>3316.3</v>
      </c>
    </row>
    <row r="5" spans="1:4">
      <c r="A5" s="3" t="s">
        <v>90</v>
      </c>
    </row>
    <row r="6" spans="1:4">
      <c r="A6" s="4" t="s">
        <v>90</v>
      </c>
      <c r="B6" s="8" t="n">
        <v>3687.7</v>
      </c>
      <c r="C6" s="8" t="n">
        <v>3609.5</v>
      </c>
      <c r="D6" s="8" t="n">
        <v>2604.6</v>
      </c>
    </row>
    <row r="7" spans="1:4">
      <c r="A7" s="4" t="s">
        <v>91</v>
      </c>
      <c r="B7" s="8" t="n">
        <v>890.9</v>
      </c>
      <c r="C7" s="8" t="n">
        <v>999.8</v>
      </c>
      <c r="D7" s="8" t="n">
        <v>711.7</v>
      </c>
    </row>
    <row r="8" spans="1:4">
      <c r="A8" s="4" t="s">
        <v>92</v>
      </c>
      <c r="B8" s="8" t="n">
        <v>885.6</v>
      </c>
      <c r="C8" s="8" t="n">
        <v>933.7</v>
      </c>
      <c r="D8" s="8" t="n">
        <v>761.2</v>
      </c>
    </row>
    <row r="9" spans="1:4">
      <c r="A9" s="4" t="s">
        <v>93</v>
      </c>
      <c r="B9" s="8" t="n">
        <v>157.4</v>
      </c>
      <c r="C9" s="8" t="n">
        <v>155.5</v>
      </c>
      <c r="D9" s="8" t="n">
        <v>110.2</v>
      </c>
    </row>
    <row r="10" spans="1:4">
      <c r="A10" s="4" t="s">
        <v>94</v>
      </c>
      <c r="B10" s="8" t="n">
        <v>217.5</v>
      </c>
      <c r="C10" s="8" t="n">
        <v>3.1</v>
      </c>
      <c r="D10" s="8" t="n">
        <v>9.800000000000001</v>
      </c>
    </row>
    <row r="11" spans="1:4">
      <c r="A11" s="4" t="s">
        <v>95</v>
      </c>
      <c r="B11" s="8" t="n">
        <v>6.7</v>
      </c>
      <c r="C11" s="5" t="n">
        <v>-1</v>
      </c>
      <c r="D11" s="8" t="n">
        <v>-0.3</v>
      </c>
    </row>
    <row r="12" spans="1:4">
      <c r="A12" s="4" t="s">
        <v>96</v>
      </c>
      <c r="B12" s="8" t="n">
        <v>1253.8</v>
      </c>
      <c r="C12" s="8" t="n">
        <v>1093.3</v>
      </c>
      <c r="D12" s="8" t="n">
        <v>881.5</v>
      </c>
    </row>
    <row r="13" spans="1:4">
      <c r="A13" s="4" t="s">
        <v>97</v>
      </c>
      <c r="B13" s="8" t="n">
        <v>-362.9</v>
      </c>
      <c r="C13" s="8" t="n">
        <v>-93.5</v>
      </c>
      <c r="D13" s="8" t="n">
        <v>-169.8</v>
      </c>
    </row>
    <row r="14" spans="1:4">
      <c r="A14" s="3" t="s">
        <v>98</v>
      </c>
    </row>
    <row r="15" spans="1:4">
      <c r="A15" s="4" t="s">
        <v>99</v>
      </c>
      <c r="B15" s="8" t="n">
        <v>8.699999999999999</v>
      </c>
      <c r="C15" s="8" t="n">
        <v>20.3</v>
      </c>
      <c r="D15" s="8" t="n">
        <v>21.5</v>
      </c>
    </row>
    <row r="16" spans="1:4">
      <c r="A16" s="4" t="s">
        <v>100</v>
      </c>
      <c r="B16" s="8" t="n">
        <v>-154.9</v>
      </c>
      <c r="C16" s="8" t="n">
        <v>-117.3</v>
      </c>
      <c r="D16" s="8" t="n">
        <v>-101.4</v>
      </c>
    </row>
    <row r="17" spans="1:4">
      <c r="A17" s="4" t="s">
        <v>101</v>
      </c>
      <c r="B17" s="8" t="n">
        <v>-2.5</v>
      </c>
      <c r="C17" s="8" t="n">
        <v>-3.9</v>
      </c>
      <c r="D17" s="8" t="n">
        <v>-2.1</v>
      </c>
    </row>
    <row r="18" spans="1:4">
      <c r="A18" s="4" t="s">
        <v>102</v>
      </c>
      <c r="B18" s="5" t="n">
        <v>-4</v>
      </c>
      <c r="C18" s="8" t="n">
        <v>2.5</v>
      </c>
      <c r="D18" s="8" t="n">
        <v>3.1</v>
      </c>
    </row>
    <row r="19" spans="1:4">
      <c r="A19" s="4" t="s">
        <v>103</v>
      </c>
      <c r="B19" s="8" t="n">
        <v>-515.6</v>
      </c>
      <c r="C19" s="8" t="n">
        <v>-191.9</v>
      </c>
      <c r="D19" s="8" t="n">
        <v>-248.7</v>
      </c>
    </row>
    <row r="20" spans="1:4">
      <c r="A20" s="4" t="s">
        <v>104</v>
      </c>
      <c r="B20" s="8" t="n">
        <v>37.2</v>
      </c>
      <c r="C20" s="8" t="n">
        <v>28.3</v>
      </c>
      <c r="D20" s="5" t="n">
        <v>-69</v>
      </c>
    </row>
    <row r="21" spans="1:4">
      <c r="A21" s="4" t="s">
        <v>105</v>
      </c>
      <c r="B21" s="8" t="n">
        <v>-13.2</v>
      </c>
      <c r="C21" s="8" t="n">
        <v>6.3</v>
      </c>
      <c r="D21" s="8" t="n">
        <v>0.4</v>
      </c>
    </row>
    <row r="22" spans="1:4">
      <c r="A22" s="4" t="s">
        <v>106</v>
      </c>
      <c r="B22" s="5" t="n">
        <v>-566</v>
      </c>
      <c r="C22" s="8" t="n">
        <v>-213.9</v>
      </c>
      <c r="D22" s="8" t="n">
        <v>-179.3</v>
      </c>
    </row>
    <row r="23" spans="1:4">
      <c r="A23" s="4" t="s">
        <v>107</v>
      </c>
      <c r="B23" s="5" t="n">
        <v>0</v>
      </c>
      <c r="C23" s="5" t="n">
        <v>0</v>
      </c>
      <c r="D23" s="8" t="n">
        <v>143.7</v>
      </c>
    </row>
    <row r="24" spans="1:4">
      <c r="A24" s="4" t="s">
        <v>108</v>
      </c>
      <c r="B24" s="5" t="n">
        <v>-566</v>
      </c>
      <c r="C24" s="8" t="n">
        <v>-213.9</v>
      </c>
      <c r="D24" s="8" t="n">
        <v>-35.6</v>
      </c>
    </row>
    <row r="25" spans="1:4">
      <c r="A25" s="4" t="s">
        <v>109</v>
      </c>
      <c r="B25" s="8" t="n">
        <v>2.7</v>
      </c>
      <c r="C25" s="8" t="n">
        <v>27.6</v>
      </c>
      <c r="D25" s="5" t="n">
        <v>6</v>
      </c>
    </row>
    <row r="26" spans="1:4">
      <c r="A26" s="4" t="s">
        <v>110</v>
      </c>
      <c r="B26" s="7" t="n">
        <v>-568.7</v>
      </c>
      <c r="C26" s="7" t="n">
        <v>-241.5</v>
      </c>
      <c r="D26" s="7" t="n">
        <v>-41.6</v>
      </c>
    </row>
    <row r="27" spans="1:4">
      <c r="A27" s="4" t="s">
        <v>111</v>
      </c>
      <c r="B27" s="5" t="n">
        <v>76</v>
      </c>
      <c r="C27" s="8" t="n">
        <v>75.5</v>
      </c>
      <c r="D27" s="8" t="n">
        <v>69.09999999999999</v>
      </c>
    </row>
    <row r="28" spans="1:4">
      <c r="A28" s="4" t="s">
        <v>112</v>
      </c>
      <c r="B28" s="5" t="n">
        <v>76</v>
      </c>
      <c r="C28" s="8" t="n">
        <v>75.5</v>
      </c>
      <c r="D28" s="8" t="n">
        <v>69.09999999999999</v>
      </c>
    </row>
    <row r="29" spans="1:4">
      <c r="A29" s="3" t="s">
        <v>113</v>
      </c>
    </row>
    <row r="30" spans="1:4">
      <c r="A30" s="4" t="s">
        <v>114</v>
      </c>
      <c r="B30" s="9" t="n">
        <v>-7.48</v>
      </c>
      <c r="C30" s="9" t="n">
        <v>-3.2</v>
      </c>
      <c r="D30" s="9" t="n">
        <v>-2.68</v>
      </c>
    </row>
    <row r="31" spans="1:4">
      <c r="A31" s="4" t="s">
        <v>107</v>
      </c>
      <c r="B31" s="5" t="n">
        <v>0</v>
      </c>
      <c r="C31" s="5" t="n">
        <v>0</v>
      </c>
      <c r="D31" s="10" t="n">
        <v>2.08</v>
      </c>
    </row>
    <row r="32" spans="1:4">
      <c r="A32" s="4" t="s">
        <v>110</v>
      </c>
      <c r="B32" s="10" t="n">
        <v>-7.48</v>
      </c>
      <c r="C32" s="10" t="n">
        <v>-3.2</v>
      </c>
      <c r="D32" s="10" t="n">
        <v>-0.6</v>
      </c>
    </row>
    <row r="33" spans="1:4">
      <c r="A33" s="3" t="s">
        <v>115</v>
      </c>
    </row>
    <row r="34" spans="1:4">
      <c r="A34" s="4" t="s">
        <v>116</v>
      </c>
      <c r="B34" s="10" t="n">
        <v>-7.48</v>
      </c>
      <c r="C34" s="10" t="n">
        <v>-3.2</v>
      </c>
      <c r="D34" s="10" t="n">
        <v>-2.68</v>
      </c>
    </row>
    <row r="35" spans="1:4">
      <c r="A35" s="4" t="s">
        <v>107</v>
      </c>
      <c r="B35" s="5" t="n">
        <v>0</v>
      </c>
      <c r="C35" s="5" t="n">
        <v>0</v>
      </c>
      <c r="D35" s="10" t="n">
        <v>2.08</v>
      </c>
    </row>
    <row r="36" spans="1:4">
      <c r="A36" s="4" t="s">
        <v>117</v>
      </c>
      <c r="B36" s="9" t="n">
        <v>-7.48</v>
      </c>
      <c r="C36" s="9" t="n">
        <v>-3.2</v>
      </c>
      <c r="D36" s="9" t="n">
        <v>-0.6</v>
      </c>
    </row>
    <row r="37" spans="1:4">
      <c r="A37" s="3" t="s">
        <v>118</v>
      </c>
    </row>
    <row r="38" spans="1:4">
      <c r="A38" s="4" t="s">
        <v>114</v>
      </c>
      <c r="B38" s="7" t="n">
        <v>-568.7</v>
      </c>
      <c r="C38" s="7" t="n">
        <v>-241.5</v>
      </c>
      <c r="D38" s="7" t="n">
        <v>-185.3</v>
      </c>
    </row>
    <row r="39" spans="1:4">
      <c r="A39" s="4" t="s">
        <v>107</v>
      </c>
      <c r="B39" s="5" t="n">
        <v>0</v>
      </c>
      <c r="C39" s="5" t="n">
        <v>0</v>
      </c>
      <c r="D39" s="8" t="n">
        <v>143.7</v>
      </c>
    </row>
    <row r="40" spans="1:4">
      <c r="A40" s="4" t="s">
        <v>110</v>
      </c>
      <c r="B40" s="7" t="n">
        <v>-568.7</v>
      </c>
      <c r="C40" s="7" t="n">
        <v>-241.5</v>
      </c>
      <c r="D40" s="7" t="n">
        <v>-41.6</v>
      </c>
    </row>
    <row r="41" spans="1:4">
      <c r="A41" s="4" t="s">
        <v>119</v>
      </c>
      <c r="B41" s="9" t="n">
        <v>0.1</v>
      </c>
      <c r="C41" s="9" t="n">
        <v>0.4</v>
      </c>
      <c r="D41" s="9" t="n">
        <v>0.96</v>
      </c>
    </row>
    <row r="42" spans="1:4">
      <c r="A42" s="4" t="s">
        <v>120</v>
      </c>
    </row>
    <row r="43" spans="1:4">
      <c r="A43" s="3" t="s">
        <v>89</v>
      </c>
    </row>
    <row r="44" spans="1:4">
      <c r="A44" s="4" t="s">
        <v>89</v>
      </c>
      <c r="B44" s="7" t="n">
        <v>2789.5</v>
      </c>
      <c r="C44" s="7" t="n">
        <v>2785.3</v>
      </c>
      <c r="D44" s="6" t="n">
        <v>1908</v>
      </c>
    </row>
    <row r="45" spans="1:4">
      <c r="A45" s="3" t="s">
        <v>90</v>
      </c>
    </row>
    <row r="46" spans="1:4">
      <c r="A46" s="4" t="s">
        <v>90</v>
      </c>
      <c r="B46" s="8" t="n">
        <v>2164.3</v>
      </c>
      <c r="C46" s="8" t="n">
        <v>2110.1</v>
      </c>
      <c r="D46" s="8" t="n">
        <v>1381.1</v>
      </c>
    </row>
    <row r="47" spans="1:4">
      <c r="A47" s="4" t="s">
        <v>121</v>
      </c>
    </row>
    <row r="48" spans="1:4">
      <c r="A48" s="3" t="s">
        <v>89</v>
      </c>
    </row>
    <row r="49" spans="1:4">
      <c r="A49" s="4" t="s">
        <v>89</v>
      </c>
      <c r="B49" s="8" t="n">
        <v>1789.1</v>
      </c>
      <c r="C49" s="5" t="n">
        <v>1824</v>
      </c>
      <c r="D49" s="8" t="n">
        <v>1408.3</v>
      </c>
    </row>
    <row r="50" spans="1:4">
      <c r="A50" s="3" t="s">
        <v>90</v>
      </c>
    </row>
    <row r="51" spans="1:4">
      <c r="A51" s="4" t="s">
        <v>90</v>
      </c>
      <c r="B51" s="7" t="n">
        <v>1523.4</v>
      </c>
      <c r="C51" s="7" t="n">
        <v>1499.4</v>
      </c>
      <c r="D51" s="7" t="n">
        <v>12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66</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70</v>
      </c>
    </row>
    <row r="4" spans="1:2">
      <c r="A4" s="4" t="s">
        <v>26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2</v>
      </c>
    </row>
    <row r="3" spans="1:2">
      <c r="A3" s="3" t="s">
        <v>278</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2</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290</v>
      </c>
    </row>
    <row r="4" spans="1:2">
      <c r="A4" s="4" t="s">
        <v>478</v>
      </c>
      <c r="B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4</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88</v>
      </c>
    </row>
    <row r="3" spans="1:4">
      <c r="A3" s="4" t="s">
        <v>108</v>
      </c>
      <c r="B3" s="6" t="n">
        <v>-566</v>
      </c>
      <c r="C3" s="7" t="n">
        <v>-213.9</v>
      </c>
      <c r="D3" s="7" t="n">
        <v>-35.6</v>
      </c>
    </row>
    <row r="4" spans="1:4">
      <c r="A4" s="3" t="s">
        <v>123</v>
      </c>
    </row>
    <row r="5" spans="1:4">
      <c r="A5" s="4" t="s">
        <v>124</v>
      </c>
      <c r="B5" s="8" t="n">
        <v>-1.4</v>
      </c>
      <c r="C5" s="8" t="n">
        <v>3.9</v>
      </c>
      <c r="D5" s="8" t="n">
        <v>4.9</v>
      </c>
    </row>
    <row r="6" spans="1:4">
      <c r="A6" s="4" t="s">
        <v>125</v>
      </c>
      <c r="B6" s="8" t="n">
        <v>-2.6</v>
      </c>
      <c r="C6" s="8" t="n">
        <v>0.4</v>
      </c>
      <c r="D6" s="8" t="n">
        <v>0.2</v>
      </c>
    </row>
    <row r="7" spans="1:4">
      <c r="A7" s="4" t="s">
        <v>126</v>
      </c>
      <c r="B7" s="8" t="n">
        <v>1.2</v>
      </c>
      <c r="C7" s="8" t="n">
        <v>3.5</v>
      </c>
      <c r="D7" s="8" t="n">
        <v>4.7</v>
      </c>
    </row>
    <row r="8" spans="1:4">
      <c r="A8" s="3" t="s">
        <v>127</v>
      </c>
    </row>
    <row r="9" spans="1:4">
      <c r="A9" s="4" t="s">
        <v>128</v>
      </c>
      <c r="B9" s="8" t="n">
        <v>4.8</v>
      </c>
      <c r="C9" s="8" t="n">
        <v>2.2</v>
      </c>
      <c r="D9" s="5" t="n">
        <v>4</v>
      </c>
    </row>
    <row r="10" spans="1:4">
      <c r="A10" s="4" t="s">
        <v>129</v>
      </c>
      <c r="B10" s="5" t="n">
        <v>0</v>
      </c>
      <c r="C10" s="8" t="n">
        <v>-0.4</v>
      </c>
      <c r="D10" s="5" t="n">
        <v>0</v>
      </c>
    </row>
    <row r="11" spans="1:4">
      <c r="A11" s="4" t="s">
        <v>130</v>
      </c>
      <c r="B11" s="8" t="n">
        <v>-10.9</v>
      </c>
      <c r="C11" s="8" t="n">
        <v>4.5</v>
      </c>
      <c r="D11" s="8" t="n">
        <v>18.5</v>
      </c>
    </row>
    <row r="12" spans="1:4">
      <c r="A12" s="4" t="s">
        <v>131</v>
      </c>
      <c r="B12" s="8" t="n">
        <v>-3.5</v>
      </c>
      <c r="C12" s="8" t="n">
        <v>0.2</v>
      </c>
      <c r="D12" s="5" t="n">
        <v>0</v>
      </c>
    </row>
    <row r="13" spans="1:4">
      <c r="A13" s="4" t="s">
        <v>132</v>
      </c>
      <c r="B13" s="5" t="n">
        <v>0</v>
      </c>
      <c r="C13" s="5" t="n">
        <v>0</v>
      </c>
      <c r="D13" s="8" t="n">
        <v>3.3</v>
      </c>
    </row>
    <row r="14" spans="1:4">
      <c r="A14" s="4" t="s">
        <v>133</v>
      </c>
      <c r="B14" s="8" t="n">
        <v>-7.7</v>
      </c>
      <c r="C14" s="8" t="n">
        <v>1.5</v>
      </c>
      <c r="D14" s="5" t="n">
        <v>0</v>
      </c>
    </row>
    <row r="15" spans="1:4">
      <c r="A15" s="4" t="s">
        <v>134</v>
      </c>
      <c r="B15" s="8" t="n">
        <v>-0.9</v>
      </c>
      <c r="C15" s="8" t="n">
        <v>1.3</v>
      </c>
      <c r="D15" s="8" t="n">
        <v>-0.7</v>
      </c>
    </row>
    <row r="16" spans="1:4">
      <c r="A16" s="4" t="s">
        <v>135</v>
      </c>
      <c r="B16" s="8" t="n">
        <v>-18.2</v>
      </c>
      <c r="C16" s="8" t="n">
        <v>6.7</v>
      </c>
      <c r="D16" s="8" t="n">
        <v>18.5</v>
      </c>
    </row>
    <row r="17" spans="1:4">
      <c r="A17" s="4" t="s">
        <v>136</v>
      </c>
      <c r="B17" s="5" t="n">
        <v>0</v>
      </c>
      <c r="C17" s="8" t="n">
        <v>-0.2</v>
      </c>
      <c r="D17" s="8" t="n">
        <v>-0.1</v>
      </c>
    </row>
    <row r="18" spans="1:4">
      <c r="A18" s="4" t="s">
        <v>137</v>
      </c>
      <c r="B18" s="8" t="n">
        <v>-111.3</v>
      </c>
      <c r="C18" s="8" t="n">
        <v>150.9</v>
      </c>
      <c r="D18" s="5" t="n">
        <v>-20</v>
      </c>
    </row>
    <row r="19" spans="1:4">
      <c r="A19" s="4" t="s">
        <v>138</v>
      </c>
      <c r="B19" s="8" t="n">
        <v>-677.3</v>
      </c>
      <c r="C19" s="5" t="n">
        <v>-63</v>
      </c>
      <c r="D19" s="8" t="n">
        <v>-55.6</v>
      </c>
    </row>
    <row r="20" spans="1:4">
      <c r="A20" s="4" t="s">
        <v>139</v>
      </c>
      <c r="B20" s="8" t="n">
        <v>-1.2</v>
      </c>
      <c r="C20" s="8" t="n">
        <v>33.5</v>
      </c>
      <c r="D20" s="8" t="n">
        <v>9.199999999999999</v>
      </c>
    </row>
    <row r="21" spans="1:4">
      <c r="A21" s="4" t="s">
        <v>140</v>
      </c>
      <c r="B21" s="8" t="n">
        <v>-676.1</v>
      </c>
      <c r="C21" s="8" t="n">
        <v>-96.5</v>
      </c>
      <c r="D21" s="8" t="n">
        <v>-64.8</v>
      </c>
    </row>
    <row r="22" spans="1:4">
      <c r="A22" s="4" t="s">
        <v>141</v>
      </c>
    </row>
    <row r="23" spans="1:4">
      <c r="A23" s="3" t="s">
        <v>142</v>
      </c>
    </row>
    <row r="24" spans="1:4">
      <c r="A24" s="4" t="s">
        <v>143</v>
      </c>
      <c r="B24" s="8" t="n">
        <v>-69.5</v>
      </c>
      <c r="C24" s="8" t="n">
        <v>140.3</v>
      </c>
      <c r="D24" s="8" t="n">
        <v>-32.4</v>
      </c>
    </row>
    <row r="25" spans="1:4">
      <c r="A25" s="4" t="s">
        <v>144</v>
      </c>
    </row>
    <row r="26" spans="1:4">
      <c r="A26" s="3" t="s">
        <v>142</v>
      </c>
    </row>
    <row r="27" spans="1:4">
      <c r="A27" s="4" t="s">
        <v>145</v>
      </c>
      <c r="B27" s="8" t="n">
        <v>4.2</v>
      </c>
      <c r="C27" s="8" t="n">
        <v>0.6</v>
      </c>
      <c r="D27" s="8" t="n">
        <v>-10.7</v>
      </c>
    </row>
    <row r="28" spans="1:4">
      <c r="A28" s="4" t="s">
        <v>146</v>
      </c>
    </row>
    <row r="29" spans="1:4">
      <c r="A29" s="3" t="s">
        <v>127</v>
      </c>
    </row>
    <row r="30" spans="1:4">
      <c r="A30" s="4" t="s">
        <v>137</v>
      </c>
      <c r="B30" s="6" t="n">
        <v>-29</v>
      </c>
      <c r="C30" s="6" t="n">
        <v>0</v>
      </c>
      <c r="D30"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5</v>
      </c>
      <c r="B1" s="2" t="s">
        <v>1</v>
      </c>
    </row>
    <row r="2" spans="1:2">
      <c r="B2" s="2" t="s">
        <v>2</v>
      </c>
    </row>
    <row r="3" spans="1:2">
      <c r="A3" s="3" t="s">
        <v>298</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02</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1</v>
      </c>
      <c r="B1" s="2" t="s">
        <v>1</v>
      </c>
    </row>
    <row r="2" spans="1:2">
      <c r="B2" s="2" t="s">
        <v>2</v>
      </c>
    </row>
    <row r="3" spans="1:2">
      <c r="A3" s="3" t="s">
        <v>306</v>
      </c>
    </row>
    <row r="4" spans="1:2">
      <c r="A4" s="4" t="s">
        <v>512</v>
      </c>
      <c r="B4"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10</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9</v>
      </c>
      <c r="B1" s="2" t="s">
        <v>1</v>
      </c>
    </row>
    <row r="2" spans="1:2">
      <c r="B2" s="2" t="s">
        <v>2</v>
      </c>
    </row>
    <row r="3" spans="1:2">
      <c r="A3" s="3" t="s">
        <v>314</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22</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26</v>
      </c>
    </row>
    <row r="4" spans="1:2">
      <c r="A4" s="4" t="s">
        <v>534</v>
      </c>
      <c r="B4"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36</v>
      </c>
      <c r="B1" s="2" t="s">
        <v>1</v>
      </c>
    </row>
    <row r="2" spans="1:2">
      <c r="B2" s="2" t="s">
        <v>2</v>
      </c>
    </row>
    <row r="3" spans="1:2">
      <c r="A3" s="3" t="s">
        <v>330</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3</v>
      </c>
      <c r="B1" s="2" t="s">
        <v>544</v>
      </c>
      <c r="C1" s="2" t="s">
        <v>2</v>
      </c>
      <c r="D1" s="2" t="s">
        <v>545</v>
      </c>
      <c r="E1" s="2" t="s">
        <v>546</v>
      </c>
      <c r="F1" s="2" t="s">
        <v>547</v>
      </c>
      <c r="G1" s="2" t="s">
        <v>33</v>
      </c>
      <c r="H1" s="2" t="s">
        <v>548</v>
      </c>
      <c r="I1" s="2" t="s">
        <v>549</v>
      </c>
      <c r="J1" s="2" t="s">
        <v>550</v>
      </c>
      <c r="K1" s="2" t="s">
        <v>2</v>
      </c>
      <c r="L1" s="2" t="s">
        <v>33</v>
      </c>
      <c r="M1" s="2" t="s">
        <v>88</v>
      </c>
      <c r="N1" s="2" t="s">
        <v>551</v>
      </c>
    </row>
    <row r="2" spans="1:14">
      <c r="A2" s="3" t="s">
        <v>397</v>
      </c>
    </row>
    <row r="3" spans="1:14">
      <c r="A3" s="4" t="s">
        <v>17</v>
      </c>
      <c r="K3" s="5" t="n">
        <v>2018</v>
      </c>
    </row>
    <row r="4" spans="1:14">
      <c r="A4" s="4" t="s">
        <v>552</v>
      </c>
      <c r="K4" s="7" t="n">
        <v>22.8</v>
      </c>
      <c r="L4" s="7" t="n">
        <v>54.9</v>
      </c>
    </row>
    <row r="5" spans="1:14">
      <c r="A5" s="4" t="s">
        <v>553</v>
      </c>
      <c r="C5" s="7" t="n">
        <v>81.5</v>
      </c>
      <c r="G5" s="7" t="n">
        <v>2.1</v>
      </c>
      <c r="K5" s="8" t="n">
        <v>81.5</v>
      </c>
      <c r="L5" s="8" t="n">
        <v>2.1</v>
      </c>
    </row>
    <row r="6" spans="1:14">
      <c r="A6" s="4" t="s">
        <v>554</v>
      </c>
      <c r="G6" s="8" t="n">
        <v>33.2</v>
      </c>
      <c r="L6" s="8" t="n">
        <v>33.2</v>
      </c>
    </row>
    <row r="7" spans="1:14">
      <c r="A7" s="4" t="s">
        <v>555</v>
      </c>
      <c r="G7" s="5" t="n">
        <v>8</v>
      </c>
      <c r="L7" s="5" t="n">
        <v>8</v>
      </c>
    </row>
    <row r="8" spans="1:14">
      <c r="A8" s="4" t="s">
        <v>556</v>
      </c>
      <c r="C8" s="8" t="n">
        <v>105.3</v>
      </c>
      <c r="G8" s="5" t="n">
        <v>8</v>
      </c>
      <c r="K8" s="8" t="n">
        <v>105.3</v>
      </c>
      <c r="L8" s="5" t="n">
        <v>8</v>
      </c>
    </row>
    <row r="9" spans="1:14">
      <c r="A9" s="4" t="s">
        <v>239</v>
      </c>
      <c r="K9" s="8" t="n">
        <v>-18.7</v>
      </c>
      <c r="L9" s="8" t="n">
        <v>37.9</v>
      </c>
      <c r="M9" s="6" t="n">
        <v>-8</v>
      </c>
    </row>
    <row r="10" spans="1:14">
      <c r="A10" s="4" t="s">
        <v>94</v>
      </c>
      <c r="D10" s="7" t="n">
        <v>-134.4</v>
      </c>
      <c r="E10" s="7" t="n">
        <v>-83.09999999999999</v>
      </c>
      <c r="K10" s="8" t="n">
        <v>-217.5</v>
      </c>
      <c r="L10" s="8" t="n">
        <v>-3.1</v>
      </c>
      <c r="M10" s="8" t="n">
        <v>-9.800000000000001</v>
      </c>
    </row>
    <row r="11" spans="1:14">
      <c r="A11" s="4" t="s">
        <v>557</v>
      </c>
      <c r="K11" s="8" t="n">
        <v>10.1</v>
      </c>
      <c r="L11" s="5" t="n">
        <v>11</v>
      </c>
      <c r="M11" s="5" t="n">
        <v>14</v>
      </c>
    </row>
    <row r="12" spans="1:14">
      <c r="A12" s="4" t="s">
        <v>93</v>
      </c>
      <c r="K12" s="7" t="n">
        <v>157.4</v>
      </c>
      <c r="L12" s="8" t="n">
        <v>155.5</v>
      </c>
      <c r="M12" s="8" t="n">
        <v>110.2</v>
      </c>
    </row>
    <row r="13" spans="1:14">
      <c r="A13" s="4" t="s">
        <v>558</v>
      </c>
      <c r="K13" s="4" t="s">
        <v>559</v>
      </c>
    </row>
    <row r="14" spans="1:14">
      <c r="A14" s="4" t="s">
        <v>560</v>
      </c>
      <c r="K14" s="4" t="s">
        <v>561</v>
      </c>
    </row>
    <row r="15" spans="1:14">
      <c r="A15" s="4" t="s">
        <v>562</v>
      </c>
      <c r="K15" s="6" t="n">
        <v>0</v>
      </c>
      <c r="L15" s="5" t="n">
        <v>0</v>
      </c>
      <c r="M15" s="8" t="n">
        <v>3.3</v>
      </c>
    </row>
    <row r="16" spans="1:14">
      <c r="A16" s="4" t="s">
        <v>563</v>
      </c>
      <c r="K16" s="4" t="s">
        <v>564</v>
      </c>
    </row>
    <row r="17" spans="1:14">
      <c r="A17" s="4" t="s">
        <v>565</v>
      </c>
      <c r="C17" s="8" t="n">
        <v>-159.6</v>
      </c>
      <c r="G17" s="8" t="n">
        <v>482.3</v>
      </c>
      <c r="K17" s="7" t="n">
        <v>-159.6</v>
      </c>
      <c r="L17" s="8" t="n">
        <v>482.3</v>
      </c>
      <c r="M17" s="8" t="n">
        <v>1008.7</v>
      </c>
      <c r="N17" s="6" t="n">
        <v>428</v>
      </c>
    </row>
    <row r="18" spans="1:14">
      <c r="A18" s="4" t="s">
        <v>566</v>
      </c>
      <c r="C18" s="8" t="n">
        <v>9.9</v>
      </c>
      <c r="K18" s="8" t="n">
        <v>9.9</v>
      </c>
    </row>
    <row r="19" spans="1:14">
      <c r="A19" s="4" t="s">
        <v>567</v>
      </c>
      <c r="C19" s="8" t="n">
        <v>10.6</v>
      </c>
      <c r="K19" s="8" t="n">
        <v>10.6</v>
      </c>
    </row>
    <row r="20" spans="1:14">
      <c r="A20" s="4" t="s">
        <v>105</v>
      </c>
      <c r="K20" s="8" t="n">
        <v>-13.2</v>
      </c>
      <c r="L20" s="8" t="n">
        <v>6.3</v>
      </c>
      <c r="M20" s="8" t="n">
        <v>0.4</v>
      </c>
    </row>
    <row r="21" spans="1:14">
      <c r="A21" s="4" t="s">
        <v>89</v>
      </c>
      <c r="C21" s="8" t="n">
        <v>1289.8</v>
      </c>
      <c r="D21" s="5" t="n">
        <v>1119</v>
      </c>
      <c r="E21" s="8" t="n">
        <v>1105.6</v>
      </c>
      <c r="F21" s="7" t="n">
        <v>1064.2</v>
      </c>
      <c r="G21" s="8" t="n">
        <v>1249.9</v>
      </c>
      <c r="H21" s="7" t="n">
        <v>1122.7</v>
      </c>
      <c r="I21" s="7" t="n">
        <v>1133.9</v>
      </c>
      <c r="J21" s="7" t="n">
        <v>1102.8</v>
      </c>
      <c r="K21" s="8" t="n">
        <v>4578.6</v>
      </c>
      <c r="L21" s="8" t="n">
        <v>4609.3</v>
      </c>
      <c r="M21" s="8" t="n">
        <v>3316.3</v>
      </c>
    </row>
    <row r="22" spans="1:14">
      <c r="A22" s="4" t="s">
        <v>90</v>
      </c>
      <c r="K22" s="8" t="n">
        <v>3687.7</v>
      </c>
      <c r="L22" s="8" t="n">
        <v>3609.5</v>
      </c>
      <c r="M22" s="8" t="n">
        <v>2604.6</v>
      </c>
    </row>
    <row r="23" spans="1:14">
      <c r="A23" s="4" t="s">
        <v>108</v>
      </c>
      <c r="C23" s="8" t="n">
        <v>-127.5</v>
      </c>
      <c r="D23" s="8" t="n">
        <v>-244.6</v>
      </c>
      <c r="E23" s="8" t="n">
        <v>-128.3</v>
      </c>
      <c r="F23" s="8" t="n">
        <v>-65.59999999999999</v>
      </c>
      <c r="G23" s="8" t="n">
        <v>-102.7</v>
      </c>
      <c r="H23" s="8" t="n">
        <v>-32.6</v>
      </c>
      <c r="I23" s="8" t="n">
        <v>-24.1</v>
      </c>
      <c r="J23" s="8" t="n">
        <v>-54.5</v>
      </c>
      <c r="K23" s="5" t="n">
        <v>-566</v>
      </c>
      <c r="L23" s="8" t="n">
        <v>-213.9</v>
      </c>
      <c r="M23" s="8" t="n">
        <v>-35.6</v>
      </c>
    </row>
    <row r="24" spans="1:14">
      <c r="A24" s="4" t="s">
        <v>568</v>
      </c>
      <c r="D24" s="8" t="n">
        <v>-0.5</v>
      </c>
      <c r="E24" s="8" t="n">
        <v>-0.2</v>
      </c>
      <c r="F24" s="8" t="n">
        <v>-0.2</v>
      </c>
      <c r="G24" s="8" t="n">
        <v>-0.5</v>
      </c>
      <c r="H24" s="8" t="n">
        <v>-0.4</v>
      </c>
      <c r="I24" s="8" t="n">
        <v>-0.2</v>
      </c>
      <c r="J24" s="8" t="n">
        <v>-0.4</v>
      </c>
    </row>
    <row r="25" spans="1:14">
      <c r="A25" s="4" t="s">
        <v>569</v>
      </c>
      <c r="D25" s="7" t="n">
        <v>-25.9</v>
      </c>
      <c r="E25" s="7" t="n">
        <v>5.1</v>
      </c>
      <c r="F25" s="7" t="n">
        <v>-2.3</v>
      </c>
      <c r="G25" s="7" t="n">
        <v>-1.9</v>
      </c>
      <c r="H25" s="7" t="n">
        <v>-3.8</v>
      </c>
      <c r="I25" s="7" t="n">
        <v>-0.4</v>
      </c>
      <c r="J25" s="7" t="n">
        <v>-2.4</v>
      </c>
    </row>
    <row r="26" spans="1:14">
      <c r="A26" s="4" t="s">
        <v>570</v>
      </c>
      <c r="D26" s="9" t="n">
        <v>-0.34</v>
      </c>
      <c r="E26" s="9" t="n">
        <v>0.07000000000000001</v>
      </c>
      <c r="F26" s="9" t="n">
        <v>-0.03</v>
      </c>
      <c r="G26" s="9" t="n">
        <v>-0.03</v>
      </c>
      <c r="H26" s="9" t="n">
        <v>-0.05</v>
      </c>
      <c r="I26" s="9" t="n">
        <v>-0.01</v>
      </c>
      <c r="J26" s="9" t="n">
        <v>-0.03</v>
      </c>
    </row>
    <row r="27" spans="1:14">
      <c r="A27" s="4" t="s">
        <v>571</v>
      </c>
      <c r="C27" s="8" t="n">
        <v>737.2</v>
      </c>
      <c r="G27" s="7" t="n">
        <v>827.9</v>
      </c>
      <c r="K27" s="8" t="n">
        <v>737.2</v>
      </c>
      <c r="L27" s="8" t="n">
        <v>827.9</v>
      </c>
    </row>
    <row r="28" spans="1:14">
      <c r="A28" s="4" t="s">
        <v>38</v>
      </c>
      <c r="C28" s="8" t="n">
        <v>610.1</v>
      </c>
      <c r="G28" s="8" t="n">
        <v>714.5</v>
      </c>
      <c r="K28" s="8" t="n">
        <v>610.1</v>
      </c>
      <c r="L28" s="8" t="n">
        <v>714.5</v>
      </c>
    </row>
    <row r="29" spans="1:14">
      <c r="A29" s="4" t="s">
        <v>40</v>
      </c>
      <c r="C29" s="8" t="n">
        <v>306.8</v>
      </c>
      <c r="G29" s="8" t="n">
        <v>247.5</v>
      </c>
      <c r="K29" s="8" t="n">
        <v>306.8</v>
      </c>
      <c r="L29" s="8" t="n">
        <v>247.5</v>
      </c>
    </row>
    <row r="30" spans="1:14">
      <c r="A30" s="4" t="s">
        <v>52</v>
      </c>
      <c r="C30" s="8" t="n">
        <v>378.2</v>
      </c>
      <c r="G30" s="8" t="n">
        <v>436.5</v>
      </c>
      <c r="K30" s="8" t="n">
        <v>378.2</v>
      </c>
      <c r="L30" s="8" t="n">
        <v>436.5</v>
      </c>
    </row>
    <row r="31" spans="1:14">
      <c r="A31" s="4" t="s">
        <v>54</v>
      </c>
      <c r="C31" s="8" t="n">
        <v>446.9</v>
      </c>
      <c r="G31" s="8" t="n">
        <v>531.4</v>
      </c>
      <c r="K31" s="8" t="n">
        <v>446.9</v>
      </c>
      <c r="L31" s="8" t="n">
        <v>531.4</v>
      </c>
    </row>
    <row r="32" spans="1:14">
      <c r="A32" s="4" t="s">
        <v>572</v>
      </c>
      <c r="K32" s="8" t="n">
        <v>332.5</v>
      </c>
    </row>
    <row r="33" spans="1:14">
      <c r="A33" s="4" t="s">
        <v>573</v>
      </c>
      <c r="C33" s="5" t="n">
        <v>2900</v>
      </c>
      <c r="K33" s="5" t="n">
        <v>2900</v>
      </c>
    </row>
    <row r="34" spans="1:14">
      <c r="A34" s="4" t="s">
        <v>44</v>
      </c>
      <c r="C34" s="8" t="n">
        <v>221.6</v>
      </c>
      <c r="G34" s="8" t="n">
        <v>287.1</v>
      </c>
      <c r="K34" s="8" t="n">
        <v>221.6</v>
      </c>
      <c r="L34" s="8" t="n">
        <v>287.1</v>
      </c>
    </row>
    <row r="35" spans="1:14">
      <c r="A35" s="4" t="s">
        <v>574</v>
      </c>
      <c r="C35" s="8" t="n">
        <v>-168.3</v>
      </c>
      <c r="G35" s="8" t="n">
        <v>374.5</v>
      </c>
      <c r="K35" s="8" t="n">
        <v>-168.3</v>
      </c>
      <c r="L35" s="8" t="n">
        <v>374.5</v>
      </c>
    </row>
    <row r="36" spans="1:14">
      <c r="A36" s="4" t="s">
        <v>575</v>
      </c>
    </row>
    <row r="37" spans="1:14">
      <c r="A37" s="3" t="s">
        <v>397</v>
      </c>
    </row>
    <row r="38" spans="1:14">
      <c r="A38" s="4" t="s">
        <v>562</v>
      </c>
      <c r="K38" s="8" t="n">
        <v>4.6</v>
      </c>
    </row>
    <row r="39" spans="1:14">
      <c r="A39" s="4" t="s">
        <v>576</v>
      </c>
    </row>
    <row r="40" spans="1:14">
      <c r="A40" s="3" t="s">
        <v>397</v>
      </c>
    </row>
    <row r="41" spans="1:14">
      <c r="A41" s="4" t="s">
        <v>89</v>
      </c>
      <c r="K41" s="8" t="n">
        <v>2.4</v>
      </c>
    </row>
    <row r="42" spans="1:14">
      <c r="A42" s="4" t="s">
        <v>90</v>
      </c>
      <c r="K42" s="8" t="n">
        <v>0.6</v>
      </c>
    </row>
    <row r="43" spans="1:14">
      <c r="A43" s="4" t="s">
        <v>577</v>
      </c>
    </row>
    <row r="44" spans="1:14">
      <c r="A44" s="3" t="s">
        <v>397</v>
      </c>
    </row>
    <row r="45" spans="1:14">
      <c r="A45" s="4" t="s">
        <v>571</v>
      </c>
      <c r="C45" s="8" t="n">
        <v>733.3</v>
      </c>
      <c r="K45" s="8" t="n">
        <v>733.3</v>
      </c>
    </row>
    <row r="46" spans="1:14">
      <c r="A46" s="4" t="s">
        <v>38</v>
      </c>
      <c r="C46" s="8" t="n">
        <v>634.3</v>
      </c>
      <c r="K46" s="8" t="n">
        <v>634.3</v>
      </c>
    </row>
    <row r="47" spans="1:14">
      <c r="A47" s="4" t="s">
        <v>52</v>
      </c>
      <c r="C47" s="8" t="n">
        <v>408.9</v>
      </c>
      <c r="K47" s="8" t="n">
        <v>408.9</v>
      </c>
    </row>
    <row r="48" spans="1:14">
      <c r="A48" s="4" t="s">
        <v>44</v>
      </c>
      <c r="C48" s="8" t="n">
        <v>220.9</v>
      </c>
      <c r="K48" s="8" t="n">
        <v>220.9</v>
      </c>
    </row>
    <row r="49" spans="1:14">
      <c r="A49" s="4" t="s">
        <v>574</v>
      </c>
      <c r="C49" s="8" t="n">
        <v>-178.1</v>
      </c>
      <c r="K49" s="8" t="n">
        <v>-178.1</v>
      </c>
    </row>
    <row r="50" spans="1:14">
      <c r="A50" s="4" t="s">
        <v>578</v>
      </c>
    </row>
    <row r="51" spans="1:14">
      <c r="A51" s="3" t="s">
        <v>397</v>
      </c>
    </row>
    <row r="52" spans="1:14">
      <c r="A52" s="4" t="s">
        <v>89</v>
      </c>
      <c r="K52" s="8" t="n">
        <v>18.2</v>
      </c>
    </row>
    <row r="53" spans="1:14">
      <c r="A53" s="4" t="s">
        <v>90</v>
      </c>
      <c r="K53" s="8" t="n">
        <v>14.2</v>
      </c>
    </row>
    <row r="54" spans="1:14">
      <c r="A54" s="4" t="s">
        <v>108</v>
      </c>
      <c r="K54" s="8" t="n">
        <v>-0.9</v>
      </c>
    </row>
    <row r="55" spans="1:14">
      <c r="A55" s="4" t="s">
        <v>571</v>
      </c>
      <c r="C55" s="8" t="n">
        <v>-3.9</v>
      </c>
      <c r="K55" s="8" t="n">
        <v>-3.9</v>
      </c>
    </row>
    <row r="56" spans="1:14">
      <c r="A56" s="4" t="s">
        <v>38</v>
      </c>
      <c r="C56" s="8" t="n">
        <v>24.2</v>
      </c>
      <c r="K56" s="8" t="n">
        <v>24.2</v>
      </c>
    </row>
    <row r="57" spans="1:14">
      <c r="A57" s="4" t="s">
        <v>52</v>
      </c>
      <c r="C57" s="8" t="n">
        <v>30.7</v>
      </c>
      <c r="K57" s="8" t="n">
        <v>30.7</v>
      </c>
    </row>
    <row r="58" spans="1:14">
      <c r="A58" s="4" t="s">
        <v>44</v>
      </c>
      <c r="C58" s="8" t="n">
        <v>-0.7</v>
      </c>
      <c r="K58" s="8" t="n">
        <v>-0.7</v>
      </c>
    </row>
    <row r="59" spans="1:14">
      <c r="A59" s="4" t="s">
        <v>574</v>
      </c>
      <c r="C59" s="8" t="n">
        <v>-9.800000000000001</v>
      </c>
      <c r="K59" s="8" t="n">
        <v>-9.800000000000001</v>
      </c>
    </row>
    <row r="60" spans="1:14">
      <c r="A60" s="4" t="s">
        <v>163</v>
      </c>
    </row>
    <row r="61" spans="1:14">
      <c r="A61" s="3" t="s">
        <v>397</v>
      </c>
    </row>
    <row r="62" spans="1:14">
      <c r="A62" s="4" t="s">
        <v>565</v>
      </c>
      <c r="C62" s="8" t="n">
        <v>-168.3</v>
      </c>
      <c r="G62" s="8" t="n">
        <v>374.5</v>
      </c>
      <c r="K62" s="8" t="n">
        <v>-168.3</v>
      </c>
      <c r="L62" s="8" t="n">
        <v>374.5</v>
      </c>
      <c r="M62" s="8" t="n">
        <v>646.6</v>
      </c>
      <c r="N62" s="7" t="n">
        <v>752.8</v>
      </c>
    </row>
    <row r="63" spans="1:14">
      <c r="A63" s="4" t="s">
        <v>108</v>
      </c>
      <c r="K63" s="8" t="n">
        <v>-568.7</v>
      </c>
      <c r="L63" s="8" t="n">
        <v>-241.5</v>
      </c>
      <c r="M63" s="8" t="n">
        <v>-41.6</v>
      </c>
    </row>
    <row r="64" spans="1:14">
      <c r="A64" s="4" t="s">
        <v>579</v>
      </c>
    </row>
    <row r="65" spans="1:14">
      <c r="A65" s="3" t="s">
        <v>397</v>
      </c>
    </row>
    <row r="66" spans="1:14">
      <c r="A66" s="4" t="s">
        <v>580</v>
      </c>
      <c r="B66" s="5" t="n">
        <v>29</v>
      </c>
    </row>
    <row r="67" spans="1:14">
      <c r="A67" s="4" t="s">
        <v>581</v>
      </c>
    </row>
    <row r="68" spans="1:14">
      <c r="A68" s="3" t="s">
        <v>397</v>
      </c>
    </row>
    <row r="69" spans="1:14">
      <c r="A69" s="4" t="s">
        <v>580</v>
      </c>
      <c r="B69" s="8" t="n">
        <v>4.6</v>
      </c>
    </row>
    <row r="70" spans="1:14">
      <c r="A70" s="4" t="s">
        <v>582</v>
      </c>
    </row>
    <row r="71" spans="1:14">
      <c r="A71" s="3" t="s">
        <v>397</v>
      </c>
    </row>
    <row r="72" spans="1:14">
      <c r="A72" s="4" t="s">
        <v>105</v>
      </c>
      <c r="K72" s="8" t="n">
        <v>19.2</v>
      </c>
    </row>
    <row r="73" spans="1:14">
      <c r="A73" s="4" t="s">
        <v>583</v>
      </c>
    </row>
    <row r="74" spans="1:14">
      <c r="A74" s="3" t="s">
        <v>397</v>
      </c>
    </row>
    <row r="75" spans="1:14">
      <c r="A75" s="4" t="s">
        <v>584</v>
      </c>
      <c r="C75" s="6" t="n">
        <v>14</v>
      </c>
      <c r="K75" s="6" t="n">
        <v>14</v>
      </c>
    </row>
    <row r="76" spans="1:14">
      <c r="A76" s="4" t="s">
        <v>585</v>
      </c>
    </row>
    <row r="77" spans="1:14">
      <c r="A77" s="3" t="s">
        <v>397</v>
      </c>
    </row>
    <row r="78" spans="1:14">
      <c r="A78" s="4" t="s">
        <v>586</v>
      </c>
      <c r="M78" s="8" t="n">
        <v>7.5</v>
      </c>
    </row>
    <row r="79" spans="1:14">
      <c r="A79" s="4" t="s">
        <v>565</v>
      </c>
      <c r="D79" s="6" t="n">
        <v>-56</v>
      </c>
      <c r="E79" s="7" t="n">
        <v>-35.5</v>
      </c>
      <c r="F79" s="6" t="n">
        <v>-28</v>
      </c>
      <c r="G79" s="8" t="n">
        <v>-24.5</v>
      </c>
      <c r="H79" s="7" t="n">
        <v>-22.5</v>
      </c>
      <c r="I79" s="7" t="n">
        <v>-18.7</v>
      </c>
      <c r="J79" s="7" t="n">
        <v>-18.2</v>
      </c>
      <c r="L79" s="8" t="n">
        <v>-24.5</v>
      </c>
    </row>
    <row r="80" spans="1:14">
      <c r="A80" s="4" t="s">
        <v>568</v>
      </c>
      <c r="L80" s="8" t="n">
        <v>-1.5</v>
      </c>
      <c r="M80" s="8" t="n">
        <v>-1.4</v>
      </c>
    </row>
    <row r="81" spans="1:14">
      <c r="A81" s="4" t="s">
        <v>569</v>
      </c>
      <c r="L81" s="7" t="n">
        <v>-8.4</v>
      </c>
      <c r="M81" s="7" t="n">
        <v>-8.6</v>
      </c>
    </row>
    <row r="82" spans="1:14">
      <c r="A82" s="4" t="s">
        <v>570</v>
      </c>
      <c r="L82" s="9" t="n">
        <v>-0.11</v>
      </c>
      <c r="M82" s="9" t="n">
        <v>-0.12</v>
      </c>
    </row>
    <row r="83" spans="1:14">
      <c r="A83" s="4" t="s">
        <v>571</v>
      </c>
      <c r="D83" s="8" t="n">
        <v>-2.3</v>
      </c>
      <c r="E83" s="8" t="n">
        <v>-2.3</v>
      </c>
      <c r="F83" s="8" t="n">
        <v>-2.3</v>
      </c>
      <c r="G83" s="8" t="n">
        <v>-2.2</v>
      </c>
      <c r="H83" s="8" t="n">
        <v>-2.1</v>
      </c>
      <c r="I83" s="5" t="n">
        <v>-2</v>
      </c>
      <c r="J83" s="5" t="n">
        <v>-2</v>
      </c>
      <c r="L83" s="7" t="n">
        <v>-2.2</v>
      </c>
    </row>
    <row r="84" spans="1:14">
      <c r="A84" s="4" t="s">
        <v>38</v>
      </c>
      <c r="D84" s="8" t="n">
        <v>-18.5</v>
      </c>
      <c r="E84" s="8" t="n">
        <v>-26.6</v>
      </c>
      <c r="F84" s="8" t="n">
        <v>-24.9</v>
      </c>
      <c r="G84" s="8" t="n">
        <v>-22.5</v>
      </c>
      <c r="H84" s="8" t="n">
        <v>-20.5</v>
      </c>
      <c r="I84" s="8" t="n">
        <v>-16.7</v>
      </c>
      <c r="J84" s="8" t="n">
        <v>-16.3</v>
      </c>
      <c r="L84" s="8" t="n">
        <v>-22.5</v>
      </c>
    </row>
    <row r="85" spans="1:14">
      <c r="A85" s="4" t="s">
        <v>40</v>
      </c>
      <c r="D85" s="8" t="n">
        <v>-3.9</v>
      </c>
      <c r="E85" s="8" t="n">
        <v>-3.8</v>
      </c>
      <c r="F85" s="8" t="n">
        <v>-3.5</v>
      </c>
      <c r="G85" s="8" t="n">
        <v>-3.5</v>
      </c>
      <c r="H85" s="8" t="n">
        <v>-3.4</v>
      </c>
      <c r="I85" s="8" t="n">
        <v>-3.1</v>
      </c>
      <c r="J85" s="8" t="n">
        <v>-2.7</v>
      </c>
      <c r="L85" s="8" t="n">
        <v>-3.5</v>
      </c>
    </row>
    <row r="86" spans="1:14">
      <c r="A86" s="4" t="s">
        <v>52</v>
      </c>
      <c r="D86" s="5" t="n">
        <v>-1</v>
      </c>
      <c r="E86" s="5" t="n">
        <v>-1</v>
      </c>
      <c r="F86" s="5" t="n">
        <v>-1</v>
      </c>
      <c r="G86" s="5" t="n">
        <v>-1</v>
      </c>
      <c r="H86" s="5" t="n">
        <v>-1</v>
      </c>
      <c r="I86" s="5" t="n">
        <v>-1</v>
      </c>
      <c r="J86" s="5" t="n">
        <v>-1</v>
      </c>
      <c r="L86" s="5" t="n">
        <v>-1</v>
      </c>
    </row>
    <row r="87" spans="1:14">
      <c r="A87" s="4" t="s">
        <v>54</v>
      </c>
      <c r="D87" s="5" t="n">
        <v>-3</v>
      </c>
      <c r="E87" s="8" t="n">
        <v>-2.9</v>
      </c>
      <c r="F87" s="8" t="n">
        <v>-2.8</v>
      </c>
      <c r="G87" s="8" t="n">
        <v>-2.7</v>
      </c>
      <c r="H87" s="8" t="n">
        <v>-2.5</v>
      </c>
      <c r="I87" s="8" t="n">
        <v>-2.1</v>
      </c>
      <c r="J87" s="8" t="n">
        <v>-1.8</v>
      </c>
      <c r="L87" s="8" t="n">
        <v>-2.7</v>
      </c>
    </row>
    <row r="88" spans="1:14">
      <c r="A88" s="4" t="s">
        <v>587</v>
      </c>
    </row>
    <row r="89" spans="1:14">
      <c r="A89" s="3" t="s">
        <v>397</v>
      </c>
    </row>
    <row r="90" spans="1:14">
      <c r="A90" s="4" t="s">
        <v>588</v>
      </c>
      <c r="D90" s="8" t="n">
        <v>0.5</v>
      </c>
      <c r="E90" s="8" t="n">
        <v>1.6</v>
      </c>
      <c r="F90" s="8" t="n">
        <v>1.7</v>
      </c>
      <c r="G90" s="8" t="n">
        <v>1.9</v>
      </c>
      <c r="H90" s="8" t="n">
        <v>2.8</v>
      </c>
      <c r="I90" s="8" t="n">
        <v>0.4</v>
      </c>
      <c r="J90" s="8" t="n">
        <v>2.3</v>
      </c>
      <c r="L90" s="8" t="n">
        <v>8.4</v>
      </c>
      <c r="M90" s="6" t="n">
        <v>8</v>
      </c>
    </row>
    <row r="91" spans="1:14">
      <c r="A91" s="4" t="s">
        <v>589</v>
      </c>
    </row>
    <row r="92" spans="1:14">
      <c r="A92" s="3" t="s">
        <v>397</v>
      </c>
    </row>
    <row r="93" spans="1:14">
      <c r="A93" s="4" t="s">
        <v>588</v>
      </c>
      <c r="D93" s="7" t="n">
        <v>0.8</v>
      </c>
      <c r="E93" s="7" t="n">
        <v>0.4</v>
      </c>
      <c r="F93" s="7" t="n">
        <v>0.8</v>
      </c>
      <c r="G93" s="7" t="n">
        <v>0.4</v>
      </c>
      <c r="H93" s="7" t="n">
        <v>0.4</v>
      </c>
      <c r="I93" s="7" t="n">
        <v>0.3</v>
      </c>
      <c r="J93" s="7" t="n">
        <v>0.4</v>
      </c>
      <c r="L93" s="7" t="n">
        <v>1.5</v>
      </c>
      <c r="M93" s="6" t="n">
        <v>2</v>
      </c>
    </row>
    <row r="94" spans="1:14">
      <c r="A94" s="4" t="s">
        <v>590</v>
      </c>
    </row>
    <row r="95" spans="1:14">
      <c r="A95" s="3" t="s">
        <v>397</v>
      </c>
    </row>
    <row r="96" spans="1:14">
      <c r="A96" s="4" t="s">
        <v>591</v>
      </c>
      <c r="C96" s="4" t="s">
        <v>592</v>
      </c>
      <c r="K96" s="4" t="s">
        <v>592</v>
      </c>
    </row>
    <row r="97" spans="1:14">
      <c r="A97" s="4" t="s">
        <v>593</v>
      </c>
    </row>
    <row r="98" spans="1:14">
      <c r="A98" s="3" t="s">
        <v>397</v>
      </c>
    </row>
    <row r="99" spans="1:14">
      <c r="A99" s="4" t="s">
        <v>591</v>
      </c>
      <c r="C99" s="4" t="s">
        <v>594</v>
      </c>
      <c r="K99" s="4" t="s">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5</v>
      </c>
      <c r="C1" s="2" t="s">
        <v>596</v>
      </c>
      <c r="K1" s="2" t="s">
        <v>1</v>
      </c>
    </row>
    <row r="2" spans="1:13">
      <c r="C2" s="2" t="s">
        <v>2</v>
      </c>
      <c r="D2" s="2" t="s">
        <v>545</v>
      </c>
      <c r="E2" s="2" t="s">
        <v>546</v>
      </c>
      <c r="F2" s="2" t="s">
        <v>547</v>
      </c>
      <c r="G2" s="2" t="s">
        <v>33</v>
      </c>
      <c r="H2" s="2" t="s">
        <v>548</v>
      </c>
      <c r="I2" s="2" t="s">
        <v>549</v>
      </c>
      <c r="J2" s="2" t="s">
        <v>550</v>
      </c>
      <c r="K2" s="2" t="s">
        <v>2</v>
      </c>
      <c r="L2" s="2" t="s">
        <v>33</v>
      </c>
      <c r="M2" s="2" t="s">
        <v>88</v>
      </c>
    </row>
    <row r="3" spans="1:13">
      <c r="A3" s="3" t="s">
        <v>597</v>
      </c>
    </row>
    <row r="4" spans="1:13">
      <c r="A4" s="4" t="s">
        <v>106</v>
      </c>
      <c r="K4" s="6" t="n">
        <v>-566</v>
      </c>
      <c r="L4" s="7" t="n">
        <v>-213.9</v>
      </c>
      <c r="M4" s="7" t="n">
        <v>-179.3</v>
      </c>
    </row>
    <row r="5" spans="1:13">
      <c r="A5" s="4" t="s">
        <v>109</v>
      </c>
      <c r="C5" s="7" t="n">
        <v>-3.9</v>
      </c>
      <c r="D5" s="7" t="n">
        <v>-6.1</v>
      </c>
      <c r="E5" s="7" t="n">
        <v>5.1</v>
      </c>
      <c r="F5" s="7" t="n">
        <v>7.6</v>
      </c>
      <c r="G5" s="7" t="n">
        <v>7.4</v>
      </c>
      <c r="H5" s="7" t="n">
        <v>6.6</v>
      </c>
      <c r="I5" s="6" t="n">
        <v>7</v>
      </c>
      <c r="J5" s="7" t="n">
        <v>6.6</v>
      </c>
      <c r="K5" s="8" t="n">
        <v>2.7</v>
      </c>
      <c r="L5" s="8" t="n">
        <v>27.6</v>
      </c>
      <c r="M5" s="5" t="n">
        <v>6</v>
      </c>
    </row>
    <row r="6" spans="1:13">
      <c r="A6" s="4" t="s">
        <v>116</v>
      </c>
      <c r="K6" s="8" t="n">
        <v>-568.7</v>
      </c>
      <c r="L6" s="8" t="n">
        <v>-241.5</v>
      </c>
      <c r="M6" s="8" t="n">
        <v>-185.3</v>
      </c>
    </row>
    <row r="7" spans="1:13">
      <c r="A7" s="4" t="s">
        <v>107</v>
      </c>
      <c r="K7" s="5" t="n">
        <v>0</v>
      </c>
      <c r="L7" s="5" t="n">
        <v>0</v>
      </c>
      <c r="M7" s="8" t="n">
        <v>143.7</v>
      </c>
    </row>
    <row r="8" spans="1:13">
      <c r="A8" s="4" t="s">
        <v>110</v>
      </c>
      <c r="C8" s="7" t="n">
        <v>-123.6</v>
      </c>
      <c r="D8" s="7" t="n">
        <v>-238.5</v>
      </c>
      <c r="E8" s="7" t="n">
        <v>-133.4</v>
      </c>
      <c r="F8" s="7" t="n">
        <v>-73.2</v>
      </c>
      <c r="G8" s="7" t="n">
        <v>-110.1</v>
      </c>
      <c r="H8" s="7" t="n">
        <v>-39.2</v>
      </c>
      <c r="I8" s="7" t="n">
        <v>-31.1</v>
      </c>
      <c r="J8" s="7" t="n">
        <v>-61.1</v>
      </c>
      <c r="K8" s="7" t="n">
        <v>-568.7</v>
      </c>
      <c r="L8" s="7" t="n">
        <v>-241.5</v>
      </c>
      <c r="M8" s="7" t="n">
        <v>-41.6</v>
      </c>
    </row>
    <row r="9" spans="1:13">
      <c r="A9" s="3" t="s">
        <v>598</v>
      </c>
    </row>
    <row r="10" spans="1:13">
      <c r="A10" s="4" t="s">
        <v>599</v>
      </c>
      <c r="C10" s="8" t="n">
        <v>76.09999999999999</v>
      </c>
      <c r="D10" s="8" t="n">
        <v>76.09999999999999</v>
      </c>
      <c r="E10" s="5" t="n">
        <v>76</v>
      </c>
      <c r="F10" s="8" t="n">
        <v>75.8</v>
      </c>
      <c r="G10" s="8" t="n">
        <v>75.5</v>
      </c>
      <c r="H10" s="8" t="n">
        <v>75.5</v>
      </c>
      <c r="I10" s="8" t="n">
        <v>75.5</v>
      </c>
      <c r="J10" s="8" t="n">
        <v>75.3</v>
      </c>
      <c r="K10" s="5" t="n">
        <v>76</v>
      </c>
      <c r="L10" s="8" t="n">
        <v>75.5</v>
      </c>
      <c r="M10" s="8" t="n">
        <v>69.09999999999999</v>
      </c>
    </row>
    <row r="11" spans="1:13">
      <c r="A11" s="4" t="s">
        <v>600</v>
      </c>
      <c r="B11" s="4" t="s">
        <v>601</v>
      </c>
      <c r="K11" s="5" t="n">
        <v>0</v>
      </c>
      <c r="L11" s="5" t="n">
        <v>0</v>
      </c>
      <c r="M11" s="5" t="n">
        <v>0</v>
      </c>
    </row>
    <row r="12" spans="1:13">
      <c r="A12" s="4" t="s">
        <v>602</v>
      </c>
      <c r="C12" s="8" t="n">
        <v>76.09999999999999</v>
      </c>
      <c r="D12" s="8" t="n">
        <v>76.09999999999999</v>
      </c>
      <c r="E12" s="5" t="n">
        <v>76</v>
      </c>
      <c r="F12" s="8" t="n">
        <v>75.8</v>
      </c>
      <c r="G12" s="8" t="n">
        <v>75.5</v>
      </c>
      <c r="H12" s="8" t="n">
        <v>75.5</v>
      </c>
      <c r="I12" s="8" t="n">
        <v>75.5</v>
      </c>
      <c r="J12" s="8" t="n">
        <v>75.3</v>
      </c>
      <c r="K12" s="5" t="n">
        <v>76</v>
      </c>
      <c r="L12" s="8" t="n">
        <v>75.5</v>
      </c>
      <c r="M12" s="8" t="n">
        <v>69.09999999999999</v>
      </c>
    </row>
    <row r="13" spans="1:13">
      <c r="A13" s="3" t="s">
        <v>603</v>
      </c>
    </row>
    <row r="14" spans="1:13">
      <c r="A14" s="4" t="s">
        <v>114</v>
      </c>
      <c r="K14" s="9" t="n">
        <v>-7.48</v>
      </c>
      <c r="L14" s="9" t="n">
        <v>-3.2</v>
      </c>
      <c r="M14" s="9" t="n">
        <v>-2.68</v>
      </c>
    </row>
    <row r="15" spans="1:13">
      <c r="A15" s="4" t="s">
        <v>107</v>
      </c>
      <c r="K15" s="5" t="n">
        <v>0</v>
      </c>
      <c r="L15" s="5" t="n">
        <v>0</v>
      </c>
      <c r="M15" s="10" t="n">
        <v>2.08</v>
      </c>
    </row>
    <row r="16" spans="1:13">
      <c r="A16" s="4" t="s">
        <v>110</v>
      </c>
      <c r="C16" s="9" t="n">
        <v>-1.62</v>
      </c>
      <c r="D16" s="9" t="n">
        <v>-3.13</v>
      </c>
      <c r="E16" s="9" t="n">
        <v>-1.76</v>
      </c>
      <c r="F16" s="9" t="n">
        <v>-0.97</v>
      </c>
      <c r="G16" s="9" t="n">
        <v>-1.46</v>
      </c>
      <c r="H16" s="9" t="n">
        <v>-0.52</v>
      </c>
      <c r="I16" s="9" t="n">
        <v>-0.41</v>
      </c>
      <c r="J16" s="9" t="n">
        <v>-0.8100000000000001</v>
      </c>
      <c r="K16" s="10" t="n">
        <v>-7.48</v>
      </c>
      <c r="L16" s="10" t="n">
        <v>-3.2</v>
      </c>
      <c r="M16" s="10" t="n">
        <v>-0.6</v>
      </c>
    </row>
    <row r="17" spans="1:13">
      <c r="A17" s="3" t="s">
        <v>115</v>
      </c>
    </row>
    <row r="18" spans="1:13">
      <c r="A18" s="4" t="s">
        <v>116</v>
      </c>
      <c r="K18" s="10" t="n">
        <v>-7.48</v>
      </c>
      <c r="L18" s="10" t="n">
        <v>-3.2</v>
      </c>
      <c r="M18" s="10" t="n">
        <v>-2.68</v>
      </c>
    </row>
    <row r="19" spans="1:13">
      <c r="A19" s="4" t="s">
        <v>107</v>
      </c>
      <c r="K19" s="5" t="n">
        <v>0</v>
      </c>
      <c r="L19" s="5" t="n">
        <v>0</v>
      </c>
      <c r="M19" s="10" t="n">
        <v>2.08</v>
      </c>
    </row>
    <row r="20" spans="1:13">
      <c r="A20" s="4" t="s">
        <v>604</v>
      </c>
      <c r="C20" s="9" t="n">
        <v>-1.62</v>
      </c>
      <c r="D20" s="9" t="n">
        <v>-3.13</v>
      </c>
      <c r="E20" s="9" t="n">
        <v>-1.76</v>
      </c>
      <c r="F20" s="9" t="n">
        <v>-0.97</v>
      </c>
      <c r="G20" s="9" t="n">
        <v>-1.46</v>
      </c>
      <c r="H20" s="9" t="n">
        <v>-0.52</v>
      </c>
      <c r="I20" s="9" t="n">
        <v>-0.41</v>
      </c>
      <c r="J20" s="9" t="n">
        <v>-0.8100000000000001</v>
      </c>
      <c r="K20" s="9" t="n">
        <v>-7.48</v>
      </c>
      <c r="L20" s="9" t="n">
        <v>-3.2</v>
      </c>
      <c r="M20" s="9" t="n">
        <v>-0.6</v>
      </c>
    </row>
    <row r="21" spans="1:13">
      <c r="A21" s="4" t="s">
        <v>605</v>
      </c>
      <c r="K21" s="8" t="n">
        <v>0.7</v>
      </c>
      <c r="L21" s="8" t="n">
        <v>0.7</v>
      </c>
      <c r="M21" s="8" t="n">
        <v>0.6</v>
      </c>
    </row>
    <row r="22" spans="1:13">
      <c r="A22" s="3" t="s">
        <v>606</v>
      </c>
    </row>
    <row r="23" spans="1:13">
      <c r="A23" s="4" t="s">
        <v>607</v>
      </c>
      <c r="K23" s="8" t="n">
        <v>4.5</v>
      </c>
      <c r="L23" s="8" t="n">
        <v>3.4</v>
      </c>
      <c r="M23" s="8" t="n">
        <v>2.1</v>
      </c>
    </row>
    <row r="24" spans="1:13"/>
    <row r="25" spans="1:13">
      <c r="A25" s="4" t="s">
        <v>601</v>
      </c>
      <c r="B25" s="4" t="s">
        <v>608</v>
      </c>
    </row>
  </sheetData>
  <mergeCells count="5">
    <mergeCell ref="A1:B2"/>
    <mergeCell ref="C1:J1"/>
    <mergeCell ref="K1:M1"/>
    <mergeCell ref="A24:L24"/>
    <mergeCell ref="B25:L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88</v>
      </c>
    </row>
    <row r="3" spans="1:4">
      <c r="A3" s="4" t="s">
        <v>148</v>
      </c>
      <c r="B3" s="7" t="n">
        <v>0.3</v>
      </c>
      <c r="C3" s="7" t="n">
        <v>-1.7</v>
      </c>
      <c r="D3" s="6" t="n">
        <v>-3</v>
      </c>
    </row>
    <row r="4" spans="1:4">
      <c r="A4" s="4" t="s">
        <v>149</v>
      </c>
      <c r="B4" s="8" t="n">
        <v>-0.6</v>
      </c>
      <c r="C4" s="8" t="n">
        <v>-0.1</v>
      </c>
      <c r="D4" s="5" t="n">
        <v>0</v>
      </c>
    </row>
    <row r="5" spans="1:4">
      <c r="A5" s="4" t="s">
        <v>150</v>
      </c>
      <c r="B5" s="8" t="n">
        <v>-1.1</v>
      </c>
      <c r="C5" s="8" t="n">
        <v>-3.3</v>
      </c>
      <c r="D5" s="8" t="n">
        <v>-1.8</v>
      </c>
    </row>
    <row r="6" spans="1:4">
      <c r="A6" s="4" t="s">
        <v>151</v>
      </c>
      <c r="B6" s="5" t="n">
        <v>0</v>
      </c>
      <c r="C6" s="8" t="n">
        <v>-0.5</v>
      </c>
      <c r="D6" s="5" t="n">
        <v>0</v>
      </c>
    </row>
    <row r="7" spans="1:4">
      <c r="A7" s="4" t="s">
        <v>152</v>
      </c>
      <c r="B7" s="5" t="n">
        <v>-4</v>
      </c>
      <c r="C7" s="8" t="n">
        <v>-6.6</v>
      </c>
      <c r="D7" s="8" t="n">
        <v>-8.300000000000001</v>
      </c>
    </row>
    <row r="8" spans="1:4">
      <c r="A8" s="4" t="s">
        <v>153</v>
      </c>
      <c r="B8" s="5" t="n">
        <v>0</v>
      </c>
      <c r="C8" s="5" t="n">
        <v>0</v>
      </c>
      <c r="D8" s="8" t="n">
        <v>1.5</v>
      </c>
    </row>
    <row r="9" spans="1:4">
      <c r="A9" s="4" t="s">
        <v>154</v>
      </c>
      <c r="B9" s="8" t="n">
        <v>-1.3</v>
      </c>
      <c r="C9" s="8" t="n">
        <v>0.4</v>
      </c>
      <c r="D9" s="5" t="n">
        <v>0</v>
      </c>
    </row>
    <row r="10" spans="1:4">
      <c r="A10" s="4" t="s">
        <v>155</v>
      </c>
      <c r="B10" s="8" t="n">
        <v>7.7</v>
      </c>
      <c r="C10" s="8" t="n">
        <v>-1.5</v>
      </c>
      <c r="D10" s="5" t="n">
        <v>0</v>
      </c>
    </row>
    <row r="11" spans="1:4">
      <c r="A11" s="4" t="s">
        <v>156</v>
      </c>
      <c r="B11" s="5" t="n">
        <v>0</v>
      </c>
      <c r="C11" s="8" t="n">
        <v>-1.5</v>
      </c>
      <c r="D11" s="5" t="n">
        <v>0</v>
      </c>
    </row>
    <row r="12" spans="1:4">
      <c r="A12" s="4" t="s">
        <v>157</v>
      </c>
      <c r="B12" s="8" t="n">
        <v>-0.3</v>
      </c>
      <c r="C12" s="8" t="n">
        <v>-1.9</v>
      </c>
      <c r="D12" s="5" t="n">
        <v>0</v>
      </c>
    </row>
    <row r="13" spans="1:4">
      <c r="A13" s="4" t="s">
        <v>141</v>
      </c>
    </row>
    <row r="14" spans="1:4">
      <c r="A14" s="4" t="s">
        <v>158</v>
      </c>
      <c r="B14" s="8" t="n">
        <v>-2.7</v>
      </c>
      <c r="C14" s="8" t="n">
        <v>8.4</v>
      </c>
      <c r="D14" s="8" t="n">
        <v>-0.6</v>
      </c>
    </row>
    <row r="15" spans="1:4">
      <c r="A15" s="4" t="s">
        <v>144</v>
      </c>
    </row>
    <row r="16" spans="1:4">
      <c r="A16" s="4" t="s">
        <v>158</v>
      </c>
      <c r="B16" s="7" t="n">
        <v>-1.2</v>
      </c>
      <c r="C16" s="7" t="n">
        <v>0.2</v>
      </c>
      <c r="D16" s="7" t="n">
        <v>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3</v>
      </c>
      <c r="D2" s="2" t="s">
        <v>88</v>
      </c>
    </row>
    <row r="3" spans="1:4">
      <c r="A3" s="3" t="s">
        <v>610</v>
      </c>
    </row>
    <row r="4" spans="1:4">
      <c r="A4" s="4" t="s">
        <v>611</v>
      </c>
      <c r="B4" s="7" t="n">
        <v>36.6</v>
      </c>
      <c r="C4" s="7" t="n">
        <v>33.9</v>
      </c>
      <c r="D4" s="7" t="n">
        <v>22.2</v>
      </c>
    </row>
    <row r="5" spans="1:4">
      <c r="A5" s="4" t="s">
        <v>612</v>
      </c>
      <c r="B5" s="8" t="n">
        <v>-8.199999999999999</v>
      </c>
      <c r="C5" s="8" t="n">
        <v>-8.300000000000001</v>
      </c>
      <c r="D5" s="5" t="n">
        <v>-7</v>
      </c>
    </row>
    <row r="6" spans="1:4">
      <c r="A6" s="4" t="s">
        <v>613</v>
      </c>
      <c r="B6" s="8" t="n">
        <v>28.4</v>
      </c>
      <c r="C6" s="8" t="n">
        <v>25.6</v>
      </c>
      <c r="D6" s="8" t="n">
        <v>15.2</v>
      </c>
    </row>
    <row r="7" spans="1:4">
      <c r="A7" s="4" t="s">
        <v>614</v>
      </c>
    </row>
    <row r="8" spans="1:4">
      <c r="A8" s="3" t="s">
        <v>610</v>
      </c>
    </row>
    <row r="9" spans="1:4">
      <c r="A9" s="4" t="s">
        <v>611</v>
      </c>
      <c r="B9" s="8" t="n">
        <v>2.8</v>
      </c>
      <c r="C9" s="8" t="n">
        <v>4.6</v>
      </c>
      <c r="D9" s="8" t="n">
        <v>2.7</v>
      </c>
    </row>
    <row r="10" spans="1:4">
      <c r="A10" s="4" t="s">
        <v>612</v>
      </c>
      <c r="B10" s="8" t="n">
        <v>-0.6</v>
      </c>
      <c r="C10" s="8" t="n">
        <v>-1.3</v>
      </c>
      <c r="D10" s="8" t="n">
        <v>-0.9</v>
      </c>
    </row>
    <row r="11" spans="1:4">
      <c r="A11" s="4" t="s">
        <v>613</v>
      </c>
      <c r="B11" s="8" t="n">
        <v>2.2</v>
      </c>
      <c r="C11" s="8" t="n">
        <v>3.3</v>
      </c>
      <c r="D11" s="8" t="n">
        <v>1.8</v>
      </c>
    </row>
    <row r="12" spans="1:4">
      <c r="A12" s="4" t="s">
        <v>615</v>
      </c>
    </row>
    <row r="13" spans="1:4">
      <c r="A13" s="3" t="s">
        <v>610</v>
      </c>
    </row>
    <row r="14" spans="1:4">
      <c r="A14" s="4" t="s">
        <v>611</v>
      </c>
      <c r="B14" s="8" t="n">
        <v>19.8</v>
      </c>
      <c r="C14" s="8" t="n">
        <v>16.4</v>
      </c>
      <c r="D14" s="8" t="n">
        <v>10.7</v>
      </c>
    </row>
    <row r="15" spans="1:4">
      <c r="A15" s="4" t="s">
        <v>612</v>
      </c>
      <c r="B15" s="8" t="n">
        <v>-4.3</v>
      </c>
      <c r="C15" s="5" t="n">
        <v>-4</v>
      </c>
      <c r="D15" s="8" t="n">
        <v>-3.1</v>
      </c>
    </row>
    <row r="16" spans="1:4">
      <c r="A16" s="4" t="s">
        <v>613</v>
      </c>
      <c r="B16" s="8" t="n">
        <v>15.5</v>
      </c>
      <c r="C16" s="8" t="n">
        <v>12.4</v>
      </c>
      <c r="D16" s="8" t="n">
        <v>7.6</v>
      </c>
    </row>
    <row r="17" spans="1:4">
      <c r="A17" s="4" t="s">
        <v>616</v>
      </c>
    </row>
    <row r="18" spans="1:4">
      <c r="A18" s="3" t="s">
        <v>610</v>
      </c>
    </row>
    <row r="19" spans="1:4">
      <c r="A19" s="4" t="s">
        <v>611</v>
      </c>
      <c r="B19" s="5" t="n">
        <v>14</v>
      </c>
      <c r="C19" s="8" t="n">
        <v>12.9</v>
      </c>
      <c r="D19" s="8" t="n">
        <v>8.800000000000001</v>
      </c>
    </row>
    <row r="20" spans="1:4">
      <c r="A20" s="4" t="s">
        <v>612</v>
      </c>
      <c r="B20" s="8" t="n">
        <v>-3.3</v>
      </c>
      <c r="C20" s="5" t="n">
        <v>-3</v>
      </c>
      <c r="D20" s="5" t="n">
        <v>-3</v>
      </c>
    </row>
    <row r="21" spans="1:4">
      <c r="A21" s="4" t="s">
        <v>613</v>
      </c>
      <c r="B21" s="7" t="n">
        <v>10.7</v>
      </c>
      <c r="C21" s="7" t="n">
        <v>9.9</v>
      </c>
      <c r="D21" s="7"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200</v>
      </c>
    </row>
    <row r="3" spans="1:2">
      <c r="A3" s="4" t="s">
        <v>614</v>
      </c>
    </row>
    <row r="4" spans="1:2">
      <c r="A4" s="3" t="s">
        <v>610</v>
      </c>
    </row>
    <row r="5" spans="1:2">
      <c r="A5" s="4" t="s">
        <v>618</v>
      </c>
      <c r="B5" s="7" t="n">
        <v>1.3</v>
      </c>
    </row>
    <row r="6" spans="1:2">
      <c r="A6" s="4" t="s">
        <v>619</v>
      </c>
      <c r="B6" s="4" t="s">
        <v>620</v>
      </c>
    </row>
    <row r="7" spans="1:2">
      <c r="A7" s="4" t="s">
        <v>615</v>
      </c>
    </row>
    <row r="8" spans="1:2">
      <c r="A8" s="3" t="s">
        <v>610</v>
      </c>
    </row>
    <row r="9" spans="1:2">
      <c r="A9" s="4" t="s">
        <v>618</v>
      </c>
      <c r="B9" s="7" t="n">
        <v>12.3</v>
      </c>
    </row>
    <row r="10" spans="1:2">
      <c r="A10" s="4" t="s">
        <v>619</v>
      </c>
      <c r="B10" s="4" t="s">
        <v>620</v>
      </c>
    </row>
    <row r="11" spans="1:2">
      <c r="A11" s="4" t="s">
        <v>616</v>
      </c>
    </row>
    <row r="12" spans="1:2">
      <c r="A12" s="3" t="s">
        <v>610</v>
      </c>
    </row>
    <row r="13" spans="1:2">
      <c r="A13" s="4" t="s">
        <v>618</v>
      </c>
      <c r="B13" s="7" t="n">
        <v>12.1</v>
      </c>
    </row>
    <row r="14" spans="1:2">
      <c r="A14" s="4" t="s">
        <v>619</v>
      </c>
      <c r="B14"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88</v>
      </c>
    </row>
    <row r="3" spans="1:4">
      <c r="A3" s="3" t="s">
        <v>623</v>
      </c>
    </row>
    <row r="4" spans="1:4">
      <c r="A4" s="4" t="s">
        <v>624</v>
      </c>
      <c r="B4" s="4" t="s">
        <v>625</v>
      </c>
      <c r="C4" s="4" t="s">
        <v>625</v>
      </c>
      <c r="D4" s="4" t="s">
        <v>626</v>
      </c>
    </row>
    <row r="5" spans="1:4">
      <c r="A5" s="4" t="s">
        <v>627</v>
      </c>
      <c r="B5" s="4" t="s">
        <v>628</v>
      </c>
      <c r="C5" s="4" t="s">
        <v>629</v>
      </c>
      <c r="D5" s="4" t="s">
        <v>630</v>
      </c>
    </row>
    <row r="6" spans="1:4">
      <c r="A6" s="4" t="s">
        <v>631</v>
      </c>
      <c r="B6" s="4" t="s">
        <v>632</v>
      </c>
      <c r="C6" s="4" t="s">
        <v>633</v>
      </c>
      <c r="D6" s="4" t="s">
        <v>634</v>
      </c>
    </row>
    <row r="7" spans="1:4">
      <c r="A7" s="4" t="s">
        <v>635</v>
      </c>
      <c r="B7" s="4" t="s">
        <v>636</v>
      </c>
      <c r="C7" s="4" t="s">
        <v>633</v>
      </c>
      <c r="D7" s="4" t="s">
        <v>634</v>
      </c>
    </row>
    <row r="8" spans="1:4">
      <c r="A8" s="4" t="s">
        <v>637</v>
      </c>
      <c r="B8" s="9" t="n">
        <v>0.1</v>
      </c>
      <c r="C8" s="9" t="n">
        <v>0.4</v>
      </c>
      <c r="D8" s="9" t="n">
        <v>0.96</v>
      </c>
    </row>
    <row r="9" spans="1:4">
      <c r="A9" s="4" t="s">
        <v>638</v>
      </c>
    </row>
    <row r="10" spans="1:4">
      <c r="A10" s="3" t="s">
        <v>623</v>
      </c>
    </row>
    <row r="11" spans="1:4">
      <c r="A11" s="4" t="s">
        <v>639</v>
      </c>
      <c r="B11" s="4" t="s">
        <v>640</v>
      </c>
      <c r="C11" s="4" t="s">
        <v>641</v>
      </c>
      <c r="D11" s="4" t="s">
        <v>642</v>
      </c>
    </row>
    <row r="12" spans="1:4">
      <c r="A12" s="4" t="s">
        <v>643</v>
      </c>
    </row>
    <row r="13" spans="1:4">
      <c r="A13" s="3" t="s">
        <v>623</v>
      </c>
    </row>
    <row r="14" spans="1:4">
      <c r="A14" s="4" t="s">
        <v>639</v>
      </c>
      <c r="B14" s="4" t="s">
        <v>640</v>
      </c>
      <c r="C14" s="4" t="s">
        <v>641</v>
      </c>
      <c r="D14" s="4" t="s">
        <v>6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44</v>
      </c>
      <c r="B1" s="2" t="s">
        <v>1</v>
      </c>
    </row>
    <row r="2" spans="1:3">
      <c r="B2" s="2" t="s">
        <v>645</v>
      </c>
    </row>
    <row r="3" spans="1:3">
      <c r="A3" s="3" t="s">
        <v>414</v>
      </c>
    </row>
    <row r="4" spans="1:3">
      <c r="A4" s="4" t="s">
        <v>646</v>
      </c>
      <c r="B4" s="8" t="n">
        <v>2.3</v>
      </c>
    </row>
    <row r="5" spans="1:3">
      <c r="A5" s="4" t="s">
        <v>647</v>
      </c>
      <c r="B5" s="8" t="n">
        <v>-0.3</v>
      </c>
    </row>
    <row r="6" spans="1:3">
      <c r="A6" s="4" t="s">
        <v>648</v>
      </c>
      <c r="B6" s="8" t="n">
        <v>0.5</v>
      </c>
    </row>
    <row r="7" spans="1:3">
      <c r="A7" s="4" t="s">
        <v>649</v>
      </c>
      <c r="B7" s="8" t="n">
        <v>2.5</v>
      </c>
    </row>
    <row r="8" spans="1:3">
      <c r="A8" s="4" t="s">
        <v>650</v>
      </c>
      <c r="B8" s="8" t="n">
        <v>1.5</v>
      </c>
    </row>
    <row r="9" spans="1:3">
      <c r="A9" s="4" t="s">
        <v>651</v>
      </c>
      <c r="B9" s="8" t="n">
        <v>2.4</v>
      </c>
      <c r="C9" s="4" t="s">
        <v>601</v>
      </c>
    </row>
    <row r="10" spans="1:3">
      <c r="A10" s="4" t="s">
        <v>652</v>
      </c>
      <c r="B10" s="9" t="n">
        <v>29.68</v>
      </c>
    </row>
    <row r="11" spans="1:3">
      <c r="A11" s="4" t="s">
        <v>653</v>
      </c>
      <c r="B11" s="10" t="n">
        <v>29.5</v>
      </c>
    </row>
    <row r="12" spans="1:3">
      <c r="A12" s="4" t="s">
        <v>654</v>
      </c>
      <c r="B12" s="10" t="n">
        <v>17.53</v>
      </c>
    </row>
    <row r="13" spans="1:3">
      <c r="A13" s="4" t="s">
        <v>655</v>
      </c>
      <c r="B13" s="10" t="n">
        <v>27.05</v>
      </c>
    </row>
    <row r="14" spans="1:3">
      <c r="A14" s="4" t="s">
        <v>656</v>
      </c>
      <c r="B14" s="10" t="n">
        <v>30.34</v>
      </c>
    </row>
    <row r="15" spans="1:3">
      <c r="A15" s="4" t="s">
        <v>657</v>
      </c>
      <c r="B15" s="9" t="n">
        <v>27.21</v>
      </c>
      <c r="C15" s="4" t="s">
        <v>601</v>
      </c>
    </row>
    <row r="16" spans="1:3">
      <c r="A16" s="4" t="s">
        <v>658</v>
      </c>
      <c r="B16" s="4" t="s">
        <v>659</v>
      </c>
    </row>
    <row r="17" spans="1:3">
      <c r="A17" s="4" t="s">
        <v>660</v>
      </c>
      <c r="B17" s="4" t="s">
        <v>626</v>
      </c>
    </row>
    <row r="18" spans="1:3">
      <c r="A18" s="4" t="s">
        <v>661</v>
      </c>
      <c r="B18" s="4" t="s">
        <v>659</v>
      </c>
    </row>
    <row r="19" spans="1:3">
      <c r="A19" s="4" t="s">
        <v>662</v>
      </c>
      <c r="B19" s="6" t="n">
        <v>0</v>
      </c>
      <c r="C19" s="4" t="s">
        <v>663</v>
      </c>
    </row>
    <row r="20" spans="1:3">
      <c r="A20" s="4" t="s">
        <v>664</v>
      </c>
      <c r="B20" s="5" t="n">
        <v>0</v>
      </c>
      <c r="C20" s="4" t="s">
        <v>663</v>
      </c>
    </row>
    <row r="21" spans="1:3">
      <c r="A21" s="4" t="s">
        <v>665</v>
      </c>
      <c r="B21" s="6" t="n">
        <v>0</v>
      </c>
      <c r="C21" s="4" t="s">
        <v>666</v>
      </c>
    </row>
    <row r="22" spans="1:3"/>
    <row r="23" spans="1:3">
      <c r="A23" s="4" t="s">
        <v>601</v>
      </c>
      <c r="B23" s="4" t="s">
        <v>667</v>
      </c>
    </row>
    <row r="24" spans="1:3">
      <c r="A24" s="4" t="s">
        <v>663</v>
      </c>
      <c r="B24" s="4" t="s">
        <v>668</v>
      </c>
    </row>
  </sheetData>
  <mergeCells count="6">
    <mergeCell ref="A1:A2"/>
    <mergeCell ref="B1:C1"/>
    <mergeCell ref="B2:C2"/>
    <mergeCell ref="A22:C22"/>
    <mergeCell ref="B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69</v>
      </c>
      <c r="C1" s="2" t="s">
        <v>1</v>
      </c>
    </row>
    <row r="2" spans="1:6">
      <c r="C2" s="2" t="s">
        <v>2</v>
      </c>
      <c r="E2" s="2" t="s">
        <v>33</v>
      </c>
      <c r="F2" s="2" t="s">
        <v>88</v>
      </c>
    </row>
    <row r="3" spans="1:6">
      <c r="A3" s="3" t="s">
        <v>670</v>
      </c>
    </row>
    <row r="4" spans="1:6">
      <c r="A4" s="4" t="s">
        <v>671</v>
      </c>
      <c r="C4" s="8" t="n">
        <v>1.3</v>
      </c>
    </row>
    <row r="5" spans="1:6">
      <c r="A5" s="4" t="s">
        <v>672</v>
      </c>
      <c r="C5" s="8" t="n">
        <v>-0.3</v>
      </c>
    </row>
    <row r="6" spans="1:6">
      <c r="A6" s="4" t="s">
        <v>673</v>
      </c>
      <c r="C6" s="8" t="n">
        <v>-0.7</v>
      </c>
    </row>
    <row r="7" spans="1:6">
      <c r="A7" s="4" t="s">
        <v>674</v>
      </c>
      <c r="B7" s="4" t="s">
        <v>601</v>
      </c>
      <c r="C7" s="8" t="n">
        <v>1.3</v>
      </c>
    </row>
    <row r="8" spans="1:6">
      <c r="A8" s="4" t="s">
        <v>675</v>
      </c>
      <c r="C8" s="8" t="n">
        <v>1.6</v>
      </c>
      <c r="E8" s="8" t="n">
        <v>1.3</v>
      </c>
    </row>
    <row r="9" spans="1:6">
      <c r="A9" s="4" t="s">
        <v>676</v>
      </c>
      <c r="C9" s="9" t="n">
        <v>27.76</v>
      </c>
    </row>
    <row r="10" spans="1:6">
      <c r="A10" s="4" t="s">
        <v>677</v>
      </c>
      <c r="C10" s="10" t="n">
        <v>21.87</v>
      </c>
    </row>
    <row r="11" spans="1:6">
      <c r="A11" s="4" t="s">
        <v>678</v>
      </c>
      <c r="C11" s="10" t="n">
        <v>28.76</v>
      </c>
    </row>
    <row r="12" spans="1:6">
      <c r="A12" s="4" t="s">
        <v>679</v>
      </c>
      <c r="C12" s="10" t="n">
        <v>17.34</v>
      </c>
      <c r="D12" s="4" t="s">
        <v>601</v>
      </c>
      <c r="E12" s="9" t="n">
        <v>26.81</v>
      </c>
      <c r="F12" s="9" t="n">
        <v>26.77</v>
      </c>
    </row>
    <row r="13" spans="1:6">
      <c r="A13" s="4" t="s">
        <v>680</v>
      </c>
      <c r="C13" s="9" t="n">
        <v>19.66</v>
      </c>
      <c r="E13" s="9" t="n">
        <v>27.76</v>
      </c>
    </row>
    <row r="14" spans="1:6">
      <c r="A14" s="4" t="s">
        <v>681</v>
      </c>
    </row>
    <row r="15" spans="1:6">
      <c r="A15" s="3" t="s">
        <v>670</v>
      </c>
    </row>
    <row r="16" spans="1:6">
      <c r="A16" s="4" t="s">
        <v>674</v>
      </c>
      <c r="C16" s="8" t="n">
        <v>0.1</v>
      </c>
    </row>
    <row r="17" spans="1:6">
      <c r="A17" s="4" t="s">
        <v>682</v>
      </c>
    </row>
    <row r="18" spans="1:6">
      <c r="A18" s="3" t="s">
        <v>670</v>
      </c>
    </row>
    <row r="19" spans="1:6">
      <c r="A19" s="4" t="s">
        <v>679</v>
      </c>
      <c r="C19" s="9" t="n">
        <v>14.98</v>
      </c>
    </row>
    <row r="20" spans="1:6"/>
    <row r="21" spans="1:6">
      <c r="A21" s="4" t="s">
        <v>601</v>
      </c>
      <c r="B21" s="4" t="s">
        <v>683</v>
      </c>
    </row>
  </sheetData>
  <mergeCells count="5">
    <mergeCell ref="A1:B2"/>
    <mergeCell ref="C1:F1"/>
    <mergeCell ref="C2:D2"/>
    <mergeCell ref="A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84</v>
      </c>
      <c r="C1" s="2" t="s">
        <v>1</v>
      </c>
    </row>
    <row r="2" spans="1:6">
      <c r="C2" s="2" t="s">
        <v>2</v>
      </c>
      <c r="D2" s="2" t="s">
        <v>33</v>
      </c>
      <c r="F2" s="2" t="s">
        <v>88</v>
      </c>
    </row>
    <row r="3" spans="1:6">
      <c r="A3" s="3" t="s">
        <v>685</v>
      </c>
    </row>
    <row r="4" spans="1:6">
      <c r="A4" s="4" t="s">
        <v>671</v>
      </c>
      <c r="B4" s="4" t="s">
        <v>601</v>
      </c>
      <c r="C4" s="8" t="n">
        <v>2.5</v>
      </c>
    </row>
    <row r="5" spans="1:6">
      <c r="A5" s="4" t="s">
        <v>672</v>
      </c>
      <c r="C5" s="8" t="n">
        <v>-0.9</v>
      </c>
    </row>
    <row r="6" spans="1:6">
      <c r="A6" s="4" t="s">
        <v>673</v>
      </c>
      <c r="C6" s="8" t="n">
        <v>0.2</v>
      </c>
    </row>
    <row r="7" spans="1:6">
      <c r="A7" s="4" t="s">
        <v>674</v>
      </c>
      <c r="C7" s="8" t="n">
        <v>1.6</v>
      </c>
    </row>
    <row r="8" spans="1:6">
      <c r="A8" s="4" t="s">
        <v>675</v>
      </c>
      <c r="C8" s="5" t="n">
        <v>3</v>
      </c>
      <c r="D8" s="8" t="n">
        <v>2.5</v>
      </c>
      <c r="E8" s="4" t="s">
        <v>601</v>
      </c>
    </row>
    <row r="9" spans="1:6">
      <c r="A9" s="4" t="s">
        <v>676</v>
      </c>
      <c r="B9" s="4" t="s">
        <v>601</v>
      </c>
      <c r="C9" s="9" t="n">
        <v>31.37</v>
      </c>
    </row>
    <row r="10" spans="1:6">
      <c r="A10" s="4" t="s">
        <v>677</v>
      </c>
      <c r="C10" s="10" t="n">
        <v>28.81</v>
      </c>
    </row>
    <row r="11" spans="1:6">
      <c r="A11" s="4" t="s">
        <v>678</v>
      </c>
      <c r="C11" s="10" t="n">
        <v>32.38</v>
      </c>
    </row>
    <row r="12" spans="1:6">
      <c r="A12" s="4" t="s">
        <v>679</v>
      </c>
      <c r="C12" s="10" t="n">
        <v>22.65</v>
      </c>
      <c r="D12" s="9" t="n">
        <v>31.31</v>
      </c>
      <c r="F12" s="9" t="n">
        <v>26.99</v>
      </c>
    </row>
    <row r="13" spans="1:6">
      <c r="A13" s="4" t="s">
        <v>680</v>
      </c>
      <c r="B13" s="4" t="s">
        <v>601</v>
      </c>
      <c r="C13" s="9" t="n">
        <v>26.9</v>
      </c>
      <c r="D13" s="9" t="n">
        <v>31.37</v>
      </c>
    </row>
    <row r="14" spans="1:6"/>
    <row r="15" spans="1:6">
      <c r="A15" s="4" t="s">
        <v>601</v>
      </c>
      <c r="B15" s="4" t="s">
        <v>686</v>
      </c>
    </row>
  </sheetData>
  <mergeCells count="5">
    <mergeCell ref="A1:B2"/>
    <mergeCell ref="C1:F1"/>
    <mergeCell ref="D2:E2"/>
    <mergeCell ref="A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88</v>
      </c>
    </row>
    <row r="3" spans="1:4">
      <c r="A3" s="3" t="s">
        <v>623</v>
      </c>
    </row>
    <row r="4" spans="1:4">
      <c r="A4" s="4" t="s">
        <v>688</v>
      </c>
      <c r="B4" s="6" t="n">
        <v>0</v>
      </c>
    </row>
    <row r="5" spans="1:4">
      <c r="A5" s="4" t="s">
        <v>689</v>
      </c>
      <c r="B5" s="6" t="n">
        <v>0</v>
      </c>
      <c r="C5" s="6" t="n">
        <v>0</v>
      </c>
      <c r="D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90</v>
      </c>
      <c r="B1" s="2" t="s">
        <v>1</v>
      </c>
    </row>
    <row r="2" spans="1:5">
      <c r="B2" s="2" t="s">
        <v>2</v>
      </c>
      <c r="D2" s="2" t="s">
        <v>33</v>
      </c>
      <c r="E2" s="2" t="s">
        <v>88</v>
      </c>
    </row>
    <row r="3" spans="1:5">
      <c r="A3" s="3" t="s">
        <v>623</v>
      </c>
    </row>
    <row r="4" spans="1:5">
      <c r="A4" s="4" t="s">
        <v>637</v>
      </c>
      <c r="B4" s="9" t="n">
        <v>0.1</v>
      </c>
      <c r="D4" s="9" t="n">
        <v>0.4</v>
      </c>
      <c r="E4" s="9" t="n">
        <v>0.96</v>
      </c>
    </row>
    <row r="5" spans="1:5">
      <c r="A5" s="4" t="s">
        <v>691</v>
      </c>
      <c r="B5" s="5" t="n">
        <v>6100000</v>
      </c>
    </row>
    <row r="6" spans="1:5">
      <c r="A6" s="4" t="s">
        <v>692</v>
      </c>
      <c r="B6" s="5" t="n">
        <v>3600000</v>
      </c>
    </row>
    <row r="7" spans="1:5">
      <c r="A7" s="4" t="s">
        <v>693</v>
      </c>
      <c r="B7" s="6" t="n">
        <v>0</v>
      </c>
      <c r="D7" s="6" t="n">
        <v>0</v>
      </c>
    </row>
    <row r="8" spans="1:5">
      <c r="A8" s="4" t="s">
        <v>694</v>
      </c>
      <c r="B8" s="9" t="n">
        <v>4.21</v>
      </c>
      <c r="D8" s="9" t="n">
        <v>4.57</v>
      </c>
      <c r="E8" s="9" t="n">
        <v>5.37</v>
      </c>
    </row>
    <row r="9" spans="1:5">
      <c r="A9" s="4" t="s">
        <v>695</v>
      </c>
      <c r="B9" s="6" t="n">
        <v>3</v>
      </c>
      <c r="D9" s="7" t="n">
        <v>2.4</v>
      </c>
      <c r="E9" s="7" t="n">
        <v>2.6</v>
      </c>
    </row>
    <row r="10" spans="1:5">
      <c r="A10" s="4" t="s">
        <v>236</v>
      </c>
      <c r="B10" s="6" t="n">
        <v>0</v>
      </c>
      <c r="D10" s="7" t="n">
        <v>0.3</v>
      </c>
      <c r="E10" s="7" t="n">
        <v>0.3</v>
      </c>
    </row>
    <row r="11" spans="1:5">
      <c r="A11" s="4" t="s">
        <v>614</v>
      </c>
    </row>
    <row r="12" spans="1:5">
      <c r="A12" s="3" t="s">
        <v>623</v>
      </c>
    </row>
    <row r="13" spans="1:5">
      <c r="A13" s="4" t="s">
        <v>696</v>
      </c>
      <c r="B13" s="4" t="s">
        <v>697</v>
      </c>
    </row>
    <row r="14" spans="1:5">
      <c r="A14" s="4" t="s">
        <v>615</v>
      </c>
    </row>
    <row r="15" spans="1:5">
      <c r="A15" s="3" t="s">
        <v>623</v>
      </c>
    </row>
    <row r="16" spans="1:5">
      <c r="A16" s="4" t="s">
        <v>698</v>
      </c>
      <c r="B16" s="5" t="n">
        <v>1</v>
      </c>
    </row>
    <row r="17" spans="1:5">
      <c r="A17" s="4" t="s">
        <v>679</v>
      </c>
      <c r="B17" s="9" t="n">
        <v>17.34</v>
      </c>
      <c r="C17" s="4" t="s">
        <v>601</v>
      </c>
      <c r="D17" s="9" t="n">
        <v>26.81</v>
      </c>
      <c r="E17" s="9" t="n">
        <v>26.77</v>
      </c>
    </row>
    <row r="18" spans="1:5">
      <c r="A18" s="4" t="s">
        <v>688</v>
      </c>
      <c r="B18" s="7" t="n">
        <v>18.9</v>
      </c>
      <c r="D18" s="7" t="n">
        <v>13.9</v>
      </c>
      <c r="E18" s="7" t="n">
        <v>7.2</v>
      </c>
    </row>
    <row r="19" spans="1:5">
      <c r="A19" s="4" t="s">
        <v>699</v>
      </c>
    </row>
    <row r="20" spans="1:5">
      <c r="A20" s="3" t="s">
        <v>623</v>
      </c>
    </row>
    <row r="21" spans="1:5">
      <c r="A21" s="4" t="s">
        <v>700</v>
      </c>
      <c r="B21" s="4" t="s">
        <v>701</v>
      </c>
    </row>
    <row r="22" spans="1:5">
      <c r="A22" s="4" t="s">
        <v>616</v>
      </c>
    </row>
    <row r="23" spans="1:5">
      <c r="A23" s="3" t="s">
        <v>623</v>
      </c>
    </row>
    <row r="24" spans="1:5">
      <c r="A24" s="4" t="s">
        <v>698</v>
      </c>
      <c r="B24" s="5" t="n">
        <v>1</v>
      </c>
    </row>
    <row r="25" spans="1:5">
      <c r="A25" s="4" t="s">
        <v>679</v>
      </c>
      <c r="B25" s="9" t="n">
        <v>22.65</v>
      </c>
      <c r="D25" s="9" t="n">
        <v>31.31</v>
      </c>
      <c r="E25" s="9" t="n">
        <v>26.99</v>
      </c>
    </row>
    <row r="26" spans="1:5">
      <c r="A26" s="4" t="s">
        <v>688</v>
      </c>
      <c r="B26" s="7" t="n">
        <v>5.5</v>
      </c>
      <c r="D26" s="7" t="n">
        <v>3.6</v>
      </c>
      <c r="E26" s="7" t="n">
        <v>3.1</v>
      </c>
    </row>
    <row r="27" spans="1:5">
      <c r="A27" s="4" t="s">
        <v>702</v>
      </c>
    </row>
    <row r="28" spans="1:5">
      <c r="A28" s="3" t="s">
        <v>623</v>
      </c>
    </row>
    <row r="29" spans="1:5">
      <c r="A29" s="4" t="s">
        <v>700</v>
      </c>
      <c r="B29" s="4" t="s">
        <v>625</v>
      </c>
    </row>
    <row r="30" spans="1:5">
      <c r="A30" s="4" t="s">
        <v>703</v>
      </c>
    </row>
    <row r="31" spans="1:5">
      <c r="A31" s="3" t="s">
        <v>623</v>
      </c>
    </row>
    <row r="32" spans="1:5">
      <c r="A32" s="4" t="s">
        <v>689</v>
      </c>
      <c r="B32" s="6" t="n">
        <v>0</v>
      </c>
      <c r="D32" s="6" t="n">
        <v>0</v>
      </c>
      <c r="E32" s="6" t="n">
        <v>0</v>
      </c>
    </row>
    <row r="33" spans="1:5">
      <c r="A33" s="4" t="s">
        <v>688</v>
      </c>
      <c r="B33" s="6" t="n">
        <v>0</v>
      </c>
    </row>
    <row r="34" spans="1:5">
      <c r="A34" s="4" t="s">
        <v>704</v>
      </c>
    </row>
    <row r="35" spans="1:5">
      <c r="A35" s="3" t="s">
        <v>623</v>
      </c>
    </row>
    <row r="36" spans="1:5">
      <c r="A36" s="4" t="s">
        <v>700</v>
      </c>
      <c r="B36" s="4" t="s">
        <v>701</v>
      </c>
    </row>
    <row r="37" spans="1:5">
      <c r="A37" s="4" t="s">
        <v>705</v>
      </c>
    </row>
    <row r="38" spans="1:5">
      <c r="A38" s="3" t="s">
        <v>623</v>
      </c>
    </row>
    <row r="39" spans="1:5">
      <c r="A39" s="4" t="s">
        <v>700</v>
      </c>
      <c r="B39" s="4" t="s">
        <v>625</v>
      </c>
    </row>
    <row r="40" spans="1:5">
      <c r="A40" s="4" t="s">
        <v>706</v>
      </c>
    </row>
    <row r="41" spans="1:5">
      <c r="A41" s="3" t="s">
        <v>623</v>
      </c>
    </row>
    <row r="42" spans="1:5">
      <c r="A42" s="4" t="s">
        <v>679</v>
      </c>
      <c r="B42" s="9" t="n">
        <v>14.98</v>
      </c>
    </row>
    <row r="43" spans="1:5">
      <c r="A43" s="4" t="s">
        <v>707</v>
      </c>
    </row>
    <row r="44" spans="1:5">
      <c r="A44" s="3" t="s">
        <v>623</v>
      </c>
    </row>
    <row r="45" spans="1:5">
      <c r="A45" s="4" t="s">
        <v>700</v>
      </c>
      <c r="B45" s="4" t="s">
        <v>625</v>
      </c>
    </row>
    <row r="46" spans="1:5"/>
    <row r="47" spans="1:5">
      <c r="A47" s="4" t="s">
        <v>601</v>
      </c>
      <c r="B47" s="4" t="s">
        <v>683</v>
      </c>
    </row>
  </sheetData>
  <mergeCells count="5">
    <mergeCell ref="A1:A2"/>
    <mergeCell ref="B1:E1"/>
    <mergeCell ref="B2:C2"/>
    <mergeCell ref="A46:E46"/>
    <mergeCell ref="B47:E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8</v>
      </c>
    </row>
    <row r="3" spans="1:4">
      <c r="A3" s="3" t="s">
        <v>709</v>
      </c>
    </row>
    <row r="4" spans="1:4">
      <c r="A4" s="4" t="s">
        <v>710</v>
      </c>
      <c r="B4" s="7" t="n">
        <v>-300.9</v>
      </c>
      <c r="C4" s="7" t="n">
        <v>-212.6</v>
      </c>
      <c r="D4" s="7" t="n">
        <v>-219.2</v>
      </c>
    </row>
    <row r="5" spans="1:4">
      <c r="A5" s="4" t="s">
        <v>711</v>
      </c>
      <c r="B5" s="8" t="n">
        <v>-214.7</v>
      </c>
      <c r="C5" s="8" t="n">
        <v>20.7</v>
      </c>
      <c r="D5" s="8" t="n">
        <v>-29.5</v>
      </c>
    </row>
    <row r="6" spans="1:4">
      <c r="A6" s="4" t="s">
        <v>103</v>
      </c>
      <c r="B6" s="7" t="n">
        <v>-515.6</v>
      </c>
      <c r="C6" s="7" t="n">
        <v>-191.9</v>
      </c>
      <c r="D6" s="7" t="n">
        <v>-24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8</v>
      </c>
    </row>
    <row r="3" spans="1:4">
      <c r="A3" s="3" t="s">
        <v>713</v>
      </c>
    </row>
    <row r="4" spans="1:4">
      <c r="A4" s="4" t="s">
        <v>714</v>
      </c>
      <c r="B4" s="7" t="n">
        <v>0.8</v>
      </c>
      <c r="C4" s="7" t="n">
        <v>-5.9</v>
      </c>
      <c r="D4" s="7" t="n">
        <v>-68.59999999999999</v>
      </c>
    </row>
    <row r="5" spans="1:4">
      <c r="A5" s="4" t="s">
        <v>711</v>
      </c>
      <c r="B5" s="5" t="n">
        <v>49</v>
      </c>
      <c r="C5" s="8" t="n">
        <v>72.90000000000001</v>
      </c>
      <c r="D5" s="5" t="n">
        <v>54</v>
      </c>
    </row>
    <row r="6" spans="1:4">
      <c r="A6" s="4" t="s">
        <v>715</v>
      </c>
      <c r="B6" s="8" t="n">
        <v>1.9</v>
      </c>
      <c r="C6" s="8" t="n">
        <v>1.7</v>
      </c>
      <c r="D6" s="8" t="n">
        <v>-10.6</v>
      </c>
    </row>
    <row r="7" spans="1:4">
      <c r="A7" s="4" t="s">
        <v>716</v>
      </c>
      <c r="B7" s="8" t="n">
        <v>51.7</v>
      </c>
      <c r="C7" s="8" t="n">
        <v>68.7</v>
      </c>
      <c r="D7" s="8" t="n">
        <v>-25.2</v>
      </c>
    </row>
    <row r="8" spans="1:4">
      <c r="A8" s="3" t="s">
        <v>717</v>
      </c>
    </row>
    <row r="9" spans="1:4">
      <c r="A9" s="4" t="s">
        <v>714</v>
      </c>
      <c r="B9" s="8" t="n">
        <v>4.6</v>
      </c>
      <c r="C9" s="8" t="n">
        <v>7.6</v>
      </c>
      <c r="D9" s="8" t="n">
        <v>3.6</v>
      </c>
    </row>
    <row r="10" spans="1:4">
      <c r="A10" s="4" t="s">
        <v>711</v>
      </c>
      <c r="B10" s="8" t="n">
        <v>-19.8</v>
      </c>
      <c r="C10" s="8" t="n">
        <v>-44.9</v>
      </c>
      <c r="D10" s="8" t="n">
        <v>-50.2</v>
      </c>
    </row>
    <row r="11" spans="1:4">
      <c r="A11" s="4" t="s">
        <v>715</v>
      </c>
      <c r="B11" s="8" t="n">
        <v>0.7</v>
      </c>
      <c r="C11" s="8" t="n">
        <v>-3.1</v>
      </c>
      <c r="D11" s="8" t="n">
        <v>2.8</v>
      </c>
    </row>
    <row r="12" spans="1:4">
      <c r="A12" s="4" t="s">
        <v>718</v>
      </c>
      <c r="B12" s="8" t="n">
        <v>-14.5</v>
      </c>
      <c r="C12" s="8" t="n">
        <v>-40.4</v>
      </c>
      <c r="D12" s="8" t="n">
        <v>-43.8</v>
      </c>
    </row>
    <row r="13" spans="1:4">
      <c r="A13" s="4" t="s">
        <v>104</v>
      </c>
      <c r="B13" s="7" t="n">
        <v>37.2</v>
      </c>
      <c r="C13" s="7" t="n">
        <v>28.3</v>
      </c>
      <c r="D13" s="6" t="n">
        <v>-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9"/>
    <col customWidth="1" max="5" min="5" width="27"/>
    <col customWidth="1" max="6" min="6" width="16"/>
    <col customWidth="1" max="7" min="7" width="37"/>
    <col customWidth="1" max="8" min="8" width="57"/>
    <col customWidth="1" max="9" min="9" width="26"/>
  </cols>
  <sheetData>
    <row r="1" spans="1:9">
      <c r="A1" s="1" t="s">
        <v>159</v>
      </c>
      <c r="B1" s="2" t="s">
        <v>160</v>
      </c>
      <c r="C1" s="2" t="s">
        <v>161</v>
      </c>
      <c r="D1" s="2" t="s">
        <v>162</v>
      </c>
      <c r="E1" s="2" t="s">
        <v>163</v>
      </c>
      <c r="F1" s="2" t="s">
        <v>164</v>
      </c>
      <c r="G1" s="2" t="s">
        <v>165</v>
      </c>
      <c r="H1" s="2" t="s">
        <v>166</v>
      </c>
      <c r="I1" s="2" t="s">
        <v>167</v>
      </c>
    </row>
    <row r="2" spans="1:9">
      <c r="A2" s="4" t="s">
        <v>168</v>
      </c>
      <c r="C2" s="8" t="n">
        <v>79.7</v>
      </c>
    </row>
    <row r="3" spans="1:9">
      <c r="A3" s="4" t="s">
        <v>169</v>
      </c>
      <c r="B3" s="6" t="n">
        <v>428</v>
      </c>
      <c r="C3" s="7" t="n">
        <v>99.59999999999999</v>
      </c>
      <c r="D3" s="7" t="n">
        <v>430.8</v>
      </c>
      <c r="E3" s="7" t="n">
        <v>752.8</v>
      </c>
      <c r="F3" s="7" t="n">
        <v>-560.2</v>
      </c>
      <c r="G3" s="7" t="n">
        <v>-318.1</v>
      </c>
      <c r="H3" s="7" t="n">
        <v>404.9</v>
      </c>
      <c r="I3" s="7" t="n">
        <v>23.1</v>
      </c>
    </row>
    <row r="4" spans="1:9">
      <c r="A4" s="4" t="s">
        <v>108</v>
      </c>
      <c r="B4" s="8" t="n">
        <v>-35.6</v>
      </c>
      <c r="E4" s="8" t="n">
        <v>-41.6</v>
      </c>
      <c r="H4" s="8" t="n">
        <v>-41.6</v>
      </c>
      <c r="I4" s="5" t="n">
        <v>6</v>
      </c>
    </row>
    <row r="5" spans="1:9">
      <c r="A5" s="4" t="s">
        <v>170</v>
      </c>
      <c r="G5" s="8" t="n">
        <v>-23.2</v>
      </c>
      <c r="H5" s="8" t="n">
        <v>-23.2</v>
      </c>
    </row>
    <row r="6" spans="1:9">
      <c r="A6" s="4" t="s">
        <v>171</v>
      </c>
      <c r="I6" s="8" t="n">
        <v>3.2</v>
      </c>
    </row>
    <row r="7" spans="1:9">
      <c r="A7" s="4" t="s">
        <v>137</v>
      </c>
      <c r="B7" s="5" t="n">
        <v>-20</v>
      </c>
    </row>
    <row r="8" spans="1:9">
      <c r="A8" s="4" t="s">
        <v>172</v>
      </c>
      <c r="B8" s="5" t="n">
        <v>-20</v>
      </c>
    </row>
    <row r="9" spans="1:9">
      <c r="A9" s="4" t="s">
        <v>173</v>
      </c>
      <c r="C9" s="5" t="n">
        <v>0</v>
      </c>
    </row>
    <row r="10" spans="1:9">
      <c r="A10" s="4" t="s">
        <v>174</v>
      </c>
      <c r="B10" s="8" t="n">
        <v>0.3</v>
      </c>
      <c r="C10" s="6" t="n">
        <v>0</v>
      </c>
      <c r="D10" s="8" t="n">
        <v>0.3</v>
      </c>
      <c r="H10" s="8" t="n">
        <v>0.3</v>
      </c>
    </row>
    <row r="11" spans="1:9">
      <c r="A11" s="4" t="s">
        <v>175</v>
      </c>
      <c r="C11" s="8" t="n">
        <v>0.3</v>
      </c>
    </row>
    <row r="12" spans="1:9">
      <c r="A12" s="4" t="s">
        <v>176</v>
      </c>
      <c r="B12" s="5" t="n">
        <v>0</v>
      </c>
      <c r="C12" s="7" t="n">
        <v>0.4</v>
      </c>
      <c r="D12" s="8" t="n">
        <v>-0.4</v>
      </c>
      <c r="H12" s="5" t="n">
        <v>0</v>
      </c>
    </row>
    <row r="13" spans="1:9">
      <c r="A13" s="4" t="s">
        <v>177</v>
      </c>
      <c r="B13" s="8" t="n">
        <v>-0.2</v>
      </c>
      <c r="D13" s="8" t="n">
        <v>-0.2</v>
      </c>
      <c r="H13" s="8" t="n">
        <v>-0.2</v>
      </c>
    </row>
    <row r="14" spans="1:9">
      <c r="A14" s="4" t="s">
        <v>178</v>
      </c>
      <c r="B14" s="8" t="n">
        <v>22.2</v>
      </c>
      <c r="D14" s="8" t="n">
        <v>22.2</v>
      </c>
      <c r="H14" s="8" t="n">
        <v>22.2</v>
      </c>
    </row>
    <row r="15" spans="1:9">
      <c r="A15" s="4" t="s">
        <v>179</v>
      </c>
      <c r="B15" s="8" t="n">
        <v>-64.59999999999999</v>
      </c>
      <c r="E15" s="8" t="n">
        <v>-64.59999999999999</v>
      </c>
      <c r="H15" s="8" t="n">
        <v>-64.59999999999999</v>
      </c>
    </row>
    <row r="16" spans="1:9">
      <c r="A16" s="4" t="s">
        <v>180</v>
      </c>
      <c r="B16" s="8" t="n">
        <v>-2.2</v>
      </c>
      <c r="F16" s="8" t="n">
        <v>-2.2</v>
      </c>
      <c r="H16" s="8" t="n">
        <v>-2.2</v>
      </c>
    </row>
    <row r="17" spans="1:9">
      <c r="A17" s="4" t="s">
        <v>181</v>
      </c>
      <c r="B17" s="8" t="n">
        <v>7.1</v>
      </c>
      <c r="H17" s="5" t="n">
        <v>0</v>
      </c>
      <c r="I17" s="8" t="n">
        <v>7.1</v>
      </c>
    </row>
    <row r="18" spans="1:9">
      <c r="A18" s="4" t="s">
        <v>182</v>
      </c>
      <c r="B18" s="8" t="n">
        <v>-5.7</v>
      </c>
      <c r="H18" s="5" t="n">
        <v>0</v>
      </c>
      <c r="I18" s="8" t="n">
        <v>-5.7</v>
      </c>
    </row>
    <row r="19" spans="1:9">
      <c r="A19" s="4" t="s">
        <v>183</v>
      </c>
      <c r="B19" s="8" t="n">
        <v>-8.199999999999999</v>
      </c>
      <c r="H19" s="5" t="n">
        <v>0</v>
      </c>
      <c r="I19" s="8" t="n">
        <v>-8.199999999999999</v>
      </c>
    </row>
    <row r="20" spans="1:9">
      <c r="A20" s="4" t="s">
        <v>184</v>
      </c>
      <c r="B20" s="8" t="n">
        <v>407.9</v>
      </c>
      <c r="H20" s="5" t="n">
        <v>0</v>
      </c>
      <c r="I20" s="8" t="n">
        <v>407.9</v>
      </c>
    </row>
    <row r="21" spans="1:9">
      <c r="A21" s="4" t="s">
        <v>185</v>
      </c>
      <c r="C21" s="8" t="n">
        <v>9.9</v>
      </c>
    </row>
    <row r="22" spans="1:9">
      <c r="A22" s="4" t="s">
        <v>186</v>
      </c>
      <c r="B22" s="8" t="n">
        <v>279.7</v>
      </c>
      <c r="C22" s="7" t="n">
        <v>12.4</v>
      </c>
      <c r="D22" s="8" t="n">
        <v>267.3</v>
      </c>
      <c r="H22" s="8" t="n">
        <v>279.7</v>
      </c>
      <c r="I22" s="5" t="n">
        <v>0</v>
      </c>
    </row>
    <row r="23" spans="1:9">
      <c r="A23" s="4" t="s">
        <v>187</v>
      </c>
      <c r="C23" s="8" t="n">
        <v>89.90000000000001</v>
      </c>
    </row>
    <row r="24" spans="1:9">
      <c r="A24" s="4" t="s">
        <v>188</v>
      </c>
      <c r="B24" s="7" t="n">
        <v>1008.7</v>
      </c>
      <c r="C24" s="7" t="n">
        <v>112.4</v>
      </c>
      <c r="D24" s="5" t="n">
        <v>720</v>
      </c>
      <c r="E24" s="8" t="n">
        <v>646.6</v>
      </c>
      <c r="F24" s="8" t="n">
        <v>-562.4</v>
      </c>
      <c r="G24" s="8" t="n">
        <v>-341.3</v>
      </c>
      <c r="H24" s="8" t="n">
        <v>575.3</v>
      </c>
      <c r="I24" s="8" t="n">
        <v>433.4</v>
      </c>
    </row>
    <row r="25" spans="1:9">
      <c r="A25" s="4" t="s">
        <v>189</v>
      </c>
      <c r="B25" s="9" t="n">
        <v>1.25</v>
      </c>
    </row>
    <row r="26" spans="1:9">
      <c r="A26" s="4" t="s">
        <v>108</v>
      </c>
      <c r="B26" s="7" t="n">
        <v>-54.5</v>
      </c>
    </row>
    <row r="27" spans="1:9">
      <c r="A27" s="4" t="s">
        <v>187</v>
      </c>
      <c r="C27" s="8" t="n">
        <v>89.90000000000001</v>
      </c>
    </row>
    <row r="28" spans="1:9">
      <c r="A28" s="4" t="s">
        <v>188</v>
      </c>
      <c r="B28" s="8" t="n">
        <v>1008.7</v>
      </c>
      <c r="C28" s="7" t="n">
        <v>112.4</v>
      </c>
      <c r="D28" s="5" t="n">
        <v>720</v>
      </c>
      <c r="E28" s="8" t="n">
        <v>646.6</v>
      </c>
      <c r="F28" s="8" t="n">
        <v>-562.4</v>
      </c>
      <c r="G28" s="8" t="n">
        <v>-341.3</v>
      </c>
      <c r="H28" s="8" t="n">
        <v>575.3</v>
      </c>
      <c r="I28" s="8" t="n">
        <v>433.4</v>
      </c>
    </row>
    <row r="29" spans="1:9">
      <c r="A29" s="4" t="s">
        <v>108</v>
      </c>
      <c r="B29" s="8" t="n">
        <v>-213.9</v>
      </c>
      <c r="E29" s="8" t="n">
        <v>-241.5</v>
      </c>
      <c r="H29" s="8" t="n">
        <v>-241.5</v>
      </c>
      <c r="I29" s="8" t="n">
        <v>27.6</v>
      </c>
    </row>
    <row r="30" spans="1:9">
      <c r="A30" s="4" t="s">
        <v>170</v>
      </c>
      <c r="B30" s="5" t="n">
        <v>145</v>
      </c>
      <c r="G30" s="5" t="n">
        <v>145</v>
      </c>
      <c r="H30" s="5" t="n">
        <v>145</v>
      </c>
    </row>
    <row r="31" spans="1:9">
      <c r="A31" s="4" t="s">
        <v>171</v>
      </c>
      <c r="I31" s="8" t="n">
        <v>5.9</v>
      </c>
    </row>
    <row r="32" spans="1:9">
      <c r="A32" s="4" t="s">
        <v>137</v>
      </c>
      <c r="B32" s="8" t="n">
        <v>150.9</v>
      </c>
    </row>
    <row r="33" spans="1:9">
      <c r="A33" s="4" t="s">
        <v>172</v>
      </c>
      <c r="B33" s="8" t="n">
        <v>150.9</v>
      </c>
    </row>
    <row r="34" spans="1:9">
      <c r="A34" s="4" t="s">
        <v>173</v>
      </c>
      <c r="C34" s="5" t="n">
        <v>0</v>
      </c>
    </row>
    <row r="35" spans="1:9">
      <c r="A35" s="4" t="s">
        <v>174</v>
      </c>
      <c r="B35" s="8" t="n">
        <v>0.3</v>
      </c>
      <c r="C35" s="6" t="n">
        <v>0</v>
      </c>
      <c r="D35" s="8" t="n">
        <v>0.3</v>
      </c>
      <c r="H35" s="8" t="n">
        <v>0.3</v>
      </c>
    </row>
    <row r="36" spans="1:9">
      <c r="A36" s="4" t="s">
        <v>175</v>
      </c>
      <c r="C36" s="8" t="n">
        <v>0.6</v>
      </c>
    </row>
    <row r="37" spans="1:9">
      <c r="A37" s="4" t="s">
        <v>176</v>
      </c>
      <c r="B37" s="8" t="n">
        <v>0.1</v>
      </c>
      <c r="C37" s="7" t="n">
        <v>0.8</v>
      </c>
      <c r="D37" s="8" t="n">
        <v>-0.7</v>
      </c>
      <c r="H37" s="8" t="n">
        <v>0.1</v>
      </c>
    </row>
    <row r="38" spans="1:9">
      <c r="A38" s="4" t="s">
        <v>178</v>
      </c>
      <c r="B38" s="8" t="n">
        <v>33.9</v>
      </c>
      <c r="D38" s="8" t="n">
        <v>33.9</v>
      </c>
      <c r="H38" s="8" t="n">
        <v>33.9</v>
      </c>
    </row>
    <row r="39" spans="1:9">
      <c r="A39" s="4" t="s">
        <v>179</v>
      </c>
      <c r="B39" s="8" t="n">
        <v>-30.6</v>
      </c>
      <c r="E39" s="8" t="n">
        <v>-30.6</v>
      </c>
      <c r="H39" s="8" t="n">
        <v>-30.6</v>
      </c>
    </row>
    <row r="40" spans="1:9">
      <c r="A40" s="4" t="s">
        <v>180</v>
      </c>
      <c r="B40" s="5" t="n">
        <v>-5</v>
      </c>
      <c r="F40" s="5" t="n">
        <v>-5</v>
      </c>
      <c r="H40" s="5" t="n">
        <v>-5</v>
      </c>
    </row>
    <row r="41" spans="1:9">
      <c r="A41" s="4" t="s">
        <v>182</v>
      </c>
      <c r="B41" s="8" t="n">
        <v>-24.6</v>
      </c>
      <c r="H41" s="5" t="n">
        <v>0</v>
      </c>
      <c r="I41" s="8" t="n">
        <v>-24.6</v>
      </c>
    </row>
    <row r="42" spans="1:9">
      <c r="A42" s="4" t="s">
        <v>190</v>
      </c>
      <c r="B42" s="8" t="n">
        <v>-418.7</v>
      </c>
      <c r="D42" s="5" t="n">
        <v>-32</v>
      </c>
      <c r="H42" s="5" t="n">
        <v>-32</v>
      </c>
      <c r="I42" s="8" t="n">
        <v>-386.7</v>
      </c>
    </row>
    <row r="43" spans="1:9">
      <c r="A43" s="4" t="s">
        <v>183</v>
      </c>
      <c r="B43" s="8" t="n">
        <v>-18.8</v>
      </c>
      <c r="H43" s="5" t="n">
        <v>0</v>
      </c>
      <c r="I43" s="8" t="n">
        <v>-18.8</v>
      </c>
    </row>
    <row r="44" spans="1:9">
      <c r="A44" s="4" t="s">
        <v>191</v>
      </c>
      <c r="C44" s="8" t="n">
        <v>90.5</v>
      </c>
    </row>
    <row r="45" spans="1:9">
      <c r="A45" s="4" t="s">
        <v>192</v>
      </c>
      <c r="B45" s="8" t="n">
        <v>482.3</v>
      </c>
      <c r="C45" s="7" t="n">
        <v>113.2</v>
      </c>
      <c r="D45" s="8" t="n">
        <v>721.5</v>
      </c>
      <c r="E45" s="8" t="n">
        <v>374.5</v>
      </c>
      <c r="F45" s="8" t="n">
        <v>-567.4</v>
      </c>
      <c r="G45" s="8" t="n">
        <v>-196.3</v>
      </c>
      <c r="H45" s="8" t="n">
        <v>445.5</v>
      </c>
      <c r="I45" s="8" t="n">
        <v>36.8</v>
      </c>
    </row>
    <row r="46" spans="1:9">
      <c r="A46" s="4" t="s">
        <v>108</v>
      </c>
      <c r="B46" s="8" t="n">
        <v>-24.1</v>
      </c>
    </row>
    <row r="47" spans="1:9">
      <c r="A47" s="4" t="s">
        <v>108</v>
      </c>
      <c r="B47" s="8" t="n">
        <v>-32.6</v>
      </c>
    </row>
    <row r="48" spans="1:9">
      <c r="A48" s="4" t="s">
        <v>108</v>
      </c>
      <c r="B48" s="8" t="n">
        <v>-102.7</v>
      </c>
    </row>
    <row r="49" spans="1:9">
      <c r="A49" s="4" t="s">
        <v>191</v>
      </c>
      <c r="C49" s="8" t="n">
        <v>90.5</v>
      </c>
    </row>
    <row r="50" spans="1:9">
      <c r="A50" s="4" t="s">
        <v>192</v>
      </c>
      <c r="B50" s="7" t="n">
        <v>482.3</v>
      </c>
      <c r="C50" s="7" t="n">
        <v>113.2</v>
      </c>
      <c r="D50" s="8" t="n">
        <v>721.5</v>
      </c>
      <c r="E50" s="8" t="n">
        <v>374.5</v>
      </c>
      <c r="F50" s="8" t="n">
        <v>-567.4</v>
      </c>
      <c r="G50" s="8" t="n">
        <v>-196.3</v>
      </c>
      <c r="H50" s="8" t="n">
        <v>445.5</v>
      </c>
      <c r="I50" s="8" t="n">
        <v>36.8</v>
      </c>
    </row>
    <row r="51" spans="1:9">
      <c r="A51" s="4" t="s">
        <v>189</v>
      </c>
      <c r="B51" s="9" t="n">
        <v>1.25</v>
      </c>
    </row>
    <row r="52" spans="1:9">
      <c r="A52" s="4" t="s">
        <v>108</v>
      </c>
      <c r="B52" s="7" t="n">
        <v>-65.59999999999999</v>
      </c>
    </row>
    <row r="53" spans="1:9">
      <c r="A53" s="4" t="s">
        <v>191</v>
      </c>
      <c r="C53" s="8" t="n">
        <v>90.5</v>
      </c>
    </row>
    <row r="54" spans="1:9">
      <c r="A54" s="4" t="s">
        <v>192</v>
      </c>
      <c r="B54" s="8" t="n">
        <v>482.3</v>
      </c>
      <c r="C54" s="7" t="n">
        <v>113.2</v>
      </c>
      <c r="D54" s="8" t="n">
        <v>721.5</v>
      </c>
      <c r="E54" s="8" t="n">
        <v>374.5</v>
      </c>
      <c r="F54" s="8" t="n">
        <v>-567.4</v>
      </c>
      <c r="G54" s="8" t="n">
        <v>-196.3</v>
      </c>
      <c r="H54" s="8" t="n">
        <v>445.5</v>
      </c>
      <c r="I54" s="8" t="n">
        <v>36.8</v>
      </c>
    </row>
    <row r="55" spans="1:9">
      <c r="A55" s="4" t="s">
        <v>108</v>
      </c>
      <c r="B55" s="5" t="n">
        <v>-566</v>
      </c>
      <c r="E55" s="8" t="n">
        <v>-568.7</v>
      </c>
      <c r="H55" s="8" t="n">
        <v>-568.7</v>
      </c>
      <c r="I55" s="8" t="n">
        <v>2.7</v>
      </c>
    </row>
    <row r="56" spans="1:9">
      <c r="A56" s="4" t="s">
        <v>170</v>
      </c>
      <c r="B56" s="8" t="n">
        <v>-107.4</v>
      </c>
      <c r="G56" s="8" t="n">
        <v>-107.4</v>
      </c>
      <c r="H56" s="8" t="n">
        <v>-107.4</v>
      </c>
    </row>
    <row r="57" spans="1:9">
      <c r="A57" s="4" t="s">
        <v>171</v>
      </c>
      <c r="I57" s="8" t="n">
        <v>-3.9</v>
      </c>
    </row>
    <row r="58" spans="1:9">
      <c r="A58" s="4" t="s">
        <v>137</v>
      </c>
      <c r="B58" s="8" t="n">
        <v>-111.3</v>
      </c>
    </row>
    <row r="59" spans="1:9">
      <c r="A59" s="4" t="s">
        <v>172</v>
      </c>
      <c r="B59" s="8" t="n">
        <v>-111.3</v>
      </c>
    </row>
    <row r="60" spans="1:9">
      <c r="A60" s="4" t="s">
        <v>175</v>
      </c>
      <c r="C60" s="8" t="n">
        <v>0.8</v>
      </c>
    </row>
    <row r="61" spans="1:9">
      <c r="A61" s="4" t="s">
        <v>176</v>
      </c>
      <c r="B61" s="8" t="n">
        <v>-0.1</v>
      </c>
      <c r="C61" s="6" t="n">
        <v>1</v>
      </c>
      <c r="D61" s="8" t="n">
        <v>-1.1</v>
      </c>
      <c r="H61" s="8" t="n">
        <v>-0.1</v>
      </c>
    </row>
    <row r="62" spans="1:9">
      <c r="A62" s="4" t="s">
        <v>178</v>
      </c>
      <c r="B62" s="8" t="n">
        <v>36.6</v>
      </c>
      <c r="D62" s="8" t="n">
        <v>36.6</v>
      </c>
      <c r="H62" s="8" t="n">
        <v>36.6</v>
      </c>
    </row>
    <row r="63" spans="1:9">
      <c r="A63" s="4" t="s">
        <v>179</v>
      </c>
      <c r="B63" s="8" t="n">
        <v>-7.7</v>
      </c>
      <c r="E63" s="8" t="n">
        <v>-7.7</v>
      </c>
      <c r="H63" s="8" t="n">
        <v>-7.7</v>
      </c>
    </row>
    <row r="64" spans="1:9">
      <c r="A64" s="4" t="s">
        <v>180</v>
      </c>
      <c r="B64" s="5" t="n">
        <v>-3</v>
      </c>
      <c r="F64" s="5" t="n">
        <v>-3</v>
      </c>
      <c r="H64" s="5" t="n">
        <v>-3</v>
      </c>
    </row>
    <row r="65" spans="1:9">
      <c r="A65" s="4" t="s">
        <v>193</v>
      </c>
      <c r="B65" s="8" t="n">
        <v>33.6</v>
      </c>
    </row>
    <row r="66" spans="1:9">
      <c r="A66" s="4" t="s">
        <v>182</v>
      </c>
      <c r="B66" s="8" t="n">
        <v>-3.4</v>
      </c>
      <c r="H66" s="5" t="n">
        <v>0</v>
      </c>
      <c r="I66" s="8" t="n">
        <v>-3.4</v>
      </c>
    </row>
    <row r="67" spans="1:9">
      <c r="A67" s="4" t="s">
        <v>190</v>
      </c>
      <c r="B67" s="8" t="n">
        <v>-15.2</v>
      </c>
      <c r="D67" s="8" t="n">
        <v>-15.2</v>
      </c>
      <c r="H67" s="8" t="n">
        <v>-15.2</v>
      </c>
      <c r="I67" s="5" t="n">
        <v>0</v>
      </c>
    </row>
    <row r="68" spans="1:9">
      <c r="A68" s="4" t="s">
        <v>183</v>
      </c>
      <c r="B68" s="8" t="n">
        <v>-0.5</v>
      </c>
      <c r="H68" s="5" t="n">
        <v>0</v>
      </c>
      <c r="I68" s="8" t="n">
        <v>-0.5</v>
      </c>
    </row>
    <row r="69" spans="1:9">
      <c r="A69" s="4" t="s">
        <v>194</v>
      </c>
      <c r="B69" s="8" t="n">
        <v>-4.9</v>
      </c>
      <c r="H69" s="5" t="n">
        <v>0</v>
      </c>
      <c r="I69" s="8" t="n">
        <v>-4.9</v>
      </c>
    </row>
    <row r="70" spans="1:9">
      <c r="A70" s="4" t="s">
        <v>195</v>
      </c>
      <c r="C70" s="8" t="n">
        <v>91.3</v>
      </c>
    </row>
    <row r="71" spans="1:9">
      <c r="A71" s="4" t="s">
        <v>196</v>
      </c>
      <c r="B71" s="8" t="n">
        <v>-159.6</v>
      </c>
      <c r="C71" s="7" t="n">
        <v>114.2</v>
      </c>
      <c r="D71" s="8" t="n">
        <v>741.8</v>
      </c>
      <c r="E71" s="8" t="n">
        <v>-168.3</v>
      </c>
      <c r="F71" s="8" t="n">
        <v>-570.4</v>
      </c>
      <c r="G71" s="8" t="n">
        <v>-303.7</v>
      </c>
      <c r="H71" s="8" t="n">
        <v>-186.4</v>
      </c>
      <c r="I71" s="8" t="n">
        <v>26.8</v>
      </c>
    </row>
    <row r="72" spans="1:9">
      <c r="A72" s="4" t="s">
        <v>108</v>
      </c>
      <c r="B72" s="8" t="n">
        <v>-128.3</v>
      </c>
    </row>
    <row r="73" spans="1:9">
      <c r="A73" s="4" t="s">
        <v>108</v>
      </c>
      <c r="B73" s="8" t="n">
        <v>-244.6</v>
      </c>
    </row>
    <row r="74" spans="1:9">
      <c r="A74" s="4" t="s">
        <v>108</v>
      </c>
      <c r="B74" s="8" t="n">
        <v>-127.5</v>
      </c>
    </row>
    <row r="75" spans="1:9">
      <c r="A75" s="4" t="s">
        <v>195</v>
      </c>
      <c r="C75" s="8" t="n">
        <v>91.3</v>
      </c>
    </row>
    <row r="76" spans="1:9">
      <c r="A76" s="4" t="s">
        <v>196</v>
      </c>
      <c r="B76" s="7" t="n">
        <v>-159.6</v>
      </c>
      <c r="C76" s="7" t="n">
        <v>114.2</v>
      </c>
      <c r="D76" s="7" t="n">
        <v>741.8</v>
      </c>
      <c r="E76" s="7" t="n">
        <v>-168.3</v>
      </c>
      <c r="F76" s="7" t="n">
        <v>-570.4</v>
      </c>
      <c r="G76" s="7" t="n">
        <v>-303.7</v>
      </c>
      <c r="H76" s="7" t="n">
        <v>-186.4</v>
      </c>
      <c r="I76" s="7" t="n">
        <v>26.8</v>
      </c>
    </row>
    <row r="77" spans="1:9">
      <c r="A77" s="4" t="s">
        <v>189</v>
      </c>
      <c r="B77" s="9" t="n">
        <v>1.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3</v>
      </c>
      <c r="D2" s="2" t="s">
        <v>88</v>
      </c>
    </row>
    <row r="3" spans="1:4">
      <c r="A3" s="3" t="s">
        <v>259</v>
      </c>
    </row>
    <row r="4" spans="1:4">
      <c r="A4" s="4" t="s">
        <v>720</v>
      </c>
      <c r="B4" s="7" t="n">
        <v>-108.3</v>
      </c>
      <c r="C4" s="7" t="n">
        <v>-67.2</v>
      </c>
      <c r="D4" s="6" t="n">
        <v>-87</v>
      </c>
    </row>
    <row r="5" spans="1:4">
      <c r="A5" s="4" t="s">
        <v>721</v>
      </c>
      <c r="B5" s="8" t="n">
        <v>-3.8</v>
      </c>
      <c r="C5" s="8" t="n">
        <v>-3.9</v>
      </c>
      <c r="D5" s="8" t="n">
        <v>-5.8</v>
      </c>
    </row>
    <row r="6" spans="1:4">
      <c r="A6" s="4" t="s">
        <v>722</v>
      </c>
      <c r="B6" s="8" t="n">
        <v>80.59999999999999</v>
      </c>
      <c r="C6" s="8" t="n">
        <v>10.5</v>
      </c>
      <c r="D6" s="8" t="n">
        <v>14.9</v>
      </c>
    </row>
    <row r="7" spans="1:4">
      <c r="A7" s="4" t="s">
        <v>723</v>
      </c>
      <c r="B7" s="8" t="n">
        <v>41.8</v>
      </c>
      <c r="C7" s="5" t="n">
        <v>0</v>
      </c>
      <c r="D7" s="5" t="n">
        <v>0</v>
      </c>
    </row>
    <row r="8" spans="1:4">
      <c r="A8" s="4" t="s">
        <v>724</v>
      </c>
      <c r="B8" s="8" t="n">
        <v>-33.7</v>
      </c>
      <c r="C8" s="8" t="n">
        <v>-31.5</v>
      </c>
      <c r="D8" s="5" t="n">
        <v>-10</v>
      </c>
    </row>
    <row r="9" spans="1:4">
      <c r="A9" s="4" t="s">
        <v>725</v>
      </c>
      <c r="B9" s="8" t="n">
        <v>4.9</v>
      </c>
      <c r="C9" s="8" t="n">
        <v>14.4</v>
      </c>
      <c r="D9" s="8" t="n">
        <v>13.7</v>
      </c>
    </row>
    <row r="10" spans="1:4">
      <c r="A10" s="4" t="s">
        <v>726</v>
      </c>
      <c r="B10" s="8" t="n">
        <v>3.1</v>
      </c>
      <c r="C10" s="8" t="n">
        <v>4.1</v>
      </c>
      <c r="D10" s="8" t="n">
        <v>1.1</v>
      </c>
    </row>
    <row r="11" spans="1:4">
      <c r="A11" s="4" t="s">
        <v>727</v>
      </c>
      <c r="B11" s="8" t="n">
        <v>-2.5</v>
      </c>
      <c r="C11" s="8" t="n">
        <v>45.1</v>
      </c>
      <c r="D11" s="5" t="n">
        <v>0</v>
      </c>
    </row>
    <row r="12" spans="1:4">
      <c r="A12" s="4" t="s">
        <v>728</v>
      </c>
      <c r="B12" s="8" t="n">
        <v>32.6</v>
      </c>
      <c r="C12" s="8" t="n">
        <v>36.6</v>
      </c>
      <c r="D12" s="5" t="n">
        <v>0</v>
      </c>
    </row>
    <row r="13" spans="1:4">
      <c r="A13" s="4" t="s">
        <v>729</v>
      </c>
      <c r="B13" s="8" t="n">
        <v>-1.1</v>
      </c>
      <c r="C13" s="8" t="n">
        <v>-0.6</v>
      </c>
      <c r="D13" s="8" t="n">
        <v>-0.7</v>
      </c>
    </row>
    <row r="14" spans="1:4">
      <c r="A14" s="4" t="s">
        <v>730</v>
      </c>
      <c r="B14" s="8" t="n">
        <v>18.9</v>
      </c>
      <c r="C14" s="8" t="n">
        <v>22.1</v>
      </c>
      <c r="D14" s="8" t="n">
        <v>4.5</v>
      </c>
    </row>
    <row r="15" spans="1:4">
      <c r="A15" s="4" t="s">
        <v>136</v>
      </c>
      <c r="B15" s="8" t="n">
        <v>4.7</v>
      </c>
      <c r="C15" s="8" t="n">
        <v>-1.3</v>
      </c>
      <c r="D15" s="8" t="n">
        <v>0.3</v>
      </c>
    </row>
    <row r="16" spans="1:4">
      <c r="A16" s="4" t="s">
        <v>104</v>
      </c>
      <c r="B16" s="7" t="n">
        <v>37.2</v>
      </c>
      <c r="C16" s="7" t="n">
        <v>28.3</v>
      </c>
      <c r="D16" s="6"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3</v>
      </c>
    </row>
    <row r="3" spans="1:3">
      <c r="A3" s="3" t="s">
        <v>732</v>
      </c>
    </row>
    <row r="4" spans="1:3">
      <c r="A4" s="4" t="s">
        <v>733</v>
      </c>
      <c r="B4" s="7" t="n">
        <v>48.4</v>
      </c>
      <c r="C4" s="7" t="n">
        <v>43.2</v>
      </c>
    </row>
    <row r="5" spans="1:3">
      <c r="A5" s="4" t="s">
        <v>734</v>
      </c>
      <c r="C5" s="8" t="n">
        <v>6.1</v>
      </c>
    </row>
    <row r="6" spans="1:3">
      <c r="A6" s="4" t="s">
        <v>735</v>
      </c>
      <c r="B6" s="8" t="n">
        <v>-1.5</v>
      </c>
    </row>
    <row r="7" spans="1:3">
      <c r="A7" s="4" t="s">
        <v>736</v>
      </c>
      <c r="B7" s="8" t="n">
        <v>4.8</v>
      </c>
      <c r="C7" s="8" t="n">
        <v>7.5</v>
      </c>
    </row>
    <row r="8" spans="1:3">
      <c r="A8" s="4" t="s">
        <v>737</v>
      </c>
      <c r="B8" s="8" t="n">
        <v>-1.5</v>
      </c>
      <c r="C8" s="8" t="n">
        <v>-1.8</v>
      </c>
    </row>
    <row r="9" spans="1:3">
      <c r="A9" s="4" t="s">
        <v>738</v>
      </c>
      <c r="B9" s="8" t="n">
        <v>-0.7</v>
      </c>
      <c r="C9" s="8" t="n">
        <v>-6.6</v>
      </c>
    </row>
    <row r="10" spans="1:3">
      <c r="A10" s="4" t="s">
        <v>739</v>
      </c>
      <c r="B10" s="7" t="n">
        <v>49.5</v>
      </c>
      <c r="C10" s="7" t="n">
        <v>4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3" t="s">
        <v>741</v>
      </c>
    </row>
    <row r="3" spans="1:3">
      <c r="A3" s="4" t="s">
        <v>742</v>
      </c>
      <c r="B3" s="6" t="n">
        <v>64</v>
      </c>
      <c r="C3" s="6" t="n">
        <v>43</v>
      </c>
    </row>
    <row r="4" spans="1:3">
      <c r="A4" s="4" t="s">
        <v>743</v>
      </c>
      <c r="B4" s="8" t="n">
        <v>6.7</v>
      </c>
      <c r="C4" s="8" t="n">
        <v>13.5</v>
      </c>
    </row>
    <row r="5" spans="1:3">
      <c r="A5" s="4" t="s">
        <v>744</v>
      </c>
      <c r="B5" s="8" t="n">
        <v>9.6</v>
      </c>
      <c r="C5" s="8" t="n">
        <v>10.6</v>
      </c>
    </row>
    <row r="6" spans="1:3">
      <c r="A6" s="4" t="s">
        <v>745</v>
      </c>
      <c r="B6" s="8" t="n">
        <v>3.2</v>
      </c>
      <c r="C6" s="8" t="n">
        <v>3.8</v>
      </c>
    </row>
    <row r="7" spans="1:3">
      <c r="A7" s="4" t="s">
        <v>38</v>
      </c>
      <c r="B7" s="8" t="n">
        <v>23.9</v>
      </c>
      <c r="C7" s="8" t="n">
        <v>14.4</v>
      </c>
    </row>
    <row r="8" spans="1:3">
      <c r="A8" s="4" t="s">
        <v>52</v>
      </c>
      <c r="B8" s="8" t="n">
        <v>28.6</v>
      </c>
      <c r="C8" s="8" t="n">
        <v>38.1</v>
      </c>
    </row>
    <row r="9" spans="1:3">
      <c r="A9" s="4" t="s">
        <v>57</v>
      </c>
      <c r="B9" s="8" t="n">
        <v>76.90000000000001</v>
      </c>
      <c r="C9" s="8" t="n">
        <v>82.59999999999999</v>
      </c>
    </row>
    <row r="10" spans="1:3">
      <c r="A10" s="4" t="s">
        <v>746</v>
      </c>
      <c r="B10" s="8" t="n">
        <v>74.09999999999999</v>
      </c>
      <c r="C10" s="8" t="n">
        <v>81.90000000000001</v>
      </c>
    </row>
    <row r="11" spans="1:3">
      <c r="A11" s="4" t="s">
        <v>747</v>
      </c>
      <c r="B11" s="5" t="n">
        <v>160</v>
      </c>
      <c r="C11" s="8" t="n">
        <v>125.9</v>
      </c>
    </row>
    <row r="12" spans="1:3">
      <c r="A12" s="4" t="s">
        <v>748</v>
      </c>
      <c r="B12" s="8" t="n">
        <v>2.6</v>
      </c>
      <c r="C12" s="8" t="n">
        <v>2.6</v>
      </c>
    </row>
    <row r="13" spans="1:3">
      <c r="A13" s="4" t="s">
        <v>749</v>
      </c>
      <c r="B13" s="8" t="n">
        <v>19.8</v>
      </c>
      <c r="C13" s="8" t="n">
        <v>17.4</v>
      </c>
    </row>
    <row r="14" spans="1:3">
      <c r="A14" s="4" t="s">
        <v>136</v>
      </c>
      <c r="B14" s="5" t="n">
        <v>0</v>
      </c>
      <c r="C14" s="8" t="n">
        <v>0.8</v>
      </c>
    </row>
    <row r="15" spans="1:3">
      <c r="A15" s="4" t="s">
        <v>750</v>
      </c>
      <c r="B15" s="8" t="n">
        <v>469.4</v>
      </c>
      <c r="C15" s="8" t="n">
        <v>434.6</v>
      </c>
    </row>
    <row r="16" spans="1:3">
      <c r="A16" s="4" t="s">
        <v>722</v>
      </c>
      <c r="B16" s="8" t="n">
        <v>-175.4</v>
      </c>
      <c r="C16" s="8" t="n">
        <v>-105.6</v>
      </c>
    </row>
    <row r="17" spans="1:3">
      <c r="A17" s="4" t="s">
        <v>751</v>
      </c>
      <c r="B17" s="5" t="n">
        <v>294</v>
      </c>
      <c r="C17" s="5" t="n">
        <v>329</v>
      </c>
    </row>
    <row r="18" spans="1:3">
      <c r="A18" s="3" t="s">
        <v>752</v>
      </c>
    </row>
    <row r="19" spans="1:3">
      <c r="A19" s="4" t="s">
        <v>43</v>
      </c>
      <c r="B19" s="8" t="n">
        <v>3.5</v>
      </c>
      <c r="C19" s="8" t="n">
        <v>1.2</v>
      </c>
    </row>
    <row r="20" spans="1:3">
      <c r="A20" s="4" t="s">
        <v>753</v>
      </c>
      <c r="B20" s="8" t="n">
        <v>245.9</v>
      </c>
      <c r="C20" s="8" t="n">
        <v>302.8</v>
      </c>
    </row>
    <row r="21" spans="1:3">
      <c r="A21" s="4" t="s">
        <v>754</v>
      </c>
      <c r="B21" s="8" t="n">
        <v>20.6</v>
      </c>
      <c r="C21" s="5" t="n">
        <v>16</v>
      </c>
    </row>
    <row r="22" spans="1:3">
      <c r="A22" s="4" t="s">
        <v>136</v>
      </c>
      <c r="B22" s="8" t="n">
        <v>1.7</v>
      </c>
      <c r="C22" s="8" t="n">
        <v>2.3</v>
      </c>
    </row>
    <row r="23" spans="1:3">
      <c r="A23" s="4" t="s">
        <v>755</v>
      </c>
      <c r="B23" s="8" t="n">
        <v>271.7</v>
      </c>
      <c r="C23" s="8" t="n">
        <v>322.3</v>
      </c>
    </row>
    <row r="24" spans="1:3">
      <c r="A24" s="4" t="s">
        <v>756</v>
      </c>
      <c r="B24" s="7" t="n">
        <v>22.3</v>
      </c>
      <c r="C24" s="7" t="n">
        <v>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3" t="s">
        <v>259</v>
      </c>
    </row>
    <row r="3" spans="1:3">
      <c r="A3" s="4" t="s">
        <v>742</v>
      </c>
      <c r="B3" s="6" t="n">
        <v>64</v>
      </c>
      <c r="C3" s="6" t="n">
        <v>43</v>
      </c>
    </row>
    <row r="4" spans="1:3">
      <c r="A4" s="4" t="s">
        <v>758</v>
      </c>
      <c r="B4" s="8" t="n">
        <v>243.9</v>
      </c>
      <c r="C4" s="8" t="n">
        <v>293.8</v>
      </c>
    </row>
    <row r="5" spans="1:3">
      <c r="A5" s="4" t="s">
        <v>759</v>
      </c>
      <c r="B5" s="8" t="n">
        <v>-221.6</v>
      </c>
      <c r="C5" s="8" t="n">
        <v>-287.1</v>
      </c>
    </row>
    <row r="6" spans="1:3">
      <c r="A6" s="4" t="s">
        <v>756</v>
      </c>
      <c r="B6" s="8" t="n">
        <v>22.3</v>
      </c>
      <c r="C6" s="8" t="n">
        <v>6.7</v>
      </c>
    </row>
    <row r="7" spans="1:3">
      <c r="A7" s="4" t="s">
        <v>743</v>
      </c>
      <c r="B7" s="8" t="n">
        <v>6.7</v>
      </c>
      <c r="C7" s="8" t="n">
        <v>13.5</v>
      </c>
    </row>
    <row r="8" spans="1:3">
      <c r="A8" s="4" t="s">
        <v>744</v>
      </c>
      <c r="B8" s="8" t="n">
        <v>9.6</v>
      </c>
      <c r="C8" s="8" t="n">
        <v>10.6</v>
      </c>
    </row>
    <row r="9" spans="1:3">
      <c r="A9" s="4" t="s">
        <v>745</v>
      </c>
      <c r="B9" s="8" t="n">
        <v>3.2</v>
      </c>
      <c r="C9" s="8" t="n">
        <v>3.8</v>
      </c>
    </row>
    <row r="10" spans="1:3">
      <c r="A10" s="4" t="s">
        <v>38</v>
      </c>
      <c r="B10" s="8" t="n">
        <v>23.9</v>
      </c>
      <c r="C10" s="8" t="n">
        <v>14.4</v>
      </c>
    </row>
    <row r="11" spans="1:3">
      <c r="A11" s="4" t="s">
        <v>52</v>
      </c>
      <c r="B11" s="8" t="n">
        <v>28.6</v>
      </c>
      <c r="C11" s="8" t="n">
        <v>38.1</v>
      </c>
    </row>
    <row r="12" spans="1:3">
      <c r="A12" s="4" t="s">
        <v>57</v>
      </c>
      <c r="B12" s="8" t="n">
        <v>76.90000000000001</v>
      </c>
      <c r="C12" s="8" t="n">
        <v>82.59999999999999</v>
      </c>
    </row>
    <row r="13" spans="1:3">
      <c r="A13" s="4" t="s">
        <v>746</v>
      </c>
      <c r="B13" s="8" t="n">
        <v>74.09999999999999</v>
      </c>
      <c r="C13" s="8" t="n">
        <v>81.90000000000001</v>
      </c>
    </row>
    <row r="14" spans="1:3">
      <c r="A14" s="4" t="s">
        <v>747</v>
      </c>
      <c r="B14" s="5" t="n">
        <v>160</v>
      </c>
      <c r="C14" s="8" t="n">
        <v>125.9</v>
      </c>
    </row>
    <row r="15" spans="1:3">
      <c r="A15" s="4" t="s">
        <v>748</v>
      </c>
      <c r="B15" s="8" t="n">
        <v>2.6</v>
      </c>
      <c r="C15" s="8" t="n">
        <v>2.6</v>
      </c>
    </row>
    <row r="16" spans="1:3">
      <c r="A16" s="4" t="s">
        <v>749</v>
      </c>
      <c r="B16" s="8" t="n">
        <v>19.8</v>
      </c>
      <c r="C16" s="8" t="n">
        <v>17.4</v>
      </c>
    </row>
    <row r="17" spans="1:3">
      <c r="A17" s="4" t="s">
        <v>136</v>
      </c>
      <c r="B17" s="5" t="n">
        <v>0</v>
      </c>
      <c r="C17" s="8" t="n">
        <v>0.8</v>
      </c>
    </row>
    <row r="18" spans="1:3">
      <c r="A18" s="4" t="s">
        <v>750</v>
      </c>
      <c r="B18" s="8" t="n">
        <v>469.4</v>
      </c>
      <c r="C18" s="8" t="n">
        <v>434.6</v>
      </c>
    </row>
    <row r="19" spans="1:3">
      <c r="A19" s="4" t="s">
        <v>760</v>
      </c>
      <c r="B19" s="8" t="n">
        <v>175.4</v>
      </c>
      <c r="C19" s="8" t="n">
        <v>105.6</v>
      </c>
    </row>
    <row r="20" spans="1:3">
      <c r="A20" s="4" t="s">
        <v>751</v>
      </c>
      <c r="B20" s="5" t="n">
        <v>294</v>
      </c>
      <c r="C20" s="5" t="n">
        <v>329</v>
      </c>
    </row>
    <row r="21" spans="1:3">
      <c r="A21" s="3" t="s">
        <v>752</v>
      </c>
    </row>
    <row r="22" spans="1:3">
      <c r="A22" s="4" t="s">
        <v>43</v>
      </c>
      <c r="B22" s="8" t="n">
        <v>3.5</v>
      </c>
      <c r="C22" s="8" t="n">
        <v>1.2</v>
      </c>
    </row>
    <row r="23" spans="1:3">
      <c r="A23" s="4" t="s">
        <v>753</v>
      </c>
      <c r="B23" s="8" t="n">
        <v>245.9</v>
      </c>
      <c r="C23" s="8" t="n">
        <v>302.8</v>
      </c>
    </row>
    <row r="24" spans="1:3">
      <c r="A24" s="4" t="s">
        <v>754</v>
      </c>
      <c r="B24" s="8" t="n">
        <v>20.6</v>
      </c>
      <c r="C24" s="5" t="n">
        <v>16</v>
      </c>
    </row>
    <row r="25" spans="1:3">
      <c r="A25" s="4" t="s">
        <v>136</v>
      </c>
      <c r="B25" s="8" t="n">
        <v>1.7</v>
      </c>
      <c r="C25" s="8" t="n">
        <v>2.3</v>
      </c>
    </row>
    <row r="26" spans="1:3">
      <c r="A26" s="4" t="s">
        <v>755</v>
      </c>
      <c r="B26" s="7" t="n">
        <v>271.7</v>
      </c>
      <c r="C26" s="7" t="n">
        <v>32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88</v>
      </c>
    </row>
    <row r="3" spans="1:4">
      <c r="A3" s="3" t="s">
        <v>762</v>
      </c>
    </row>
    <row r="4" spans="1:4">
      <c r="A4" s="4" t="s">
        <v>728</v>
      </c>
      <c r="B4" s="7" t="n">
        <v>32.6</v>
      </c>
      <c r="C4" s="7" t="n">
        <v>36.6</v>
      </c>
      <c r="D4" s="6" t="n">
        <v>0</v>
      </c>
    </row>
    <row r="5" spans="1:4">
      <c r="A5" s="4" t="s">
        <v>763</v>
      </c>
      <c r="B5" s="8" t="n">
        <v>41.1</v>
      </c>
    </row>
    <row r="6" spans="1:4">
      <c r="A6" s="4" t="s">
        <v>764</v>
      </c>
      <c r="B6" s="7" t="n">
        <v>4.8</v>
      </c>
      <c r="C6" s="7" t="n">
        <v>7.2</v>
      </c>
      <c r="D6" s="8" t="n">
        <v>-1.8</v>
      </c>
    </row>
    <row r="7" spans="1:4">
      <c r="A7" s="4" t="s">
        <v>765</v>
      </c>
      <c r="B7" s="4" t="s">
        <v>766</v>
      </c>
      <c r="C7" s="4" t="s">
        <v>767</v>
      </c>
    </row>
    <row r="8" spans="1:4">
      <c r="A8" s="4" t="s">
        <v>768</v>
      </c>
      <c r="B8" s="7" t="n">
        <v>8.5</v>
      </c>
    </row>
    <row r="9" spans="1:4">
      <c r="A9" s="4" t="s">
        <v>769</v>
      </c>
      <c r="B9" s="4" t="s">
        <v>770</v>
      </c>
      <c r="C9" s="4" t="s">
        <v>771</v>
      </c>
    </row>
    <row r="10" spans="1:4">
      <c r="A10" s="4" t="s">
        <v>725</v>
      </c>
      <c r="B10" s="7" t="n">
        <v>4.9</v>
      </c>
      <c r="C10" s="7" t="n">
        <v>14.4</v>
      </c>
      <c r="D10" s="8" t="n">
        <v>13.7</v>
      </c>
    </row>
    <row r="11" spans="1:4">
      <c r="A11" s="4" t="s">
        <v>772</v>
      </c>
      <c r="B11" s="8" t="n">
        <v>6.3</v>
      </c>
      <c r="C11" s="8" t="n">
        <v>5.5</v>
      </c>
    </row>
    <row r="12" spans="1:4">
      <c r="A12" s="4" t="s">
        <v>773</v>
      </c>
      <c r="B12" s="8" t="n">
        <v>964.8</v>
      </c>
    </row>
    <row r="13" spans="1:4">
      <c r="A13" s="4" t="s">
        <v>774</v>
      </c>
      <c r="B13" s="5" t="n">
        <v>160</v>
      </c>
      <c r="C13" s="8" t="n">
        <v>125.9</v>
      </c>
    </row>
    <row r="14" spans="1:4">
      <c r="A14" s="4" t="s">
        <v>775</v>
      </c>
      <c r="B14" s="8" t="n">
        <v>647.2</v>
      </c>
    </row>
    <row r="15" spans="1:4">
      <c r="A15" s="4" t="s">
        <v>776</v>
      </c>
      <c r="B15" s="8" t="n">
        <v>317.6</v>
      </c>
    </row>
    <row r="16" spans="1:4">
      <c r="A16" s="4" t="s">
        <v>777</v>
      </c>
      <c r="B16" s="8" t="n">
        <v>68.40000000000001</v>
      </c>
    </row>
    <row r="17" spans="1:4">
      <c r="A17" s="4" t="s">
        <v>778</v>
      </c>
      <c r="B17" s="8" t="n">
        <v>5.7</v>
      </c>
    </row>
    <row r="18" spans="1:4">
      <c r="A18" s="4" t="s">
        <v>779</v>
      </c>
      <c r="B18" s="8" t="n">
        <v>-69.8</v>
      </c>
      <c r="C18" s="8" t="n">
        <v>17.8</v>
      </c>
    </row>
    <row r="19" spans="1:4">
      <c r="A19" s="4" t="s">
        <v>780</v>
      </c>
      <c r="B19" s="8" t="n">
        <v>865.4</v>
      </c>
    </row>
    <row r="20" spans="1:4">
      <c r="A20" s="4" t="s">
        <v>781</v>
      </c>
      <c r="D20" s="8" t="n">
        <v>93.90000000000001</v>
      </c>
    </row>
    <row r="21" spans="1:4">
      <c r="A21" s="4" t="s">
        <v>782</v>
      </c>
      <c r="C21" s="8" t="n">
        <v>81.7</v>
      </c>
    </row>
    <row r="22" spans="1:4">
      <c r="A22" s="4" t="s">
        <v>727</v>
      </c>
      <c r="B22" s="7" t="n">
        <v>2.5</v>
      </c>
      <c r="C22" s="8" t="n">
        <v>-45.1</v>
      </c>
      <c r="D22" s="5" t="n">
        <v>0</v>
      </c>
    </row>
    <row r="23" spans="1:4">
      <c r="A23" s="4" t="s">
        <v>638</v>
      </c>
    </row>
    <row r="24" spans="1:4">
      <c r="A24" s="3" t="s">
        <v>762</v>
      </c>
    </row>
    <row r="25" spans="1:4">
      <c r="A25" s="4" t="s">
        <v>783</v>
      </c>
      <c r="B25" s="4" t="s">
        <v>784</v>
      </c>
    </row>
    <row r="26" spans="1:4">
      <c r="A26" s="4" t="s">
        <v>785</v>
      </c>
    </row>
    <row r="27" spans="1:4">
      <c r="A27" s="3" t="s">
        <v>762</v>
      </c>
    </row>
    <row r="28" spans="1:4">
      <c r="A28" s="4" t="s">
        <v>764</v>
      </c>
      <c r="B28" s="7" t="n">
        <v>11.6</v>
      </c>
      <c r="C28" s="7" t="n">
        <v>9.9</v>
      </c>
      <c r="D28" s="7" t="n">
        <v>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6</v>
      </c>
      <c r="B1" s="2" t="s">
        <v>1</v>
      </c>
    </row>
    <row r="2" spans="1:4">
      <c r="B2" s="2" t="s">
        <v>2</v>
      </c>
      <c r="C2" s="2" t="s">
        <v>33</v>
      </c>
      <c r="D2" s="2" t="s">
        <v>88</v>
      </c>
    </row>
    <row r="3" spans="1:4">
      <c r="A3" s="3" t="s">
        <v>434</v>
      </c>
    </row>
    <row r="4" spans="1:4">
      <c r="A4" s="4" t="s">
        <v>787</v>
      </c>
      <c r="B4" s="7" t="n">
        <v>211.2</v>
      </c>
      <c r="C4" s="6" t="n">
        <v>291</v>
      </c>
    </row>
    <row r="5" spans="1:4">
      <c r="A5" s="4" t="s">
        <v>788</v>
      </c>
      <c r="B5" s="8" t="n">
        <v>221.6</v>
      </c>
      <c r="C5" s="8" t="n">
        <v>259.4</v>
      </c>
    </row>
    <row r="6" spans="1:4">
      <c r="A6" s="4" t="s">
        <v>789</v>
      </c>
      <c r="B6" s="8" t="n">
        <v>177.3</v>
      </c>
      <c r="C6" s="8" t="n">
        <v>164.1</v>
      </c>
    </row>
    <row r="7" spans="1:4">
      <c r="A7" s="4" t="s">
        <v>790</v>
      </c>
      <c r="B7" s="8" t="n">
        <v>610.1</v>
      </c>
      <c r="C7" s="8" t="n">
        <v>714.5</v>
      </c>
    </row>
    <row r="8" spans="1:4">
      <c r="A8" s="4" t="s">
        <v>206</v>
      </c>
      <c r="B8" s="7" t="n">
        <v>74.5</v>
      </c>
      <c r="C8" s="8" t="n">
        <v>4.2</v>
      </c>
      <c r="D8" s="7" t="n">
        <v>1.8</v>
      </c>
    </row>
    <row r="9" spans="1:4">
      <c r="A9" s="4" t="s">
        <v>585</v>
      </c>
    </row>
    <row r="10" spans="1:4">
      <c r="A10" s="3" t="s">
        <v>434</v>
      </c>
    </row>
    <row r="11" spans="1:4">
      <c r="A11" s="4" t="s">
        <v>787</v>
      </c>
      <c r="C11" s="8" t="n">
        <v>10.9</v>
      </c>
    </row>
    <row r="12" spans="1:4">
      <c r="A12" s="4" t="s">
        <v>788</v>
      </c>
      <c r="C12" s="8" t="n">
        <v>11.2</v>
      </c>
    </row>
    <row r="13" spans="1:4">
      <c r="A13" s="4" t="s">
        <v>789</v>
      </c>
      <c r="C13" s="7" t="n">
        <v>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6"/>
    <col customWidth="1" max="6" min="6" width="14"/>
    <col customWidth="1" max="7" min="7" width="14"/>
  </cols>
  <sheetData>
    <row r="1" spans="1:7">
      <c r="A1" s="1" t="s">
        <v>791</v>
      </c>
      <c r="C1" s="2" t="s">
        <v>596</v>
      </c>
      <c r="E1" s="2" t="s">
        <v>1</v>
      </c>
    </row>
    <row r="2" spans="1:7">
      <c r="C2" s="2" t="s">
        <v>545</v>
      </c>
      <c r="D2" s="2" t="s">
        <v>546</v>
      </c>
      <c r="E2" s="2" t="s">
        <v>2</v>
      </c>
      <c r="F2" s="2" t="s">
        <v>33</v>
      </c>
      <c r="G2" s="2" t="s">
        <v>88</v>
      </c>
    </row>
    <row r="3" spans="1:7">
      <c r="A3" s="3" t="s">
        <v>792</v>
      </c>
    </row>
    <row r="4" spans="1:7">
      <c r="A4" s="4" t="s">
        <v>793</v>
      </c>
      <c r="E4" s="7" t="n">
        <v>798.2</v>
      </c>
      <c r="F4" s="7" t="n">
        <v>783.3</v>
      </c>
    </row>
    <row r="5" spans="1:7">
      <c r="A5" s="4" t="s">
        <v>794</v>
      </c>
      <c r="E5" s="8" t="n">
        <v>494.1</v>
      </c>
      <c r="F5" s="8" t="n">
        <v>418.8</v>
      </c>
    </row>
    <row r="6" spans="1:7">
      <c r="A6" s="4" t="s">
        <v>795</v>
      </c>
      <c r="E6" s="8" t="n">
        <v>304.1</v>
      </c>
      <c r="F6" s="8" t="n">
        <v>364.5</v>
      </c>
      <c r="G6" s="6" t="n">
        <v>387</v>
      </c>
    </row>
    <row r="7" spans="1:7">
      <c r="A7" s="4" t="s">
        <v>796</v>
      </c>
      <c r="E7" s="8" t="n">
        <v>105.3</v>
      </c>
      <c r="F7" s="8" t="n">
        <v>92.90000000000001</v>
      </c>
      <c r="G7" s="8" t="n">
        <v>61.8</v>
      </c>
    </row>
    <row r="8" spans="1:7">
      <c r="A8" s="4" t="s">
        <v>94</v>
      </c>
      <c r="C8" s="7" t="n">
        <v>134.4</v>
      </c>
      <c r="D8" s="7" t="n">
        <v>83.09999999999999</v>
      </c>
      <c r="E8" s="8" t="n">
        <v>217.5</v>
      </c>
      <c r="F8" s="8" t="n">
        <v>3.1</v>
      </c>
      <c r="G8" s="7" t="n">
        <v>9.800000000000001</v>
      </c>
    </row>
    <row r="9" spans="1:7">
      <c r="A9" s="4" t="s">
        <v>797</v>
      </c>
    </row>
    <row r="10" spans="1:7">
      <c r="A10" s="3" t="s">
        <v>792</v>
      </c>
    </row>
    <row r="11" spans="1:7">
      <c r="A11" s="4" t="s">
        <v>793</v>
      </c>
      <c r="B11" s="4" t="s">
        <v>601</v>
      </c>
      <c r="E11" s="8" t="n">
        <v>15.6</v>
      </c>
      <c r="F11" s="5" t="n">
        <v>16</v>
      </c>
    </row>
    <row r="12" spans="1:7">
      <c r="A12" s="4" t="s">
        <v>798</v>
      </c>
    </row>
    <row r="13" spans="1:7">
      <c r="A13" s="3" t="s">
        <v>792</v>
      </c>
    </row>
    <row r="14" spans="1:7">
      <c r="A14" s="4" t="s">
        <v>793</v>
      </c>
      <c r="E14" s="8" t="n">
        <v>122.2</v>
      </c>
      <c r="F14" s="8" t="n">
        <v>112.9</v>
      </c>
    </row>
    <row r="15" spans="1:7">
      <c r="A15" s="4" t="s">
        <v>799</v>
      </c>
    </row>
    <row r="16" spans="1:7">
      <c r="A16" s="3" t="s">
        <v>792</v>
      </c>
    </row>
    <row r="17" spans="1:7">
      <c r="A17" s="4" t="s">
        <v>793</v>
      </c>
      <c r="E17" s="8" t="n">
        <v>99.59999999999999</v>
      </c>
      <c r="F17" s="8" t="n">
        <v>108.2</v>
      </c>
    </row>
    <row r="18" spans="1:7">
      <c r="A18" s="4" t="s">
        <v>800</v>
      </c>
    </row>
    <row r="19" spans="1:7">
      <c r="A19" s="3" t="s">
        <v>792</v>
      </c>
    </row>
    <row r="20" spans="1:7">
      <c r="A20" s="4" t="s">
        <v>793</v>
      </c>
      <c r="B20" s="4" t="s">
        <v>663</v>
      </c>
      <c r="E20" s="8" t="n">
        <v>26.9</v>
      </c>
      <c r="F20" s="8" t="n">
        <v>28.3</v>
      </c>
    </row>
    <row r="21" spans="1:7">
      <c r="A21" s="4" t="s">
        <v>801</v>
      </c>
    </row>
    <row r="22" spans="1:7">
      <c r="A22" s="3" t="s">
        <v>792</v>
      </c>
    </row>
    <row r="23" spans="1:7">
      <c r="A23" s="4" t="s">
        <v>793</v>
      </c>
      <c r="E23" s="8" t="n">
        <v>174.5</v>
      </c>
      <c r="F23" s="8" t="n">
        <v>153.8</v>
      </c>
    </row>
    <row r="24" spans="1:7">
      <c r="A24" s="4" t="s">
        <v>802</v>
      </c>
    </row>
    <row r="25" spans="1:7">
      <c r="A25" s="3" t="s">
        <v>792</v>
      </c>
    </row>
    <row r="26" spans="1:7">
      <c r="A26" s="4" t="s">
        <v>793</v>
      </c>
      <c r="E26" s="8" t="n">
        <v>142.9</v>
      </c>
      <c r="F26" s="8" t="n">
        <v>146.6</v>
      </c>
    </row>
    <row r="27" spans="1:7">
      <c r="A27" s="4" t="s">
        <v>803</v>
      </c>
    </row>
    <row r="28" spans="1:7">
      <c r="A28" s="3" t="s">
        <v>792</v>
      </c>
    </row>
    <row r="29" spans="1:7">
      <c r="A29" s="4" t="s">
        <v>793</v>
      </c>
      <c r="E29" s="8" t="n">
        <v>70.3</v>
      </c>
      <c r="F29" s="8" t="n">
        <v>73.40000000000001</v>
      </c>
    </row>
    <row r="30" spans="1:7">
      <c r="A30" s="4" t="s">
        <v>804</v>
      </c>
    </row>
    <row r="31" spans="1:7">
      <c r="A31" s="3" t="s">
        <v>792</v>
      </c>
    </row>
    <row r="32" spans="1:7">
      <c r="A32" s="4" t="s">
        <v>793</v>
      </c>
      <c r="E32" s="8" t="n">
        <v>140.9</v>
      </c>
      <c r="F32" s="8" t="n">
        <v>136.4</v>
      </c>
    </row>
    <row r="33" spans="1:7">
      <c r="A33" s="4" t="s">
        <v>805</v>
      </c>
    </row>
    <row r="34" spans="1:7">
      <c r="A34" s="3" t="s">
        <v>792</v>
      </c>
    </row>
    <row r="35" spans="1:7">
      <c r="A35" s="4" t="s">
        <v>793</v>
      </c>
      <c r="E35" s="7" t="n">
        <v>5.3</v>
      </c>
      <c r="F35" s="7" t="n">
        <v>7.7</v>
      </c>
    </row>
    <row r="36" spans="1:7">
      <c r="A36" s="4" t="s">
        <v>806</v>
      </c>
    </row>
    <row r="37" spans="1:7">
      <c r="A37" s="3" t="s">
        <v>792</v>
      </c>
    </row>
    <row r="38" spans="1:7">
      <c r="A38" s="4" t="s">
        <v>807</v>
      </c>
      <c r="E38" s="4" t="s">
        <v>808</v>
      </c>
    </row>
    <row r="39" spans="1:7">
      <c r="A39" s="4" t="s">
        <v>809</v>
      </c>
    </row>
    <row r="40" spans="1:7">
      <c r="A40" s="3" t="s">
        <v>792</v>
      </c>
    </row>
    <row r="41" spans="1:7">
      <c r="A41" s="4" t="s">
        <v>807</v>
      </c>
      <c r="E41" s="4" t="s">
        <v>810</v>
      </c>
    </row>
    <row r="42" spans="1:7">
      <c r="A42" s="4" t="s">
        <v>811</v>
      </c>
    </row>
    <row r="43" spans="1:7">
      <c r="A43" s="3" t="s">
        <v>792</v>
      </c>
    </row>
    <row r="44" spans="1:7">
      <c r="A44" s="4" t="s">
        <v>807</v>
      </c>
      <c r="E44" s="4" t="s">
        <v>812</v>
      </c>
    </row>
    <row r="45" spans="1:7">
      <c r="A45" s="4" t="s">
        <v>813</v>
      </c>
    </row>
    <row r="46" spans="1:7">
      <c r="A46" s="3" t="s">
        <v>792</v>
      </c>
    </row>
    <row r="47" spans="1:7">
      <c r="A47" s="4" t="s">
        <v>807</v>
      </c>
      <c r="B47" s="4" t="s">
        <v>663</v>
      </c>
      <c r="E47" s="4" t="s">
        <v>814</v>
      </c>
    </row>
    <row r="48" spans="1:7">
      <c r="A48" s="4" t="s">
        <v>815</v>
      </c>
    </row>
    <row r="49" spans="1:7">
      <c r="A49" s="3" t="s">
        <v>792</v>
      </c>
    </row>
    <row r="50" spans="1:7">
      <c r="A50" s="4" t="s">
        <v>807</v>
      </c>
      <c r="E50" s="4" t="s">
        <v>816</v>
      </c>
    </row>
    <row r="51" spans="1:7">
      <c r="A51" s="4" t="s">
        <v>817</v>
      </c>
    </row>
    <row r="52" spans="1:7">
      <c r="A52" s="3" t="s">
        <v>792</v>
      </c>
    </row>
    <row r="53" spans="1:7">
      <c r="A53" s="4" t="s">
        <v>807</v>
      </c>
      <c r="E53" s="4" t="s">
        <v>814</v>
      </c>
    </row>
    <row r="54" spans="1:7">
      <c r="A54" s="4" t="s">
        <v>818</v>
      </c>
    </row>
    <row r="55" spans="1:7">
      <c r="A55" s="3" t="s">
        <v>792</v>
      </c>
    </row>
    <row r="56" spans="1:7">
      <c r="A56" s="4" t="s">
        <v>807</v>
      </c>
      <c r="E56" s="4" t="s">
        <v>819</v>
      </c>
    </row>
    <row r="57" spans="1:7">
      <c r="A57" s="4" t="s">
        <v>820</v>
      </c>
    </row>
    <row r="58" spans="1:7">
      <c r="A58" s="3" t="s">
        <v>792</v>
      </c>
    </row>
    <row r="59" spans="1:7">
      <c r="A59" s="4" t="s">
        <v>807</v>
      </c>
      <c r="E59" s="4" t="s">
        <v>821</v>
      </c>
    </row>
    <row r="60" spans="1:7">
      <c r="A60" s="4" t="s">
        <v>822</v>
      </c>
    </row>
    <row r="61" spans="1:7">
      <c r="A61" s="3" t="s">
        <v>792</v>
      </c>
    </row>
    <row r="62" spans="1:7">
      <c r="A62" s="4" t="s">
        <v>807</v>
      </c>
      <c r="E62" s="4" t="s">
        <v>823</v>
      </c>
    </row>
    <row r="63" spans="1:7">
      <c r="A63" s="4" t="s">
        <v>824</v>
      </c>
    </row>
    <row r="64" spans="1:7">
      <c r="A64" s="3" t="s">
        <v>792</v>
      </c>
    </row>
    <row r="65" spans="1:7">
      <c r="A65" s="4" t="s">
        <v>807</v>
      </c>
      <c r="E65" s="4" t="s">
        <v>808</v>
      </c>
    </row>
    <row r="66" spans="1:7">
      <c r="A66" s="4" t="s">
        <v>825</v>
      </c>
    </row>
    <row r="67" spans="1:7">
      <c r="A67" s="3" t="s">
        <v>792</v>
      </c>
    </row>
    <row r="68" spans="1:7">
      <c r="A68" s="4" t="s">
        <v>807</v>
      </c>
      <c r="E68" s="4" t="s">
        <v>821</v>
      </c>
    </row>
    <row r="69" spans="1:7">
      <c r="A69" s="4" t="s">
        <v>826</v>
      </c>
    </row>
    <row r="70" spans="1:7">
      <c r="A70" s="3" t="s">
        <v>792</v>
      </c>
    </row>
    <row r="71" spans="1:7">
      <c r="A71" s="4" t="s">
        <v>807</v>
      </c>
      <c r="E71" s="4" t="s">
        <v>821</v>
      </c>
    </row>
    <row r="72" spans="1:7">
      <c r="A72" s="4" t="s">
        <v>827</v>
      </c>
    </row>
    <row r="73" spans="1:7">
      <c r="A73" s="3" t="s">
        <v>792</v>
      </c>
    </row>
    <row r="74" spans="1:7">
      <c r="A74" s="4" t="s">
        <v>807</v>
      </c>
      <c r="E74" s="4" t="s">
        <v>821</v>
      </c>
    </row>
    <row r="75" spans="1:7">
      <c r="A75" s="4" t="s">
        <v>828</v>
      </c>
    </row>
    <row r="76" spans="1:7">
      <c r="A76" s="3" t="s">
        <v>792</v>
      </c>
    </row>
    <row r="77" spans="1:7">
      <c r="A77" s="4" t="s">
        <v>807</v>
      </c>
      <c r="E77" s="4" t="s">
        <v>816</v>
      </c>
    </row>
    <row r="78" spans="1:7"/>
    <row r="79" spans="1:7">
      <c r="A79" s="4" t="s">
        <v>601</v>
      </c>
      <c r="B79" s="4" t="s">
        <v>829</v>
      </c>
    </row>
    <row r="80" spans="1:7">
      <c r="A80" s="4" t="s">
        <v>663</v>
      </c>
      <c r="B80" s="4" t="s">
        <v>830</v>
      </c>
    </row>
  </sheetData>
  <mergeCells count="6">
    <mergeCell ref="A1:B2"/>
    <mergeCell ref="C1:D1"/>
    <mergeCell ref="E1:G1"/>
    <mergeCell ref="A78:F78"/>
    <mergeCell ref="B79:F79"/>
    <mergeCell ref="B80:F8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31</v>
      </c>
      <c r="B1" s="2" t="s">
        <v>1</v>
      </c>
    </row>
    <row r="2" spans="1:3">
      <c r="B2" s="2" t="s">
        <v>2</v>
      </c>
      <c r="C2" s="2" t="s">
        <v>33</v>
      </c>
    </row>
    <row r="3" spans="1:3">
      <c r="A3" s="3" t="s">
        <v>832</v>
      </c>
    </row>
    <row r="4" spans="1:3">
      <c r="A4" s="4" t="s">
        <v>833</v>
      </c>
      <c r="B4" s="7" t="n">
        <v>4.8</v>
      </c>
      <c r="C4" s="7" t="n">
        <v>7.6</v>
      </c>
    </row>
    <row r="5" spans="1:3">
      <c r="A5" s="3" t="s">
        <v>36</v>
      </c>
    </row>
    <row r="6" spans="1:3">
      <c r="A6" s="4" t="s">
        <v>368</v>
      </c>
      <c r="B6" s="8" t="n">
        <v>33.5</v>
      </c>
      <c r="C6" s="8" t="n">
        <v>81.40000000000001</v>
      </c>
    </row>
    <row r="7" spans="1:3">
      <c r="A7" s="3" t="s">
        <v>834</v>
      </c>
    </row>
    <row r="8" spans="1:3">
      <c r="A8" s="4" t="s">
        <v>835</v>
      </c>
      <c r="B8" s="8" t="n">
        <v>22.4</v>
      </c>
      <c r="C8" s="8" t="n">
        <v>96.8</v>
      </c>
    </row>
    <row r="9" spans="1:3">
      <c r="A9" s="4" t="s">
        <v>836</v>
      </c>
    </row>
    <row r="10" spans="1:3">
      <c r="A10" s="3" t="s">
        <v>36</v>
      </c>
    </row>
    <row r="11" spans="1:3">
      <c r="A11" s="4" t="s">
        <v>835</v>
      </c>
      <c r="B11" s="8" t="n">
        <v>33.5</v>
      </c>
      <c r="C11" s="8" t="n">
        <v>81.40000000000001</v>
      </c>
    </row>
    <row r="12" spans="1:3">
      <c r="A12" s="4" t="s">
        <v>837</v>
      </c>
      <c r="B12" s="5" t="n">
        <v>0</v>
      </c>
      <c r="C12" s="5" t="n">
        <v>0</v>
      </c>
    </row>
    <row r="13" spans="1:3">
      <c r="A13" s="4" t="s">
        <v>368</v>
      </c>
      <c r="B13" s="8" t="n">
        <v>33.5</v>
      </c>
      <c r="C13" s="8" t="n">
        <v>81.40000000000001</v>
      </c>
    </row>
    <row r="14" spans="1:3">
      <c r="A14" s="4" t="s">
        <v>838</v>
      </c>
    </row>
    <row r="15" spans="1:3">
      <c r="A15" s="3" t="s">
        <v>834</v>
      </c>
    </row>
    <row r="16" spans="1:3">
      <c r="A16" s="4" t="s">
        <v>835</v>
      </c>
      <c r="B16" s="8" t="n">
        <v>6.5</v>
      </c>
      <c r="C16" s="8" t="n">
        <v>8.300000000000001</v>
      </c>
    </row>
    <row r="17" spans="1:3">
      <c r="A17" s="4" t="s">
        <v>837</v>
      </c>
      <c r="B17" s="8" t="n">
        <v>-0.2</v>
      </c>
      <c r="C17" s="8" t="n">
        <v>1.1</v>
      </c>
    </row>
    <row r="18" spans="1:3">
      <c r="A18" s="4" t="s">
        <v>368</v>
      </c>
      <c r="B18" s="7" t="n">
        <v>6.3</v>
      </c>
      <c r="C18" s="7" t="n">
        <v>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9</v>
      </c>
      <c r="B1" s="2" t="s">
        <v>1</v>
      </c>
    </row>
    <row r="2" spans="1:3">
      <c r="B2" s="2" t="s">
        <v>2</v>
      </c>
      <c r="C2" s="2" t="s">
        <v>33</v>
      </c>
    </row>
    <row r="3" spans="1:3">
      <c r="A3" s="3" t="s">
        <v>840</v>
      </c>
    </row>
    <row r="4" spans="1:3">
      <c r="A4" s="4" t="s">
        <v>833</v>
      </c>
      <c r="B4" s="7" t="n">
        <v>-4.8</v>
      </c>
      <c r="C4" s="7" t="n">
        <v>-7.6</v>
      </c>
    </row>
    <row r="5" spans="1:3">
      <c r="A5" s="3" t="s">
        <v>841</v>
      </c>
    </row>
    <row r="6" spans="1:3">
      <c r="A6" s="4" t="s">
        <v>842</v>
      </c>
      <c r="B6" s="5" t="n">
        <v>0</v>
      </c>
      <c r="C6" s="5" t="n">
        <v>0</v>
      </c>
    </row>
    <row r="7" spans="1:3">
      <c r="A7" s="4" t="s">
        <v>843</v>
      </c>
      <c r="B7" s="5" t="n">
        <v>0</v>
      </c>
      <c r="C7" s="5" t="n">
        <v>0</v>
      </c>
    </row>
    <row r="8" spans="1:3">
      <c r="A8" s="4" t="s">
        <v>844</v>
      </c>
      <c r="B8" s="7" t="n">
        <v>11.1</v>
      </c>
      <c r="C8" s="7" t="n">
        <v>79.8</v>
      </c>
    </row>
    <row r="9" spans="1:3">
      <c r="A9" s="4" t="s">
        <v>593</v>
      </c>
    </row>
    <row r="10" spans="1:3">
      <c r="A10" s="3" t="s">
        <v>840</v>
      </c>
    </row>
    <row r="11" spans="1:3">
      <c r="A11" s="4" t="s">
        <v>591</v>
      </c>
      <c r="B11" s="4" t="s">
        <v>594</v>
      </c>
    </row>
    <row r="12" spans="1:3">
      <c r="A12" s="4" t="s">
        <v>590</v>
      </c>
    </row>
    <row r="13" spans="1:3">
      <c r="A13" s="3" t="s">
        <v>840</v>
      </c>
    </row>
    <row r="14" spans="1:3">
      <c r="A14" s="4" t="s">
        <v>591</v>
      </c>
      <c r="B14" s="4" t="s">
        <v>5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3</v>
      </c>
      <c r="D2" s="2" t="s">
        <v>88</v>
      </c>
    </row>
    <row r="3" spans="1:4">
      <c r="A3" s="3" t="s">
        <v>846</v>
      </c>
    </row>
    <row r="4" spans="1:4">
      <c r="A4" s="4" t="s">
        <v>847</v>
      </c>
      <c r="B4" s="7" t="n">
        <v>11.1</v>
      </c>
      <c r="C4" s="6" t="n">
        <v>0</v>
      </c>
      <c r="D4" s="7" t="n">
        <v>7.4</v>
      </c>
    </row>
    <row r="5" spans="1:4">
      <c r="A5" s="4" t="s">
        <v>848</v>
      </c>
    </row>
    <row r="6" spans="1:4">
      <c r="A6" s="3" t="s">
        <v>846</v>
      </c>
    </row>
    <row r="7" spans="1:4">
      <c r="A7" s="4" t="s">
        <v>849</v>
      </c>
      <c r="B7" s="5" t="n">
        <v>39</v>
      </c>
      <c r="C7" s="8" t="n">
        <v>26.6</v>
      </c>
    </row>
    <row r="8" spans="1:4">
      <c r="A8" s="4" t="s">
        <v>850</v>
      </c>
      <c r="B8" s="8" t="n">
        <v>0.4</v>
      </c>
      <c r="C8" s="8" t="n">
        <v>0.3</v>
      </c>
    </row>
    <row r="9" spans="1:4">
      <c r="A9" s="4" t="s">
        <v>851</v>
      </c>
      <c r="B9" s="8" t="n">
        <v>0.4</v>
      </c>
      <c r="C9" s="8" t="n">
        <v>1.1</v>
      </c>
    </row>
    <row r="10" spans="1:4">
      <c r="A10" s="4" t="s">
        <v>852</v>
      </c>
      <c r="B10" s="5" t="n">
        <v>39</v>
      </c>
      <c r="C10" s="8" t="n">
        <v>27.4</v>
      </c>
    </row>
    <row r="11" spans="1:4">
      <c r="A11" s="4" t="s">
        <v>853</v>
      </c>
      <c r="B11" s="5" t="n">
        <v>3</v>
      </c>
      <c r="C11" s="5" t="n">
        <v>1</v>
      </c>
    </row>
    <row r="12" spans="1:4">
      <c r="A12" s="4" t="s">
        <v>854</v>
      </c>
      <c r="B12" s="8" t="n">
        <v>0.1</v>
      </c>
      <c r="C12" s="8" t="n">
        <v>0.1</v>
      </c>
    </row>
    <row r="13" spans="1:4">
      <c r="A13" s="4" t="s">
        <v>855</v>
      </c>
      <c r="B13" s="8" t="n">
        <v>-3.1</v>
      </c>
      <c r="C13" s="8" t="n">
        <v>-1.1</v>
      </c>
    </row>
    <row r="14" spans="1:4">
      <c r="A14" s="4" t="s">
        <v>856</v>
      </c>
      <c r="B14" s="7" t="n">
        <v>-35.9</v>
      </c>
      <c r="C14" s="7" t="n">
        <v>2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3</v>
      </c>
      <c r="D2" s="2" t="s">
        <v>88</v>
      </c>
    </row>
    <row r="3" spans="1:4">
      <c r="A3" s="3" t="s">
        <v>198</v>
      </c>
    </row>
    <row r="4" spans="1:4">
      <c r="A4" s="4" t="s">
        <v>180</v>
      </c>
      <c r="B4" s="8" t="n">
        <v>0.2</v>
      </c>
      <c r="C4" s="8" t="n">
        <v>0.2</v>
      </c>
      <c r="D4" s="8" t="n">
        <v>0.1</v>
      </c>
    </row>
    <row r="5" spans="1:4">
      <c r="A5" s="4" t="s">
        <v>189</v>
      </c>
      <c r="B5" s="9" t="n">
        <v>1.25</v>
      </c>
      <c r="C5" s="9" t="n">
        <v>1.25</v>
      </c>
      <c r="D5" s="9"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200</v>
      </c>
    </row>
    <row r="2" spans="1:2">
      <c r="A2" s="5" t="n">
        <v>2018</v>
      </c>
      <c r="B2" s="7" t="n">
        <v>10.8</v>
      </c>
    </row>
    <row r="3" spans="1:2">
      <c r="A3" s="5" t="n">
        <v>2019</v>
      </c>
      <c r="B3" s="8" t="n">
        <v>7.7</v>
      </c>
    </row>
    <row r="4" spans="1:2">
      <c r="A4" s="5" t="n">
        <v>2020</v>
      </c>
      <c r="B4" s="8" t="n">
        <v>6.7</v>
      </c>
    </row>
    <row r="5" spans="1:2">
      <c r="A5" s="5" t="n">
        <v>2021</v>
      </c>
      <c r="B5" s="8" t="n">
        <v>5.6</v>
      </c>
    </row>
    <row r="6" spans="1:2">
      <c r="A6" s="5" t="n">
        <v>2022</v>
      </c>
      <c r="B6" s="8" t="n">
        <v>4.9</v>
      </c>
    </row>
    <row r="7" spans="1:2">
      <c r="A7" s="4" t="s">
        <v>858</v>
      </c>
      <c r="B7" s="8" t="n">
        <v>3.3</v>
      </c>
    </row>
    <row r="8" spans="1:2">
      <c r="A8" s="4" t="s">
        <v>859</v>
      </c>
      <c r="B8" s="6" t="n">
        <v>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0</v>
      </c>
      <c r="B1" s="2" t="s">
        <v>1</v>
      </c>
    </row>
    <row r="2" spans="1:3">
      <c r="B2" s="2" t="s">
        <v>2</v>
      </c>
      <c r="C2" s="2" t="s">
        <v>33</v>
      </c>
    </row>
    <row r="3" spans="1:3">
      <c r="A3" s="3" t="s">
        <v>861</v>
      </c>
    </row>
    <row r="4" spans="1:3">
      <c r="A4" s="4" t="s">
        <v>862</v>
      </c>
      <c r="B4" s="7" t="n">
        <v>0.3</v>
      </c>
      <c r="C4" s="7" t="n">
        <v>4.4</v>
      </c>
    </row>
    <row r="5" spans="1:3">
      <c r="A5" s="4" t="s">
        <v>638</v>
      </c>
    </row>
    <row r="6" spans="1:3">
      <c r="A6" s="3" t="s">
        <v>861</v>
      </c>
    </row>
    <row r="7" spans="1:3">
      <c r="A7" s="4" t="s">
        <v>863</v>
      </c>
      <c r="B7" s="4" t="s">
        <v>864</v>
      </c>
    </row>
    <row r="8" spans="1:3">
      <c r="A8" s="4" t="s">
        <v>865</v>
      </c>
      <c r="B8" s="4" t="s">
        <v>866</v>
      </c>
    </row>
    <row r="9" spans="1:3">
      <c r="A9" s="4" t="s">
        <v>867</v>
      </c>
      <c r="B9" s="4" t="s">
        <v>868</v>
      </c>
    </row>
    <row r="10" spans="1:3">
      <c r="A10" s="4" t="s">
        <v>643</v>
      </c>
    </row>
    <row r="11" spans="1:3">
      <c r="A11" s="3" t="s">
        <v>861</v>
      </c>
    </row>
    <row r="12" spans="1:3">
      <c r="A12" s="4" t="s">
        <v>863</v>
      </c>
      <c r="B12" s="4" t="s">
        <v>866</v>
      </c>
    </row>
    <row r="13" spans="1:3">
      <c r="A13" s="4" t="s">
        <v>848</v>
      </c>
    </row>
    <row r="14" spans="1:3">
      <c r="A14" s="3" t="s">
        <v>861</v>
      </c>
    </row>
    <row r="15" spans="1:3">
      <c r="A15" s="4" t="s">
        <v>869</v>
      </c>
      <c r="B15" s="7" t="n">
        <v>35.9</v>
      </c>
      <c r="C15" s="8" t="n">
        <v>26.3</v>
      </c>
    </row>
    <row r="16" spans="1:3">
      <c r="A16" s="4" t="s">
        <v>850</v>
      </c>
      <c r="B16" s="8" t="n">
        <v>0.4</v>
      </c>
      <c r="C16" s="8" t="n">
        <v>0.3</v>
      </c>
    </row>
    <row r="17" spans="1:3">
      <c r="A17" s="4" t="s">
        <v>870</v>
      </c>
    </row>
    <row r="18" spans="1:3">
      <c r="A18" s="3" t="s">
        <v>861</v>
      </c>
    </row>
    <row r="19" spans="1:3">
      <c r="A19" s="4" t="s">
        <v>869</v>
      </c>
      <c r="B19" s="7" t="n">
        <v>4.9</v>
      </c>
      <c r="C19" s="6" t="n">
        <v>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 customWidth="1" max="6" min="6" width="14"/>
  </cols>
  <sheetData>
    <row r="1" spans="1:6">
      <c r="A1" s="1" t="s">
        <v>871</v>
      </c>
      <c r="C1" s="2" t="s">
        <v>1</v>
      </c>
    </row>
    <row r="2" spans="1:6">
      <c r="C2" s="2" t="s">
        <v>2</v>
      </c>
      <c r="D2" s="2" t="s">
        <v>33</v>
      </c>
      <c r="E2" s="2" t="s">
        <v>88</v>
      </c>
      <c r="F2" s="2" t="s">
        <v>551</v>
      </c>
    </row>
    <row r="3" spans="1:6">
      <c r="A3" s="3" t="s">
        <v>872</v>
      </c>
    </row>
    <row r="4" spans="1:6">
      <c r="A4" s="4" t="s">
        <v>873</v>
      </c>
      <c r="C4" s="7" t="n">
        <v>22.8</v>
      </c>
      <c r="D4" s="7" t="n">
        <v>54.9</v>
      </c>
      <c r="E4" s="7" t="n">
        <v>22.9</v>
      </c>
    </row>
    <row r="5" spans="1:6">
      <c r="A5" s="4" t="s">
        <v>874</v>
      </c>
      <c r="B5" s="4" t="s">
        <v>601</v>
      </c>
      <c r="C5" s="8" t="n">
        <v>-4.1</v>
      </c>
      <c r="D5" s="8" t="n">
        <v>1.4</v>
      </c>
      <c r="E5" s="8" t="n">
        <v>1.7</v>
      </c>
    </row>
    <row r="6" spans="1:6">
      <c r="A6" s="4" t="s">
        <v>875</v>
      </c>
      <c r="B6" s="4" t="s">
        <v>663</v>
      </c>
      <c r="C6" s="8" t="n">
        <v>-32.2</v>
      </c>
      <c r="D6" s="5" t="n">
        <v>-35</v>
      </c>
      <c r="E6" s="8" t="n">
        <v>-5.9</v>
      </c>
    </row>
    <row r="7" spans="1:6">
      <c r="A7" s="4" t="s">
        <v>876</v>
      </c>
      <c r="C7" s="7" t="n">
        <v>58.2</v>
      </c>
      <c r="D7" s="7" t="n">
        <v>71.7</v>
      </c>
      <c r="E7" s="7" t="n">
        <v>50.4</v>
      </c>
      <c r="F7" s="7" t="n">
        <v>31.7</v>
      </c>
    </row>
    <row r="8" spans="1:6"/>
    <row r="9" spans="1:6">
      <c r="A9" s="4" t="s">
        <v>601</v>
      </c>
      <c r="B9" s="4" t="s">
        <v>877</v>
      </c>
    </row>
    <row r="10" spans="1:6">
      <c r="A10" s="4" t="s">
        <v>663</v>
      </c>
      <c r="B10" s="4" t="s">
        <v>878</v>
      </c>
    </row>
  </sheetData>
  <mergeCells count="5">
    <mergeCell ref="A1:B2"/>
    <mergeCell ref="C1:E1"/>
    <mergeCell ref="A8:E8"/>
    <mergeCell ref="B9:E9"/>
    <mergeCell ref="B10:E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14"/>
  </cols>
  <sheetData>
    <row r="1" spans="1:7">
      <c r="A1" s="1" t="s">
        <v>879</v>
      </c>
      <c r="B1" s="2" t="s">
        <v>596</v>
      </c>
      <c r="E1" s="2" t="s">
        <v>1</v>
      </c>
    </row>
    <row r="2" spans="1:7">
      <c r="B2" s="2" t="s">
        <v>2</v>
      </c>
      <c r="C2" s="2" t="s">
        <v>545</v>
      </c>
      <c r="D2" s="2" t="s">
        <v>546</v>
      </c>
      <c r="E2" s="2" t="s">
        <v>2</v>
      </c>
      <c r="F2" s="2" t="s">
        <v>33</v>
      </c>
      <c r="G2" s="2" t="s">
        <v>88</v>
      </c>
    </row>
    <row r="3" spans="1:7">
      <c r="A3" s="3" t="s">
        <v>880</v>
      </c>
    </row>
    <row r="4" spans="1:7">
      <c r="A4" s="4" t="s">
        <v>881</v>
      </c>
      <c r="E4" s="6" t="n">
        <v>-47</v>
      </c>
    </row>
    <row r="5" spans="1:7">
      <c r="A5" s="4" t="s">
        <v>882</v>
      </c>
      <c r="B5" s="6" t="n">
        <v>128</v>
      </c>
      <c r="E5" s="5" t="n">
        <v>128</v>
      </c>
    </row>
    <row r="6" spans="1:7">
      <c r="A6" s="4" t="s">
        <v>45</v>
      </c>
      <c r="B6" s="8" t="n">
        <v>1335.3</v>
      </c>
      <c r="E6" s="8" t="n">
        <v>1335.3</v>
      </c>
      <c r="F6" s="7" t="n">
        <v>1407.8</v>
      </c>
      <c r="G6" s="6" t="n">
        <v>1289</v>
      </c>
    </row>
    <row r="7" spans="1:7">
      <c r="A7" s="4" t="s">
        <v>883</v>
      </c>
      <c r="B7" s="8" t="n">
        <v>-508.2</v>
      </c>
      <c r="E7" s="8" t="n">
        <v>-508.2</v>
      </c>
      <c r="F7" s="8" t="n">
        <v>-290.7</v>
      </c>
      <c r="G7" s="8" t="n">
        <v>-290.7</v>
      </c>
    </row>
    <row r="8" spans="1:7">
      <c r="A8" s="4" t="s">
        <v>884</v>
      </c>
      <c r="E8" s="8" t="n">
        <v>1117.1</v>
      </c>
      <c r="F8" s="8" t="n">
        <v>998.3</v>
      </c>
    </row>
    <row r="9" spans="1:7">
      <c r="A9" s="4" t="s">
        <v>885</v>
      </c>
      <c r="F9" s="8" t="n">
        <v>5.6</v>
      </c>
    </row>
    <row r="10" spans="1:7">
      <c r="A10" s="4" t="s">
        <v>886</v>
      </c>
      <c r="B10" s="5" t="n">
        <v>0</v>
      </c>
      <c r="C10" s="6" t="n">
        <v>0</v>
      </c>
      <c r="D10" s="7" t="n">
        <v>-83.09999999999999</v>
      </c>
      <c r="E10" s="8" t="n">
        <v>-217.5</v>
      </c>
    </row>
    <row r="11" spans="1:7">
      <c r="A11" s="4" t="s">
        <v>887</v>
      </c>
      <c r="F11" s="8" t="n">
        <v>-2.9</v>
      </c>
    </row>
    <row r="12" spans="1:7">
      <c r="A12" s="4" t="s">
        <v>888</v>
      </c>
      <c r="E12" s="8" t="n">
        <v>-25.5</v>
      </c>
      <c r="F12" s="8" t="n">
        <v>116.1</v>
      </c>
    </row>
    <row r="13" spans="1:7">
      <c r="A13" s="4" t="s">
        <v>889</v>
      </c>
      <c r="B13" s="8" t="n">
        <v>827.1</v>
      </c>
      <c r="E13" s="8" t="n">
        <v>827.1</v>
      </c>
      <c r="F13" s="8" t="n">
        <v>1117.1</v>
      </c>
      <c r="G13" s="8" t="n">
        <v>998.3</v>
      </c>
    </row>
    <row r="14" spans="1:7">
      <c r="A14" s="4" t="s">
        <v>94</v>
      </c>
      <c r="C14" s="8" t="n">
        <v>134.4</v>
      </c>
      <c r="D14" s="8" t="n">
        <v>83.09999999999999</v>
      </c>
      <c r="E14" s="8" t="n">
        <v>217.5</v>
      </c>
      <c r="F14" s="8" t="n">
        <v>3.1</v>
      </c>
      <c r="G14" s="8" t="n">
        <v>9.800000000000001</v>
      </c>
    </row>
    <row r="15" spans="1:7">
      <c r="A15" s="4" t="s">
        <v>890</v>
      </c>
      <c r="B15" s="8" t="n">
        <v>108.8</v>
      </c>
      <c r="E15" s="8" t="n">
        <v>108.8</v>
      </c>
    </row>
    <row r="16" spans="1:7">
      <c r="A16" s="4" t="s">
        <v>891</v>
      </c>
      <c r="B16" s="8" t="n">
        <v>96.2</v>
      </c>
      <c r="E16" s="8" t="n">
        <v>96.2</v>
      </c>
    </row>
    <row r="17" spans="1:7">
      <c r="A17" s="4" t="s">
        <v>892</v>
      </c>
      <c r="B17" s="5" t="n">
        <v>92</v>
      </c>
      <c r="E17" s="5" t="n">
        <v>92</v>
      </c>
    </row>
    <row r="18" spans="1:7">
      <c r="A18" s="4" t="s">
        <v>893</v>
      </c>
      <c r="B18" s="8" t="n">
        <v>88.59999999999999</v>
      </c>
      <c r="E18" s="8" t="n">
        <v>88.59999999999999</v>
      </c>
    </row>
    <row r="19" spans="1:7">
      <c r="A19" s="4" t="s">
        <v>894</v>
      </c>
      <c r="B19" s="8" t="n">
        <v>513.6</v>
      </c>
      <c r="E19" s="8" t="n">
        <v>513.6</v>
      </c>
    </row>
    <row r="20" spans="1:7">
      <c r="A20" s="4" t="s">
        <v>895</v>
      </c>
    </row>
    <row r="21" spans="1:7">
      <c r="A21" s="3" t="s">
        <v>880</v>
      </c>
    </row>
    <row r="22" spans="1:7">
      <c r="A22" s="4" t="s">
        <v>881</v>
      </c>
      <c r="E22" s="8" t="n">
        <v>-0.8</v>
      </c>
    </row>
    <row r="23" spans="1:7">
      <c r="A23" s="4" t="s">
        <v>45</v>
      </c>
      <c r="B23" s="8" t="n">
        <v>628.6</v>
      </c>
      <c r="E23" s="8" t="n">
        <v>628.6</v>
      </c>
      <c r="F23" s="8" t="n">
        <v>639.4</v>
      </c>
      <c r="G23" s="8" t="n">
        <v>592.2</v>
      </c>
    </row>
    <row r="24" spans="1:7">
      <c r="A24" s="4" t="s">
        <v>883</v>
      </c>
      <c r="B24" s="8" t="n">
        <v>-321.7</v>
      </c>
      <c r="E24" s="8" t="n">
        <v>-321.7</v>
      </c>
      <c r="F24" s="8" t="n">
        <v>-168.7</v>
      </c>
      <c r="G24" s="8" t="n">
        <v>-168.7</v>
      </c>
    </row>
    <row r="25" spans="1:7">
      <c r="A25" s="4" t="s">
        <v>884</v>
      </c>
      <c r="E25" s="8" t="n">
        <v>470.7</v>
      </c>
      <c r="F25" s="8" t="n">
        <v>423.5</v>
      </c>
    </row>
    <row r="26" spans="1:7">
      <c r="A26" s="4" t="s">
        <v>885</v>
      </c>
      <c r="F26" s="8" t="n">
        <v>2.2</v>
      </c>
    </row>
    <row r="27" spans="1:7">
      <c r="A27" s="4" t="s">
        <v>886</v>
      </c>
      <c r="E27" s="5" t="n">
        <v>-153</v>
      </c>
    </row>
    <row r="28" spans="1:7">
      <c r="A28" s="4" t="s">
        <v>887</v>
      </c>
      <c r="F28" s="8" t="n">
        <v>-1.2</v>
      </c>
    </row>
    <row r="29" spans="1:7">
      <c r="A29" s="4" t="s">
        <v>888</v>
      </c>
      <c r="E29" s="5" t="n">
        <v>-10</v>
      </c>
      <c r="F29" s="8" t="n">
        <v>46.2</v>
      </c>
    </row>
    <row r="30" spans="1:7">
      <c r="A30" s="4" t="s">
        <v>889</v>
      </c>
      <c r="B30" s="8" t="n">
        <v>306.9</v>
      </c>
      <c r="E30" s="8" t="n">
        <v>306.9</v>
      </c>
      <c r="F30" s="8" t="n">
        <v>470.7</v>
      </c>
      <c r="G30" s="8" t="n">
        <v>423.5</v>
      </c>
    </row>
    <row r="31" spans="1:7">
      <c r="A31" s="4" t="s">
        <v>896</v>
      </c>
    </row>
    <row r="32" spans="1:7">
      <c r="A32" s="3" t="s">
        <v>880</v>
      </c>
    </row>
    <row r="33" spans="1:7">
      <c r="A33" s="4" t="s">
        <v>881</v>
      </c>
      <c r="E33" s="8" t="n">
        <v>-45.9</v>
      </c>
    </row>
    <row r="34" spans="1:7">
      <c r="A34" s="4" t="s">
        <v>45</v>
      </c>
      <c r="B34" s="8" t="n">
        <v>252.4</v>
      </c>
      <c r="E34" s="8" t="n">
        <v>252.4</v>
      </c>
      <c r="F34" s="8" t="n">
        <v>305.5</v>
      </c>
      <c r="G34" s="5" t="n">
        <v>273</v>
      </c>
    </row>
    <row r="35" spans="1:7">
      <c r="A35" s="4" t="s">
        <v>883</v>
      </c>
      <c r="B35" s="8" t="n">
        <v>-64.5</v>
      </c>
      <c r="E35" s="8" t="n">
        <v>-64.5</v>
      </c>
      <c r="F35" s="5" t="n">
        <v>0</v>
      </c>
      <c r="G35" s="5" t="n">
        <v>0</v>
      </c>
    </row>
    <row r="36" spans="1:7">
      <c r="A36" s="4" t="s">
        <v>884</v>
      </c>
      <c r="E36" s="8" t="n">
        <v>305.5</v>
      </c>
      <c r="F36" s="5" t="n">
        <v>273</v>
      </c>
    </row>
    <row r="37" spans="1:7">
      <c r="A37" s="4" t="s">
        <v>885</v>
      </c>
      <c r="F37" s="8" t="n">
        <v>1.6</v>
      </c>
    </row>
    <row r="38" spans="1:7">
      <c r="A38" s="4" t="s">
        <v>886</v>
      </c>
      <c r="E38" s="8" t="n">
        <v>-64.5</v>
      </c>
    </row>
    <row r="39" spans="1:7">
      <c r="A39" s="4" t="s">
        <v>887</v>
      </c>
      <c r="F39" s="8" t="n">
        <v>-0.7</v>
      </c>
    </row>
    <row r="40" spans="1:7">
      <c r="A40" s="4" t="s">
        <v>888</v>
      </c>
      <c r="E40" s="8" t="n">
        <v>-7.2</v>
      </c>
      <c r="F40" s="8" t="n">
        <v>31.6</v>
      </c>
    </row>
    <row r="41" spans="1:7">
      <c r="A41" s="4" t="s">
        <v>889</v>
      </c>
      <c r="B41" s="8" t="n">
        <v>187.9</v>
      </c>
      <c r="E41" s="8" t="n">
        <v>187.9</v>
      </c>
      <c r="F41" s="8" t="n">
        <v>305.5</v>
      </c>
      <c r="G41" s="5" t="n">
        <v>273</v>
      </c>
    </row>
    <row r="42" spans="1:7">
      <c r="A42" s="4" t="s">
        <v>897</v>
      </c>
    </row>
    <row r="43" spans="1:7">
      <c r="A43" s="3" t="s">
        <v>880</v>
      </c>
    </row>
    <row r="44" spans="1:7">
      <c r="A44" s="4" t="s">
        <v>881</v>
      </c>
      <c r="E44" s="8" t="n">
        <v>-0.3</v>
      </c>
    </row>
    <row r="45" spans="1:7">
      <c r="A45" s="4" t="s">
        <v>45</v>
      </c>
      <c r="B45" s="8" t="n">
        <v>454.3</v>
      </c>
      <c r="E45" s="8" t="n">
        <v>454.3</v>
      </c>
      <c r="F45" s="8" t="n">
        <v>462.9</v>
      </c>
      <c r="G45" s="8" t="n">
        <v>423.8</v>
      </c>
    </row>
    <row r="46" spans="1:7">
      <c r="A46" s="4" t="s">
        <v>883</v>
      </c>
      <c r="B46" s="5" t="n">
        <v>-122</v>
      </c>
      <c r="E46" s="5" t="n">
        <v>-122</v>
      </c>
      <c r="F46" s="5" t="n">
        <v>-122</v>
      </c>
      <c r="G46" s="5" t="n">
        <v>-122</v>
      </c>
    </row>
    <row r="47" spans="1:7">
      <c r="A47" s="4" t="s">
        <v>884</v>
      </c>
      <c r="E47" s="8" t="n">
        <v>340.9</v>
      </c>
      <c r="F47" s="8" t="n">
        <v>301.8</v>
      </c>
    </row>
    <row r="48" spans="1:7">
      <c r="A48" s="4" t="s">
        <v>885</v>
      </c>
      <c r="F48" s="8" t="n">
        <v>1.8</v>
      </c>
    </row>
    <row r="49" spans="1:7">
      <c r="A49" s="4" t="s">
        <v>886</v>
      </c>
      <c r="E49" s="5" t="n">
        <v>0</v>
      </c>
    </row>
    <row r="50" spans="1:7">
      <c r="A50" s="4" t="s">
        <v>887</v>
      </c>
      <c r="F50" s="5" t="n">
        <v>-1</v>
      </c>
    </row>
    <row r="51" spans="1:7">
      <c r="A51" s="4" t="s">
        <v>888</v>
      </c>
      <c r="E51" s="8" t="n">
        <v>-8.300000000000001</v>
      </c>
      <c r="F51" s="8" t="n">
        <v>38.3</v>
      </c>
    </row>
    <row r="52" spans="1:7">
      <c r="A52" s="4" t="s">
        <v>889</v>
      </c>
      <c r="B52" s="7" t="n">
        <v>332.3</v>
      </c>
      <c r="E52" s="7" t="n">
        <v>332.3</v>
      </c>
      <c r="F52" s="7" t="n">
        <v>340.9</v>
      </c>
      <c r="G52" s="7" t="n">
        <v>301.8</v>
      </c>
    </row>
    <row r="53" spans="1:7">
      <c r="A53" s="4" t="s">
        <v>898</v>
      </c>
    </row>
    <row r="54" spans="1:7">
      <c r="A54" s="3" t="s">
        <v>880</v>
      </c>
    </row>
    <row r="55" spans="1:7">
      <c r="A55" s="4" t="s">
        <v>886</v>
      </c>
      <c r="C55" s="8" t="n">
        <v>-109.3</v>
      </c>
      <c r="D55" s="6" t="n">
        <v>-90</v>
      </c>
    </row>
    <row r="56" spans="1:7">
      <c r="A56" s="4" t="s">
        <v>899</v>
      </c>
    </row>
    <row r="57" spans="1:7">
      <c r="A57" s="3" t="s">
        <v>880</v>
      </c>
    </row>
    <row r="58" spans="1:7">
      <c r="A58" s="4" t="s">
        <v>886</v>
      </c>
      <c r="C58" s="6" t="n">
        <v>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7"/>
    <col customWidth="1" max="5" min="5" width="14"/>
    <col customWidth="1" max="6" min="6" width="14"/>
  </cols>
  <sheetData>
    <row r="1" spans="1:6">
      <c r="A1" s="1" t="s">
        <v>900</v>
      </c>
      <c r="B1" s="2" t="s">
        <v>596</v>
      </c>
      <c r="D1" s="2" t="s">
        <v>1</v>
      </c>
    </row>
    <row r="2" spans="1:6">
      <c r="B2" s="2" t="s">
        <v>545</v>
      </c>
      <c r="C2" s="2" t="s">
        <v>546</v>
      </c>
      <c r="D2" s="2" t="s">
        <v>2</v>
      </c>
      <c r="E2" s="2" t="s">
        <v>33</v>
      </c>
      <c r="F2" s="2" t="s">
        <v>88</v>
      </c>
    </row>
    <row r="3" spans="1:6">
      <c r="A3" s="3" t="s">
        <v>901</v>
      </c>
    </row>
    <row r="4" spans="1:6">
      <c r="A4" s="4" t="s">
        <v>882</v>
      </c>
      <c r="D4" s="6" t="n">
        <v>128</v>
      </c>
    </row>
    <row r="5" spans="1:6">
      <c r="A5" s="4" t="s">
        <v>887</v>
      </c>
      <c r="E5" s="7" t="n">
        <v>-2.9</v>
      </c>
    </row>
    <row r="6" spans="1:6">
      <c r="A6" s="4" t="s">
        <v>902</v>
      </c>
      <c r="D6" s="8" t="n">
        <v>1033.8</v>
      </c>
      <c r="E6" s="8" t="n">
        <v>1074.2</v>
      </c>
    </row>
    <row r="7" spans="1:6">
      <c r="A7" s="4" t="s">
        <v>903</v>
      </c>
      <c r="D7" s="8" t="n">
        <v>-409.2</v>
      </c>
      <c r="E7" s="8" t="n">
        <v>-300.4</v>
      </c>
    </row>
    <row r="8" spans="1:6">
      <c r="A8" s="4" t="s">
        <v>904</v>
      </c>
      <c r="D8" s="8" t="n">
        <v>624.6</v>
      </c>
      <c r="E8" s="8" t="n">
        <v>773.8</v>
      </c>
    </row>
    <row r="9" spans="1:6">
      <c r="A9" s="4" t="s">
        <v>905</v>
      </c>
      <c r="D9" s="8" t="n">
        <v>33.7</v>
      </c>
      <c r="E9" s="8" t="n">
        <v>34.6</v>
      </c>
      <c r="F9" s="7" t="n">
        <v>24.4</v>
      </c>
    </row>
    <row r="10" spans="1:6">
      <c r="A10" s="4" t="s">
        <v>94</v>
      </c>
      <c r="B10" s="7" t="n">
        <v>134.4</v>
      </c>
      <c r="C10" s="7" t="n">
        <v>83.09999999999999</v>
      </c>
      <c r="D10" s="8" t="n">
        <v>217.5</v>
      </c>
      <c r="E10" s="8" t="n">
        <v>3.1</v>
      </c>
      <c r="F10" s="8" t="n">
        <v>9.800000000000001</v>
      </c>
    </row>
    <row r="11" spans="1:6">
      <c r="A11" s="4" t="s">
        <v>906</v>
      </c>
      <c r="D11" s="8" t="n">
        <v>153.4</v>
      </c>
      <c r="E11" s="8" t="n">
        <v>159.3</v>
      </c>
      <c r="F11" s="6" t="n">
        <v>73</v>
      </c>
    </row>
    <row r="12" spans="1:6">
      <c r="A12" s="4" t="s">
        <v>890</v>
      </c>
      <c r="D12" s="8" t="n">
        <v>108.8</v>
      </c>
    </row>
    <row r="13" spans="1:6">
      <c r="A13" s="4" t="s">
        <v>891</v>
      </c>
      <c r="D13" s="8" t="n">
        <v>96.2</v>
      </c>
    </row>
    <row r="14" spans="1:6">
      <c r="A14" s="4" t="s">
        <v>892</v>
      </c>
      <c r="D14" s="5" t="n">
        <v>92</v>
      </c>
    </row>
    <row r="15" spans="1:6">
      <c r="A15" s="4" t="s">
        <v>893</v>
      </c>
      <c r="D15" s="8" t="n">
        <v>88.59999999999999</v>
      </c>
    </row>
    <row r="16" spans="1:6">
      <c r="A16" s="4" t="s">
        <v>894</v>
      </c>
      <c r="D16" s="8" t="n">
        <v>513.6</v>
      </c>
    </row>
    <row r="17" spans="1:6">
      <c r="A17" s="4" t="s">
        <v>907</v>
      </c>
    </row>
    <row r="18" spans="1:6">
      <c r="A18" s="3" t="s">
        <v>901</v>
      </c>
    </row>
    <row r="19" spans="1:6">
      <c r="A19" s="4" t="s">
        <v>902</v>
      </c>
      <c r="D19" s="8" t="n">
        <v>189.6</v>
      </c>
      <c r="E19" s="8" t="n">
        <v>192.9</v>
      </c>
    </row>
    <row r="20" spans="1:6">
      <c r="A20" s="4" t="s">
        <v>903</v>
      </c>
      <c r="D20" s="8" t="n">
        <v>-118.9</v>
      </c>
      <c r="E20" s="8" t="n">
        <v>-99.8</v>
      </c>
    </row>
    <row r="21" spans="1:6">
      <c r="A21" s="4" t="s">
        <v>904</v>
      </c>
      <c r="D21" s="7" t="n">
        <v>70.7</v>
      </c>
      <c r="E21" s="8" t="n">
        <v>93.09999999999999</v>
      </c>
    </row>
    <row r="22" spans="1:6">
      <c r="A22" s="4" t="s">
        <v>908</v>
      </c>
      <c r="D22" s="4" t="s">
        <v>909</v>
      </c>
    </row>
    <row r="23" spans="1:6">
      <c r="A23" s="4" t="s">
        <v>910</v>
      </c>
    </row>
    <row r="24" spans="1:6">
      <c r="A24" s="3" t="s">
        <v>901</v>
      </c>
    </row>
    <row r="25" spans="1:6">
      <c r="A25" s="4" t="s">
        <v>902</v>
      </c>
      <c r="D25" s="7" t="n">
        <v>52.5</v>
      </c>
      <c r="E25" s="8" t="n">
        <v>55.3</v>
      </c>
    </row>
    <row r="26" spans="1:6">
      <c r="A26" s="4" t="s">
        <v>903</v>
      </c>
      <c r="D26" s="8" t="n">
        <v>-44.3</v>
      </c>
      <c r="E26" s="8" t="n">
        <v>-35.1</v>
      </c>
    </row>
    <row r="27" spans="1:6">
      <c r="A27" s="4" t="s">
        <v>904</v>
      </c>
      <c r="D27" s="7" t="n">
        <v>8.199999999999999</v>
      </c>
      <c r="E27" s="8" t="n">
        <v>20.2</v>
      </c>
    </row>
    <row r="28" spans="1:6">
      <c r="A28" s="4" t="s">
        <v>908</v>
      </c>
      <c r="D28" s="4" t="s">
        <v>911</v>
      </c>
    </row>
    <row r="29" spans="1:6">
      <c r="A29" s="4" t="s">
        <v>912</v>
      </c>
    </row>
    <row r="30" spans="1:6">
      <c r="A30" s="3" t="s">
        <v>901</v>
      </c>
    </row>
    <row r="31" spans="1:6">
      <c r="A31" s="4" t="s">
        <v>902</v>
      </c>
      <c r="D31" s="7" t="n">
        <v>712.2</v>
      </c>
      <c r="E31" s="8" t="n">
        <v>741.5</v>
      </c>
    </row>
    <row r="32" spans="1:6">
      <c r="A32" s="4" t="s">
        <v>903</v>
      </c>
      <c r="D32" s="8" t="n">
        <v>-179.1</v>
      </c>
      <c r="E32" s="8" t="n">
        <v>-108.2</v>
      </c>
    </row>
    <row r="33" spans="1:6">
      <c r="A33" s="4" t="s">
        <v>904</v>
      </c>
      <c r="D33" s="7" t="n">
        <v>533.1</v>
      </c>
      <c r="E33" s="8" t="n">
        <v>633.3</v>
      </c>
    </row>
    <row r="34" spans="1:6">
      <c r="A34" s="4" t="s">
        <v>908</v>
      </c>
      <c r="D34" s="4" t="s">
        <v>913</v>
      </c>
    </row>
    <row r="35" spans="1:6">
      <c r="A35" s="4" t="s">
        <v>74</v>
      </c>
    </row>
    <row r="36" spans="1:6">
      <c r="A36" s="3" t="s">
        <v>901</v>
      </c>
    </row>
    <row r="37" spans="1:6">
      <c r="A37" s="4" t="s">
        <v>902</v>
      </c>
      <c r="D37" s="7" t="n">
        <v>79.5</v>
      </c>
      <c r="E37" s="8" t="n">
        <v>84.5</v>
      </c>
    </row>
    <row r="38" spans="1:6">
      <c r="A38" s="4" t="s">
        <v>903</v>
      </c>
      <c r="D38" s="8" t="n">
        <v>-66.90000000000001</v>
      </c>
      <c r="E38" s="8" t="n">
        <v>-57.3</v>
      </c>
    </row>
    <row r="39" spans="1:6">
      <c r="A39" s="4" t="s">
        <v>904</v>
      </c>
      <c r="D39" s="7" t="n">
        <v>12.6</v>
      </c>
      <c r="E39" s="8" t="n">
        <v>27.2</v>
      </c>
    </row>
    <row r="40" spans="1:6">
      <c r="A40" s="4" t="s">
        <v>908</v>
      </c>
      <c r="D40" s="4" t="s">
        <v>914</v>
      </c>
    </row>
    <row r="41" spans="1:6">
      <c r="A41" s="4" t="s">
        <v>915</v>
      </c>
    </row>
    <row r="42" spans="1:6">
      <c r="A42" s="3" t="s">
        <v>901</v>
      </c>
    </row>
    <row r="43" spans="1:6">
      <c r="A43" s="4" t="s">
        <v>902</v>
      </c>
      <c r="D43" s="7" t="n">
        <v>321.6</v>
      </c>
      <c r="E43" s="8" t="n">
        <v>332.7</v>
      </c>
    </row>
    <row r="44" spans="1:6">
      <c r="A44" s="4" t="s">
        <v>903</v>
      </c>
      <c r="D44" s="8" t="n">
        <v>-230.1</v>
      </c>
      <c r="E44" s="8" t="n">
        <v>-192.2</v>
      </c>
    </row>
    <row r="45" spans="1:6">
      <c r="A45" s="4" t="s">
        <v>904</v>
      </c>
      <c r="D45" s="7" t="n">
        <v>91.5</v>
      </c>
      <c r="E45" s="7" t="n">
        <v>140.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6</v>
      </c>
      <c r="B1" s="2" t="s">
        <v>1</v>
      </c>
    </row>
    <row r="2" spans="1:3">
      <c r="B2" s="2" t="s">
        <v>2</v>
      </c>
      <c r="C2" s="2" t="s">
        <v>33</v>
      </c>
    </row>
    <row r="3" spans="1:3">
      <c r="A3" s="3" t="s">
        <v>917</v>
      </c>
    </row>
    <row r="4" spans="1:3">
      <c r="A4" s="4" t="s">
        <v>918</v>
      </c>
      <c r="B4" s="7" t="n">
        <v>135.2</v>
      </c>
      <c r="C4" s="7" t="n">
        <v>195.1</v>
      </c>
    </row>
    <row r="5" spans="1:3">
      <c r="A5" s="4" t="s">
        <v>919</v>
      </c>
      <c r="B5" s="8" t="n">
        <v>27.5</v>
      </c>
      <c r="C5" s="5" t="n">
        <v>28</v>
      </c>
    </row>
    <row r="6" spans="1:3">
      <c r="A6" s="4" t="s">
        <v>920</v>
      </c>
      <c r="B6" s="5" t="n">
        <v>0</v>
      </c>
      <c r="C6" s="5" t="n">
        <v>0</v>
      </c>
    </row>
    <row r="7" spans="1:3">
      <c r="A7" s="3" t="s">
        <v>459</v>
      </c>
    </row>
    <row r="8" spans="1:3">
      <c r="A8" s="4" t="s">
        <v>733</v>
      </c>
      <c r="B8" s="8" t="n">
        <v>76.7</v>
      </c>
      <c r="C8" s="8" t="n">
        <v>101.6</v>
      </c>
    </row>
    <row r="9" spans="1:3">
      <c r="A9" s="4" t="s">
        <v>921</v>
      </c>
      <c r="B9" s="8" t="n">
        <v>22.5</v>
      </c>
      <c r="C9" s="5" t="n">
        <v>36</v>
      </c>
    </row>
    <row r="10" spans="1:3">
      <c r="A10" s="4" t="s">
        <v>922</v>
      </c>
      <c r="B10" s="8" t="n">
        <v>-52.3</v>
      </c>
      <c r="C10" s="8" t="n">
        <v>-65.2</v>
      </c>
    </row>
    <row r="11" spans="1:3">
      <c r="A11" s="4" t="s">
        <v>923</v>
      </c>
      <c r="B11" s="8" t="n">
        <v>6.8</v>
      </c>
      <c r="C11" s="8" t="n">
        <v>-4.3</v>
      </c>
    </row>
    <row r="12" spans="1:3">
      <c r="A12" s="4" t="s">
        <v>739</v>
      </c>
      <c r="B12" s="7" t="n">
        <v>40.1</v>
      </c>
      <c r="C12" s="7" t="n">
        <v>7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88</v>
      </c>
    </row>
    <row r="3" spans="1:4">
      <c r="A3" s="3" t="s">
        <v>925</v>
      </c>
    </row>
    <row r="4" spans="1:4">
      <c r="A4" s="4" t="s">
        <v>926</v>
      </c>
      <c r="B4" s="6" t="n">
        <v>65</v>
      </c>
      <c r="C4" s="7" t="n">
        <v>49.4</v>
      </c>
      <c r="D4" s="7" t="n">
        <v>59.4</v>
      </c>
    </row>
    <row r="5" spans="1:4">
      <c r="A5" s="4" t="s">
        <v>927</v>
      </c>
    </row>
    <row r="6" spans="1:4">
      <c r="A6" s="3" t="s">
        <v>925</v>
      </c>
    </row>
    <row r="7" spans="1:4">
      <c r="A7" s="4" t="s">
        <v>926</v>
      </c>
      <c r="B7" s="8" t="n">
        <v>17.8</v>
      </c>
      <c r="C7" s="8" t="n">
        <v>27.3</v>
      </c>
      <c r="D7" s="8" t="n">
        <v>18.4</v>
      </c>
    </row>
    <row r="8" spans="1:4">
      <c r="A8" s="4" t="s">
        <v>928</v>
      </c>
    </row>
    <row r="9" spans="1:4">
      <c r="A9" s="3" t="s">
        <v>925</v>
      </c>
    </row>
    <row r="10" spans="1:4">
      <c r="A10" s="4" t="s">
        <v>926</v>
      </c>
      <c r="B10" s="8" t="n">
        <v>10.8</v>
      </c>
      <c r="C10" s="8" t="n">
        <v>1.9</v>
      </c>
      <c r="D10" s="8" t="n">
        <v>7.1</v>
      </c>
    </row>
    <row r="11" spans="1:4">
      <c r="A11" s="4" t="s">
        <v>92</v>
      </c>
    </row>
    <row r="12" spans="1:4">
      <c r="A12" s="3" t="s">
        <v>925</v>
      </c>
    </row>
    <row r="13" spans="1:4">
      <c r="A13" s="4" t="s">
        <v>926</v>
      </c>
      <c r="B13" s="8" t="n">
        <v>33.4</v>
      </c>
      <c r="C13" s="8" t="n">
        <v>21.3</v>
      </c>
      <c r="D13" s="8" t="n">
        <v>28.8</v>
      </c>
    </row>
    <row r="14" spans="1:4">
      <c r="A14" s="4" t="s">
        <v>93</v>
      </c>
    </row>
    <row r="15" spans="1:4">
      <c r="A15" s="3" t="s">
        <v>925</v>
      </c>
    </row>
    <row r="16" spans="1:4">
      <c r="A16" s="4" t="s">
        <v>926</v>
      </c>
      <c r="B16" s="6" t="n">
        <v>3</v>
      </c>
      <c r="C16" s="7" t="n">
        <v>-1.1</v>
      </c>
      <c r="D16" s="7"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88</v>
      </c>
    </row>
    <row r="3" spans="1:4">
      <c r="A3" s="3" t="s">
        <v>930</v>
      </c>
    </row>
    <row r="4" spans="1:4">
      <c r="A4" s="4" t="s">
        <v>926</v>
      </c>
      <c r="B4" s="6" t="n">
        <v>65</v>
      </c>
      <c r="C4" s="7" t="n">
        <v>49.4</v>
      </c>
      <c r="D4" s="7" t="n">
        <v>59.4</v>
      </c>
    </row>
    <row r="5" spans="1:4">
      <c r="A5" s="4" t="s">
        <v>931</v>
      </c>
    </row>
    <row r="6" spans="1:4">
      <c r="A6" s="3" t="s">
        <v>930</v>
      </c>
    </row>
    <row r="7" spans="1:4">
      <c r="A7" s="4" t="s">
        <v>926</v>
      </c>
      <c r="B7" s="8" t="n">
        <v>37.1</v>
      </c>
      <c r="C7" s="8" t="n">
        <v>24.6</v>
      </c>
      <c r="D7" s="8" t="n">
        <v>33.2</v>
      </c>
    </row>
    <row r="8" spans="1:4">
      <c r="A8" s="4" t="s">
        <v>932</v>
      </c>
    </row>
    <row r="9" spans="1:4">
      <c r="A9" s="3" t="s">
        <v>930</v>
      </c>
    </row>
    <row r="10" spans="1:4">
      <c r="A10" s="4" t="s">
        <v>926</v>
      </c>
      <c r="B10" s="8" t="n">
        <v>8.9</v>
      </c>
      <c r="C10" s="8" t="n">
        <v>4.2</v>
      </c>
      <c r="D10" s="8" t="n">
        <v>13.8</v>
      </c>
    </row>
    <row r="11" spans="1:4">
      <c r="A11" s="4" t="s">
        <v>933</v>
      </c>
    </row>
    <row r="12" spans="1:4">
      <c r="A12" s="3" t="s">
        <v>930</v>
      </c>
    </row>
    <row r="13" spans="1:4">
      <c r="A13" s="4" t="s">
        <v>926</v>
      </c>
      <c r="B13" s="8" t="n">
        <v>13.3</v>
      </c>
      <c r="C13" s="8" t="n">
        <v>14.8</v>
      </c>
      <c r="D13" s="8" t="n">
        <v>0.7</v>
      </c>
    </row>
    <row r="14" spans="1:4">
      <c r="A14" s="4" t="s">
        <v>934</v>
      </c>
    </row>
    <row r="15" spans="1:4">
      <c r="A15" s="3" t="s">
        <v>930</v>
      </c>
    </row>
    <row r="16" spans="1:4">
      <c r="A16" s="4" t="s">
        <v>926</v>
      </c>
      <c r="B16" s="7" t="n">
        <v>5.7</v>
      </c>
      <c r="C16" s="7" t="n">
        <v>5.8</v>
      </c>
      <c r="D16" s="7" t="n">
        <v>1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200</v>
      </c>
    </row>
    <row r="2" spans="1:2">
      <c r="A2" s="4" t="s">
        <v>936</v>
      </c>
    </row>
    <row r="3" spans="1:2">
      <c r="A3" s="3" t="s">
        <v>930</v>
      </c>
    </row>
    <row r="4" spans="1:2">
      <c r="A4" s="4" t="s">
        <v>937</v>
      </c>
      <c r="B4" s="7" t="n">
        <v>166.1</v>
      </c>
    </row>
    <row r="5" spans="1:2">
      <c r="A5" s="4" t="s">
        <v>931</v>
      </c>
    </row>
    <row r="6" spans="1:2">
      <c r="A6" s="3" t="s">
        <v>930</v>
      </c>
    </row>
    <row r="7" spans="1:2">
      <c r="A7" s="4" t="s">
        <v>937</v>
      </c>
      <c r="B7" s="8" t="n">
        <v>93.5</v>
      </c>
    </row>
    <row r="8" spans="1:2">
      <c r="A8" s="4" t="s">
        <v>932</v>
      </c>
    </row>
    <row r="9" spans="1:2">
      <c r="A9" s="3" t="s">
        <v>930</v>
      </c>
    </row>
    <row r="10" spans="1:2">
      <c r="A10" s="4" t="s">
        <v>937</v>
      </c>
      <c r="B10" s="8" t="n">
        <v>22.4</v>
      </c>
    </row>
    <row r="11" spans="1:2">
      <c r="A11" s="4" t="s">
        <v>933</v>
      </c>
    </row>
    <row r="12" spans="1:2">
      <c r="A12" s="3" t="s">
        <v>930</v>
      </c>
    </row>
    <row r="13" spans="1:2">
      <c r="A13" s="4" t="s">
        <v>937</v>
      </c>
      <c r="B13" s="8" t="n">
        <v>28.8</v>
      </c>
    </row>
    <row r="14" spans="1:2">
      <c r="A14" s="4" t="s">
        <v>934</v>
      </c>
    </row>
    <row r="15" spans="1:2">
      <c r="A15" s="3" t="s">
        <v>930</v>
      </c>
    </row>
    <row r="16" spans="1:2">
      <c r="A16" s="4" t="s">
        <v>937</v>
      </c>
      <c r="B16" s="8" t="n">
        <v>21.4</v>
      </c>
    </row>
    <row r="17" spans="1:2">
      <c r="A17" s="4" t="s">
        <v>938</v>
      </c>
    </row>
    <row r="18" spans="1:2">
      <c r="A18" s="3" t="s">
        <v>930</v>
      </c>
    </row>
    <row r="19" spans="1:2">
      <c r="A19" s="4" t="s">
        <v>937</v>
      </c>
      <c r="B19" s="8" t="n">
        <v>58.9</v>
      </c>
    </row>
    <row r="20" spans="1:2">
      <c r="A20" s="4" t="s">
        <v>939</v>
      </c>
    </row>
    <row r="21" spans="1:2">
      <c r="A21" s="3" t="s">
        <v>930</v>
      </c>
    </row>
    <row r="22" spans="1:2">
      <c r="A22" s="4" t="s">
        <v>937</v>
      </c>
      <c r="B22" s="8" t="n">
        <v>33.3</v>
      </c>
    </row>
    <row r="23" spans="1:2">
      <c r="A23" s="4" t="s">
        <v>940</v>
      </c>
    </row>
    <row r="24" spans="1:2">
      <c r="A24" s="3" t="s">
        <v>930</v>
      </c>
    </row>
    <row r="25" spans="1:2">
      <c r="A25" s="4" t="s">
        <v>937</v>
      </c>
      <c r="B25" s="8" t="n">
        <v>8.6</v>
      </c>
    </row>
    <row r="26" spans="1:2">
      <c r="A26" s="4" t="s">
        <v>941</v>
      </c>
    </row>
    <row r="27" spans="1:2">
      <c r="A27" s="3" t="s">
        <v>930</v>
      </c>
    </row>
    <row r="28" spans="1:2">
      <c r="A28" s="4" t="s">
        <v>937</v>
      </c>
      <c r="B28" s="8" t="n">
        <v>12.5</v>
      </c>
    </row>
    <row r="29" spans="1:2">
      <c r="A29" s="4" t="s">
        <v>942</v>
      </c>
    </row>
    <row r="30" spans="1:2">
      <c r="A30" s="3" t="s">
        <v>930</v>
      </c>
    </row>
    <row r="31" spans="1:2">
      <c r="A31" s="4" t="s">
        <v>937</v>
      </c>
      <c r="B31" s="8" t="n">
        <v>4.5</v>
      </c>
    </row>
    <row r="32" spans="1:2">
      <c r="A32" s="4" t="s">
        <v>943</v>
      </c>
    </row>
    <row r="33" spans="1:2">
      <c r="A33" s="3" t="s">
        <v>930</v>
      </c>
    </row>
    <row r="34" spans="1:2">
      <c r="A34" s="4" t="s">
        <v>937</v>
      </c>
      <c r="B34" s="5" t="n">
        <v>105</v>
      </c>
    </row>
    <row r="35" spans="1:2">
      <c r="A35" s="4" t="s">
        <v>944</v>
      </c>
    </row>
    <row r="36" spans="1:2">
      <c r="A36" s="3" t="s">
        <v>930</v>
      </c>
    </row>
    <row r="37" spans="1:2">
      <c r="A37" s="4" t="s">
        <v>937</v>
      </c>
      <c r="B37" s="8" t="n">
        <v>95.8</v>
      </c>
    </row>
    <row r="38" spans="1:2">
      <c r="A38" s="4" t="s">
        <v>945</v>
      </c>
    </row>
    <row r="39" spans="1:2">
      <c r="A39" s="3" t="s">
        <v>930</v>
      </c>
    </row>
    <row r="40" spans="1:2">
      <c r="A40" s="4" t="s">
        <v>937</v>
      </c>
      <c r="B40" s="8" t="n">
        <v>51.5</v>
      </c>
    </row>
    <row r="41" spans="1:2">
      <c r="A41" s="4" t="s">
        <v>946</v>
      </c>
    </row>
    <row r="42" spans="1:2">
      <c r="A42" s="3" t="s">
        <v>930</v>
      </c>
    </row>
    <row r="43" spans="1:2">
      <c r="A43" s="4" t="s">
        <v>937</v>
      </c>
      <c r="B43" s="8" t="n">
        <v>13.6</v>
      </c>
    </row>
    <row r="44" spans="1:2">
      <c r="A44" s="4" t="s">
        <v>947</v>
      </c>
    </row>
    <row r="45" spans="1:2">
      <c r="A45" s="3" t="s">
        <v>930</v>
      </c>
    </row>
    <row r="46" spans="1:2">
      <c r="A46" s="4" t="s">
        <v>937</v>
      </c>
      <c r="B46" s="8" t="n">
        <v>15.6</v>
      </c>
    </row>
    <row r="47" spans="1:2">
      <c r="A47" s="4" t="s">
        <v>948</v>
      </c>
    </row>
    <row r="48" spans="1:2">
      <c r="A48" s="3" t="s">
        <v>930</v>
      </c>
    </row>
    <row r="49" spans="1:2">
      <c r="A49" s="4" t="s">
        <v>937</v>
      </c>
      <c r="B49" s="8" t="n">
        <v>15.1</v>
      </c>
    </row>
    <row r="50" spans="1:2">
      <c r="A50" s="4" t="s">
        <v>949</v>
      </c>
    </row>
    <row r="51" spans="1:2">
      <c r="A51" s="3" t="s">
        <v>930</v>
      </c>
    </row>
    <row r="52" spans="1:2">
      <c r="A52" s="4" t="s">
        <v>937</v>
      </c>
      <c r="B52" s="8" t="n">
        <v>3.2</v>
      </c>
    </row>
    <row r="53" spans="1:2">
      <c r="A53" s="4" t="s">
        <v>950</v>
      </c>
    </row>
    <row r="54" spans="1:2">
      <c r="A54" s="3" t="s">
        <v>930</v>
      </c>
    </row>
    <row r="55" spans="1:2">
      <c r="A55" s="4" t="s">
        <v>937</v>
      </c>
      <c r="B55" s="8" t="n">
        <v>0.5</v>
      </c>
    </row>
    <row r="56" spans="1:2">
      <c r="A56" s="4" t="s">
        <v>951</v>
      </c>
    </row>
    <row r="57" spans="1:2">
      <c r="A57" s="3" t="s">
        <v>930</v>
      </c>
    </row>
    <row r="58" spans="1:2">
      <c r="A58" s="4" t="s">
        <v>937</v>
      </c>
      <c r="B58" s="8" t="n">
        <v>0.2</v>
      </c>
    </row>
    <row r="59" spans="1:2">
      <c r="A59" s="4" t="s">
        <v>952</v>
      </c>
    </row>
    <row r="60" spans="1:2">
      <c r="A60" s="3" t="s">
        <v>930</v>
      </c>
    </row>
    <row r="61" spans="1:2">
      <c r="A61" s="4" t="s">
        <v>937</v>
      </c>
      <c r="B61" s="8" t="n">
        <v>0.7</v>
      </c>
    </row>
    <row r="62" spans="1:2">
      <c r="A62" s="4" t="s">
        <v>953</v>
      </c>
    </row>
    <row r="63" spans="1:2">
      <c r="A63" s="3" t="s">
        <v>930</v>
      </c>
    </row>
    <row r="64" spans="1:2">
      <c r="A64" s="4" t="s">
        <v>937</v>
      </c>
      <c r="B64" s="8" t="n">
        <v>1.8</v>
      </c>
    </row>
    <row r="65" spans="1:2">
      <c r="A65" s="4" t="s">
        <v>954</v>
      </c>
    </row>
    <row r="66" spans="1:2">
      <c r="A66" s="3" t="s">
        <v>930</v>
      </c>
    </row>
    <row r="67" spans="1:2">
      <c r="A67" s="4" t="s">
        <v>937</v>
      </c>
      <c r="B67" s="8" t="n">
        <v>8.199999999999999</v>
      </c>
    </row>
    <row r="68" spans="1:2">
      <c r="A68" s="4" t="s">
        <v>955</v>
      </c>
    </row>
    <row r="69" spans="1:2">
      <c r="A69" s="3" t="s">
        <v>930</v>
      </c>
    </row>
    <row r="70" spans="1:2">
      <c r="A70" s="4" t="s">
        <v>937</v>
      </c>
      <c r="B70" s="8" t="n">
        <v>8.199999999999999</v>
      </c>
    </row>
    <row r="71" spans="1:2">
      <c r="A71" s="4" t="s">
        <v>956</v>
      </c>
    </row>
    <row r="72" spans="1:2">
      <c r="A72" s="3" t="s">
        <v>930</v>
      </c>
    </row>
    <row r="73" spans="1:2">
      <c r="A73" s="4" t="s">
        <v>937</v>
      </c>
      <c r="B73" s="5" t="n">
        <v>0</v>
      </c>
    </row>
    <row r="74" spans="1:2">
      <c r="A74" s="4" t="s">
        <v>957</v>
      </c>
    </row>
    <row r="75" spans="1:2">
      <c r="A75" s="3" t="s">
        <v>930</v>
      </c>
    </row>
    <row r="76" spans="1:2">
      <c r="A76" s="4" t="s">
        <v>937</v>
      </c>
      <c r="B76" s="5" t="n">
        <v>0</v>
      </c>
    </row>
    <row r="77" spans="1:2">
      <c r="A77" s="4" t="s">
        <v>958</v>
      </c>
    </row>
    <row r="78" spans="1:2">
      <c r="A78" s="3" t="s">
        <v>930</v>
      </c>
    </row>
    <row r="79" spans="1:2">
      <c r="A79" s="4" t="s">
        <v>937</v>
      </c>
      <c r="B79" s="5" t="n">
        <v>0</v>
      </c>
    </row>
    <row r="80" spans="1:2">
      <c r="A80" s="4" t="s">
        <v>959</v>
      </c>
    </row>
    <row r="81" spans="1:2">
      <c r="A81" s="3" t="s">
        <v>930</v>
      </c>
    </row>
    <row r="82" spans="1:2">
      <c r="A82" s="4" t="s">
        <v>937</v>
      </c>
      <c r="B82" s="7" t="n">
        <v>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88</v>
      </c>
    </row>
    <row r="3" spans="1:4">
      <c r="A3" s="3" t="s">
        <v>468</v>
      </c>
    </row>
    <row r="4" spans="1:4">
      <c r="A4" s="4" t="s">
        <v>961</v>
      </c>
      <c r="B4" s="6" t="n">
        <v>54</v>
      </c>
      <c r="C4" s="7" t="n">
        <v>89.90000000000001</v>
      </c>
      <c r="D4" s="7" t="n">
        <v>4.7</v>
      </c>
    </row>
    <row r="5" spans="1:4">
      <c r="A5" s="4" t="s">
        <v>962</v>
      </c>
      <c r="B5" s="5" t="n">
        <v>65</v>
      </c>
      <c r="C5" s="8" t="n">
        <v>49.4</v>
      </c>
      <c r="D5" s="8" t="n">
        <v>59.4</v>
      </c>
    </row>
    <row r="6" spans="1:4">
      <c r="A6" s="4" t="s">
        <v>963</v>
      </c>
      <c r="C6" s="8" t="n">
        <v>-8.199999999999999</v>
      </c>
      <c r="D6" s="8" t="n">
        <v>45.5</v>
      </c>
    </row>
    <row r="7" spans="1:4">
      <c r="A7" s="4" t="s">
        <v>964</v>
      </c>
      <c r="B7" s="8" t="n">
        <v>-62.1</v>
      </c>
      <c r="C7" s="8" t="n">
        <v>-77.09999999999999</v>
      </c>
      <c r="D7" s="8" t="n">
        <v>-19.7</v>
      </c>
    </row>
    <row r="8" spans="1:4">
      <c r="A8" s="4" t="s">
        <v>965</v>
      </c>
      <c r="B8" s="7" t="n">
        <v>56.9</v>
      </c>
      <c r="C8" s="6" t="n">
        <v>54</v>
      </c>
      <c r="D8" s="7" t="n">
        <v>89.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9</v>
      </c>
      <c r="B1" s="2" t="s">
        <v>1</v>
      </c>
    </row>
    <row r="2" spans="1:4">
      <c r="B2" s="2" t="s">
        <v>200</v>
      </c>
      <c r="C2" s="2" t="s">
        <v>201</v>
      </c>
      <c r="D2" s="2" t="s">
        <v>202</v>
      </c>
    </row>
    <row r="3" spans="1:4">
      <c r="A3" s="3" t="s">
        <v>203</v>
      </c>
    </row>
    <row r="4" spans="1:4">
      <c r="A4" s="4" t="s">
        <v>108</v>
      </c>
      <c r="B4" s="6" t="n">
        <v>-566</v>
      </c>
      <c r="C4" s="7" t="n">
        <v>-213.9</v>
      </c>
      <c r="D4" s="7" t="n">
        <v>-35.6</v>
      </c>
    </row>
    <row r="5" spans="1:4">
      <c r="A5" s="4" t="s">
        <v>107</v>
      </c>
      <c r="B5" s="5" t="n">
        <v>0</v>
      </c>
      <c r="C5" s="5" t="n">
        <v>0</v>
      </c>
      <c r="D5" s="8" t="n">
        <v>143.7</v>
      </c>
    </row>
    <row r="6" spans="1:4">
      <c r="A6" s="4" t="s">
        <v>106</v>
      </c>
      <c r="B6" s="5" t="n">
        <v>-566</v>
      </c>
      <c r="C6" s="8" t="n">
        <v>-213.9</v>
      </c>
      <c r="D6" s="8" t="n">
        <v>-179.3</v>
      </c>
    </row>
    <row r="7" spans="1:4">
      <c r="A7" s="3" t="s">
        <v>204</v>
      </c>
    </row>
    <row r="8" spans="1:4">
      <c r="A8" s="4" t="s">
        <v>205</v>
      </c>
      <c r="B8" s="8" t="n">
        <v>258.7</v>
      </c>
      <c r="C8" s="8" t="n">
        <v>252.2</v>
      </c>
      <c r="D8" s="8" t="n">
        <v>134.8</v>
      </c>
    </row>
    <row r="9" spans="1:4">
      <c r="A9" s="4" t="s">
        <v>178</v>
      </c>
      <c r="B9" s="8" t="n">
        <v>36.6</v>
      </c>
      <c r="C9" s="8" t="n">
        <v>33.9</v>
      </c>
      <c r="D9" s="8" t="n">
        <v>22.2</v>
      </c>
    </row>
    <row r="10" spans="1:4">
      <c r="A10" s="4" t="s">
        <v>94</v>
      </c>
      <c r="B10" s="8" t="n">
        <v>217.5</v>
      </c>
      <c r="C10" s="8" t="n">
        <v>3.1</v>
      </c>
      <c r="D10" s="8" t="n">
        <v>9.800000000000001</v>
      </c>
    </row>
    <row r="11" spans="1:4">
      <c r="A11" s="4" t="s">
        <v>44</v>
      </c>
      <c r="B11" s="8" t="n">
        <v>-59.6</v>
      </c>
      <c r="C11" s="8" t="n">
        <v>16.6</v>
      </c>
      <c r="D11" s="8" t="n">
        <v>-94.59999999999999</v>
      </c>
    </row>
    <row r="12" spans="1:4">
      <c r="A12" s="4" t="s">
        <v>206</v>
      </c>
      <c r="B12" s="8" t="n">
        <v>74.5</v>
      </c>
      <c r="C12" s="8" t="n">
        <v>4.2</v>
      </c>
      <c r="D12" s="8" t="n">
        <v>1.8</v>
      </c>
    </row>
    <row r="13" spans="1:4">
      <c r="A13" s="4" t="s">
        <v>207</v>
      </c>
      <c r="B13" s="8" t="n">
        <v>-9.6</v>
      </c>
      <c r="C13" s="8" t="n">
        <v>3.5</v>
      </c>
      <c r="D13" s="8" t="n">
        <v>-13.6</v>
      </c>
    </row>
    <row r="14" spans="1:4">
      <c r="A14" s="3" t="s">
        <v>208</v>
      </c>
    </row>
    <row r="15" spans="1:4">
      <c r="A15" s="4" t="s">
        <v>209</v>
      </c>
      <c r="B15" s="5" t="n">
        <v>51</v>
      </c>
      <c r="C15" s="8" t="n">
        <v>23.9</v>
      </c>
      <c r="D15" s="8" t="n">
        <v>102.4</v>
      </c>
    </row>
    <row r="16" spans="1:4">
      <c r="A16" s="4" t="s">
        <v>38</v>
      </c>
      <c r="B16" s="8" t="n">
        <v>-5.1</v>
      </c>
      <c r="C16" s="8" t="n">
        <v>21.8</v>
      </c>
      <c r="D16" s="8" t="n">
        <v>136.8</v>
      </c>
    </row>
    <row r="17" spans="1:4">
      <c r="A17" s="4" t="s">
        <v>51</v>
      </c>
      <c r="B17" s="8" t="n">
        <v>-34.5</v>
      </c>
      <c r="C17" s="8" t="n">
        <v>-6.3</v>
      </c>
      <c r="D17" s="8" t="n">
        <v>-112.1</v>
      </c>
    </row>
    <row r="18" spans="1:4">
      <c r="A18" s="4" t="s">
        <v>52</v>
      </c>
      <c r="B18" s="8" t="n">
        <v>-42.4</v>
      </c>
      <c r="C18" s="5" t="n">
        <v>26</v>
      </c>
      <c r="D18" s="8" t="n">
        <v>60.6</v>
      </c>
    </row>
    <row r="19" spans="1:4">
      <c r="A19" s="4" t="s">
        <v>210</v>
      </c>
      <c r="B19" s="8" t="n">
        <v>-1.7</v>
      </c>
      <c r="C19" s="8" t="n">
        <v>-38.7</v>
      </c>
      <c r="D19" s="8" t="n">
        <v>-53.1</v>
      </c>
    </row>
    <row r="20" spans="1:4">
      <c r="A20" s="4" t="s">
        <v>211</v>
      </c>
      <c r="B20" s="8" t="n">
        <v>4.2</v>
      </c>
      <c r="C20" s="8" t="n">
        <v>-33.5</v>
      </c>
      <c r="D20" s="5" t="n">
        <v>88</v>
      </c>
    </row>
    <row r="21" spans="1:4">
      <c r="A21" s="4" t="s">
        <v>212</v>
      </c>
      <c r="B21" s="8" t="n">
        <v>-33.1</v>
      </c>
      <c r="C21" s="8" t="n">
        <v>-34.2</v>
      </c>
      <c r="D21" s="8" t="n">
        <v>-42.2</v>
      </c>
    </row>
    <row r="22" spans="1:4">
      <c r="A22" s="4" t="s">
        <v>213</v>
      </c>
      <c r="B22" s="8" t="n">
        <v>-1.2</v>
      </c>
      <c r="C22" s="5" t="n">
        <v>-14</v>
      </c>
      <c r="D22" s="8" t="n">
        <v>-16.6</v>
      </c>
    </row>
    <row r="23" spans="1:4">
      <c r="A23" s="4" t="s">
        <v>214</v>
      </c>
      <c r="B23" s="8" t="n">
        <v>6.6</v>
      </c>
      <c r="C23" s="8" t="n">
        <v>-7.5</v>
      </c>
      <c r="D23" s="8" t="n">
        <v>-5.6</v>
      </c>
    </row>
    <row r="24" spans="1:4">
      <c r="A24" s="4" t="s">
        <v>215</v>
      </c>
      <c r="B24" s="8" t="n">
        <v>-104.1</v>
      </c>
      <c r="C24" s="8" t="n">
        <v>37.1</v>
      </c>
      <c r="D24" s="8" t="n">
        <v>39.3</v>
      </c>
    </row>
    <row r="25" spans="1:4">
      <c r="A25" s="4" t="s">
        <v>216</v>
      </c>
      <c r="B25" s="5" t="n">
        <v>0</v>
      </c>
      <c r="C25" s="5" t="n">
        <v>0</v>
      </c>
      <c r="D25" s="8" t="n">
        <v>-10.6</v>
      </c>
    </row>
    <row r="26" spans="1:4">
      <c r="A26" s="4" t="s">
        <v>217</v>
      </c>
      <c r="B26" s="8" t="n">
        <v>-104.1</v>
      </c>
      <c r="C26" s="8" t="n">
        <v>37.1</v>
      </c>
      <c r="D26" s="8" t="n">
        <v>28.7</v>
      </c>
    </row>
    <row r="27" spans="1:4">
      <c r="A27" s="3" t="s">
        <v>218</v>
      </c>
    </row>
    <row r="28" spans="1:4">
      <c r="A28" s="4" t="s">
        <v>219</v>
      </c>
      <c r="B28" s="8" t="n">
        <v>-58.5</v>
      </c>
      <c r="C28" s="8" t="n">
        <v>-69.40000000000001</v>
      </c>
      <c r="D28" s="8" t="n">
        <v>-39.5</v>
      </c>
    </row>
    <row r="29" spans="1:4">
      <c r="A29" s="4" t="s">
        <v>220</v>
      </c>
      <c r="B29" s="8" t="n">
        <v>-5.9</v>
      </c>
      <c r="C29" s="8" t="n">
        <v>-5.6</v>
      </c>
      <c r="D29" s="8" t="n">
        <v>-884.6</v>
      </c>
    </row>
    <row r="30" spans="1:4">
      <c r="A30" s="4" t="s">
        <v>221</v>
      </c>
      <c r="B30" s="8" t="n">
        <v>317.8</v>
      </c>
      <c r="C30" s="8" t="n">
        <v>296.2</v>
      </c>
      <c r="D30" s="5" t="n">
        <v>225</v>
      </c>
    </row>
    <row r="31" spans="1:4">
      <c r="A31" s="4" t="s">
        <v>222</v>
      </c>
      <c r="B31" s="8" t="n">
        <v>-200.2</v>
      </c>
      <c r="C31" s="8" t="n">
        <v>-329.8</v>
      </c>
      <c r="D31" s="8" t="n">
        <v>-243.5</v>
      </c>
    </row>
    <row r="32" spans="1:4">
      <c r="A32" s="4" t="s">
        <v>223</v>
      </c>
      <c r="B32" s="8" t="n">
        <v>11.1</v>
      </c>
      <c r="C32" s="8" t="n">
        <v>20.9</v>
      </c>
      <c r="D32" s="8" t="n">
        <v>31.3</v>
      </c>
    </row>
    <row r="33" spans="1:4">
      <c r="A33" s="4" t="s">
        <v>224</v>
      </c>
      <c r="B33" s="8" t="n">
        <v>-29.9</v>
      </c>
      <c r="C33" s="8" t="n">
        <v>-33.1</v>
      </c>
      <c r="D33" s="8" t="n">
        <v>-28.2</v>
      </c>
    </row>
    <row r="34" spans="1:4">
      <c r="A34" s="4" t="s">
        <v>225</v>
      </c>
      <c r="B34" s="5" t="n">
        <v>0</v>
      </c>
      <c r="C34" s="5" t="n">
        <v>0</v>
      </c>
      <c r="D34" s="8" t="n">
        <v>16.2</v>
      </c>
    </row>
    <row r="35" spans="1:4">
      <c r="A35" s="4" t="s">
        <v>226</v>
      </c>
      <c r="B35" s="8" t="n">
        <v>34.4</v>
      </c>
      <c r="C35" s="8" t="n">
        <v>-120.8</v>
      </c>
      <c r="D35" s="8" t="n">
        <v>-923.3</v>
      </c>
    </row>
    <row r="36" spans="1:4">
      <c r="A36" s="4" t="s">
        <v>227</v>
      </c>
      <c r="B36" s="5" t="n">
        <v>0</v>
      </c>
      <c r="C36" s="5" t="n">
        <v>0</v>
      </c>
      <c r="D36" s="8" t="n">
        <v>361.9</v>
      </c>
    </row>
    <row r="37" spans="1:4">
      <c r="A37" s="4" t="s">
        <v>228</v>
      </c>
      <c r="B37" s="8" t="n">
        <v>34.4</v>
      </c>
      <c r="C37" s="8" t="n">
        <v>-120.8</v>
      </c>
      <c r="D37" s="8" t="n">
        <v>-561.4</v>
      </c>
    </row>
    <row r="38" spans="1:4">
      <c r="A38" s="3" t="s">
        <v>229</v>
      </c>
    </row>
    <row r="39" spans="1:4">
      <c r="A39" s="4" t="s">
        <v>230</v>
      </c>
      <c r="B39" s="8" t="n">
        <v>-7.7</v>
      </c>
      <c r="C39" s="8" t="n">
        <v>-30.6</v>
      </c>
      <c r="D39" s="8" t="n">
        <v>-64.59999999999999</v>
      </c>
    </row>
    <row r="40" spans="1:4">
      <c r="A40" s="4" t="s">
        <v>231</v>
      </c>
      <c r="B40" s="8" t="n">
        <v>-39.4</v>
      </c>
      <c r="C40" s="8" t="n">
        <v>-1.1</v>
      </c>
      <c r="D40" s="8" t="n">
        <v>-39.2</v>
      </c>
    </row>
    <row r="41" spans="1:4">
      <c r="A41" s="4" t="s">
        <v>232</v>
      </c>
      <c r="B41" s="5" t="n">
        <v>50</v>
      </c>
      <c r="C41" s="5" t="n">
        <v>75</v>
      </c>
      <c r="D41" s="5" t="n">
        <v>-178</v>
      </c>
    </row>
    <row r="42" spans="1:4">
      <c r="A42" s="4" t="s">
        <v>233</v>
      </c>
      <c r="B42" s="8" t="n">
        <v>725.9</v>
      </c>
      <c r="C42" s="8" t="n">
        <v>374.1</v>
      </c>
      <c r="D42" s="8" t="n">
        <v>1837.7</v>
      </c>
    </row>
    <row r="43" spans="1:4">
      <c r="A43" s="4" t="s">
        <v>234</v>
      </c>
      <c r="B43" s="8" t="n">
        <v>-337.7</v>
      </c>
      <c r="C43" s="8" t="n">
        <v>-458.8</v>
      </c>
      <c r="D43" s="8" t="n">
        <v>-662.5</v>
      </c>
    </row>
    <row r="44" spans="1:4">
      <c r="A44" s="4" t="s">
        <v>235</v>
      </c>
      <c r="B44" s="8" t="n">
        <v>-377.2</v>
      </c>
      <c r="C44" s="8" t="n">
        <v>-17.6</v>
      </c>
      <c r="D44" s="8" t="n">
        <v>-10.2</v>
      </c>
    </row>
    <row r="45" spans="1:4">
      <c r="A45" s="4" t="s">
        <v>236</v>
      </c>
      <c r="B45" s="5" t="n">
        <v>0</v>
      </c>
      <c r="C45" s="8" t="n">
        <v>0.3</v>
      </c>
      <c r="D45" s="8" t="n">
        <v>0.3</v>
      </c>
    </row>
    <row r="46" spans="1:4">
      <c r="A46" s="4" t="s">
        <v>237</v>
      </c>
      <c r="B46" s="5" t="n">
        <v>-3</v>
      </c>
      <c r="C46" s="5" t="n">
        <v>-5</v>
      </c>
      <c r="D46" s="8" t="n">
        <v>-2.2</v>
      </c>
    </row>
    <row r="47" spans="1:4">
      <c r="A47" s="4" t="s">
        <v>238</v>
      </c>
      <c r="B47" s="8" t="n">
        <v>10.9</v>
      </c>
      <c r="C47" s="8" t="n">
        <v>-63.7</v>
      </c>
      <c r="D47" s="8" t="n">
        <v>881.3</v>
      </c>
    </row>
    <row r="48" spans="1:4">
      <c r="A48" s="4" t="s">
        <v>239</v>
      </c>
      <c r="B48" s="8" t="n">
        <v>-18.7</v>
      </c>
      <c r="C48" s="8" t="n">
        <v>37.9</v>
      </c>
      <c r="D48" s="5" t="n">
        <v>-8</v>
      </c>
    </row>
    <row r="49" spans="1:4">
      <c r="A49" s="4" t="s">
        <v>240</v>
      </c>
      <c r="B49" s="8" t="n">
        <v>-77.5</v>
      </c>
      <c r="C49" s="8" t="n">
        <v>-109.5</v>
      </c>
      <c r="D49" s="8" t="n">
        <v>340.6</v>
      </c>
    </row>
    <row r="50" spans="1:4">
      <c r="A50" s="4" t="s">
        <v>241</v>
      </c>
      <c r="B50" s="8" t="n">
        <v>-77.5</v>
      </c>
      <c r="C50" s="8" t="n">
        <v>-109.5</v>
      </c>
      <c r="D50" s="8" t="n">
        <v>340.6</v>
      </c>
    </row>
    <row r="51" spans="1:4">
      <c r="A51" s="4" t="s">
        <v>242</v>
      </c>
      <c r="B51" s="5" t="n">
        <v>0</v>
      </c>
      <c r="C51" s="5" t="n">
        <v>0</v>
      </c>
      <c r="D51" s="8" t="n">
        <v>-1.5</v>
      </c>
    </row>
    <row r="52" spans="1:4">
      <c r="A52" s="4" t="s">
        <v>243</v>
      </c>
      <c r="B52" s="8" t="n">
        <v>7.3</v>
      </c>
      <c r="C52" s="5" t="n">
        <v>0</v>
      </c>
      <c r="D52" s="5" t="n">
        <v>0</v>
      </c>
    </row>
    <row r="53" spans="1:4">
      <c r="A53" s="4" t="s">
        <v>35</v>
      </c>
      <c r="B53" s="8" t="n">
        <v>458.4</v>
      </c>
      <c r="C53" s="8" t="n">
        <v>543.2</v>
      </c>
      <c r="D53" s="8" t="n">
        <v>652.7</v>
      </c>
    </row>
    <row r="54" spans="1:4">
      <c r="A54" s="3" t="s">
        <v>244</v>
      </c>
    </row>
    <row r="55" spans="1:4">
      <c r="A55" s="4" t="s">
        <v>210</v>
      </c>
      <c r="B55" s="8" t="n">
        <v>64.90000000000001</v>
      </c>
      <c r="C55" s="8" t="n">
        <v>78.2</v>
      </c>
      <c r="D55" s="8" t="n">
        <v>83.8</v>
      </c>
    </row>
    <row r="56" spans="1:4">
      <c r="A56" s="4" t="s">
        <v>245</v>
      </c>
      <c r="B56" s="7" t="n">
        <v>129.6</v>
      </c>
      <c r="C56" s="7" t="n">
        <v>99.90000000000001</v>
      </c>
      <c r="D56" s="7" t="n">
        <v>85.400000000000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6</v>
      </c>
      <c r="B1" s="2" t="s">
        <v>1</v>
      </c>
    </row>
    <row r="2" spans="1:7">
      <c r="B2" s="2" t="s">
        <v>967</v>
      </c>
      <c r="C2" s="2" t="s">
        <v>2</v>
      </c>
      <c r="D2" s="2" t="s">
        <v>33</v>
      </c>
      <c r="E2" s="2" t="s">
        <v>88</v>
      </c>
      <c r="F2" s="2" t="s">
        <v>548</v>
      </c>
      <c r="G2" s="2" t="s">
        <v>968</v>
      </c>
    </row>
    <row r="3" spans="1:7">
      <c r="A3" s="3" t="s">
        <v>930</v>
      </c>
    </row>
    <row r="4" spans="1:7">
      <c r="A4" s="4" t="s">
        <v>926</v>
      </c>
      <c r="C4" s="6" t="n">
        <v>65</v>
      </c>
      <c r="D4" s="7" t="n">
        <v>49.4</v>
      </c>
      <c r="E4" s="7" t="n">
        <v>59.4</v>
      </c>
    </row>
    <row r="5" spans="1:7">
      <c r="A5" s="4" t="s">
        <v>963</v>
      </c>
      <c r="D5" s="8" t="n">
        <v>-8.199999999999999</v>
      </c>
      <c r="E5" s="8" t="n">
        <v>45.5</v>
      </c>
    </row>
    <row r="6" spans="1:7">
      <c r="A6" s="4" t="s">
        <v>969</v>
      </c>
    </row>
    <row r="7" spans="1:7">
      <c r="A7" s="3" t="s">
        <v>930</v>
      </c>
    </row>
    <row r="8" spans="1:7">
      <c r="A8" s="4" t="s">
        <v>926</v>
      </c>
      <c r="C8" s="8" t="n">
        <v>58.9</v>
      </c>
    </row>
    <row r="9" spans="1:7">
      <c r="A9" s="4" t="s">
        <v>970</v>
      </c>
    </row>
    <row r="10" spans="1:7">
      <c r="A10" s="3" t="s">
        <v>930</v>
      </c>
    </row>
    <row r="11" spans="1:7">
      <c r="A11" s="4" t="s">
        <v>971</v>
      </c>
      <c r="C11" s="5" t="n">
        <v>175</v>
      </c>
    </row>
    <row r="12" spans="1:7">
      <c r="A12" s="4" t="s">
        <v>972</v>
      </c>
    </row>
    <row r="13" spans="1:7">
      <c r="A13" s="3" t="s">
        <v>930</v>
      </c>
    </row>
    <row r="14" spans="1:7">
      <c r="A14" s="4" t="s">
        <v>971</v>
      </c>
      <c r="C14" s="5" t="n">
        <v>200</v>
      </c>
    </row>
    <row r="15" spans="1:7">
      <c r="A15" s="4" t="s">
        <v>973</v>
      </c>
    </row>
    <row r="16" spans="1:7">
      <c r="A16" s="3" t="s">
        <v>930</v>
      </c>
    </row>
    <row r="17" spans="1:7">
      <c r="A17" s="4" t="s">
        <v>926</v>
      </c>
      <c r="C17" s="8" t="n">
        <v>7.7</v>
      </c>
    </row>
    <row r="18" spans="1:7">
      <c r="A18" s="4" t="s">
        <v>974</v>
      </c>
    </row>
    <row r="19" spans="1:7">
      <c r="A19" s="3" t="s">
        <v>930</v>
      </c>
    </row>
    <row r="20" spans="1:7">
      <c r="A20" s="4" t="s">
        <v>926</v>
      </c>
      <c r="C20" s="5" t="n">
        <v>6</v>
      </c>
      <c r="D20" s="5" t="n">
        <v>47</v>
      </c>
      <c r="E20" s="8" t="n">
        <v>42.8</v>
      </c>
    </row>
    <row r="21" spans="1:7">
      <c r="A21" s="4" t="s">
        <v>975</v>
      </c>
    </row>
    <row r="22" spans="1:7">
      <c r="A22" s="3" t="s">
        <v>930</v>
      </c>
    </row>
    <row r="23" spans="1:7">
      <c r="A23" s="4" t="s">
        <v>926</v>
      </c>
      <c r="C23" s="8" t="n">
        <v>3.2</v>
      </c>
    </row>
    <row r="24" spans="1:7">
      <c r="A24" s="4" t="s">
        <v>963</v>
      </c>
      <c r="F24" s="7" t="n">
        <v>37.3</v>
      </c>
      <c r="G24" s="7" t="n">
        <v>45.5</v>
      </c>
    </row>
    <row r="25" spans="1:7">
      <c r="A25" s="4" t="s">
        <v>976</v>
      </c>
    </row>
    <row r="26" spans="1:7">
      <c r="A26" s="3" t="s">
        <v>930</v>
      </c>
    </row>
    <row r="27" spans="1:7">
      <c r="A27" s="4" t="s">
        <v>926</v>
      </c>
      <c r="C27" s="8" t="n">
        <v>0.1</v>
      </c>
      <c r="D27" s="7" t="n">
        <v>2.4</v>
      </c>
      <c r="E27" s="7" t="n">
        <v>5.7</v>
      </c>
    </row>
    <row r="28" spans="1:7">
      <c r="A28" s="4" t="s">
        <v>959</v>
      </c>
    </row>
    <row r="29" spans="1:7">
      <c r="A29" s="3" t="s">
        <v>930</v>
      </c>
    </row>
    <row r="30" spans="1:7">
      <c r="A30" s="4" t="s">
        <v>977</v>
      </c>
      <c r="C30" s="8" t="n">
        <v>3.5</v>
      </c>
    </row>
    <row r="31" spans="1:7">
      <c r="A31" s="4" t="s">
        <v>936</v>
      </c>
    </row>
    <row r="32" spans="1:7">
      <c r="A32" s="3" t="s">
        <v>930</v>
      </c>
    </row>
    <row r="33" spans="1:7">
      <c r="A33" s="4" t="s">
        <v>977</v>
      </c>
      <c r="C33" s="8" t="n">
        <v>166.1</v>
      </c>
    </row>
    <row r="34" spans="1:7">
      <c r="A34" s="4" t="s">
        <v>938</v>
      </c>
    </row>
    <row r="35" spans="1:7">
      <c r="A35" s="3" t="s">
        <v>930</v>
      </c>
    </row>
    <row r="36" spans="1:7">
      <c r="A36" s="4" t="s">
        <v>977</v>
      </c>
      <c r="C36" s="8" t="n">
        <v>58.9</v>
      </c>
    </row>
    <row r="37" spans="1:7">
      <c r="A37" s="4" t="s">
        <v>943</v>
      </c>
    </row>
    <row r="38" spans="1:7">
      <c r="A38" s="3" t="s">
        <v>930</v>
      </c>
    </row>
    <row r="39" spans="1:7">
      <c r="A39" s="4" t="s">
        <v>977</v>
      </c>
      <c r="C39" s="5" t="n">
        <v>105</v>
      </c>
    </row>
    <row r="40" spans="1:7">
      <c r="A40" s="4" t="s">
        <v>944</v>
      </c>
    </row>
    <row r="41" spans="1:7">
      <c r="A41" s="3" t="s">
        <v>930</v>
      </c>
    </row>
    <row r="42" spans="1:7">
      <c r="A42" s="4" t="s">
        <v>977</v>
      </c>
      <c r="C42" s="8" t="n">
        <v>95.8</v>
      </c>
    </row>
    <row r="43" spans="1:7">
      <c r="A43" s="4" t="s">
        <v>949</v>
      </c>
    </row>
    <row r="44" spans="1:7">
      <c r="A44" s="3" t="s">
        <v>930</v>
      </c>
    </row>
    <row r="45" spans="1:7">
      <c r="A45" s="4" t="s">
        <v>977</v>
      </c>
      <c r="C45" s="8" t="n">
        <v>3.2</v>
      </c>
    </row>
    <row r="46" spans="1:7">
      <c r="A46" s="4" t="s">
        <v>954</v>
      </c>
    </row>
    <row r="47" spans="1:7">
      <c r="A47" s="3" t="s">
        <v>930</v>
      </c>
    </row>
    <row r="48" spans="1:7">
      <c r="A48" s="4" t="s">
        <v>977</v>
      </c>
      <c r="C48" s="7" t="n">
        <v>8.199999999999999</v>
      </c>
    </row>
    <row r="49" spans="1:7">
      <c r="A49" s="4" t="s">
        <v>978</v>
      </c>
    </row>
    <row r="50" spans="1:7">
      <c r="A50" s="3" t="s">
        <v>930</v>
      </c>
    </row>
    <row r="51" spans="1:7">
      <c r="A51" s="4" t="s">
        <v>979</v>
      </c>
      <c r="B51" s="6" t="n">
        <v>160</v>
      </c>
    </row>
    <row r="52" spans="1:7">
      <c r="A52" s="4" t="s">
        <v>980</v>
      </c>
    </row>
    <row r="53" spans="1:7">
      <c r="A53" s="3" t="s">
        <v>930</v>
      </c>
    </row>
    <row r="54" spans="1:7">
      <c r="A54" s="4" t="s">
        <v>979</v>
      </c>
      <c r="B54" s="6" t="n">
        <v>130</v>
      </c>
    </row>
    <row r="55" spans="1:7">
      <c r="A55" s="4" t="s">
        <v>981</v>
      </c>
    </row>
    <row r="56" spans="1:7">
      <c r="A56" s="3" t="s">
        <v>930</v>
      </c>
    </row>
    <row r="57" spans="1:7">
      <c r="A57" s="4" t="s">
        <v>963</v>
      </c>
      <c r="F57" s="7" t="n">
        <v>8.19999999999999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4"/>
  </cols>
  <sheetData>
    <row r="1" spans="1:5">
      <c r="A1" s="1" t="s">
        <v>982</v>
      </c>
      <c r="B1" s="2" t="s">
        <v>983</v>
      </c>
      <c r="C1" s="2" t="s">
        <v>2</v>
      </c>
      <c r="D1" s="2" t="s">
        <v>33</v>
      </c>
      <c r="E1" s="2" t="s">
        <v>88</v>
      </c>
    </row>
    <row r="2" spans="1:5">
      <c r="A2" s="3" t="s">
        <v>984</v>
      </c>
    </row>
    <row r="3" spans="1:5">
      <c r="A3" s="4" t="s">
        <v>15</v>
      </c>
      <c r="C3" s="4" t="s">
        <v>16</v>
      </c>
    </row>
    <row r="4" spans="1:5">
      <c r="A4" s="3" t="s">
        <v>985</v>
      </c>
    </row>
    <row r="5" spans="1:5">
      <c r="A5" s="4" t="s">
        <v>986</v>
      </c>
      <c r="C5" s="6" t="n">
        <v>20900000</v>
      </c>
      <c r="D5" s="6" t="n">
        <v>16200000</v>
      </c>
    </row>
    <row r="6" spans="1:5">
      <c r="A6" s="4" t="s">
        <v>136</v>
      </c>
      <c r="C6" s="5" t="n">
        <v>2700000</v>
      </c>
      <c r="D6" s="5" t="n">
        <v>500000</v>
      </c>
    </row>
    <row r="7" spans="1:5">
      <c r="A7" s="4" t="s">
        <v>50</v>
      </c>
      <c r="C7" s="5" t="n">
        <v>49500000</v>
      </c>
      <c r="D7" s="5" t="n">
        <v>66700000</v>
      </c>
    </row>
    <row r="8" spans="1:5">
      <c r="A8" s="3" t="s">
        <v>56</v>
      </c>
    </row>
    <row r="9" spans="1:5">
      <c r="A9" s="4" t="s">
        <v>987</v>
      </c>
      <c r="C9" s="5" t="n">
        <v>125000000</v>
      </c>
      <c r="D9" s="5" t="n">
        <v>75000000</v>
      </c>
    </row>
    <row r="10" spans="1:5">
      <c r="A10" s="4" t="s">
        <v>136</v>
      </c>
      <c r="C10" s="5" t="n">
        <v>2400000</v>
      </c>
      <c r="D10" s="5" t="n">
        <v>1400000</v>
      </c>
    </row>
    <row r="11" spans="1:5">
      <c r="A11" s="4" t="s">
        <v>988</v>
      </c>
      <c r="C11" s="5" t="n">
        <v>2264900000</v>
      </c>
      <c r="D11" s="5" t="n">
        <v>1837500000</v>
      </c>
    </row>
    <row r="12" spans="1:5">
      <c r="A12" s="4" t="s">
        <v>989</v>
      </c>
      <c r="C12" s="5" t="n">
        <v>-74900000</v>
      </c>
      <c r="D12" s="5" t="n">
        <v>-50400000</v>
      </c>
    </row>
    <row r="13" spans="1:5">
      <c r="A13" s="4" t="s">
        <v>232</v>
      </c>
      <c r="C13" s="5" t="n">
        <v>50000000</v>
      </c>
      <c r="D13" s="5" t="n">
        <v>75000000</v>
      </c>
      <c r="E13" s="6" t="n">
        <v>-178000000</v>
      </c>
    </row>
    <row r="14" spans="1:5">
      <c r="A14" s="4" t="s">
        <v>233</v>
      </c>
      <c r="C14" s="5" t="n">
        <v>725900000</v>
      </c>
      <c r="D14" s="5" t="n">
        <v>374100000</v>
      </c>
      <c r="E14" s="5" t="n">
        <v>1837700000</v>
      </c>
    </row>
    <row r="15" spans="1:5">
      <c r="A15" s="4" t="s">
        <v>990</v>
      </c>
      <c r="C15" s="5" t="n">
        <v>-337700000</v>
      </c>
      <c r="D15" s="5" t="n">
        <v>-458800000</v>
      </c>
      <c r="E15" s="6" t="n">
        <v>-662500000</v>
      </c>
    </row>
    <row r="16" spans="1:5">
      <c r="A16" s="4" t="s">
        <v>56</v>
      </c>
      <c r="C16" s="5" t="n">
        <v>2190000000</v>
      </c>
      <c r="D16" s="5" t="n">
        <v>1787100000</v>
      </c>
    </row>
    <row r="17" spans="1:5">
      <c r="A17" s="4" t="s">
        <v>991</v>
      </c>
    </row>
    <row r="18" spans="1:5">
      <c r="A18" s="3" t="s">
        <v>985</v>
      </c>
    </row>
    <row r="19" spans="1:5">
      <c r="A19" s="4" t="s">
        <v>992</v>
      </c>
      <c r="C19" s="5" t="n">
        <v>0</v>
      </c>
      <c r="D19" s="5" t="n">
        <v>23000000</v>
      </c>
    </row>
    <row r="20" spans="1:5">
      <c r="A20" s="3" t="s">
        <v>56</v>
      </c>
    </row>
    <row r="21" spans="1:5">
      <c r="A21" s="4" t="s">
        <v>56</v>
      </c>
      <c r="C21" s="5" t="n">
        <v>126300000</v>
      </c>
      <c r="D21" s="5" t="n">
        <v>178300000</v>
      </c>
    </row>
    <row r="22" spans="1:5">
      <c r="A22" s="4" t="s">
        <v>990</v>
      </c>
      <c r="B22" s="6" t="n">
        <v>-130000000</v>
      </c>
      <c r="C22" s="5" t="n">
        <v>-75000000</v>
      </c>
      <c r="D22" s="5" t="n">
        <v>-17300000</v>
      </c>
    </row>
    <row r="23" spans="1:5">
      <c r="A23" s="4" t="s">
        <v>993</v>
      </c>
    </row>
    <row r="24" spans="1:5">
      <c r="A24" s="3" t="s">
        <v>985</v>
      </c>
    </row>
    <row r="25" spans="1:5">
      <c r="A25" s="4" t="s">
        <v>992</v>
      </c>
      <c r="C25" s="5" t="n">
        <v>0</v>
      </c>
      <c r="D25" s="5" t="n">
        <v>17200000</v>
      </c>
    </row>
    <row r="26" spans="1:5">
      <c r="A26" s="3" t="s">
        <v>56</v>
      </c>
    </row>
    <row r="27" spans="1:5">
      <c r="A27" s="4" t="s">
        <v>56</v>
      </c>
      <c r="C27" s="5" t="n">
        <v>160500000</v>
      </c>
      <c r="D27" s="5" t="n">
        <v>226600000</v>
      </c>
    </row>
    <row r="28" spans="1:5">
      <c r="A28" s="4" t="s">
        <v>233</v>
      </c>
      <c r="C28" s="5" t="n">
        <v>0</v>
      </c>
      <c r="D28" s="5" t="n">
        <v>250000000</v>
      </c>
    </row>
    <row r="29" spans="1:5">
      <c r="A29" s="4" t="s">
        <v>990</v>
      </c>
      <c r="C29" s="5" t="n">
        <v>-83200000</v>
      </c>
      <c r="D29" s="5" t="n">
        <v>-6300000</v>
      </c>
    </row>
    <row r="30" spans="1:5">
      <c r="A30" s="4" t="s">
        <v>994</v>
      </c>
    </row>
    <row r="31" spans="1:5">
      <c r="A31" s="3" t="s">
        <v>985</v>
      </c>
    </row>
    <row r="32" spans="1:5">
      <c r="A32" s="4" t="s">
        <v>992</v>
      </c>
      <c r="C32" s="5" t="n">
        <v>16300000</v>
      </c>
      <c r="D32" s="5" t="n">
        <v>0</v>
      </c>
    </row>
    <row r="33" spans="1:5">
      <c r="A33" s="3" t="s">
        <v>56</v>
      </c>
    </row>
    <row r="34" spans="1:5">
      <c r="A34" s="4" t="s">
        <v>56</v>
      </c>
      <c r="C34" s="5" t="n">
        <v>625600000</v>
      </c>
      <c r="D34" s="5" t="n">
        <v>0</v>
      </c>
    </row>
    <row r="35" spans="1:5">
      <c r="A35" s="4" t="s">
        <v>233</v>
      </c>
      <c r="B35" s="6" t="n">
        <v>650000000</v>
      </c>
      <c r="C35" s="5" t="n">
        <v>650000000</v>
      </c>
      <c r="D35" s="5" t="n">
        <v>0</v>
      </c>
    </row>
    <row r="36" spans="1:5">
      <c r="A36" s="4" t="s">
        <v>990</v>
      </c>
      <c r="C36" s="5" t="n">
        <v>-8100000</v>
      </c>
      <c r="D36" s="5" t="n">
        <v>0</v>
      </c>
    </row>
    <row r="37" spans="1:5">
      <c r="A37" s="4" t="s">
        <v>995</v>
      </c>
    </row>
    <row r="38" spans="1:5">
      <c r="A38" s="3" t="s">
        <v>56</v>
      </c>
    </row>
    <row r="39" spans="1:5">
      <c r="A39" s="4" t="s">
        <v>233</v>
      </c>
      <c r="C39" s="5" t="n">
        <v>75900000</v>
      </c>
      <c r="D39" s="5" t="n">
        <v>50800000</v>
      </c>
    </row>
    <row r="40" spans="1:5">
      <c r="A40" s="4" t="s">
        <v>990</v>
      </c>
      <c r="C40" s="5" t="n">
        <v>-62800000</v>
      </c>
      <c r="D40" s="5" t="n">
        <v>-41400000</v>
      </c>
    </row>
    <row r="41" spans="1:5">
      <c r="A41" s="4" t="s">
        <v>996</v>
      </c>
    </row>
    <row r="42" spans="1:5">
      <c r="A42" s="3" t="s">
        <v>56</v>
      </c>
    </row>
    <row r="43" spans="1:5">
      <c r="A43" s="4" t="s">
        <v>997</v>
      </c>
      <c r="C43" s="5" t="n">
        <v>400000000</v>
      </c>
      <c r="D43" s="5" t="n">
        <v>400000000</v>
      </c>
    </row>
    <row r="44" spans="1:5">
      <c r="A44" s="4" t="s">
        <v>998</v>
      </c>
    </row>
    <row r="45" spans="1:5">
      <c r="A45" s="3" t="s">
        <v>985</v>
      </c>
    </row>
    <row r="46" spans="1:5">
      <c r="A46" s="4" t="s">
        <v>992</v>
      </c>
      <c r="C46" s="5" t="n">
        <v>4800000</v>
      </c>
      <c r="D46" s="5" t="n">
        <v>5000000</v>
      </c>
    </row>
    <row r="47" spans="1:5">
      <c r="A47" s="3" t="s">
        <v>56</v>
      </c>
    </row>
    <row r="48" spans="1:5">
      <c r="A48" s="4" t="s">
        <v>56</v>
      </c>
      <c r="C48" s="5" t="n">
        <v>411900000</v>
      </c>
      <c r="D48" s="5" t="n">
        <v>489500000</v>
      </c>
    </row>
    <row r="49" spans="1:5">
      <c r="A49" s="4" t="s">
        <v>233</v>
      </c>
      <c r="C49" s="5" t="n">
        <v>0</v>
      </c>
      <c r="D49" s="5" t="n">
        <v>73300000</v>
      </c>
    </row>
    <row r="50" spans="1:5">
      <c r="A50" s="4" t="s">
        <v>990</v>
      </c>
      <c r="C50" s="5" t="n">
        <v>-55600000</v>
      </c>
      <c r="D50" s="5" t="n">
        <v>-4600000</v>
      </c>
    </row>
    <row r="51" spans="1:5">
      <c r="A51" s="4" t="s">
        <v>999</v>
      </c>
    </row>
    <row r="52" spans="1:5">
      <c r="A52" s="3" t="s">
        <v>56</v>
      </c>
    </row>
    <row r="53" spans="1:5">
      <c r="A53" s="4" t="s">
        <v>990</v>
      </c>
      <c r="C53" s="5" t="n">
        <v>0</v>
      </c>
      <c r="D53" s="5" t="n">
        <v>-63100000</v>
      </c>
    </row>
    <row r="54" spans="1:5">
      <c r="A54" s="4" t="s">
        <v>1000</v>
      </c>
    </row>
    <row r="55" spans="1:5">
      <c r="A55" s="3" t="s">
        <v>985</v>
      </c>
    </row>
    <row r="56" spans="1:5">
      <c r="A56" s="4" t="s">
        <v>992</v>
      </c>
      <c r="C56" s="5" t="n">
        <v>4800000</v>
      </c>
      <c r="D56" s="5" t="n">
        <v>4800000</v>
      </c>
    </row>
    <row r="57" spans="1:5">
      <c r="A57" s="3" t="s">
        <v>56</v>
      </c>
    </row>
    <row r="58" spans="1:5">
      <c r="A58" s="4" t="s">
        <v>56</v>
      </c>
      <c r="C58" s="5" t="n">
        <v>413200000</v>
      </c>
      <c r="D58" s="5" t="n">
        <v>466700000</v>
      </c>
    </row>
    <row r="59" spans="1:5">
      <c r="A59" s="4" t="s">
        <v>990</v>
      </c>
      <c r="C59" s="6" t="n">
        <v>-53000000</v>
      </c>
      <c r="D59" s="6" t="n">
        <v>-326100000</v>
      </c>
    </row>
    <row r="60" spans="1:5">
      <c r="A60" s="4" t="s">
        <v>1001</v>
      </c>
    </row>
    <row r="61" spans="1:5">
      <c r="A61" s="3" t="s">
        <v>984</v>
      </c>
    </row>
    <row r="62" spans="1:5">
      <c r="A62" s="4" t="s">
        <v>1002</v>
      </c>
      <c r="C62" s="4" t="s">
        <v>10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80"/>
    <col customWidth="1" max="5" min="5" width="21"/>
    <col customWidth="1" max="6" min="6" width="21"/>
    <col customWidth="1" max="7" min="7" width="14"/>
    <col customWidth="1" max="8" min="8" width="14"/>
    <col customWidth="1" max="9" min="9" width="14"/>
    <col customWidth="1" max="10" min="10" width="20"/>
  </cols>
  <sheetData>
    <row r="1" spans="1:10">
      <c r="A1" s="1" t="s">
        <v>1004</v>
      </c>
      <c r="C1" s="2" t="s">
        <v>1005</v>
      </c>
      <c r="D1" s="2" t="s">
        <v>200</v>
      </c>
      <c r="E1" s="2" t="s">
        <v>201</v>
      </c>
      <c r="F1" s="2" t="s">
        <v>202</v>
      </c>
      <c r="G1" s="2" t="s">
        <v>1006</v>
      </c>
      <c r="H1" s="2" t="s">
        <v>1007</v>
      </c>
      <c r="I1" s="2" t="s">
        <v>1008</v>
      </c>
      <c r="J1" s="2" t="s">
        <v>1009</v>
      </c>
    </row>
    <row r="2" spans="1:10">
      <c r="A2" s="3" t="s">
        <v>1010</v>
      </c>
    </row>
    <row r="3" spans="1:10">
      <c r="A3" s="4" t="s">
        <v>15</v>
      </c>
      <c r="D3" s="4" t="s">
        <v>16</v>
      </c>
    </row>
    <row r="4" spans="1:10">
      <c r="A4" s="4" t="s">
        <v>1011</v>
      </c>
      <c r="D4" s="6" t="n">
        <v>39400000</v>
      </c>
      <c r="E4" s="6" t="n">
        <v>1100000</v>
      </c>
      <c r="F4" s="6" t="n">
        <v>39200000</v>
      </c>
    </row>
    <row r="5" spans="1:10">
      <c r="A5" s="3" t="s">
        <v>1012</v>
      </c>
    </row>
    <row r="6" spans="1:10">
      <c r="A6" s="5" t="n">
        <v>2018</v>
      </c>
      <c r="D6" s="5" t="n">
        <v>49500000</v>
      </c>
    </row>
    <row r="7" spans="1:10">
      <c r="A7" s="5" t="n">
        <v>2019</v>
      </c>
      <c r="D7" s="5" t="n">
        <v>438200000</v>
      </c>
    </row>
    <row r="8" spans="1:10">
      <c r="A8" s="5" t="n">
        <v>2020</v>
      </c>
      <c r="D8" s="5" t="n">
        <v>26500000</v>
      </c>
    </row>
    <row r="9" spans="1:10">
      <c r="A9" s="5" t="n">
        <v>2021</v>
      </c>
      <c r="D9" s="5" t="n">
        <v>603300000</v>
      </c>
    </row>
    <row r="10" spans="1:10">
      <c r="A10" s="4" t="s">
        <v>858</v>
      </c>
      <c r="D10" s="5" t="n">
        <v>1196900000</v>
      </c>
    </row>
    <row r="11" spans="1:10">
      <c r="A11" s="4" t="s">
        <v>56</v>
      </c>
      <c r="D11" s="5" t="n">
        <v>2190000000</v>
      </c>
      <c r="E11" s="5" t="n">
        <v>1787100000</v>
      </c>
    </row>
    <row r="12" spans="1:10">
      <c r="A12" s="4" t="s">
        <v>100</v>
      </c>
      <c r="D12" s="6" t="n">
        <v>127100000</v>
      </c>
      <c r="E12" s="5" t="n">
        <v>102700000</v>
      </c>
      <c r="F12" s="5" t="n">
        <v>85700000</v>
      </c>
    </row>
    <row r="13" spans="1:10">
      <c r="A13" s="4" t="s">
        <v>1013</v>
      </c>
      <c r="D13" s="4" t="s">
        <v>1014</v>
      </c>
    </row>
    <row r="14" spans="1:10">
      <c r="A14" s="4" t="s">
        <v>1015</v>
      </c>
      <c r="D14" s="4" t="s">
        <v>1016</v>
      </c>
    </row>
    <row r="15" spans="1:10">
      <c r="A15" s="4" t="s">
        <v>1017</v>
      </c>
      <c r="D15" s="8" t="n">
        <v>2.5</v>
      </c>
    </row>
    <row r="16" spans="1:10">
      <c r="A16" s="4" t="s">
        <v>233</v>
      </c>
      <c r="D16" s="6" t="n">
        <v>725900000</v>
      </c>
      <c r="E16" s="5" t="n">
        <v>374100000</v>
      </c>
      <c r="F16" s="5" t="n">
        <v>1837700000</v>
      </c>
    </row>
    <row r="17" spans="1:10">
      <c r="A17" s="4" t="s">
        <v>1018</v>
      </c>
      <c r="D17" s="5" t="n">
        <v>337700000</v>
      </c>
      <c r="E17" s="6" t="n">
        <v>458800000</v>
      </c>
      <c r="F17" s="6" t="n">
        <v>662500000</v>
      </c>
    </row>
    <row r="18" spans="1:10">
      <c r="A18" s="4" t="s">
        <v>1019</v>
      </c>
      <c r="D18" s="5" t="n">
        <v>2314400000</v>
      </c>
    </row>
    <row r="19" spans="1:10">
      <c r="A19" s="4" t="s">
        <v>1020</v>
      </c>
    </row>
    <row r="20" spans="1:10">
      <c r="A20" s="3" t="s">
        <v>1010</v>
      </c>
    </row>
    <row r="21" spans="1:10">
      <c r="A21" s="4" t="s">
        <v>1021</v>
      </c>
      <c r="D21" s="6" t="n">
        <v>500000000</v>
      </c>
    </row>
    <row r="22" spans="1:10">
      <c r="A22" s="4" t="s">
        <v>1022</v>
      </c>
    </row>
    <row r="23" spans="1:10">
      <c r="A23" s="3" t="s">
        <v>1010</v>
      </c>
    </row>
    <row r="24" spans="1:10">
      <c r="A24" s="4" t="s">
        <v>1023</v>
      </c>
      <c r="D24" s="4" t="s">
        <v>1024</v>
      </c>
    </row>
    <row r="25" spans="1:10">
      <c r="A25" s="4" t="s">
        <v>1025</v>
      </c>
    </row>
    <row r="26" spans="1:10">
      <c r="A26" s="3" t="s">
        <v>1012</v>
      </c>
    </row>
    <row r="27" spans="1:10">
      <c r="A27" s="4" t="s">
        <v>1026</v>
      </c>
      <c r="D27" s="4" t="s">
        <v>561</v>
      </c>
    </row>
    <row r="28" spans="1:10">
      <c r="A28" s="4" t="s">
        <v>991</v>
      </c>
    </row>
    <row r="29" spans="1:10">
      <c r="A29" s="3" t="s">
        <v>1010</v>
      </c>
    </row>
    <row r="30" spans="1:10">
      <c r="A30" s="4" t="s">
        <v>1027</v>
      </c>
      <c r="D30" s="4" t="s">
        <v>1028</v>
      </c>
    </row>
    <row r="31" spans="1:10">
      <c r="A31" s="4" t="s">
        <v>1029</v>
      </c>
    </row>
    <row r="32" spans="1:10">
      <c r="A32" s="3" t="s">
        <v>1010</v>
      </c>
    </row>
    <row r="33" spans="1:10">
      <c r="A33" s="4" t="s">
        <v>1027</v>
      </c>
      <c r="D33" s="4" t="s">
        <v>1028</v>
      </c>
    </row>
    <row r="34" spans="1:10">
      <c r="A34" s="4" t="s">
        <v>994</v>
      </c>
    </row>
    <row r="35" spans="1:10">
      <c r="A35" s="3" t="s">
        <v>1010</v>
      </c>
    </row>
    <row r="36" spans="1:10">
      <c r="A36" s="4" t="s">
        <v>1027</v>
      </c>
      <c r="D36" s="4" t="s">
        <v>1030</v>
      </c>
    </row>
    <row r="37" spans="1:10">
      <c r="A37" s="4" t="s">
        <v>1000</v>
      </c>
    </row>
    <row r="38" spans="1:10">
      <c r="A38" s="3" t="s">
        <v>1010</v>
      </c>
    </row>
    <row r="39" spans="1:10">
      <c r="A39" s="4" t="s">
        <v>1027</v>
      </c>
      <c r="B39" s="4" t="s">
        <v>601</v>
      </c>
      <c r="D39" s="4" t="s">
        <v>1031</v>
      </c>
    </row>
    <row r="40" spans="1:10">
      <c r="A40" s="4" t="s">
        <v>1032</v>
      </c>
      <c r="D40" s="6" t="n">
        <v>1000000000</v>
      </c>
      <c r="J40" s="6" t="n">
        <v>475000000</v>
      </c>
    </row>
    <row r="41" spans="1:10">
      <c r="A41" s="4" t="s">
        <v>993</v>
      </c>
    </row>
    <row r="42" spans="1:10">
      <c r="A42" s="3" t="s">
        <v>1010</v>
      </c>
    </row>
    <row r="43" spans="1:10">
      <c r="A43" s="4" t="s">
        <v>1032</v>
      </c>
      <c r="J43" s="5" t="n">
        <v>250000000</v>
      </c>
    </row>
    <row r="44" spans="1:10">
      <c r="A44" s="4" t="s">
        <v>998</v>
      </c>
    </row>
    <row r="45" spans="1:10">
      <c r="A45" s="3" t="s">
        <v>1010</v>
      </c>
    </row>
    <row r="46" spans="1:10">
      <c r="A46" s="4" t="s">
        <v>1027</v>
      </c>
      <c r="D46" s="4" t="s">
        <v>1033</v>
      </c>
    </row>
    <row r="47" spans="1:10">
      <c r="A47" s="4" t="s">
        <v>1032</v>
      </c>
      <c r="J47" s="6" t="n">
        <v>70000000</v>
      </c>
    </row>
    <row r="48" spans="1:10">
      <c r="A48" s="4" t="s">
        <v>1034</v>
      </c>
    </row>
    <row r="49" spans="1:10">
      <c r="A49" s="3" t="s">
        <v>1010</v>
      </c>
    </row>
    <row r="50" spans="1:10">
      <c r="A50" s="4" t="s">
        <v>1021</v>
      </c>
      <c r="C50" s="6" t="n">
        <v>0</v>
      </c>
    </row>
    <row r="51" spans="1:10">
      <c r="A51" s="4" t="s">
        <v>1001</v>
      </c>
    </row>
    <row r="52" spans="1:10">
      <c r="A52" s="3" t="s">
        <v>1012</v>
      </c>
    </row>
    <row r="53" spans="1:10">
      <c r="A53" s="4" t="s">
        <v>1002</v>
      </c>
      <c r="D53" s="4" t="s">
        <v>1003</v>
      </c>
    </row>
    <row r="54" spans="1:10">
      <c r="A54" s="4" t="s">
        <v>1035</v>
      </c>
    </row>
    <row r="55" spans="1:10">
      <c r="A55" s="3" t="s">
        <v>1010</v>
      </c>
    </row>
    <row r="56" spans="1:10">
      <c r="A56" s="4" t="s">
        <v>1027</v>
      </c>
      <c r="D56" s="4" t="s">
        <v>1028</v>
      </c>
    </row>
    <row r="57" spans="1:10">
      <c r="A57" s="4" t="s">
        <v>1036</v>
      </c>
      <c r="D57" s="6" t="n">
        <v>347500000</v>
      </c>
    </row>
    <row r="58" spans="1:10">
      <c r="A58" s="4" t="s">
        <v>1037</v>
      </c>
      <c r="D58" s="4" t="s">
        <v>1038</v>
      </c>
      <c r="E58" s="4" t="s">
        <v>1039</v>
      </c>
    </row>
    <row r="59" spans="1:10">
      <c r="A59" s="4" t="s">
        <v>995</v>
      </c>
    </row>
    <row r="60" spans="1:10">
      <c r="A60" s="3" t="s">
        <v>1010</v>
      </c>
    </row>
    <row r="61" spans="1:10">
      <c r="A61" s="4" t="s">
        <v>1021</v>
      </c>
      <c r="D61" s="6" t="n">
        <v>48900000</v>
      </c>
    </row>
    <row r="62" spans="1:10">
      <c r="A62" s="4" t="s">
        <v>1040</v>
      </c>
      <c r="D62" s="4" t="s">
        <v>1041</v>
      </c>
      <c r="E62" s="4" t="s">
        <v>1042</v>
      </c>
    </row>
    <row r="63" spans="1:10">
      <c r="A63" s="4" t="s">
        <v>1036</v>
      </c>
      <c r="D63" s="6" t="n">
        <v>28000000</v>
      </c>
    </row>
    <row r="64" spans="1:10">
      <c r="A64" s="4" t="s">
        <v>1023</v>
      </c>
      <c r="D64" s="4" t="s">
        <v>701</v>
      </c>
    </row>
    <row r="65" spans="1:10">
      <c r="A65" s="4" t="s">
        <v>994</v>
      </c>
    </row>
    <row r="66" spans="1:10">
      <c r="A66" s="3" t="s">
        <v>1012</v>
      </c>
    </row>
    <row r="67" spans="1:10">
      <c r="A67" s="4" t="s">
        <v>233</v>
      </c>
      <c r="C67" s="5" t="n">
        <v>650000000</v>
      </c>
      <c r="D67" s="6" t="n">
        <v>650000000</v>
      </c>
      <c r="E67" s="6" t="n">
        <v>0</v>
      </c>
    </row>
    <row r="68" spans="1:10">
      <c r="A68" s="4" t="s">
        <v>1018</v>
      </c>
      <c r="D68" s="5" t="n">
        <v>8100000</v>
      </c>
      <c r="E68" s="5" t="n">
        <v>0</v>
      </c>
    </row>
    <row r="69" spans="1:10">
      <c r="A69" s="4" t="s">
        <v>1043</v>
      </c>
    </row>
    <row r="70" spans="1:10">
      <c r="A70" s="3" t="s">
        <v>1012</v>
      </c>
    </row>
    <row r="71" spans="1:10">
      <c r="A71" s="4" t="s">
        <v>1018</v>
      </c>
      <c r="C71" s="5" t="n">
        <v>100000000</v>
      </c>
    </row>
    <row r="72" spans="1:10">
      <c r="A72" s="4" t="s">
        <v>991</v>
      </c>
    </row>
    <row r="73" spans="1:10">
      <c r="A73" s="3" t="s">
        <v>1012</v>
      </c>
    </row>
    <row r="74" spans="1:10">
      <c r="A74" s="4" t="s">
        <v>1018</v>
      </c>
      <c r="C74" s="6" t="n">
        <v>130000000</v>
      </c>
      <c r="D74" s="5" t="n">
        <v>75000000</v>
      </c>
      <c r="E74" s="5" t="n">
        <v>17300000</v>
      </c>
    </row>
    <row r="75" spans="1:10">
      <c r="A75" s="4" t="s">
        <v>996</v>
      </c>
    </row>
    <row r="76" spans="1:10">
      <c r="A76" s="3" t="s">
        <v>1010</v>
      </c>
    </row>
    <row r="77" spans="1:10">
      <c r="A77" s="4" t="s">
        <v>997</v>
      </c>
      <c r="D77" s="6" t="n">
        <v>400000000</v>
      </c>
      <c r="E77" s="6" t="n">
        <v>400000000</v>
      </c>
    </row>
    <row r="78" spans="1:10">
      <c r="A78" s="4" t="s">
        <v>638</v>
      </c>
    </row>
    <row r="79" spans="1:10">
      <c r="A79" s="3" t="s">
        <v>1010</v>
      </c>
    </row>
    <row r="80" spans="1:10">
      <c r="A80" s="4" t="s">
        <v>1044</v>
      </c>
      <c r="D80" s="10" t="n">
        <v>1.38</v>
      </c>
    </row>
    <row r="81" spans="1:10">
      <c r="A81" s="4" t="s">
        <v>1045</v>
      </c>
    </row>
    <row r="82" spans="1:10">
      <c r="A82" s="3" t="s">
        <v>1010</v>
      </c>
    </row>
    <row r="83" spans="1:10">
      <c r="A83" s="4" t="s">
        <v>1027</v>
      </c>
      <c r="D83" s="4" t="s">
        <v>1046</v>
      </c>
    </row>
    <row r="84" spans="1:10">
      <c r="A84" s="4" t="s">
        <v>1047</v>
      </c>
    </row>
    <row r="85" spans="1:10">
      <c r="A85" s="3" t="s">
        <v>1010</v>
      </c>
    </row>
    <row r="86" spans="1:10">
      <c r="A86" s="4" t="s">
        <v>1027</v>
      </c>
      <c r="D86" s="4" t="s">
        <v>1048</v>
      </c>
    </row>
    <row r="87" spans="1:10">
      <c r="A87" s="4" t="s">
        <v>1049</v>
      </c>
    </row>
    <row r="88" spans="1:10">
      <c r="A88" s="3" t="s">
        <v>1010</v>
      </c>
    </row>
    <row r="89" spans="1:10">
      <c r="A89" s="4" t="s">
        <v>1044</v>
      </c>
      <c r="G89" s="10" t="n">
        <v>1.63</v>
      </c>
      <c r="H89" s="10" t="n">
        <v>1.5</v>
      </c>
    </row>
    <row r="90" spans="1:10">
      <c r="A90" s="4" t="s">
        <v>643</v>
      </c>
    </row>
    <row r="91" spans="1:10">
      <c r="A91" s="3" t="s">
        <v>1010</v>
      </c>
    </row>
    <row r="92" spans="1:10">
      <c r="A92" s="4" t="s">
        <v>1050</v>
      </c>
      <c r="D92" s="5" t="n">
        <v>7</v>
      </c>
    </row>
    <row r="93" spans="1:10">
      <c r="A93" s="4" t="s">
        <v>1051</v>
      </c>
    </row>
    <row r="94" spans="1:10">
      <c r="A94" s="3" t="s">
        <v>1010</v>
      </c>
    </row>
    <row r="95" spans="1:10">
      <c r="A95" s="4" t="s">
        <v>1050</v>
      </c>
      <c r="H95" s="10" t="n">
        <v>6.25</v>
      </c>
      <c r="I95" s="10" t="n">
        <v>6.5</v>
      </c>
    </row>
    <row r="96" spans="1:10"/>
    <row r="97" spans="1:10">
      <c r="A97" s="4" t="s">
        <v>601</v>
      </c>
      <c r="B97" s="4" t="s">
        <v>1052</v>
      </c>
    </row>
  </sheetData>
  <mergeCells count="3">
    <mergeCell ref="A1:B1"/>
    <mergeCell ref="A96:I96"/>
    <mergeCell ref="B97:I9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4"/>
    <col customWidth="1" max="7" min="7" width="21"/>
  </cols>
  <sheetData>
    <row r="1" spans="1:7">
      <c r="A1" s="1" t="s">
        <v>1053</v>
      </c>
      <c r="B1" s="2" t="s">
        <v>1</v>
      </c>
    </row>
    <row r="2" spans="1:7">
      <c r="B2" s="2" t="s">
        <v>1054</v>
      </c>
      <c r="C2" s="2" t="s">
        <v>201</v>
      </c>
      <c r="D2" s="2" t="s">
        <v>202</v>
      </c>
      <c r="E2" s="2" t="s">
        <v>1055</v>
      </c>
      <c r="F2" s="2" t="s">
        <v>1056</v>
      </c>
      <c r="G2" s="2" t="s">
        <v>1057</v>
      </c>
    </row>
    <row r="3" spans="1:7">
      <c r="A3" s="3" t="s">
        <v>1058</v>
      </c>
    </row>
    <row r="4" spans="1:7">
      <c r="A4" s="4" t="s">
        <v>1059</v>
      </c>
      <c r="B4" s="6" t="n">
        <v>0</v>
      </c>
      <c r="C4" s="6" t="n">
        <v>0</v>
      </c>
      <c r="D4" s="7" t="n">
        <v>44.1</v>
      </c>
    </row>
    <row r="5" spans="1:7">
      <c r="A5" s="4" t="s">
        <v>1060</v>
      </c>
      <c r="B5" s="8" t="n">
        <v>-19.3</v>
      </c>
      <c r="C5" s="8" t="n">
        <v>32.8</v>
      </c>
      <c r="D5" s="5" t="n">
        <v>0</v>
      </c>
    </row>
    <row r="6" spans="1:7">
      <c r="A6" s="4" t="s">
        <v>1061</v>
      </c>
      <c r="B6" s="8" t="n">
        <v>2.8</v>
      </c>
      <c r="C6" s="5" t="n">
        <v>32</v>
      </c>
      <c r="D6" s="5" t="n">
        <v>0</v>
      </c>
    </row>
    <row r="7" spans="1:7">
      <c r="A7" s="4" t="s">
        <v>1062</v>
      </c>
      <c r="B7" s="8" t="n">
        <v>-345.2</v>
      </c>
      <c r="C7" s="8" t="n">
        <v>-3.5</v>
      </c>
      <c r="D7" s="5" t="n">
        <v>0</v>
      </c>
    </row>
    <row r="8" spans="1:7">
      <c r="A8" s="4" t="s">
        <v>1063</v>
      </c>
      <c r="B8" s="5" t="n">
        <v>0</v>
      </c>
      <c r="C8" s="8" t="n">
        <v>386.7</v>
      </c>
      <c r="D8" s="5" t="n">
        <v>0</v>
      </c>
    </row>
    <row r="9" spans="1:7">
      <c r="A9" s="4" t="s">
        <v>61</v>
      </c>
      <c r="B9" s="8" t="n">
        <v>130.4</v>
      </c>
      <c r="C9" s="8" t="n">
        <v>492.1</v>
      </c>
      <c r="D9" s="7" t="n">
        <v>44.1</v>
      </c>
      <c r="G9" s="6" t="n">
        <v>0</v>
      </c>
    </row>
    <row r="10" spans="1:7">
      <c r="A10" s="4" t="s">
        <v>1064</v>
      </c>
    </row>
    <row r="11" spans="1:7">
      <c r="A11" s="3" t="s">
        <v>1058</v>
      </c>
    </row>
    <row r="12" spans="1:7">
      <c r="A12" s="4" t="s">
        <v>61</v>
      </c>
      <c r="B12" s="7" t="n">
        <v>99.09999999999999</v>
      </c>
      <c r="C12" s="7" t="n">
        <v>454.6</v>
      </c>
    </row>
    <row r="13" spans="1:7">
      <c r="A13" s="4" t="s">
        <v>1065</v>
      </c>
      <c r="B13" s="4" t="s">
        <v>1066</v>
      </c>
    </row>
    <row r="14" spans="1:7">
      <c r="A14" s="4" t="s">
        <v>1067</v>
      </c>
      <c r="B14" s="8" t="n">
        <v>5.3</v>
      </c>
    </row>
    <row r="15" spans="1:7">
      <c r="A15" s="4" t="s">
        <v>1068</v>
      </c>
      <c r="B15" s="8" t="n">
        <v>28.2</v>
      </c>
    </row>
    <row r="16" spans="1:7">
      <c r="A16" s="4" t="s">
        <v>1069</v>
      </c>
      <c r="F16" s="11" t="n">
        <v>55.02</v>
      </c>
    </row>
    <row r="17" spans="1:7">
      <c r="A17" s="4" t="s">
        <v>1070</v>
      </c>
      <c r="E17" s="11" t="n">
        <v>2.82</v>
      </c>
      <c r="F17" s="11" t="n">
        <v>2.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1</v>
      </c>
      <c r="C1" s="2" t="s">
        <v>1</v>
      </c>
    </row>
    <row r="2" spans="1:4">
      <c r="C2" s="2" t="s">
        <v>2</v>
      </c>
      <c r="D2" s="2" t="s">
        <v>33</v>
      </c>
    </row>
    <row r="3" spans="1:4">
      <c r="A3" s="4" t="s">
        <v>1072</v>
      </c>
      <c r="C3" s="7" t="n">
        <v>-196.3</v>
      </c>
      <c r="D3" s="7" t="n">
        <v>-341.3</v>
      </c>
    </row>
    <row r="4" spans="1:4">
      <c r="A4" s="4" t="s">
        <v>1073</v>
      </c>
      <c r="C4" s="8" t="n">
        <v>-81.40000000000001</v>
      </c>
      <c r="D4" s="8" t="n">
        <v>142.1</v>
      </c>
    </row>
    <row r="5" spans="1:4">
      <c r="A5" s="4" t="s">
        <v>1074</v>
      </c>
      <c r="C5" s="5" t="n">
        <v>3</v>
      </c>
      <c r="D5" s="8" t="n">
        <v>2.9</v>
      </c>
    </row>
    <row r="6" spans="1:4">
      <c r="A6" s="4" t="s">
        <v>1075</v>
      </c>
      <c r="C6" s="8" t="n">
        <v>-107.4</v>
      </c>
      <c r="D6" s="5" t="n">
        <v>145</v>
      </c>
    </row>
    <row r="7" spans="1:4">
      <c r="A7" s="4" t="s">
        <v>1076</v>
      </c>
      <c r="C7" s="8" t="n">
        <v>-303.7</v>
      </c>
      <c r="D7" s="8" t="n">
        <v>-196.3</v>
      </c>
    </row>
    <row r="8" spans="1:4">
      <c r="A8" s="4" t="s">
        <v>1077</v>
      </c>
    </row>
    <row r="9" spans="1:4">
      <c r="A9" s="4" t="s">
        <v>1072</v>
      </c>
      <c r="C9" s="8" t="n">
        <v>-116.8</v>
      </c>
      <c r="D9" s="8" t="n">
        <v>-251.2</v>
      </c>
    </row>
    <row r="10" spans="1:4">
      <c r="A10" s="4" t="s">
        <v>1073</v>
      </c>
      <c r="B10" s="4" t="s">
        <v>601</v>
      </c>
      <c r="C10" s="8" t="n">
        <v>-65.59999999999999</v>
      </c>
      <c r="D10" s="8" t="n">
        <v>134.4</v>
      </c>
    </row>
    <row r="11" spans="1:4">
      <c r="A11" s="4" t="s">
        <v>1074</v>
      </c>
      <c r="C11" s="5" t="n">
        <v>0</v>
      </c>
      <c r="D11" s="5" t="n">
        <v>0</v>
      </c>
    </row>
    <row r="12" spans="1:4">
      <c r="A12" s="4" t="s">
        <v>1075</v>
      </c>
      <c r="C12" s="8" t="n">
        <v>-74.7</v>
      </c>
      <c r="D12" s="8" t="n">
        <v>134.4</v>
      </c>
    </row>
    <row r="13" spans="1:4">
      <c r="A13" s="4" t="s">
        <v>1076</v>
      </c>
      <c r="C13" s="8" t="n">
        <v>-191.5</v>
      </c>
      <c r="D13" s="8" t="n">
        <v>-116.8</v>
      </c>
    </row>
    <row r="14" spans="1:4">
      <c r="A14" s="4" t="s">
        <v>1078</v>
      </c>
      <c r="C14" s="8" t="n">
        <v>3.9</v>
      </c>
      <c r="D14" s="8" t="n">
        <v>-5.9</v>
      </c>
    </row>
    <row r="15" spans="1:4">
      <c r="A15" s="4" t="s">
        <v>1079</v>
      </c>
    </row>
    <row r="16" spans="1:4">
      <c r="A16" s="4" t="s">
        <v>1072</v>
      </c>
      <c r="C16" s="8" t="n">
        <v>-5.1</v>
      </c>
      <c r="D16" s="8" t="n">
        <v>-5.7</v>
      </c>
    </row>
    <row r="17" spans="1:4">
      <c r="A17" s="4" t="s">
        <v>1073</v>
      </c>
      <c r="C17" s="8" t="n">
        <v>4.2</v>
      </c>
      <c r="D17" s="8" t="n">
        <v>0.6</v>
      </c>
    </row>
    <row r="18" spans="1:4">
      <c r="A18" s="4" t="s">
        <v>1074</v>
      </c>
      <c r="C18" s="5" t="n">
        <v>0</v>
      </c>
      <c r="D18" s="5" t="n">
        <v>0</v>
      </c>
    </row>
    <row r="19" spans="1:4">
      <c r="A19" s="4" t="s">
        <v>1075</v>
      </c>
      <c r="C19" s="8" t="n">
        <v>3.2</v>
      </c>
      <c r="D19" s="8" t="n">
        <v>0.6</v>
      </c>
    </row>
    <row r="20" spans="1:4">
      <c r="A20" s="4" t="s">
        <v>1076</v>
      </c>
      <c r="C20" s="8" t="n">
        <v>-1.9</v>
      </c>
      <c r="D20" s="8" t="n">
        <v>-5.1</v>
      </c>
    </row>
    <row r="21" spans="1:4">
      <c r="A21" s="4" t="s">
        <v>1080</v>
      </c>
    </row>
    <row r="22" spans="1:4">
      <c r="A22" s="4" t="s">
        <v>1072</v>
      </c>
      <c r="C22" s="8" t="n">
        <v>8.1</v>
      </c>
      <c r="D22" s="8" t="n">
        <v>4.6</v>
      </c>
    </row>
    <row r="23" spans="1:4">
      <c r="A23" s="4" t="s">
        <v>1073</v>
      </c>
      <c r="C23" s="8" t="n">
        <v>-1.4</v>
      </c>
      <c r="D23" s="8" t="n">
        <v>3.9</v>
      </c>
    </row>
    <row r="24" spans="1:4">
      <c r="A24" s="4" t="s">
        <v>1074</v>
      </c>
      <c r="C24" s="8" t="n">
        <v>2.6</v>
      </c>
      <c r="D24" s="8" t="n">
        <v>-0.4</v>
      </c>
    </row>
    <row r="25" spans="1:4">
      <c r="A25" s="4" t="s">
        <v>1075</v>
      </c>
      <c r="C25" s="8" t="n">
        <v>2.5</v>
      </c>
      <c r="D25" s="8" t="n">
        <v>3.5</v>
      </c>
    </row>
    <row r="26" spans="1:4">
      <c r="A26" s="4" t="s">
        <v>1076</v>
      </c>
      <c r="C26" s="8" t="n">
        <v>10.6</v>
      </c>
      <c r="D26" s="8" t="n">
        <v>8.1</v>
      </c>
    </row>
    <row r="27" spans="1:4">
      <c r="A27" s="4" t="s">
        <v>1081</v>
      </c>
    </row>
    <row r="28" spans="1:4">
      <c r="A28" s="4" t="s">
        <v>1072</v>
      </c>
      <c r="C28" s="8" t="n">
        <v>-82.59999999999999</v>
      </c>
      <c r="D28" s="8" t="n">
        <v>-89.3</v>
      </c>
    </row>
    <row r="29" spans="1:4">
      <c r="A29" s="4" t="s">
        <v>1073</v>
      </c>
      <c r="C29" s="8" t="n">
        <v>-18.6</v>
      </c>
      <c r="D29" s="8" t="n">
        <v>3.4</v>
      </c>
    </row>
    <row r="30" spans="1:4">
      <c r="A30" s="4" t="s">
        <v>1074</v>
      </c>
      <c r="C30" s="8" t="n">
        <v>0.4</v>
      </c>
      <c r="D30" s="8" t="n">
        <v>3.3</v>
      </c>
    </row>
    <row r="31" spans="1:4">
      <c r="A31" s="4" t="s">
        <v>1075</v>
      </c>
      <c r="C31" s="8" t="n">
        <v>-38.4</v>
      </c>
      <c r="D31" s="8" t="n">
        <v>6.7</v>
      </c>
    </row>
    <row r="32" spans="1:4">
      <c r="A32" s="4" t="s">
        <v>1076</v>
      </c>
      <c r="C32" s="5" t="n">
        <v>-121</v>
      </c>
      <c r="D32" s="8" t="n">
        <v>-82.59999999999999</v>
      </c>
    </row>
    <row r="33" spans="1:4">
      <c r="A33" s="4" t="s">
        <v>136</v>
      </c>
    </row>
    <row r="34" spans="1:4">
      <c r="A34" s="4" t="s">
        <v>1072</v>
      </c>
      <c r="C34" s="8" t="n">
        <v>0.1</v>
      </c>
      <c r="D34" s="8" t="n">
        <v>0.3</v>
      </c>
    </row>
    <row r="35" spans="1:4">
      <c r="A35" s="4" t="s">
        <v>1073</v>
      </c>
      <c r="C35" s="5" t="n">
        <v>0</v>
      </c>
      <c r="D35" s="8" t="n">
        <v>-0.2</v>
      </c>
    </row>
    <row r="36" spans="1:4">
      <c r="A36" s="4" t="s">
        <v>1074</v>
      </c>
      <c r="C36" s="5" t="n">
        <v>0</v>
      </c>
      <c r="D36" s="5" t="n">
        <v>0</v>
      </c>
    </row>
    <row r="37" spans="1:4">
      <c r="A37" s="4" t="s">
        <v>1075</v>
      </c>
      <c r="C37" s="5" t="n">
        <v>0</v>
      </c>
      <c r="D37" s="8" t="n">
        <v>-0.2</v>
      </c>
    </row>
    <row r="38" spans="1:4">
      <c r="A38" s="4" t="s">
        <v>1076</v>
      </c>
      <c r="C38" s="7" t="n">
        <v>0.1</v>
      </c>
      <c r="D38" s="7" t="n">
        <v>0.1</v>
      </c>
    </row>
    <row r="39" spans="1:4">
      <c r="A39" s="4" t="s">
        <v>146</v>
      </c>
    </row>
    <row r="40" spans="1:4">
      <c r="A40" s="4" t="s">
        <v>1082</v>
      </c>
      <c r="C40" s="5" t="n">
        <v>-29</v>
      </c>
    </row>
    <row r="41" spans="1:4">
      <c r="A41" s="4" t="s">
        <v>1083</v>
      </c>
    </row>
    <row r="42" spans="1:4">
      <c r="A42" s="4" t="s">
        <v>1082</v>
      </c>
      <c r="C42" s="8" t="n">
        <v>-9.1</v>
      </c>
    </row>
    <row r="43" spans="1:4">
      <c r="A43" s="4" t="s">
        <v>1084</v>
      </c>
    </row>
    <row r="44" spans="1:4">
      <c r="A44" s="4" t="s">
        <v>1082</v>
      </c>
      <c r="C44" s="5" t="n">
        <v>-1</v>
      </c>
    </row>
    <row r="45" spans="1:4">
      <c r="A45" s="4" t="s">
        <v>1085</v>
      </c>
    </row>
    <row r="46" spans="1:4">
      <c r="A46" s="4" t="s">
        <v>1082</v>
      </c>
      <c r="C46" s="8" t="n">
        <v>1.3</v>
      </c>
    </row>
    <row r="47" spans="1:4">
      <c r="A47" s="4" t="s">
        <v>1086</v>
      </c>
    </row>
    <row r="48" spans="1:4">
      <c r="A48" s="4" t="s">
        <v>1082</v>
      </c>
      <c r="C48" s="8" t="n">
        <v>-20.2</v>
      </c>
    </row>
    <row r="49" spans="1:4">
      <c r="A49" s="4" t="s">
        <v>1087</v>
      </c>
    </row>
    <row r="50" spans="1:4">
      <c r="A50" s="4" t="s">
        <v>1082</v>
      </c>
      <c r="C50" s="5" t="n">
        <v>0</v>
      </c>
    </row>
    <row r="51" spans="1:4"/>
    <row r="52" spans="1:4">
      <c r="A52" s="4" t="s">
        <v>601</v>
      </c>
      <c r="B52" s="4" t="s">
        <v>1088</v>
      </c>
    </row>
  </sheetData>
  <mergeCells count="4">
    <mergeCell ref="A1:B2"/>
    <mergeCell ref="C1:D1"/>
    <mergeCell ref="A51:C51"/>
    <mergeCell ref="B52:C5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33</v>
      </c>
      <c r="E2" s="2" t="s">
        <v>88</v>
      </c>
    </row>
    <row r="3" spans="1:5">
      <c r="A3" s="4" t="s">
        <v>100</v>
      </c>
      <c r="C3" s="7" t="n">
        <v>-154.9</v>
      </c>
      <c r="D3" s="7" t="n">
        <v>-117.3</v>
      </c>
      <c r="E3" s="7" t="n">
        <v>-101.4</v>
      </c>
    </row>
    <row r="4" spans="1:5">
      <c r="A4" s="4" t="s">
        <v>1090</v>
      </c>
      <c r="C4" s="8" t="n">
        <v>-1.1</v>
      </c>
      <c r="D4" s="8" t="n">
        <v>-3.3</v>
      </c>
      <c r="E4" s="8" t="n">
        <v>-1.8</v>
      </c>
    </row>
    <row r="5" spans="1:5">
      <c r="A5" s="4" t="s">
        <v>1091</v>
      </c>
      <c r="C5" s="8" t="n">
        <v>-3.5</v>
      </c>
      <c r="D5" s="8" t="n">
        <v>0.2</v>
      </c>
      <c r="E5" s="5" t="n">
        <v>0</v>
      </c>
    </row>
    <row r="6" spans="1:5">
      <c r="A6" s="4" t="s">
        <v>154</v>
      </c>
      <c r="C6" s="8" t="n">
        <v>-1.3</v>
      </c>
      <c r="D6" s="8" t="n">
        <v>0.4</v>
      </c>
      <c r="E6" s="5" t="n">
        <v>0</v>
      </c>
    </row>
    <row r="7" spans="1:5">
      <c r="A7" s="4" t="s">
        <v>562</v>
      </c>
      <c r="C7" s="5" t="n">
        <v>0</v>
      </c>
      <c r="D7" s="5" t="n">
        <v>0</v>
      </c>
      <c r="E7" s="8" t="n">
        <v>3.3</v>
      </c>
    </row>
    <row r="8" spans="1:5">
      <c r="A8" s="4" t="s">
        <v>153</v>
      </c>
      <c r="C8" s="5" t="n">
        <v>0</v>
      </c>
      <c r="D8" s="5" t="n">
        <v>0</v>
      </c>
      <c r="E8" s="8" t="n">
        <v>1.5</v>
      </c>
    </row>
    <row r="9" spans="1:5">
      <c r="A9" s="4" t="s">
        <v>1092</v>
      </c>
      <c r="C9" s="8" t="n">
        <v>0.9</v>
      </c>
      <c r="D9" s="8" t="n">
        <v>-1.3</v>
      </c>
      <c r="E9" s="8" t="n">
        <v>0.7</v>
      </c>
    </row>
    <row r="10" spans="1:5">
      <c r="A10" s="4" t="s">
        <v>157</v>
      </c>
      <c r="C10" s="8" t="n">
        <v>-0.3</v>
      </c>
      <c r="D10" s="8" t="n">
        <v>-1.9</v>
      </c>
      <c r="E10" s="5" t="n">
        <v>0</v>
      </c>
    </row>
    <row r="11" spans="1:5">
      <c r="A11" s="4" t="s">
        <v>149</v>
      </c>
      <c r="C11" s="8" t="n">
        <v>-0.6</v>
      </c>
      <c r="D11" s="8" t="n">
        <v>-0.1</v>
      </c>
      <c r="E11" s="5" t="n">
        <v>0</v>
      </c>
    </row>
    <row r="12" spans="1:5">
      <c r="A12" s="4" t="s">
        <v>99</v>
      </c>
      <c r="C12" s="8" t="n">
        <v>8.699999999999999</v>
      </c>
      <c r="D12" s="8" t="n">
        <v>20.3</v>
      </c>
      <c r="E12" s="7" t="n">
        <v>21.5</v>
      </c>
    </row>
    <row r="13" spans="1:5">
      <c r="A13" s="4" t="s">
        <v>1093</v>
      </c>
      <c r="C13" s="5" t="n">
        <v>3</v>
      </c>
      <c r="D13" s="8" t="n">
        <v>2.9</v>
      </c>
    </row>
    <row r="14" spans="1:5">
      <c r="A14" s="4" t="s">
        <v>1080</v>
      </c>
    </row>
    <row r="15" spans="1:5">
      <c r="A15" s="4" t="s">
        <v>1093</v>
      </c>
      <c r="C15" s="8" t="n">
        <v>2.6</v>
      </c>
      <c r="D15" s="8" t="n">
        <v>-0.4</v>
      </c>
    </row>
    <row r="16" spans="1:5">
      <c r="A16" s="4" t="s">
        <v>1094</v>
      </c>
    </row>
    <row r="17" spans="1:5">
      <c r="A17" s="4" t="s">
        <v>100</v>
      </c>
      <c r="C17" s="8" t="n">
        <v>2.6</v>
      </c>
      <c r="D17" s="8" t="n">
        <v>-0.4</v>
      </c>
    </row>
    <row r="18" spans="1:5">
      <c r="A18" s="4" t="s">
        <v>149</v>
      </c>
      <c r="C18" s="8" t="n">
        <v>-0.6</v>
      </c>
      <c r="D18" s="8" t="n">
        <v>-0.1</v>
      </c>
    </row>
    <row r="19" spans="1:5">
      <c r="A19" s="4" t="s">
        <v>1081</v>
      </c>
    </row>
    <row r="20" spans="1:5">
      <c r="A20" s="4" t="s">
        <v>1093</v>
      </c>
      <c r="C20" s="8" t="n">
        <v>0.4</v>
      </c>
      <c r="D20" s="8" t="n">
        <v>3.3</v>
      </c>
    </row>
    <row r="21" spans="1:5">
      <c r="A21" s="4" t="s">
        <v>1095</v>
      </c>
    </row>
    <row r="22" spans="1:5">
      <c r="A22" s="4" t="s">
        <v>1096</v>
      </c>
      <c r="B22" s="4" t="s">
        <v>601</v>
      </c>
      <c r="C22" s="8" t="n">
        <v>4.8</v>
      </c>
      <c r="D22" s="8" t="n">
        <v>2.2</v>
      </c>
    </row>
    <row r="23" spans="1:5">
      <c r="A23" s="4" t="s">
        <v>1090</v>
      </c>
      <c r="C23" s="8" t="n">
        <v>-1.1</v>
      </c>
      <c r="D23" s="8" t="n">
        <v>-3.3</v>
      </c>
    </row>
    <row r="24" spans="1:5">
      <c r="A24" s="4" t="s">
        <v>1091</v>
      </c>
      <c r="B24" s="4" t="s">
        <v>601</v>
      </c>
      <c r="C24" s="8" t="n">
        <v>-3.5</v>
      </c>
      <c r="D24" s="8" t="n">
        <v>-0.2</v>
      </c>
    </row>
    <row r="25" spans="1:5">
      <c r="A25" s="4" t="s">
        <v>154</v>
      </c>
      <c r="C25" s="8" t="n">
        <v>-1.3</v>
      </c>
      <c r="D25" s="8" t="n">
        <v>0.4</v>
      </c>
    </row>
    <row r="26" spans="1:5">
      <c r="A26" s="4" t="s">
        <v>1092</v>
      </c>
      <c r="B26" s="4" t="s">
        <v>601</v>
      </c>
      <c r="C26" s="8" t="n">
        <v>-0.9</v>
      </c>
      <c r="D26" s="8" t="n">
        <v>1.3</v>
      </c>
    </row>
    <row r="27" spans="1:5">
      <c r="A27" s="4" t="s">
        <v>157</v>
      </c>
      <c r="C27" s="8" t="n">
        <v>-0.3</v>
      </c>
      <c r="D27" s="8" t="n">
        <v>-1.9</v>
      </c>
    </row>
    <row r="28" spans="1:5">
      <c r="A28" s="4" t="s">
        <v>1074</v>
      </c>
      <c r="C28" s="7" t="n">
        <v>0.4</v>
      </c>
      <c r="D28" s="7" t="n">
        <v>3.3</v>
      </c>
    </row>
    <row r="29" spans="1:5"/>
    <row r="30" spans="1:5">
      <c r="A30" s="4" t="s">
        <v>601</v>
      </c>
      <c r="B30" s="4" t="s">
        <v>1097</v>
      </c>
    </row>
  </sheetData>
  <mergeCells count="4">
    <mergeCell ref="A1:B2"/>
    <mergeCell ref="C1:E1"/>
    <mergeCell ref="A29:D29"/>
    <mergeCell ref="B30:D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8</v>
      </c>
      <c r="B1" s="2" t="s">
        <v>596</v>
      </c>
      <c r="F1" s="2" t="s">
        <v>1</v>
      </c>
    </row>
    <row r="2" spans="1:8">
      <c r="B2" s="2" t="s">
        <v>545</v>
      </c>
      <c r="C2" s="2" t="s">
        <v>546</v>
      </c>
      <c r="D2" s="2" t="s">
        <v>547</v>
      </c>
      <c r="E2" s="2" t="s">
        <v>551</v>
      </c>
      <c r="F2" s="2" t="s">
        <v>2</v>
      </c>
      <c r="G2" s="2" t="s">
        <v>33</v>
      </c>
      <c r="H2" s="2" t="s">
        <v>88</v>
      </c>
    </row>
    <row r="3" spans="1:8">
      <c r="A3" s="3" t="s">
        <v>1099</v>
      </c>
    </row>
    <row r="4" spans="1:8">
      <c r="A4" s="4" t="s">
        <v>1100</v>
      </c>
      <c r="F4" s="7" t="n">
        <v>5.9</v>
      </c>
      <c r="G4" s="7" t="n">
        <v>5.6</v>
      </c>
      <c r="H4" s="7" t="n">
        <v>884.6</v>
      </c>
    </row>
    <row r="5" spans="1:8">
      <c r="A5" s="4" t="s">
        <v>1101</v>
      </c>
      <c r="F5" s="8" t="n">
        <v>6.7</v>
      </c>
      <c r="G5" s="5" t="n">
        <v>-1</v>
      </c>
      <c r="H5" s="8" t="n">
        <v>-0.3</v>
      </c>
    </row>
    <row r="6" spans="1:8">
      <c r="A6" s="3" t="s">
        <v>90</v>
      </c>
    </row>
    <row r="7" spans="1:8">
      <c r="A7" s="4" t="s">
        <v>1102</v>
      </c>
      <c r="H7" s="8" t="n">
        <v>93.90000000000001</v>
      </c>
    </row>
    <row r="8" spans="1:8">
      <c r="A8" s="4" t="s">
        <v>1103</v>
      </c>
      <c r="H8" s="8" t="n">
        <v>143.7</v>
      </c>
    </row>
    <row r="9" spans="1:8">
      <c r="A9" s="4" t="s">
        <v>107</v>
      </c>
      <c r="F9" s="5" t="n">
        <v>0</v>
      </c>
      <c r="G9" s="5" t="n">
        <v>0</v>
      </c>
      <c r="H9" s="8" t="n">
        <v>143.7</v>
      </c>
    </row>
    <row r="10" spans="1:8">
      <c r="A10" s="4" t="s">
        <v>94</v>
      </c>
      <c r="B10" s="7" t="n">
        <v>134.4</v>
      </c>
      <c r="C10" s="7" t="n">
        <v>83.09999999999999</v>
      </c>
      <c r="F10" s="7" t="n">
        <v>217.5</v>
      </c>
      <c r="G10" s="8" t="n">
        <v>3.1</v>
      </c>
      <c r="H10" s="8" t="n">
        <v>9.800000000000001</v>
      </c>
    </row>
    <row r="11" spans="1:8">
      <c r="A11" s="4" t="s">
        <v>1104</v>
      </c>
    </row>
    <row r="12" spans="1:8">
      <c r="A12" s="3" t="s">
        <v>1099</v>
      </c>
    </row>
    <row r="13" spans="1:8">
      <c r="A13" s="4" t="s">
        <v>1105</v>
      </c>
      <c r="G13" s="5" t="n">
        <v>5</v>
      </c>
    </row>
    <row r="14" spans="1:8">
      <c r="A14" s="4" t="s">
        <v>1106</v>
      </c>
    </row>
    <row r="15" spans="1:8">
      <c r="A15" s="3" t="s">
        <v>1099</v>
      </c>
    </row>
    <row r="16" spans="1:8">
      <c r="A16" s="4" t="s">
        <v>1101</v>
      </c>
      <c r="G16" s="8" t="n">
        <v>2.2</v>
      </c>
    </row>
    <row r="17" spans="1:8">
      <c r="A17" s="4" t="s">
        <v>1107</v>
      </c>
    </row>
    <row r="18" spans="1:8">
      <c r="A18" s="3" t="s">
        <v>1099</v>
      </c>
    </row>
    <row r="19" spans="1:8">
      <c r="A19" s="4" t="s">
        <v>1105</v>
      </c>
      <c r="E19" s="6" t="n">
        <v>350</v>
      </c>
    </row>
    <row r="20" spans="1:8">
      <c r="A20" s="4" t="s">
        <v>1108</v>
      </c>
      <c r="F20" s="4" t="s">
        <v>1109</v>
      </c>
    </row>
    <row r="21" spans="1:8">
      <c r="A21" s="4" t="s">
        <v>1110</v>
      </c>
      <c r="H21" s="8" t="n">
        <v>16.3</v>
      </c>
    </row>
    <row r="22" spans="1:8">
      <c r="A22" s="4" t="s">
        <v>1111</v>
      </c>
      <c r="H22" s="8" t="n">
        <v>8.5</v>
      </c>
    </row>
    <row r="23" spans="1:8">
      <c r="A23" s="4" t="s">
        <v>89</v>
      </c>
      <c r="H23" s="8" t="n">
        <v>24.8</v>
      </c>
    </row>
    <row r="24" spans="1:8">
      <c r="A24" s="3" t="s">
        <v>90</v>
      </c>
    </row>
    <row r="25" spans="1:8">
      <c r="A25" s="4" t="s">
        <v>1110</v>
      </c>
      <c r="H25" s="8" t="n">
        <v>15.1</v>
      </c>
    </row>
    <row r="26" spans="1:8">
      <c r="A26" s="4" t="s">
        <v>1111</v>
      </c>
      <c r="H26" s="8" t="n">
        <v>6.9</v>
      </c>
    </row>
    <row r="27" spans="1:8">
      <c r="A27" s="4" t="s">
        <v>90</v>
      </c>
      <c r="H27" s="5" t="n">
        <v>22</v>
      </c>
    </row>
    <row r="28" spans="1:8">
      <c r="A28" s="4" t="s">
        <v>91</v>
      </c>
      <c r="H28" s="8" t="n">
        <v>2.8</v>
      </c>
    </row>
    <row r="29" spans="1:8">
      <c r="A29" s="4" t="s">
        <v>92</v>
      </c>
      <c r="H29" s="8" t="n">
        <v>4.8</v>
      </c>
    </row>
    <row r="30" spans="1:8">
      <c r="A30" s="4" t="s">
        <v>1112</v>
      </c>
      <c r="H30" s="5" t="n">
        <v>-2</v>
      </c>
    </row>
    <row r="31" spans="1:8">
      <c r="A31" s="4" t="s">
        <v>1102</v>
      </c>
      <c r="H31" s="8" t="n">
        <v>-0.7</v>
      </c>
    </row>
    <row r="32" spans="1:8">
      <c r="A32" s="4" t="s">
        <v>1113</v>
      </c>
      <c r="F32" s="7" t="n">
        <v>239.5</v>
      </c>
      <c r="H32" s="8" t="n">
        <v>239.5</v>
      </c>
    </row>
    <row r="33" spans="1:8">
      <c r="A33" s="4" t="s">
        <v>1102</v>
      </c>
      <c r="H33" s="8" t="n">
        <v>94.5</v>
      </c>
    </row>
    <row r="34" spans="1:8">
      <c r="A34" s="4" t="s">
        <v>1114</v>
      </c>
      <c r="H34" s="5" t="n">
        <v>145</v>
      </c>
    </row>
    <row r="35" spans="1:8">
      <c r="A35" s="4" t="s">
        <v>1103</v>
      </c>
      <c r="H35" s="8" t="n">
        <v>-1.3</v>
      </c>
    </row>
    <row r="36" spans="1:8">
      <c r="A36" s="4" t="s">
        <v>107</v>
      </c>
      <c r="H36" s="7" t="n">
        <v>143.7</v>
      </c>
    </row>
    <row r="37" spans="1:8">
      <c r="A37" s="4" t="s">
        <v>1115</v>
      </c>
    </row>
    <row r="38" spans="1:8">
      <c r="A38" s="3" t="s">
        <v>1099</v>
      </c>
    </row>
    <row r="39" spans="1:8">
      <c r="A39" s="4" t="s">
        <v>1100</v>
      </c>
      <c r="D39" s="7" t="n">
        <v>5.8</v>
      </c>
    </row>
    <row r="40" spans="1:8">
      <c r="A40" s="4" t="s">
        <v>1116</v>
      </c>
    </row>
    <row r="41" spans="1:8">
      <c r="A41" s="3" t="s">
        <v>1099</v>
      </c>
    </row>
    <row r="42" spans="1:8">
      <c r="A42" s="4" t="s">
        <v>1100</v>
      </c>
      <c r="G42" s="7" t="n">
        <v>5.6</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7</v>
      </c>
      <c r="C1" s="2" t="s">
        <v>1</v>
      </c>
    </row>
    <row r="2" spans="1:5">
      <c r="C2" s="2" t="s">
        <v>2</v>
      </c>
      <c r="D2" s="2" t="s">
        <v>33</v>
      </c>
      <c r="E2" s="2" t="s">
        <v>88</v>
      </c>
    </row>
    <row r="3" spans="1:5">
      <c r="A3" s="3" t="s">
        <v>1118</v>
      </c>
    </row>
    <row r="4" spans="1:5">
      <c r="A4" s="4" t="s">
        <v>1119</v>
      </c>
      <c r="C4" s="6" t="n">
        <v>0</v>
      </c>
      <c r="D4" s="7" t="n">
        <v>-0.4</v>
      </c>
      <c r="E4" s="6" t="n">
        <v>0</v>
      </c>
    </row>
    <row r="5" spans="1:5">
      <c r="A5" s="4" t="s">
        <v>1120</v>
      </c>
      <c r="C5" s="5" t="n">
        <v>0</v>
      </c>
      <c r="D5" s="5" t="n">
        <v>0</v>
      </c>
      <c r="E5" s="8" t="n">
        <v>-1.5</v>
      </c>
    </row>
    <row r="6" spans="1:5">
      <c r="A6" s="4" t="s">
        <v>155</v>
      </c>
      <c r="C6" s="8" t="n">
        <v>7.7</v>
      </c>
      <c r="D6" s="8" t="n">
        <v>-1.5</v>
      </c>
      <c r="E6" s="5" t="n">
        <v>0</v>
      </c>
    </row>
    <row r="7" spans="1:5">
      <c r="A7" s="4" t="s">
        <v>1121</v>
      </c>
    </row>
    <row r="8" spans="1:5">
      <c r="A8" s="3" t="s">
        <v>1122</v>
      </c>
    </row>
    <row r="9" spans="1:5">
      <c r="A9" s="4" t="s">
        <v>1123</v>
      </c>
      <c r="C9" s="8" t="n">
        <v>34.5</v>
      </c>
    </row>
    <row r="10" spans="1:5">
      <c r="A10" s="4" t="s">
        <v>1124</v>
      </c>
    </row>
    <row r="11" spans="1:5">
      <c r="A11" s="3" t="s">
        <v>1125</v>
      </c>
    </row>
    <row r="12" spans="1:5">
      <c r="A12" s="4" t="s">
        <v>1126</v>
      </c>
      <c r="C12" s="8" t="n">
        <v>9.9</v>
      </c>
      <c r="D12" s="8" t="n">
        <v>10.8</v>
      </c>
    </row>
    <row r="13" spans="1:5">
      <c r="A13" s="4" t="s">
        <v>1127</v>
      </c>
      <c r="C13" s="5" t="n">
        <v>0</v>
      </c>
      <c r="D13" s="5" t="n">
        <v>0</v>
      </c>
      <c r="E13" s="5" t="n">
        <v>0</v>
      </c>
    </row>
    <row r="14" spans="1:5">
      <c r="A14" s="4" t="s">
        <v>1128</v>
      </c>
      <c r="C14" s="8" t="n">
        <v>0.4</v>
      </c>
      <c r="D14" s="8" t="n">
        <v>0.4</v>
      </c>
      <c r="E14" s="8" t="n">
        <v>0.5</v>
      </c>
    </row>
    <row r="15" spans="1:5">
      <c r="A15" s="4" t="s">
        <v>1129</v>
      </c>
      <c r="C15" s="8" t="n">
        <v>-1.6</v>
      </c>
      <c r="D15" s="8" t="n">
        <v>-0.5</v>
      </c>
    </row>
    <row r="16" spans="1:5">
      <c r="A16" s="4" t="s">
        <v>1130</v>
      </c>
      <c r="C16" s="5" t="n">
        <v>0</v>
      </c>
      <c r="D16" s="5" t="n">
        <v>0</v>
      </c>
    </row>
    <row r="17" spans="1:5">
      <c r="A17" s="4" t="s">
        <v>1131</v>
      </c>
      <c r="C17" s="8" t="n">
        <v>-0.8</v>
      </c>
      <c r="D17" s="8" t="n">
        <v>-0.8</v>
      </c>
    </row>
    <row r="18" spans="1:5">
      <c r="A18" s="4" t="s">
        <v>1132</v>
      </c>
      <c r="C18" s="5" t="n">
        <v>0</v>
      </c>
      <c r="D18" s="5" t="n">
        <v>0</v>
      </c>
    </row>
    <row r="19" spans="1:5">
      <c r="A19" s="4" t="s">
        <v>1133</v>
      </c>
      <c r="C19" s="5" t="n">
        <v>0</v>
      </c>
      <c r="D19" s="5" t="n">
        <v>0</v>
      </c>
    </row>
    <row r="20" spans="1:5">
      <c r="A20" s="4" t="s">
        <v>737</v>
      </c>
      <c r="C20" s="5" t="n">
        <v>0</v>
      </c>
      <c r="D20" s="5" t="n">
        <v>0</v>
      </c>
    </row>
    <row r="21" spans="1:5">
      <c r="A21" s="4" t="s">
        <v>1134</v>
      </c>
      <c r="C21" s="5" t="n">
        <v>0</v>
      </c>
      <c r="D21" s="5" t="n">
        <v>0</v>
      </c>
    </row>
    <row r="22" spans="1:5">
      <c r="A22" s="4" t="s">
        <v>155</v>
      </c>
      <c r="C22" s="8" t="n">
        <v>7.4</v>
      </c>
      <c r="D22" s="5" t="n">
        <v>0</v>
      </c>
    </row>
    <row r="23" spans="1:5">
      <c r="A23" s="4" t="s">
        <v>1135</v>
      </c>
      <c r="C23" s="8" t="n">
        <v>15.3</v>
      </c>
      <c r="D23" s="8" t="n">
        <v>9.9</v>
      </c>
      <c r="E23" s="8" t="n">
        <v>10.8</v>
      </c>
    </row>
    <row r="24" spans="1:5">
      <c r="A24" s="3" t="s">
        <v>1122</v>
      </c>
    </row>
    <row r="25" spans="1:5">
      <c r="A25" s="4" t="s">
        <v>1136</v>
      </c>
      <c r="C25" s="5" t="n">
        <v>0</v>
      </c>
      <c r="D25" s="5" t="n">
        <v>0</v>
      </c>
    </row>
    <row r="26" spans="1:5">
      <c r="A26" s="4" t="s">
        <v>1137</v>
      </c>
      <c r="C26" s="5" t="n">
        <v>0</v>
      </c>
      <c r="D26" s="5" t="n">
        <v>0</v>
      </c>
    </row>
    <row r="27" spans="1:5">
      <c r="A27" s="4" t="s">
        <v>1123</v>
      </c>
      <c r="C27" s="8" t="n">
        <v>0.8</v>
      </c>
      <c r="D27" s="8" t="n">
        <v>0.8</v>
      </c>
    </row>
    <row r="28" spans="1:5">
      <c r="A28" s="4" t="s">
        <v>1130</v>
      </c>
      <c r="C28" s="5" t="n">
        <v>0</v>
      </c>
      <c r="D28" s="5" t="n">
        <v>0</v>
      </c>
    </row>
    <row r="29" spans="1:5">
      <c r="A29" s="4" t="s">
        <v>1131</v>
      </c>
      <c r="C29" s="8" t="n">
        <v>-0.8</v>
      </c>
      <c r="D29" s="8" t="n">
        <v>-0.8</v>
      </c>
    </row>
    <row r="30" spans="1:5">
      <c r="A30" s="4" t="s">
        <v>1134</v>
      </c>
      <c r="C30" s="5" t="n">
        <v>0</v>
      </c>
      <c r="D30" s="5" t="n">
        <v>0</v>
      </c>
    </row>
    <row r="31" spans="1:5">
      <c r="A31" s="4" t="s">
        <v>155</v>
      </c>
      <c r="C31" s="5" t="n">
        <v>0</v>
      </c>
      <c r="D31" s="5" t="n">
        <v>0</v>
      </c>
    </row>
    <row r="32" spans="1:5">
      <c r="A32" s="4" t="s">
        <v>737</v>
      </c>
      <c r="C32" s="5" t="n">
        <v>0</v>
      </c>
      <c r="D32" s="5" t="n">
        <v>0</v>
      </c>
    </row>
    <row r="33" spans="1:5">
      <c r="A33" s="4" t="s">
        <v>1138</v>
      </c>
      <c r="C33" s="5" t="n">
        <v>0</v>
      </c>
      <c r="D33" s="5" t="n">
        <v>0</v>
      </c>
      <c r="E33" s="5" t="n">
        <v>0</v>
      </c>
    </row>
    <row r="34" spans="1:5">
      <c r="A34" s="4" t="s">
        <v>1139</v>
      </c>
      <c r="C34" s="8" t="n">
        <v>-15.3</v>
      </c>
      <c r="D34" s="8" t="n">
        <v>-9.9</v>
      </c>
    </row>
    <row r="35" spans="1:5">
      <c r="A35" s="3" t="s">
        <v>1140</v>
      </c>
    </row>
    <row r="36" spans="1:5">
      <c r="A36" s="4" t="s">
        <v>1141</v>
      </c>
      <c r="C36" s="5" t="n">
        <v>0</v>
      </c>
      <c r="D36" s="5" t="n">
        <v>0</v>
      </c>
    </row>
    <row r="37" spans="1:5">
      <c r="A37" s="4" t="s">
        <v>49</v>
      </c>
      <c r="C37" s="8" t="n">
        <v>1.1</v>
      </c>
      <c r="D37" s="8" t="n">
        <v>1.1</v>
      </c>
    </row>
    <row r="38" spans="1:5">
      <c r="A38" s="4" t="s">
        <v>1142</v>
      </c>
      <c r="B38" s="4" t="s">
        <v>601</v>
      </c>
      <c r="C38" s="8" t="n">
        <v>14.2</v>
      </c>
      <c r="D38" s="8" t="n">
        <v>8.800000000000001</v>
      </c>
    </row>
    <row r="39" spans="1:5">
      <c r="A39" s="4" t="s">
        <v>1143</v>
      </c>
      <c r="B39" s="4" t="s">
        <v>663</v>
      </c>
      <c r="C39" s="8" t="n">
        <v>-6.3</v>
      </c>
      <c r="D39" s="8" t="n">
        <v>-0.5</v>
      </c>
    </row>
    <row r="40" spans="1:5">
      <c r="A40" s="4" t="s">
        <v>1144</v>
      </c>
      <c r="B40" s="4" t="s">
        <v>663</v>
      </c>
      <c r="C40" s="5" t="n">
        <v>0</v>
      </c>
      <c r="D40" s="5" t="n">
        <v>0</v>
      </c>
    </row>
    <row r="41" spans="1:5">
      <c r="A41" s="4" t="s">
        <v>1145</v>
      </c>
      <c r="C41" s="5" t="n">
        <v>9</v>
      </c>
      <c r="D41" s="8" t="n">
        <v>9.4</v>
      </c>
    </row>
    <row r="42" spans="1:5">
      <c r="A42" s="3" t="s">
        <v>1118</v>
      </c>
    </row>
    <row r="43" spans="1:5">
      <c r="A43" s="4" t="s">
        <v>1146</v>
      </c>
      <c r="C43" s="8" t="n">
        <v>-0.5</v>
      </c>
      <c r="D43" s="8" t="n">
        <v>-1.1</v>
      </c>
    </row>
    <row r="44" spans="1:5">
      <c r="A44" s="4" t="s">
        <v>1119</v>
      </c>
      <c r="C44" s="5" t="n">
        <v>0</v>
      </c>
      <c r="D44" s="5" t="n">
        <v>0</v>
      </c>
    </row>
    <row r="45" spans="1:5">
      <c r="A45" s="4" t="s">
        <v>1147</v>
      </c>
      <c r="C45" s="5" t="n">
        <v>0</v>
      </c>
      <c r="D45" s="5" t="n">
        <v>0</v>
      </c>
    </row>
    <row r="46" spans="1:5">
      <c r="A46" s="4" t="s">
        <v>1148</v>
      </c>
      <c r="C46" s="5" t="n">
        <v>0</v>
      </c>
      <c r="D46" s="5" t="n">
        <v>0</v>
      </c>
    </row>
    <row r="47" spans="1:5">
      <c r="A47" s="4" t="s">
        <v>155</v>
      </c>
      <c r="C47" s="8" t="n">
        <v>-7.4</v>
      </c>
      <c r="D47" s="5" t="n">
        <v>0</v>
      </c>
    </row>
    <row r="48" spans="1:5">
      <c r="A48" s="4" t="s">
        <v>1134</v>
      </c>
      <c r="C48" s="5" t="n">
        <v>0</v>
      </c>
      <c r="D48" s="5" t="n">
        <v>0</v>
      </c>
    </row>
    <row r="49" spans="1:5">
      <c r="A49" s="4" t="s">
        <v>1149</v>
      </c>
      <c r="C49" s="8" t="n">
        <v>-6.3</v>
      </c>
      <c r="D49" s="8" t="n">
        <v>-0.5</v>
      </c>
      <c r="E49" s="8" t="n">
        <v>-1.1</v>
      </c>
    </row>
    <row r="50" spans="1:5">
      <c r="A50" s="4" t="s">
        <v>1150</v>
      </c>
      <c r="C50" s="8" t="n">
        <v>1.6</v>
      </c>
      <c r="D50" s="8" t="n">
        <v>0.6</v>
      </c>
    </row>
    <row r="51" spans="1:5">
      <c r="A51" s="4" t="s">
        <v>1151</v>
      </c>
    </row>
    <row r="52" spans="1:5">
      <c r="A52" s="3" t="s">
        <v>1125</v>
      </c>
    </row>
    <row r="53" spans="1:5">
      <c r="A53" s="4" t="s">
        <v>1126</v>
      </c>
      <c r="C53" s="5" t="n">
        <v>452</v>
      </c>
      <c r="D53" s="8" t="n">
        <v>546.9</v>
      </c>
    </row>
    <row r="54" spans="1:5">
      <c r="A54" s="4" t="s">
        <v>1127</v>
      </c>
      <c r="C54" s="5" t="n">
        <v>11</v>
      </c>
      <c r="D54" s="8" t="n">
        <v>10.5</v>
      </c>
      <c r="E54" s="8" t="n">
        <v>5.5</v>
      </c>
    </row>
    <row r="55" spans="1:5">
      <c r="A55" s="4" t="s">
        <v>1128</v>
      </c>
      <c r="C55" s="8" t="n">
        <v>6.2</v>
      </c>
      <c r="D55" s="8" t="n">
        <v>5.7</v>
      </c>
      <c r="E55" s="8" t="n">
        <v>2.7</v>
      </c>
    </row>
    <row r="56" spans="1:5">
      <c r="A56" s="4" t="s">
        <v>1129</v>
      </c>
      <c r="C56" s="8" t="n">
        <v>-3.5</v>
      </c>
      <c r="D56" s="8" t="n">
        <v>7.5</v>
      </c>
    </row>
    <row r="57" spans="1:5">
      <c r="A57" s="4" t="s">
        <v>1130</v>
      </c>
      <c r="C57" s="8" t="n">
        <v>1.4</v>
      </c>
      <c r="D57" s="8" t="n">
        <v>1.3</v>
      </c>
    </row>
    <row r="58" spans="1:5">
      <c r="A58" s="4" t="s">
        <v>1131</v>
      </c>
      <c r="C58" s="8" t="n">
        <v>-17.3</v>
      </c>
      <c r="D58" s="5" t="n">
        <v>-10</v>
      </c>
    </row>
    <row r="59" spans="1:5">
      <c r="A59" s="4" t="s">
        <v>1132</v>
      </c>
      <c r="C59" s="5" t="n">
        <v>0</v>
      </c>
      <c r="D59" s="8" t="n">
        <v>-0.8</v>
      </c>
    </row>
    <row r="60" spans="1:5">
      <c r="A60" s="4" t="s">
        <v>1133</v>
      </c>
      <c r="C60" s="5" t="n">
        <v>0</v>
      </c>
      <c r="D60" s="8" t="n">
        <v>0.1</v>
      </c>
    </row>
    <row r="61" spans="1:5">
      <c r="A61" s="4" t="s">
        <v>737</v>
      </c>
      <c r="C61" s="8" t="n">
        <v>7.7</v>
      </c>
      <c r="D61" s="8" t="n">
        <v>191.4</v>
      </c>
    </row>
    <row r="62" spans="1:5">
      <c r="A62" s="4" t="s">
        <v>1134</v>
      </c>
      <c r="C62" s="8" t="n">
        <v>-18.1</v>
      </c>
      <c r="D62" s="8" t="n">
        <v>59.2</v>
      </c>
    </row>
    <row r="63" spans="1:5">
      <c r="A63" s="4" t="s">
        <v>155</v>
      </c>
      <c r="C63" s="8" t="n">
        <v>2.5</v>
      </c>
      <c r="D63" s="5" t="n">
        <v>23</v>
      </c>
    </row>
    <row r="64" spans="1:5">
      <c r="A64" s="4" t="s">
        <v>1135</v>
      </c>
      <c r="C64" s="8" t="n">
        <v>426.5</v>
      </c>
      <c r="D64" s="5" t="n">
        <v>452</v>
      </c>
      <c r="E64" s="8" t="n">
        <v>546.9</v>
      </c>
    </row>
    <row r="65" spans="1:5">
      <c r="A65" s="3" t="s">
        <v>1122</v>
      </c>
    </row>
    <row r="66" spans="1:5">
      <c r="A66" s="4" t="s">
        <v>1136</v>
      </c>
      <c r="C66" s="8" t="n">
        <v>359.5</v>
      </c>
      <c r="D66" s="8" t="n">
        <v>482.9</v>
      </c>
    </row>
    <row r="67" spans="1:5">
      <c r="A67" s="4" t="s">
        <v>1137</v>
      </c>
      <c r="C67" s="8" t="n">
        <v>2.2</v>
      </c>
      <c r="D67" s="8" t="n">
        <v>12.7</v>
      </c>
    </row>
    <row r="68" spans="1:5">
      <c r="A68" s="4" t="s">
        <v>1123</v>
      </c>
      <c r="C68" s="8" t="n">
        <v>16.9</v>
      </c>
      <c r="D68" s="8" t="n">
        <v>1.3</v>
      </c>
    </row>
    <row r="69" spans="1:5">
      <c r="A69" s="4" t="s">
        <v>1130</v>
      </c>
      <c r="C69" s="8" t="n">
        <v>1.4</v>
      </c>
      <c r="D69" s="8" t="n">
        <v>1.3</v>
      </c>
    </row>
    <row r="70" spans="1:5">
      <c r="A70" s="4" t="s">
        <v>1131</v>
      </c>
      <c r="C70" s="8" t="n">
        <v>-17.3</v>
      </c>
      <c r="D70" s="5" t="n">
        <v>-10</v>
      </c>
    </row>
    <row r="71" spans="1:5">
      <c r="A71" s="4" t="s">
        <v>1134</v>
      </c>
      <c r="C71" s="8" t="n">
        <v>-14.4</v>
      </c>
      <c r="D71" s="8" t="n">
        <v>51.7</v>
      </c>
    </row>
    <row r="72" spans="1:5">
      <c r="A72" s="4" t="s">
        <v>155</v>
      </c>
      <c r="C72" s="8" t="n">
        <v>0.3</v>
      </c>
      <c r="D72" s="5" t="n">
        <v>11</v>
      </c>
    </row>
    <row r="73" spans="1:5">
      <c r="A73" s="4" t="s">
        <v>737</v>
      </c>
      <c r="C73" s="8" t="n">
        <v>-7.7</v>
      </c>
      <c r="D73" s="8" t="n">
        <v>-191.4</v>
      </c>
    </row>
    <row r="74" spans="1:5">
      <c r="A74" s="4" t="s">
        <v>1138</v>
      </c>
      <c r="C74" s="8" t="n">
        <v>340.9</v>
      </c>
      <c r="D74" s="8" t="n">
        <v>359.5</v>
      </c>
      <c r="E74" s="8" t="n">
        <v>482.9</v>
      </c>
    </row>
    <row r="75" spans="1:5">
      <c r="A75" s="4" t="s">
        <v>1139</v>
      </c>
      <c r="C75" s="8" t="n">
        <v>-85.59999999999999</v>
      </c>
      <c r="D75" s="8" t="n">
        <v>-92.5</v>
      </c>
    </row>
    <row r="76" spans="1:5">
      <c r="A76" s="3" t="s">
        <v>1140</v>
      </c>
    </row>
    <row r="77" spans="1:5">
      <c r="A77" s="4" t="s">
        <v>1141</v>
      </c>
      <c r="C77" s="5" t="n">
        <v>0</v>
      </c>
      <c r="D77" s="8" t="n">
        <v>6.9</v>
      </c>
    </row>
    <row r="78" spans="1:5">
      <c r="A78" s="4" t="s">
        <v>49</v>
      </c>
      <c r="C78" s="8" t="n">
        <v>3.2</v>
      </c>
      <c r="D78" s="8" t="n">
        <v>3.2</v>
      </c>
    </row>
    <row r="79" spans="1:5">
      <c r="A79" s="4" t="s">
        <v>1142</v>
      </c>
      <c r="B79" s="4" t="s">
        <v>601</v>
      </c>
      <c r="C79" s="8" t="n">
        <v>82.40000000000001</v>
      </c>
      <c r="D79" s="8" t="n">
        <v>96.2</v>
      </c>
    </row>
    <row r="80" spans="1:5">
      <c r="A80" s="4" t="s">
        <v>1143</v>
      </c>
      <c r="B80" s="4" t="s">
        <v>663</v>
      </c>
      <c r="C80" s="5" t="n">
        <v>19</v>
      </c>
      <c r="D80" s="8" t="n">
        <v>27.7</v>
      </c>
    </row>
    <row r="81" spans="1:5">
      <c r="A81" s="4" t="s">
        <v>1144</v>
      </c>
      <c r="B81" s="4" t="s">
        <v>663</v>
      </c>
      <c r="C81" s="8" t="n">
        <v>0.7</v>
      </c>
      <c r="D81" s="8" t="n">
        <v>0.8</v>
      </c>
    </row>
    <row r="82" spans="1:5">
      <c r="A82" s="4" t="s">
        <v>1145</v>
      </c>
      <c r="C82" s="8" t="n">
        <v>105.3</v>
      </c>
      <c r="D82" s="5" t="n">
        <v>121</v>
      </c>
    </row>
    <row r="83" spans="1:5">
      <c r="A83" s="3" t="s">
        <v>1118</v>
      </c>
    </row>
    <row r="84" spans="1:5">
      <c r="A84" s="4" t="s">
        <v>1146</v>
      </c>
      <c r="C84" s="8" t="n">
        <v>28.5</v>
      </c>
      <c r="D84" s="8" t="n">
        <v>27.7</v>
      </c>
    </row>
    <row r="85" spans="1:5">
      <c r="A85" s="4" t="s">
        <v>1119</v>
      </c>
      <c r="C85" s="5" t="n">
        <v>0</v>
      </c>
      <c r="D85" s="8" t="n">
        <v>0.9</v>
      </c>
    </row>
    <row r="86" spans="1:5">
      <c r="A86" s="4" t="s">
        <v>1147</v>
      </c>
      <c r="C86" s="8" t="n">
        <v>-0.7</v>
      </c>
      <c r="D86" s="8" t="n">
        <v>-0.4</v>
      </c>
    </row>
    <row r="87" spans="1:5">
      <c r="A87" s="4" t="s">
        <v>1148</v>
      </c>
      <c r="C87" s="8" t="n">
        <v>-2.2</v>
      </c>
      <c r="D87" s="8" t="n">
        <v>-0.6</v>
      </c>
    </row>
    <row r="88" spans="1:5">
      <c r="A88" s="4" t="s">
        <v>155</v>
      </c>
      <c r="C88" s="8" t="n">
        <v>-0.3</v>
      </c>
      <c r="D88" s="5" t="n">
        <v>-3</v>
      </c>
    </row>
    <row r="89" spans="1:5">
      <c r="A89" s="4" t="s">
        <v>1134</v>
      </c>
      <c r="C89" s="8" t="n">
        <v>-0.6</v>
      </c>
      <c r="D89" s="8" t="n">
        <v>3.2</v>
      </c>
    </row>
    <row r="90" spans="1:5">
      <c r="A90" s="4" t="s">
        <v>1149</v>
      </c>
      <c r="C90" s="8" t="n">
        <v>19.8</v>
      </c>
      <c r="D90" s="8" t="n">
        <v>28.5</v>
      </c>
      <c r="E90" s="8" t="n">
        <v>27.7</v>
      </c>
    </row>
    <row r="91" spans="1:5">
      <c r="A91" s="4" t="s">
        <v>1150</v>
      </c>
      <c r="C91" s="8" t="n">
        <v>-4.9</v>
      </c>
      <c r="D91" s="8" t="n">
        <v>0.7</v>
      </c>
    </row>
    <row r="92" spans="1:5">
      <c r="A92" s="4" t="s">
        <v>1152</v>
      </c>
    </row>
    <row r="93" spans="1:5">
      <c r="A93" s="3" t="s">
        <v>1125</v>
      </c>
    </row>
    <row r="94" spans="1:5">
      <c r="A94" s="4" t="s">
        <v>1126</v>
      </c>
      <c r="C94" s="5" t="n">
        <v>569</v>
      </c>
      <c r="D94" s="8" t="n">
        <v>554.5</v>
      </c>
    </row>
    <row r="95" spans="1:5">
      <c r="A95" s="4" t="s">
        <v>1127</v>
      </c>
      <c r="C95" s="8" t="n">
        <v>3.9</v>
      </c>
      <c r="D95" s="8" t="n">
        <v>3.9</v>
      </c>
      <c r="E95" s="8" t="n">
        <v>3.5</v>
      </c>
    </row>
    <row r="96" spans="1:5">
      <c r="A96" s="4" t="s">
        <v>1128</v>
      </c>
      <c r="C96" s="8" t="n">
        <v>20.6</v>
      </c>
      <c r="D96" s="8" t="n">
        <v>22.9</v>
      </c>
      <c r="E96" s="8" t="n">
        <v>24.7</v>
      </c>
    </row>
    <row r="97" spans="1:5">
      <c r="A97" s="4" t="s">
        <v>1129</v>
      </c>
      <c r="C97" s="8" t="n">
        <v>41.3</v>
      </c>
      <c r="D97" s="8" t="n">
        <v>-17.9</v>
      </c>
    </row>
    <row r="98" spans="1:5">
      <c r="A98" s="4" t="s">
        <v>1130</v>
      </c>
      <c r="C98" s="5" t="n">
        <v>0</v>
      </c>
      <c r="D98" s="5" t="n">
        <v>0</v>
      </c>
    </row>
    <row r="99" spans="1:5">
      <c r="A99" s="4" t="s">
        <v>1131</v>
      </c>
      <c r="C99" s="5" t="n">
        <v>-30</v>
      </c>
      <c r="D99" s="8" t="n">
        <v>-30.2</v>
      </c>
    </row>
    <row r="100" spans="1:5">
      <c r="A100" s="4" t="s">
        <v>1132</v>
      </c>
      <c r="C100" s="5" t="n">
        <v>0</v>
      </c>
      <c r="D100" s="5" t="n">
        <v>0</v>
      </c>
    </row>
    <row r="101" spans="1:5">
      <c r="A101" s="4" t="s">
        <v>1133</v>
      </c>
      <c r="C101" s="5" t="n">
        <v>0</v>
      </c>
      <c r="D101" s="5" t="n">
        <v>0</v>
      </c>
    </row>
    <row r="102" spans="1:5">
      <c r="A102" s="4" t="s">
        <v>737</v>
      </c>
      <c r="C102" s="5" t="n">
        <v>0</v>
      </c>
      <c r="D102" s="5" t="n">
        <v>0</v>
      </c>
    </row>
    <row r="103" spans="1:5">
      <c r="A103" s="4" t="s">
        <v>1134</v>
      </c>
      <c r="C103" s="5" t="n">
        <v>0</v>
      </c>
      <c r="D103" s="5" t="n">
        <v>0</v>
      </c>
    </row>
    <row r="104" spans="1:5">
      <c r="A104" s="4" t="s">
        <v>155</v>
      </c>
      <c r="C104" s="5" t="n">
        <v>0</v>
      </c>
      <c r="D104" s="5" t="n">
        <v>0</v>
      </c>
    </row>
    <row r="105" spans="1:5">
      <c r="A105" s="4" t="s">
        <v>1135</v>
      </c>
      <c r="C105" s="8" t="n">
        <v>522.2</v>
      </c>
      <c r="D105" s="5" t="n">
        <v>569</v>
      </c>
      <c r="E105" s="8" t="n">
        <v>554.5</v>
      </c>
    </row>
    <row r="106" spans="1:5">
      <c r="A106" s="3" t="s">
        <v>1122</v>
      </c>
    </row>
    <row r="107" spans="1:5">
      <c r="A107" s="4" t="s">
        <v>1136</v>
      </c>
      <c r="C107" s="8" t="n">
        <v>378.7</v>
      </c>
      <c r="D107" s="8" t="n">
        <v>351.7</v>
      </c>
    </row>
    <row r="108" spans="1:5">
      <c r="A108" s="4" t="s">
        <v>1137</v>
      </c>
      <c r="C108" s="8" t="n">
        <v>-20.3</v>
      </c>
      <c r="D108" s="8" t="n">
        <v>53.6</v>
      </c>
    </row>
    <row r="109" spans="1:5">
      <c r="A109" s="4" t="s">
        <v>1123</v>
      </c>
      <c r="C109" s="8" t="n">
        <v>17.6</v>
      </c>
      <c r="D109" s="8" t="n">
        <v>3.6</v>
      </c>
    </row>
    <row r="110" spans="1:5">
      <c r="A110" s="4" t="s">
        <v>1130</v>
      </c>
      <c r="C110" s="5" t="n">
        <v>0</v>
      </c>
      <c r="D110" s="5" t="n">
        <v>0</v>
      </c>
    </row>
    <row r="111" spans="1:5">
      <c r="A111" s="4" t="s">
        <v>1131</v>
      </c>
      <c r="C111" s="5" t="n">
        <v>-30</v>
      </c>
      <c r="D111" s="8" t="n">
        <v>-30.2</v>
      </c>
    </row>
    <row r="112" spans="1:5">
      <c r="A112" s="4" t="s">
        <v>1134</v>
      </c>
      <c r="C112" s="5" t="n">
        <v>0</v>
      </c>
      <c r="D112" s="5" t="n">
        <v>0</v>
      </c>
    </row>
    <row r="113" spans="1:5">
      <c r="A113" s="4" t="s">
        <v>155</v>
      </c>
      <c r="C113" s="5" t="n">
        <v>0</v>
      </c>
      <c r="D113" s="5" t="n">
        <v>0</v>
      </c>
    </row>
    <row r="114" spans="1:5">
      <c r="A114" s="4" t="s">
        <v>737</v>
      </c>
      <c r="C114" s="5" t="n">
        <v>0</v>
      </c>
      <c r="D114" s="5" t="n">
        <v>0</v>
      </c>
    </row>
    <row r="115" spans="1:5">
      <c r="A115" s="4" t="s">
        <v>1138</v>
      </c>
      <c r="C115" s="5" t="n">
        <v>346</v>
      </c>
      <c r="D115" s="8" t="n">
        <v>378.7</v>
      </c>
      <c r="E115" s="8" t="n">
        <v>351.7</v>
      </c>
    </row>
    <row r="116" spans="1:5">
      <c r="A116" s="4" t="s">
        <v>1139</v>
      </c>
      <c r="C116" s="8" t="n">
        <v>-176.2</v>
      </c>
      <c r="D116" s="8" t="n">
        <v>-190.3</v>
      </c>
    </row>
    <row r="117" spans="1:5">
      <c r="A117" s="3" t="s">
        <v>1140</v>
      </c>
    </row>
    <row r="118" spans="1:5">
      <c r="A118" s="4" t="s">
        <v>1141</v>
      </c>
      <c r="C118" s="5" t="n">
        <v>0</v>
      </c>
      <c r="D118" s="8" t="n">
        <v>0.3</v>
      </c>
    </row>
    <row r="119" spans="1:5">
      <c r="A119" s="4" t="s">
        <v>49</v>
      </c>
      <c r="C119" s="8" t="n">
        <v>3.4</v>
      </c>
      <c r="D119" s="8" t="n">
        <v>3.5</v>
      </c>
    </row>
    <row r="120" spans="1:5">
      <c r="A120" s="4" t="s">
        <v>1142</v>
      </c>
      <c r="B120" s="4" t="s">
        <v>601</v>
      </c>
      <c r="C120" s="8" t="n">
        <v>172.7</v>
      </c>
      <c r="D120" s="8" t="n">
        <v>187.1</v>
      </c>
    </row>
    <row r="121" spans="1:5">
      <c r="A121" s="4" t="s">
        <v>1143</v>
      </c>
      <c r="B121" s="4" t="s">
        <v>663</v>
      </c>
      <c r="C121" s="8" t="n">
        <v>151.3</v>
      </c>
      <c r="D121" s="8" t="n">
        <v>154.4</v>
      </c>
    </row>
    <row r="122" spans="1:5">
      <c r="A122" s="4" t="s">
        <v>1144</v>
      </c>
      <c r="B122" s="4" t="s">
        <v>663</v>
      </c>
      <c r="C122" s="5" t="n">
        <v>0</v>
      </c>
      <c r="D122" s="5" t="n">
        <v>0</v>
      </c>
    </row>
    <row r="123" spans="1:5">
      <c r="A123" s="4" t="s">
        <v>1145</v>
      </c>
      <c r="C123" s="8" t="n">
        <v>24.8</v>
      </c>
      <c r="D123" s="8" t="n">
        <v>35.9</v>
      </c>
    </row>
    <row r="124" spans="1:5">
      <c r="A124" s="3" t="s">
        <v>1118</v>
      </c>
    </row>
    <row r="125" spans="1:5">
      <c r="A125" s="4" t="s">
        <v>1146</v>
      </c>
      <c r="C125" s="8" t="n">
        <v>-154.4</v>
      </c>
      <c r="D125" s="8" t="n">
        <v>-170.1</v>
      </c>
    </row>
    <row r="126" spans="1:5">
      <c r="A126" s="4" t="s">
        <v>1119</v>
      </c>
      <c r="C126" s="5" t="n">
        <v>0</v>
      </c>
      <c r="D126" s="5" t="n">
        <v>0</v>
      </c>
    </row>
    <row r="127" spans="1:5">
      <c r="A127" s="4" t="s">
        <v>1147</v>
      </c>
      <c r="C127" s="8" t="n">
        <v>6.6</v>
      </c>
      <c r="D127" s="8" t="n">
        <v>5.9</v>
      </c>
    </row>
    <row r="128" spans="1:5">
      <c r="A128" s="4" t="s">
        <v>1148</v>
      </c>
      <c r="C128" s="5" t="n">
        <v>0</v>
      </c>
      <c r="D128" s="5" t="n">
        <v>0</v>
      </c>
    </row>
    <row r="129" spans="1:5">
      <c r="A129" s="4" t="s">
        <v>155</v>
      </c>
      <c r="C129" s="5" t="n">
        <v>0</v>
      </c>
      <c r="D129" s="5" t="n">
        <v>0</v>
      </c>
    </row>
    <row r="130" spans="1:5">
      <c r="A130" s="4" t="s">
        <v>1134</v>
      </c>
      <c r="C130" s="5" t="n">
        <v>0</v>
      </c>
      <c r="D130" s="5" t="n">
        <v>0</v>
      </c>
    </row>
    <row r="131" spans="1:5">
      <c r="A131" s="4" t="s">
        <v>1149</v>
      </c>
      <c r="C131" s="8" t="n">
        <v>-151.4</v>
      </c>
      <c r="D131" s="8" t="n">
        <v>-154.4</v>
      </c>
      <c r="E131" s="7" t="n">
        <v>-170.1</v>
      </c>
    </row>
    <row r="132" spans="1:5">
      <c r="A132" s="4" t="s">
        <v>1150</v>
      </c>
      <c r="C132" s="7" t="n">
        <v>-3.6</v>
      </c>
      <c r="D132" s="7" t="n">
        <v>9.800000000000001</v>
      </c>
    </row>
    <row r="133" spans="1:5"/>
    <row r="134" spans="1:5">
      <c r="A134" s="4" t="s">
        <v>601</v>
      </c>
      <c r="B134" s="4" t="s">
        <v>1153</v>
      </c>
    </row>
    <row r="135" spans="1:5">
      <c r="A135" s="4" t="s">
        <v>663</v>
      </c>
      <c r="B135" s="4" t="s">
        <v>1154</v>
      </c>
    </row>
  </sheetData>
  <mergeCells count="5">
    <mergeCell ref="A1:B2"/>
    <mergeCell ref="C1:E1"/>
    <mergeCell ref="A133:D133"/>
    <mergeCell ref="B134:D134"/>
    <mergeCell ref="B135:D1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88</v>
      </c>
    </row>
    <row r="3" spans="1:4">
      <c r="A3" s="3" t="s">
        <v>1156</v>
      </c>
    </row>
    <row r="4" spans="1:4">
      <c r="A4" s="4" t="s">
        <v>562</v>
      </c>
      <c r="B4" s="6" t="n">
        <v>0</v>
      </c>
      <c r="C4" s="6" t="n">
        <v>0</v>
      </c>
      <c r="D4" s="7" t="n">
        <v>3.3</v>
      </c>
    </row>
    <row r="5" spans="1:4">
      <c r="A5" s="4" t="s">
        <v>1121</v>
      </c>
    </row>
    <row r="6" spans="1:4">
      <c r="A6" s="3" t="s">
        <v>1156</v>
      </c>
    </row>
    <row r="7" spans="1:4">
      <c r="A7" s="4" t="s">
        <v>562</v>
      </c>
      <c r="B7" s="8" t="n">
        <v>4.6</v>
      </c>
    </row>
    <row r="8" spans="1:4">
      <c r="A8" s="4" t="s">
        <v>1124</v>
      </c>
    </row>
    <row r="9" spans="1:4">
      <c r="A9" s="3" t="s">
        <v>1156</v>
      </c>
    </row>
    <row r="10" spans="1:4">
      <c r="A10" s="4" t="s">
        <v>1127</v>
      </c>
      <c r="B10" s="5" t="n">
        <v>0</v>
      </c>
      <c r="C10" s="5" t="n">
        <v>0</v>
      </c>
      <c r="D10" s="5" t="n">
        <v>0</v>
      </c>
    </row>
    <row r="11" spans="1:4">
      <c r="A11" s="4" t="s">
        <v>1128</v>
      </c>
      <c r="B11" s="8" t="n">
        <v>0.4</v>
      </c>
      <c r="C11" s="8" t="n">
        <v>0.4</v>
      </c>
      <c r="D11" s="8" t="n">
        <v>0.5</v>
      </c>
    </row>
    <row r="12" spans="1:4">
      <c r="A12" s="4" t="s">
        <v>1157</v>
      </c>
      <c r="B12" s="5" t="n">
        <v>0</v>
      </c>
      <c r="C12" s="5" t="n">
        <v>0</v>
      </c>
      <c r="D12" s="5" t="n">
        <v>0</v>
      </c>
    </row>
    <row r="13" spans="1:4">
      <c r="A13" s="4" t="s">
        <v>1096</v>
      </c>
      <c r="B13" s="5" t="n">
        <v>0</v>
      </c>
      <c r="C13" s="5" t="n">
        <v>0</v>
      </c>
      <c r="D13" s="8" t="n">
        <v>0.2</v>
      </c>
    </row>
    <row r="14" spans="1:4">
      <c r="A14" s="4" t="s">
        <v>562</v>
      </c>
      <c r="B14" s="5" t="n">
        <v>0</v>
      </c>
      <c r="C14" s="5" t="n">
        <v>0</v>
      </c>
      <c r="D14" s="5" t="n">
        <v>0</v>
      </c>
    </row>
    <row r="15" spans="1:4">
      <c r="A15" s="4" t="s">
        <v>1158</v>
      </c>
      <c r="B15" s="5" t="n">
        <v>0</v>
      </c>
      <c r="C15" s="5" t="n">
        <v>0</v>
      </c>
      <c r="D15" s="5" t="n">
        <v>0</v>
      </c>
    </row>
    <row r="16" spans="1:4">
      <c r="A16" s="4" t="s">
        <v>1159</v>
      </c>
      <c r="B16" s="8" t="n">
        <v>0.4</v>
      </c>
      <c r="C16" s="8" t="n">
        <v>0.4</v>
      </c>
      <c r="D16" s="8" t="n">
        <v>0.7</v>
      </c>
    </row>
    <row r="17" spans="1:4">
      <c r="A17" s="4" t="s">
        <v>1152</v>
      </c>
    </row>
    <row r="18" spans="1:4">
      <c r="A18" s="3" t="s">
        <v>1156</v>
      </c>
    </row>
    <row r="19" spans="1:4">
      <c r="A19" s="4" t="s">
        <v>1127</v>
      </c>
      <c r="B19" s="8" t="n">
        <v>3.9</v>
      </c>
      <c r="C19" s="8" t="n">
        <v>3.9</v>
      </c>
      <c r="D19" s="8" t="n">
        <v>3.5</v>
      </c>
    </row>
    <row r="20" spans="1:4">
      <c r="A20" s="4" t="s">
        <v>1128</v>
      </c>
      <c r="B20" s="8" t="n">
        <v>20.6</v>
      </c>
      <c r="C20" s="8" t="n">
        <v>22.9</v>
      </c>
      <c r="D20" s="8" t="n">
        <v>24.7</v>
      </c>
    </row>
    <row r="21" spans="1:4">
      <c r="A21" s="4" t="s">
        <v>1157</v>
      </c>
      <c r="B21" s="8" t="n">
        <v>-24.6</v>
      </c>
      <c r="C21" s="8" t="n">
        <v>-25.9</v>
      </c>
      <c r="D21" s="5" t="n">
        <v>-27</v>
      </c>
    </row>
    <row r="22" spans="1:4">
      <c r="A22" s="4" t="s">
        <v>1096</v>
      </c>
      <c r="B22" s="8" t="n">
        <v>6.6</v>
      </c>
      <c r="C22" s="8" t="n">
        <v>5.9</v>
      </c>
      <c r="D22" s="8" t="n">
        <v>5.5</v>
      </c>
    </row>
    <row r="23" spans="1:4">
      <c r="A23" s="4" t="s">
        <v>562</v>
      </c>
      <c r="B23" s="5" t="n">
        <v>0</v>
      </c>
      <c r="C23" s="5" t="n">
        <v>0</v>
      </c>
      <c r="D23" s="5" t="n">
        <v>0</v>
      </c>
    </row>
    <row r="24" spans="1:4">
      <c r="A24" s="4" t="s">
        <v>1158</v>
      </c>
      <c r="B24" s="5" t="n">
        <v>0</v>
      </c>
      <c r="C24" s="5" t="n">
        <v>0</v>
      </c>
      <c r="D24" s="5" t="n">
        <v>0</v>
      </c>
    </row>
    <row r="25" spans="1:4">
      <c r="A25" s="4" t="s">
        <v>1159</v>
      </c>
      <c r="B25" s="8" t="n">
        <v>6.5</v>
      </c>
      <c r="C25" s="8" t="n">
        <v>6.8</v>
      </c>
      <c r="D25" s="8" t="n">
        <v>6.7</v>
      </c>
    </row>
    <row r="26" spans="1:4">
      <c r="A26" s="4" t="s">
        <v>1151</v>
      </c>
    </row>
    <row r="27" spans="1:4">
      <c r="A27" s="3" t="s">
        <v>1156</v>
      </c>
    </row>
    <row r="28" spans="1:4">
      <c r="A28" s="4" t="s">
        <v>1127</v>
      </c>
      <c r="B28" s="5" t="n">
        <v>11</v>
      </c>
      <c r="C28" s="8" t="n">
        <v>10.5</v>
      </c>
      <c r="D28" s="8" t="n">
        <v>5.5</v>
      </c>
    </row>
    <row r="29" spans="1:4">
      <c r="A29" s="4" t="s">
        <v>1128</v>
      </c>
      <c r="B29" s="8" t="n">
        <v>6.2</v>
      </c>
      <c r="C29" s="8" t="n">
        <v>5.7</v>
      </c>
      <c r="D29" s="8" t="n">
        <v>2.7</v>
      </c>
    </row>
    <row r="30" spans="1:4">
      <c r="A30" s="4" t="s">
        <v>1157</v>
      </c>
      <c r="B30" s="8" t="n">
        <v>-10.5</v>
      </c>
      <c r="C30" s="8" t="n">
        <v>-4.5</v>
      </c>
      <c r="D30" s="8" t="n">
        <v>-3.5</v>
      </c>
    </row>
    <row r="31" spans="1:4">
      <c r="A31" s="4" t="s">
        <v>1096</v>
      </c>
      <c r="B31" s="8" t="n">
        <v>-0.7</v>
      </c>
      <c r="C31" s="8" t="n">
        <v>-0.4</v>
      </c>
      <c r="D31" s="5" t="n">
        <v>0</v>
      </c>
    </row>
    <row r="32" spans="1:4">
      <c r="A32" s="4" t="s">
        <v>562</v>
      </c>
      <c r="B32" s="5" t="n">
        <v>0</v>
      </c>
      <c r="C32" s="8" t="n">
        <v>-0.1</v>
      </c>
      <c r="D32" s="8" t="n">
        <v>4.6</v>
      </c>
    </row>
    <row r="33" spans="1:4">
      <c r="A33" s="4" t="s">
        <v>1158</v>
      </c>
      <c r="B33" s="8" t="n">
        <v>-2.2</v>
      </c>
      <c r="C33" s="8" t="n">
        <v>-0.6</v>
      </c>
      <c r="D33" s="5" t="n">
        <v>0</v>
      </c>
    </row>
    <row r="34" spans="1:4">
      <c r="A34" s="4" t="s">
        <v>1159</v>
      </c>
      <c r="B34" s="7" t="n">
        <v>3.8</v>
      </c>
      <c r="C34" s="7" t="n">
        <v>10.8</v>
      </c>
      <c r="D34" s="7" t="n">
        <v>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3</v>
      </c>
    </row>
    <row r="2" spans="1:3">
      <c r="A2" s="4" t="s">
        <v>1161</v>
      </c>
    </row>
    <row r="3" spans="1:3">
      <c r="A3" s="3" t="s">
        <v>1162</v>
      </c>
    </row>
    <row r="4" spans="1:3">
      <c r="A4" s="4" t="s">
        <v>1163</v>
      </c>
      <c r="B4" s="7" t="n">
        <v>426.5</v>
      </c>
      <c r="C4" s="6" t="n">
        <v>452</v>
      </c>
    </row>
    <row r="5" spans="1:3">
      <c r="A5" s="4" t="s">
        <v>1164</v>
      </c>
      <c r="B5" s="8" t="n">
        <v>409.7</v>
      </c>
      <c r="C5" s="8" t="n">
        <v>439.5</v>
      </c>
    </row>
    <row r="6" spans="1:3">
      <c r="A6" s="4" t="s">
        <v>1165</v>
      </c>
      <c r="B6" s="8" t="n">
        <v>340.9</v>
      </c>
      <c r="C6" s="8" t="n">
        <v>359.5</v>
      </c>
    </row>
    <row r="7" spans="1:3">
      <c r="A7" s="4" t="s">
        <v>1166</v>
      </c>
    </row>
    <row r="8" spans="1:3">
      <c r="A8" s="3" t="s">
        <v>1162</v>
      </c>
    </row>
    <row r="9" spans="1:3">
      <c r="A9" s="4" t="s">
        <v>1163</v>
      </c>
      <c r="B9" s="8" t="n">
        <v>522.2</v>
      </c>
      <c r="C9" s="5" t="n">
        <v>569</v>
      </c>
    </row>
    <row r="10" spans="1:3">
      <c r="A10" s="4" t="s">
        <v>1164</v>
      </c>
      <c r="B10" s="8" t="n">
        <v>522.2</v>
      </c>
      <c r="C10" s="5" t="n">
        <v>569</v>
      </c>
    </row>
    <row r="11" spans="1:3">
      <c r="A11" s="4" t="s">
        <v>1165</v>
      </c>
      <c r="B11" s="6" t="n">
        <v>346</v>
      </c>
      <c r="C11" s="7" t="n">
        <v>37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46:00Z</dcterms:created>
  <dcterms:modified xmlns:dcterms="http://purl.org/dc/terms/" xmlns:xsi="http://www.w3.org/2001/XMLSchema-instance" xsi:type="dcterms:W3CDTF">2019-03-01T13:46:00Z</dcterms:modified>
</cp:coreProperties>
</file>